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Mortgage Notes, Term Loans, and" sheetId="13" state="visible" r:id="rId13"/>
    <sheet xmlns:r="http://schemas.openxmlformats.org/officeDocument/2006/relationships" name="Repurchase Agreements" sheetId="14" state="visible" r:id="rId14"/>
    <sheet xmlns:r="http://schemas.openxmlformats.org/officeDocument/2006/relationships" name="Affiliate Line of Credit" sheetId="15" state="visible" r:id="rId15"/>
    <sheet xmlns:r="http://schemas.openxmlformats.org/officeDocument/2006/relationships" name="Other Assets and Other Liabilit" sheetId="16" state="visible" r:id="rId16"/>
    <sheet xmlns:r="http://schemas.openxmlformats.org/officeDocument/2006/relationships" name="Equity and Redeemable Non-contr"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ive Year Minimum Rental Paymen" sheetId="20" state="visible" r:id="rId20"/>
    <sheet xmlns:r="http://schemas.openxmlformats.org/officeDocument/2006/relationships" name="Segment Reporting"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Real Estate and Accumulated De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tangibles (Tables)" sheetId="28" state="visible" r:id="rId28"/>
    <sheet xmlns:r="http://schemas.openxmlformats.org/officeDocument/2006/relationships" name="Investments in Real Estate-Re_2" sheetId="29" state="visible" r:id="rId29"/>
    <sheet xmlns:r="http://schemas.openxmlformats.org/officeDocument/2006/relationships" name="Mortgage Notes, Term Loans, a_2" sheetId="30" state="visible" r:id="rId30"/>
    <sheet xmlns:r="http://schemas.openxmlformats.org/officeDocument/2006/relationships" name="Repurchase Agreements (Tables)" sheetId="31" state="visible" r:id="rId31"/>
    <sheet xmlns:r="http://schemas.openxmlformats.org/officeDocument/2006/relationships" name="Other Assets and Other Liabil_2" sheetId="32" state="visible" r:id="rId32"/>
    <sheet xmlns:r="http://schemas.openxmlformats.org/officeDocument/2006/relationships" name="Equity and Redeemable Non-con_2"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Five Year Minimum Rental Paym_2" sheetId="36" state="visible" r:id="rId36"/>
    <sheet xmlns:r="http://schemas.openxmlformats.org/officeDocument/2006/relationships" name="Segment Reporting (Tables)" sheetId="37" state="visible" r:id="rId37"/>
    <sheet xmlns:r="http://schemas.openxmlformats.org/officeDocument/2006/relationships" name="Quarterly Financial Informati_2" sheetId="38" state="visible" r:id="rId38"/>
    <sheet xmlns:r="http://schemas.openxmlformats.org/officeDocument/2006/relationships" name="Organization and Business Pur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s in Real Estate - Sc" sheetId="43" state="visible" r:id="rId43"/>
    <sheet xmlns:r="http://schemas.openxmlformats.org/officeDocument/2006/relationships" name="Investments in Real Estate - Ad" sheetId="44" state="visible" r:id="rId44"/>
    <sheet xmlns:r="http://schemas.openxmlformats.org/officeDocument/2006/relationships" name="Investments in Real Estate - _2" sheetId="45" state="visible" r:id="rId45"/>
    <sheet xmlns:r="http://schemas.openxmlformats.org/officeDocument/2006/relationships" name="Investments in Real Estate - _3" sheetId="46" state="visible" r:id="rId46"/>
    <sheet xmlns:r="http://schemas.openxmlformats.org/officeDocument/2006/relationships" name="Investments in Real Estate - _4" sheetId="47" state="visible" r:id="rId47"/>
    <sheet xmlns:r="http://schemas.openxmlformats.org/officeDocument/2006/relationships" name="Intangibles - Gross Carrying Am" sheetId="48" state="visible" r:id="rId48"/>
    <sheet xmlns:r="http://schemas.openxmlformats.org/officeDocument/2006/relationships" name="Intangibles - Estimated Future " sheetId="49" state="visible" r:id="rId49"/>
    <sheet xmlns:r="http://schemas.openxmlformats.org/officeDocument/2006/relationships" name="Investments in Real Estate-Re_3" sheetId="50" state="visible" r:id="rId50"/>
    <sheet xmlns:r="http://schemas.openxmlformats.org/officeDocument/2006/relationships" name="Investments in Real Estate-Re_4" sheetId="51" state="visible" r:id="rId51"/>
    <sheet xmlns:r="http://schemas.openxmlformats.org/officeDocument/2006/relationships" name="Investments in Real Estate-Re_5" sheetId="52" state="visible" r:id="rId52"/>
    <sheet xmlns:r="http://schemas.openxmlformats.org/officeDocument/2006/relationships" name="Investments in Real Estate-Re_6" sheetId="53" state="visible" r:id="rId53"/>
    <sheet xmlns:r="http://schemas.openxmlformats.org/officeDocument/2006/relationships" name="Mortgage Notes, Term Loans, a_3" sheetId="54" state="visible" r:id="rId54"/>
    <sheet xmlns:r="http://schemas.openxmlformats.org/officeDocument/2006/relationships" name="Mortgage Notes, Term Loans, a_4" sheetId="55" state="visible" r:id="rId55"/>
    <sheet xmlns:r="http://schemas.openxmlformats.org/officeDocument/2006/relationships" name="Mortgage Notes, Term Loans, a_5" sheetId="56" state="visible" r:id="rId56"/>
    <sheet xmlns:r="http://schemas.openxmlformats.org/officeDocument/2006/relationships" name="Repurchase Agreements - Additio" sheetId="57" state="visible" r:id="rId57"/>
    <sheet xmlns:r="http://schemas.openxmlformats.org/officeDocument/2006/relationships" name="Repurchase Agreements - Summary" sheetId="58" state="visible" r:id="rId58"/>
    <sheet xmlns:r="http://schemas.openxmlformats.org/officeDocument/2006/relationships" name="Repurchase Agreements - Summa_2" sheetId="59" state="visible" r:id="rId59"/>
    <sheet xmlns:r="http://schemas.openxmlformats.org/officeDocument/2006/relationships" name="Affiliate Line of Credit - Addi" sheetId="60" state="visible" r:id="rId60"/>
    <sheet xmlns:r="http://schemas.openxmlformats.org/officeDocument/2006/relationships" name="Other Assets and Other Liabil_3" sheetId="61" state="visible" r:id="rId61"/>
    <sheet xmlns:r="http://schemas.openxmlformats.org/officeDocument/2006/relationships" name="Other Assets and Other Liabil_4" sheetId="62" state="visible" r:id="rId62"/>
    <sheet xmlns:r="http://schemas.openxmlformats.org/officeDocument/2006/relationships" name="Equity and Redeemable Non-con_3" sheetId="63" state="visible" r:id="rId63"/>
    <sheet xmlns:r="http://schemas.openxmlformats.org/officeDocument/2006/relationships" name="Equity and Redeemable Non-con_4" sheetId="64" state="visible" r:id="rId64"/>
    <sheet xmlns:r="http://schemas.openxmlformats.org/officeDocument/2006/relationships" name="Equity and Redeemable Non-con_5" sheetId="65" state="visible" r:id="rId65"/>
    <sheet xmlns:r="http://schemas.openxmlformats.org/officeDocument/2006/relationships" name="Equity and Redeemable Non-con_6" sheetId="66" state="visible" r:id="rId66"/>
    <sheet xmlns:r="http://schemas.openxmlformats.org/officeDocument/2006/relationships" name="Equity and Redeemable Non-con_7" sheetId="67" state="visible" r:id="rId67"/>
    <sheet xmlns:r="http://schemas.openxmlformats.org/officeDocument/2006/relationships" name="Equity and Redeemable Non-con_8" sheetId="68" state="visible" r:id="rId68"/>
    <sheet xmlns:r="http://schemas.openxmlformats.org/officeDocument/2006/relationships" name="Equity and Redeemable Non-con_9" sheetId="69" state="visible" r:id="rId69"/>
    <sheet xmlns:r="http://schemas.openxmlformats.org/officeDocument/2006/relationships" name="Related Party Transactions - Ad" sheetId="70" state="visible" r:id="rId70"/>
    <sheet xmlns:r="http://schemas.openxmlformats.org/officeDocument/2006/relationships" name="Related Party Transactions - Su" sheetId="71" state="visible" r:id="rId71"/>
    <sheet xmlns:r="http://schemas.openxmlformats.org/officeDocument/2006/relationships" name="Related Party Transactions - _2" sheetId="72" state="visible" r:id="rId72"/>
    <sheet xmlns:r="http://schemas.openxmlformats.org/officeDocument/2006/relationships" name="Related Party Transactions - Sc"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Five Year Minimum Rental Paym_3" sheetId="76" state="visible" r:id="rId76"/>
    <sheet xmlns:r="http://schemas.openxmlformats.org/officeDocument/2006/relationships" name="Segment Reporting - Additional " sheetId="77" state="visible" r:id="rId77"/>
    <sheet xmlns:r="http://schemas.openxmlformats.org/officeDocument/2006/relationships" name="Segment Reporting - Summary of " sheetId="78" state="visible" r:id="rId78"/>
    <sheet xmlns:r="http://schemas.openxmlformats.org/officeDocument/2006/relationships" name="Segment Reporting - Summary o_2" sheetId="79" state="visible" r:id="rId79"/>
    <sheet xmlns:r="http://schemas.openxmlformats.org/officeDocument/2006/relationships" name="Quarterly Financial Informati_3" sheetId="80" state="visible" r:id="rId80"/>
    <sheet xmlns:r="http://schemas.openxmlformats.org/officeDocument/2006/relationships" name="Subsequent Events - Additional " sheetId="81" state="visible" r:id="rId81"/>
    <sheet xmlns:r="http://schemas.openxmlformats.org/officeDocument/2006/relationships" name="Real Estate and Accumulated D_2" sheetId="82" state="visible" r:id="rId82"/>
    <sheet xmlns:r="http://schemas.openxmlformats.org/officeDocument/2006/relationships" name="Real Estate and Accumulated D_3" sheetId="83" state="visible" r:id="rId83"/>
    <sheet xmlns:r="http://schemas.openxmlformats.org/officeDocument/2006/relationships" name="Real Estate and Accumulated D_4" sheetId="84" state="visible" r:id="rId84"/>
    <sheet xmlns:r="http://schemas.openxmlformats.org/officeDocument/2006/relationships" name="Real Estate and Accumulated D_5" sheetId="85" state="visible" r:id="rId85"/>
  </sheets>
  <definedNames/>
  <calcPr calcId="124519" fullCalcOnLoad="1"/>
</workbook>
</file>

<file path=xl/sharedStrings.xml><?xml version="1.0" encoding="utf-8"?>
<sst xmlns="http://schemas.openxmlformats.org/spreadsheetml/2006/main" uniqueCount="1541">
  <si>
    <t>Document and Entity Information - USD ($) $ in Thousands</t>
  </si>
  <si>
    <t>12 Months Ended</t>
  </si>
  <si>
    <t>Dec. 31, 2018</t>
  </si>
  <si>
    <t>Mar. 15, 2019</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BLACKSTONE REAL ESTATE INCOME TRUST, INC.</t>
  </si>
  <si>
    <t>Entity Central Index Key</t>
  </si>
  <si>
    <t>0001662972</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true</t>
  </si>
  <si>
    <t>Entity Ex Transition Period</t>
  </si>
  <si>
    <t>Entity Shell Company</t>
  </si>
  <si>
    <t>Entity Public Float</t>
  </si>
  <si>
    <t>Class S Shares [Member]</t>
  </si>
  <si>
    <t>Entity Common Stock, Shares Outstanding</t>
  </si>
  <si>
    <t>Class I Shares [Member]</t>
  </si>
  <si>
    <t>Class D Shares [Member]</t>
  </si>
  <si>
    <t>Class T Shares [Member]</t>
  </si>
  <si>
    <t>Consolidated Balance Sheets - USD ($) $ in Thousands</t>
  </si>
  <si>
    <t>Dec. 31, 2017</t>
  </si>
  <si>
    <t>Assets</t>
  </si>
  <si>
    <t>Investments in real estate, net</t>
  </si>
  <si>
    <t>Investments in real estate-related securities</t>
  </si>
  <si>
    <t>Cash and cash equivalents</t>
  </si>
  <si>
    <t>Restricted cash</t>
  </si>
  <si>
    <t>Other assets</t>
  </si>
  <si>
    <t>Total assets</t>
  </si>
  <si>
    <t>Liabilities and Equity</t>
  </si>
  <si>
    <t>Mortgage notes, term loans, and revolving credit facilities, net</t>
  </si>
  <si>
    <t>Repurchase agreements</t>
  </si>
  <si>
    <t>Affiliate line of credit</t>
  </si>
  <si>
    <t>Due to affiliates</t>
  </si>
  <si>
    <t>Accounts payable, accrued expenses, and other liabilities</t>
  </si>
  <si>
    <t>Total liabilities</t>
  </si>
  <si>
    <t>Commitments and contingencies</t>
  </si>
  <si>
    <t xml:space="preserve"> </t>
  </si>
  <si>
    <t>Redeemable non-controlling interest</t>
  </si>
  <si>
    <t>Equity</t>
  </si>
  <si>
    <t>Preferred stock, $0.01 par value per share, 100,000,000 shares authorized; no shares issued and outstanding as of December 31, 2018 and 2017</t>
  </si>
  <si>
    <t>Additional paid-in capital</t>
  </si>
  <si>
    <t>Accumulated deficit and cumulative distributions</t>
  </si>
  <si>
    <t>Total stockholders' equity</t>
  </si>
  <si>
    <t>Non-controlling interests attributable to third party joint ventures</t>
  </si>
  <si>
    <t>Non-controlling interests attributable to BREIT OP unitholders</t>
  </si>
  <si>
    <t>Total equity</t>
  </si>
  <si>
    <t>Total liabilities and equity</t>
  </si>
  <si>
    <t>Common stock value</t>
  </si>
  <si>
    <t>Consolidated Balance Sheets (Parenthetical) - $ / shares</t>
  </si>
  <si>
    <t>Preferred Stock, Par Value</t>
  </si>
  <si>
    <t>Preferred stock, authorized shares</t>
  </si>
  <si>
    <t>Preferred stock, issued</t>
  </si>
  <si>
    <t>Preferred stock, outstanding</t>
  </si>
  <si>
    <t>Common stock, shares outstanding</t>
  </si>
  <si>
    <t>Common Stock, Par Value</t>
  </si>
  <si>
    <t>Common stock, shares authorized</t>
  </si>
  <si>
    <t>Common stock, shares issued</t>
  </si>
  <si>
    <t>Consolidated Statements of Operations - USD ($) $ in Thousands</t>
  </si>
  <si>
    <t>10 Months Ended</t>
  </si>
  <si>
    <t>Dec. 31, 2016</t>
  </si>
  <si>
    <t>Revenues</t>
  </si>
  <si>
    <t>Total revenues</t>
  </si>
  <si>
    <t>Expenses</t>
  </si>
  <si>
    <t>Operating expenses</t>
  </si>
  <si>
    <t>General and administrative</t>
  </si>
  <si>
    <t>Management fee</t>
  </si>
  <si>
    <t>Performance participation allocation</t>
  </si>
  <si>
    <t>Depreciation and amortization</t>
  </si>
  <si>
    <t>Total expenses</t>
  </si>
  <si>
    <t>Other income (expense)</t>
  </si>
  <si>
    <t>Income from real estate-related securities</t>
  </si>
  <si>
    <t>Interest income</t>
  </si>
  <si>
    <t>Interest expense</t>
  </si>
  <si>
    <t>Total other income (expense)</t>
  </si>
  <si>
    <t>Net loss</t>
  </si>
  <si>
    <t>Net loss attributable to non-controlling interests in third party joint ventures</t>
  </si>
  <si>
    <t>Net loss attributable to non-controlling interests in BREIT OP</t>
  </si>
  <si>
    <t>Net loss attributable to BREIT stockholders</t>
  </si>
  <si>
    <t>Net loss per share of common stock — basic and diluted</t>
  </si>
  <si>
    <t>Weighted-average shares of common stock outstanding, basic and diluted</t>
  </si>
  <si>
    <t>Rental [Member]</t>
  </si>
  <si>
    <t>Tenant Reimbursement Income [Member]</t>
  </si>
  <si>
    <t>Hotel [Member]</t>
  </si>
  <si>
    <t>Other Revenue [Member]</t>
  </si>
  <si>
    <t>Consolidated Statement of Changes in Equity - USD ($) $ in Thousands</t>
  </si>
  <si>
    <t>Total</t>
  </si>
  <si>
    <t>Common Stock [Member]Class S Shares [Member]</t>
  </si>
  <si>
    <t>Common Stock [Member]Class T Shares [Member]</t>
  </si>
  <si>
    <t>Common Stock [Member]Class D Shares [Member]</t>
  </si>
  <si>
    <t>Common Stock [Member]Class I Shares [Member]</t>
  </si>
  <si>
    <t>Additional Paid-in Capital [Member]</t>
  </si>
  <si>
    <t>Accumulated Deficit and Cumulative Distributions [Member]</t>
  </si>
  <si>
    <t>Total Stockholders' Equity [Member]</t>
  </si>
  <si>
    <t>Non-controlling Interests [Member]Third Party Joint Ventures [Member]</t>
  </si>
  <si>
    <t>Non-controlling Interests [Member]BREIT OP Unitholders [Member]</t>
  </si>
  <si>
    <t>Beginning Balance at Mar. 02, 2016</t>
  </si>
  <si>
    <t>Ending Balance at Dec. 31, 2016</t>
  </si>
  <si>
    <t>Common stock issued</t>
  </si>
  <si>
    <t>Offering costs</t>
  </si>
  <si>
    <t>Distribution reinvestment</t>
  </si>
  <si>
    <t>Common stock repurchased</t>
  </si>
  <si>
    <t>Amortization of restricted stock grants</t>
  </si>
  <si>
    <t>Distributions declared on common stock</t>
  </si>
  <si>
    <t>Contributions from non-controlling interests</t>
  </si>
  <si>
    <t>Distributions to non-controlling interests</t>
  </si>
  <si>
    <t>Ending Balance at Dec. 31, 2017</t>
  </si>
  <si>
    <t>Net loss ($1,035 allocated to redeemable non-controlling interest)</t>
  </si>
  <si>
    <t>Acquired non-controlling interests</t>
  </si>
  <si>
    <t>Allocation to redeemable non-controlling interest</t>
  </si>
  <si>
    <t>Ending Balance at Dec. 31, 2018</t>
  </si>
  <si>
    <t>Consolidated Statements of Changes in Equity (Parenthetical) - USD ($) $ in Thousands</t>
  </si>
  <si>
    <t>Statement Of Stockholders Equity [Abstract]</t>
  </si>
  <si>
    <t>Distributions declared on common stock per share</t>
  </si>
  <si>
    <t>Net loss allocated to redeemable non-controlling interest</t>
  </si>
  <si>
    <t>Consolidated Statements of Cash Flows - USD ($) $ in Thousands</t>
  </si>
  <si>
    <t>Cash flows from operating activities:</t>
  </si>
  <si>
    <t>Adjustments to reconcile net loss to net cash provided by operating activities:</t>
  </si>
  <si>
    <t>Unrealized loss/(gain) on changes in fair value of financial instruments</t>
  </si>
  <si>
    <t>Other items</t>
  </si>
  <si>
    <t>Change in assets and liabilities:</t>
  </si>
  <si>
    <t>(Increase) / decrease in other assets</t>
  </si>
  <si>
    <t>Increase / (decrease) in due to affiliates</t>
  </si>
  <si>
    <t>Increase / (decrease) in accounts payable, accrued expenses, and other liabilities</t>
  </si>
  <si>
    <t>Net cash provided by operating activities</t>
  </si>
  <si>
    <t>Cash flows from investing activities:</t>
  </si>
  <si>
    <t>Acquisitions of real estate</t>
  </si>
  <si>
    <t>Capital improvements to real estate</t>
  </si>
  <si>
    <t>Pre-acquisition costs</t>
  </si>
  <si>
    <t>Purchase of real estate-related securities</t>
  </si>
  <si>
    <t>Proceeds from sale or settlement of real estate-related securities</t>
  </si>
  <si>
    <t>Net cash used in investing activities</t>
  </si>
  <si>
    <t>Cash flows from financing activities:</t>
  </si>
  <si>
    <t>Proceeds from issuance of common stock</t>
  </si>
  <si>
    <t>Offering costs paid</t>
  </si>
  <si>
    <t>Subscriptions received in advance</t>
  </si>
  <si>
    <t>Repurchase of common stock</t>
  </si>
  <si>
    <t>Redemption of redeemable non-controlling interest</t>
  </si>
  <si>
    <t>Borrowings from mortgage notes, term loans, and revolving credit facilities</t>
  </si>
  <si>
    <t>Repayments from mortgage notes, term loans, and revolving credit facilities</t>
  </si>
  <si>
    <t>Borrowings under repurchase agreements</t>
  </si>
  <si>
    <t>Settlement of repurchase agreements</t>
  </si>
  <si>
    <t>Borrowings from affiliate line of credit</t>
  </si>
  <si>
    <t>Repayments on affiliate line of credit</t>
  </si>
  <si>
    <t>Payment of deferred financing costs</t>
  </si>
  <si>
    <t>Distributions</t>
  </si>
  <si>
    <t>Net cash provided by financing activities</t>
  </si>
  <si>
    <t>Net chang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Supplemental disclosures:</t>
  </si>
  <si>
    <t>Interest paid</t>
  </si>
  <si>
    <t>Non-cash investing and financing activities:</t>
  </si>
  <si>
    <t>Assumption of mortgage notes in conjunction with acquisitions of real estate</t>
  </si>
  <si>
    <t>Assumption of other liabilities in conjunction with acquisitions of real estate</t>
  </si>
  <si>
    <t>Accrued capital expenditures and acquisition related costs</t>
  </si>
  <si>
    <t>Accrued pre-acquisition costs</t>
  </si>
  <si>
    <t>Accrued distributions</t>
  </si>
  <si>
    <t>Accrued stockholder servicing fee due to affiliate</t>
  </si>
  <si>
    <t>Accrued offering costs due to affiliate</t>
  </si>
  <si>
    <t>Redeemable non-controlling interest issued as settlement of performance participation allocation</t>
  </si>
  <si>
    <t>Accrued common stock repurchases</t>
  </si>
  <si>
    <t>Organization and Business Purpose</t>
  </si>
  <si>
    <t>Organization Consolidation And Presentation Of Financial Statements [Abstract]</t>
  </si>
  <si>
    <t xml:space="preserve">1. Organization and Business Purpose Blackstone Real Estate Income Trust, Inc. (“BREIT” or the “Company”) was formed on November 16, 2015 as a Maryland corporation and qualified as a real estate investment trust (“REIT”) for U.S. federal income tax purposes commencing with the taxable year ended December 31, 2017. The Company invests primarily in stabilized income-oriented commercial real estate in the United States and to a lesser extent, in Real Estate-Related Securities. The Company is the sole general partner of BREIT Operating Partnership, L.P., a Delaware limited partnership (“BREIT OP”). BREIT Special Limited Partner L.P. (the “Special Limited Partner”), a wholly-owned subsidiary of The Blackstone Group L.P. (together with its affiliates, “Blackstone”), owns a special limited partner interest in BREIT OP. Substantially all of the Company’s business is conducted through BREIT OP. The Company and BREIT OP are externally managed by BX REIT Advisors L.L.C. (the “Adviser”), an affiliate of Blackstone. The Company had registered with the Securities and Exchange Commission (the “SEC”) an offering of up to $5.0 billion in shares of common stock, consisting of up to $4.0 billion in shares in its primary offering and up to $1.0 billion in shares pursuant to its distribution reinvestment plan (the “Initial Offering”). The Company accepted aggregate gross offering proceeds of $4.9 billion during the period January 1, 2017 to January 1, 2019 and ceased offering shares of common stock under the Initial Offering on January 1, 2019. The Company has registered with the SEC a follow-on offering of up to $12.0 billion in shares of common stock, consisting of up to $10.0 billion in shares in its primary offering and up to $2.0 billion in shares pursuant to its distribution reinvestment plan, which the Company began using to offer shares of common stock in January 2019 (the “Current Offering” and with the Initial Offering, the “Offering”). The Company intends to sell any combination of four classes of shares of its common stock, with a dollar value up to the maximum aggregate amount of the Current Offering. The share classes have different upfront selling commissions, dealer manager fees and ongoing stockholder servicing fees. The Company intends to continue selling shares on a monthly basis. As of December 31, 2018, the Company owned 58 investments in real estate and had 102 positions in Real Estate-Related Securities. The Company currently operates in five reportable segments: Multifamily, Industrial, Hotel, and Retail Properties, and Real Estate-Related Securities. Multifamily includes various forms of rental housing including apartments, student housing and manufactured housing. Financial results by segment are reported in Note 14 — Segment Reporting. </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GAAP”) and include the accounts of the Company, the subsidiaries and joint ventures in which it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December 31, 2018, the total assets and liabilities of the Company’s consolidated VIEs, excluding BREIT OP, were $2.8 billion and $1.9 billion, respectively, compared to $947.9 million and $645.5 million as of December 31, 2017. Such amounts are included on the Company’s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a component of Other Assets and Accounts Payable, Accrued Expenses, and Other Liabilities, respectively,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amortization of below-market and pre-paid ground leases are recorded as an adjustment to Rental Property Operating or Hotel Operating Expenses, as applicabl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tel Operating Expenses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s presented, no such impairment occurred. 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mpany’s Consolidated Statements of Operation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Restricted Cash As of December 31, 2018 and December 31, 2017,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 primarily consists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 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are being reimbursed to the Adviser pro rata over 60 months beginning January 1, 2018. For the year ended December 31, 2018, the Company reimbursed $2.0 million to the Adviser for such costs.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The following table details the selling commissions, dealer manager fees, and stockholder servicing fees for each applicable share class as of December 31, 2018:
Class S Shares
Class T Shares
Class D Shares
Class I Shares
Selling commissions and dealer manager fees (% of transaction price)
up to 3.5%
up to 3.5%
up to 1.5%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primary offering,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Through December 31, 2018, the Dealer Manager had not retained any upfront selling commissions, dealer manager, or stockholder servicing fees. Income Taxes The Company qualified to be taxed as a REIT under the Internal Revenue Code of 1986, as amended (the “Code”), commencing with its taxable year ended December 31, 2017.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During the years ended December 31, 2018 and 2017, the Company recorded a tax benefit of $0.6 million and $0.3 million, respectively, within Other Income on the Company’s Consolidated Statements of Operations. As of December 31, 2018 and 2017, the Company recorded a deferred tax asset of $1.8 million and $0.3 million, respectively, due to its hotel investments within Other Assets on the Company’s Consolidated Balance Sheet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December 31, 2018 and 2017, the Company’s $2.3 billion and $0.9 billion, respectively, of investments in Real Estate-Related Securities were classified as Level 2. Valuation The Company’s investments in Real Estate-Related Securities are reported at fair value. As of December 31, 2018 and 2017 the Company’s investments in Real Estate-Related Securities consisted of commercial mortgage-backed securities (“CMBS”), which are mortgage-related fixed income securities and corporate debt of real estate-related companies (together with CMBS, “Real Estate-Related Securities”). The Company generally determines the fair value of its Real Estate-Related Securitie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seniority), current market data, and estimated cash flows for each class and incorporate deal collateral performance such as prepayment speeds and default rates, as available. As of December 31, 2018, the fair value of the Company’s mortgage notes, term loans, and revolving credit facilities, repurchase agreements, and affiliate line of credit were approximately $6.9 million below carrying value. As of December 31, 2017, the fair value of the Company’s mortgage notes, term loans, and revolving credit facilities, repurchase agreements, and affiliate line of credit approximated their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 The restricted stock grants of Class I shares held by our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December 31, 2018 and 2017, the effects of the two-class method on basic and diluted EPS were not material to the Company’s consolidated financial statements. Recent Accounting Pronouncements In In February 2016, the FASB issued ASU 2016-02, “Leases.” This new guidance, along with subsequent ASUs, was effective January 1, 2019 and requires lessees to record a lease liability and a right-of-use (ROU) asset. A lessee may make an accounting policy election for leases with a term 12 months or less to not recognize a lease liability and corresponding ROU asset. Lessor accounting remains predominately unchanged. Certain of the Company’s investments in real estate are subject to ground leases, for which a lease liability and ROU asset will be recorded. The lease liability and ROU asset are initially measured at the present value of the future minimum lease payments. The Company is currently finalizing its discount rate, which is primarily based on the Company’s incremental borrowing rate and is a key component to determining the present value of the lease liability and corresponding ROU asset. The ROU assets and lease liabilities are provisional and still being evaluated by management. Based on management’s evaluation to date, the Company expects to recognize a lease liability of approximately $25.0 million to $39.0 million Additionally, the guidance allows lessors to make an accounting policy election, by class of underlying asset, to not separate non-lease components from lease components if certain requirements are met. The guidance also provides an optional transition method which would allow entities to apply the new guidance in the period of adoption, recognizing a cumulative-effect adjustment to retained earnings, if necessary, and provides a package of practical expedients whereby companies are not required to reassess (i) whether any expired or existing contracts are or contain leases, (ii) the lease classification (operating vs. capital/financing leases) for any expired or existing leases and (iii) initial direct costs for any existing leases. Further, the guidance requires (i) lease-related revenues to be presented in a single line item rather than the current presentation which separates them between “rental income” and “tenant reimbursement income” on the consolidated statements of operations and (ii) bad debt expense to be presented as an adjustment to revenue rather than the current presentation within “operating expenses” on the consolidated statements of operations. For leases where the Company is the lessor, the accounting for lease components is largely unchanged from existing GAAP and the Company has elected the practical expedient to not separate non-lease components from lease components. Only incremental direct leasing costs may be capitalized under the new guidance, which will not have a material effect on the Company’s consolidated financial statements upon adoption. The Company adopted this new guidance on January 1, 2019, and elected the practical expedients. The Company expects to present income related to leases as a single line item, net of bad debt expense, on the consolidated statements of operations beginning in 2019. The guidance regarding capitalization of leasing costs did not have any effect on the Company’s consolidated financial statements. In June 2018, the FASB issued ASU 2018-07 “Compensation – Stock Compensation (Topic 718): Improvements to Nonemployee Share-Based Payment Accounting,” or ASU 2018-07. ASU 2018-07 expands the scope of Topic 718 to include share-based payment transactions for acquiring goods and services from nonemployees. The guidance is intended to align the accounting for such payments to nonemployees with the existing requirements for share-based payments granted to employees. We early adopted ASU 2018-07 in the fourth quarter of 2018 and it did not have an initial material impact on our consolidated financial statements as we first issued incentive compensation awards to certain employees of the portfolio company service providers during the fourth quarter of 2018.</t>
  </si>
  <si>
    <t>Investments in Real Estate</t>
  </si>
  <si>
    <t>Real Estate [Abstract]</t>
  </si>
  <si>
    <t xml:space="preserve">3. Investments in Real Estate Investments in real estate, net consisted of the following ($ in thousands):
December 31, 2018
December 31, 2017
Building and building improvements
$
8,389,864
$
2,815,348
Land and land improvements
1,961,977
574,253
Furniture, fixtures and equipment
182,418
64,080
Total
10,534,259
3,453,681
Accumulated depreciation
(274,572
)
(47,126
)
Investments in real estate, net
$
10,259,687
$
3,406,555
During the year ended December 31, 2018, the Company acquired interests in 32 real estate investments, which were comprised of 270 industrial, 73 multifamily, 15 hotel, and one retail property. The following table provides further details of the properties acquired during the year ended December 31, 2018 ($ in thousands):
Investment
Ownership Interest (1)
Number of Properties
Location
Segment
Acquisition Date
Purchase Price (2)
Aston Multifamily Portfolio (3)
90%
8
Various
Multifamily
Jan. 2018
$
141,743
Kraft Chicago Industrial Portfolio
100%
3
Aurora, IL
Industrial
Jan. 2018
151,365
Canyon Industrial Portfolio
100%
146
Various (4)
Industrial
Mar. 2018
1,837,213
The Boulevard
100%
1
Phoenix, AZ
Multifamily
April 2018
48,392
Highroads MH
99%
3
Phoenix, AZ
Multifamily
April 2018
18,637
Blue Hills Multifamily
100%
1
Boston, MA
Multifamily
May 2018
131,747
Wave Multifamily Portfolio
100%
6
Various (5)
Multifamily
May 2018
423,135
ACG III Multifamily
95%
2
Gresham, OR &amp; Turlock, CA
Multifamily
May 2018
96,182
Carroll Florida Multifamily
100%
2
Jacksonville &amp; Orlando, FL
Multifamily
May 2018
116,832
HP Cold Storage Industrial Portfolio
100%
6
Various (6)
Industrial
May 2018
253,082
Henderson Select-Service 2-Pack
100%
2
Henderson, NV
Hotel
May 2018
36,260
Orlando Select-Service 2-Pack
100%
2
Orlando, FL
Hotel
May 2018
48,862
Solis at Flamingo
95%
1
Las Vegas, NV
Multifamily
June 2018
72,560
Evergreen Minari MH
99%
2
Phoenix, AZ
Multifamily
June 2018
8,614
Southwest MH
99%
14
Various (7)
Multifamily
June 2018
176,194
Velaire at Aspera
100%
1
Phoenix, AZ
Multifamily
July 2018
64,573
Hidden Springs MH
99%
1
Desert Hot Springs, CA
Multifamily
July 2018
17,122
SVPAC MH
99%
2
Phoenix, AZ
Multifamily
July 2018
14,278
Coyote Multifamily Portfolio
100%
6
Phoenix, AZ
Multifamily
Aug. 2018
311,813
Corporex Select Service Portfolio
100%
5
Various (8)
Hotel
Aug. 2018
117,869
JW Marriott San Antonio Hill Country Resort
100%
1
San Antonio, TX
Hotel
Aug. 2018
604,323
Vista Center
100%
1
Miami, FL
Retail
Aug. 2018
34,738
EdR Student Housing Portfolio
95%
20
Various (9)
Multifamily
Sept. 2018
1,230,857
Royal Vegas MH
99%
1
Las Vegas, NV
Multifamily
Oct. 2018
8,372
Hampton Inn &amp; Suites Federal Way
100%
1
Seattle, WA
Hotel
Oct. 2018
33,672
Staybridge Suites Reno
100%
1
Reno, NV
Hotel
Nov. 2018
17,964
Salt Lake City Select Service 3 Pack
60%
3
Salt Lake City, UT
Hotel
Nov. 2018
104,508
Meridian Industrial Portfolio
100%
106
Various (10)
Industrial
Nov. 2018
962,979
Stockton Distribution Center
100%
1
Stockton, CA
Industrial
Dec. 2018
94,285
Summit Industrial Portfolio
100%
8
Atlanta, GA
Industrial
Dec. 2018
40,463
Riverest MH
99%
1
Tavares, FL
Multifamily
Dec. 2018
6,165
Avanti Apartments
100%
1
Las Vegas, NV
Multifamily
Dec. 2018
69,008
359
$
7,293,807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related costs.
(3)
The Aston Multifamily Portfolio closed in two stages and the final eight properties closed in January 2018. The first closing in November 2017 included 12 properties. The total Aston Multifamily Portfolio is located in four markets: Austin/San Antonio, TX (47% of units), Dallas/Fort Worth, TX (21%), Nashville, TN (18%), and Louisville, KY (14%).
(4)
(5)
The Wave Multifamily Portfolio is located in five markets: Greater Seattle, WA (29% of units), Sacramento, CA (28%), Las Vegas, NV (22%), Spokane, WA (14%), and Portland, OR (7%).
(6)
The HP Cold Storage Industrial Portfolio is located in four markets: Stockton, CA (52% of sq. ft.), Atlanta, GA (24%), Baltimore, MD (18%), and Austin, TX (6%).
(7)
Southwest MH is located in three markets: Phoenix, AZ (86% of sites), San Diego, CA (11%), and Palm Desert, CA (3%).
(8)
The Corporex Select Service Portfolio is located in five markets: Phoenix, AZ (24% of keys), Reno, NV (23%), Salt Lake City, UT (20%), Sonoma, CA (17%), and Tampa, FL (16%).
(9)
The EdR Student Housing Portfolio consists of 10,610 beds primarily concentrated at Penn State University (15% of beds), University of Arizona (10%), University of Virginia (8%), Arizona State University (8%) and Virginia Tech (8%).
(10)
The Meridian Industrial Portfolio consists of 106 industrial properties primarily concentrated in Memphis, TN (23% of sq. ft.), Orlando, FL (19%), Jacksonville, FL (10%), Atlanta, GA (9%), Richmond, VA (7%), and Winston-Salem, NC (7%). During the year ended December 31, 2017, the Company acquired interests in 27 real estate investments, which were comprised of 55 industrial, 48 multifamily, 10 hotel, and 2 retail properties. The following table provides details of the properties acquired during the year ended December 31, 2017 ($ in thousands):
Investment
Ownership Interest (1)
Number of Properties
Location
Sector
Acquisition Date
Purchase Price (2)
Hyatt Place UC Davis
100%
1
Davis, CA
Hotel
Jan. 2017
$
32,687
Sonora Canyon Apartments
100%
1
Mesa, AZ
Multifamily
Feb. 2017
40,983
Stockton Industrial Park
100%
1
Stockton, CA
Industrial
Feb. 2017
32,751
Bakers Centre
100%
1
Philadelphia, PA
Retail
Mar. 2017
54,223
TA Multifamily Portfolio
100%
6
Various (3)
Multifamily
Apr. 2017
432,593
HS Industrial Portfolio
100%
38
Various (4)
Industrial
Apr. 2017
405,930
Emory Point
100%
1
Atlanta, GA
Multifamily (5)
May 2017
201,578
Nevada West Multifamily
100%
3
Las Vegas, NV
Multifamily
May 2017
170,965
Hyatt Place San Jose Downtown
100%
1
San Jose, CA
Hotel
June 2017
65,321
Mountain Gate &amp; Trails Multifamily
100%
2
Las Vegas, NV
Multifamily
June 2017
83,572
Elysian West Multifamily
100%
1
Las Vegas, NV
Multifamily
July 2017
107,027
Florida Select-Service
100%
4
Tampa
Hotel
July 2017
58,973
Hyatt
100%
1
Atlanta, GA
Hotel
Aug. 2017
35,332
Harbor 5 Multifamily
100%
5
Dallas, TX
Multifamily
Aug. 2017
146,161
Gilbert Multifamily
90%
2
Gilbert, AZ
Multifamily
Sept. 2017
147,039
Domain &amp; GreenVue Multifamily
100%
2
Dallas, TX
Multifamily
Sept. 2017
134,452
Fairfield Industrial Portfolio
100%
11
Fairfield, NJ
Industrial
Sept. 2017
74,283
ACG II Multifamily Portfolio
94%
4
Various (6)
Multifamily
Sept. 2017
148,038
Plaza Del Sol Retail
100%
1
Burbank, CA
Retail
Oct. 2017
45,898
Boston/Worcester Select-Service 3-Pack
100%
3
Boston
Hotel
Oct. 2017
81,762
Southeast Industrial Portfolio
100%
5
Various (7)
Industrial
Nov. 2017
116,487
Olympus Multifamily
95%
3
Jacksonville, FL
Multifamily
Nov. 2017
142,129
Aston Multifamily Portfolio
90%
12
Various (8)
Multifamily
Nov. 2017
381,445
Amberglen West Multifamily
100%
1
Hillsboro, OR
Multifamily
Nov. 2017
95,035
Talavera and Flamingo Multifamily
100%
2
Las Vegas, NV
Multifamily
Dec. 2017
115,427
Walden Pond &amp; Montair Multifamily Portfolio
95%
2
Everett, WA and Thornton, CO
Multifamily
Dec. 2017
127,819
Signature at Kendall Multifamily
100%
1
Miami, FL
Multifamily
Dec. 2017
139,468
115
$
3,617,378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related costs.
(3)
The TA Multifamily Portfolio consists of a 32-floor property in downtown Orlando, FL (19% of units) and five garden style properties located in the suburbs of Palm Beach Gardens, FL (19%), Chicago, IL (19%), Orlando, FL (17%), Dallas, TX (14%), and Kansas City, KS (12%).
(4)
The HS Industrial Portfolio is located in six submarkets: Atlanta, GA (38% of sq. ft.), Chicago, IL (23%), Houston, TX (17%), Harrisburg, PA (10%), Dallas, TX (10%) and Orlando, FL (2%).
(5)
Emory Point also includes 124,000 square feet of walkable retail space.
(6)
The ACG II Multifamily Portfolio consists of four garden style properties in Gilbert, AZ (30% of units), Modesto, CA (25%), Olympia, WA (24%), and Flagstaff, AZ (21%).
(7)
The Southeast Industrial Portfolio is located in Jacksonville, FL (53% of sq. ft.), Atlanta, GA (26%), and Nashville, TN (21%).
(8)
The Aston Multifamily Portfolio is located in four markets: Austin/San Antonio, TX (49% of units), Dallas/Fort Worth, TX (25%), Nashville, TN (22%), and Louisville, KY (4%). The following table summarizes the purchase price allocation for the properties acquired during the year ended December 31, 2018 ($ in thousands):
Canyon Industrial Portfolio
EdR Student Housing Portfolio
Meridian Industrial Portfolio
JW Marriott San Antonio Hill Country Resort
Wave Multifamily Portfolio
All Other
Total
Building
$
1,362,916
$
1,034,732
$
736,302
$
474,529
$
323,954
$
1,563,496
$
5,495,929
Land and land improvements
376,762
138,249
165,881
84,218
82,686
535,141
1,382,937
Furniture, fixtures and equipment
—
11,072
—
39,979
5,252
42,667
98,970
In-place lease intangibles
109,031
51,583
64,623
597
11,243
103,387
340,464
Above-market lease intangibles
8,459
—
2,862
—
—
3,775
15,096
Below-market
—
—
793
—
—
—
793
Below-market lease intangibles
(19,955
)
(122
)
(13,604
)
—
—
(13,853
)
(47,534
)
Above-market
—
(4,657
)
—
—
—
—
(4,657
)
Other
—
—
6,122
5,000
—
687
11,809
Total purchase price
$
1,837,213
$
1,230,857
$
962,979
$
604,323
$
423,135
$
2,235,300
$
7,293,807
Assumed mortgage notes (1)
—
46,070
11,190
—
—
151,220
208,480
Non-controlling interest
—
12,802
—
—
—
—
12,802
Net purchase price
$
1,837,213
$
1,171,985
$
951,789
$
604,323
$
423,135
$
2,084,080
$
7,072,525
(1)
Refer to Note 6 for additional details on the Company’s mortgage notes. The weighted-average amortization periods for the acquired in-place lease intangibles, above-market lease intangibles, below-market ground lease intangibles, below-market lease intangibles, and above-market ground lease intangibles of the properties acquired during the year ended December 31, 2018 were 4, 5, 65, 7 and 86 years, respectively. The following table summarizes the purchase price allocation for the properties acquired during the year ended December 31, 2017 ($ in thousands):
TA Multifamily Portfolio
HS Industrial Portfolio
Aston Multifamily Portfolio
Emory Point
Nevada West
All Other
Total
Building and building improvements
$
337,889
$
345,391
$
306,602
$
171,709
$
145,305
$
1,501,061
$
2,807,957
Land and land improvements
68,456
45,081
47,645
—
17,409
394,410
573,001
Furniture, fixtures and equipment
4,651
—
4,926
3,040
2,833
46,766
62,216
In-place lease intangibles
21,880
20,793
22,272
11,207
5,418
79,740
161,310
Below-market ground lease intangibles
—
—
—
—
—
4,623
4,623
Above-market lease intangibles
24
2,726
—
84
—
3,836
6,670
Below-market lease intangibles
(307
)
(8,061
)
—
(576
)
—
(6,245
)
(15,189
)
Prepaid ground lease rent
—
—
—
16,114
—
—
16,114
Other intangibles
—
—
—
—
—
676
676
Total purchase price
$
432,593
$
405,930
$
381,445
$
201,578
$
170,965
$
2,024,867
$
3,617,378
Assumed mortgage notes (1)
—
—
—
—
—
200,967
200,967
Net purchase price
$
432,593
$
405,930
$
381,445
$
201,578
$
170,965
$
1,823,900
$
3,416,411
(1)
Refer to Note 6 for additional details on the Company’s mortgage notes. The weighted-average amortization periods for the acquired in-place lease intangibles, below-market ground lease intangibles, above-market lease intangibles, below-market lease intangibles, prepaid ground lease rent and other intangibles of the properties acquired during the year ended December 31, 2017 were 3, 53, 6, 6, 71 and 4 years, respectively. </t>
  </si>
  <si>
    <t>Intangibles</t>
  </si>
  <si>
    <t>Goodwill And Intangible Assets Disclosure [Abstract]</t>
  </si>
  <si>
    <t xml:space="preserve">4. Intangibles The gross carrying amount and accumulated amortization of the Company’s intangible assets and liabilities consisted of the following ($ in thousands):
December 31, 2018
December 31, 2017
Intangible assets:
In-place lease intangibles
$
354,261
$
131,833
Below-market ground lease intangibles
5,415
4,623
Above-market lease intangibles
21,626
6,670
Prepaid ground lease intangibles
16,114
16,114
Other
5,676
676
Total intangible assets
403,092
159,916
Accumulated amortization:
In-place lease amortization
(104,745
)
(45,160
)
Below-market ground lease amortization
(162
)
(85
)
Above-market lease amortization
(4,903
)
(600
)
Prepaid ground lease amortization
(378
)
(151
)
Other
(246
)
(76
)
Total accumulated amortization
(110,434
)
(46,072
)
Intangible assets, net
$
292,658
$
113,844
Intangible liabilities:
Below-market lease intangibles
$
62,199
$
14,920
Above-market ground lease intangibles
4,657
—
Total intangible liabilities
66,856
14,920
Accumulated amortization:
Below-market lease amortization
(11,132
)
(1,764
)
Above-market ground lease amortization
(15
)
—
Total accumulated amortization
(11,147
)
(1,764
)
Intangible liabilities, net
$
55,709
$
13,156
The estimated future amortization on the Company’s intangibles for each of the next five years and thereafter as of December 31, 2018 is as follows ($ in thousands):
In-place Lease Intangibles
Below-market Ground Lease Intangibles
Above-market Lease Intangibles
Prepaid Ground Lease Intangibles
Below-market Lease Intangibles
Above-market Ground Lease Intangibles
2019
$
93,288
$
91
$
4,871
$
227
$
(12,362
)
$
(54
)
2020
49,827
91
3,954
227
(10,185
)
(54
)
2021
37,350
91
3,407
227
(7,834
)
(54
)
2022
25,658
91
2,336
227
(5,884
)
(54
)
2023
15,402
91
1,018
227
(4,340
)
(54
)
Thereafter
27,991
4,798
1,137
14,601
(10,462
)
(4,372
)
$
249,516
$
5,253
$
16,723
$
15,736
$
(51,067
)
$
(4,642
) </t>
  </si>
  <si>
    <t>Investments in Real Estate-Related Securities</t>
  </si>
  <si>
    <t>Investments Schedule [Abstract]</t>
  </si>
  <si>
    <t>5. Investments in Real Estate-Related Securities The following tables detail the Company’s investments in Real Estate-Related Securities, which were exclusively CMBS with the exception of one corporate bond position ($ in thousands):
December 31, 2018
Number of Positions
Credit Rating (1)
Collateral (2)
Weighted Average Coupon (3)
Weighted Average Maturity Date (4)
Face Amount/ Notional (5)
Cost Basis
Fair Value
CMBS:
38
BB
Hospitality, Industrial, Multifamily, Office, Retail
L+2.83%
9/4/2024
$
941,240
$
939,742
$
930,411
26
BBB
Hospitality, Industrial, Multifamily, Office
L+2.15%
11/18/2024
578,771
576,601
571,171
21
B
Hospitality, Multifamily, Office
L+3.56%
9/19/2024
496,383
495,095
490,019
3
A
Hospitality, Industrial, Retail
L+1.81%
3/10/2023
89,165
89,184
88,358
7
Other
Multifamily
L+1.99%
6/13/2026
35,442
34,876
34,951
Interest Only:
2
AAA
Multifamily
0.1%
3/12/2027
1,802,581
9,959
9,957
1
BBB
Multifamily
0.1%
5/25/2028
225,802
1,414
1,415
1
A
Multifamily
0.1%
7/25/2025
194,399
1,001
1,001
Zero Coupon:
2
Other
Multifamily
N/A
3/2/2027
166,793
80,892
81,875
Corporate Bond:
1
BB
Hospitality
6.5%
9/15/2026
52,652
52,652
50,755
102
$
2,281,416
$
2,259,913
December 31, 2017
Number of Positions
Credit Rating (1)
Collateral (2)
Weighted Average Coupon (3)
Weighted Average Maturity Date (4)
Face Amount/ Notional (5)
Cost Basis
Fair Value
15
BB
Hospitality, Office, Multifamily, Retail
L+3.21%
12/18/2022
$
423,770
$
423,658
$
424,419
10
B
Hospitality, Office, Multifamily
L+4.05%
1/27/2024
284,371
284,127
285,037
9
BBB
Hospitality, Office, Multifamily, Industrial, Retail
L+2.28%
5/11/2022
194,013
193,838
194,549
3
Other
Multifamily
L+2.50%
9/15/2026
11,749
11,749
11,737
37
$
913,372
$
915,742
(1)
AAA represents credit ratings of AAA and AAA-, A represents credit ratings of A+, A, and A-, BBB represents credit ratings of BBB+, BBB, and BBB-, BB represents credit ratings of BB+, BB, and BB-, and B represents credit ratings of B+, B, and B-. Other consists of investments that, as of December 31, 2018 and 2017, were either not ratable or have not been submitted to rating agencies.
(2)
Multifamily Real Estate-Related Securities are collateralized by various forms of rental housing including single-family homes and apartments.
(3)
The term “L” refers to the one-month U.S. dollar-denominated London Interbank Offer Rate (“LIBOR”). As of December 31, 2018 and 2017, one-month LIBOR was equal to 2.5% and 1.6%, respectively.
(4)
Weighted average maturity date is based on the fully extended maturity date of the underlying collateral.
(5)
Represents notional amount for interest only positions. The Company’s investments in Real Estate-Related Securities included CMBS collateralized by properties owned by Blackstone-advised investment vehicles and CMBS collateralized by loans originated or acquired by Blackstone-advised investment vehicles. The following table details the Company’s affiliate CMBS positions ($ in thousands):
Fair Value
Interest Income
Year Ended December 31,
Year Ended December 31,
2018
2017
2018
2017
CMBS collateralized by properties
$
919,392
$
561,474
$
38,581
$
8,917
CMBS collateralized by a loan
163,404
63,608
5,423
1,310
Total
$
1,082,796
$
625,082
$
44,004
$
10,227
Such CMBS were purchased in fully or over-subscribed offerings. Each investment in such CMBS by Blackstone and its affiliates (including the Company) represented a minority participation in any individual tranche. The Company acquired its minority participation interests from third-party investment bank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loans underlying, or have an interest in a different part of the capital structure related to such CMBS. The Company’s investments in Real Estate-Related Securities also included $62.2 million of CMBS collateralized by pools of commercial real estate debt, a portion of which included certain of the Company’s mortgage notes. The Company recognized $0.7 million of interest income related to such CMBS during the year ended December 31, 2018. As described in Note 2, the Company classifies its investments in Real Estate-Related Securities as trading and records these investments at fair value in Real Estate-Related Securities on the Company’s Consolidated Balance Sheets. During the years ended December 31, 2018 and 2017, the Company recorded an unrealized loss of $24.7 million and an unrealized gain of $2.4 million, respectively, as a component of Income From Real Estate-Related Securities in the Company’s Consolidated Statements of Operations. During the year ended December 31, 2018, certain of the Company’s CMBS investments were fully or partially repaid and the Company recorded a realized gain of $194 thousand as a component of Income From Real Estate-Related Securities on the Company’s Consolidated Statements of Operations. During the year ended December 31, 2018, the Company sold one security which resulted in a $7 thousand gain on the Company’s Consolidated Statements of Operations.</t>
  </si>
  <si>
    <t>Mortgage Notes, Term Loans, and Revolving Credit Facilities</t>
  </si>
  <si>
    <t>Debt Disclosure [Abstract]</t>
  </si>
  <si>
    <t>6. Mortgage Notes, Term Loans, and Revolving Credit Facilities The following is a summary of the mortgage notes, term loans, and revolving credit facilities secured by the Company’s properties ($ in thousands):
Principal Balance Outstanding ( 3)
Indebtedness
Weighted Average Interest Rate ( 1)
Weighted Average Maturity Date ( 2)
Maximum Facility Size
December 31, 2018
December 31, 2017
Fixed rate
Fixed rate mortgages
4.08%
11/25/2025
N/A
$
4,782,326
$
1,468,294
Mezzanine loan
5.85%
4/5/2025
N/A
200,000
—
Total fixed rate loans
4.15%
11/16/2025
4,982,326
1,468,294
Variable rate
Floating rate mortgages
L+1.70%
5/20/2026
N/A
675,116
63,600
Variable rate term loans
L+1.69%
12/27/2022
N/A
603,500
208,500
Variable rate revolving credit facilities
L+1.73%
10/21/2022
$
903,500
624,200
385,431
Total variable rate loans
L+1.71%
2/18/2024
1,902,816
657,531
Total loans secured by the Company's properties
4.16%
5/24/2025
6,885,142
2,125,825
Deferred financing costs, net
(53,546
)
(16,075
)
Premium on assumed debt, net
1,673
1,541
Mortgage notes, term loans, and revolving credit facilities, net
$
6,833,269
$
2,111,291
(1)
The term “L” refers to the one-month LIBOR. As of December 31, 2018 and 2017, one-month LIBOR was equal to 2.5% and 1.6%, respectively.
(2)
For loans where the Company, at its sole discretion, has extension options, the maximum maturity date has been assumed.
(3)
The majority of the Company’s mortgages contain yield or spread maintenance provisions. The following table presents the future principal payments due under the Company’s mortgage notes, term loans, and revolving credit facilities as of December 31, 2018 ($ in thousands):
Year
Amount
2019
$
18,050
2020
33,798
2021
177,252
2022
742,647
2023
605,900
Thereafter
5,307,495
Total
$
6,885,142</t>
  </si>
  <si>
    <t>Repurchase Agreements</t>
  </si>
  <si>
    <t>Disclosure Of Repurchase Agreements [Abstract]</t>
  </si>
  <si>
    <t>7. Repurchase Agreements On June 29, 2018, the Company entered into a master repurchase agreement with Barclays Bank PLC (the “Barclays MRA”) providing the Company with financing secured by the Company’s investments in Real Estate-Related Securities. The Barclays MRA has a maximum facility size of $750.0 million and repurchase agreements under the Barclays MRA have longer dated maturity compared to our other counterparties. The initial maturity date of the repurchase agreements under the Barclays MRA is September 29, 2021. The terms of the Barclays MRA contain specific spread and advance rate provisions based on the rating of the underlying CMBS. The Company is in compliance with all financial covenants of the Barclays MRA. Additionally, during the year ended December 31, 2018, the Company has entered into repurchase agreements with Morgan Stanley Bank, N.A. (the “MS MRA”), MUFG Securities EMEA PLC (the “MUFG MRA”) The following tables are a summary of the Company’s repurchase agreements ($ in thousands):
December 31, 2018
Facility
Weighted Average Maturity Date (1)
Security Interests
Collateral Assets (2)
Outstanding Balance
Prepayment Provisions
Barclays MRA
9/29/2021
CMBS (3)
$
989,059
$
750,000
None
RBC MRA
6/18/2019
CMBS
794,917
650,018
None
Citi MRA
1/13/2019
CMBS
193,372
154,736
None
MS MRA
1/15/2019
CMBS
173,050
146,569
None
MUFG MRA
4/30/2020
CMBS
15,266
12,400
None
$
2,165,664
$
1,713,723
December 31, 2017
Facility
Weighted Average Maturity Date (1)
Security Interests
Collateral Assets (2)
Outstanding Balance
Prepayment Provisions
Citi MRA
8/23/2018
CMBS
$
694,808
$
512,975
None
RBC MRA
11/24/2018
CMBS
194,918
150,238
None
BAML MRA
2/9/2018
CMBS
26,016
19,635
None
$
915,742
$
682,848
(1)
Subsequent to year end, the Company rolled its repurchase agreement contracts expiring in January 2019 into new contracts.
(2)
Represents the fair value of the Company’s investments in Real Estate-Related Securities that serve as collateral.
(3)
As of December 31, 2018, the security interests pledged under the Barclays MRA include one corporate bond. The weighted average interest rate of our repurchase agreements was 3.96% (L+1.42%) and 3.11% (L+1.55%) for the year ended December 31, 2018 and 2017, respectively. The term “L” refers to the one-month, three-month or twelve-month U.S. dollar-denominated London Interbank Offer Rate (“LIBOR”).</t>
  </si>
  <si>
    <t>Affiliate Line of Credit</t>
  </si>
  <si>
    <t xml:space="preserve">8. Affiliate Line of Credit On January 23, 2017, the Company entered into an unsecured, uncommitted line of credit (the “Line of Credit”) up to a maximum amount of $250 million with Blackstone Holdings Finance Co. L.L.C. (“Lender”), an affiliate of Blackstone. The Line of Credit expires on January 23, 2020, and may be extended for up to 12 months, subject to Lender approval. The interest rate is the then-current rate offered by a third-party lender, or, if no such rate is available, LIBOR plus 2.25%. Interest under the Line of Credit is determined based on a one-month U.S. dollar-denominated LIBOR, which was 2.5% and 1.6% as of December 31, 2018 and 2017, respectively.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To the extent the Company has not repaid all loans and other obligations under the Line of Credit when repayment is required, the Company is obligated to apply the net cash proceeds from the Offering and any sale or other disposition of assets to the repayment of such loans and other obligations; provided that the Company will be permitted to (x) make payments to fulfill any repurchase requests pursuant to the Company’s share repurchase plan, (y) use funds to close any acquisition of property that the Company committed to prior to receiving a demand notice and (z) make quarterly distributions to the Company’s stockholders at per share levels consistent with the immediately preceding fiscal quarter and as otherwise required for the Company to maintain its REIT status. As of December 31, 2018 and 2017, the Company had $0 and $5.4 million in borrowings, respectively, including accrued interest, outstanding under the Line of Credit. </t>
  </si>
  <si>
    <t>Other Assets and Other Liabilities</t>
  </si>
  <si>
    <t>9. Other Assets and Other Liabilities The following table summarizes the components of other assets ($ in thousands):
December 31, 2018
December 31, 2017
Real estate intangibles, net
$
292,658
$
113,844
Receivables
45,799
7,386
Pre-acquisition costs
15,361
6,588
Prepaid expenses
10,746
3,267
Straight-line rent receivable
10,337
2,045
Deferred leasing costs, net
7,621
1,193
Deferred financing costs, net
5,822
5,248
Other
22,601
5,711
Total
$
410,945
$
145,282
The following table summarizes the components of accounts payable, accrued expenses and other liabilities ($ in thousands):
December 31, 2018
December 31, 2017
Subscriptions received in advance
$
166,542
$
107,576
Real estate taxes payable
56,555
13,169
Intangible liabilities, net
55,709
13,156
Accounts payable and accrued expenses
53,247
13,202
Prepaid rental income
29,112
5,381
Accrued interest expense
24,432
8,072
Tenant security deposits
23,493
8,107
Distribution payable
21,360
7,716
Other
33,948
6,456
Total
$
464,398
$
182,835</t>
  </si>
  <si>
    <t>Equity and Redeemable Non-controlling Interest</t>
  </si>
  <si>
    <t>Equity [Abstract]</t>
  </si>
  <si>
    <t>10. Equity and Redeemable Non-controlling Interest Authorized Capital The Company is authorized to issue preferred stock and four classes of common stock consisting of Class S shares, Class T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December 31, 2018 and 2017, the Company had authority to issue 2,100,000,000 shares, consisting of the following:
Classification
Number of Shares (in thousands)
Par Value
Preferred Stock
100,000
$
0.01
Class S Shares
500,000
$
0.01
Class T Shares
500,000
$
0.01
Class D Shares
500,000
$
0.01
Class I Shares
500,000
$
0.01
Total
2,100,000
Common Stock The following tables detail the movement in the Company’s outstanding shares of common stock (in thousands):
Class S
Class T
Class D
Class I
Total
January 1, 2017
—
—
—
20
20
Common stock issued
128,277
5,600
3,931
30,146
167,954
Distribution reinvestment
1,834
25
24
578
2,461
Common stock repurchased
(26
)
—
—
(41
)
(67
)
Independent directors' restricted stock grant (1)
—
—
—
16
16
December 31, 2017
130,085
5,625
3,955
30,719
170,384
Common stock issued
142,828
17,379
26,112
77,964
264,283
Distribution reinvestment
6,266
385
434
2,394
9,479
Common stock repurchased
(2,190
)
(76
)
(126
)
(2,853
)
(5,245
)
Independent directors' restricted stock grant (1)
—
—
—
37
37
December 31, 2018
276,989
23,313
30,375
108,261
438,938
(1)
The directors’ restricted stock grant represents aggregate $0.4 million and $0.1 million of the annual compensation paid to the independent directors for the years ended December 31, 2018 and 2017, respectively. The grant is amortized over the one-year service period of such grant. Share Repurchase Plan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suspend or terminate the Company’s share repurchase plan if it deems such action to be in the Company’s best interest and the best interest of its stockholders. In the event that the Company determines to repurchase some but not all of the shares submitted for repurchase during any month, shares repurchased at the end of the month will be repurchased on a pro rata basis. For the years ended December 31, 2018 and 2017, the Company repurchased 5,245,304 and 66,888 shares of common stock, respectively, representing a total of $56.4 million and $0.7 million, respectively. The Company had no unfulfilled repurchase requests during the years ended December 31, 2018 and 2017.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our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Year Ended December 31, 2018
Class S
Class T
Class D
Class I
Gross distributions declared per share of common stock
$
0.6286
$
0.6286
$
0.6286
$
0.6286
Stockholder servicing fee per share of common stock
(0.0917
)
(0.0902
)
(0.0267
)
—
Net distributions declared per share of common stock
$
0.5369
$
0.5384
$
0.6019
$
0.6286
Year Ended December 31, 2017
Class S
Class T
Class D
Class I
Gross distributions declared per share of common stock (1)
$
0.4782
$
0.3567
$
0.4008
$
0.4782
Stockholder servicing fee per share of common stock
(0.0823
)
(0.0511
)
(0.0173
)
—
Net distributions declared per share of common stock
$
0.3959
$
0.3056
$
0.3835
$
0.4782
(1)
The Company did not sell any Class D or Class T shares prior to May 2017 and June 2017, respectively, thus no distributions were declared for Class D or Class T prior to such date. Distributions for the year ended December 31, 2018 were characterized, for federal income tax purposes, as 3.11% ordinary income and 96.89% return of capital. Of the 3.11%, 0.51% and 2.60% of the distributions paid in 2018 were non-qualified and qualified, respectively. Distributions for the year ended December 31, 2017, were characterized, for federal income tax purposes, as 34.15% ordinary income and 65.85% return of capital. Of the 34.15%, 32.55% and 1.60% of the distributions paid in 2017 were non-qualified and qualified, respectively. Redeemable Non-controlling Interest In connection with its performance participation interest, the Special Limited Partner holds Class I units in BREIT OP. See Note 11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solidated Balance Sheets. The Redeemable Non-controlling Interest is recorded at the greater of the carrying amount, adjusted for their share of the allocation of income or loss and dividends, or the redemption value, which is equivalent to fair value, of such units at the end of each measurement period. As the redemption value was greater than the adjusted carrying value at December 31, 2018, the Company recorded an allocation adjustment of $2.2 million between Additional Paid-in Capital and Redeemable Non-controlling Interest. The following table summarizes the redeemable non-controlling interest activity for the year ended December 31, 2018 ($ in thousands):
January 1, 2018
$
250
Settlement of 2017 performance participation allocation
16,974
Repurchases
(8,400
)
GAAP income allocation
(1,035
)
Distributions
(748
)
Fair value allocation
2,192
December 31, 2018
$
9,233
Non-controlling Interests - BREIT OP unitholders On July 27, 2018, the Company entered into an Amended and Restated Limited Partnership Agreement (the “A&amp;R OP Agreement”) for BREIT OP. The A&amp;R OP Agreement amended the limited partnership agreement governing BREIT OP to provide for a new class of units (“Class B Units”) of BREIT OP, among other changes. Class B Units are available to certain suitable investors in private placements generally utilizing a “draw-down” structure. Class B Units are sold at their NAV per unit, which will equal the NAV per Class I unit of BREIT OP and will generally correspond to the NAV per share of the Company’s Class I shares. Class B Units are subject to the same fees and expenses of Class I Units and do not have any preferential rights relative to the Company’s interest in BREIT OP, nor are they exchangeable for any shares of the Company’s common stock. Holders of the Class B Units have a right to redeem their units for cash in a manner similar to the ability of the Company’s stockholders to have their shares repurchased under the Company’s share repurchase plan. Class B Unit redemptions are subject to similar limitations as share repurchases under the Company’s share repurchase plan, namely the early repurchase deduction and caps on monthly and quarterly repurchases (calculated on an aggregate basis with shares of the Company’s common stock submitted for repurchase for the applicable period). The redemption rights of the Class B unitholders do not affect the terms of the Company’s share repurchase plan. Class B Units have the same limited voting rights as the other BREIT OP units and such rights do not affect the Company’s exclusive power, as general partner of BREIT OP, to manage and conduct the business of BREIT OP. During the year ended December 31, 2018, BREIT OP received $100.0 million in Class B Units subscriptions from an entity advised by Blackstone Insurance Solutions . As of December 31, 2018, there were 9,268,500 Class B Units outstanding. Class B Units subscriptions are recorded as a component of Non-controlling Interests on the Company’s Consolidated Balance Sheets.</t>
  </si>
  <si>
    <t>Related Party Transactions</t>
  </si>
  <si>
    <t>Related Party Transactions [Abstract]</t>
  </si>
  <si>
    <t>11. Related Party Transactions Management Fee The Adviser is entitled to an annual management fee equal to 1.25% of the Company’s NAV, payable monthly, as compensation for the services it provides to the Company. The management fee can be paid, at the Adviser’s election, in cash, shares of common stock, or BREIT OP units. The Adviser has elected to receive the management fee in shares of the Company’s common stock to date. During the years ended December 31, 2018 and 2017, the Company incurred management fees of $42.7 million and $8.9 million, respectively. In accordance with the advisory agreement between the Company, BREIT OP and the Adviser, the Adviser waived the management fee for the period January 1, 2017 to June 30, 2017. The Company issued 3,845,338 and 664,411 unregistered Class I shares to the Adviser as payment for the 2018 and 2017 management fees, respectively, and also had a payable of $5.1 million and $1.9 million related to management fees as of December 31, 2018 and 2017, respectively, which is included in Due to Affiliates on the Company’s Consolidated Balance Sheets. During January 2019 and 2018, the Adviser was issued 474,552 and 180,215, respectively, unregistered Class I shares as payment for the management fee accrued as of December 31, 2018 and 2017. The shares issued to the Adviser for payment of the management fee were issued at the applicable NAV per share at the end of each month for which the fee was earned. During 2018, the Adviser submitted 1,828,163 Class I shares for repurchase resulting in a total repurchase of $19.8 million. Performance Participation Allocation Additionally, the Special Limited Partner holds a performance participation interest in BREIT OP that entitles it to receive an allocation of BREIT OP’s total return to its capital account. Total return is defined as distributions paid or accrued plus the change in NAV. Under the BREIT O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llocation of the performance participation interest is ultimately determined at the end of each calendar year and will be paid in cash or Class I units of BREIT OP, at the election of the Special Limited Partner. During the years ended December 31, 2018 and 2017, the Company recognized $37.5 million and $17.0 million, respectively, of Performance Participation Allocation Expense in the Company’s Consolidated Statement of Operations. The 2018 performance participation allocation became payable on December 31, 2018 and, in January 2019, the Company issued approximately 3.5 million Class I units in BREIT OP to the Special Limited Partner as payment for the 2018 performance participation allocation. Such Class I units were issued at the NAV per unit as of December 31, 2018. Subsequent to the Class I units being issued, 0.4 million of such units were redeemed for $4.3 million and 1.1 million of such units were exchanged for unregistered Class I shares in the Company. The 2017 performance participation allocation became payable on December 31, 2017 and, in January 2018, the Company issued approximately 1.6 million Class I units in BREIT OP to the Special Limited Partner as payment for the 2017 performance participation allocation. Such Class I units were issued at the NAV per unit as of December 31, 2017. In June 2018, the Special Limited Partner redeemed 0.8 million Class I units in BREIT OP for $8.4 million based on the NAV of the Class I units at May 31, 2018. As of December 31, 2018, Blackstone and its employees, including the Company’s executive officers, continue to own an aggregate of $97.8 million worth of shares of the Company and Class I units of BREIT OP. Due to Affiliates The following table details the components of due to affiliates ($ in thousands):
December 31, 2018
December 31, 2017
Accrued stockholder servicing fee (1)
$
238,496
$
102,076
Performance participation allocation
37,484
16,974
Advanced organization and offering costs
8,181
10,160
Accrued management fees
5,124
1,904
Accrued affiliate incentive compensation awards
4,714
—
Accrued affiliate service provider expenses
3,115
1,485
Other
4,467
472
Total
$
301,581
$
133,071
(1)
The Company accrues the full amount of the future stockholder servicing fees payable to the Dealer Manager for Class S, Class T, and Class D shares up to the 8.75% of gross proceeds limit at the time such shares are sold. As of December 31, 2018 and 2017, the Company accrued $238.5 million and $102.1 million, respectively,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 Accrued affiliate service provider expenses and incentive compensation awards The Company has engaged BRE Hotels and Resorts (“BRE”), a portfolio company controlled (but not owned) by a Blackstone-advised fund, to provide revenue management, expense management, corporate support (including accounting, legal and tax), capital expenditure project and transaction support services for the Company’s hotel properties. The Company has engaged LivCor, LLC (“LivCor”), a portfolio company owned by a Blackstone-advised fund, to provide revenue management, expense management, construction management, corporate support (including accounting, information technology, legal, tax and human resources), capital expenditure project and transaction support services for the Company’s multifamily properties. For the year ended December 31, 2017, the Company engaged Equity Office Management, L.L.C. (“EOM”), a portfolio company owned by Blackstone-advised funds, to provide property management, expense management, construction management, corporate support (including leasing, accounting, legal and tax), capital expenditure project and transaction support services for the Company’s office and industrial properties. Beginning January 1, 2018, the Company has engaged Gateway Industrial Properties L.L.C. (“Gateway”), a portfolio company owned by a Blackstone-advised fund, to provide the services that EOM had previously provided to the Company’s industrial properties. The Company has engaged ShopCore Properties TRS Management LLC (“ShopCore”), a portfolio company owned by a Blackstone-advised fund, to provide property management, revenue management, expense management, construction management, corporate support (including leasing, accounting, legal and tax), capital expenditure project and transaction support services for the Company’s retail properties. The Company has engaged Revantage Corporate Services, LLC (“Revantage”), a portfolio company owned by a Blackstone-advised fund, to provide corporate support services (including, without limitation, accounting, legal, tax, treasury, as applicable), and transaction support services to certain of the Company’s investments directly. The Company issued incentive compensation awards to certain employees of the portfolio company service providers described above that entitles them to receive an allocation of total return over a certain hurdle amount, as determined by the Company. Neither Blackstone nor the Adviser receives any fees or incentive payments from agreements between the Company and such portfolio companies or their management teams. The portfolio company incentive compensation awards of $4.7 million became payable on December 31, 2018 and, in January 2019, the Company issued approximately 0.4 million of fully vested Class I units in BREIT OP to certain employees of such companies. The following table details the amounts incurred for such providers during the years ended December 31, 2018 and 2017 ($ in thousands). Affiliate service provider expenses and portfolio company incentive compensation awards are included as a component of Rental Property Operating and Hotel Operating expense, as applicable, o ansaction support fees were capitalized to Investments in Real Estate on the Company’s Consolidated Balance Sheets.
Affiliate Service Provider Expenses
Portfolio Company Incentive Compensation Awards
Capitalized Transaction Support Services
For the Year Ended December 31,
For the Year Ended December 31,
For the Year Ended December 31,
2018
2017
2018
2017
2018
2017
LivCor
$
7,885
$
1,279
$
2,708
$
—
$
1,491
$
923
Gateway
5,495
—
1,295
—
215
—
ShopCore
1,334
240
71
—
252
—
BRE
940
116
640
—
—
—
EOM
—
881
—
—
—
51
Revantage
649
—
—
—
9
—
Total
$
16,303
$
2,516
$
4,714
$
—
$
1,967
$
974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 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offset to the Company. During the years ended December 31, 2018 and 2017, the Company paid LNLS $4.6 million and $1.0 million, respectively, for title services related to 16 and 13 investments, respectively, and such costs were capitalized to Investments in Real Estate on the Company’s Consolidated Balance Sheets. Other As of December 31, 2018 and 2017, the Adviser had advanced $1.1 million and $0.5 million, respectively, of expenses on the Company’s behalf for general corporate expenses provided by unaffiliated third parties. As of December 31, 2018, the Company had $3.4 million of accrued repurchases due to the Adviser. During the years ended December 31, 2018 and 2017, the Company engaged an affiliate of the Adviser to perform certain internal audit and compliance functions. For the years ended December 31, 2018 and 2017, the Company had incurred $40,000 and $30,000, respectively, of fees for such services.</t>
  </si>
  <si>
    <t>Commitments and Contingencies</t>
  </si>
  <si>
    <t>Commitments And Contingencies Disclosure [Abstract]</t>
  </si>
  <si>
    <t>12. Commitments and Contingencies As of December 31, 2018, the Company was not subject to any material litigation nor is the Company aware of any material litigation threatened against it. Five of the Company’s investments in real estate include ground lease obligations with varying maturity dates through 2104. The Company recognizes ground rent expense on a straight-line basis as a component of Rental Property Operating or Hotel Operating expense on the Company’s Consolidated Statement of Operations. The following table details the Company’s contractual obligations and commitments with payments due subsequent to December 31, 2018 ($ in thousands):
Year
Future Commitments
2019
$
1,470
2020
1,508
2021
1,547
2022
1,586
2023
1,622
Thereafter
460,055
Total
$
467,788</t>
  </si>
  <si>
    <t>Five Year Minimum Rental Payments</t>
  </si>
  <si>
    <t>Leases [Abstract]</t>
  </si>
  <si>
    <t>13. Five Year Minimum Rental Payments The following table presents the future minimum rents the Company expects to receive for its industrial and retail properties ($ in thousands). Leases at the Company’s multifamily investments are short term, generally 12 months or less, and are not included.
Year
Future Minimum Rents
2019
$
238,043
2020
215,327
2021
185,419
2022
144,186
2023
102,609
Thereafter
285,981
Total
$
1,171,565</t>
  </si>
  <si>
    <t>Segment Reporting</t>
  </si>
  <si>
    <t>Segment Reporting [Abstract]</t>
  </si>
  <si>
    <t xml:space="preserve">14. Segment Reporting The Company operates in five reportable segments: Multifamily properties, Industrial properties, Hotel properties, Retail properties, and Real Estate-Relate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December 31, 2018
December 31, 2017
Multifamily
$
5,396,457
$
2,567,735
Industrial
3,966,796
636,900
Hotel
1,268,992
281,242
Retail
136,273
103,138
Real estate-related securities
2,281,033
918,975
Other (Corporate)
187,607
117,318
Total assets
$
13,237,158
$
4,625,308
The following table sets forth the financial results by segment for the year ended December 31, 2018 ($ in thousands):
Multifamily
Industrial
Hotel
Retail
Real Estate- Related Securities
Total
Revenues:
Rental revenue
$
328,476
$
157,970
$
—
$
8,073
$
—
$
494,519
Tenant reimbursement income
17,143
45,114
—
1,888
—
64,145
Hotel revenue
—
—
138,433
—
—
138,433
Other revenue
22,945
578
2,485
153
—
26,161
Total revenues
368,564
203,662
140,918
10,114
—
723,258
Expenses:
Rental property operating
176,800
62,824
—
3,469
—
243,093
Hotel operating
—
—
97,248
—
—
97,248
Total expenses
176,800
62,824
97,248
3,469
—
340,341
Income from real estate-related securities
—
—
—
—
55,323
55,323
Segment net operating income
$
191,764
$
140,838
$
43,670
$
6,645
$
55,323
$
438,240
Depreciation and amortization
$
257,201
$
116,206
$
27,944
$
4,944
$
—
$
406,295
Other income (expense):
General and administrative
(10,982
)
Management fees
(42,659
)
Performance participation allocation
(37,484
)
Interest income
410
Interest expense
(233,184
)
Other income (expense)
489
Net loss
$
(291,465
)
Net loss attributable to non-controlling interests in third party joint ventures
$
6,188
Net loss attributable to non-controlling interests in BREIT OP
$
4,221
Net loss attributable to BREIT stockholders
$
(281,056
) The following table sets forth the financial results by segment for the year ended December 31, 2017 ($ in thousands):
Multifamily
Industrial
Hotel
Retail
Real Estate- Related Securities
Total
Revenues:
Rental revenue
$
82,846
$
24,034
$
—
$
3,549
$
—
$
110,429
Tenant reimbursement income
3,476
6,812
—
664
—
10,952
Hotel revenue
—
—
29,916
—
—
29,916
Other revenue
6,589
12
—
34
—
6,635
Total revenues
92,911
30,858
29,916
4,247
—
157,932
Expenses:
Rental property operating
40,831
9,265
—
1,019
—
51,115
Hotel operating
—
—
20,417
—
—
20,417
Total expenses
40,831
9,265
20,417
1,019
—
71,532
Income from real estate-related securities
—
—
—
—
17,749
17,749
Segment net operating income
$
52,080
$
21,593
$
9,499
$
3,228
$
17,749
$
104,149
Depreciation and amortization
$
96,732
$
17,063
$
6,071
$
1,927
$
—
$
121,793
Other income (expense):
General and administrative
(7,692
)
Management fees
(8,867
)
Performance participation allocation
(16,974
)
Interest income
454
Interest expense
(36,884
)
Other income (expense)
57
Net loss
$
(87,550
)
Net loss attributable to non-controlling interests in third party joint ventures
$
1,292
Net loss attributable to non-controlling interests in BREIT OP
$
—
Net loss attributable to BREIT stockholders
$
(86,258
) </t>
  </si>
  <si>
    <t>Quarterly Financial Information (Unaudited)</t>
  </si>
  <si>
    <t>Quarterly Financial Information Disclosure [Abstract]</t>
  </si>
  <si>
    <t xml:space="preserve">15. Quarterly Financial Information (Unaudited) The following tables present the Company’s quarterly results ($ in thousands, except per share data):
2018
March 31
June 30
September 30
December 31
Total revenues
$
109,684
$
152,226
$
200,162
$
261,186
Net loss
$
(49,638
)
$
(51,944
)
$
(58,763
)
$
(131,120
)
Net loss attributable to BREIT stockholders
$
(47,548
)
$
(50,482
)
$
(57,667
)
$
(125,359
)
Net loss per share
$
(0.23
)
$
(0.19
)
$
(0.17
)
$
(0.30
)
2017
March 31
June 30
September 30
December 31
Total revenues
$
2,444
$
28,339
$
48,904
$
78,245
Net loss
$
(1,267
)
$
(16,701
)
$
(31,847
)
$
(37,735
)
Net loss attributable to BREIT stockholders
$
(1,267
)
$
(16,701
)
$
(31,725
)
$
(36,565
)
Net loss per share
$
(0.03
)
$
(0.22
)
$
(0.28
)
$
(0.24
)
For the period
March 2, 2016
(date of initial
capitalization)
through
Quarter Ended
Quarter Ended
Quarter Ended
2016
March 31
June 30
September 30
December 31
Total revenues
$
—
$
—
$
—
$
—
Net loss
$
—
$
—
$
—
$
(115
)
Net loss attributable to BREIT stockholders
$
—
$
—
$
—
$
(115
)
Net loss per share
$
—
$
—
$
—
$
(5.74
) </t>
  </si>
  <si>
    <t>Subsequent Events</t>
  </si>
  <si>
    <t>Subsequent Events [Abstract]</t>
  </si>
  <si>
    <t>16. Subsequent Events Acquisitions Subsequent to December 31, 2018, the Company acquired an aggregate of $923.8 million of real estate across three separate transactions, exclusive of closing costs. The acquisitions were related to multifamily and industrial properties. Subsequent to December 31, 2018, the Company purchased an aggregate of $102.6 million of floating-rate CMBS. Subsequent to December 31, 2018, the Company entered into a $350.0 million unsecured line of credit with a third party. The line of credit expires on February 22, 2022, and may be extended for up to one year. Interest under the line of credit is determined based on a one-month U.S. dollar-denominated LIBOR plus 2.50%. Status of the Offering As of March 15, 2019, the Company had sold an aggregate of 517,213,810 shares of its common stock (consisting of 322,215,005 Class S shares, 27,288,937 Class T shares, 38,209,181 Class D shares, and 129,500,687 Class I shares) in the Offering resulting in net proceeds of $5.5 billion to the Company as payment for such shares.</t>
  </si>
  <si>
    <t>Real Estate and Accumulated Depreciation</t>
  </si>
  <si>
    <t>Real Estate And Accumulated Depreciation Disclosure [Abstract]</t>
  </si>
  <si>
    <t>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Multifamily properties:
Sonora Canyon Apartments
Mesa, AZ
$
26,455
$
9,358
$
30,007
$
81
$
435
$
9,439
$
30,442
$
39,881
$
(2,268
)
2017
(1)
TA Multifamily Portfolio:
55 West
Orlando, FL
63,600
10,030
97,652
23
4,386
10,053
102,038
112,091
(6,157
)
2017
(1)
Addison Keller Springs Apartments
Addison, TX
36,140
9,382
37,786
42
675
9,424
38,461
47,885
(2,229
)
2017
(1)
Estates at Park
Orlando, FL
43,225
11,567
57,128
167
1,505
11,734
58,633
70,367
(3,506
)
2017
(1)
San Merano
Palm Beach Gardens, FL
69,777
24,422
73,818
377
3,803
24,799
77,621
102,420
(4,538
)
2017
(1)
The Preserve at Osprey Lake
Gurnee, IL
41,340
10,899
42,850
304
2,398
11,203
45,248
56,451
(2,695
)
2017
(1)
West End at City Center
Lenexa, KS
20,767
2,156
28,655
125
788
2,281
29,443
31,724
(1,752
)
2017
(1)
Emory Point
Atlanta, GA
130,000
—
171,709
32
1,696
32
173,405
173,437
(10,545
)
2017
(1)
Nevada West Multifamily:
Dream
Henderson, NV
37,783
4,745
47,195
26
533
4,771
47,728
52,499
(2,821
)
2017
(1)
South West
Las Vegas, NV
37,487
6,071
46,952
13
530
6,084
47,482
53,566
(2,836
)
2017
(1)
Union
Las Vegas, NV
46,110
6,593
51,158
1
662
6,594
51,820
58,414
(3,026
)
2017
(1)
Mountain
Mountain Gate
Las Vegas, NV
33,704
6,632
37,909
95
933
6,727
38,842
45,569
(2,081
)
2017
(1)
Mountain Trails
Las Vegas, NV
26,281
5,569
29,208
90
977
5,659
30,185
35,844
(1,662
)
2017
(1)
Elysian West Multifamily
Las Vegas, NV
75,400
17,565
80,840
145
184
17,710
81,024
98,734
(4,656
)
2017
(1)
Gilbert Multifamily:
Redstone at SanTan Village
Gilbert, AZ
40,484
16,491
53,056
25
54
16,516
53,110
69,626
(2,563
)
2017
(1)
Vistara at SanTan Village
Gilbert, AZ
48,129
15,574
54,663
7
8
15,581
54,671
70,252
(2,507
)
2017
(1)
Harbor 5 Multifamily:
Abbey at Vista Ridge
Lewisville, TX
32,338
6,903
36,616
85
766
6,988
37,382
44,370
(1,841
)
2017
(1)
Fieldcrest
Carrollton, TX
13,860
4,507
13,216
253
1,390
4,760
14,606
19,366
(790
)
2017
(1)
Tall Timbers
Euless, TX
17,990
4,873
18,919
163
1,152
5,036
20,071
25,107
(1,017
)
2017
(1)
The Tallows
Carrollton, TX
20,510
6,053
20,934
60
1,669
6,113
22,603
28,716
(1,102
)
2017
(1)
Villas at Waterchase
Lewisville, TX
18,573
5,693
18,762
249
458
5,942
19,220
25,162
(953
)
2017
(1)
Domain &amp; GreenVue Multifamily:
Domain at Midtown Park
Dallas, TX
47,600
16,678
47,939
7
114
16,685
48,053
64,738
(2,233
)
2017
(1)
GreenVue
Richardson, TX
23,900
11,754
49,788
53
73
11,807
49,861
61,668
(2,269
)
2017
(1)
ACG II Multifamily:
Brooks Landing
Modesto, CA
24,500
2,740
33,738
65
800
2,805
34,538
37,343
(1,506
)
2017
(1)
Sterling Pointe
Flagstaff, AZ
18,672
3,344
30,331
58
598
3,402
30,929
34,331
(1,367
)
2017
(1)
Woodland
Olympia, WA
23,485
3,940
27,206
5
419
3,945
27,625
31,570
(1,346
)
2017
(1)
Highlands
Gilbert, AZ
27,715
10,679
28,170
64
938
10,743
29,108
39,851
(1,258
)
2017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Olympus Multifamily:
Cape House
Jacksonville, FL
44,594
11,548
55,009
328
2,517
11,876
57,526
69,402
(2,367
)
2017
(1)
Mirador at River City
Jacksonville, FL
23,250
4,034
28,288
12
559
4,046
28,847
32,893
(1,165
)
2017
(1)
Stovall at River City
Jacksonville, FL
23,215
3,996
29,314
23
580
4,019
29,894
33,913
(1,200
)
2017
(1)
Aston Multifamily Portfolio:
Ashley Oaks
San Antonio, TX
27,202
7,940
26,929
53
2,407
7,993
29,336
37,329
(1,270
)
2017
(1)
Audubon Park
Nashville, TN
20,987
3,934
20,178
414
1,316
4,348
21,494
25,842
(890
)
2017
(1)
Belmont
Grand Prairie, TX
16,503
3,535
18,145
183
961
3,718
19,106
22,824
(781
)
2017
(1)
Cantare at Indian Lake Village
Sumner, TN
23,357
2,236
32,572
—
83
2,236
32,655
34,891
(1,277
)
2017
(1)
Cooper Creek
Louisville, KY
8,352
1,292
11,092
20
674
1,312
11,766
13,078
(474
)
2017
(1)
Grayson Ridge
North Richland Hills, TX
15,277
3,587
18,136
112
—
3,699
18,136
21,835
(738
)
2017
(1)
Landing at Mansfield
Mansfield, TX
26,013
3,833
33,054
6
1,091
3,839
34,145
37,984
(1,393
)
2017
(1)
Meritage at Steiner Ranch
Austin, TX
49,733
8,422
52,899
44
1,058
8,466
53,957
62,423
(2,156
)
2017
(1)
Montelena
Round Rock, TX
20,502
3,875
25,462
64
721
3,939
26,183
30,122
(1,045
)
2017
(1)
Richland Falls
Murfreesboro, TN
24,457
2,690
30,046
15
348
2,705
30,394
33,099
(1,194
)
2017
(1)
Rosemont at Olmos Park
San Antonio, TX
13,308
2,468
14,831
4
477
2,472
15,308
17,780
(606
)
2017
(1)
Trails at Buda Ranch
Buda, TX
20,704
3,832
23,258
81
262
3,913
23,520
27,433
(1,005
)
2017
(1)
Fairmarc (Hills at Fair Oaks)
Fair Oaks Ranch, TX
23,056
4,697
28,212
4
128
4,701
28,340
33,041
(923
)
2018
(1)
Springmarc
San Marcos, TX
13,936
3,147
21,147
90
242
3,237
21,389
24,626
(737
)
2018
(1)
Renaissance St. Andrews
Louisville, KY
8,238
2,205
13,227
59
800
2,264
14,027
16,291
(465
)
2018
(1)
Valley Farms North (fka Southpointe)
Louisville, KY
10,952
2,118
14,118
5
39
2,123
14,157
16,280
(449
)
2018
(1)
Valley Farms
Louisville, KY
9,285
1,682
12,500
—
330
1,682
12,830
14,512
(408
)
2018
(1)
Keystone Farms
Nashville, TN
5,623
1,795
12,033
41
201
1,836
12,234
14,070
(399
)
2018
(1)
Arbors of Carrollton
Carrollton, TX
5,680
3,393
9,871
62
653
3,455
10,524
13,979
(361
)
2018
(1)
RSA Condos
Louisville, KY
—
295
1,927
1
6
296
1,933
2,229
(64
)
2018
(1)
Amberglen West Multifamily
Hillsboro, OR
58,600
9,176
81,990
—
9
9,176
81,999
91,175
(3,135
)
2017
(1)
Talavera
Talavera
Las Vegas, NV
33,897
14,801
46,622
45
696
14,846
47,318
62,164
(2,015
)
2017
(1)
Flamingo
Las Vegas, NV
41,177
14,447
34,871
85
540
14,532
35,411
49,943
(1,538
)
2017
(1)
Walden Pond &amp; Montair Multifamily Portfolio:
Walden Pond
Thornton, CO
47,705
9,711
47,052
81
1,325
9,792
48,377
58,169
(2,108
)
2017
(1)
Montair
Everett, WA
44,325
19,105
46,552
74
1,128
19,179
47,680
66,859
(1,830
)
2017
(1)
Signature at Kendall Multifamily
Miami, FL
88,700
28,419
103,131
269
70
28,688
103,201
131,889
(4,316
)
2017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The Boulevard
Phoenix, AZ
29,728
8,738
37,766
23
535
8,761
38,301
47,062
(1,107
)
2018
(1)
Blue Hills Multifamily
Randolph, MA
86,191
16,236
108,066
121
268
16,357
108,334
124,691
(2,396
)
2018
(1)
Wave Multifamily Portfolio
Slate Creek
Sacramento, CA
99,990
19,204
124,316
32
39
19,236
124,355
143,591
(3,049
)
2018
(1)
Montair Wave
Tumwater, WA
53,049
16,515
57,382
61
614
16,576
57,996
74,572
(1,595
)
2018
(1)
Xander 3900
Las Vegas, NV
46,940
23,755
43,057
11
154
23,766
43,211
66,977
(1,216
)
2018
(1)
Stonepointe
University Place, WA
32,672
9,427
37,072
25
331
9,452
37,403
46,855
(923
)
2018
(1)
Heatherbrae
Milwaukie, OR
26,835
8,306
30,319
66
261
8,372
30,580
38,952
(788
)
2018
(1)
Big Trout Lodge
Liberty Lake, WA
29,904
5,501
31,785
109
714
5,610
32,499
38,109
(812
)
2018
(1)
ACG III Multifamily
Columbia Trails
Gresham, OR
33,640
4,825
49,266
—
959
4,825
50,225
55,050
(1,040
)
2018
(1)
Sierra Oaks
Turlock, CA
23,550
2,241
35,067
5
400
2,246
35,467
37,713
(732
)
2018
(1)
Carroll Florida Multifamily
Knightsbridge at Stoneybrook
Orlando, FL
36,881
7,989
48,397
97
450
8,086
48,847
56,933
(1,089
)
2018
(1)
ARIUM Town Center
Jacksonville, FL
37,338
8,186
43,909
4
89
8,190
43,998
52,188
(1,012
)
2018
(1)
Solis at Flamingo
Las Vegas, NV
47,190
22,388
47,117
181
805
22,569
47,922
70,491
(1,186
)
2018
(1)
Velaire at Aspera
Glendale, AZ
40,671
12,242
49,800
—
32
12,242
49,832
62,074
(1,149
)
2018
(1)
Coyote Multifamily Portfolio
Canyon
Glendale, AZ
25,610
6,505
32,190
—
100
6,505
32,290
38,795
(533
)
2018
(1)
Finisterra
Tempe, AZ
42,695
11,457
52,620
29
120
11,486
52,740
64,226
(876
)
2018
(1)
Foothills
Phoenix, AZ
35,043
9,847
42,715
19
198
9,866
42,913
52,779
(711
)
2018
(1)
Lumiere
Chandler, AZ
29,600
7,521
36,596
10
121
7,531
36,717
44,248
(604
)
2018
(1)
Stadium Village
Surprise, AZ
44,982
10,845
55,007
39
163
10,884
55,170
66,054
(963
)
2018
(1)
Waterford
Peoria, AZ
22,745
4,833
27,716
2
245
4,835
27,961
32,796
(432
)
2018
(1)
Avanti Apartments
Las Vegas, NV
—
4,630
59,893
—
9
4,630
59,902
64,532
(124
)
2018
(1)
Highroads MH
Broadway Estates
Mesa, AZ
6,077
8,765
102
2
—
8,767
102
8,869
(209
)
2018
(1)
Los Hermanos
Cottonwood, AZ
2,230
3,313
81
—
—
3,313
81
3,394
(73
)
2018
(1)
El Rio De Oro
Cottonwood, AZ
4,541
5,238
244
—
—
5,238
244
5,482
(155
)
2018
(1)
Evergreen Minari MH
—
—
—
Evergreen
Chandler, AZ
3,334
4,293
78
—
—
4,293
78
4,371
(56
)
2018
(1)
Minari
Apache Junction, AZ
2,298
3,835
61
—
—
3,835
61
3,896
(51
)
2018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Southwest MH
Longhaven Estates
Phoenix, AZ
18,185
29,613
698
—
3
29,613
701
30,314
(272
)
2018
(1)
Parkhaven Estates &amp; RV Resort
Mesa, AZ
14,742
22,145
782
1
175
22,146
957
23,103
(310
)
2018
(1)
Rosehaven Estates &amp; RV Resort
Apache Junction, AZ
13,996
19,276
266
—
779
19,276
1,045
20,321
(260
)
2018
(1)
Springhaven Estates
Mesa, AZ
9,807
17,180
423
—
—
17,180
423
17,603
(219
)
2018
(1)
Skyhaven Estates
Apache Junction, AZ
10,307
14,542
236
—
—
14,542
236
14,778
(156
)
2018
(1)
Brighthaven Estates
Mesa, AZ
5,962
8,476
438
—
—
8,476
438
8,914
(115
)
2018
(1)
Palmdale Estates
Indio, CA
7,161
7,220
235
—
—
7,220
235
7,455
(119
)
2018
(1)
Springdale Estates
San Marcos, CA
5,607
6,236
309
—
9
6,236
318
6,554
(99
)
2018
(1)
Glenhaven Estates
Mesa, AZ
5,920
7,820
461
—
36
7,820
497
8,317
(107
)
2018
(1)
Riverdale Estates
Indio, CA
6,035
6,540
113
—
—
6,540
113
6,653
(143
)
2018
(1)
Sundowner RV Resort
Apache Junction, AZ
3,077
6,400
249
—
—
6,400
249
6,649
(101
)
2018
(1)
Sunhaven RV Resort
Apache Junction, AZ
3,260
8,146
219
—
—
8,146
219
8,365
(107
)
2018
(1)
Brookhaven RV Resort
Apache Junction, AZ
2,240
6,793
206
—
—
6,793
206
6,999
(95
)
2018
(1)
Newhaven Estates
Apache Junction, AZ
2,459
4,163
149
—
—
4,163
149
4,312
(73
)
2018
(1)
Hidden Springs MH
Desert Hot Springs, CA
12,342
15,223
707
—
63
15,223
770
15,993
(280
)
2018
(1)
SVPAC MH
Pacific Mobile Manor
Apache Junction, AZ
5,637
7,528
289
—
—
7,528
289
7,817
(101
)
2018
(1)
Star Valley Ranch
Apache Junction, AZ
2,471
5,503
365
—
—
5,503
365
5,868
(94
)
2018
(1)
Royal Vegas MH
Las Vegas, NV
6,075
7,682
220
—
—
7,682
220
7,902
(52
)
2018
(1)
Riverest MH
Tavares, FL
—
4,390
1,244
—
—
4,390
1,244
5,634
(18
)
2018
(1)
EdR Student Housing Portfolio
The District on Apache
Tempe, AZ
97,149
14,180
111,719
2
139
14,182
111,858
126,040
(1,052
)
2018
(1)
East Edge
Tuscaloosa, AL
65,931
16,579
74,404
—
6
16,579
74,410
90,989
(715
)
2018
(1)
The District on 5th
Tucson, AZ
67,269
5,956
82,701
12
—
5,968
82,701
88,669
(777
)
2018
(1)
The Pointe at State College
State College, PA
65,018
8,422
76,294
—
424
8,422
76,718
85,140
(743
)
2018
(1)
Retreat at Blacksburg
Blacksburg, WV
64,532
12,698
71,693
9
18
12,707
71,711
84,418
(716
)
2018
(1)
The Retreat at State College
State College, PA
51,294
8,456
59,511
—
40
8,456
59,551
68,007
(587
)
2018
(1)
The Lofts at Orlando
Orlando, FL
48,066
4,854
60,003
61
25
4,915
60,028
64,943
(582
)
2018
(1)
GrandMarc at the Corner
Charlottesville, VA
47,130
175
70,119
—
8
175
70,127
70,302
(661
)
2018
(1)
The Province Boulder
Boulder, CO
42,221
9,300
47,270
38
12
9,338
47,282
56,620
(459
)
2018
(1)
The Province Greenville
Greenville, SC
45,961
8,458
45,948
—
—
8,458
45,948
54,406
(446
)
2018
(1)
Urbane Tucson
Tucson, AZ
39,290
5,128
57,842
—
—
5,128
57,842
62,970
(545
)
2018
(1)
The Province at Kent
Kent, OH
36,477
3,052
41,735
—
7
3,052
41,742
44,794
(405
)
2018
(1)
University Village Towers
Riverside, CA
29,818
3,966
40,159
—
—
3,966
40,159
44,125
(377
)
2018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EdR Student Housing Portfolio (continued)
Retreat at Louisville
Louisville, KY
34,266
10,401
31,231
2
2
10,403
31,233
41,636
(310
)
2018
(1)
Jefferson Commons at Charlottesville
Charlottesville, VA
6,071
1,809
6,385
—
—
1,809
6,385
8,194
(62
)
2018
(1)
The Lotus Apartments
Boulder, CO
26,742
8,330
26,688
—
57
8,330
26,745
35,075
(259
)
2018
(1)
319 Bragg
Auburn, AL
21,924
3,835
28,175
—
11
3,835
28,186
32,021
(273
)
2018
(1)
The Berk
Berkeley, CA
12,552
4,584
16,540
—
2
4,584
16,542
21,126
(160
)
2018
(1)
Wertland Square
Charlottesville, VA
15,237
3,134
17,545
—
—
3,134
17,545
20,679
(165
)
2018
(1)
Georgia Heights
Athens, GA
46,200
4,931
68,771
—
200
4,931
68,971
73,902
(655
)
2018
(1)
Total Multifamily Properties
$
3,636,618
$
1,006,190
$
4,251,635
$
5,751
$
55,788
$
1,011,941
$
4,307,423
$
5,319,364
$
(143,384
)
Industrial properties:
Stockton Industrial Park
Stockton, CA
$
14,926
$
10,079
$
21,240
$
—
$
321
$
10,079
$
21,561
$
31,640
$
(1,630
)
2017
(1)
HS Industrial Portfolio:
1650 Bluegrass Lakes Parkway
Alpharetta, GA
4,167
998
7,705
—
17
998
7,722
8,720
(378
)
2017
(1)
500 Interstate Parkway
Lithia Springs, GA
4,899
1,105
8,687
—
—
1,105
8,687
9,792
(500
)
2017
(1)
Cobb West Business Park
Austell, GA
51,281
5,344
97,862
—
484
5,344
98,346
103,690
(5,312
)
2017
(1)
8110 Troon Circle
Austell, GA
3,022
1,336
5,481
—
109
1,336
5,590
6,926
(374
)
2017
(1)
8140 Troon Circle
Austell, GA
3,251
1,342
5,761
—
174
1,342
5,935
7,277
(405
)
2017
(1)
1000 N. Main Street
Lombard, IL
1,740
483
3,489
—
—
483
3,489
3,972
(195
)
2017
(1)
111 Internationale Blvd
Glendale Heights, IL
2,152
631
3,698
—
95
631
3,793
4,424
(190
)
2017
(1)
120 North Schmale Road
Carol Stream, IL
2,289
1,184
4,511
—
—
1,184
4,511
5,695
(262
)
2017
(1)
1215 - 1225 Bowes Road
Elgin, IL
1,465
620
2,733
—
72
620
2,805
3,425
(171
)
2017
(1)
1287 Naperville Road
Romeoville, IL
2,198
935
5,023
—
63
935
5,086
6,021
(243
)
2017
(1)
1275-1285 Holmes Road
Elgin, IL
2,793
1,118
5,172
—
41
1,118
5,213
6,331
(263
)
2017
(1)
1811‐1821 Industrial Drive
Libertyville, IL
2,610
850
4,340
—
63
850
4,403
5,253
(269
)
2017
(1)
221 Westgate Drive
Carol Stream, IL
3,388
757
6,727
—
—
757
6,727
7,484
(343
)
2017
(1)
2350 Pinehurst Blvd
Addison, IL
3,068
858
5,683
—
1,138
858
6,821
7,679
(289
)
2017
(1)
417-419 Village Drive
Carol Stream, IL
3,113
837
5,902
—
—
837
5,902
6,739
(325
)
2017
(1)
472 Thomas Drive
Bensenville, IL
2,839
1,001
7,908
—
227
1,001
8,135
9,136
(404
)
2017
(1)
490 Windy Point Drive
Glendale Heights, IL
1,465
416
2,837
—
—
416
2,837
3,253
(157
)
2017
(1)
540-570 Congress Circle South
Roselle, IL
3,800
1,166
6,812
—
—
1,166
6,812
7,978
(380
)
2017
(1)
6350 Church Road
Hanover Park, IL
2,839
1,090
5,342
—
—
1,090
5,342
6,432
(332
)
2017
(1)
655 Remington Blvd
Bolingbrook, IL
2,793
1,892
4,023
—
65
1,892
4,088
5,980
(252
)
2017
(1)
340 Remington Blvd
Bolingbrook, IL
5,723
2,313
9,953
—
135
2,313
10,088
12,401
(578
)
2017
(1)
636 Schwab Circle
Romeoville, IL
2,244
860
4,193
—
—
860
4,193
5,053
(212
)
2017
(1)
3232 East Loop North
Houston, TX
1,511
632
2,416
—
22
632
2,438
3,070
(130
)
2017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HS Industrial Portfolio (continued):
3262 East Loop
Houston, TX
2,656
707
4,911
—
—
707
4,911
5,618
(272
)
2017
(1)
201 Cumberland Parkway
Mechanicsburg, PA
12,133
1,467
21,649
—
—
1,467
21,649
23,116
(1,170
)
2017
(1)
181 Fulling Mill Rd
Middletown, PA
5,998
866
12,492
—
—
866
12,492
13,358
(651
)
2017
(1)
5045 Ritter Road
Mechanicsburg, PA
1,557
399
2,984
—
5
399
2,989
3,388
(195
)
2017
(1)
957 Heinz Way
Grand Prairie, TX
3,361
1,027
5,762
—
—
1,027
5,762
6,789
(390
)
2017
(1)
4030 Mint Way
Dallas, TX
2,495
863
4,487
—
325
863
4,812
5,675
(253
)
2017
(1)
Twin Creeks Business Center
Allen, TX
8,150
2,474
15,664
—
120
2,474
15,784
18,258
(936
)
2017
(1)
Carrier Parkway
Grand Prairie, TX
3,255
1,052
6,266
—
30
1,052
6,296
7,348
(384
)
2017
(1)
Southport Center
Orlando, FL
3,022
937
5,149
—
20
937
5,169
6,106
(285
)
2017
(1)
Palmbay Center
Orlando, FL
2,518
590
4,064
—
—
590
4,064
4,654
(203
)
2017
(1)
8901-8918 Market St
Houston, TX
6,502
1,662
11,944
—
26
1,662
11,970
13,632
(633
)
2017
(1)
8921-8922 Market St
Houston, TX
5,769
1,645
12,220
—
74
1,645
12,294
13,939
(609
)
2017
(1)
8935-8947 Market St
Houston, TX
4,350
1,294
8,167
—
27
1,294
8,194
9,488
(420
)
2017
(1)
8967-8977 Market St
Houston, TX
3,342
1,149
5,722
—
—
1,149
5,722
6,871
(319
)
2017
(1)
8979-8999 Market St
Houston, TX
4,212
1,178
7,520
—
—
1,178
7,520
8,698
(447
)
2017
(1)
Fairfield Industrial Portfolio
1 Gardner Road
Fairfield, NJ
2,807
1,232
2,755
—
3
1,232
2,758
3,990
(135
)
2017
(1)
4 Gardner Road
Fairfield, NJ
4,132
1,767
4,682
—
26
1,767
4,708
6,475
(212
)
2017
(1)
12 Gardner Road
Fairfield, NJ
7,696
3,223
4,180
—
6
3,223
4,186
7,409
(224
)
2017
(1)
15 Gardner Road
Fairfield, NJ
2,523
1,093
4,074
—
22
1,093
4,096
5,189
(171
)
2017
(1)
11 Stewart Place
Fairfield, NJ
2,334
1,101
1,674
—
58
1,101
1,732
2,833
(76
)
2017
(1)
17 Stewart Place
Fairfield, NJ
2,302
1,170
1,900
—
5
1,170
1,905
3,075
(93
)
2017
(1)
24 Stewart Place
Fairfield, NJ
4,668
4,219
5,936
—
32
4,219
5,968
10,187
(251
)
2017
(1)
67 Route 46
Fairfield, NJ
6,182
4,726
6,013
—
6
4,726
6,019
10,745
(271
)
2017
(1)
5-7 Evans Street
Fairfield, NJ
4,479
2,131
2,408
—
5
2,131
2,413
4,544
(119
)
2017
(1)
20 Audrey Place
Fairfield, NJ
8,200
4,194
8,677
—
13
4,194
8,690
12,884
(370
)
2017
(1)
27-29 Dwight Place
Fairfield, NJ
1,798
843
1,375
—
7
843
1,382
2,225
(72
)
2017
(1)
Southeast Industrial Portfolio
Faye Road
Jacksonville, FL
11,356
3,056
20,161
—
533
3,056
20,694
23,750
(721
)
2017
(1)
Jonesboro Commerce Center
Jonesboro, GA
9,253
2,804
14,537
—
—
2,804
14,537
17,341
(593
)
2017
(1)
Mason Road Distribution Center
La Vergne, TN
9,580
3,574
16,037
—
210
3,574
16,247
19,821
(655
)
2017
(1)
Volkswagen BTS
Jacksonville, FL
10,095
2,261
15,933
—
—
2,261
15,933
18,194
(565
)
2017
(1)
Westlake Distribution Center
Jacksonville, FL
14,207
3,291
22,985
—
—
3,291
22,985
26,276
(831
)
2017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Kraft Chicago Industrial Portfolio
1700 Edgelawn
Aurora, IL
31,460
17,424
43,812
—
—
17,424
43,812
61,236
(1,528
)
2018
(1)
2303 W. Indian Trail
Aurora, IL
20,401
8,455
34,026
—
—
8,455
34,026
42,481
(1,079
)
2018
(1)
2380 Sullivan Rd.
Aurora, IL
16,253
10,116
23,150
—
—
10,116
23,150
33,266
(892
)
2018
(1)
Canyon Industrial Portfolio
6606 Pontius Rd
Groveport, OH
41,750
4,606
42,030
—
859
4,606
42,889
47,495
(1,207
)
2018
(1)
450 Airtech Pkwy
Plainfield, IN
31,700
4,956
28,614
—
—
4,956
28,614
33,570
(730
)
2018
(1)
880 S Rohlwing Rd
Addison, IL
25,000
6,603
30,295
—
10
6,603
30,305
36,908
(843
)
2018
(1)
16824 Enterprise Blvd
Crest Hill, IL
31,600
5,957
30,541
—
2,189
5,957
32,730
38,687
(837
)
2018
(1)
6500 Sheriff Rd
Landover, MD
23,000
9,479
24,030
—
—
9,479
24,030
33,509
(664
)
2018
(1)
4500 Northport Dr
Northlake, TX
27,900
3,898
32,262
—
—
3,898
32,262
36,160
(832
)
2018
(1)
10874 Second Amendment Drive
Glen Rock, PA
25,250
6,792
28,003
—
—
6,792
28,003
34,795
(861
)
2018
(1)
5680 W Jarvis St
Niles, IL
23,000
11,223
16,678
—
—
11,223
16,678
27,901
(443
)
2018
(1)
245 Deen Still Rd
Davenport, FL
18,800
3,126
23,200
—
—
3,126
23,200
26,326
(648
)
2018
(1)
1801 Innovation Blvd S
Clayton, IN
19,250
3,398
20,013
—
661
3,398
20,674
24,072
(480
)
2018
(1)
3101-3151 S Platte River Dr
Englewood, CO
16,300
7,097
17,420
—
—
7,097
17,420
24,517
(537
)
2018
(1)
3155-3199 S Platte River Dr
Englewood, CO
16,000
6,948
17,281
—
—
6,948
17,281
24,229
(533
)
2018
(1)
650 Commerce Pkwy E Dr
Greenwood, IN
20,400
2,174
21,869
—
42
2,174
21,911
24,085
(617
)
2018
(1)
7225 Santa Fe Dr
Hodgkins, IL
19,800
7,040
21,744
—
—
7,040
21,744
28,784
(517
)
2018
(1)
1250 Terminus Dr
Lithia Springs, GA
16,150
5,594
18,685
—
—
5,594
18,685
24,279
(523
)
2018
(1)
3201-3273 S Platte River Dr
Englewood, CO
13,750
6,282
15,371
—
49
6,282
15,420
21,702
(455
)
2018
(1)
1651 S Carlos Ave
Ontario, CA
15,250
5,766
16,688
—
—
5,766
16,688
22,454
(418
)
2018
(1)
4326 86th Ave E
Puyallup, WA
15,900
3,611
18,207
—
—
3,611
18,207
21,818
(443
)
2018
(1)
3025 E Dominguez St
Carson, CA
17,900
15,959
7,447
—
—
15,959
7,447
23,406
(213
)
2018
(1)
1980 High Grove Ln
Naperville, IL
16,400
4,125
17,768
—
—
4,125
17,768
21,893
(523
)
2018
(1)
1111 Northpoint Drive
Coppell, TX
13,200
1,841
14,694
—
1,816
1,841
16,510
18,351
(432
)
2018
(1)
7815 Third Flag Pkwy
Austell, GA
13,800
2,598
17,964
—
381
2,598
18,345
20,943
(459
)
2018
(1)
255 Fort Collier Rd
Winchester, VA
14,300
3,347
17,763
—
61
3,347
17,824
21,171
(438
)
2018
(1)
3040 Campus Dr
Hatfield, PA
13,500
2,431
16,102
—
76
2,431
16,178
18,609
(402
)
2018
(1)
300 Purity Dr
Lebanon, IN
17,400
2,273
18,491
—
1,198
2,273
19,689
21,962
(470
)
2018
(1)
10825 7th St
Rancho Cucamonga, CA
12,700
4,962
13,018
—
—
4,962
13,018
17,980
(337
)
2018
(1)
4162 Georgia Blvd
San Bernardino, CA
12,300
7,363
10,063
—
—
7,363
10,063
17,426
(259
)
2018
(1)
1595 MacArthur Boulevard
Mahwah, NJ
10,900
3,672
11,139
—
—
3,672
11,139
14,811
(299
)
2018
(1)
5111 Frye Rd
Irving, TX
15,000
3,858
14,623
—
23
3,858
14,646
18,504
(383
)
2018
(1)
1 Wiley Dr
Somerset, NJ
12,400
11,100
5,044
—
—
11,100
5,044
16,144
(288
)
2018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Canyon Industrial Portfolio (continued)
5025 W Knollwood St
Tampa, FL
16,000
2,558
18,601
—
—
2,558
18,601
21,159
(459
)
2018
(1)
2020 Greens Rd
Houston, TX
15,000
1,918
14,391
—
414
1,918
14,805
16,723
(381
)
2018
(1)
2303 Center Square Rd
Logan Township, NJ
10,900
3,713
13,206
—
—
3,713
13,206
16,919
(421
)
2018
(1)
2235 Spiegel Dr
Groveport, OH
12,900
2,455
14,574
—
1,291
2,455
15,865
18,320
(396
)
2018
(1)
5001 N Hiatus Rd
Sunrise, FL
10,750
6,916
10,491
—
42
6,916
10,533
17,449
(297
)
2018
(1)
320 Route 17 S
Mahwah, NJ
11,700
3,647
11,882
—
—
3,647
11,882
15,529
(306
)
2018
(1)
321 Apple Valley Rd
Winchester, VA
10,750
1,830
15,296
—
—
1,830
15,296
17,126
(453
)
2018
(1)
4787 Stalwart Ave
Fairburn, GA
10,150
1,034
15,747
—
—
1,034
15,747
16,781
(476
)
2018
(1)
1801 W Hawthorne Ln
West Chicago, IL
11,800
3,055
12,863
—
85
3,055
12,948
16,003
(369
)
2018
(1)
300 S Cedar Ave
Rialto, CA
12,000
4,538
10,073
—
—
4,538
10,073
14,611
(265
)
2018
(1)
3110 Roy Orr Blvd
Grand Prairie, TX
12,346
2,915
13,886
—
—
2,915
13,886
16,801
(329
)
2018
(1)
100 Corporate Dr
Mahwah, NJ
10,500
4,226
9,939
—
—
4,226
9,939
14,165
(331
)
2018
(1)
1141 S US Highway 301
Tampa, FL
9,600
3,171
11,017
—
—
3,171
11,017
14,188
(280
)
2018
(1)
3100 Roy Orr Blvd
Grand Prairie, TX
11,654
2,868
12,244
—
—
2,868
12,244
15,112
(320
)
2018
(1)
2220 Chemsearch Blvd
Irving, TX
9,500
2,663
7,457
—
—
2,663
7,457
10,120
(213
)
2018
(1)
6901-6909 Snowden Rd
Fort Worth, TX
10,000
1,744
11,298
—
—
1,744
11,298
13,042
(302
)
2018
(1)
1601-1701 W Hawthorne Ln
West Chicago, IL
11,100
3,091
6,985
—
521
3,091
7,506
10,597
(228
)
2018
(1)
13144 S Pulaski Rd
Alsip, IL
11,200
3,375
10,713
—
—
3,375
10,713
14,088
(321
)
2018
(1)
3101 Summit Ave
Plano, TX
9,900
1,640
10,542
—
—
1,640
10,542
12,182
(280
)
2018
(1)
750 Corporate Dr
Mahwah, NJ
9,000
4,357
8,369
—
—
4,357
8,369
12,726
(285
)
2018
(1)
6695 Business Pkwy
Elkridge, MD
8,400
2,165
9,448
—
—
2,165
9,448
11,613
(242
)
2018
(1)
1880 Country Farm Dr
Naperville, IL
8,000
2,959
8,247
—
374
2,959
8,621
11,580
(301
)
2018
(1)
238-248 Tubeway Dr
Chicago, IL
7,600
1,292
9,416
—
—
1,292
9,416
10,708
(240
)
2018
(1)
3850 Royal Ave
Simi Valley, CA
8,600
3,450
7,390
—
—
3,450
7,390
10,840
(205
)
2018
(1)
1700-1750 Harvester Rd
West Chicago, IL
8,000
2,631
6,142
—
—
2,631
6,142
8,773
(205
)
2018
(1)
2210 Saint Germain Rd
Dallas, TX
7,600
2,874
8,296
—
—
2,874
8,296
11,170
(264
)
2018
(1)
3602 N Kennicott Ave
Arlington Heights, IL
8,400
1,957
8,373
—
100
1,957
8,473
10,430
(204
)
2018
(1)
2615 S 80th St
Tacoma, WA
8,250
2,380
10,368
—
—
2,380
10,368
12,748
(274
)
2018
(1)
6940 San Tomas Rd
Elkridge, MD
8,600
1,873
9,918
—
218
1,873
10,136
12,009
(270
)
2018
(1)
8 Thornton Rd
Oakland, NJ
7,200
1,725
8,336
—
—
1,725
8,336
10,061
(220
)
2018
(1)
3250 Abilene St
Aurora, CO
8,100
2,185
8,706
—
—
2,185
8,706
10,891
(303
)
2018
(1)
36 Saratoga Blvd
Devens, MA
8,900
2,520
8,604
—
—
2,520
8,604
11,124
(294
)
2018
(1)
3825 Ohio Ave
St. Charles, IL
9,750
2,255
7,559
—
—
2,255
7,559
9,814
(261
)
2018
(1)
442 Creamery Way
Exton, PA
7,250
2,946
7,647
—
—
2,946
7,647
10,593
(247
)
2018
(1)
1435 Bradley Ln
Carrollton, TX
7,900
1,382
9,429
—
—
1,382
9,429
10,811
(255
)
2018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Canyon Industrial Portfolio (continued)
11333 E 55th Ave
Denver, CO
7,100
2,212
9,525
—
85
2,212
9,610
11,822
(258
)
2018
(1)
236 E Pima St
Phoenix, AZ
7,250
3,406
7,520
—
68
3,406
7,588
10,994
(238
)
2018
(1)
8335-8373 Ardwick Ardmore Rd
Landover, MD
6,600
2,848
6,215
—
111
2,848
6,326
9,174
(203
)
2018
(1)
1445-1455 E Riverview Dr
San Bernardino, CA
7,700
5,325
6,349
—
—
5,325
6,349
11,674
(201
)
2018
(1)
11101 Franklin Ave
Franklin Park, IL
8,900
3,254
7,017
—
26
3,254
7,043
10,297
(177
)
2018
(1)
8375-8413 Ardwick Ardmore Rd
Landover, MD
6,700
2,790
6,526
—
65
2,790
6,591
9,381
(199
)
2018
(1)
10540 Bissonnet St
Houston, TX
7,300
1,207
8,299
—
21
1,207
8,320
9,527
(235
)
2018
(1)
7606 Whitehall Executive Ctr
Charlotte, NC
7,400
1,465
9,055
—
—
1,465
9,055
10,520
(243
)
2018
(1)
10570 Bissonnet St
Houston, TX
8,500
1,481
8,418
—
219
1,481
8,637
10,118
(205
)
2018
(1)
13921 Senlac Dr
Farmers Branch, TX
6,900
1,328
8,774
—
—
1,328
8,774
10,102
(244
)
2018
(1)
1198-1206 Nagel Blvd
Batavia, IL
7,500
1,407
8,221
—
60
1,407
8,281
9,688
(253
)
2018
(1)
10550 Bissonnet St
Houston, TX
6,800
1,179
7,848
—
—
1,179
7,848
9,027
(211
)
2018
(1)
10560 Bissonnet St
Houston, TX
6,900
1,204
8,334
—
19
1,204
8,353
9,557
(226
)
2018
(1)
13835 Senlac Dr
Farmers Branch, TX
7,000
1,174
7,951
—
—
1,174
7,951
9,125
(242
)
2018
(1)
1850 Airport Exchange Blvd
Erlanger, KY
7,000
1,431
7,595
—
130
1,431
7,725
9,156
(224
)
2018
(1)
2740-2760 Regency Dr
Grand Prairie, TX
6,400
1,582
8,328
—
140
1,582
8,468
10,050
(236
)
2018
(1)
16 Creek Pkwy
Upper Chichester, PA
6,400
1,746
6,924
—
—
1,746
6,924
8,670
(189
)
2018
(1)
7142 Ambassador Rd
Baltimore, MD
5,900
1,001
6,016
—
—
1,001
6,016
7,017
(193
)
2018
(1)
34210 9th Ave S
Federal Way, WA
7,500
2,687
6,465
—
316
2,687
6,781
9,468
(162
)
2018
(1)
2040 McKenzie Dr
Carrollton, TX
6,300
1,336
7,407
—
—
1,336
7,407
8,743
(206
)
2018
(1)
7520 Airway Rd
San Diego, CA
6,200
3,284
6,130
—
—
3,284
6,130
9,414
(154
)
2018
(1)
200 Corporate Dr
Mahwah, NJ
5,700
2,812
5,786
—
—
2,812
5,786
8,598
(188
)
2018
(1)
9350-9370 S Point Dr
Houston, TX
6,700
1,163
6,738
—
—
1,163
6,738
7,901
(202
)
2018
(1)
1835 Airport Exchange Blvd
Erlanger, KY
5,700
925
5,934
—
138
925
6,072
6,997
(165
)
2018
(1)
7223-7249 Ambassador Rd
Baltimore, MD
6,000
1,259
6,430
—
—
1,259
6,430
7,689
(193
)
2018
(1)
402 Lund Rd
Auburn, WA
5,900
1,991
6,873
—
—
1,991
6,873
8,864
(175
)
2018
(1)
7337 Bryan Dairy Rd
Largo, FL
5,300
2,052
5,554
—
—
2,052
5,554
7,606
(179
)
2018
(1)
270 Old Silver Spring Road
Mechanicsburg, PA
4,900
1,257
5,981
—
—
1,257
5,981
7,238
(177
)
2018
(1)
9045 Junction Dr
Annapolis Junction, MD
4,600
1,227
5,022
—
1,110
1,227
6,132
7,359
(123
)
2018
(1)
1811 Riverview Dr
San Bernardino, CA
5,200
2,023
5,767
—
—
2,023
5,767
7,790
(159
)
2018
(1)
4780 Winchester Blvd
Frederick, MD
4,500
1,008
5,549
—
—
1,008
5,549
6,557
(143
)
2018
(1)
2075-2185 Estes Ave
Elk Grove Village, IL
4,800
3,150
3,193
—
—
3,150
3,193
6,343
(108
)
2018
(1)
3830 Enterprise Way
Sanford, FL
4,300
1,137
5,628
—
—
1,137
5,628
6,765
(158
)
2018
(1)
1845 Airport Exchange Blvd
Erlanger, KY
4,800
855
5,671
—
19
855
5,690
6,545
(156
)
2018
(1)
2101-2107 Hutton Dr
Carrollton, TX
4,800
956
5,467
—
—
956
5,467
6,423
(181
)
2018
(1)
Initial Cost
Costs Capitalized Subsequent to Acquisition
Gross Amounts at which Carried at the Close of Period (2)
Description
Location
Encumbrances
Land and Land Improvements
Building and Building Improvements
Land and Land Improvements
Building and Building Improvements
Land and Land Improvements
Building and Building Improvements
Total
Accumulated Depreciation
Year Acquired
Depreciable Lives (1)
Canyon Industrial Portfolio (continued)
13802 E 33rd Pl
Aurora, CO
4,300
1,116
5,455
—
—
1,116
5,455
6,571
(160
)
2018
(1)
631 S Royal Ln
Coppell, TX
4,100
799
4,848
—
894
799
5,742
6,541
(174
)
2018
(1)
10903 S Tacoma Way
Lakewood, WA
5,300
618
6,264
—
—
618
6,264
6,882
(162
)
2018
(1)
242-252 Beinoris Dr
Wood Dale, IL
4,200
2,460
3,404
—
—
2,460
3,404
5,864
(109
)
2018
(1)
4204 Lindbergh Dr
Addison, TX
4,600
928
5,880
—
—
928
5,880
6,808
(185
)
2018
(1)
760 Lakeside Dr
Gurnee, IL
4,800
954
4,418
—
224
954
4,642
5,596
(113
)
2018
(1)
14002 E 33rd Pl
Aurora, CO
4,200
1,135
4,788
—
—
1,135
4,788
5,923
(135
)
2018
(1)
3800 Enterprise Way
Sanford, FL
3,900
893
5,053
—
—
893
5,053
5,946
(146
)
2018
(1)
2700 Lord Baltimore Dr
Baltimore, MD
4,400
905
4,454
—
263
905
4,717
5,622
(131
)
2018
(1)
10350-10390 Brockwood Rd
Dallas, TX
4,200
1,432
4,942
—
—
1,432
4,942
6,374
(139
)
2018
(1)
501 N Central Ave
Wood Dale, IL
4,000
2,312
3,814
—
—
2,312
3,814
6,126
(109
)
2018
(1)
7144-7162 Ambassador Rd
Baltimore, MD
4,200
957
4,398
—
51
957
4,449
5,406
(156
)
2018
(1)
2175 Union Pl
Simi Valley, CA
4,500
1,558
4,273
—
—
1,558
4,273
5,831
(117
)
2018
(1)
7200 Rutherford Rd
Baltimore, MD
3,900
913
3,281
—
—
913
3,281
4,194
(111
)
2018
(1)
1810 Airport Exchange Blvd
Erlanger, KY
3,600
798
4,821
—
—
798
4,821
5,619
(142
)
2018
(1)
1833 Riverview Dr
San Bernardino, CA
3,500
1,686
3,826
—
90
1,686
3,916
5,602
(105
)
2018
(1)
1895 Airport Exchange Blvd
Erlanger, KY
3,900
628
5,117
—
—
628
5,117
5,745
(148
)
2018
(1)
4300-4320 Campbell Rd
Houston, TX
3,900
1,022
3,917
—
34
1,022
3,951
4,973
(117
)
2018
(1)
1305 Ave H E
Grand Prairie, TX
4,000
1,606
3,708
—
118
1,606
3,826
5,432
(115
)
2018
(1)
6250 NW 27th Way
Fort Lauderdale, FL
2,950
1,347
3,889
—
7
1,347
3,896
5,243
(100
)
2018
(1)
3209 Wood Dr
Garland, TX
3,800
907
4,097
—
—
907
4,097
5,004
(123
)
2018
(1)
4444-4456 Campbell Rd
Houston, TX
4,100
1,045
3,795
—
—
1,045
3,795
4,840
(102
)
2018
(1)
8900 Yellow Brick Rd
Rosedale, MD
3,600
1,214</t>
  </si>
  <si>
    <t>Summary of Significant Accounting Policies (Policies)</t>
  </si>
  <si>
    <t>Basis of Presentation</t>
  </si>
  <si>
    <t xml:space="preserve">Basis of Presentation The accompanying consolidated financial statements have been prepared in accordance with accounting principles generally accepted in the United States of America (“GAAP”) and include the accounts of the Company, the subsidiaries and joint ventures in which it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All intercompany balances and transactions have been eliminated in consolidation. The Company consolidates partially owned entities, in which it has a controlling financial interest.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BREIT OP and each of the Company’s joint ventures are considered to be a VIE. The Company consolidates these entities because it has the ability to direct the most significant activities of the entities such as purchases, dispositions, financings, budgets, and overall operating plans. As of December 31, 2018, the total assets and liabilities of the Company’s consolidated VIEs, excluding BREIT OP, were $2.8 billion and $1.9 billion, respectively, compared to $947.9 million and $645.5 million as of December 31, 2017. Such amounts are included on the Company’s Consolidated Balance Sheets. The preparation of the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All property acquisitions to date have been accounted for as asset acquisitions. Whether the acquisition of a property acquired is considered a business combination or asset acquisition, the Company recognizes the identifiable assets acquired, the liabilities assumed, and any non-controlling interest in the acquired entity. In addition, for transactions that are business combinations, the Company evaluates the existence of goodwill or a gain from a bargain purchase. The Company expenses acquisition-related costs associated with business combinations as they are incurred. The Company capitalizes acquisition-related costs associated with asset acquisitions. Upon acquisition of a property, the Company assesses the fair value of acquired tangible and intangible assets (including land, buildings, tenant improvements, “above-market” and “below-market” leases, acquired in-place leases, other identified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not been material. The Company records acquired above-market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Intangible assets and intangible liabilities are recorded as a component of Other Assets and Accounts Payable, Accrued Expenses, and Other Liabilities, respectively, on the Company’s Consolidated Balance Sheets. The amortization of acquired above-market and below-market leases is recorded as an adjustment to Rental Revenue on the Company’s Consolidated Statements of Operations. The amortization of in-place leases is recorded as an adjustment to Depreciation and Amortization Expense on the Company’s Consolidated Statements of Operations. The amortization of below-market and pre-paid ground leases are recorded as an adjustment to Rental Property Operating or Hotel Operating Expenses, as applicable, on the Company’s Consolidated Statements of Operations.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 Significant improvements to properties are capitalized. When assets are sold or retired, their costs and related accumulated depreciation are removed from the accounts with the resulting gains or losses reflected in net income or loss for the period. Repairs and maintenance are expensed to operations as incurred and are included in Rental Property Operating and Hotel Operating Expenses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of such investment, an impairment loss is recognized. The impairment loss is recognized based on the excess of the carrying amount of the asset over its fair value. The evaluation of anticipated future cash flows is highly subjective and is based in part on assumptions regarding future occupancy, rental rates and capital requirements that could differ materially from actual results.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less cost to sell. During the periods presented, no such impairment occurred.</t>
  </si>
  <si>
    <t>Investments in Real Estate-Related Securities The Company has elected to classify its investment in Real Estate-Related Securities as trading securities and carry such investments at estimated fair value. As such, the resulting gains and losses are recorded as a component of Income from Real Estate-Related Securities on the Company’s Consolidated Statements of Operations.</t>
  </si>
  <si>
    <t>Cash and Cash Equivalents</t>
  </si>
  <si>
    <t xml:space="preserve">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t>
  </si>
  <si>
    <t>Restricted Cash</t>
  </si>
  <si>
    <t xml:space="preserve">Restricted Cash As of December 31, 2018 and December 31, 2017, </t>
  </si>
  <si>
    <t>Deferred Charges</t>
  </si>
  <si>
    <t>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t>
  </si>
  <si>
    <t>Revenue Recognition</t>
  </si>
  <si>
    <t>Revenue Recognition The Company’s sources of revenue and the related revenue recognition policies are as follows: Rental revenue — primarily consists of base rent arising from tenant leases at the Company’s industrial, multifamily, and retail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Tenant reimbursement income — primarily consists of amounts due from tenants for costs related to common area maintenance, real estate taxes, and other recoverable costs included in lease agreements. The Company recognizes the reimbursement of such costs incurred as tenant reimbursement income. Hotel revenue — consists of income from the Company’s hotel properties. Hotel revenue consists primarily of room revenue and food and beverage revenue. Room revenue is recognized when the related room is occupied and other hotel revenue is recognized when the service is rendered.</t>
  </si>
  <si>
    <t>Organization and Offering Costs</t>
  </si>
  <si>
    <t xml:space="preserve">Organization and Offering Costs Organization costs are expensed as incurred and recorded as a component of General and Administrative Expense on the Company’s Consolidated Statements of Operations and offering costs are charged to equity as such amounts are incurred. The Adviser agreed to advance $10.2 million of certain organization and offering costs on behalf of the Company (including legal, marketing and fulfillment, regulatory, due diligence, administrative, accounting, tax, transfer agent and other expenses attributable to the Company’s organization, but excluding upfront selling commissions, dealer manager fees and stockholder servicing fees) through December 31, 2017. Such costs are being reimbursed to the Adviser pro rata over 60 months beginning January 1, 2018. For the year ended December 31, 2018, the Company reimbursed $2.0 million to the Adviser for such costs. Blackstone Advisory Partners L.P.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Offering. The Dealer Manager is also entitled to receive a stockholder servicing fee of 0.85%, 0.85% and 0.25% per annum of the aggregate net asset value (“NAV”) of the Company’s outstanding Class S shares, Class T shares, and Class D shares, respectively. There is no stockholder servicing fee with respect to Class I shares. The following table details the selling commissions, dealer manager fees, and stockholder servicing fees for each applicable share class as of December 31, 2018:
Class S Shares
Class T Shares
Class D Shares
Class I Shares
Selling commissions and dealer manager fees (% of transaction price)
up to 3.5%
up to 3.5%
up to 1.5%
—
Stockholder servicing fee (% of NAV)
0.85%
0.85%
0.25%
— For Class S shares sold in the primary offering, investors will pay upfront selling commissions of up to 3.5% of the transaction price.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D shares sold in the primary offering, investors will pay upfront selling commissions of up to 1.5% of the transaction price The Dealer Manager is entitled to receive stockholder servicing fees of 0.85% per annum of the aggregate NAV for Class S shares and Class T shares. For Class T shares such stockholder servicing fee includes, an advisor stockholder servicing fee of 0.65% per annum, and a dealer stockholder servicing fee of 0.20% per annum, of the aggregate NAV for the Class T shares,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For Class D shares, a stockholder servicing fee equal to 0.25% per annum of the aggregate NAV for the Class D shares.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Through December 31, 2018, the Dealer Manager had not retained any upfront selling commissions, dealer manager, or stockholder servicing fees. </t>
  </si>
  <si>
    <t>Income Taxes</t>
  </si>
  <si>
    <t>Income Taxes The Company qualified to be taxed as a REIT under the Internal Revenue Code of 1986, as amended (the “Code”), commencing with its taxable year ended December 31, 2017. The Company generally will not be subject to federal corporate income tax to the extent it distributes 90% of its taxable income to its stockholders. REITs are subject to a number of other organization and operational requirements. Even if the Company qualifies for taxation as a REIT, it may be subject to certain state and local taxes on its income and property, and federal income and excise taxes on its undistributed income. The Company leases its hotel investments to wholly-owned taxable REIT subsidiaries (“TRSs”). The TRSs are subject to taxation at the federal, state and local levels, as applicable. Revenues related to the hotels’ operations such as room revenue, food and beverage revenue and other revenue are recorded in the TRS along with corresponding expens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During the years ended December 31, 2018 and 2017, the Company recorded a tax benefit of $0.6 million and $0.3 million, respectively, within Other Income on the Company’s Consolidated Statements of Operations. As of December 31, 2018 and 2017, the Company recorded a deferred tax asset of $1.8 million and $0.3 million, respectively, due to its hotel investments within Other Assets on the Company’s Consolidated Balance Sheets.</t>
  </si>
  <si>
    <t>Fair Value Measurements</t>
  </si>
  <si>
    <t>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December 31, 2018 and 2017, the Company’s $2.3 billion and $0.9 billion, respectively, of investments in Real Estate-Related Securities were classified as Level 2. Valuation The Company’s investments in Real Estate-Related Securities are reported at fair value. As of December 31, 2018 and 2017 the Company’s investments in Real Estate-Related Securities consisted of commercial mortgage-backed securities (“CMBS”), which are mortgage-related fixed income securities and corporate debt of real estate-related companies (together with CMBS, “Real Estate-Related Securities”). The Company generally determines the fair value of its Real Estate-Related Securities by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Related Securities generally consider the attributes applicable to a particular class of the security (e.g., credit rating, seniority), current market data, and estimated cash flows for each class and incorporate deal collateral performance such as prepayment speeds and default rates, as available. As of December 31, 2018, the fair value of the Company’s mortgage notes, term loans, and revolving credit facilities, repurchase agreements, and affiliate line of credit were approximately $6.9 million below carrying value. As of December 31, 2017, the fair value of the Company’s mortgage notes, term loans, and revolving credit facilities, repurchase agreements, and affiliate line of credit approximated their carrying value. Fair value of the Company’s indebtedness is estimated by modeling the cash flows required by the Company’s debt agreements and discounting them back to the present value using the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t>
  </si>
  <si>
    <t>Earnings Per Share</t>
  </si>
  <si>
    <t xml:space="preserve">Earnings Per Share Basic net loss per share of common stock is determined by dividing net loss attributable to common stockholders by the weighted average number of common shares outstanding during the period. All classes of common stock are allocated net income/(loss) at the same rate per share and receive the same gross distribution per share. The restricted stock grants of Class I shares held by our directors are considered to be participating securities because they contain non-forfeitable rights to distributions. The impact of these restricted stock grants on basic and diluted earnings per common share (“EPS”) has been calculated using the two-class method whereby earnings are allocated to the restricted stock grants based on dividends declared and the restricted stocks’ participation rights in undistributed earnings. As of December 31, 2018 and 2017, the effects of the two-class method on basic and diluted EPS were not material to the Company’s consolidated financial statements. </t>
  </si>
  <si>
    <t>Recent Accounting Pronouncements</t>
  </si>
  <si>
    <t>Recent Accounting Pronouncements In In February 2016, the FASB issued ASU 2016-02, “Leases.” This new guidance, along with subsequent ASUs, was effective January 1, 2019 and requires lessees to record a lease liability and a right-of-use (ROU) asset. A lessee may make an accounting policy election for leases with a term 12 months or less to not recognize a lease liability and corresponding ROU asset. Lessor accounting remains predominately unchanged. Certain of the Company’s investments in real estate are subject to ground leases, for which a lease liability and ROU asset will be recorded. The lease liability and ROU asset are initially measured at the present value of the future minimum lease payments. The Company is currently finalizing its discount rate, which is primarily based on the Company’s incremental borrowing rate and is a key component to determining the present value of the lease liability and corresponding ROU asset. The ROU assets and lease liabilities are provisional and still being evaluated by management. Based on management’s evaluation to date, the Company expects to recognize a lease liability of approximately $25.0 million to $39.0 million Additionally, the guidance allows lessors to make an accounting policy election, by class of underlying asset, to not separate non-lease components from lease components if certain requirements are met. The guidance also provides an optional transition method which would allow entities to apply the new guidance in the period of adoption, recognizing a cumulative-effect adjustment to retained earnings, if necessary, and provides a package of practical expedients whereby companies are not required to reassess (i) whether any expired or existing contracts are or contain leases, (ii) the lease classification (operating vs. capital/financing leases) for any expired or existing leases and (iii) initial direct costs for any existing leases. Further, the guidance requires (i) lease-related revenues to be presented in a single line item rather than the current presentation which separates them between “rental income” and “tenant reimbursement income” on the consolidated statements of operations and (ii) bad debt expense to be presented as an adjustment to revenue rather than the current presentation within “operating expenses” on the consolidated statements of operations. For leases where the Company is the lessor, the accounting for lease components is largely unchanged from existing GAAP and the Company has elected the practical expedient to not separate non-lease components from lease components. Only incremental direct leasing costs may be capitalized under the new guidance, which will not have a material effect on the Company’s consolidated financial statements upon adoption. The Company adopted this new guidance on January 1, 2019, and elected the practical expedients. The Company expects to present income related to leases as a single line item, net of bad debt expense, on the consolidated statements of operations beginning in 2019. The guidance regarding capitalization of leasing costs did not have any effect on the Company’s consolidated financial statements. In June 2018, the FASB issued ASU 2018-07 “Compensation – Stock Compensation (Topic 718): Improvements to Nonemployee Share-Based Payment Accounting,” or ASU 2018-07. ASU 2018-07 expands the scope of Topic 718 to include share-based payment transactions for acquiring goods and services from nonemployees. The guidance is intended to align the accounting for such payments to nonemployees with the existing requirements for share-based payments granted to employees. We early adopted ASU 2018-07 in the fourth quarter of 2018 and it did not have an initial material impact on our consolidated financial statements as we first issued incentive compensation awards to certain employees of the portfolio company service providers during the fourth quarter of 2018.</t>
  </si>
  <si>
    <t>Summary of Significant Accounting Policies (Tables)</t>
  </si>
  <si>
    <t>Summary of Useful Lives of Assets</t>
  </si>
  <si>
    <t>The Company’s investments in real estate are stated at cost and are generally depreciated on a straight-line basis over the estimated useful lives of the assets as follows:
Description
Depreciable Life
Building
30 - 40 years
Building- and land improvements
10 years
Furniture, fixtures and equipment
1 - 7 years
Lease intangibles
Over lease term</t>
  </si>
  <si>
    <t>Summary of Selling Commissions, Dealer Manager Fees, and Stockholder Servicing Fees</t>
  </si>
  <si>
    <t>The following table details the selling commissions, dealer manager fees, and stockholder servicing fees for each applicable share class as of December 31, 2018:
Class S Shares
Class T Shares
Class D Shares
Class I Shares
Selling commissions and dealer manager fees (% of transaction price)
up to 3.5%
up to 3.5%
up to 1.5%
—
Stockholder servicing fee (% of NAV)
0.85%
0.85%
0.25%
—</t>
  </si>
  <si>
    <t>Investments in Real Estate (Tables)</t>
  </si>
  <si>
    <t>Schedule of Investments in Real Estate, Net</t>
  </si>
  <si>
    <t>Investments in real estate, net consisted of the following ($ in thousands):
December 31, 2018
December 31, 2017
Building and building improvements
$
8,389,864
$
2,815,348
Land and land improvements
1,961,977
574,253
Furniture, fixtures and equipment
182,418
64,080
Total
10,534,259
3,453,681
Accumulated depreciation
(274,572
)
(47,126
)
Investments in real estate, net
$
10,259,687
$
3,406,555</t>
  </si>
  <si>
    <t>Schedule of Details of Properties Acquired</t>
  </si>
  <si>
    <t>The following table provides further details of the properties acquired during the year ended December 31, 2018 ($ in thousands):
Investment
Ownership Interest (1)
Number of Properties
Location
Segment
Acquisition Date
Purchase Price (2)
Aston Multifamily Portfolio (3)
90%
8
Various
Multifamily
Jan. 2018
$
141,743
Kraft Chicago Industrial Portfolio
100%
3
Aurora, IL
Industrial
Jan. 2018
151,365
Canyon Industrial Portfolio
100%
146
Various (4)
Industrial
Mar. 2018
1,837,213
The Boulevard
100%
1
Phoenix, AZ
Multifamily
April 2018
48,392
Highroads MH
99%
3
Phoenix, AZ
Multifamily
April 2018
18,637
Blue Hills Multifamily
100%
1
Boston, MA
Multifamily
May 2018
131,747
Wave Multifamily Portfolio
100%
6
Various (5)
Multifamily
May 2018
423,135
ACG III Multifamily
95%
2
Gresham, OR &amp; Turlock, CA
Multifamily
May 2018
96,182
Carroll Florida Multifamily
100%
2
Jacksonville &amp; Orlando, FL
Multifamily
May 2018
116,832
HP Cold Storage Industrial Portfolio
100%
6
Various (6)
Industrial
May 2018
253,082
Henderson Select-Service 2-Pack
100%
2
Henderson, NV
Hotel
May 2018
36,260
Orlando Select-Service 2-Pack
100%
2
Orlando, FL
Hotel
May 2018
48,862
Solis at Flamingo
95%
1
Las Vegas, NV
Multifamily
June 2018
72,560
Evergreen Minari MH
99%
2
Phoenix, AZ
Multifamily
June 2018
8,614
Southwest MH
99%
14
Various (7)
Multifamily
June 2018
176,194
Velaire at Aspera
100%
1
Phoenix, AZ
Multifamily
July 2018
64,573
Hidden Springs MH
99%
1
Desert Hot Springs, CA
Multifamily
July 2018
17,122
SVPAC MH
99%
2
Phoenix, AZ
Multifamily
July 2018
14,278
Coyote Multifamily Portfolio
100%
6
Phoenix, AZ
Multifamily
Aug. 2018
311,813
Corporex Select Service Portfolio
100%
5
Various (8)
Hotel
Aug. 2018
117,869
JW Marriott San Antonio Hill Country Resort
100%
1
San Antonio, TX
Hotel
Aug. 2018
604,323
Vista Center
100%
1
Miami, FL
Retail
Aug. 2018
34,738
EdR Student Housing Portfolio
95%
20
Various (9)
Multifamily
Sept. 2018
1,230,857
Royal Vegas MH
99%
1
Las Vegas, NV
Multifamily
Oct. 2018
8,372
Hampton Inn &amp; Suites Federal Way
100%
1
Seattle, WA
Hotel
Oct. 2018
33,672
Staybridge Suites Reno
100%
1
Reno, NV
Hotel
Nov. 2018
17,964
Salt Lake City Select Service 3 Pack
60%
3
Salt Lake City, UT
Hotel
Nov. 2018
104,508
Meridian Industrial Portfolio
100%
106
Various (10)
Industrial
Nov. 2018
962,979
Stockton Distribution Center
100%
1
Stockton, CA
Industrial
Dec. 2018
94,285
Summit Industrial Portfolio
100%
8
Atlanta, GA
Industrial
Dec. 2018
40,463
Riverest MH
99%
1
Tavares, FL
Multifamily
Dec. 2018
6,165
Avanti Apartments
100%
1
Las Vegas, NV
Multifamily
Dec. 2018
69,008
359
$
7,293,807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related costs.
(3)
The Aston Multifamily Portfolio closed in two stages and the final eight properties closed in January 2018. The first closing in November 2017 included 12 properties. The total Aston Multifamily Portfolio is located in four markets: Austin/San Antonio, TX (47% of units), Dallas/Fort Worth, TX (21%), Nashville, TN (18%), and Louisville, KY (14%).
(4)
(5)
The Wave Multifamily Portfolio is located in five markets: Greater Seattle, WA (29% of units), Sacramento, CA (28%), Las Vegas, NV (22%), Spokane, WA (14%), and Portland, OR (7%).
(6)
The HP Cold Storage Industrial Portfolio is located in four markets: Stockton, CA (52% of sq. ft.), Atlanta, GA (24%), Baltimore, MD (18%), and Austin, TX (6%).
(7)
Southwest MH is located in three markets: Phoenix, AZ (86% of sites), San Diego, CA (11%), and Palm Desert, CA (3%).
(8)
The Corporex Select Service Portfolio is located in five markets: Phoenix, AZ (24% of keys), Reno, NV (23%), Salt Lake City, UT (20%), Sonoma, CA (17%), and Tampa, FL (16%).
(9)
The EdR Student Housing Portfolio consists of 10,610 beds primarily concentrated at Penn State University (15% of beds), University of Arizona (10%), University of Virginia (8%), Arizona State University (8%) and Virginia Tech (8%).
(10)
The Meridian Industrial Portfolio consists of 106 industrial properties primarily concentrated in Memphis, TN (23% of sq. ft.), Orlando, FL (19%), Jacksonville, FL (10%), Atlanta, GA (9%), Richmond, VA (7%), and Winston-Salem, NC (7%). The following table provides details of the properties acquired during the year ended December 31, 2017 ($ in thousands):
Investment
Ownership Interest (1)
Number of Properties
Location
Sector
Acquisition Date
Purchase Price (2)
Hyatt Place UC Davis
100%
1
Davis, CA
Hotel
Jan. 2017
$
32,687
Sonora Canyon Apartments
100%
1
Mesa, AZ
Multifamily
Feb. 2017
40,983
Stockton Industrial Park
100%
1
Stockton, CA
Industrial
Feb. 2017
32,751
Bakers Centre
100%
1
Philadelphia, PA
Retail
Mar. 2017
54,223
TA Multifamily Portfolio
100%
6
Various (3)
Multifamily
Apr. 2017
432,593
HS Industrial Portfolio
100%
38
Various (4)
Industrial
Apr. 2017
405,930
Emory Point
100%
1
Atlanta, GA
Multifamily (5)
May 2017
201,578
Nevada West Multifamily
100%
3
Las Vegas, NV
Multifamily
May 2017
170,965
Hyatt Place San Jose Downtown
100%
1
San Jose, CA
Hotel
June 2017
65,321
Mountain Gate &amp; Trails Multifamily
100%
2
Las Vegas, NV
Multifamily
June 2017
83,572
Elysian West Multifamily
100%
1
Las Vegas, NV
Multifamily
July 2017
107,027
Florida Select-Service
100%
4
Tampa
Hotel
July 2017
58,973
Hyatt
100%
1
Atlanta, GA
Hotel
Aug. 2017
35,332
Harbor 5 Multifamily
100%
5
Dallas, TX
Multifamily
Aug. 2017
146,161
Gilbert Multifamily
90%
2
Gilbert, AZ
Multifamily
Sept. 2017
147,039
Domain &amp; GreenVue Multifamily
100%
2
Dallas, TX
Multifamily
Sept. 2017
134,452
Fairfield Industrial Portfolio
100%
11
Fairfield, NJ
Industrial
Sept. 2017
74,283
ACG II Multifamily Portfolio
94%
4
Various (6)
Multifamily
Sept. 2017
148,038
Plaza Del Sol Retail
100%
1
Burbank, CA
Retail
Oct. 2017
45,898
Boston/Worcester Select-Service 3-Pack
100%
3
Boston
Hotel
Oct. 2017
81,762
Southeast Industrial Portfolio
100%
5
Various (7)
Industrial
Nov. 2017
116,487
Olympus Multifamily
95%
3
Jacksonville, FL
Multifamily
Nov. 2017
142,129
Aston Multifamily Portfolio
90%
12
Various (8)
Multifamily
Nov. 2017
381,445
Amberglen West Multifamily
100%
1
Hillsboro, OR
Multifamily
Nov. 2017
95,035
Talavera and Flamingo Multifamily
100%
2
Las Vegas, NV
Multifamily
Dec. 2017
115,427
Walden Pond &amp; Montair Multifamily Portfolio
95%
2
Everett, WA and Thornton, CO
Multifamily
Dec. 2017
127,819
Signature at Kendall Multifamily
100%
1
Miami, FL
Multifamily
Dec. 2017
139,468
115
$
3,617,378
(1)
Certain of the investments made by the Company provide the seller or the other partner a profits interest based on certain internal rate of return hurdles being achieved. Such investments are consolidated by the Company and any profits interest due to the other partner is reported within non-controlling interests.
(2)
Purchase price is inclusive of acquisition-related costs.
(3)
The TA Multifamily Portfolio consists of a 32-floor property in downtown Orlando, FL (19% of units) and five garden style properties located in the suburbs of Palm Beach Gardens, FL (19%), Chicago, IL (19%), Orlando, FL (17%), Dallas, TX (14%), and Kansas City, KS (12%).
(4)
The HS Industrial Portfolio is located in six submarkets: Atlanta, GA (38% of sq. ft.), Chicago, IL (23%), Houston, TX (17%), Harrisburg, PA (10%), Dallas, TX (10%) and Orlando, FL (2%).
(5)
Emory Point also includes 124,000 square feet of walkable retail space.
(6)
The ACG II Multifamily Portfolio consists of four garden style properties in Gilbert, AZ (30% of units), Modesto, CA (25%), Olympia, WA (24%), and Flagstaff, AZ (21%).
(7)
The Southeast Industrial Portfolio is located in Jacksonville, FL (53% of sq. ft.), Atlanta, GA (26%), and Nashville, TN (21%).
(8)
The Aston Multifamily Portfolio is located in four markets: Austin/San Antonio, TX (49% of units), Dallas/Fort Worth, TX (25%), Nashville, TN (22%), and Louisville, KY (4%).</t>
  </si>
  <si>
    <t>Schedule of Purchase Price Allocation of Properties</t>
  </si>
  <si>
    <t>The following table summarizes the purchase price allocation for the properties acquired during the year ended December 31, 2018 ($ in thousands):
Canyon Industrial Portfolio
EdR Student Housing Portfolio
Meridian Industrial Portfolio
JW Marriott San Antonio Hill Country Resort
Wave Multifamily Portfolio
All Other
Total
Building
$
1,362,916
$
1,034,732
$
736,302
$
474,529
$
323,954
$
1,563,496
$
5,495,929
Land and land improvements
376,762
138,249
165,881
84,218
82,686
535,141
1,382,937
Furniture, fixtures and equipment
—
11,072
—
39,979
5,252
42,667
98,970
In-place lease intangibles
109,031
51,583
64,623
597
11,243
103,387
340,464
Above-market lease intangibles
8,459
—
2,862
—
—
3,775
15,096
Below-market
—
—
793
—
—
—
793
Below-market lease intangibles
(19,955
)
(122
)
(13,604
)
—
—
(13,853
)
(47,534
)
Above-market
—
(4,657
)
—
—
—
—
(4,657
)
Other
—
—
6,122
5,000
—
687
11,809
Total purchase price
$
1,837,213
$
1,230,857
$
962,979
$
604,323
$
423,135
$
2,235,300
$
7,293,807
Assumed mortgage notes (1)
—
46,070
11,190
—
—
151,220
208,480
Non-controlling interest
—
12,802
—
—
—
—
12,802
Net purchase price
$
1,837,213
$
1,171,985
$
951,789
$
604,323
$
423,135
$
2,084,080
$
7,072,525
(1)
Refer to Note 6 for additional details on the Company’s mortgage notes. The following table summarizes the purchase price allocation for the properties acquired during the year ended December 31, 2017 ($ in thousands):
TA Multifamily Portfolio
HS Industrial Portfolio
Aston Multifamily Portfolio
Emory Point
Nevada West
All Other
Total
Building and building improvements
$
337,889
$
345,391
$
306,602
$
171,709
$
145,305
$
1,501,061
$
2,807,957
Land and land improvements
68,456
45,081
47,645
—
17,409
394,410
573,001
Furniture, fixtures and equipment
4,651
—
4,926
3,040
2,833
46,766
62,216
In-place lease intangibles
21,880
20,793
22,272
11,207
5,418
79,740
161,310
Below-market ground lease intangibles
—
—
—
—
—
4,623
4,623
Above-market lease intangibles
24
2,726
—
84
—
3,836
6,670
Below-market lease intangibles
(307
)
(8,061
)
—
(576
)
—
(6,245
)
(15,189
)
Prepaid ground lease rent
—
—
—
16,114
—
—
16,114
Other intangibles
—
—
—
—
—
676
676
Total purchase price
$
432,593
$
405,930
$
381,445
$
201,578
$
170,965
$
2,024,867
$
3,617,378
Assumed mortgage notes (1)
—
—
—
—
—
200,967
200,967
Net purchase price
$
432,593
$
405,930
$
381,445
$
201,578
$
170,965
$
1,823,900
$
3,416,411
(1)
Refer to Note 6 for additional details on the Company’s mortgage notes.</t>
  </si>
  <si>
    <t>Intangibles (Tables)</t>
  </si>
  <si>
    <t>Gross Carrying Amount and Accumulated Amortization of Intangible Assets and Liabilities</t>
  </si>
  <si>
    <t>The gross carrying amount and accumulated amortization of the Company’s intangible assets and liabilities consisted of the following ($ in thousands):
December 31, 2018
December 31, 2017
Intangible assets:
In-place lease intangibles
$
354,261
$
131,833
Below-market ground lease intangibles
5,415
4,623
Above-market lease intangibles
21,626
6,670
Prepaid ground lease intangibles
16,114
16,114
Other
5,676
676
Total intangible assets
403,092
159,916
Accumulated amortization:
In-place lease amortization
(104,745
)
(45,160
)
Below-market ground lease amortization
(162
)
(85
)
Above-market lease amortization
(4,903
)
(600
)
Prepaid ground lease amortization
(378
)
(151
)
Other
(246
)
(76
)
Total accumulated amortization
(110,434
)
(46,072
)
Intangible assets, net
$
292,658
$
113,844
Intangible liabilities:
Below-market lease intangibles
$
62,199
$
14,920
Above-market ground lease intangibles
4,657
—
Total intangible liabilities
66,856
14,920
Accumulated amortization:
Below-market lease amortization
(11,132
)
(1,764
)
Above-market ground lease amortization
(15
)
—
Total accumulated amortization
(11,147
)
(1,764
)
Intangible liabilities, net
$
55,709
$
13,156</t>
  </si>
  <si>
    <t>Estimated Future Amortization</t>
  </si>
  <si>
    <t>The estimated future amortization on the Company’s intangibles for each of the next five years and thereafter as of December 31, 2018 is as follows ($ in thousands):
In-place Lease Intangibles
Below-market Ground Lease Intangibles
Above-market Lease Intangibles
Prepaid Ground Lease Intangibles
Below-market Lease Intangibles
Above-market Ground Lease Intangibles
2019
$
93,288
$
91
$
4,871
$
227
$
(12,362
)
$
(54
)
2020
49,827
91
3,954
227
(10,185
)
(54
)
2021
37,350
91
3,407
227
(7,834
)
(54
)
2022
25,658
91
2,336
227
(5,884
)
(54
)
2023
15,402
91
1,018
227
(4,340
)
(54
)
Thereafter
27,991
4,798
1,137
14,601
(10,462
)
(4,372
)
$
249,516
$
5,253
$
16,723
$
15,736
$
(51,067
)
$
(4,642
)</t>
  </si>
  <si>
    <t>Investments in Real Estate-Related Securities (Tables)</t>
  </si>
  <si>
    <t>Summary of Investments in CMBS</t>
  </si>
  <si>
    <t xml:space="preserve">The following tables detail the Company’s investments in Real Estate-Related Securities, which were exclusively CMBS with the exception of one corporate bond position ($ in thousands):
December 31, 2018
Number of Positions
Credit Rating (1)
Collateral (2)
Weighted Average Coupon (3)
Weighted Average Maturity Date (4)
Face Amount/ Notional (5)
Cost Basis
Fair Value
CMBS:
38
BB
Hospitality, Industrial, Multifamily, Office, Retail
L+2.83%
9/4/2024
$
941,240
$
939,742
$
930,411
26
BBB
Hospitality, Industrial, Multifamily, Office
L+2.15%
11/18/2024
578,771
576,601
571,171
21
B
Hospitality, Multifamily, Office
L+3.56%
9/19/2024
496,383
495,095
490,019
3
A
Hospitality, Industrial, Retail
L+1.81%
3/10/2023
89,165
89,184
88,358
7
Other
Multifamily
L+1.99%
6/13/2026
35,442
34,876
34,951
Interest Only:
2
AAA
Multifamily
0.1%
3/12/2027
1,802,581
9,959
9,957
1
BBB
Multifamily
0.1%
5/25/2028
225,802
1,414
1,415
1
A
Multifamily
0.1%
7/25/2025
194,399
1,001
1,001
Zero Coupon:
2
Other
Multifamily
N/A
3/2/2027
166,793
80,892
81,875
Corporate Bond:
1
BB
Hospitality
6.5%
9/15/2026
52,652
52,652
50,755
102
$
2,281,416
$
2,259,913
December 31, 2017
Number of Positions
Credit Rating (1)
Collateral (2)
Weighted Average Coupon (3)
Weighted Average Maturity Date (4)
Face Amount/ Notional (5)
Cost Basis
Fair Value
15
BB
Hospitality, Office, Multifamily, Retail
L+3.21%
12/18/2022
$
423,770
$
423,658
$
424,419
10
B
Hospitality, Office, Multifamily
L+4.05%
1/27/2024
284,371
284,127
285,037
9
BBB
Hospitality, Office, Multifamily, Industrial, Retail
L+2.28%
5/11/2022
194,013
193,838
194,549
3
Other
Multifamily
L+2.50%
9/15/2026
11,749
11,749
11,737
37
$
913,372
$
915,742
(1)
AAA represents credit ratings of AAA and AAA-, A represents credit ratings of A+, A, and A-, BBB represents credit ratings of BBB+, BBB, and BBB-, BB represents credit ratings of BB+, BB, and BB-, and B represents credit ratings of B+, B, and B-. Other consists of investments that, as of December 31, 2018 and 2017, were either not ratable or have not been submitted to rating agencies.
(2)
Multifamily Real Estate-Related Securities are collateralized by various forms of rental housing including single-family homes and apartments.
(3)
The term “L” refers to the one-month U.S. dollar-denominated London Interbank Offer Rate (“LIBOR”). As of December 31, 2018 and 2017, one-month LIBOR was equal to 2.5% and 1.6%, respectively.
(4)
Weighted average maturity date is based on the fully extended maturity date of the underlying collateral.
(5)
Represents notional amount for interest only positions. </t>
  </si>
  <si>
    <t>Schedule of Company's Affiliate CMBS Positions</t>
  </si>
  <si>
    <t>The following table details the Company’s affiliate CMBS positions ($ in thousands):
Fair Value
Interest Income
Year Ended December 31,
Year Ended December 31,
2018
2017
2018
2017
CMBS collateralized by properties
$
919,392
$
561,474
$
38,581
$
8,917
CMBS collateralized by a loan
163,404
63,608
5,423
1,310
Total
$
1,082,796
$
625,082
$
44,004
$
10,227</t>
  </si>
  <si>
    <t>Mortgage Notes, Term Loans, and Revolving Credit Facilities (Tables)</t>
  </si>
  <si>
    <t>Summary of Mortgage Notes, Term Loans, and Revolving Credit Facilities Secured by Company's Properties</t>
  </si>
  <si>
    <t>The following is a summary of the mortgage notes, term loans, and revolving credit facilities secured by the Company’s properties ($ in thousands):
Principal Balance Outstanding ( 3)
Indebtedness
Weighted Average Interest Rate ( 1)
Weighted Average Maturity Date ( 2)
Maximum Facility Size
December 31, 2018
December 31, 2017
Fixed rate
Fixed rate mortgages
4.08%
11/25/2025
N/A
$
4,782,326
$
1,468,294
Mezzanine loan
5.85%
4/5/2025
N/A
200,000
—
Total fixed rate loans
4.15%
11/16/2025
4,982,326
1,468,294
Variable rate
Floating rate mortgages
L+1.70%
5/20/2026
N/A
675,116
63,600
Variable rate term loans
L+1.69%
12/27/2022
N/A
603,500
208,500
Variable rate revolving credit facilities
L+1.73%
10/21/2022
$
903,500
624,200
385,431
Total variable rate loans
L+1.71%
2/18/2024
1,902,816
657,531
Total loans secured by the Company's properties
4.16%
5/24/2025
6,885,142
2,125,825
Deferred financing costs, net
(53,546
)
(16,075
)
Premium on assumed debt, net
1,673
1,541
Mortgage notes, term loans, and revolving credit facilities, net
$
6,833,269
$
2,111,291
(1)
The term “L” refers to the one-month LIBOR. As of December 31, 2018 and 2017, one-month LIBOR was equal to 2.5% and 1.6%, respectively.
(2)
For loans where the Company, at its sole discretion, has extension options, the maximum maturity date has been assumed.
(3)
The majority of the Company’s mortgages contain yield or spread maintenance provisions.</t>
  </si>
  <si>
    <t>Summary of Future Principal Payment Due Under Company's Mortgage Notes, Term Loans, and Revolving Credit Facilities</t>
  </si>
  <si>
    <t>The following table presents the future principal payments due under the Company’s mortgage notes, term loans, and revolving credit facilities as of December 31, 2018 ($ in thousands):
Year
Amount
2019
$
18,050
2020
33,798
2021
177,252
2022
742,647
2023
605,900
Thereafter
5,307,495
Total
$
6,885,142</t>
  </si>
  <si>
    <t>Repurchase Agreements (Tables)</t>
  </si>
  <si>
    <t>Summary of Repurchase Agreements</t>
  </si>
  <si>
    <t>The following tables are a summary of the Company’s repurchase agreements ($ in thousands):
December 31, 2018
Facility
Weighted Average Maturity Date (1)
Security Interests
Collateral Assets (2)
Outstanding Balance
Prepayment Provisions
Barclays MRA
9/29/2021
CMBS (3)
$
989,059
$
750,000
None
RBC MRA
6/18/2019
CMBS
794,917
650,018
None
Citi MRA
1/13/2019
CMBS
193,372
154,736
None
MS MRA
1/15/2019
CMBS
173,050
146,569
None
MUFG MRA
4/30/2020
CMBS
15,266
12,400
None
$
2,165,664
$
1,713,723
December 31, 2017
Facility
Weighted Average Maturity Date (1)
Security Interests
Collateral Assets (2)
Outstanding Balance
Prepayment Provisions
Citi MRA
8/23/2018
CMBS
$
694,808
$
512,975
None
RBC MRA
11/24/2018
CMBS
194,918
150,238
None
BAML MRA
2/9/2018
CMBS
26,016
19,635
None
$
915,742
$
682,848
(1)
Subsequent to year end, the Company rolled its repurchase agreement contracts expiring in January 2019 into new contracts.
(2)
Represents the fair value of the Company’s investments in Real Estate-Related Securities that serve as collateral.
(3)
As of December 31, 2018, the security interests pledged under the Barclays MRA include one corporate bond.</t>
  </si>
  <si>
    <t>Other Assets and Other Liabilities (Tables)</t>
  </si>
  <si>
    <t>Summary of Components of Other Assets</t>
  </si>
  <si>
    <t>The following table summarizes the components of other assets ($ in thousands):
December 31, 2018
December 31, 2017
Real estate intangibles, net
$
292,658
$
113,844
Receivables
45,799
7,386
Pre-acquisition costs
15,361
6,588
Prepaid expenses
10,746
3,267
Straight-line rent receivable
10,337
2,045
Deferred leasing costs, net
7,621
1,193
Deferred financing costs, net
5,822
5,248
Other
22,601
5,711
Total
$
410,945
$
145,282</t>
  </si>
  <si>
    <t>Summary of Components of Accounts Payable, Accrued Expenses, and Other Liabilities</t>
  </si>
  <si>
    <t>The following table summarizes the components of accounts payable, accrued expenses and other liabilities ($ in thousands):
December 31, 2018
December 31, 2017
Subscriptions received in advance
$
166,542
$
107,576
Real estate taxes payable
56,555
13,169
Intangible liabilities, net
55,709
13,156
Accounts payable and accrued expenses
53,247
13,202
Prepaid rental income
29,112
5,381
Accrued interest expense
24,432
8,072
Tenant security deposits
23,493
8,107
Distribution payable
21,360
7,716
Other
33,948
6,456
Total
$
464,398
$
182,835</t>
  </si>
  <si>
    <t>Equity and Redeemable Non-controlling Interest (Tables)</t>
  </si>
  <si>
    <t>Schedule of Company's Authorized Capital</t>
  </si>
  <si>
    <t>As of December 31, 2018 and 2017, the Company had authority to issue 2,100,000,000 shares, consisting of the following:
Classification
Number of Shares (in thousands)
Par Value
Preferred Stock
100,000
$
0.01
Class S Shares
500,000
$
0.01
Class T Shares
500,000
$
0.01
Class D Shares
500,000
$
0.01
Class I Shares
500,000
$
0.01
Total
2,100,000</t>
  </si>
  <si>
    <t>Schedule of Company's Outstanding Shares of Common Stock</t>
  </si>
  <si>
    <t xml:space="preserve">The following tables detail the movement in the Company’s outstanding shares of common stock (in thousands):
Class S
Class T
Class D
Class I
Total
January 1, 2017
—
—
—
20
20
Common stock issued
128,277
5,600
3,931
30,146
167,954
Distribution reinvestment
1,834
25
24
578
2,461
Common stock repurchased
(26
)
—
—
(41
)
(67
)
Independent directors' restricted stock grant (1)
—
—
—
16
16
December 31, 2017
130,085
5,625
3,955
30,719
170,384
Common stock issued
142,828
17,379
26,112
77,964
264,283
Distribution reinvestment
6,266
385
434
2,394
9,479
Common stock repurchased
(2,190
)
(76
)
(126
)
(2,853
)
(5,245
)
Independent directors' restricted stock grant (1)
—
—
—
37
37
December 31, 2018
276,989
23,313
30,375
108,261
438,938
(1)
The directors’ restricted stock grant represents aggregate $0.4 million and $0.1 million of the annual compensation paid to the independent directors for the years ended December 31, 2018 and 2017, respectively. The grant is amortized over the one-year service period of such grant. </t>
  </si>
  <si>
    <t>Schedule of Aggregate Distributions Declared for Applicable Class of Common Stock</t>
  </si>
  <si>
    <t>The following table details the aggregate distributions declared for each applicable class of common stock:
Year Ended December 31, 2018
Class S
Class T
Class D
Class I
Gross distributions declared per share of common stock
$
0.6286
$
0.6286
$
0.6286
$
0.6286
Stockholder servicing fee per share of common stock
(0.0917
)
(0.0902
)
(0.0267
)
—
Net distributions declared per share of common stock
$
0.5369
$
0.5384
$
0.6019
$
0.6286
Year Ended December 31, 2017
Class S
Class T
Class D
Class I
Gross distributions declared per share of common stock (1)
$
0.4782
$
0.3567
$
0.4008
$
0.4782
Stockholder servicing fee per share of common stock
(0.0823
)
(0.0511
)
(0.0173
)
—
Net distributions declared per share of common stock
$
0.3959
$
0.3056
$
0.3835
$
0.4782
(1)
The Company did not sell any Class D or Class T shares prior to May 2017 and June 2017, respectively, thus no distributions were declared for Class D or Class T prior to such date.</t>
  </si>
  <si>
    <t>Summary of Redeemable Non-controlling Interest Activity</t>
  </si>
  <si>
    <t>The following table summarizes the redeemable non-controlling interest activity for the year ended December 31, 2018 ($ in thousands):
January 1, 2018
$
250
Settlement of 2017 performance participation allocation
16,974
Repurchases
(8,400
)
GAAP income allocation
(1,035
)
Distributions
(748
)
Fair value allocation
2,192
December 31, 2018
$
9,233</t>
  </si>
  <si>
    <t>Related Party Transactions (Tables)</t>
  </si>
  <si>
    <t>Summary of Components of Due to Affiliates</t>
  </si>
  <si>
    <t>The following table details the components of due to affiliates ($ in thousands):
December 31, 2018
December 31, 2017
Accrued stockholder servicing fee (1)
$
238,496
$
102,076
Performance participation allocation
37,484
16,974
Advanced organization and offering costs
8,181
10,160
Accrued management fees
5,124
1,904
Accrued affiliate incentive compensation awards
4,714
—
Accrued affiliate service provider expenses
3,115
1,485
Other
4,467
472
Total
$
301,581
$
133,071
(1)
The Company accrues the full amount of the future stockholder servicing fees payable to the Dealer Manager for Class S, Class T, and Class D shares up to the 8.75% of gross proceeds limit at the time such shares are sold. As of December 31, 2018 and 2017, the Company accrued $238.5 million and $102.1 million, respectively, of stockholder servicing fees payable to the Dealer Manager related to the Class S, Class T, and Class D shares sold. The Dealer Manager has entered into agreements with the selected dealers distributing the Company’s shares in the Offering, which provide, among other things, for the re-allowance of the full amount of the selling commissions and dealer manager fee and all or a portion of the stockholder servicing fees received by the Dealer Manager to such selected dealers.</t>
  </si>
  <si>
    <t>Schedule of Related Party Expenses Incurred and Portfolio Company Incentive Compensation Awards and Capitalized Transaction Costs</t>
  </si>
  <si>
    <t>The following table details the amounts incurred for such providers during the years ended December 31, 2018 and 2017 ($ in thousands). Affiliate service provider expenses and portfolio company incentive compensation awards are included as a component of Rental Property Operating and Hotel Operating expense, as applicable, o ansaction support fees were capitalized to Investments in Real Estate on the Company’s Consolidated Balance Sheets.
Affiliate Service Provider Expenses
Portfolio Company Incentive Compensation Awards
Capitalized Transaction Support Services
For the Year Ended December 31,
For the Year Ended December 31,
For the Year Ended December 31,
2018
2017
2018
2017
2018
2017
LivCor
$
7,885
$
1,279
$
2,708
$
—
$
1,491
$
923
Gateway
5,495
—
1,295
—
215
—
ShopCore
1,334
240
71
—
252
—
BRE
940
116
640
—
—
—
EOM
—
881
—
—
—
51
Revantage
649
—
—
—
9
—
Total
$
16,303
$
2,516
$
4,714
$
—
$
1,967
$
974</t>
  </si>
  <si>
    <t>Commitments and Contingencies (Tables)</t>
  </si>
  <si>
    <t>Summary of Contractual Obligations and Commitments with Payments Due</t>
  </si>
  <si>
    <t>The following table details the Company’s contractual obligations and commitments with payments due subsequent to December 31, 2018 ($ in thousands):
Year
Future Commitments
2019
$
1,470
2020
1,508
2021
1,547
2022
1,586
2023
1,622
Thereafter
460,055
Total
$
467,788</t>
  </si>
  <si>
    <t>Five Year Minimum Rental Payments (Tables)</t>
  </si>
  <si>
    <t>Schedule of Future Minimum Rental Income</t>
  </si>
  <si>
    <t>The following table presents the future minimum rents the Company expects to receive for its industrial and retail properties ($ in thousands). Leases at the Company’s multifamily investments are short term, generally 12 months or less, and are not included.
Year
Future Minimum Rents
2019
$
238,043
2020
215,327
2021
185,419
2022
144,186
2023
102,609
Thereafter
285,981
Total
$
1,171,565</t>
  </si>
  <si>
    <t>Segment Reporting (Tables)</t>
  </si>
  <si>
    <t>Summary of Total Assets and Financial Results by Segment</t>
  </si>
  <si>
    <t xml:space="preserve">The following table sets forth the total assets by segment ($ in thousands):
December 31, 2018
December 31, 2017
Multifamily
$
5,396,457
$
2,567,735
Industrial
3,966,796
636,900
Hotel
1,268,992
281,242
Retail
136,273
103,138
Real estate-related securities
2,281,033
918,975
Other (Corporate)
187,607
117,318
Total assets
$
13,237,158
$
4,625,308
The following table sets forth the financial results by segment for the year ended December 31, 2018 ($ in thousands):
Multifamily
Industrial
Hotel
Retail
Real Estate- Related Securities
Total
Revenues:
Rental revenue
$
328,476
$
157,970
$
—
$
8,073
$
—
$
494,519
Tenant reimbursement income
17,143
45,114
—
1,888
—
64,145
Hotel revenue
—
—
138,433
—
—
138,433
Other revenue
22,945
578
2,485
153
—
26,161
Total revenues
368,564
203,662
140,918
10,114
—
723,258
Expenses:
Rental property operating
176,800
62,824
—
3,469
—
243,093
Hotel operating
—
—
97,248
—
—
97,248
Total expenses
176,800
62,824
97,248
3,469
—
340,341
Income from real estate-related securities
—
—
—
—
55,323
55,323
Segment net operating income
$
191,764
$
140,838
$
43,670
$
6,645
$
55,323
$
438,240
Depreciation and amortization
$
257,201
$
116,206
$
27,944
$
4,944
$
—
$
406,295
Other income (expense):
General and administrative
(10,982
)
Management fees
(42,659
)
Performance participation allocation
(37,484
)
Interest income
410
Interest expense
(233,184
)
Other income (expense)
489
Net loss
$
(291,465
)
Net loss attributable to non-controlling interests in third party joint ventures
$
6,188
Net loss attributable to non-controlling interests in BREIT OP
$
4,221
Net loss attributable to BREIT stockholders
$
(281,056
) The following table sets forth the financial results by segment for the year ended December 31, 2017 ($ in thousands):
Multifamily
Industrial
Hotel
Retail
Real Estate- Related Securities
Total
Revenues:
Rental revenue
$
82,846
$
24,034
$
—
$
3,549
$
—
$
110,429
Tenant reimbursement income
3,476
6,812
—
664
—
10,952
Hotel revenue
—
—
29,916
—
—
29,916
Other revenue
6,589
12
—
34
—
6,635
Total revenues
92,911
30,858
29,916
4,247
—
157,932
Expenses:
Rental property operating
40,831
9,265
—
1,019
—
51,115
Hotel operating
—
—
20,417
—
—
20,417
Total expenses
40,831
9,265
20,417
1,019
—
71,532
Income from real estate-related securities
—
—
—
—
17,749
17,749
Segment net operating income
$
52,080
$
21,593
$
9,499
$
3,228
$
17,749
$
104,149
Depreciation and amortization
$
96,732
$
17,063
$
6,071
$
1,927
$
—
$
121,793
Other income (expense):
General and administrative
(7,692
)
Management fees
(8,867
)
Performance participation allocation
(16,974
)
Interest income
454
Interest expense
(36,884
)
Other income (expense)
57
Net loss
$
(87,550
)
Net loss attributable to non-controlling interests in third party joint ventures
$
1,292
Net loss attributable to non-controlling interests in BREIT OP
$
—
Net loss attributable to BREIT stockholders
$
(86,258
) </t>
  </si>
  <si>
    <t>Quarterly Financial Information (Unaudited) (Tables)</t>
  </si>
  <si>
    <t>Schedule of Quarterly Financial Information</t>
  </si>
  <si>
    <t>The following tables present the Company’s quarterly results ($ in thousands, except per share data):
2018
March 31
June 30
September 30
December 31
Total revenues
$
109,684
$
152,226
$
200,162
$
261,186
Net loss
$
(49,638
)
$
(51,944
)
$
(58,763
)
$
(131,120
)
Net loss attributable to BREIT stockholders
$
(47,548
)
$
(50,482
)
$
(57,667
)
$
(125,359
)
Net loss per share
$
(0.23
)
$
(0.19
)
$
(0.17
)
$
(0.30
)
2017
March 31
June 30
September 30
December 31
Total revenues
$
2,444
$
28,339
$
48,904
$
78,245
Net loss
$
(1,267
)
$
(16,701
)
$
(31,847
)
$
(37,735
)
Net loss attributable to BREIT stockholders
$
(1,267
)
$
(16,701
)
$
(31,725
)
$
(36,565
)
Net loss per share
$
(0.03
)
$
(0.22
)
$
(0.28
)
$
(0.24
)
For the period
March 2, 2016
(date of initial
capitalization)
through
Quarter Ended
Quarter Ended
Quarter Ended
2016
March 31
June 30
September 30
December 31
Total revenues
$
—
$
—
$
—
$
—
Net loss
$
—
$
—
$
—
$
(115
)
Net loss attributable to BREIT stockholders
$
—
$
—
$
—
$
(115
)
Net loss per share
$
—
$
—
$
—
$
(5.74
)</t>
  </si>
  <si>
    <t>Organization and Business Purpose - Additional Information (Detail)</t>
  </si>
  <si>
    <t>24 Months Ended</t>
  </si>
  <si>
    <t>Dec. 31, 2018USD ($)InvestmentPositionSegment</t>
  </si>
  <si>
    <t>Dec. 31, 2018USD ($)InvestmentPosition</t>
  </si>
  <si>
    <t>Organization and business activities.</t>
  </si>
  <si>
    <t>Date of formation</t>
  </si>
  <si>
    <t>Nov. 16,
		2015</t>
  </si>
  <si>
    <t>Common stock, shares authorized, amount</t>
  </si>
  <si>
    <t>Aggregate gross offering proceeds</t>
  </si>
  <si>
    <t>Number of real estate investments | Investment</t>
  </si>
  <si>
    <t>Number of reportable segments | Segment</t>
  </si>
  <si>
    <t>Real Estate-Related Securities [Member]</t>
  </si>
  <si>
    <t>Number of positions | Position</t>
  </si>
  <si>
    <t>IPO [Member]</t>
  </si>
  <si>
    <t>IPO [Member] | Maximum [Member]</t>
  </si>
  <si>
    <t>Distribution Reinvestment Plan [Member]</t>
  </si>
  <si>
    <t>Distribution Reinvestment Plan [Member] | Maximum [Member]</t>
  </si>
  <si>
    <t>Follow On Offering | Maximum [Member]</t>
  </si>
  <si>
    <t>Summary of Significant Accounting Policies - Additional Information (Detail) - USD ($) $ in Thousands</t>
  </si>
  <si>
    <t>Jan. 01, 2019</t>
  </si>
  <si>
    <t>Significant Of Accounting Policies [Line Items]</t>
  </si>
  <si>
    <t>Assets excluding BREIT OP</t>
  </si>
  <si>
    <t>Liabilities excluding BREIT OP</t>
  </si>
  <si>
    <t>Subscriptions received in advance, common stock</t>
  </si>
  <si>
    <t>Percentage of taxable income distributed to stockholders</t>
  </si>
  <si>
    <t>90.00%</t>
  </si>
  <si>
    <t>Subsequent Event [Member] | Accounting Standards Update 2016-02 [Member]</t>
  </si>
  <si>
    <t>Straight line ground rent liability</t>
  </si>
  <si>
    <t>Subsequent Event [Member] | Accounting Standards Update 2016-02 [Member] | Above-market Lease [Member]</t>
  </si>
  <si>
    <t>Ground lease intangible liability</t>
  </si>
  <si>
    <t>Subsequent Event [Member] | Accounting Standards Update 2016-02 [Member] | Minimum [Member]</t>
  </si>
  <si>
    <t>ROU asset</t>
  </si>
  <si>
    <t>Operating lease liability</t>
  </si>
  <si>
    <t>Subsequent Event [Member] | Accounting Standards Update 2016-02 [Member] | Maximum [Member]</t>
  </si>
  <si>
    <t>Operating lease term</t>
  </si>
  <si>
    <t>12 months</t>
  </si>
  <si>
    <t>Level 2 [Member]</t>
  </si>
  <si>
    <t>Level 3 [Member]</t>
  </si>
  <si>
    <t>Mortgage notes, term loans, and revolving credit facilities, repurchase agreements, and affiliate line of credit</t>
  </si>
  <si>
    <t>Hyatt Place Uc Davis [Member] | Other Assets [Member]</t>
  </si>
  <si>
    <t>Deferred tax assets</t>
  </si>
  <si>
    <t>Hyatt Place Uc Davis [Member] | Other Income [Member]</t>
  </si>
  <si>
    <t>Tax benefit</t>
  </si>
  <si>
    <t>Percentage of stockholder servicing fee on NAV per annum</t>
  </si>
  <si>
    <t>0.85%</t>
  </si>
  <si>
    <t>Selling commissions and dealer manager fees (% of transaction price)</t>
  </si>
  <si>
    <t>3.50%</t>
  </si>
  <si>
    <t>Upfront selling commissions and dealer manager fees (% of transaction price)</t>
  </si>
  <si>
    <t>3.00%</t>
  </si>
  <si>
    <t>Selling commissions and upfront dealer manager fees (% of transaction price)</t>
  </si>
  <si>
    <t>0.50%</t>
  </si>
  <si>
    <t>Advisor stockholder servicing fee (% of NAV)</t>
  </si>
  <si>
    <t>0.65%</t>
  </si>
  <si>
    <t>Dealer stockholder servicing fee (% of NAV)</t>
  </si>
  <si>
    <t>0.20%</t>
  </si>
  <si>
    <t>Class T Shares [Member] | Maximum [Member]</t>
  </si>
  <si>
    <t>Class S Shares [Member] | Maximum [Member]</t>
  </si>
  <si>
    <t>0.25%</t>
  </si>
  <si>
    <t>1.50%</t>
  </si>
  <si>
    <t>Class D Shares [Member] | Maximum [Member]</t>
  </si>
  <si>
    <t>Class S Shares, Class D Shares and Class T Shares [Member]</t>
  </si>
  <si>
    <t>Stockholder servicing fees accrued</t>
  </si>
  <si>
    <t>Adviser [Member]</t>
  </si>
  <si>
    <t>Organizational and offering costs</t>
  </si>
  <si>
    <t>Period for reimbursement of advance expenses</t>
  </si>
  <si>
    <t>60 months</t>
  </si>
  <si>
    <t>Reimbursement of organization and offering costs</t>
  </si>
  <si>
    <t>Blackstone Advisory Partners L.P. [Member]</t>
  </si>
  <si>
    <t>Commission and fees, threshold percentage on gross proceeds from sale of share</t>
  </si>
  <si>
    <t>8.75%</t>
  </si>
  <si>
    <t>Blackstone Advisory Partners L.P. [Member] | Class T Shares [Member]</t>
  </si>
  <si>
    <t>Blackstone Advisory Partners L.P. [Member] | Class S Shares [Member]</t>
  </si>
  <si>
    <t>Blackstone Advisory Partners L.P. [Member] | Class D Shares [Member]</t>
  </si>
  <si>
    <t>Blackstone Advisory Partners L.P. [Member] | Class I Shares [Member]</t>
  </si>
  <si>
    <t>0.00%</t>
  </si>
  <si>
    <t>Summary of Significant Accounting Policies - Summary of Useful Lives of Assets (Detail)</t>
  </si>
  <si>
    <t>Real Estate Properties [Line Items]</t>
  </si>
  <si>
    <t>Lease intangibles</t>
  </si>
  <si>
    <t>Over lease term</t>
  </si>
  <si>
    <t>Building [Member] | Minimum [Member]</t>
  </si>
  <si>
    <t>Estimated useful life of asset</t>
  </si>
  <si>
    <t>30 years</t>
  </si>
  <si>
    <t>Building [Member] | Maximum [Member]</t>
  </si>
  <si>
    <t>40 years</t>
  </si>
  <si>
    <t>Building and Land Improvements [Member]</t>
  </si>
  <si>
    <t>10 years</t>
  </si>
  <si>
    <t>Furniture, Fixtures and Equipment [Member] | Minimum [Member]</t>
  </si>
  <si>
    <t>1 year</t>
  </si>
  <si>
    <t>Furniture, Fixtures and Equipment [Member] | Maximum [Member]</t>
  </si>
  <si>
    <t>7 years</t>
  </si>
  <si>
    <t>Summary of Significant Accounting Policies - Summary of Selling Commissions, Dealer Manager Fees, and Stockholder Servicing Fees (Detail)</t>
  </si>
  <si>
    <t>Related Party Transaction [Line Items]</t>
  </si>
  <si>
    <t>Stockholder servicing fee (% of NAV)</t>
  </si>
  <si>
    <t>Maximum [Member] | Class S Shares [Member]</t>
  </si>
  <si>
    <t>Maximum [Member] | Class T Shares [Member]</t>
  </si>
  <si>
    <t>Maximum [Member] | Class D Shares [Member]</t>
  </si>
  <si>
    <t>Investments in Real Estate - Schedule of Investments in Real Estate, Net (Detail) - USD ($) $ in Thousands</t>
  </si>
  <si>
    <t>Building and building improvements</t>
  </si>
  <si>
    <t>Land and land improvements</t>
  </si>
  <si>
    <t>Furniture, fixtures and equipment</t>
  </si>
  <si>
    <t>Accumulated depreciation</t>
  </si>
  <si>
    <t>Investments in Real Estate - Additional Information (Detail)</t>
  </si>
  <si>
    <t>Dec. 31, 2018InvestmentProperty</t>
  </si>
  <si>
    <t>Dec. 31, 2017InvestmentProperty</t>
  </si>
  <si>
    <t>Number of real estate investments acquired | Investment</t>
  </si>
  <si>
    <t>Number of real estate properties acquired</t>
  </si>
  <si>
    <t>In-place Lease Intangibles [Member]</t>
  </si>
  <si>
    <t>Weighted-average acquired lease intangibles</t>
  </si>
  <si>
    <t>4 years</t>
  </si>
  <si>
    <t>3 years</t>
  </si>
  <si>
    <t>Above-market Lease Intangibles [Member]</t>
  </si>
  <si>
    <t>5 years</t>
  </si>
  <si>
    <t>6 years</t>
  </si>
  <si>
    <t>Below-market Ground Lease Intangibles [Member]</t>
  </si>
  <si>
    <t>65 years</t>
  </si>
  <si>
    <t>53 years</t>
  </si>
  <si>
    <t>Below-market Lease Intangibles [Member]</t>
  </si>
  <si>
    <t>Above-Market Ground Lease Intangibles [Member]</t>
  </si>
  <si>
    <t>86 years</t>
  </si>
  <si>
    <t>Prepaid Ground Lease Rent [Member]</t>
  </si>
  <si>
    <t>71 years</t>
  </si>
  <si>
    <t>Other Intangibles {Member]</t>
  </si>
  <si>
    <t>Industrial [Member]</t>
  </si>
  <si>
    <t>Multifamily [Member]</t>
  </si>
  <si>
    <t>Retail [Member]</t>
  </si>
  <si>
    <t>Investments in Real Estate - Schedule of Details of Properties Acquired (Detail) $ in Thousands</t>
  </si>
  <si>
    <t>Dec. 31, 2018USD ($)Property</t>
  </si>
  <si>
    <t>Dec. 31, 2017USD ($)Property</t>
  </si>
  <si>
    <t>Number of Properties</t>
  </si>
  <si>
    <t>Purchase Price | $</t>
  </si>
  <si>
    <t>Various [Member] | Multifamily [Member] | Aston Multifamily Portfolio [Member]</t>
  </si>
  <si>
    <t>Ownership Interest</t>
  </si>
  <si>
    <t>Acquisition Date</t>
  </si>
  <si>
    <t>Jan. 31,
		2018</t>
  </si>
  <si>
    <t>Nov. 30,
		2017</t>
  </si>
  <si>
    <t>Various [Member] | Multifamily [Member] | Wave Multifamily Portfolio [Member]</t>
  </si>
  <si>
    <t>100.00%</t>
  </si>
  <si>
    <t>May 31,
		2018</t>
  </si>
  <si>
    <t>Various [Member] | Multifamily [Member] | Southwest MH [Member]</t>
  </si>
  <si>
    <t>99.00%</t>
  </si>
  <si>
    <t>Jun. 30,
		2018</t>
  </si>
  <si>
    <t>Various [Member] | Multifamily [Member] | EdR Student Housing Portfolio [Member]</t>
  </si>
  <si>
    <t>95.00%</t>
  </si>
  <si>
    <t>Sep. 30,
		2018</t>
  </si>
  <si>
    <t>Various [Member] | Multifamily [Member] | TA Multifamily Portfolio [Member]</t>
  </si>
  <si>
    <t>Apr. 30,
		2017</t>
  </si>
  <si>
    <t>Various [Member] | Multifamily [Member] | ACG II Multifamily Portfolio [Member]</t>
  </si>
  <si>
    <t>94.00%</t>
  </si>
  <si>
    <t>Sep. 30,
		2017</t>
  </si>
  <si>
    <t>Various [Member] | Industrial [Member] | Canyon Industrial Portfolio [Member]</t>
  </si>
  <si>
    <t>Mar. 31,
		2018</t>
  </si>
  <si>
    <t>Various [Member] | Industrial [Member] | HP Cold Storage Industrial Portfolio [Member]</t>
  </si>
  <si>
    <t>Various [Member] | Industrial [Member] | Meridian Industrial Portfolio [Member]</t>
  </si>
  <si>
    <t>Nov. 30,
		2018</t>
  </si>
  <si>
    <t>Various [Member] | Industrial [Member] | HS Industrial Portfolio [Member]</t>
  </si>
  <si>
    <t>Various [Member] | Industrial [Member] | Southeast Industrial Portfolio [Member]</t>
  </si>
  <si>
    <t>Various [Member] | Hotel [Member] | Corporex Select Service Portfolio [Member]</t>
  </si>
  <si>
    <t>Aug. 31,
		2018</t>
  </si>
  <si>
    <t>Aurora, IL [Member] | Industrial [Member] | Kraft Chicago Industrial Portfolio [Member]</t>
  </si>
  <si>
    <t>Phoenix, AZ [Member] | Multifamily [Member] | The Boulevard [Member]</t>
  </si>
  <si>
    <t>Apr. 30,
		2018</t>
  </si>
  <si>
    <t>Phoenix, AZ [Member] | Multifamily [Member] | Highroads MH [Member]</t>
  </si>
  <si>
    <t>Phoenix, AZ [Member] | Multifamily [Member] | Evergreen Minari MH [Member]</t>
  </si>
  <si>
    <t>Phoenix, AZ [Member] | Multifamily [Member] | Velaire At Aspera [Member]</t>
  </si>
  <si>
    <t>Jul. 31,
		2018</t>
  </si>
  <si>
    <t>Phoenix, AZ [Member] | Multifamily [Member] | SVPAC MH [Member]</t>
  </si>
  <si>
    <t>Phoenix, AZ [Member] | Multifamily [Member] | Coyote Multifamily Portfolio [Member]</t>
  </si>
  <si>
    <t>Boston, MA [Member] | Multifamily [Member] | Blue Hills Multifamily [Member]</t>
  </si>
  <si>
    <t>Gresham, OR &amp; Turlock, CA [Member] | Multifamily [Member] | ACG III Multifamily [Member]</t>
  </si>
  <si>
    <t>Jacksonville &amp; Orlando, FL [Member] | Multifamily [Member] | Carroll Florida Multifamily [Member]</t>
  </si>
  <si>
    <t>Henderson, NV [Member] | Hotel [Member] | Henderson Select-Service 2-Pack [Member]</t>
  </si>
  <si>
    <t>Orlando, FL [Member] | Hotel [Member] | Orlando Select-Service 2-Pack [Member]</t>
  </si>
  <si>
    <t>Las Vegas, NV [Member] | Multifamily [Member] | Solis at Flamingo [Member]</t>
  </si>
  <si>
    <t>Las Vegas, NV [Member] | Multifamily [Member] | Royal Vegas, MH [Member]</t>
  </si>
  <si>
    <t>Oct. 31,
		2018</t>
  </si>
  <si>
    <t>Las Vegas, NV [Member] | Multifamily [Member] | Avanti Apartments [Member]</t>
  </si>
  <si>
    <t>Las Vegas, NV [Member] | Multifamily [Member] | Nevada West Multifamily [Member]</t>
  </si>
  <si>
    <t>May 31,
		2017</t>
  </si>
  <si>
    <t>Las Vegas, NV [Member] | Multifamily [Member] | Mountain Gate &amp; Trails Multifamily [Member]</t>
  </si>
  <si>
    <t>Jun. 30,
		2017</t>
  </si>
  <si>
    <t>Las Vegas, NV [Member] | Multifamily [Member] | Elysian West Multifamily [Member]</t>
  </si>
  <si>
    <t>Jul. 31,
		2017</t>
  </si>
  <si>
    <t>Las Vegas, NV [Member] | Multifamily [Member] | Talavera and Flamingo Multifamily [Member]</t>
  </si>
  <si>
    <t>Dec. 31,
		2017</t>
  </si>
  <si>
    <t>Desert Hot Springs, CA [Member] | Multifamily [Member] | Hidden Springs MH [Member]</t>
  </si>
  <si>
    <t>San Antonio, TX [Member] | Hotel [Member] | JW Marriott San Antonio Hill Country Resort [Member]</t>
  </si>
  <si>
    <t>Miami FL [Member] | Multifamily [Member] | Signature at Kendall Multifamily [Member]</t>
  </si>
  <si>
    <t>Miami FL [Member] | Retail [Member] | Vista Center [Member]</t>
  </si>
  <si>
    <t>Seattle, WA [Member] | Hotel [Member] | Hampton Inn &amp; Suites Federal Way [Member]</t>
  </si>
  <si>
    <t>Reno, NV [Member] | Hotel [Member] | Staybridge Suites Reno [Member]</t>
  </si>
  <si>
    <t>Salt Lake City, UT [Member] | Hotel [Member] | Salt Lake City Select Service 3 Pack [Member]</t>
  </si>
  <si>
    <t>60.00%</t>
  </si>
  <si>
    <t>Stockton, CA [Member] | Industrial [Member] | Stockton Distribution Center [Member]</t>
  </si>
  <si>
    <t>Atlanta, GA [Member] | Industrial [Member] | Summit Industrial Portfolio [Member]</t>
  </si>
  <si>
    <t>Atlanta, GA [Member] | Hotel [Member] | Hyatt House Downtown Atlanta [Member]</t>
  </si>
  <si>
    <t>Aug. 31,
		2017</t>
  </si>
  <si>
    <t>Tavares, FL [Member] | Multifamily [Member] | Riverest MH [Member]</t>
  </si>
  <si>
    <t>Davis, CA [Member] | Hotel [Member] | Hyatt Place UC Davis [Member]</t>
  </si>
  <si>
    <t>Jan. 31,
		2017</t>
  </si>
  <si>
    <t>Mesa, AZ [Member] | Multifamily [Member] | Sonora Canyon Apartments [Member]</t>
  </si>
  <si>
    <t>Feb. 28,
		2017</t>
  </si>
  <si>
    <t>Stockton, CA [Member] | Industrial [Member] | Stockton Industrial Park [Member]</t>
  </si>
  <si>
    <t>Philadelphia, PA [Member] | Retail [Member] | Bakers Centre [Member]</t>
  </si>
  <si>
    <t>Mar. 31,
		2017</t>
  </si>
  <si>
    <t>Atlanta, GA [Member] | Multifamily [Member] | Emory Point [Member]</t>
  </si>
  <si>
    <t>San Jose, CA [Member] | Hotel [Member] | Hyatt Place San Jose Downtown [Member]</t>
  </si>
  <si>
    <t>Tampa &amp; Orlando, FL [Member] | Hotel [Member] | Florida Select-Service 4-Pack [Member]</t>
  </si>
  <si>
    <t>Dallas, TX [Member] | Multifamily [Member] | Harbor 5 Multifamily [Member]</t>
  </si>
  <si>
    <t>Dallas, TX [Member] | Multifamily [Member] | Domain &amp; GreenVue Multifamily [Member]</t>
  </si>
  <si>
    <t>Gilbert, AZ [Member] | Multifamily [Member] | Gilbert Multifamily [Member]</t>
  </si>
  <si>
    <t>Fairfield, NJ [Member] | Industrial [Member] | Fairfield Industrial Portfolio [Member]</t>
  </si>
  <si>
    <t>Burbank, CA [Member] | Retail [Member] | Plaza Del Sol Retail [Member]</t>
  </si>
  <si>
    <t>Oct. 31,
		2017</t>
  </si>
  <si>
    <t>Boston &amp; Worcester, MA [Member] | Hotel [Member] | Boston/Worcester Select-Service 3-Pack [Member]</t>
  </si>
  <si>
    <t>Jacksonville, FL [Member] | Multifamily [Member] | Olympus Multifamily [Member]</t>
  </si>
  <si>
    <t>Hillsboro, OR [Member] | Multifamily [Member] | Amberglen West Multifamily [Member]</t>
  </si>
  <si>
    <t>Everet, WA and Thornton, CO [Member] | Multifamily [Member] | Walden Pond &amp; Montair Multifamily Portfolio [Member]</t>
  </si>
  <si>
    <t>Investments in Real Estate - Schedule of Details of Properties Acquired (Detail) (Parenthetical)</t>
  </si>
  <si>
    <t>1 Months Ended</t>
  </si>
  <si>
    <t>Jan. 31, 2018Property</t>
  </si>
  <si>
    <t>Nov. 30, 2017Property</t>
  </si>
  <si>
    <t>Dec. 31, 2018PropertyBed</t>
  </si>
  <si>
    <t>Dec. 31, 2017ft²Property</t>
  </si>
  <si>
    <t>Multifamily [Member] | Emory Point [Member]</t>
  </si>
  <si>
    <t>Area of retail space | ft²</t>
  </si>
  <si>
    <t>Penn State University [Member] | Multifamily [Member] | EdR Student Housing Portfolio [Member]</t>
  </si>
  <si>
    <t>Percentage of leased property</t>
  </si>
  <si>
    <t>15.00%</t>
  </si>
  <si>
    <t>University of Arizona [Member] | Multifamily [Member] | EdR Student Housing Portfolio [Member]</t>
  </si>
  <si>
    <t>10.00%</t>
  </si>
  <si>
    <t>University of Virginia [Member] | Multifamily [Member] | EdR Student Housing Portfolio [Member]</t>
  </si>
  <si>
    <t>8.00%</t>
  </si>
  <si>
    <t>Arizona State University [Member] | Multifamily [Member] | EdR Student Housing Portfolio [Member]</t>
  </si>
  <si>
    <t>Virginia Tech [Member] | Multifamily [Member] | EdR Student Housing Portfolio [Member]</t>
  </si>
  <si>
    <t>Number of properties closed</t>
  </si>
  <si>
    <t>Number of beds | Bed</t>
  </si>
  <si>
    <t>Number of floor property</t>
  </si>
  <si>
    <t>Number of garden style properties</t>
  </si>
  <si>
    <t>Austin/San Antonio, TX [Member] | Multifamily [Member] | Aston Multifamily Portfolio [Member]</t>
  </si>
  <si>
    <t>47.00%</t>
  </si>
  <si>
    <t>49.00%</t>
  </si>
  <si>
    <t>Dallas/Fort Worth, TX [Member] | Multifamily [Member] | Aston Multifamily Portfolio [Member]</t>
  </si>
  <si>
    <t>21.00%</t>
  </si>
  <si>
    <t>25.00%</t>
  </si>
  <si>
    <t>Nashville, TN [Member] | Multifamily [Member] | Aston Multifamily Portfolio [Member]</t>
  </si>
  <si>
    <t>18.00%</t>
  </si>
  <si>
    <t>22.00%</t>
  </si>
  <si>
    <t>Nashville, TN [Member] | Industrial [Member] | Southeast Industrial Portfolio [Member]</t>
  </si>
  <si>
    <t>Louisville, KY [Member] | Multifamily [Member] | Aston Multifamily Portfolio [Member]</t>
  </si>
  <si>
    <t>14.00%</t>
  </si>
  <si>
    <t>4.00%</t>
  </si>
  <si>
    <t>Chicago, IL [Member] | Multifamily [Member] | TA Multifamily Portfolio [Member]</t>
  </si>
  <si>
    <t>19.00%</t>
  </si>
  <si>
    <t>Chicago, IL [Member] | Industrial [Member] | Canyon Industrial Portfolio [Member]</t>
  </si>
  <si>
    <t>Chicago, IL [Member] | Industrial [Member] | HS Industrial Portfolio [Member]</t>
  </si>
  <si>
    <t>23.00%</t>
  </si>
  <si>
    <t>Dallas, TX [Member] | Multifamily [Member] | TA Multifamily Portfolio [Member]</t>
  </si>
  <si>
    <t>Dallas, TX [Member] | Industrial [Member] | Canyon Industrial Portfolio [Member]</t>
  </si>
  <si>
    <t>Dallas, TX [Member] | Industrial [Member] | HS Industrial Portfolio [Member]</t>
  </si>
  <si>
    <t>Indianapolis, IN [Member] | Industrial [Member] | Canyon Industrial Portfolio [Member]</t>
  </si>
  <si>
    <t>11.00%</t>
  </si>
  <si>
    <t>Baltimore/Washington, D.C. [Member] | Industrial [Member] | Canyon Industrial Portfolio [Member]</t>
  </si>
  <si>
    <t>9.00%</t>
  </si>
  <si>
    <t>Columbus, OH [Member] | Industrial [Member] | Canyon Industrial Portfolio [Member]</t>
  </si>
  <si>
    <t>7.00%</t>
  </si>
  <si>
    <t>Greater Seattle, WA [Member] | Multifamily [Member] | Wave Multifamily Portfolio [Member]</t>
  </si>
  <si>
    <t>29.00%</t>
  </si>
  <si>
    <t>Sacramento, CA [Member] | Multifamily [Member] | Wave Multifamily Portfolio [Member]</t>
  </si>
  <si>
    <t>28.00%</t>
  </si>
  <si>
    <t>Las Vegas, NV [Member] | Multifamily [Member] | Wave Multifamily Portfolio [Member]</t>
  </si>
  <si>
    <t>Spokane, WA [Member] | Multifamily [Member] | Wave Multifamily Portfolio [Member]</t>
  </si>
  <si>
    <t>Portland, OR [Member] | Multifamily [Member] | Wave Multifamily Portfolio [Member]</t>
  </si>
  <si>
    <t>Stockton, CA [Member] | Industrial [Member] | HP Cold Storage Industrial Portfolio [Member]</t>
  </si>
  <si>
    <t>52.00%</t>
  </si>
  <si>
    <t>Atlanta, GA [Member] | Industrial [Member] | HP Cold Storage Industrial Portfolio [Member]</t>
  </si>
  <si>
    <t>24.00%</t>
  </si>
  <si>
    <t>Atlanta, GA [Member] | Industrial [Member] | Meridian Industrial Portfolio [Member]</t>
  </si>
  <si>
    <t>Atlanta, GA [Member] | Industrial [Member] | HS Industrial Portfolio [Member]</t>
  </si>
  <si>
    <t>38.00%</t>
  </si>
  <si>
    <t>Atlanta, GA [Member] | Industrial [Member] | Southeast Industrial Portfolio [Member]</t>
  </si>
  <si>
    <t>26.00%</t>
  </si>
  <si>
    <t>Baltimore, MD [Member] | Industrial [Member] | HP Cold Storage Industrial Portfolio [Member]</t>
  </si>
  <si>
    <t>Austin, TX [Member] | Industrial [Member] | HP Cold Storage Industrial Portfolio [Member]</t>
  </si>
  <si>
    <t>6.00%</t>
  </si>
  <si>
    <t>Phoenix, AZ [Member] | Multifamily [Member] | Southwest MH [Member]</t>
  </si>
  <si>
    <t>86.00%</t>
  </si>
  <si>
    <t>Phoenix, AZ [Member] | Hotel [Member] | Corporex Select Service Portfolio [Member]</t>
  </si>
  <si>
    <t>San Diego, CA [member] | Multifamily [Member] | Southwest MH [Member]</t>
  </si>
  <si>
    <t>Palm Desert, CA [Member] | Multifamily [Member] | Southwest MH [Member]</t>
  </si>
  <si>
    <t>Reno, NV [Member] | Hotel [Member] | Corporex Select Service Portfolio [Member]</t>
  </si>
  <si>
    <t>Salt Lake City, UT [Member] | Hotel [Member] | Corporex Select Service Portfolio [Member]</t>
  </si>
  <si>
    <t>20.00%</t>
  </si>
  <si>
    <t>Sonoma, CA [Member] | Hotel [Member] | Corporex Select Service Portfolio [Member]</t>
  </si>
  <si>
    <t>17.00%</t>
  </si>
  <si>
    <t>Tampa, FL [Member] | Hotel [Member] | Corporex Select Service Portfolio [Member]</t>
  </si>
  <si>
    <t>16.00%</t>
  </si>
  <si>
    <t>Memphis, TN [Member] | Industrial [Member] | Meridian Industrial Portfolio [Member]</t>
  </si>
  <si>
    <t>Orlando FL [Member] | Industrial [Member] | Meridian Industrial Portfolio [Member]</t>
  </si>
  <si>
    <t>Jacksonville, FL [Member] | Industrial [Member] | Meridian Industrial Portfolio [Member]</t>
  </si>
  <si>
    <t>Jacksonville, FL [Member] | Industrial [Member] | Southeast Industrial Portfolio [Member]</t>
  </si>
  <si>
    <t>53.00%</t>
  </si>
  <si>
    <t>Richmond, VA [Member] | Industrial [Member] | Meridian Industrial Portfolio [Member]</t>
  </si>
  <si>
    <t>Winston-Salem, NC [Member] | Industrial [Member] | Meridian Industrial Portfolio [Member]</t>
  </si>
  <si>
    <t>Downtown Orlando, FL [Member] | Multifamily [Member] | TA Multifamily Portfolio [Member]</t>
  </si>
  <si>
    <t>Palm Beach Gardens, FL [Member] | Multifamily [Member] | TA Multifamily Portfolio [Member]</t>
  </si>
  <si>
    <t>Houston, TX [Member] | Industrial [Member] | HS Industrial Portfolio [Member]</t>
  </si>
  <si>
    <t>Orlando, FL [Member] | Multifamily [Member] | TA Multifamily Portfolio [Member]</t>
  </si>
  <si>
    <t>Orlando, FL [Member] | Industrial [Member] | HS Industrial Portfolio [Member]</t>
  </si>
  <si>
    <t>2.00%</t>
  </si>
  <si>
    <t>Harrisburg, PA [Member] | Industrial [Member] | HS Industrial Portfolio [Member]</t>
  </si>
  <si>
    <t>Kansas City, KS [Member] | Multifamily [Member] | TA Multifamily Portfolio [Member]</t>
  </si>
  <si>
    <t>12.00%</t>
  </si>
  <si>
    <t>Gilbert, AZ [Member] | Multifamily [Member] | ACG II Multifamily Portfolio [Member]</t>
  </si>
  <si>
    <t>30.00%</t>
  </si>
  <si>
    <t>Modesto, CA [Member] | Multifamily [Member] | ACG II Multifamily Portfolio [Member]</t>
  </si>
  <si>
    <t>Olympia, WA [Member] | Multifamily [Member] | ACG II Multifamily Portfolio [Member]</t>
  </si>
  <si>
    <t>Flagstaff, AZ [Member] | Multifamily [Member] | ACG II Multifamily Portfolio [Member]</t>
  </si>
  <si>
    <t>Investments in Real Estate - Schedule of Purchase Price Allocation of Properties (Detail) - USD ($) $ in Thousands</t>
  </si>
  <si>
    <t>In-place lease intangibles</t>
  </si>
  <si>
    <t>Above-market lease intangibles</t>
  </si>
  <si>
    <t>Below-market ground lease intangible</t>
  </si>
  <si>
    <t>Below-market lease intangibles</t>
  </si>
  <si>
    <t>Above-market ground lease intangible</t>
  </si>
  <si>
    <t>Other</t>
  </si>
  <si>
    <t>Total purchase price</t>
  </si>
  <si>
    <t>Assumed mortgage notes</t>
  </si>
  <si>
    <t>Non-controlling interest</t>
  </si>
  <si>
    <t>Net purchase price</t>
  </si>
  <si>
    <t>Intangible assets</t>
  </si>
  <si>
    <t>Canyon Industrial Portfolio [Member]</t>
  </si>
  <si>
    <t>EdR Student Housing Portfolio [Member]</t>
  </si>
  <si>
    <t>Meridian Industrial Portfolio [Member]</t>
  </si>
  <si>
    <t>JW Marriott San Antonio Hill Country Resort [Member]</t>
  </si>
  <si>
    <t>Wave Multifamily Portfolio [Member]</t>
  </si>
  <si>
    <t>All Other [Member]</t>
  </si>
  <si>
    <t>TA Multifamily Portfolio [Member]</t>
  </si>
  <si>
    <t>HS Industrial Portfolio [Member]</t>
  </si>
  <si>
    <t>Aston Multifamily Portfolio [Member]</t>
  </si>
  <si>
    <t>Emory Point [Member]</t>
  </si>
  <si>
    <t>Emory Point [Member] | Prepaid Ground Lease Rent [Member]</t>
  </si>
  <si>
    <t>Nevada West Multifamily [Member]</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assets, net</t>
  </si>
  <si>
    <t>Intangible liabilities:</t>
  </si>
  <si>
    <t>Above-market ground lease intangibles</t>
  </si>
  <si>
    <t>Total intangible liabilities</t>
  </si>
  <si>
    <t>Below-market lease amortization</t>
  </si>
  <si>
    <t>Above-market ground lease amortization</t>
  </si>
  <si>
    <t>Intangible liabilities, net</t>
  </si>
  <si>
    <t>Prepaid Ground Lease Intangibles [Member]</t>
  </si>
  <si>
    <t>Other Intangible Assets</t>
  </si>
  <si>
    <t>Intangibles - Estimated Future Amortization (Detail) - USD ($) $ in Thousands</t>
  </si>
  <si>
    <t>Schedule Of Finite Lived Intangible Assets And Liabilities [Line Items]</t>
  </si>
  <si>
    <t>Below-market Lease Intangibles, 2019</t>
  </si>
  <si>
    <t>Below-market Lease Intangibles, 2020</t>
  </si>
  <si>
    <t>Below-market Lease Intangibles, 2021</t>
  </si>
  <si>
    <t>Below-market Lease Intangibles, 2022</t>
  </si>
  <si>
    <t>Below-market Lease Intangibles, 2023</t>
  </si>
  <si>
    <t>Below-market Lease Intangibles, Thereafter</t>
  </si>
  <si>
    <t>Below-market Lease Intangibles, Total</t>
  </si>
  <si>
    <t>Above-market Ground Lease Intangibles, 2019</t>
  </si>
  <si>
    <t>Above-market Ground Lease Intangibles, 2020</t>
  </si>
  <si>
    <t>Above-market Ground Lease Intangibles, 2021</t>
  </si>
  <si>
    <t>Above-market Ground Lease Intangibles, 2022</t>
  </si>
  <si>
    <t>Above-market Ground Lease Intangibles, 2023</t>
  </si>
  <si>
    <t>Above-market Ground Lease Intangibles, Thereafter</t>
  </si>
  <si>
    <t>Above-market Ground Lease Intangibles, Total</t>
  </si>
  <si>
    <t>2019</t>
  </si>
  <si>
    <t>2020</t>
  </si>
  <si>
    <t>2021</t>
  </si>
  <si>
    <t>2022</t>
  </si>
  <si>
    <t>2023</t>
  </si>
  <si>
    <t>Thereafter</t>
  </si>
  <si>
    <t>Investments in Real Estate-Related Securities - Summary of Investments in CMBS (Detail) $ in Thousands</t>
  </si>
  <si>
    <t>Dec. 31, 2018USD ($)Position</t>
  </si>
  <si>
    <t>Dec. 31, 2017USD ($)Position</t>
  </si>
  <si>
    <t>Schedule Of Trading Securities And Other Trading Assets [Line Items]</t>
  </si>
  <si>
    <t>Cost Basis</t>
  </si>
  <si>
    <t>Fair Value</t>
  </si>
  <si>
    <t>Commercial Mortgage Backed Securities [Member]</t>
  </si>
  <si>
    <t>Number of Positions | Position</t>
  </si>
  <si>
    <t>Corporate Bond [Member]</t>
  </si>
  <si>
    <t>Multifamily [Member] | Commercial Mortgage Backed Securities [Member]</t>
  </si>
  <si>
    <t>Weighted Average Maturity Date</t>
  </si>
  <si>
    <t>Jun. 13,
		2026</t>
  </si>
  <si>
    <t>Sep. 15,
		2026</t>
  </si>
  <si>
    <t>Face Amount/ Notional</t>
  </si>
  <si>
    <t>Multifamily [Member] | Zero Coupon [Member]</t>
  </si>
  <si>
    <t>Mar. 2,
		2027</t>
  </si>
  <si>
    <t>Multifamily [Member] | One-Month U.S. Dollar-Denominated London Interbank Offer Rate [Member] | Commercial Mortgage Backed Securities [Member]</t>
  </si>
  <si>
    <t>Weighted Average Coupon</t>
  </si>
  <si>
    <t>1.99%</t>
  </si>
  <si>
    <t>2.50%</t>
  </si>
  <si>
    <t>BBB Credit Rating [Member] | Hospitality, Industrial, Multifamily, Office [Member] | Commercial Mortgage Backed Securities [Member]</t>
  </si>
  <si>
    <t>Nov. 18,
		2024</t>
  </si>
  <si>
    <t>BBB Credit Rating [Member] | Hospitality, Industrial, Multifamily, Office [Member] | One-Month U.S. Dollar-Denominated London Interbank Offer Rate [Member] | Commercial Mortgage Backed Securities [Member]</t>
  </si>
  <si>
    <t>2.15%</t>
  </si>
  <si>
    <t>BBB Credit Rating [Member] | Multifamily [Member] | Interest Only [Member]</t>
  </si>
  <si>
    <t>May 25,
		2028</t>
  </si>
  <si>
    <t>BBB Credit Rating [Member] | Multifamily [Member] | One-Month U.S. Dollar-Denominated London Interbank Offer Rate [Member] | Interest Only [Member]</t>
  </si>
  <si>
    <t>0.10%</t>
  </si>
  <si>
    <t>BBB Credit Rating [Member] | Hospitality, Office, Multifamily, Industrial, Retail [Member] | Commercial Mortgage Backed Securities [Member]</t>
  </si>
  <si>
    <t>May 11,
		2022</t>
  </si>
  <si>
    <t>BBB Credit Rating [Member] | Hospitality, Office, Multifamily, Industrial, Retail [Member] | One-Month U.S. Dollar-Denominated London Interbank Offer Rate [Member] | Commercial Mortgage Backed Securities [Member]</t>
  </si>
  <si>
    <t>2.28%</t>
  </si>
  <si>
    <t>B Credit Rating [Member] | Hospitality, Multifamily, Office [Member] | Commercial Mortgage Backed Securities [Member]</t>
  </si>
  <si>
    <t>Sep. 19,
		2024</t>
  </si>
  <si>
    <t>B Credit Rating [Member] | Hospitality, Multifamily, Office [Member] | One-Month U.S. Dollar-Denominated London Interbank Offer Rate [Member] | Commercial Mortgage Backed Securities [Member]</t>
  </si>
  <si>
    <t>3.56%</t>
  </si>
  <si>
    <t>B Credit Rating [Member] | Hospitality, Office, Multifamily [Member] | Commercial Mortgage Backed Securities [Member]</t>
  </si>
  <si>
    <t>Jan. 27,
		2024</t>
  </si>
  <si>
    <t>B Credit Rating [Member] | Hospitality, Office, Multifamily [Member] | One-Month U.S. Dollar-Denominated London Interbank Offer Rate [Member] | Commercial Mortgage Backed Securities [Member]</t>
  </si>
  <si>
    <t>4.05%</t>
  </si>
  <si>
    <t>A Credit Rating [Member] | Hospitality, Industrial, Retail [Member] | Commercial Mortgage Backed Securities [Member]</t>
  </si>
  <si>
    <t>Mar. 10,
		2023</t>
  </si>
  <si>
    <t>A Credit Rating [Member] | Hospitality, Industrial, Retail [Member] | One-Month U.S. Dollar-Denominated London Interbank Offer Rate [Member] | Commercial Mortgage Backed Securities [Member]</t>
  </si>
  <si>
    <t>1.81%</t>
  </si>
  <si>
    <t>A Credit Rating [Member] | Multifamily [Member] | Interest Only [Member]</t>
  </si>
  <si>
    <t>Jul. 25,
		2025</t>
  </si>
  <si>
    <t>A Credit Rating [Member] | Multifamily [Member] | One-Month U.S. Dollar-Denominated London Interbank Offer Rate [Member] | Interest Only [Member]</t>
  </si>
  <si>
    <t>BB Credit Rating [Member] | Hospitality, Industrial, Multifamily, Office, Retail [Member] | Commercial Mortgage Backed Securities [Member]</t>
  </si>
  <si>
    <t>Sep. 4,
		2024</t>
  </si>
  <si>
    <t>BB Credit Rating [Member] | Hospitality, Industrial, Multifamily, Office, Retail [Member] | One-Month U.S. Dollar-Denominated London Interbank Offer Rate [Member] | Commercial Mortgage Backed Securities [Member]</t>
  </si>
  <si>
    <t>2.83%</t>
  </si>
  <si>
    <t>BB Credit Rating [Member] | Hospitality [Member] | Corporate Bond [Member]</t>
  </si>
  <si>
    <t>BB Credit Rating [Member] | Hospitality [Member] | One-Month U.S. Dollar-Denominated London Interbank Offer Rate [Member] | Corporate Bond [Member]</t>
  </si>
  <si>
    <t>6.50%</t>
  </si>
  <si>
    <t>BB Credit Rating [Member] | Hospitality, Office, Multifamily, Retail [Member] | Commercial Mortgage Backed Securities [Member]</t>
  </si>
  <si>
    <t>Dec. 18,
		2022</t>
  </si>
  <si>
    <t>BB Credit Rating [Member] | Hospitality, Office, Multifamily, Retail [Member] | One-Month U.S. Dollar-Denominated London Interbank Offer Rate [Member] | Commercial Mortgage Backed Securities [Member]</t>
  </si>
  <si>
    <t>3.21%</t>
  </si>
  <si>
    <t>AAA Credit Rating [Member] | Multifamily [Member] | Interest Only [Member]</t>
  </si>
  <si>
    <t>Mar. 12,
		2027</t>
  </si>
  <si>
    <t>AAA Credit Rating [Member] | Multifamily [Member] | One-Month U.S. Dollar-Denominated London Interbank Offer Rate [Member] | Interest Only [Member]</t>
  </si>
  <si>
    <t>Investments in Real Estate-Related Securities - Summary of Investments in CMBS (Parenthetical) (Detail)</t>
  </si>
  <si>
    <t>Commercial Mortgage Backed Securities [Member] | One-Month LIBOR [Member]</t>
  </si>
  <si>
    <t>Investment interest rate</t>
  </si>
  <si>
    <t>1.60%</t>
  </si>
  <si>
    <t>Investments in Real Estate-Related Securities - Schedule of Company's Affiliate CMBS Positions (Detail) - USD ($) $ in Thousands</t>
  </si>
  <si>
    <t>Interest Income</t>
  </si>
  <si>
    <t>Commercial Mortgage Backed Securities Collateralized by Properties Owned by Blackstone-advised Investment Vehicles [Member]</t>
  </si>
  <si>
    <t>Commercial Mortgage Backed Securities Collateralized by Loan Originated by Blackstone-advised Investment Vehicle [Member]</t>
  </si>
  <si>
    <t>Investments in Real Estate-Related Securities - Additional Information (Detail) $ in Thousands</t>
  </si>
  <si>
    <t>Dec. 31, 2018USD ($)Security</t>
  </si>
  <si>
    <t>Dec. 31, 2017USD ($)</t>
  </si>
  <si>
    <t>Investment [Line Items]</t>
  </si>
  <si>
    <t>Investments in securities, cost basis</t>
  </si>
  <si>
    <t>Interest income recorded</t>
  </si>
  <si>
    <t>Unrealized gain (loss) on investments in real estate related securities</t>
  </si>
  <si>
    <t>Realized gain on CMBS investment repaid</t>
  </si>
  <si>
    <t>Gain on securities sold</t>
  </si>
  <si>
    <t>Number of real estate related securities sold | Security</t>
  </si>
  <si>
    <t>Commercial Mortgage Backed Securities Collateralized by Pools of Commercial Real Estate Debt [Member]</t>
  </si>
  <si>
    <t>Mortgage Notes, Term Loans, and Revolving Credit Facilities - Summary of Mortgage Notes, Term Loans, and Revolving Credit Facilities Secured by Company's Properties (Details) - USD ($)</t>
  </si>
  <si>
    <t>Debt Instrument [Line Items]</t>
  </si>
  <si>
    <t>Weighted Average Interest Rate</t>
  </si>
  <si>
    <t>4.16%</t>
  </si>
  <si>
    <t>Principal Balance Outstanding</t>
  </si>
  <si>
    <t>Deferred financing costs, net</t>
  </si>
  <si>
    <t>Premium on assumed debt, net</t>
  </si>
  <si>
    <t>Weighted Average [Member]</t>
  </si>
  <si>
    <t>May 24,
		2025</t>
  </si>
  <si>
    <t>Fixed Rate Loans [Member]</t>
  </si>
  <si>
    <t>Fixed Rate Loans [Member] | Weighted Average [Member]</t>
  </si>
  <si>
    <t>4.15%</t>
  </si>
  <si>
    <t>Nov. 16,
		2025</t>
  </si>
  <si>
    <t>Variable Rate Loans [Member]</t>
  </si>
  <si>
    <t>Variable Rate Loans [Member] | Weighted Average [Member]</t>
  </si>
  <si>
    <t>Feb. 18,
		2024</t>
  </si>
  <si>
    <t>One-Month LIBOR [Member]</t>
  </si>
  <si>
    <t>One-Month LIBOR [Member] | Variable Rate Loans [Member] | Weighted Average [Member]</t>
  </si>
  <si>
    <t>1.71%</t>
  </si>
  <si>
    <t>Mortgage Notes [Member] | Fixed Rate Loans [Member]</t>
  </si>
  <si>
    <t>Mortgage Notes [Member] | Fixed Rate Loans [Member] | Weighted Average [Member]</t>
  </si>
  <si>
    <t>4.08%</t>
  </si>
  <si>
    <t>Nov. 25,
		2025</t>
  </si>
  <si>
    <t>Mortgage Notes [Member] | Variable Rate Loans [Member]</t>
  </si>
  <si>
    <t>Mortgage Notes [Member] | Variable Rate Loans [Member] | Weighted Average [Member]</t>
  </si>
  <si>
    <t>May 20,
		2026</t>
  </si>
  <si>
    <t>Mortgage Notes [Member] | One-Month LIBOR [Member] | Variable Rate Loans [Member] | Weighted Average [Member]</t>
  </si>
  <si>
    <t>1.70%</t>
  </si>
  <si>
    <t>Mezzanine Loan [Member] | Fixed Rate Loans [Member]</t>
  </si>
  <si>
    <t>5.85%</t>
  </si>
  <si>
    <t>Mezzanine Loan [Member] | Fixed Rate Loans [Member] | Weighted Average [Member]</t>
  </si>
  <si>
    <t>Apr. 5,
		2025</t>
  </si>
  <si>
    <t>Term Loan [Member] | Variable Rate Loans [Member]</t>
  </si>
  <si>
    <t>Term Loan [Member] | Variable Rate Loans [Member] | Weighted Average [Member]</t>
  </si>
  <si>
    <t>Dec. 27,
		2022</t>
  </si>
  <si>
    <t>Term Loan [Member] | One-Month LIBOR [Member] | Variable Rate Loans [Member] | Weighted Average [Member]</t>
  </si>
  <si>
    <t>1.69%</t>
  </si>
  <si>
    <t>Revolving Credit Facility [Member] | Variable Rate Loans [Member]</t>
  </si>
  <si>
    <t>Maximum Facility Size</t>
  </si>
  <si>
    <t>Revolving Credit Facility [Member] | Variable Rate Loans [Member] | Weighted Average [Member]</t>
  </si>
  <si>
    <t>Oct. 21,
		2022</t>
  </si>
  <si>
    <t>Revolving Credit Facility [Member] | One-Month LIBOR [Member] | Variable Rate Loans [Member] | Weighted Average [Member]</t>
  </si>
  <si>
    <t>1.73%</t>
  </si>
  <si>
    <t>Mortgage Notes, Term Loans, and Revolving Credit Facilities - Summary of Mortgage Notes, Term Loans, and Revolving Credit Facilities Secured by Company's Properties (Parenthetical) (Details)</t>
  </si>
  <si>
    <t>Debt instrument, Interest rate</t>
  </si>
  <si>
    <t>Mortgage Notes, Term Loans, and Revolving Credit Facilities - Summary of Future Principal Payment Due Under Company's Mortgage Notes, Term Loans, and Revolving Credit Facilities (Details) - USD ($) $ in Thousands</t>
  </si>
  <si>
    <t>Repurchase Agreements - Additional Information (Detail) - USD ($)</t>
  </si>
  <si>
    <t>Jun. 29, 2018</t>
  </si>
  <si>
    <t>Additional financing capacity secured by investments in real estate-related securities</t>
  </si>
  <si>
    <t>3.96%</t>
  </si>
  <si>
    <t>3.11%</t>
  </si>
  <si>
    <t>London Interbank Offered Rate (LIBOR) [Member]</t>
  </si>
  <si>
    <t>1.42%</t>
  </si>
  <si>
    <t>1.55%</t>
  </si>
  <si>
    <t>Barclays MRA [Member]</t>
  </si>
  <si>
    <t>Maximum facility size</t>
  </si>
  <si>
    <t>Repurchase agreements initial maturity date</t>
  </si>
  <si>
    <t>Sep. 29,
		2021</t>
  </si>
  <si>
    <t>Repurchase Agreements - Summary of Repurchase Agreements (Detail) - USD ($) $ in Thousands</t>
  </si>
  <si>
    <t>Collateral Assets(2)</t>
  </si>
  <si>
    <t>Outstanding Balance</t>
  </si>
  <si>
    <t>Security Interests</t>
  </si>
  <si>
    <t>CMBS</t>
  </si>
  <si>
    <t>Prepayment Provisions</t>
  </si>
  <si>
    <t>None</t>
  </si>
  <si>
    <t>Citi MRA [Member]</t>
  </si>
  <si>
    <t>Jan. 13,
		2019</t>
  </si>
  <si>
    <t>Aug. 23,
		2018</t>
  </si>
  <si>
    <t>RBC MRA [Member]</t>
  </si>
  <si>
    <t>Jun. 18,
		2019</t>
  </si>
  <si>
    <t>Nov. 24,
		2018</t>
  </si>
  <si>
    <t>MS MRA [Member]</t>
  </si>
  <si>
    <t>Jan. 15,
		2019</t>
  </si>
  <si>
    <t>MUFG MRA [Member]</t>
  </si>
  <si>
    <t>Apr. 30,
		2020</t>
  </si>
  <si>
    <t>BAML MRA [Member]</t>
  </si>
  <si>
    <t>Feb. 9,
		2018</t>
  </si>
  <si>
    <t>Repurchase Agreements - Summary of Repurchase Agreements (Parenthetical) (Detail)</t>
  </si>
  <si>
    <t>Dec. 31, 2018Bond</t>
  </si>
  <si>
    <t>Number of corporate bond</t>
  </si>
  <si>
    <t>Affiliate Line of Credit - Additional Information (Detail) - USD ($)</t>
  </si>
  <si>
    <t>Jan. 23, 2017</t>
  </si>
  <si>
    <t>Line Of Credit Facility [Line Items]</t>
  </si>
  <si>
    <t>Borrowings under line of credit including accrued interest</t>
  </si>
  <si>
    <t>Unsecured Line of Credit [Member]</t>
  </si>
  <si>
    <t>Line of credit</t>
  </si>
  <si>
    <t>Expiration date</t>
  </si>
  <si>
    <t>Jan. 23,
		2020</t>
  </si>
  <si>
    <t>Unsecured Line of Credit [Member] | One-Month LIBOR [Member]</t>
  </si>
  <si>
    <t>Interest rate</t>
  </si>
  <si>
    <t>2.25%</t>
  </si>
  <si>
    <t>Other Assets and Other Liabilities - Summary of Components of Other Assets (Detail) - USD ($) $ in Thousands</t>
  </si>
  <si>
    <t>Other Assets [Abstract]</t>
  </si>
  <si>
    <t>Real estate intangibles, net</t>
  </si>
  <si>
    <t>Receivables</t>
  </si>
  <si>
    <t>Prepaid expenses</t>
  </si>
  <si>
    <t>Straight-line rent receivable</t>
  </si>
  <si>
    <t>Deferred leasing costs, net</t>
  </si>
  <si>
    <t>Other Assets and Other Liabilities - Summary of Components of Accounts Payable, Accrued Expenses, and Other Liabilities (Detail) - USD ($) $ in Thousands</t>
  </si>
  <si>
    <t>Payables And Accruals [Abstract]</t>
  </si>
  <si>
    <t>Real estate taxes payable</t>
  </si>
  <si>
    <t>Accounts payable and accrued expenses</t>
  </si>
  <si>
    <t>Prepaid rental income</t>
  </si>
  <si>
    <t>Accrued interest expense</t>
  </si>
  <si>
    <t>Tenant security deposits</t>
  </si>
  <si>
    <t>Distribution payable</t>
  </si>
  <si>
    <t>Equity and Redeemable Non-controlling Interest - Additional Information (Detail) $ in Thousands</t>
  </si>
  <si>
    <t>Dec. 31, 2016USD ($)</t>
  </si>
  <si>
    <t>Dec. 31, 2018USD ($)Classshares</t>
  </si>
  <si>
    <t>Dec. 31, 2017USD ($)shares</t>
  </si>
  <si>
    <t>Equity [Line Items]</t>
  </si>
  <si>
    <t>Number of classes of common stock | Class</t>
  </si>
  <si>
    <t>Number of Shares, Authorized to issue, Total | shares</t>
  </si>
  <si>
    <t>Common stock repurchased | shares</t>
  </si>
  <si>
    <t>Common stock repurchased, value</t>
  </si>
  <si>
    <t>Effective income tax rate distribution for ordinary income, percent</t>
  </si>
  <si>
    <t>34.15%</t>
  </si>
  <si>
    <t>Effective income tax rate distribution for return of capital, percent</t>
  </si>
  <si>
    <t>96.89%</t>
  </si>
  <si>
    <t>65.85%</t>
  </si>
  <si>
    <t>Ordinary income not qualified for distributions payment</t>
  </si>
  <si>
    <t>0.51%</t>
  </si>
  <si>
    <t>32.55%</t>
  </si>
  <si>
    <t>Ordinary income qualified for distributions payment</t>
  </si>
  <si>
    <t>2.60%</t>
  </si>
  <si>
    <t>Allocation adjustment amount between additional paid-in capital and redeemable non controlling interest</t>
  </si>
  <si>
    <t>BREIT OP [Member] | Class B Units [Member] | Blackstone-advised Entity [Member]</t>
  </si>
  <si>
    <t>Partnership units outstanding | shares</t>
  </si>
  <si>
    <t>Equity and Redeemable Non-controlling Interest - Schedule of Company's Authorized Capital (Detail) - $ / shares</t>
  </si>
  <si>
    <t>Class of Stock [Line Items]</t>
  </si>
  <si>
    <t>Preferred Stock, Number of Shares, Authorized to issue</t>
  </si>
  <si>
    <t>Number of Shares, Authorized to issue, Total</t>
  </si>
  <si>
    <t>Common Stock, Number of Shares, Authorized to issue</t>
  </si>
  <si>
    <t>Equity and Redeemable Non-controlling Interest - Schedule of Company's Outstanding Shares of Common Stock (Detail) - shares</t>
  </si>
  <si>
    <t>Beginning balance</t>
  </si>
  <si>
    <t>Independent directors' restricted stock grant</t>
  </si>
  <si>
    <t>Ending balance</t>
  </si>
  <si>
    <t>Equity and Redeemable Non-controlling Interest - Schedule of Company's Outstanding Shares of Common Stock (Parenthetical) (Detail) - Class I Shares [Member] - USD ($) $ in Millions</t>
  </si>
  <si>
    <t>Independent directors' restricted stock grant, value</t>
  </si>
  <si>
    <t>Amoritzation period of grant</t>
  </si>
  <si>
    <t>Equity and Redeemable Non-controlling Interest - Schedule of Aggregate Distributions Declared for Applicable Class of Common Stock (Detail) - $ / shares</t>
  </si>
  <si>
    <t>Dividends Payable [Line Items]</t>
  </si>
  <si>
    <t>Gross distributions declared per share of common stock</t>
  </si>
  <si>
    <t>Stockholder servicing fee per share of common stock</t>
  </si>
  <si>
    <t>Net distributions declared per share of common stock</t>
  </si>
  <si>
    <t>Equity and Redeemable Non-controlling Interest - Schedule of Aggregate Distributions Declared for Applicable Class of Common Stock (Parenthetical) (Detail) - USD ($)</t>
  </si>
  <si>
    <t>May 31, 2017</t>
  </si>
  <si>
    <t>Apr. 30, 2017</t>
  </si>
  <si>
    <t>Number of shares sold</t>
  </si>
  <si>
    <t>Distributions declared for shares</t>
  </si>
  <si>
    <t>Equity and Redeemable Non-controlling Interest - Summary of Non-controlling Interest Activity (Detail) - USD ($) $ in Thousands</t>
  </si>
  <si>
    <t>Redeemable Non-controlling Interest [Abstract]</t>
  </si>
  <si>
    <t>January 1, 2018</t>
  </si>
  <si>
    <t>Settlement of 2017 performance participation allocation</t>
  </si>
  <si>
    <t>Repurchases</t>
  </si>
  <si>
    <t>GAAP income allocation</t>
  </si>
  <si>
    <t>Fair value allocation</t>
  </si>
  <si>
    <t>December 31, 2018</t>
  </si>
  <si>
    <t>Related Party Transactions - Additional Information (Detail)</t>
  </si>
  <si>
    <t>Jan. 31, 2019USD ($)shares</t>
  </si>
  <si>
    <t>Jun. 30, 2018USD ($)shares</t>
  </si>
  <si>
    <t>Jan. 31, 2018shares</t>
  </si>
  <si>
    <t>Dec. 31, 2018USD ($)Investmentshares</t>
  </si>
  <si>
    <t>Dec. 31, 2017USD ($)Investmentshares</t>
  </si>
  <si>
    <t>Total components due to affiliates</t>
  </si>
  <si>
    <t>Stock repurchased | shares</t>
  </si>
  <si>
    <t>Recognized liabilities for Performance Participation expense</t>
  </si>
  <si>
    <t>Aggregate redeemable non- controlling interest shares and Class I units continue to own</t>
  </si>
  <si>
    <t>Portfolio company incentive compensation awards</t>
  </si>
  <si>
    <t>Subsequent Event [Member] | Class I Shares [Member]</t>
  </si>
  <si>
    <t>Stock issued as payment for services | shares</t>
  </si>
  <si>
    <t>Accrued Management Fee [Member]</t>
  </si>
  <si>
    <t>Advanced Expenses [Member]</t>
  </si>
  <si>
    <t>Percentage of management fee on NAV per annum</t>
  </si>
  <si>
    <t>1.25%</t>
  </si>
  <si>
    <t>Adviser [Member] | Management Fee [Member] | Class I Shares [Member]</t>
  </si>
  <si>
    <t>Adviser [Member] | Management Fee [Member] | Subsequent Event [Member] | Class I Shares [Member]</t>
  </si>
  <si>
    <t>Adviser [Member] | Accrued Management Fee [Member]</t>
  </si>
  <si>
    <t>Special Limited Partner [Member]</t>
  </si>
  <si>
    <t>Percentage of annual hurdle amount</t>
  </si>
  <si>
    <t>5.00%</t>
  </si>
  <si>
    <t>Related party allocation percentage of annual total return</t>
  </si>
  <si>
    <t>12.50%</t>
  </si>
  <si>
    <t>Special Limited Partner [Member] | Class I Shares [Member]</t>
  </si>
  <si>
    <t>Stock redeemed, shares | shares</t>
  </si>
  <si>
    <t>Stock redeemed, value</t>
  </si>
  <si>
    <t>Special Limited Partner [Member] | Subsequent Event [Member] | Class I Shares [Member]</t>
  </si>
  <si>
    <t>Stock exchanged, shares | shares</t>
  </si>
  <si>
    <t>All Other Unit Holders [Member]</t>
  </si>
  <si>
    <t>87.50%</t>
  </si>
  <si>
    <t>LNLS [Member]</t>
  </si>
  <si>
    <t>Costs paid to LNLS for title services related to investments</t>
  </si>
  <si>
    <t>Number of Investments with Capitalized Costs | Investment</t>
  </si>
  <si>
    <t>Affiliate of Adviser [Member]</t>
  </si>
  <si>
    <t>Internal audit and compliance functions fees incurred</t>
  </si>
  <si>
    <t>Related Party Transactions - Summary of Components of Due to Affiliates (Detail) - USD ($) $ in Thousands</t>
  </si>
  <si>
    <t>Accrued Stockholder Servicing Fee [Member]</t>
  </si>
  <si>
    <t>Performance Participation Allocation [Member]</t>
  </si>
  <si>
    <t>Advanced Organization and Offering Costs [Member]</t>
  </si>
  <si>
    <t>Accrued Affiliate Incentive Compensation Awards [Member]</t>
  </si>
  <si>
    <t>Accrued Affiliate Service Provider Expenses [Member]</t>
  </si>
  <si>
    <t>Other [Member]</t>
  </si>
  <si>
    <t>Related Party Transactions - Summary of Components of Due to Affiliates (Parenthetical) (Detail) - USD ($) $ in Thousands</t>
  </si>
  <si>
    <t>Accrued Stockholder Servicing Fee [Member] | Class S Shares, Class D Shares and Class T Shares [Member]</t>
  </si>
  <si>
    <t>Related Party Transactions - Schedule of Related Party Expenses Incurred and Portfolio Company Incentive Compensation Awards and Capitalized Transaction Costs (Detail) - USD ($) $ in Thousands</t>
  </si>
  <si>
    <t>Affiliate Service Provider Expenses</t>
  </si>
  <si>
    <t>Portfolio Company Incentive Compensation Awards</t>
  </si>
  <si>
    <t>Capitalized Transaction Support Services</t>
  </si>
  <si>
    <t>LivCor LLC [Member]</t>
  </si>
  <si>
    <t>Gateway Industrial Properties L.L.C [Member]</t>
  </si>
  <si>
    <t>ShopCore Properties TRS Management LLC [Member]</t>
  </si>
  <si>
    <t>BRE Hotels And Resorts LLC [Member]</t>
  </si>
  <si>
    <t>EOM [Member]</t>
  </si>
  <si>
    <t>Revantage Corporate Services, L.L.C [Member]</t>
  </si>
  <si>
    <t>Commitments and Contingencies - Additional Information (Detail)</t>
  </si>
  <si>
    <t>Dec. 31, 2018Investment</t>
  </si>
  <si>
    <t>Number of real estate investments subject to ground leases</t>
  </si>
  <si>
    <t>Commitments and Contingencies - Summary of Contractual Obligations and Commitments with Payments Due (Detail) $ in Thousands</t>
  </si>
  <si>
    <t>Dec. 31, 2018USD ($)</t>
  </si>
  <si>
    <t>Five Year Minimum Rental Payments - Schedule of Future Minimum Rental Income (Detail) $ in Thousands</t>
  </si>
  <si>
    <t>Segment Reporting - Additional Information (Detail)</t>
  </si>
  <si>
    <t>Dec. 31, 2018Segment</t>
  </si>
  <si>
    <t>Number of reportable segments</t>
  </si>
  <si>
    <t>Segment Reporting - Summary of Total Assets by Segment (Detail) - USD ($) $ in Thousands</t>
  </si>
  <si>
    <t>Segment Reporting Information [Line Items]</t>
  </si>
  <si>
    <t>Other (Corporate) [Member]</t>
  </si>
  <si>
    <t>Segment Reporting - Summary of Financial Results by Segment (Detail) - USD ($) $ in Thousands</t>
  </si>
  <si>
    <t>3 Months Ended</t>
  </si>
  <si>
    <t>Sep. 30, 2018</t>
  </si>
  <si>
    <t>Jun. 30, 2018</t>
  </si>
  <si>
    <t>Mar. 31, 2018</t>
  </si>
  <si>
    <t>Sep. 30, 2017</t>
  </si>
  <si>
    <t>Jun. 30, 2017</t>
  </si>
  <si>
    <t>Mar. 31, 2017</t>
  </si>
  <si>
    <t>Revenues:</t>
  </si>
  <si>
    <t>Expenses:</t>
  </si>
  <si>
    <t>Segment net operating income</t>
  </si>
  <si>
    <t>Other income (expense):</t>
  </si>
  <si>
    <t>Management fees</t>
  </si>
  <si>
    <t>Rental Property [Member]</t>
  </si>
  <si>
    <t>Multifamily [Member] | Rental Property [Member]</t>
  </si>
  <si>
    <t>Multifamily [Member] | Tenant Reimbursement Income [Member]</t>
  </si>
  <si>
    <t>Multifamily [Member] | Other Revenue [Member]</t>
  </si>
  <si>
    <t>Industrial [Member] | Rental Property [Member]</t>
  </si>
  <si>
    <t>Industrial [Member] | Tenant Reimbursement Income [Member]</t>
  </si>
  <si>
    <t>Industrial [Member] | Other Revenue [Member]</t>
  </si>
  <si>
    <t>Hotel [Member] | Hotel [Member]</t>
  </si>
  <si>
    <t>Hotel [Member] | Other Revenue [Member]</t>
  </si>
  <si>
    <t>Retail [Member] | Rental Property [Member]</t>
  </si>
  <si>
    <t>Retail [Member] | Tenant Reimbursement Income [Member]</t>
  </si>
  <si>
    <t>Retail [Member] | Other Revenue [Member]</t>
  </si>
  <si>
    <t>Quarterly Financial Information (Unaudited) - Schedule of Quarterly Financial Information (Detail) - USD ($) $ / shares in Units, $ in Thousands</t>
  </si>
  <si>
    <t>Subsequent Events - Additional Information (Detail)</t>
  </si>
  <si>
    <t>Mar. 15, 2019USD ($)shares</t>
  </si>
  <si>
    <t>Jan. 01, 2019USD ($)Transaction</t>
  </si>
  <si>
    <t>Dec. 31, 2018USD ($)shares</t>
  </si>
  <si>
    <t>Jan. 23, 2017USD ($)</t>
  </si>
  <si>
    <t>Subsequent Event [Line Items]</t>
  </si>
  <si>
    <t>Aggregate payments to acquire real estate, exclusive of closing costs | $</t>
  </si>
  <si>
    <t>Purchase of floating-rate CMBS | $</t>
  </si>
  <si>
    <t>Proceeds from issuance of common stock | $</t>
  </si>
  <si>
    <t>Line of credit | $</t>
  </si>
  <si>
    <t>One-Month LIBOR [Member] | Unsecured Line of Credit [Member]</t>
  </si>
  <si>
    <t>Subsequent Event [Member]</t>
  </si>
  <si>
    <t>Number of separate transaction in real estate acquisition | Transaction</t>
  </si>
  <si>
    <t>Subsequent Event [Member] | Class S Shares [Member]</t>
  </si>
  <si>
    <t>Subsequent Event [Member] | Class D Shares [Member]</t>
  </si>
  <si>
    <t>Subsequent Event [Member] | Class T Shares [Member]</t>
  </si>
  <si>
    <t>Subsequent Event [Member] | Unsecured Line of Credit [Member]</t>
  </si>
  <si>
    <t>Feb. 22,
		2022</t>
  </si>
  <si>
    <t>Subsequent Event [Member] | One-Month LIBOR [Member] | Unsecured Line of Credit [Member]</t>
  </si>
  <si>
    <t>Subsequent Event [Member] | Commercial Mortgage Backed Securities [Member]</t>
  </si>
  <si>
    <t>Real Estate and Accumulated Depreciation - Schedule of Real Estate and Accumulated Depreciation (Detail) - USD ($) $ in Thousands</t>
  </si>
  <si>
    <t>Real Estate And Accumulated Depreciation [Line Items]</t>
  </si>
  <si>
    <t>Encumbrances</t>
  </si>
  <si>
    <t>Initial Cost, Land and Land Improvements</t>
  </si>
  <si>
    <t>Initial Cost, Building and Building Improvements</t>
  </si>
  <si>
    <t>Costs Capitalized Subsequent to Acquisition, Land and Land Improvements</t>
  </si>
  <si>
    <t>Costs Capitalized Subsequent to Acquisition, Building and Building Improvements</t>
  </si>
  <si>
    <t>Gross Amounts at which Carried at the Close of Period, Land and Land Improvements</t>
  </si>
  <si>
    <t>Gross Amounts at which Carried at the Close of Period, Building and Building Improvements</t>
  </si>
  <si>
    <t>Accumulated Depreciation</t>
  </si>
  <si>
    <t>Multifamily Properties [Member]</t>
  </si>
  <si>
    <t>Multifamily Properties [Member] | Sonora Canyon Apartments [Member] | Mesa, AZ [Member]</t>
  </si>
  <si>
    <t>Year Acquired</t>
  </si>
  <si>
    <t>2017</t>
  </si>
  <si>
    <t>Multifamily Properties [Member] | 55 West [Member] | Orlando, FL [Member]</t>
  </si>
  <si>
    <t>Multifamily Properties [Member] | Addison Keller Springs Apartments [Member] | Addison, TX [Member]</t>
  </si>
  <si>
    <t>Multifamily Properties [Member] | Estates at Park [Member] | Orlando, FL [Member]</t>
  </si>
  <si>
    <t>Multifamily Properties [Member] | San Merano [Member] | Palm Beach Gardens, FL [Member]</t>
  </si>
  <si>
    <t>Multifamily Properties [Member] | The Preserve at Osprey Lake [Member] | Gurnee, IL [Member]</t>
  </si>
  <si>
    <t>Multifamily Properties [Member] | West End at City Center [Member] | Lenexa, KS [Member]</t>
  </si>
  <si>
    <t>Multifamily Properties [Member] | Emory Point [Member] | Atlanta, GA [Member]</t>
  </si>
  <si>
    <t>Multifamily Properties [Member] | Dream [Member] | Henderson, NV [Member]</t>
  </si>
  <si>
    <t>Multifamily Properties [Member] | South West [Member] | Las Vegas, NV [Member]</t>
  </si>
  <si>
    <t>Multifamily Properties [Member] | Union [Member] | Las Vegas, NV [Member]</t>
  </si>
  <si>
    <t>Multifamily Properties [Member] | Mountain Gate [Member] | Las Vegas, NV [Member]</t>
  </si>
  <si>
    <t>Multifamily Properties [Member] | Mountain Trails [Member] | Las Vegas, NV [Member]</t>
  </si>
  <si>
    <t>Multifamily Properties [Member] | Elysian West Multifamily [Member] | Las Vegas, NV [Member]</t>
  </si>
  <si>
    <t>Multifamily Properties [Member] | Redstone at SanTan Village [Member] | Gilbert, AZ [Member]</t>
  </si>
  <si>
    <t>Multifamily Properties [Member] | Vistara at SanTan Village [Member] | Gilbert, AZ [Member]</t>
  </si>
  <si>
    <t>Multifamily Properties [Member] | Abbey at Vista Ridge [Member] | Lewisville, TX [Member]</t>
  </si>
  <si>
    <t>Multifamily Properties [Member] | Fieldcrest [Member] | Carrollton, TX [Member]</t>
  </si>
  <si>
    <t>Multifamily Properties [Member] | Tall Timbers [Member] | Euless, TX [Member]</t>
  </si>
  <si>
    <t>Multifamily Properties [Member] | The Tallows [Member] | Carrollton, TX [Member]</t>
  </si>
  <si>
    <t>Multifamily Properties [Member] | Villas at Waterchase [Member] | Lewisville, TX [Member]</t>
  </si>
  <si>
    <t>Multifamily Properties [Member] | Domain at Midtown Park [Member] | Dallas, TX [Member]</t>
  </si>
  <si>
    <t>Multifamily Properties [Member] | GreenVue [Member] | Richardson, TX [Member]</t>
  </si>
  <si>
    <t>Multifamily Properties [Member] | Brooks Landing [Member] | Modesto, CA [Member]</t>
  </si>
  <si>
    <t>Multifamily Properties [Member] | Sterling Pointe [Member] | Flagstaff, AZ [Member]</t>
  </si>
  <si>
    <t>Multifamily Properties [Member] | Woodland [Member] | Olympia, WA [Member]</t>
  </si>
  <si>
    <t>Multifamily Properties [Member] | Highlands [Member] | Gilbert, AZ [Member]</t>
  </si>
  <si>
    <t>Multifamily Properties [Member] | Cape House [Member] | Jacksonville, FL [Member]</t>
  </si>
  <si>
    <t>Multifamily Properties [Member] | Mirador at River City [Member] | Jacksonville, FL [Member]</t>
  </si>
  <si>
    <t>Multifamily Properties [Member] | Stovall at River City [Member] | Jacksonville, FL [Member]</t>
  </si>
  <si>
    <t>Multifamily Properties [Member] | Ashley Oaks [Member] | San Antonio, TX [Member]</t>
  </si>
  <si>
    <t>Multifamily Properties [Member] | Audubon Park [Member] | Nashville, TN [Member]</t>
  </si>
  <si>
    <t>Multifamily Properties [Member] | Belmont [Member] | Grand Prairie, TX [Member]</t>
  </si>
  <si>
    <t>Multifamily Properties [Member] | Cantare at Indian Lake Village [Member] | Sumner, TX [Member]</t>
  </si>
  <si>
    <t>Multifamily Properties [Member] | Cooper Creek [Member] | Louisville, KY [Member]</t>
  </si>
  <si>
    <t>Multifamily Properties [Member] | Grayson Ridge [Member] | North Richland Hills, TX [Member]</t>
  </si>
  <si>
    <t>Multifamily Properties [Member] | Landing at Mansfield [Member] | Mansfield, TX [Member]</t>
  </si>
  <si>
    <t>Multifamily Properties [Member] | Meritage at Steiner Ranch [Member] | Austin, TX [Member]</t>
  </si>
  <si>
    <t>Multifamily Properties [Member] | Montelena [Member] | Round Rock, TX [Member]</t>
  </si>
  <si>
    <t>Multifamily Properties [Member] | Richland Falls [Member] | Murfreesboro, TN [Member]</t>
  </si>
  <si>
    <t>Multifamily Properties [Member] | Rosemont at Olmos Park [Member] | San Antonio, TX [Member]</t>
  </si>
  <si>
    <t>Multifamily Properties [Member] | Trails at Buda Ranch [Member] | Buda, TX [Member]</t>
  </si>
  <si>
    <t>Multifamily Properties [Member] | Fairmarc (Hills at Fair Oaks) [Member] | Fair Oaks Ranch, TX [Member]</t>
  </si>
  <si>
    <t>Multifamily Properties [Member] | Springmarc [Member] | San Marcos, TX [Member]</t>
  </si>
  <si>
    <t>Multifamily Properties [Member] | Renaissance St. Andrews [Member] | Louisville, KY [Member]</t>
  </si>
  <si>
    <t>Multifamily Properties [Member] | Valley Farms North (fka Southpointe) [Member] | Louisville, KY [Member]</t>
  </si>
  <si>
    <t>Multifamily Properties [Member] | Valley Farms [Member] | Louisville, KY [Member]</t>
  </si>
  <si>
    <t>Multifamily Properties [Member] | Keystone Farms [Member] | Nashville, TN [Member]</t>
  </si>
  <si>
    <t>Multifamily Properties [Member] | Arbors of Carrollton [Member] | Carrollton, TX [Member]</t>
  </si>
  <si>
    <t>Multifamily Properties [Member] | RSA Condos [Member] | Louisville, KY [Member]</t>
  </si>
  <si>
    <t>Multifamily Properties [Member] | Amberglen West Multifamily [Member] | Hillsboro, OR [Member]</t>
  </si>
  <si>
    <t>Multifamily Properties [Member] | Talavera [Member] | Las Vegas, NV [Member]</t>
  </si>
  <si>
    <t>Multifamily Properties [Member] | Flamingo [Member] | Las Vegas, NV [Member]</t>
  </si>
  <si>
    <t>Multifamily Properties [Member] | Walden Pond [Member] | Thornton, CO [Member]</t>
  </si>
  <si>
    <t>Multifamily Properties [Member] | Montair [Member] | Everett, WA [Member]</t>
  </si>
  <si>
    <t>Multifamily Properties [Member] | Signature at Kendall Multifamily [Member] | Miami, FL [Member]</t>
  </si>
  <si>
    <t>Multifamily Properties [Member] | The Boulevard [Member] | Phoenix, AZ [Member]</t>
  </si>
  <si>
    <t>Multifamily Properties [Member] | Blue Hills Multifamily [Member] | Randolph, MA [Member]</t>
  </si>
  <si>
    <t>Multifamily Properties [Member] | Slate Creek [Member] | Sacramento, CA [Member]</t>
  </si>
  <si>
    <t>Multifamily Properties [Member] | Montair Wave [Member] | Tumwater, WA [Member]</t>
  </si>
  <si>
    <t>Multifamily Properties [Member] | Xander 3900 [Member] | Las Vegas, NV [Member]</t>
  </si>
  <si>
    <t>Multifamily Properties [Member] | Stonepointe [Member] | University Place, WA [Member]</t>
  </si>
  <si>
    <t>Multifamily Properties [Member] | Heatherbrae [Member] | Milwaukie, OR [Member]</t>
  </si>
  <si>
    <t>Multifamily Properties [Member] | Big Trout Lodge [Member] | Liberty Lake, WA [Member]</t>
  </si>
  <si>
    <t>Multifamily Properties [Member] | Columbia Trails [Member] | Gresham, OR [Member]</t>
  </si>
  <si>
    <t>Multifamily Properties [Member] | Sierra Oaks [Member] | Turlock, CA [Member]</t>
  </si>
  <si>
    <t>Multifamily Properties [Member] | Knightsbridge at Stoneybrook [Member] | Orlando, FL [Member]</t>
  </si>
  <si>
    <t>Multifamily Properties [Member] | ARIUM Town Center [Member] | Jacksonville, FL [Member]</t>
  </si>
  <si>
    <t>Multifamily Properties [Member] | Solis at Flamingo [Member] | Las Vegas, NV [Member]</t>
  </si>
  <si>
    <t>Multifamily Properties [Member] | Velaire At Aspera [Member] | Glendale, AZ [Member]</t>
  </si>
  <si>
    <t>Multifamily Properties [Member] | Canyon [Member] | Glendale, AZ [Member]</t>
  </si>
  <si>
    <t>Multifamily Properties [Member] | Finisterra [Member] | Tempe, AZ [Member]</t>
  </si>
  <si>
    <t>Multifamily Properties [Member] | Foothills [Member] | Phoenix, AZ [Member]</t>
  </si>
  <si>
    <t>Multifamily Properties [Member] | Lumiere [Member] | Chandler, AZ [Member]</t>
  </si>
  <si>
    <t>Multifamily Properties [Member] | Stadium Village [Member] | Surprise, AZ [Member]</t>
  </si>
  <si>
    <t>Multifamily Properties [Member] | Waterford [Member] | Peoria, AZ [Member]</t>
  </si>
  <si>
    <t>Multifamily Properties [Member] | Avanti Apartments [Member] | Las Vegas, NV [Member]</t>
  </si>
  <si>
    <t>Multifamily Properties [Member] | Broadway Estates [Member] | Mesa, AZ [Member]</t>
  </si>
  <si>
    <t>Multifamily Properties [Member] | Los Hermanos [Member] | Cottonwood, AZ [Member]</t>
  </si>
  <si>
    <t>Multifamily Properties [Member] | El Rio De Oro [Member] | Cottonwood, AZ [Member]</t>
  </si>
  <si>
    <t>Multifamily Properties [Member] | Evergreen [Member] | Chandler, AZ [Member]</t>
  </si>
  <si>
    <t>Multifamily Properties [Member] | Minari [Member] | Apache Junction, AZ [Member]</t>
  </si>
  <si>
    <t>Multifamily Properties [Member] | Longhaven Estates [Member] | Phoenix, AZ [Member]</t>
  </si>
  <si>
    <t>Multifamily Properties [Member] | Parkhaven Estates &amp; RV Resort [Member] | Mesa, AZ [Member]</t>
  </si>
  <si>
    <t>Multifamily Properties [Member] | Rosehaven Estates &amp; RV Resort [Member] | Apache Junction, AZ [Member]</t>
  </si>
  <si>
    <t>Multifamily Properties [Member] | Springhaven Estates [Member] | Mesa, AZ [Member]</t>
  </si>
  <si>
    <t>Multifamily Properties [Member] | Skyhaven Estates [Member] | Apache Junction, AZ [Member]</t>
  </si>
  <si>
    <t>Multifamily Properties [Member] | Brighthaven Estates [Member] | Mesa, AZ [Member]</t>
  </si>
  <si>
    <t>Multifamily Properties [Member] | Palmdale Estates [Member] | Indio, CA [Member]</t>
  </si>
  <si>
    <t>Multifamily Properties [Member] | Springdale Estates [Member] | San Marcos, CA [Member]</t>
  </si>
  <si>
    <t>Multifamily Properties [Member] | Glenhaven Estates [Member] | Mesa, AZ [Member]</t>
  </si>
  <si>
    <t>Multifamily Properties [Member] | Riverdale Estates [Member] | Indio, CA [Member]</t>
  </si>
  <si>
    <t>Multifamily Properties [Member] | Sundowner RV Resort [Member] | Apache Junction, AZ [Member]</t>
  </si>
  <si>
    <t>Multifamily Properties [Member] | Sunhaven RV Resort [Member] | Apache Junction, AZ [Member]</t>
  </si>
  <si>
    <t>Multifamily Properties [Member] | Brookhaven RV Resort [Member] | Apache Junction, AZ [Member]</t>
  </si>
  <si>
    <t>Multifamily Properties [Member] | Newhaven Estates [Member] | Apache Junction, AZ [Member]</t>
  </si>
  <si>
    <t>Multifamily Properties [Member] | Hidden Springs MH [Member] | Desert Hot Springs, CA [Member]</t>
  </si>
  <si>
    <t>Multifamily Properties [Member] | Pacific Mobile Manor [Member] | Apache Junction, AZ [Member]</t>
  </si>
  <si>
    <t>Multifamily Properties [Member] | Star Valley Ranch [Member] | Apache Junction, AZ [Member]</t>
  </si>
  <si>
    <t>Multifamily Properties [Member] | Royal Vegas, MH [Member] | Las Vegas, NV [Member]</t>
  </si>
  <si>
    <t>Multifamily Properties [Member] | Riverest MH [Member] | Tavares, FL [Member]</t>
  </si>
  <si>
    <t>Multifamily Properties [Member] | The District on Apache [Member] | Tempe, AZ [Member]</t>
  </si>
  <si>
    <t>Multifamily Properties [Member] | East Edge [Member] | Tuscaloosa, AL [Member]</t>
  </si>
  <si>
    <t>Multifamily Properties [Member] | The District on 5th [Member] | Tucson, AZ [Member]</t>
  </si>
  <si>
    <t>Multifamily Properties [Member] | The Pointe at State College [Member] | State College, PA [Member]</t>
  </si>
  <si>
    <t>Multifamily Properties [Member] | Retreat at Blacksburg [Member] | Blacksburg, WV [Member]</t>
  </si>
  <si>
    <t>Multifamily Properties [Member] | The Retreat at State College [Member] | State College, PA [Member]</t>
  </si>
  <si>
    <t>Multifamily Properties [Member] | The Lofts at Orlando [Member] | Orlando FL [Member]</t>
  </si>
  <si>
    <t>Multifamily Properties [Member] | GrandMarc at the Corner [Member] | Charlottesville, VA [Member]</t>
  </si>
  <si>
    <t>Multifamily Properties [Member] | The Province Boulder [Member] | Boulder, CO [Member]</t>
  </si>
  <si>
    <t>Multifamily Properties [Member] | The Province Greenville [Member] | Greenville, SC [Member]</t>
  </si>
  <si>
    <t>Multifamily Properties [Member] | Urbane Tucson [Member] | Tucson, AZ [Member]</t>
  </si>
  <si>
    <t>Multifamily Properties [Member] | The Province at Kent [Member] | Kent, OH [Member]</t>
  </si>
  <si>
    <t>Multifamily Properties [Member] | University Village Towers [Member] | Riverside, CA</t>
  </si>
  <si>
    <t>Multifamily Properties [Member] | Retreat at Louisville [Member] | Louisville, KY [Member]</t>
  </si>
  <si>
    <t>Multifamily Properties [Member] | Jefferson Commons at Charlottesville [Member] | Charlottesville, VA [Member]</t>
  </si>
  <si>
    <t>Multifamily Properties [Member] | The Lotus Apartments [Member] | Boulder, CO [Member]</t>
  </si>
  <si>
    <t>Multifamily Properties [Member] | 319 Bragg [Member] | Auburn, AL [Member]</t>
  </si>
  <si>
    <t>Multifamily Properties [Member] | The Berk [Member] | Berkeley, CA [Member]</t>
  </si>
  <si>
    <t>Multifamily Properties [Member] | Wertland Square [Member] | Charlottesville, VA [Member]</t>
  </si>
  <si>
    <t>Multifamily Properties [Member] | Georgia Heights [Member] | Athens, GA [Member]</t>
  </si>
  <si>
    <t>Industrial Properties [Member]</t>
  </si>
  <si>
    <t>Industrial Properties [Member] | Stockton Industrial Park [Member] | Stockton, CA [Member]</t>
  </si>
  <si>
    <t>Industrial Properties [Member] | 1650 Bluegrass Lakes Parkway [Member] | Alpharetta, GA [Member]</t>
  </si>
  <si>
    <t>Industrial Properties [Member] | 500 Interstate Parkway [Member] | Lithia Springs, GA [Member]</t>
  </si>
  <si>
    <t>Industrial Properties [Member] | Cobb West Business Park [Member] | Austell, GA [Member]</t>
  </si>
  <si>
    <t>Industrial Properties [Member] | 8110 Troon Circle [Member] | Austell, GA [Member]</t>
  </si>
  <si>
    <t>Industrial Properties [Member] | 8140 Troon Circle [Member] | Austell, GA [Member]</t>
  </si>
  <si>
    <t>Industrial Properties [Member] | 1000 N. Main Street [Member] | Lombard, IL [Member]</t>
  </si>
  <si>
    <t>Industrial Properties [Member] | 111 Internationale Blvd [Member] | Glendale Heights, IL [Member]</t>
  </si>
  <si>
    <t>Industrial Properties [Member] | 120 North Schmale Road [Member] | Carol Stream, IL [Member]</t>
  </si>
  <si>
    <t>Industrial Properties [Member] | 1215 - 1225 Bowes Road [Member] | Elgin, IL [Member]</t>
  </si>
  <si>
    <t>Industrial Properties [Member] | 1287 Naperville Road [Member] | Romeoville, IL [Member]</t>
  </si>
  <si>
    <t>Industrial Properties [Member] | 1275-1285 Holmes Road [Member] | Elgin, IL [Member]</t>
  </si>
  <si>
    <t>Industrial Properties [Member] | 1811-1821 Industrial Drive [Member] | Libertyville, IL [Member]</t>
  </si>
  <si>
    <t>Industrial Properties [Member] | 221 Westgate Drive [Member] | Carol Stream, IL [Member]</t>
  </si>
  <si>
    <t>Industrial Properties [Member] | 2350 Pinehurst Blvd [Member] | Addison, IL [Member]</t>
  </si>
  <si>
    <t>Industrial Properties [Member] | 417-419 Village Drive [Member] | Carol Stream, IL [Member]</t>
  </si>
  <si>
    <t>Industrial Properties [Member] | 472 Thomas Drive [Member] | Bensenville, IL [Member]</t>
  </si>
  <si>
    <t>Industrial Properties [Member] | 490 Windy Point Drive [Member] | Glendale Heights, IL [Member]</t>
  </si>
  <si>
    <t>Industrial Properties [Member] | 540-570 Congress Circle South [Member] | Roselle, IL [Member]</t>
  </si>
  <si>
    <t>Industrial Properties [Member] | 6350 Church Road [Member] | Hanover Park Illinois [Member]</t>
  </si>
  <si>
    <t>Industrial Properties [Member] | 655 Remington Blvd [Member] | Bolingbrook, IL [Member]</t>
  </si>
  <si>
    <t>Industrial Properties [Member] | 340 Remington Blvd [Member] | Bolingbrook, IL [Member]</t>
  </si>
  <si>
    <t>Industrial Properties [Member] | 636 Schwab Circle [Member] | Romeoville, IL [Member]</t>
  </si>
  <si>
    <t>Industrial Properties [Member] | 3232 East Loop North [Member] | Houston, TX [Member]</t>
  </si>
  <si>
    <t>Industrial Properties [Member] | 3262 East Loop [Member] | Houston, TX [Member]</t>
  </si>
  <si>
    <t>Industrial Properties [Member] | 201 Cumberland Parkway [Member] | Mechanicsburg, PA [Member]</t>
  </si>
  <si>
    <t>Industrial Properties [Member] | 181 Fulling Mill Rd [Member] | Middletown, PA [Member]</t>
  </si>
  <si>
    <t>Industrial Properties [Member] | 5045 Ritter Road [Member] | Mechanicsburg, PA [Member]</t>
  </si>
  <si>
    <t>Industrial Properties [Member] | 957 Heinz Way [Member] | Grand Prairie, TX [Member]</t>
  </si>
  <si>
    <t>Industrial Properties [Member] | 4030 Mint Way [Member] | Dallas, TX [Member]</t>
  </si>
  <si>
    <t>Industrial Properties [Member] | Twin Creeks Business Center [Member] | Allen, TX [Member]</t>
  </si>
  <si>
    <t>Industrial Properties [Member] | Carrier Parkway [Member] | Grand Prairie, TX [Member]</t>
  </si>
  <si>
    <t>Industrial Properties [Member] | Southport Center [Member] | Orlando, FL [Member]</t>
  </si>
  <si>
    <t>Industrial Properties [Member] | Palmbay Center [Member] | Orlando, FL [Member]</t>
  </si>
  <si>
    <t>Industrial Properties [Member] | 8901-8918 Market St [Member] | Houston, TX [Member]</t>
  </si>
  <si>
    <t>Industrial Properties [Member] | 8921-8922 Market St [Member] | Houston, TX [Member]</t>
  </si>
  <si>
    <t>Industrial Properties [Member] | 8935-8947 Market St [Member] | Houston, TX [Member]</t>
  </si>
  <si>
    <t>Industrial Properties [Member] | 8967-8977 Market St [Member] | Houston, TX [Member]</t>
  </si>
  <si>
    <t>Industrial Properties [Member] | 8979-8999 Market St [Member] | Houston, TX [Member]</t>
  </si>
  <si>
    <t>Industrial Properties [Member] | 1 Gardner Road [Member] | Fairfield, NJ [Member]</t>
  </si>
  <si>
    <t>Industrial Properties [Member] | 4 Gardner Road [Member] | Fairfield, NJ [Member]</t>
  </si>
  <si>
    <t>Industrial Properties [Member] | 12 Gardner Road [Member] | Fairfield, NJ [Member]</t>
  </si>
  <si>
    <t>Industrial Properties [Member] | 15 Gardner Road [Member] | Fairfield, NJ [Member]</t>
  </si>
  <si>
    <t>Industrial Properties [Member] | 11 Stewart Place [Member] | Fairfield, NJ [Member]</t>
  </si>
  <si>
    <t>Industrial Properties [Member] | 17 Stewart Place [Member] | Fairfield, NJ [Member]</t>
  </si>
  <si>
    <t>Industrial Properties [Member] | 24 Stewart Place [Member] | Fairfield, NJ [Member]</t>
  </si>
  <si>
    <t>Industrial Properties [Member] | 67 Route 46 [Member] | Fairfield, NJ [Member]</t>
  </si>
  <si>
    <t>Industrial Properties [Member] | 5-7 Evans Street [Member] | Fairfield, NJ [Member]</t>
  </si>
  <si>
    <t>Industrial Properties [Member] | 20 Audrey Place [Member] | Fairfield, NJ [Member]</t>
  </si>
  <si>
    <t>Industrial Properties [Member] | 27-29 Dwight Place [Member] | Fairfield, NJ [Member]</t>
  </si>
  <si>
    <t>Industrial Properties [Member] | Faye Road [Member] | Jacksonville, FL [Member]</t>
  </si>
  <si>
    <t>Industrial Properties [Member] | Jonesboro Commerce Center [Member] | Jonesboro, GA [Member]</t>
  </si>
  <si>
    <t>Industrial Properties [Member] | Mason Road Distribution Center [Member] | La Vergne, TN [Member]</t>
  </si>
  <si>
    <t>Industrial Properties [Member] | Volkswagen BTS [Member] | Jacksonville, FL [Member]</t>
  </si>
  <si>
    <t>Industrial Properties [Member] | Westlake Distribution Center [Member] | Jacksonville, FL [Member]</t>
  </si>
  <si>
    <t>Industrial Properties [Member] | 1700 Edgelawn [Member] | Aurora, IL [Member]</t>
  </si>
  <si>
    <t>Industrial Properties [Member] | 2303 W. Indian Trail [Member] | Aurora, IL [Member]</t>
  </si>
  <si>
    <t>Industrial Properties [Member] | 2380 Sullivan Rd. [Member] | Aurora, IL [Member]</t>
  </si>
  <si>
    <t>Industrial Properties [Member] | 6606 Pontius Rd [Member] | Groveport, OH [Member]</t>
  </si>
  <si>
    <t>Industrial Properties [Member] | 450 Airtech Pkwy [Member] | Plainfield, IN [Member]</t>
  </si>
  <si>
    <t>Industrial Properties [Member] | 880 S Rohlwing Rd [Member] | Addison, IL [Member]</t>
  </si>
  <si>
    <t>Industrial Properties [Member] | 16824 Enterprise Blvd [Member] | Crest Hill, IL [Member]</t>
  </si>
  <si>
    <t>Industrial Properties [Member] | 6500 Sheriff Rd [Member] | Landover, MD [Member]</t>
  </si>
  <si>
    <t>Industrial Properties [Member] | 4500 Northport Dr [Member] | Northlake, TX [Member]</t>
  </si>
  <si>
    <t>Industrial Properties [Member] | 10874 Second Amendment Drive [Member] | Glen Rock, PA [Member]</t>
  </si>
  <si>
    <t>Industrial Properties [Member] | 5680 W Jarvis St [Member] | Niles, IL [Member]</t>
  </si>
  <si>
    <t>Industrial Properties [Member] | 245 Deen Still Rd [Member] | Davenport, FL [Member]</t>
  </si>
  <si>
    <t>Industrial Properties [Member] | 1801 Innovation Blvd S [Member] | Clayton, IN [Member]</t>
  </si>
  <si>
    <t>Industrial Properties [Member] | 3101-3151 S Platte River Dr [Member] | Englewood, CO [Member]</t>
  </si>
  <si>
    <t>Industrial Properties [Member] | 3155-3199 S Platte River Dr [Member] | Englewood, CO [Member]</t>
  </si>
  <si>
    <t>Industrial Properties [Member] | 650 Commerce Pkwy E Dr [Member] | Greenwood, IN [Member]</t>
  </si>
  <si>
    <t>Industrial Properties [Member] | 7225 Santa Fe Dr [Member] | Hodgkins, IL [Member]</t>
  </si>
  <si>
    <t>Industrial Properties [Member] | 1250 Terminus Dr [Member] | Lithia Springs, GA [Member]</t>
  </si>
  <si>
    <t>Industrial Properties [Member] | 3201-3273 S Platte River Dr [Member] | Englewood, CO [Member]</t>
  </si>
  <si>
    <t>Industrial Properties [Member] | 1651 S Carlos Ave [Member] | Ontario, CA [Member]</t>
  </si>
  <si>
    <t>Industrial Properties [Member] | 4326 86th Ave E [Member] | Puyallup, WA [Member}</t>
  </si>
  <si>
    <t>Industrial Properties [Member] | 3025 E Dominguez St [Member] | Carson, CA [Member]</t>
  </si>
  <si>
    <t>Industrial Properties [Member] | 1980 High Grove Ln [Member] | Naperville, IL [Member]</t>
  </si>
  <si>
    <t>Industrial Properties [Member] | 1111 Northpoint Drive [Member] | Coppell, TX [Member]</t>
  </si>
  <si>
    <t>Industrial Properties [Member] | 7815 Third Flag Pkwy [Member] | Austell, GA [Member]</t>
  </si>
  <si>
    <t>Industrial Properties [Member] | 255 Fort Collier Rd [Member] | Winchester, VA [Member]</t>
  </si>
  <si>
    <t>Industrial Properties [Member] | 3040 Campus Dr [Member] | Hatfield, PA [Member]</t>
  </si>
  <si>
    <t>Industrial Properties [Member] | 300 Purity Dr [Member] | Lebanon, IN [Member]</t>
  </si>
  <si>
    <t>Industrial Properties [Member] | 10825 7th St [Member] | Rancho Cucamonga, CA [Member]</t>
  </si>
  <si>
    <t>Industrial Properties [Member] | 4162 Georgia Blvd [Member] | San Bernardino, CA [Member]</t>
  </si>
  <si>
    <t>Industrial Properties [Member] | 1595 MacArthur Boulevard [Member] | Mahwah, NJ [Member]</t>
  </si>
  <si>
    <t>Industrial Properties [Member] | 5111 Frye Rd [Member] | Irving, TX [Member]</t>
  </si>
  <si>
    <t>Industrial Properties [Member] | 1 Wiley Dr [Member] | Somerset, NJ [Member]</t>
  </si>
  <si>
    <t>Industrial Properties [Member] | 5025 W Knollwood St [Member] | Tampa, FL [Member]</t>
  </si>
  <si>
    <t>Industrial Properties [Member] | 2020 Greens Rd [Member] | Houston, TX [Member]</t>
  </si>
  <si>
    <t>Industrial Properties [Member] | 2303 Center Square Rd [Member] | Logan Township, NJ [Member]</t>
  </si>
  <si>
    <t>Industrial Properties [Member] | 2235 Spiegel Dr [Member] | Groveport, OH [Member]</t>
  </si>
  <si>
    <t>Industrial Properties [Member] | 5001 N Hiatus Rd [Member] | Sunrise, FL [Member]</t>
  </si>
  <si>
    <t>Industrial Properties [Member] | 320 Route 17 S [Member] | Mahwah, NJ [Member]</t>
  </si>
  <si>
    <t>Industrial Properties [Member] | 321 Apple Valley Rd [Member] | Winchester, VA [Member]</t>
  </si>
  <si>
    <t>Industrial Properties [Member] | 4787 Stalwart Ave [Member] | Fairburn, GA [Member]</t>
  </si>
  <si>
    <t>Industrial Properties [Member] | 1801 W Hawthorne Ln [Member] | West Chicago, IL [Member]</t>
  </si>
  <si>
    <t>Industrial Properties [Member] | 300 S Cedar Ave [Member] | Rialto, CA [Member]</t>
  </si>
  <si>
    <t>Industrial Properties [Member] | 3110 Roy Orr Blvd [Member] | Grand Prairie, TX [Member]</t>
  </si>
  <si>
    <t>Industrial Properties [Member] | 100 Corporate Dr [Member] | Mahwah, NJ [Member]</t>
  </si>
  <si>
    <t>Industrial Properties [Member] | 1141 S US Highway 301 [Member] | Tampa, FL [Member]</t>
  </si>
  <si>
    <t>Industrial Properties [Member] | 3100 Roy Orr Blvd [Member] | Grand Prairie, TX [Member]</t>
  </si>
  <si>
    <t>Industrial Properties [Member] | 2220 Chemsearch Blvd [Member] | Irving, TX [Member]</t>
  </si>
  <si>
    <t>Industrial Properties [Member] | 6901-6909 Snowden Rd [Member] | Fort Worth, TX [Member]</t>
  </si>
  <si>
    <t>Industrial Properties [Member] | 1601-1701 W Hawthorne Ln [Member] | West Chicago, IL [Member]</t>
  </si>
  <si>
    <t>Industrial Properties [Member] | 13144 S Pulaski Rd [Member] | Alsip, IL [Member]</t>
  </si>
  <si>
    <t>Industrial Properties [Member] | 3101 Summit Ave [Member] | Plano, TX [Member]</t>
  </si>
  <si>
    <t>Industrial Properties [Member] | 750 Corporate Dr [Member] | Mahwah, NJ [Member]</t>
  </si>
  <si>
    <t>Industrial Properties [Member] | 6695 Business Pkwy [Member] | Elkridge, MD [Member]</t>
  </si>
  <si>
    <t>Industrial Properties [Member] | 1880 Country Farm Dr [Member] | Naperville, IL [Member]</t>
  </si>
  <si>
    <t>Industrial Properties [Member] | 238-248 Tubeway Dr [Member] | Chicago, IL [Member]</t>
  </si>
  <si>
    <t>Industrial Properties [Member] | 3850 Royal Ave [Member] | Simi Valley, CA [Member]</t>
  </si>
  <si>
    <t>Industrial Properties [Member] | 1700-1750 Harvester Rd [Member] | West Chicago, IL [Member]</t>
  </si>
  <si>
    <t>Industrial Properties [Member] | 2210 Saint Germain Rd [Member] | Dallas, TX [Member]</t>
  </si>
  <si>
    <t>Industrial Properties [Member] | 3602 N Kennicott Ave [Member] | Arlington Heights, IL [Member]</t>
  </si>
  <si>
    <t>Industrial Properties [Member] | 2615 S 80th St [Member] | Tacoma, WA [Member]</t>
  </si>
  <si>
    <t>Industrial Properties [Member] | 6940 San Tomas Rd [Member] | Elkridge, MD [Member]</t>
  </si>
  <si>
    <t>Industrial Properties [Member] | 8 Thornton Rd [Member] | Oakland, NJ [Member]</t>
  </si>
  <si>
    <t>Industrial Properties [Member] | 3250 Abilene St [Member] | Aurora, CO [Member]</t>
  </si>
  <si>
    <t>Industrial Properties [Member] | 36 Saratoga Blvd [Member] | Devens, MA [Member]</t>
  </si>
  <si>
    <t>Industrial Properties [Member] | 3825 Ohio Ave [Member] | St. Charles, IL [Member]</t>
  </si>
  <si>
    <t>Industrial Properties [Member] | 442 Creamery Way [Member] | Exton, PA [Member]</t>
  </si>
  <si>
    <t>Industrial Properties [Member] | 1435 Bradley Ln [Member] | Carrollton, TX [Member]</t>
  </si>
  <si>
    <t>Industrial Properties [Member] | 11333 E 55th Ave [Member] | Denver, CO [Member]</t>
  </si>
  <si>
    <t>Industrial Properties [Member] | 236 E Pima St [Member] | Phoenix, AZ [Member]</t>
  </si>
  <si>
    <t>Industrial Properties [Member] | 8335-8373 Ardwick Ardmore Rd [Member] | Landover, MD [Member]</t>
  </si>
  <si>
    <t>Industrial Properties [Member] | 1445-1455 E Riverview Dr [Member] | San Bernardino, CA [Member]</t>
  </si>
  <si>
    <t>Industrial Properties [Member] | 11101 Franklin Ave [Member] | Franklin Park, IL [Member]</t>
  </si>
  <si>
    <t>Industrial Properties [Member] | 8375-8413 Ardwick Ardmore Rd [Member] | Landover, MD [Member]</t>
  </si>
  <si>
    <t>Industrial Properties [Member] | 10540 Bissonnet St [Member] | Houston, TX [Member]</t>
  </si>
  <si>
    <t>Industrial Properties [Member] | 7606 Whitehall Executive Ctr [Member] | Charlotte, NC [Member]</t>
  </si>
  <si>
    <t>Industrial Properties [Member] | 10570 Bissonnet St [Member] | Houston, TX [Member]</t>
  </si>
  <si>
    <t>Industrial Properties [Member] | 13921 Senlac Dr [Member] | Farmers Branch, TX [Member]</t>
  </si>
  <si>
    <t>Industrial Properties [Member] | 1198-1206 Nagel Blvd [Member] | Batavia, IL [Member]</t>
  </si>
  <si>
    <t>Industrial Properties [Member] | 10550 Bissonnet St [Member] | Houston, TX [Member]</t>
  </si>
  <si>
    <t>Industrial Properties [Member] | 10560 Bissonnet St [Member] | Houston, TX [Member]</t>
  </si>
  <si>
    <t>Industrial Properties [Member] | 13835 Senlac Dr [Member] | Farmers Branch, TX [Member]</t>
  </si>
  <si>
    <t>Industrial Properties [Member] | 1850 Airport Exchange Blvd [Member] | Erlanger, KY [Member]</t>
  </si>
  <si>
    <t>Industrial Properties [Member] | 2740-2760 Regency Dr [Member] | Grand Prairie, TX [Member]</t>
  </si>
  <si>
    <t>Industrial Properties [Member] | 16 Creek Pkwy [Member] | Upper Chichester, PA [Member]</t>
  </si>
  <si>
    <t>Industrial Properties [Member] | 7142 Ambassador Rd [Member] | Baltimore, MD [Member]</t>
  </si>
  <si>
    <t>Industrial Properties [Member] | 34210 9th Ave S [Member] | Federal Way, WA [Member]</t>
  </si>
  <si>
    <t>Industrial Properties [Member] | 2040 McKenzie Dr [Member] | Carrollton, TX [Member]</t>
  </si>
  <si>
    <t>Industrial Properties [Member] | 7520 Airway Rd [Member] | San Diego, CA [Member]</t>
  </si>
  <si>
    <t>Industrial Properties [Member] | 200 Corporate Dr [Member] | Mahwah, NJ [Member]</t>
  </si>
  <si>
    <t>Industrial Properties [Member] | 9350-9370 S Point Dr [Member] | Houston, TX [Member]</t>
  </si>
  <si>
    <t>Industrial Properties [Member] | 1835 Airport Exchange Blvd [Member] | Erlanger, KY [Member]</t>
  </si>
  <si>
    <t>Industrial Properties [Member] | 7223-7249 Ambassador Rd [Member] | Baltimore, MD [Member]</t>
  </si>
  <si>
    <t>Industrial Properties [Member] | 402 Lund Rd [Member] | Auburn, WA [Member]</t>
  </si>
  <si>
    <t>Industrial Properties [Member] | 7337 Bryan Dairy Rd [Member] | Largo, FL [Member]</t>
  </si>
  <si>
    <t>Industrial Properties [Member] | 270 Old Silver Spring Road [Member] | Mechanicsburg, PA [Member]</t>
  </si>
  <si>
    <t>Industrial Properties [Member] | 9045 Junction Dr [Member] | Annapolis Junction, MD [Member]</t>
  </si>
  <si>
    <t>Industrial Properties [Member] | 1811 Riverview Dr [Member] | San Bernardino, CA [Member]</t>
  </si>
  <si>
    <t>Industrial Properties [Member] | 4780 Winchester Blvd [Member] | Frederick, MD [Member]</t>
  </si>
  <si>
    <t>Industrial Properties [Member] | 2075-2185 Estes Ave [Member] | Elk Grove Village, IL [Member]</t>
  </si>
  <si>
    <t>Industrial Properties [Member] | 3830 Enterprise Way [Member] | Sanford, FL [Member]</t>
  </si>
  <si>
    <t>Industrial Properties [Member] | 1845 Airport Exchange Blvd [Member] | Erlanger, KY [Member]</t>
  </si>
  <si>
    <t>Industrial Properties [Member] | 2101-2107 Hutton Dr [Member] | Carrollton, TX [Member]</t>
  </si>
  <si>
    <t>Industrial Properties [Member] | 13802 E 33rd Pl [Member] | Aurora, CO [Member]</t>
  </si>
  <si>
    <t>Industrial Properties [Member] | 631 S Royal Ln [Member] | Coppell, TX [Member]</t>
  </si>
  <si>
    <t>Industrial Properties [Member] | 10903 S Tacoma Way [Member] | Lakewood, WA [Member]</t>
  </si>
  <si>
    <t>Industrial Properties [Member] | 242-252 Beinoris Dr [Member] | Wood Dale, IL [Member]</t>
  </si>
  <si>
    <t>Industrial Properties [Member] | 4204 Lindbergh Dr [Member] | Addison, TX [Member]</t>
  </si>
  <si>
    <t>Industrial Properties [Member] | 760 Lakeside Dr [Member] | Gurnee, IL [Member]</t>
  </si>
  <si>
    <t>Industrial Properties [Member] | 14002 E 33rd Pl [Member] | Aurora, CO [Member]</t>
  </si>
  <si>
    <t>Industrial Properties [Member] | 3800 Enterprise Way [Member] | Sanford, FL [Member]</t>
  </si>
  <si>
    <t>Industrial Properties [Member] | 2700 Lord Baltimore Dr [Member] | Baltimore, MD [Member]</t>
  </si>
  <si>
    <t>Industrial Properties [Member] | 10350-10390 Brockwood Rd [Member] | Dallas, TX [Member]</t>
  </si>
  <si>
    <t>Industrial Properties [Member] | 501 N Central Ave [Member] | Wood Dale, IL [Member]</t>
  </si>
  <si>
    <t>Industrial Properties [Member] | 7144-7162 Ambassador Rd [Member] | Baltimore, MD [Member]</t>
  </si>
  <si>
    <t>Industrial Properties [Member] | 2175 Union Pl [Member] | Simi Valley, CA [Member]</t>
  </si>
  <si>
    <t>Industrial Properties [Member] | 7200 Rutherford Rd [Member] | Baltimore, MD [Member]</t>
  </si>
  <si>
    <t>Industrial Properties [Member] | 1810 Airport Exchange Blvd [Member] | Erlanger, KY [Member]</t>
  </si>
  <si>
    <t>Industrial Properties [Member] | 1833 Riverview Dr [Member] | San Bernardino, CA [Member]</t>
  </si>
  <si>
    <t>Industrial Properties [Member] | 1895 Airport Exchange Blvd [Member] | Erlanger, KY [Member]</t>
  </si>
  <si>
    <t>Industrial Properties [Member] | 4300-4320 Campbell Rd [Member] | Houston, TX [Member]</t>
  </si>
  <si>
    <t>Industrial Properties [Member] | 1305 Ave H E [Member] | Grand Prairie, TX [Member]</t>
  </si>
  <si>
    <t>Industrial Properties [Member] | 6250 NW 27th Way [Member] | Fort Lauderdale, FL [Member]</t>
  </si>
  <si>
    <t>Industrial Properties [Member] | 3209 Wood Dr [Member] | Garland, TX [Member]</t>
  </si>
  <si>
    <t>Industrial Properties [Member] | 4444-4456 Campbell Rd [Member] | Houston, TX [Member]</t>
  </si>
  <si>
    <t>Industrial Properties [Member] | 8900 Yellow Brick Rd [Member] | Rosedale, MD [Member]</t>
  </si>
  <si>
    <t>Industrial Properties [Member] | 940-942 W Thorndale Ave [Member] | Itasca, IL [Member]</t>
  </si>
  <si>
    <t>Industrial Properties [Member] | 11500 47th St [Member] | Clearwater, FL [Member]</t>
  </si>
  <si>
    <t>Industrial Properties [Member] | 10333 Windhorst Rd [Member] | Tampa, FL [Member]</t>
  </si>
  <si>
    <t>Industrial Properties [Member] | 7510 Airway Rd [Member] | San Diego, CA [Member]</t>
  </si>
  <si>
    <t>Industrial Properties [Member] | 2001 Estes Ave [Member] | Elk Grove Village, IL [Member]</t>
  </si>
  <si>
    <t>Industrial Properties [Member] | 255-257 Beinoris Dr [Member] | Wood Dale, IL [Member]</t>
  </si>
  <si>
    <t>Industrial Properties [Member] | 6851 Snowden Rd [Member] | Fort Worth, TX [Member]</t>
  </si>
  <si>
    <t>Industrial Properties [Member] | 480 Brogdon Rd [Member] | Suwanee, GA [Member]</t>
  </si>
  <si>
    <t>Industrial Properties [Member] | 7120-7132 Ambassador Rd [Member] | Baltimore, MD [Member]</t>
  </si>
  <si>
    <t>Industrial Properties [Member] | 1600 Harvester Rd [Member] | West Chicago, IL [Member]</t>
  </si>
  <si>
    <t>Industrial Properties [Member] | 1817 Riverview Dr [Member] | San Bernardino, CA [Member]</t>
  </si>
  <si>
    <t>Industrial Properties [Member] | 701 Willowbrook Ln [Member] | West Chester, PA [Member]</t>
  </si>
  <si>
    <t>Industrial Properties [Member] | 460 Brogdon Rd [Member] | Suwanee, GA [Member]</t>
  </si>
  <si>
    <t>Industrial Properties [Member] | 3951 Dartmouth Court [Member] | Frederick, MD [Member]</t>
  </si>
  <si>
    <t>Industrial Properties [Member] | 4844 Winchester Blvd [Member] | Frederick, MD [Member]</t>
  </si>
  <si>
    <t>Industrial Properties [Member] | 10355-10395 Brockwood Rd [Member] | Dallas, TX [Member]</t>
  </si>
  <si>
    <t>Industrial Properties [Member] | 10305-10345 Brockwood Rd [Member] | Dallas, TX [Member]</t>
  </si>
  <si>
    <t>Industrial Properties [Member] | 2121 Union Pl [Member] | Simi Valley, CA [Member]</t>
  </si>
  <si>
    <t>Industrial Properties [Member] | 1500 Powis Court [Member] | West Chicago, IL [Member]</t>
  </si>
  <si>
    <t>Industrial Properties [Member] | 10410-10450 Markison Rd [Member] | Dallas, TX [Member]</t>
  </si>
  <si>
    <t>Industrial Properties [Member] | 4199 &amp; 4201 Gibraltar Court [Member] | Stockton, CA [Member]</t>
  </si>
  <si>
    <t>Industrial Properties [Member] | 33400 Dowe Avenue [Member] | Union City, CA [Member]</t>
  </si>
  <si>
    <t>Industrial Properties [Member] | 1840 Airport Exchange Blvd [Member] | Erlanger, KY [Member]</t>
  </si>
  <si>
    <t>Industrial Properties [Member] | 1000 Old Philadelphia Road [Member] | Aberdeen, MD [Member]</t>
  </si>
  <si>
    <t>Industrial Properties [Member] | 3475 International Park Drive [Member] | Atlanta, GA [Member]</t>
  </si>
  <si>
    <t>Industrial Properties [Member] | 200 Michael Angelo Way [Member] | Austin, TX [Member]</t>
  </si>
  <si>
    <t>Industrial Properties [Member] | 3735 Imperial Way [Member] | Stockton, CA [Member]</t>
  </si>
  <si>
    <t>Industrial Properties [Member] | 1000 Williams Drive [Member] | Marietta, GA [Member]</t>
  </si>
  <si>
    <t>Industrial Properties [Member] | 1001 Tradeport Drive [Member] | Orlando FL [Member]</t>
  </si>
  <si>
    <t>Industrial Properties [Member] | 10301 Busch Drive [Member] | Jacksonville, FL [Member]</t>
  </si>
  <si>
    <t>Industrial Properties [Member] | 10400 Marina Drive [Member] | Olive Branch, MS [Member]</t>
  </si>
  <si>
    <t>Industrial Properties [Member] | 10401 John Price Road [Member] | Charlotte, NC [Member]</t>
  </si>
  <si>
    <t>Industrial Properties [Member] | 10490 Busch Drive [Member] | Jacksonville, FL [Member]</t>
  </si>
  <si>
    <t>Industrial Properties [Member] | 10543 Canada Drive [Member] | Jacksonville, FL [Member]</t>
  </si>
  <si>
    <t>Industrial Properties [Member] | 1100 Williams Drive [Member] | Marietta, GA [Member]</t>
  </si>
  <si>
    <t>Industrial Properties [Member] | 11350 Old Roswell Road [Member] | Roswell, GA [Member]</t>
  </si>
  <si>
    <t>Industrial Properties [Member] | 1200 Williams Drive [Member] | Marietta, GA [Member]</t>
  </si>
  <si>
    <t>Industrial Properties [Member] | 1300 NW 167th Street [Member] | Miami FL [Member]</t>
  </si>
  <si>
    <t>Industrial Properties [Member] | 4840 Winchester Blvd [Member] | Frederick, MD [Member]</t>
  </si>
  <si>
    <t>Industrial Properties [Member] | 1365 NW 159th Street [Member] | Miami FL [Member]</t>
  </si>
  <si>
    <t>Industrial Properties [Member] | 1400 NW 167th Street [Member] | Miami FL [Member]</t>
  </si>
  <si>
    <t>Industrial Properties [Member] | 1401 Tradeport Drive [Member] | Orlando FL [Member]</t>
  </si>
  <si>
    <t>Industrial Properties [Member] | 1500 Tradeport Drive [Member] | Orlando FL [Member]</t>
  </si>
  <si>
    <t>Industrial Properties [Member] | 1550 Heil Quaker Blvd [Member] | La Vergne, TN [Member]</t>
  </si>
  <si>
    <t>Industrial Properties [Member] | 1600A NW 159th Street [Member] | Miami FL [Member]</t>
  </si>
  <si>
    <t>Industrial Properties [Member] | 1600B NW 159th Street [Member] | Miami FL [Member]</t>
  </si>
  <si>
    <t>Industrial Properties [Member] | 16401 NW 8th Avenue [Member] | Miami FL [Member]</t>
  </si>
  <si>
    <t>Industrial Properties [Member] | 16501 NW 8th Avenue [Member] | Miami FL [Member]</t>
  </si>
  <si>
    <t>Industrial Properties [Member] | 1706 Heil Quaker Blvd [Member] | La Vergne, TN [Member]</t>
  </si>
  <si>
    <t>Industrial Properties [Member] | 1725 Shelby Oaks Drive [Member] | Memphis, TN [Member]</t>
  </si>
  <si>
    <t>Industrial Properties [Member] | 1751 Shelby Oaks Drive [Member] | Memphis, TN [Member]</t>
  </si>
  <si>
    <t>Industrial Properties [Member] | 1801 Shelby Oaks Drive [Member] | Memphis, TN [Member]</t>
  </si>
  <si>
    <t>Industrial Properties [Member] | 1965 Shelby Oaks Drive [Member] | Memphis, TN [Member]</t>
  </si>
  <si>
    <t>Industrial Properties [Member] | 2000 N 62nd Street [Member] | Tampa, FL [Member]</t>
  </si>
  <si>
    <t>Industrial Properties [Member] | 227 Gun Club Road [Member] | Jacksonville, FL [Member]</t>
  </si>
  <si>
    <t>Industrial Properties [Member] | 2598 Empire Drive [Member] | Winston-Salem, NC [Member]</t>
  </si>
  <si>
    <t>Industrial Properties [Member] | 2702 Directors Row [Member] | Orlando FL [Member]</t>
  </si>
  <si>
    <t>Industrial Properties [Member] | 275 Picketts Line [Member] | Newport News, VA [Member]</t>
  </si>
  <si>
    <t>Industrial Properties [Member] | 301 Little Hearst Parkway [Member] | Port Wentworth, GA [Member]</t>
  </si>
  <si>
    <t>Industrial Properties [Member] | 301 West Park Lane [Member] | Hampton, VA [Member]</t>
  </si>
  <si>
    <t>Industrial Properties [Member] | 309 Little Hearst Parkway [Member] | Port Wentworth, GA [Member]</t>
  </si>
  <si>
    <t>Industrial Properties [Member] | 3262 Democrat Road [Member] | Memphis, TN [Member]</t>
  </si>
  <si>
    <t>Industrial Properties [Member] | 3272 Democrat Road [Member] | Memphis, TN [Member]</t>
  </si>
  <si>
    <t>Industrial Properties [Member] | 3276 Democrat Road [Member] | Memphis, TN [Member]</t>
  </si>
  <si>
    <t>Industrial Properties [Member] | 3298 Democrat Road [Member] | Memphis, TN [Member]</t>
  </si>
  <si>
    <t>Industrial Properties [Member] | 3338 Democrat Road [Member] | Memphis, TN [Member]</t>
  </si>
  <si>
    <t>Industrial Properties [Member] | 3600 Vineland Road [Member] | Orlando FL [Member]</t>
  </si>
  <si>
    <t>Industrial Properties [Member] | 3900 Westpoint Blvd [Member] | Winston-Salem, NC [Member]</t>
  </si>
  <si>
    <t>Industrial Properties [Member] | 3909 Westpoint Blvd [Member] | Winston-Salem, NC [Member]</t>
  </si>
  <si>
    <t>Industrial Properties [Member] | 3929 Westpoint Blvd [Member] | Winston-Salem, NC [Member]</t>
  </si>
  <si>
    <t>Industrial Properties [Member] | 1605 NW 159th Street [Member] | Miami FL [Member]</t>
  </si>
  <si>
    <t>Industrial Properties [Member] | 4099 Old Dixie Highway, Bldg 1 [Member] | Atlanta, GA [Member]</t>
  </si>
  <si>
    <t>Industrial Properties [Member] | 4099 Old Dixie Highway, Bldg 2 [Member] | Atlanta, GA [Member]</t>
  </si>
  <si>
    <t>Industrial Properties [Member] | 4216 Stuart Andrew Blvd [Member] | Charlotte, NC [Member]</t>
  </si>
  <si>
    <t>Industrial Properties [Member] | 1700 Tradeport Drive [Member] | Orlando FL [Member]</t>
  </si>
  <si>
    <t>Industrial Properties [Member] | 4427 Pet Lane [Member] | Wesley Chapel, FL [Member]</t>
  </si>
  <si>
    <t>Industrial Properties [Member] | 4446 Pet Lane [Member] | Wesley Chapel, FL [Member]</t>
  </si>
  <si>
    <t>Industrial Properties [Member] | 4450 Pet Lane [Member] | Wesley Chapel, FL [Member]</t>
  </si>
  <si>
    <t>Industrial Properties [Member] | 4500 Home Run Blvd [Member] | Davenport, FL [Member]</t>
  </si>
  <si>
    <t>Industrial Properties [Member] | 4501 Home Run Blvd [Member] | Davenport, FL [Member]</t>
  </si>
  <si>
    <t>Industrial Properties [Member] | 4550 Home Run Blvd [Member] | Davenport, FL [Member]</t>
  </si>
  <si>
    <t>Industrial Properties [Member] | 4600 LB McLeod Road [Member] | Orlando FL [Member]</t>
  </si>
  <si>
    <t>Industrial Properties [Member] | 4610 Pet Lane [Member] | Wesley Chapel, FL [Member]</t>
  </si>
  <si>
    <t>Industrial Properties [Member] | 4614 Pet Lane [Member] | Wesley Chapel, FL [Member]</t>
  </si>
  <si>
    <t>Industrial Properties [Member] | 4640 LB McLeod Road [Member] | Orlando FL [Member]</t>
  </si>
  <si>
    <t>Industrial Properties [Member] | 4680 LB McLeod Road [Member] | Orlando FL [Member]</t>
  </si>
  <si>
    <t>Industrial Properties [Member] | 4700 Eubank Road [Member] | Richmond, VA [Member]</t>
  </si>
  <si>
    <t>Industrial Properties [Member] | 4800 Eubank Road [Member] | Richmond, VA [Member]</t>
  </si>
  <si>
    <t>Industrial Properties [Member] | 4800 Southridge Blvd [Member] | Memphis, TN [Member]</t>
  </si>
  <si>
    <t>Industrial Properties [Member] | 4901 Southridge Blvd [Member] | Memphis, TN [Member]</t>
  </si>
  <si>
    <t>Industrial Properties [Member] | 4903 Southridge Blvd [Member] | Memphis, TN [Member]</t>
  </si>
  <si>
    <t>Industrial Properties [Member] | 4905 Southridge Blvd [Member] | Memphis, TN [Member]</t>
  </si>
  <si>
    <t>Industrial Properties [Member] | 4971 Southridge Blvd [Member] | Memphis, TN [Member]</t>
  </si>
  <si>
    <t>Industrial Properties [Member] | 500 Matrix Parkway [Member] | Piedmont, SC [Member]</t>
  </si>
  <si>
    <t>Industrial Properties [Member] | 500 Northridge Park Drive [Member] | Rural Hall, NC [Member]</t>
  </si>
  <si>
    <t>Industrial Properties [Member] | 5101 Nelson Road [Member] | Raleigh, NC [Member]</t>
  </si>
  <si>
    <t>Industrial Properties [Member] | 5151 Nelson Road [Member] | Raleigh, NC [Member]</t>
  </si>
  <si>
    <t>Industrial Properties [Member] | 520 Eagleton Downs Drive [Member] | Charlotte, NC [Member]</t>
  </si>
  <si>
    <t>Industrial Properties [Member] | 520 Northridge Park Drive [Member] | Rural Hall, NC [Member]</t>
  </si>
  <si>
    <t>Industrial Properties [Member] | 5200 Anthony Road [Member] | Sandston, VA [Member]</t>
  </si>
  <si>
    <t>Industrial Properties [Member] | 521 Eagleton Downs Drive [Member] | Charlotte, NC [Member]</t>
  </si>
  <si>
    <t>Industrial Properties [Member] | 5280 Meltech Drive [Member] | Memphis, TN [Member]</t>
  </si>
  <si>
    <t>Industrial Properties [Member] | 5300 S. Laburnum Ave [Member] | Richmond, VA [Member]</t>
  </si>
  <si>
    <t>Industrial Properties [Member] | 540 Northridge Park Drive [Member] | Rural Hall, NC [Member]</t>
  </si>
  <si>
    <t>Industrial Properties [Member] | 5400 Meltech Drive [Member] | Memphis, TN [Member]</t>
  </si>
  <si>
    <t>Industrial Properties [Member] | 5401 Lewis Road [Member] | Sandston, VA [Member]</t>
  </si>
  <si>
    <t>Industrial Properties [Member] | 5440 Oakbrook Parkway [Member] | Norcross, GA [Member]</t>
  </si>
  <si>
    <t>Industrial Properties [Member] | 550 Northridge Park Drive [Member] | Rural Hall, NC [Member]</t>
  </si>
  <si>
    <t>Industrial Properties [Member] | 560 Zoo Parkway [Member] | Jacksonville, FL [Member]</t>
  </si>
  <si>
    <t>Industrial Properties [Member] | 5675 Oakbrook Parkway [Member] | Norcross, GA [Member]</t>
  </si>
  <si>
    <t>Industrial Properties [Member] | 5695 Oakbrook Parkway [Member] | Norcross, GA [Member]</t>
  </si>
  <si>
    <t>Industrial Properties [Member] | 5715 Oakbrook Parkway [Member] | Norcross, GA [Member]</t>
  </si>
  <si>
    <t>Industrial Properties [Member] | 601 Eagleton Downs Drive [Member] | Charlotte, NC [Member]</t>
  </si>
  <si>
    <t>Industrial Properties [Member] | 6101 Cane Run Road [Member] | Louisville, KY [Member]</t>
  </si>
  <si>
    <t>Industrial Properties [Member] | 6190 Regency Parkway [Member] | Norcross, GA [Member]</t>
  </si>
  <si>
    <t>Industrial Properties [Member] | 6215 Regency Parkway [Member] | Norcross, GA [Member]</t>
  </si>
  <si>
    <t>Industrial Properties [Member] | 6230 Regency Parkway [Member] | Norcross, GA [Member]</t>
  </si>
  <si>
    <t>Industrial Properties [Member] | 6269 Shelby Drive [Member] | Memphis, TN [Member]</t>
  </si>
  <si>
    <t>Industrial Properties [Member] | 6290 Jimmy Carter Blvd [Member] | Norcross, GA [Member]</t>
  </si>
  <si>
    <t>Industrial Properties [Member] | 6300 Jimmy Carter Blvd [Member] | Norcross, GA [Member]</t>
  </si>
  <si>
    <t>Industrial Properties [Member] | 6325 Regency Parkway [Member] | Norcross, GA [Member]</t>
  </si>
  <si>
    <t>Industrial Properties [Member] | 6350 Regency Parkway [Member] | Norcross, GA [Member]</t>
  </si>
  <si>
    <t>Industrial Properties [Member] | 6375 Regency Parkway [Member] | Norcross, GA [Member]</t>
  </si>
  <si>
    <t>Industrial Properties [Member] | 6399 Shelby View Drive [Member] | Memphis, TN [Member]</t>
  </si>
  <si>
    <t>Industrial Properties [Member] | 6400 Shelby View Drive [Member] | Memphis, TN [Member]</t>
  </si>
  <si>
    <t>Industrial Properties [Member] | 6419 Shelby View Drive [Member] | Memphis, TN [Member]</t>
  </si>
  <si>
    <t>Industrial Properties [Member] | 6423 Shelby View Drive [Member] | Memphis, TN [Member]</t>
  </si>
  <si>
    <t>Industrial Properties [Member] | 646 Michael Wylie Road [Member] | Charlotte, NC [Member]</t>
  </si>
  <si>
    <t>Industrial Properties [Member] | 711 Hoagland Blvd [Member] | Kissimmee, FL [Member]</t>
  </si>
  <si>
    <t>Industrial Properties [Member] | 780 Whittaker Road [Member] | Jacksonville, FL [Member]</t>
  </si>
  <si>
    <t>Industrial Properties [Member] | 8650 Transport Drive [Member] | Orlando FL [Member]</t>
  </si>
  <si>
    <t>Industrial Properties [Member] | 9410 Parker Ave [Member] | Jacksonville, FL [Member]</t>
  </si>
  <si>
    <t>Industrial Properties [Member] | 955 NW 159th Drive [Member] | Miami FL [Member]</t>
  </si>
  <si>
    <t>Industrial Properties [Member] | Stockton Distribution Center [Member] | Stockton, CA [Member]</t>
  </si>
  <si>
    <t>Industrial Properties [Member] | 125 Royal Woods Ct. [Member] | Tucker GA [Member]</t>
  </si>
  <si>
    <t>Industrial Properties [Member] | 6601 S. Laburnum Ave [Member] | Richmond, VA [Member]</t>
  </si>
  <si>
    <t>Industrial Properties [Member] | 2145 East View Parkway [Member] | Conyers, GA [Member]</t>
  </si>
  <si>
    <t>Industrial Properties [Member] | 2725 Mountain Industrial Blvd [Member] | Tucker GA [Member]</t>
  </si>
  <si>
    <t>Industrial Properties [Member] | 3645 Southside Industrial Pky [Member] | Atlanta, GA [Member]</t>
  </si>
  <si>
    <t>Industrial Properties [Member] | 5238 Royal Woods Pky [Member] | Tucker GA [Member]</t>
  </si>
  <si>
    <t>Industrial Properties [Member] | 5242 Royal Woods Pky [Member] | Tucker GA [Member]</t>
  </si>
  <si>
    <t>Industrial Properties [Member] | 5243 Royal Woods Pky [Member] | Tucker GA [Member]</t>
  </si>
  <si>
    <t>Industrial Properties [Member] | 3655 Southside Industrial Pky [Member] | Atlanta, GA [Member]</t>
  </si>
  <si>
    <t>Hotel [Member] | Hyatt Place Uc Davis [Member] | Davis, CA [Member]</t>
  </si>
  <si>
    <t>Hotel [Member] | Hyatt Place San Jose Downtown [Member] | San Jose, CA [Member]</t>
  </si>
  <si>
    <t>Hotel [Member] | Hampton Inn &amp; Suites Oldsmar [Member] | Oldsmar, FL [Member]</t>
  </si>
  <si>
    <t>Hotel [Member] | Hilton Garden Inn Oldsmar [Member] | Oldsmar, FL [Member]</t>
  </si>
  <si>
    <t>Hotel [Member] | Hilton Garden Inn Tampa North [Member] | Temple Terrace, FL [Member]</t>
  </si>
  <si>
    <t>Hotel [Member] | Hyatt Place Lake Mary [Member] | Lake Mary, FL [Member]</t>
  </si>
  <si>
    <t>Hotel [Member] | Hyatt House Downtown Atlanta [Member] | Atlanta, GA [Member]</t>
  </si>
  <si>
    <t>Hotel [Member] | Courtyard Worcester [Member] | Worcester, MA [Member]</t>
  </si>
  <si>
    <t>Hotel [Member] | Hampton Inn &amp; Suites Worcester [Member] | Worcester, MA [Member]</t>
  </si>
  <si>
    <t>Hotel [Member] | Towne Place Suites Logan Airport [Member] | Chelsea, MA [Member]</t>
  </si>
  <si>
    <t>Hotel [Member] | SpringHill Suites Henderson [Member] | Henderson, NV [Member]</t>
  </si>
  <si>
    <t>Hotel [Member] | Towneplace Suites Henderson [Member] | Henderson, NV [Member]</t>
  </si>
  <si>
    <t>Hotel [Member] | SpringHill Suites - Orlando-Millenia [Member] | Orlando FL [Member]</t>
  </si>
  <si>
    <t>Hotel [Member] | Residence Inn - Orlando-Millenia [Member] | Orlando FL [Member]</t>
  </si>
  <si>
    <t>Hotel [Member] | Aloft Hotel Phoenix Airport [Member] | Phoenix, AZ [Member]</t>
  </si>
  <si>
    <t>Hotel [Member] | Fairfield Inn &amp; Suites Tampa [Member] | Tampa, FL [Member]</t>
  </si>
  <si>
    <t>Hotel [Member] | Hampton Inn &amp; Suites Rohnert Park [Member] | Rohnert Park, CA [Member]</t>
  </si>
  <si>
    <t>Hotel [Member] | Hilton Garden Inn Reno [Member] | Reno, NV [Member]</t>
  </si>
  <si>
    <t>Hotel [Member] | Hyatt Place Salt Lake City [Member] | Salt Lake City, UT [Member]</t>
  </si>
  <si>
    <t>Hotel [Member] | JW Marriott San Antonio Hill Country Resort [Member] | San Antonio, TX [Member]</t>
  </si>
  <si>
    <t>Hotel [Member] | Hampton Inn &amp; Suites Federal Way [Member] | Federal Way, WA [Member]</t>
  </si>
  <si>
    <t>Hotel [Member] | Staybridge Suites Reno [Member] | Reno, NV [Member]</t>
  </si>
  <si>
    <t>Hotel [Member] | Courtyard Salt Lake City Downtown [Member] | Salt Lake City, UT [Member]</t>
  </si>
  <si>
    <t>Hotel [Member] | Fairfield Inn &amp; Suites Salt Lake City Downtown [Member] | Salt Lake City, UT [Member]</t>
  </si>
  <si>
    <t>Hotel [Member] | Hyatt House Salt Lake City Downtown [Member] | Salt Lake City, UT [Member]</t>
  </si>
  <si>
    <t>Retail [Member] | Bakers Centre [Member] | Philadelphia, PA [Member]</t>
  </si>
  <si>
    <t>Retail [Member] | Plaza Del Sol Retail [Member] | Burbank, CA [Member]</t>
  </si>
  <si>
    <t>Retail [Member] | Vista Center [Member] | Miami FL [Member]</t>
  </si>
  <si>
    <t>Real Estate and Accumulated Depreciation - Schedule of Real Estate and Accumulated Depreciation (Detail) (Parenthetical) $ in Billions</t>
  </si>
  <si>
    <t>Aggregate cost basis for tax purposes</t>
  </si>
  <si>
    <t>Real Estate and Accumulated Depreciation - Additional Information (Detail) - Furniture, Fixtures and Equipment [Member] $ in Millions</t>
  </si>
  <si>
    <t>Amount of property excluded from real estate investments</t>
  </si>
  <si>
    <t>Amount of accumulated deprecation excluded from real estate accumulated depreciation</t>
  </si>
  <si>
    <t>Real Estate and Accumulated Depreciation - Summary of Activity for Real Estate and Accumulated Depreciation (Detail) - USD ($) $ in Thousands</t>
  </si>
  <si>
    <t>Real Estate:</t>
  </si>
  <si>
    <t>Balance at the beginning of year</t>
  </si>
  <si>
    <t>Balance at the end of the year</t>
  </si>
  <si>
    <t>Accumulated Depreci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8</v>
      </c>
    </row>
    <row r="17" spans="1:3">
      <c r="A17" s="4" t="s">
        <v>29</v>
      </c>
      <c r="B17" s="4" t="s">
        <v>30</v>
      </c>
    </row>
    <row r="18" spans="1:3">
      <c r="A18" s="4" t="s">
        <v>31</v>
      </c>
      <c r="B18" s="4" t="s">
        <v>30</v>
      </c>
    </row>
    <row r="19" spans="1:3">
      <c r="A19" s="4" t="s">
        <v>32</v>
      </c>
      <c r="B19" s="4" t="s">
        <v>8</v>
      </c>
    </row>
    <row r="20" spans="1:3">
      <c r="A20" s="4" t="s">
        <v>33</v>
      </c>
      <c r="B20" s="5" t="n">
        <v>0</v>
      </c>
    </row>
    <row r="21" spans="1:3">
      <c r="A21" s="4" t="s">
        <v>34</v>
      </c>
    </row>
    <row r="22" spans="1:3">
      <c r="A22" s="3" t="s">
        <v>4</v>
      </c>
    </row>
    <row r="23" spans="1:3">
      <c r="A23" s="4" t="s">
        <v>35</v>
      </c>
      <c r="C23" s="6" t="n">
        <v>318793150</v>
      </c>
    </row>
    <row r="24" spans="1:3">
      <c r="A24" s="4" t="s">
        <v>36</v>
      </c>
    </row>
    <row r="25" spans="1:3">
      <c r="A25" s="3" t="s">
        <v>4</v>
      </c>
    </row>
    <row r="26" spans="1:3">
      <c r="A26" s="4" t="s">
        <v>35</v>
      </c>
      <c r="C26" s="6" t="n">
        <v>131854184</v>
      </c>
    </row>
    <row r="27" spans="1:3">
      <c r="A27" s="4" t="s">
        <v>37</v>
      </c>
    </row>
    <row r="28" spans="1:3">
      <c r="A28" s="3" t="s">
        <v>4</v>
      </c>
    </row>
    <row r="29" spans="1:3">
      <c r="A29" s="4" t="s">
        <v>35</v>
      </c>
      <c r="C29" s="6" t="n">
        <v>38057888</v>
      </c>
    </row>
    <row r="30" spans="1:3">
      <c r="A30" s="4" t="s">
        <v>38</v>
      </c>
    </row>
    <row r="31" spans="1:3">
      <c r="A31" s="3" t="s">
        <v>4</v>
      </c>
    </row>
    <row r="32" spans="1:3">
      <c r="A32" s="4" t="s">
        <v>35</v>
      </c>
      <c r="C32" s="6" t="n">
        <v>26710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198</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10259687</v>
      </c>
      <c r="C3" s="5" t="n">
        <v>3406555</v>
      </c>
    </row>
    <row r="4" spans="1:3">
      <c r="A4" s="4" t="s">
        <v>43</v>
      </c>
      <c r="B4" s="6" t="n">
        <v>2259913</v>
      </c>
      <c r="C4" s="6" t="n">
        <v>915742</v>
      </c>
    </row>
    <row r="5" spans="1:3">
      <c r="A5" s="4" t="s">
        <v>44</v>
      </c>
      <c r="B5" s="6" t="n">
        <v>68089</v>
      </c>
      <c r="C5" s="6" t="n">
        <v>31166</v>
      </c>
    </row>
    <row r="6" spans="1:3">
      <c r="A6" s="4" t="s">
        <v>45</v>
      </c>
      <c r="B6" s="6" t="n">
        <v>238524</v>
      </c>
      <c r="C6" s="6" t="n">
        <v>126563</v>
      </c>
    </row>
    <row r="7" spans="1:3">
      <c r="A7" s="4" t="s">
        <v>46</v>
      </c>
      <c r="B7" s="6" t="n">
        <v>410945</v>
      </c>
      <c r="C7" s="6" t="n">
        <v>145282</v>
      </c>
    </row>
    <row r="8" spans="1:3">
      <c r="A8" s="4" t="s">
        <v>47</v>
      </c>
      <c r="B8" s="6" t="n">
        <v>13237158</v>
      </c>
      <c r="C8" s="6" t="n">
        <v>4625308</v>
      </c>
    </row>
    <row r="9" spans="1:3">
      <c r="A9" s="3" t="s">
        <v>48</v>
      </c>
    </row>
    <row r="10" spans="1:3">
      <c r="A10" s="4" t="s">
        <v>49</v>
      </c>
      <c r="B10" s="6" t="n">
        <v>6833269</v>
      </c>
      <c r="C10" s="6" t="n">
        <v>2111291</v>
      </c>
    </row>
    <row r="11" spans="1:3">
      <c r="A11" s="4" t="s">
        <v>50</v>
      </c>
      <c r="B11" s="6" t="n">
        <v>1713723</v>
      </c>
      <c r="C11" s="6" t="n">
        <v>682848</v>
      </c>
    </row>
    <row r="12" spans="1:3">
      <c r="A12" s="4" t="s">
        <v>51</v>
      </c>
      <c r="C12" s="6" t="n">
        <v>5374</v>
      </c>
    </row>
    <row r="13" spans="1:3">
      <c r="A13" s="4" t="s">
        <v>52</v>
      </c>
      <c r="B13" s="6" t="n">
        <v>301581</v>
      </c>
      <c r="C13" s="6" t="n">
        <v>133071</v>
      </c>
    </row>
    <row r="14" spans="1:3">
      <c r="A14" s="4" t="s">
        <v>53</v>
      </c>
      <c r="B14" s="6" t="n">
        <v>464398</v>
      </c>
      <c r="C14" s="6" t="n">
        <v>182835</v>
      </c>
    </row>
    <row r="15" spans="1:3">
      <c r="A15" s="4" t="s">
        <v>54</v>
      </c>
      <c r="B15" s="6" t="n">
        <v>9312971</v>
      </c>
      <c r="C15" s="6" t="n">
        <v>3115419</v>
      </c>
    </row>
    <row r="16" spans="1:3">
      <c r="A16" s="4" t="s">
        <v>55</v>
      </c>
      <c r="B16" s="4" t="s">
        <v>56</v>
      </c>
      <c r="C16" s="4" t="s">
        <v>56</v>
      </c>
    </row>
    <row r="17" spans="1:3">
      <c r="A17" s="4" t="s">
        <v>57</v>
      </c>
      <c r="B17" s="6" t="n">
        <v>9233</v>
      </c>
      <c r="C17" s="6" t="n">
        <v>250</v>
      </c>
    </row>
    <row r="18" spans="1:3">
      <c r="A18" s="3" t="s">
        <v>58</v>
      </c>
    </row>
    <row r="19" spans="1:3">
      <c r="A19" s="4" t="s">
        <v>59</v>
      </c>
      <c r="B19" s="4" t="s">
        <v>56</v>
      </c>
      <c r="C19" s="4" t="s">
        <v>56</v>
      </c>
    </row>
    <row r="20" spans="1:3">
      <c r="A20" s="4" t="s">
        <v>60</v>
      </c>
      <c r="B20" s="6" t="n">
        <v>4327444</v>
      </c>
      <c r="C20" s="6" t="n">
        <v>1616720</v>
      </c>
    </row>
    <row r="21" spans="1:3">
      <c r="A21" s="4" t="s">
        <v>61</v>
      </c>
      <c r="B21" s="6" t="n">
        <v>-587548</v>
      </c>
      <c r="C21" s="6" t="n">
        <v>-132633</v>
      </c>
    </row>
    <row r="22" spans="1:3">
      <c r="A22" s="4" t="s">
        <v>62</v>
      </c>
      <c r="B22" s="6" t="n">
        <v>3744286</v>
      </c>
      <c r="C22" s="6" t="n">
        <v>1485791</v>
      </c>
    </row>
    <row r="23" spans="1:3">
      <c r="A23" s="4" t="s">
        <v>63</v>
      </c>
      <c r="B23" s="6" t="n">
        <v>75592</v>
      </c>
      <c r="C23" s="6" t="n">
        <v>23848</v>
      </c>
    </row>
    <row r="24" spans="1:3">
      <c r="A24" s="4" t="s">
        <v>64</v>
      </c>
      <c r="B24" s="6" t="n">
        <v>95076</v>
      </c>
    </row>
    <row r="25" spans="1:3">
      <c r="A25" s="4" t="s">
        <v>65</v>
      </c>
      <c r="B25" s="6" t="n">
        <v>3914954</v>
      </c>
      <c r="C25" s="6" t="n">
        <v>1509639</v>
      </c>
    </row>
    <row r="26" spans="1:3">
      <c r="A26" s="4" t="s">
        <v>66</v>
      </c>
      <c r="B26" s="6" t="n">
        <v>13237158</v>
      </c>
      <c r="C26" s="6" t="n">
        <v>4625308</v>
      </c>
    </row>
    <row r="27" spans="1:3">
      <c r="A27" s="4" t="s">
        <v>34</v>
      </c>
    </row>
    <row r="28" spans="1:3">
      <c r="A28" s="3" t="s">
        <v>58</v>
      </c>
    </row>
    <row r="29" spans="1:3">
      <c r="A29" s="4" t="s">
        <v>67</v>
      </c>
      <c r="B29" s="6" t="n">
        <v>2770</v>
      </c>
      <c r="C29" s="6" t="n">
        <v>1301</v>
      </c>
    </row>
    <row r="30" spans="1:3">
      <c r="A30" s="4" t="s">
        <v>38</v>
      </c>
    </row>
    <row r="31" spans="1:3">
      <c r="A31" s="3" t="s">
        <v>58</v>
      </c>
    </row>
    <row r="32" spans="1:3">
      <c r="A32" s="4" t="s">
        <v>67</v>
      </c>
      <c r="B32" s="6" t="n">
        <v>233</v>
      </c>
      <c r="C32" s="6" t="n">
        <v>56</v>
      </c>
    </row>
    <row r="33" spans="1:3">
      <c r="A33" s="4" t="s">
        <v>37</v>
      </c>
    </row>
    <row r="34" spans="1:3">
      <c r="A34" s="3" t="s">
        <v>58</v>
      </c>
    </row>
    <row r="35" spans="1:3">
      <c r="A35" s="4" t="s">
        <v>67</v>
      </c>
      <c r="B35" s="6" t="n">
        <v>304</v>
      </c>
      <c r="C35" s="6" t="n">
        <v>40</v>
      </c>
    </row>
    <row r="36" spans="1:3">
      <c r="A36" s="4" t="s">
        <v>36</v>
      </c>
    </row>
    <row r="37" spans="1:3">
      <c r="A37" s="3" t="s">
        <v>58</v>
      </c>
    </row>
    <row r="38" spans="1:3">
      <c r="A38" s="4" t="s">
        <v>67</v>
      </c>
      <c r="B38" s="5" t="n">
        <v>1083</v>
      </c>
      <c r="C38" s="5" t="n">
        <v>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86</v>
      </c>
    </row>
    <row r="4" spans="1:2">
      <c r="A4" s="4" t="s">
        <v>232</v>
      </c>
      <c r="B4" s="4" t="s">
        <v>233</v>
      </c>
    </row>
    <row r="5" spans="1:2">
      <c r="A5" s="4" t="s">
        <v>188</v>
      </c>
      <c r="B5" s="4" t="s">
        <v>234</v>
      </c>
    </row>
    <row r="6" spans="1:2">
      <c r="A6" s="4" t="s">
        <v>19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40</v>
      </c>
    </row>
    <row r="2" spans="1:3">
      <c r="A2" s="4" t="s">
        <v>69</v>
      </c>
      <c r="B2" s="7" t="n">
        <v>0.01</v>
      </c>
      <c r="C2" s="7" t="n">
        <v>0.01</v>
      </c>
    </row>
    <row r="3" spans="1:3">
      <c r="A3" s="4" t="s">
        <v>70</v>
      </c>
      <c r="B3" s="6" t="n">
        <v>100000000</v>
      </c>
      <c r="C3" s="6" t="n">
        <v>100000000</v>
      </c>
    </row>
    <row r="4" spans="1:3">
      <c r="A4" s="4" t="s">
        <v>71</v>
      </c>
      <c r="B4" s="6" t="n">
        <v>0</v>
      </c>
      <c r="C4" s="6" t="n">
        <v>0</v>
      </c>
    </row>
    <row r="5" spans="1:3">
      <c r="A5" s="4" t="s">
        <v>72</v>
      </c>
      <c r="B5" s="6" t="n">
        <v>0</v>
      </c>
      <c r="C5" s="6" t="n">
        <v>0</v>
      </c>
    </row>
    <row r="6" spans="1:3">
      <c r="A6" s="4" t="s">
        <v>73</v>
      </c>
      <c r="B6" s="6" t="n">
        <v>438938000</v>
      </c>
      <c r="C6" s="6" t="n">
        <v>170384000</v>
      </c>
    </row>
    <row r="7" spans="1:3">
      <c r="A7" s="4" t="s">
        <v>34</v>
      </c>
    </row>
    <row r="8" spans="1:3">
      <c r="A8" s="4" t="s">
        <v>74</v>
      </c>
      <c r="B8" s="7" t="n">
        <v>0.01</v>
      </c>
      <c r="C8" s="7" t="n">
        <v>0.01</v>
      </c>
    </row>
    <row r="9" spans="1:3">
      <c r="A9" s="4" t="s">
        <v>75</v>
      </c>
      <c r="B9" s="6" t="n">
        <v>500000000</v>
      </c>
      <c r="C9" s="6" t="n">
        <v>500000000</v>
      </c>
    </row>
    <row r="10" spans="1:3">
      <c r="A10" s="4" t="s">
        <v>76</v>
      </c>
      <c r="B10" s="6" t="n">
        <v>276989019</v>
      </c>
      <c r="C10" s="6" t="n">
        <v>130085145</v>
      </c>
    </row>
    <row r="11" spans="1:3">
      <c r="A11" s="4" t="s">
        <v>73</v>
      </c>
      <c r="B11" s="6" t="n">
        <v>276989019</v>
      </c>
      <c r="C11" s="6" t="n">
        <v>130085145</v>
      </c>
    </row>
    <row r="12" spans="1:3">
      <c r="A12" s="4" t="s">
        <v>38</v>
      </c>
    </row>
    <row r="13" spans="1:3">
      <c r="A13" s="4" t="s">
        <v>74</v>
      </c>
      <c r="B13" s="7" t="n">
        <v>0.01</v>
      </c>
      <c r="C13" s="7" t="n">
        <v>0.01</v>
      </c>
    </row>
    <row r="14" spans="1:3">
      <c r="A14" s="4" t="s">
        <v>75</v>
      </c>
      <c r="B14" s="6" t="n">
        <v>500000000</v>
      </c>
      <c r="C14" s="6" t="n">
        <v>500000000</v>
      </c>
    </row>
    <row r="15" spans="1:3">
      <c r="A15" s="4" t="s">
        <v>76</v>
      </c>
      <c r="B15" s="6" t="n">
        <v>23313429</v>
      </c>
      <c r="C15" s="6" t="n">
        <v>5624614</v>
      </c>
    </row>
    <row r="16" spans="1:3">
      <c r="A16" s="4" t="s">
        <v>73</v>
      </c>
      <c r="B16" s="6" t="n">
        <v>23313429</v>
      </c>
      <c r="C16" s="6" t="n">
        <v>5624614</v>
      </c>
    </row>
    <row r="17" spans="1:3">
      <c r="A17" s="4" t="s">
        <v>37</v>
      </c>
    </row>
    <row r="18" spans="1:3">
      <c r="A18" s="4" t="s">
        <v>74</v>
      </c>
      <c r="B18" s="7" t="n">
        <v>0.01</v>
      </c>
      <c r="C18" s="7" t="n">
        <v>0.01</v>
      </c>
    </row>
    <row r="19" spans="1:3">
      <c r="A19" s="4" t="s">
        <v>75</v>
      </c>
      <c r="B19" s="6" t="n">
        <v>500000000</v>
      </c>
      <c r="C19" s="6" t="n">
        <v>500000000</v>
      </c>
    </row>
    <row r="20" spans="1:3">
      <c r="A20" s="4" t="s">
        <v>76</v>
      </c>
      <c r="B20" s="6" t="n">
        <v>30375353</v>
      </c>
      <c r="C20" s="6" t="n">
        <v>3955114</v>
      </c>
    </row>
    <row r="21" spans="1:3">
      <c r="A21" s="4" t="s">
        <v>73</v>
      </c>
      <c r="B21" s="6" t="n">
        <v>30375353</v>
      </c>
      <c r="C21" s="6" t="n">
        <v>3955114</v>
      </c>
    </row>
    <row r="22" spans="1:3">
      <c r="A22" s="4" t="s">
        <v>36</v>
      </c>
    </row>
    <row r="23" spans="1:3">
      <c r="A23" s="4" t="s">
        <v>74</v>
      </c>
      <c r="B23" s="7" t="n">
        <v>0.01</v>
      </c>
      <c r="C23" s="7" t="n">
        <v>0.01</v>
      </c>
    </row>
    <row r="24" spans="1:3">
      <c r="A24" s="4" t="s">
        <v>75</v>
      </c>
      <c r="B24" s="6" t="n">
        <v>500000000</v>
      </c>
      <c r="C24" s="6" t="n">
        <v>500000000</v>
      </c>
    </row>
    <row r="25" spans="1:3">
      <c r="A25" s="4" t="s">
        <v>76</v>
      </c>
      <c r="B25" s="6" t="n">
        <v>108261331</v>
      </c>
      <c r="C25" s="6" t="n">
        <v>30719160</v>
      </c>
    </row>
    <row r="26" spans="1:3">
      <c r="A26" s="4" t="s">
        <v>73</v>
      </c>
      <c r="B26" s="6" t="n">
        <v>108261331</v>
      </c>
      <c r="C26" s="6" t="n">
        <v>30719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0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08</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46"/>
    <col customWidth="1" max="3" min="3" width="39"/>
  </cols>
  <sheetData>
    <row r="1" spans="1:3">
      <c r="A1" s="1" t="s">
        <v>315</v>
      </c>
      <c r="B1" s="2" t="s">
        <v>1</v>
      </c>
      <c r="C1" s="2" t="s">
        <v>316</v>
      </c>
    </row>
    <row r="2" spans="1:3">
      <c r="B2" s="2" t="s">
        <v>317</v>
      </c>
      <c r="C2" s="2" t="s">
        <v>318</v>
      </c>
    </row>
    <row r="3" spans="1:3">
      <c r="A3" s="3" t="s">
        <v>319</v>
      </c>
    </row>
    <row r="4" spans="1:3">
      <c r="A4" s="4" t="s">
        <v>320</v>
      </c>
      <c r="B4" s="4" t="s">
        <v>321</v>
      </c>
    </row>
    <row r="5" spans="1:3">
      <c r="A5" s="4" t="s">
        <v>322</v>
      </c>
      <c r="B5" s="5" t="n">
        <v>5000000000</v>
      </c>
      <c r="C5" s="5" t="n">
        <v>5000000000</v>
      </c>
    </row>
    <row r="6" spans="1:3">
      <c r="A6" s="4" t="s">
        <v>323</v>
      </c>
      <c r="C6" s="5" t="n">
        <v>4900000000</v>
      </c>
    </row>
    <row r="7" spans="1:3">
      <c r="A7" s="4" t="s">
        <v>324</v>
      </c>
      <c r="B7" s="6" t="n">
        <v>58</v>
      </c>
      <c r="C7" s="6" t="n">
        <v>58</v>
      </c>
    </row>
    <row r="8" spans="1:3">
      <c r="A8" s="4" t="s">
        <v>325</v>
      </c>
      <c r="B8" s="6" t="n">
        <v>5</v>
      </c>
    </row>
    <row r="9" spans="1:3">
      <c r="A9" s="4" t="s">
        <v>326</v>
      </c>
    </row>
    <row r="10" spans="1:3">
      <c r="A10" s="3" t="s">
        <v>319</v>
      </c>
    </row>
    <row r="11" spans="1:3">
      <c r="A11" s="4" t="s">
        <v>327</v>
      </c>
      <c r="B11" s="6" t="n">
        <v>102</v>
      </c>
      <c r="C11" s="6" t="n">
        <v>102</v>
      </c>
    </row>
    <row r="12" spans="1:3">
      <c r="A12" s="4" t="s">
        <v>328</v>
      </c>
    </row>
    <row r="13" spans="1:3">
      <c r="A13" s="3" t="s">
        <v>319</v>
      </c>
    </row>
    <row r="14" spans="1:3">
      <c r="A14" s="4" t="s">
        <v>322</v>
      </c>
      <c r="B14" s="5" t="n">
        <v>4000000000</v>
      </c>
      <c r="C14" s="5" t="n">
        <v>4000000000</v>
      </c>
    </row>
    <row r="15" spans="1:3">
      <c r="A15" s="4" t="s">
        <v>329</v>
      </c>
    </row>
    <row r="16" spans="1:3">
      <c r="A16" s="3" t="s">
        <v>319</v>
      </c>
    </row>
    <row r="17" spans="1:3">
      <c r="A17" s="4" t="s">
        <v>322</v>
      </c>
      <c r="B17" s="6" t="n">
        <v>10000000000</v>
      </c>
      <c r="C17" s="6" t="n">
        <v>10000000000</v>
      </c>
    </row>
    <row r="18" spans="1:3">
      <c r="A18" s="4" t="s">
        <v>330</v>
      </c>
    </row>
    <row r="19" spans="1:3">
      <c r="A19" s="3" t="s">
        <v>319</v>
      </c>
    </row>
    <row r="20" spans="1:3">
      <c r="A20" s="4" t="s">
        <v>322</v>
      </c>
      <c r="B20" s="6" t="n">
        <v>1000000000</v>
      </c>
      <c r="C20" s="6" t="n">
        <v>1000000000</v>
      </c>
    </row>
    <row r="21" spans="1:3">
      <c r="A21" s="4" t="s">
        <v>331</v>
      </c>
    </row>
    <row r="22" spans="1:3">
      <c r="A22" s="3" t="s">
        <v>319</v>
      </c>
    </row>
    <row r="23" spans="1:3">
      <c r="A23" s="4" t="s">
        <v>322</v>
      </c>
      <c r="B23" s="6" t="n">
        <v>2000000000</v>
      </c>
      <c r="C23" s="6" t="n">
        <v>2000000000</v>
      </c>
    </row>
    <row r="24" spans="1:3">
      <c r="A24" s="4" t="s">
        <v>332</v>
      </c>
    </row>
    <row r="25" spans="1:3">
      <c r="A25" s="3" t="s">
        <v>319</v>
      </c>
    </row>
    <row r="26" spans="1:3">
      <c r="A26" s="4" t="s">
        <v>322</v>
      </c>
      <c r="B26" s="5" t="n">
        <v>12000000000</v>
      </c>
      <c r="C26" s="5" t="n">
        <v>120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v>
      </c>
      <c r="B1" s="2" t="s">
        <v>78</v>
      </c>
      <c r="C1" s="2" t="s">
        <v>1</v>
      </c>
    </row>
    <row r="2" spans="1:4">
      <c r="B2" s="2" t="s">
        <v>79</v>
      </c>
      <c r="C2" s="2" t="s">
        <v>2</v>
      </c>
      <c r="D2" s="2" t="s">
        <v>40</v>
      </c>
    </row>
    <row r="3" spans="1:4">
      <c r="A3" s="3" t="s">
        <v>80</v>
      </c>
    </row>
    <row r="4" spans="1:4">
      <c r="A4" s="4" t="s">
        <v>81</v>
      </c>
      <c r="C4" s="5" t="n">
        <v>723258</v>
      </c>
      <c r="D4" s="5" t="n">
        <v>157932</v>
      </c>
    </row>
    <row r="5" spans="1:4">
      <c r="A5" s="3" t="s">
        <v>82</v>
      </c>
    </row>
    <row r="6" spans="1:4">
      <c r="A6" s="4" t="s">
        <v>83</v>
      </c>
      <c r="C6" s="6" t="n">
        <v>340341</v>
      </c>
      <c r="D6" s="6" t="n">
        <v>71532</v>
      </c>
    </row>
    <row r="7" spans="1:4">
      <c r="A7" s="4" t="s">
        <v>84</v>
      </c>
      <c r="B7" s="5" t="n">
        <v>115</v>
      </c>
      <c r="C7" s="6" t="n">
        <v>10982</v>
      </c>
      <c r="D7" s="6" t="n">
        <v>7692</v>
      </c>
    </row>
    <row r="8" spans="1:4">
      <c r="A8" s="4" t="s">
        <v>85</v>
      </c>
      <c r="B8" s="6" t="n">
        <v>0</v>
      </c>
      <c r="C8" s="6" t="n">
        <v>42659</v>
      </c>
      <c r="D8" s="6" t="n">
        <v>8867</v>
      </c>
    </row>
    <row r="9" spans="1:4">
      <c r="A9" s="4" t="s">
        <v>86</v>
      </c>
      <c r="B9" s="6" t="n">
        <v>0</v>
      </c>
      <c r="C9" s="6" t="n">
        <v>37484</v>
      </c>
      <c r="D9" s="6" t="n">
        <v>16974</v>
      </c>
    </row>
    <row r="10" spans="1:4">
      <c r="A10" s="4" t="s">
        <v>87</v>
      </c>
      <c r="B10" s="6" t="n">
        <v>0</v>
      </c>
      <c r="C10" s="6" t="n">
        <v>406295</v>
      </c>
      <c r="D10" s="6" t="n">
        <v>121793</v>
      </c>
    </row>
    <row r="11" spans="1:4">
      <c r="A11" s="4" t="s">
        <v>88</v>
      </c>
      <c r="B11" s="6" t="n">
        <v>115</v>
      </c>
      <c r="C11" s="6" t="n">
        <v>837761</v>
      </c>
      <c r="D11" s="6" t="n">
        <v>226858</v>
      </c>
    </row>
    <row r="12" spans="1:4">
      <c r="A12" s="3" t="s">
        <v>89</v>
      </c>
    </row>
    <row r="13" spans="1:4">
      <c r="A13" s="4" t="s">
        <v>90</v>
      </c>
      <c r="C13" s="6" t="n">
        <v>55323</v>
      </c>
      <c r="D13" s="6" t="n">
        <v>17749</v>
      </c>
    </row>
    <row r="14" spans="1:4">
      <c r="A14" s="4" t="s">
        <v>91</v>
      </c>
      <c r="C14" s="6" t="n">
        <v>410</v>
      </c>
      <c r="D14" s="6" t="n">
        <v>454</v>
      </c>
    </row>
    <row r="15" spans="1:4">
      <c r="A15" s="4" t="s">
        <v>92</v>
      </c>
      <c r="C15" s="6" t="n">
        <v>-233184</v>
      </c>
      <c r="D15" s="6" t="n">
        <v>-36884</v>
      </c>
    </row>
    <row r="16" spans="1:4">
      <c r="A16" s="4" t="s">
        <v>89</v>
      </c>
      <c r="C16" s="6" t="n">
        <v>489</v>
      </c>
      <c r="D16" s="6" t="n">
        <v>57</v>
      </c>
    </row>
    <row r="17" spans="1:4">
      <c r="A17" s="4" t="s">
        <v>93</v>
      </c>
      <c r="C17" s="6" t="n">
        <v>-176962</v>
      </c>
      <c r="D17" s="6" t="n">
        <v>-18624</v>
      </c>
    </row>
    <row r="18" spans="1:4">
      <c r="A18" s="4" t="s">
        <v>94</v>
      </c>
      <c r="B18" s="6" t="n">
        <v>-115</v>
      </c>
      <c r="C18" s="6" t="n">
        <v>-291465</v>
      </c>
      <c r="D18" s="6" t="n">
        <v>-87550</v>
      </c>
    </row>
    <row r="19" spans="1:4">
      <c r="A19" s="4" t="s">
        <v>95</v>
      </c>
      <c r="C19" s="6" t="n">
        <v>6188</v>
      </c>
      <c r="D19" s="6" t="n">
        <v>1292</v>
      </c>
    </row>
    <row r="20" spans="1:4">
      <c r="A20" s="4" t="s">
        <v>96</v>
      </c>
      <c r="C20" s="6" t="n">
        <v>4221</v>
      </c>
    </row>
    <row r="21" spans="1:4">
      <c r="A21" s="4" t="s">
        <v>97</v>
      </c>
      <c r="B21" s="5" t="n">
        <v>-115</v>
      </c>
      <c r="C21" s="5" t="n">
        <v>-281056</v>
      </c>
      <c r="D21" s="5" t="n">
        <v>-86258</v>
      </c>
    </row>
    <row r="22" spans="1:4">
      <c r="A22" s="4" t="s">
        <v>98</v>
      </c>
      <c r="B22" s="7" t="n">
        <v>-5.74</v>
      </c>
      <c r="C22" s="7" t="n">
        <v>-0.91</v>
      </c>
      <c r="D22" s="7" t="n">
        <v>-0.9</v>
      </c>
    </row>
    <row r="23" spans="1:4">
      <c r="A23" s="4" t="s">
        <v>99</v>
      </c>
      <c r="B23" s="6" t="n">
        <v>20000</v>
      </c>
      <c r="C23" s="6" t="n">
        <v>309686177</v>
      </c>
      <c r="D23" s="6" t="n">
        <v>95586290</v>
      </c>
    </row>
    <row r="24" spans="1:4">
      <c r="A24" s="4" t="s">
        <v>100</v>
      </c>
    </row>
    <row r="25" spans="1:4">
      <c r="A25" s="3" t="s">
        <v>80</v>
      </c>
    </row>
    <row r="26" spans="1:4">
      <c r="A26" s="4" t="s">
        <v>81</v>
      </c>
      <c r="C26" s="5" t="n">
        <v>494519</v>
      </c>
      <c r="D26" s="5" t="n">
        <v>110429</v>
      </c>
    </row>
    <row r="27" spans="1:4">
      <c r="A27" s="3" t="s">
        <v>82</v>
      </c>
    </row>
    <row r="28" spans="1:4">
      <c r="A28" s="4" t="s">
        <v>83</v>
      </c>
      <c r="C28" s="6" t="n">
        <v>243093</v>
      </c>
      <c r="D28" s="6" t="n">
        <v>51115</v>
      </c>
    </row>
    <row r="29" spans="1:4">
      <c r="A29" s="4" t="s">
        <v>101</v>
      </c>
    </row>
    <row r="30" spans="1:4">
      <c r="A30" s="3" t="s">
        <v>80</v>
      </c>
    </row>
    <row r="31" spans="1:4">
      <c r="A31" s="4" t="s">
        <v>81</v>
      </c>
      <c r="C31" s="6" t="n">
        <v>64145</v>
      </c>
      <c r="D31" s="6" t="n">
        <v>10952</v>
      </c>
    </row>
    <row r="32" spans="1:4">
      <c r="A32" s="4" t="s">
        <v>102</v>
      </c>
    </row>
    <row r="33" spans="1:4">
      <c r="A33" s="3" t="s">
        <v>80</v>
      </c>
    </row>
    <row r="34" spans="1:4">
      <c r="A34" s="4" t="s">
        <v>81</v>
      </c>
      <c r="C34" s="6" t="n">
        <v>138433</v>
      </c>
      <c r="D34" s="6" t="n">
        <v>29916</v>
      </c>
    </row>
    <row r="35" spans="1:4">
      <c r="A35" s="3" t="s">
        <v>82</v>
      </c>
    </row>
    <row r="36" spans="1:4">
      <c r="A36" s="4" t="s">
        <v>83</v>
      </c>
      <c r="C36" s="6" t="n">
        <v>97248</v>
      </c>
      <c r="D36" s="6" t="n">
        <v>20417</v>
      </c>
    </row>
    <row r="37" spans="1:4">
      <c r="A37" s="4" t="s">
        <v>103</v>
      </c>
    </row>
    <row r="38" spans="1:4">
      <c r="A38" s="3" t="s">
        <v>80</v>
      </c>
    </row>
    <row r="39" spans="1:4">
      <c r="A39" s="4" t="s">
        <v>81</v>
      </c>
      <c r="C39" s="5" t="n">
        <v>26161</v>
      </c>
      <c r="D39" s="5" t="n">
        <v>6635</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40</v>
      </c>
      <c r="D2" s="2" t="s">
        <v>334</v>
      </c>
    </row>
    <row r="3" spans="1:4">
      <c r="A3" s="3" t="s">
        <v>335</v>
      </c>
    </row>
    <row r="4" spans="1:4">
      <c r="A4" s="4" t="s">
        <v>336</v>
      </c>
      <c r="B4" s="5" t="n">
        <v>2800000</v>
      </c>
      <c r="C4" s="5" t="n">
        <v>947900</v>
      </c>
    </row>
    <row r="5" spans="1:4">
      <c r="A5" s="4" t="s">
        <v>337</v>
      </c>
      <c r="B5" s="6" t="n">
        <v>1900000</v>
      </c>
      <c r="C5" s="6" t="n">
        <v>645500</v>
      </c>
    </row>
    <row r="6" spans="1:4">
      <c r="A6" s="4" t="s">
        <v>338</v>
      </c>
      <c r="B6" s="5" t="n">
        <v>166500</v>
      </c>
      <c r="C6" s="6" t="n">
        <v>107600</v>
      </c>
    </row>
    <row r="7" spans="1:4">
      <c r="A7" s="4" t="s">
        <v>339</v>
      </c>
      <c r="B7" s="4" t="s">
        <v>340</v>
      </c>
    </row>
    <row r="8" spans="1:4">
      <c r="A8" s="4" t="s">
        <v>43</v>
      </c>
      <c r="B8" s="5" t="n">
        <v>2259913</v>
      </c>
      <c r="C8" s="6" t="n">
        <v>915742</v>
      </c>
    </row>
    <row r="9" spans="1:4">
      <c r="A9" s="4" t="s">
        <v>341</v>
      </c>
    </row>
    <row r="10" spans="1:4">
      <c r="A10" s="3" t="s">
        <v>335</v>
      </c>
    </row>
    <row r="11" spans="1:4">
      <c r="A11" s="4" t="s">
        <v>342</v>
      </c>
      <c r="D11" s="5" t="n">
        <v>1200</v>
      </c>
    </row>
    <row r="12" spans="1:4">
      <c r="A12" s="4" t="s">
        <v>343</v>
      </c>
    </row>
    <row r="13" spans="1:4">
      <c r="A13" s="3" t="s">
        <v>335</v>
      </c>
    </row>
    <row r="14" spans="1:4">
      <c r="A14" s="4" t="s">
        <v>344</v>
      </c>
      <c r="D14" s="6" t="n">
        <v>4600</v>
      </c>
    </row>
    <row r="15" spans="1:4">
      <c r="A15" s="4" t="s">
        <v>345</v>
      </c>
    </row>
    <row r="16" spans="1:4">
      <c r="A16" s="3" t="s">
        <v>335</v>
      </c>
    </row>
    <row r="17" spans="1:4">
      <c r="A17" s="4" t="s">
        <v>346</v>
      </c>
      <c r="D17" s="6" t="n">
        <v>25000</v>
      </c>
    </row>
    <row r="18" spans="1:4">
      <c r="A18" s="4" t="s">
        <v>347</v>
      </c>
      <c r="D18" s="6" t="n">
        <v>25000</v>
      </c>
    </row>
    <row r="19" spans="1:4">
      <c r="A19" s="4" t="s">
        <v>348</v>
      </c>
    </row>
    <row r="20" spans="1:4">
      <c r="A20" s="3" t="s">
        <v>335</v>
      </c>
    </row>
    <row r="21" spans="1:4">
      <c r="A21" s="4" t="s">
        <v>346</v>
      </c>
      <c r="D21" s="6" t="n">
        <v>39000</v>
      </c>
    </row>
    <row r="22" spans="1:4">
      <c r="A22" s="4" t="s">
        <v>347</v>
      </c>
      <c r="D22" s="5" t="n">
        <v>39000</v>
      </c>
    </row>
    <row r="23" spans="1:4">
      <c r="A23" s="4" t="s">
        <v>349</v>
      </c>
      <c r="D23" s="4" t="s">
        <v>350</v>
      </c>
    </row>
    <row r="24" spans="1:4">
      <c r="A24" s="4" t="s">
        <v>351</v>
      </c>
    </row>
    <row r="25" spans="1:4">
      <c r="A25" s="3" t="s">
        <v>335</v>
      </c>
    </row>
    <row r="26" spans="1:4">
      <c r="A26" s="4" t="s">
        <v>43</v>
      </c>
      <c r="B26" s="6" t="n">
        <v>2300000</v>
      </c>
      <c r="C26" s="6" t="n">
        <v>900000</v>
      </c>
    </row>
    <row r="27" spans="1:4">
      <c r="A27" s="4" t="s">
        <v>352</v>
      </c>
    </row>
    <row r="28" spans="1:4">
      <c r="A28" s="3" t="s">
        <v>335</v>
      </c>
    </row>
    <row r="29" spans="1:4">
      <c r="A29" s="4" t="s">
        <v>353</v>
      </c>
      <c r="B29" s="6" t="n">
        <v>6900</v>
      </c>
    </row>
    <row r="30" spans="1:4">
      <c r="A30" s="4" t="s">
        <v>354</v>
      </c>
    </row>
    <row r="31" spans="1:4">
      <c r="A31" s="3" t="s">
        <v>335</v>
      </c>
    </row>
    <row r="32" spans="1:4">
      <c r="A32" s="4" t="s">
        <v>355</v>
      </c>
      <c r="B32" s="6" t="n">
        <v>1800</v>
      </c>
      <c r="C32" s="6" t="n">
        <v>300</v>
      </c>
    </row>
    <row r="33" spans="1:4">
      <c r="A33" s="4" t="s">
        <v>356</v>
      </c>
    </row>
    <row r="34" spans="1:4">
      <c r="A34" s="3" t="s">
        <v>335</v>
      </c>
    </row>
    <row r="35" spans="1:4">
      <c r="A35" s="4" t="s">
        <v>357</v>
      </c>
      <c r="B35" s="5" t="n">
        <v>600</v>
      </c>
      <c r="C35" s="6" t="n">
        <v>300</v>
      </c>
    </row>
    <row r="36" spans="1:4">
      <c r="A36" s="4" t="s">
        <v>38</v>
      </c>
    </row>
    <row r="37" spans="1:4">
      <c r="A37" s="3" t="s">
        <v>335</v>
      </c>
    </row>
    <row r="38" spans="1:4">
      <c r="A38" s="4" t="s">
        <v>358</v>
      </c>
      <c r="B38" s="4" t="s">
        <v>359</v>
      </c>
    </row>
    <row r="39" spans="1:4">
      <c r="A39" s="4" t="s">
        <v>360</v>
      </c>
      <c r="B39" s="4" t="s">
        <v>361</v>
      </c>
    </row>
    <row r="40" spans="1:4">
      <c r="A40" s="4" t="s">
        <v>362</v>
      </c>
      <c r="B40" s="4" t="s">
        <v>363</v>
      </c>
    </row>
    <row r="41" spans="1:4">
      <c r="A41" s="4" t="s">
        <v>364</v>
      </c>
      <c r="B41" s="4" t="s">
        <v>365</v>
      </c>
    </row>
    <row r="42" spans="1:4">
      <c r="A42" s="4" t="s">
        <v>366</v>
      </c>
      <c r="B42" s="4" t="s">
        <v>367</v>
      </c>
    </row>
    <row r="43" spans="1:4">
      <c r="A43" s="4" t="s">
        <v>368</v>
      </c>
      <c r="B43" s="4" t="s">
        <v>369</v>
      </c>
    </row>
    <row r="44" spans="1:4">
      <c r="A44" s="4" t="s">
        <v>370</v>
      </c>
    </row>
    <row r="45" spans="1:4">
      <c r="A45" s="3" t="s">
        <v>335</v>
      </c>
    </row>
    <row r="46" spans="1:4">
      <c r="A46" s="4" t="s">
        <v>360</v>
      </c>
      <c r="B46" s="4" t="s">
        <v>361</v>
      </c>
    </row>
    <row r="47" spans="1:4">
      <c r="A47" s="4" t="s">
        <v>34</v>
      </c>
    </row>
    <row r="48" spans="1:4">
      <c r="A48" s="3" t="s">
        <v>335</v>
      </c>
    </row>
    <row r="49" spans="1:4">
      <c r="A49" s="4" t="s">
        <v>358</v>
      </c>
      <c r="B49" s="4" t="s">
        <v>359</v>
      </c>
    </row>
    <row r="50" spans="1:4">
      <c r="A50" s="4" t="s">
        <v>360</v>
      </c>
      <c r="B50" s="4" t="s">
        <v>361</v>
      </c>
    </row>
    <row r="51" spans="1:4">
      <c r="A51" s="4" t="s">
        <v>371</v>
      </c>
    </row>
    <row r="52" spans="1:4">
      <c r="A52" s="3" t="s">
        <v>335</v>
      </c>
    </row>
    <row r="53" spans="1:4">
      <c r="A53" s="4" t="s">
        <v>360</v>
      </c>
      <c r="B53" s="4" t="s">
        <v>361</v>
      </c>
    </row>
    <row r="54" spans="1:4">
      <c r="A54" s="4" t="s">
        <v>37</v>
      </c>
    </row>
    <row r="55" spans="1:4">
      <c r="A55" s="3" t="s">
        <v>335</v>
      </c>
    </row>
    <row r="56" spans="1:4">
      <c r="A56" s="4" t="s">
        <v>358</v>
      </c>
      <c r="B56" s="4" t="s">
        <v>372</v>
      </c>
    </row>
    <row r="57" spans="1:4">
      <c r="A57" s="4" t="s">
        <v>360</v>
      </c>
      <c r="B57" s="4" t="s">
        <v>373</v>
      </c>
    </row>
    <row r="58" spans="1:4">
      <c r="A58" s="4" t="s">
        <v>374</v>
      </c>
    </row>
    <row r="59" spans="1:4">
      <c r="A59" s="3" t="s">
        <v>335</v>
      </c>
    </row>
    <row r="60" spans="1:4">
      <c r="A60" s="4" t="s">
        <v>360</v>
      </c>
      <c r="B60" s="4" t="s">
        <v>373</v>
      </c>
    </row>
    <row r="61" spans="1:4">
      <c r="A61" s="4" t="s">
        <v>375</v>
      </c>
    </row>
    <row r="62" spans="1:4">
      <c r="A62" s="3" t="s">
        <v>335</v>
      </c>
    </row>
    <row r="63" spans="1:4">
      <c r="A63" s="4" t="s">
        <v>376</v>
      </c>
      <c r="B63" s="5" t="n">
        <v>238500</v>
      </c>
      <c r="C63" s="6" t="n">
        <v>102100</v>
      </c>
    </row>
    <row r="64" spans="1:4">
      <c r="A64" s="4" t="s">
        <v>377</v>
      </c>
    </row>
    <row r="65" spans="1:4">
      <c r="A65" s="3" t="s">
        <v>335</v>
      </c>
    </row>
    <row r="66" spans="1:4">
      <c r="A66" s="4" t="s">
        <v>378</v>
      </c>
      <c r="C66" s="5" t="n">
        <v>10200</v>
      </c>
    </row>
    <row r="67" spans="1:4">
      <c r="A67" s="4" t="s">
        <v>379</v>
      </c>
      <c r="B67" s="4" t="s">
        <v>380</v>
      </c>
    </row>
    <row r="68" spans="1:4">
      <c r="A68" s="4" t="s">
        <v>381</v>
      </c>
      <c r="B68" s="5" t="n">
        <v>2000</v>
      </c>
    </row>
    <row r="69" spans="1:4">
      <c r="A69" s="4" t="s">
        <v>382</v>
      </c>
    </row>
    <row r="70" spans="1:4">
      <c r="A70" s="3" t="s">
        <v>335</v>
      </c>
    </row>
    <row r="71" spans="1:4">
      <c r="A71" s="4" t="s">
        <v>383</v>
      </c>
      <c r="B71" s="4" t="s">
        <v>384</v>
      </c>
    </row>
    <row r="72" spans="1:4">
      <c r="A72" s="4" t="s">
        <v>385</v>
      </c>
    </row>
    <row r="73" spans="1:4">
      <c r="A73" s="3" t="s">
        <v>335</v>
      </c>
    </row>
    <row r="74" spans="1:4">
      <c r="A74" s="4" t="s">
        <v>358</v>
      </c>
      <c r="B74" s="4" t="s">
        <v>359</v>
      </c>
    </row>
    <row r="75" spans="1:4">
      <c r="A75" s="4" t="s">
        <v>386</v>
      </c>
    </row>
    <row r="76" spans="1:4">
      <c r="A76" s="3" t="s">
        <v>335</v>
      </c>
    </row>
    <row r="77" spans="1:4">
      <c r="A77" s="4" t="s">
        <v>358</v>
      </c>
      <c r="B77" s="4" t="s">
        <v>359</v>
      </c>
    </row>
    <row r="78" spans="1:4">
      <c r="A78" s="4" t="s">
        <v>387</v>
      </c>
    </row>
    <row r="79" spans="1:4">
      <c r="A79" s="3" t="s">
        <v>335</v>
      </c>
    </row>
    <row r="80" spans="1:4">
      <c r="A80" s="4" t="s">
        <v>358</v>
      </c>
      <c r="B80" s="4" t="s">
        <v>372</v>
      </c>
    </row>
    <row r="81" spans="1:4">
      <c r="A81" s="4" t="s">
        <v>388</v>
      </c>
    </row>
    <row r="82" spans="1:4">
      <c r="A82" s="3" t="s">
        <v>335</v>
      </c>
    </row>
    <row r="83" spans="1:4">
      <c r="A83" s="4" t="s">
        <v>358</v>
      </c>
      <c r="B83" s="4"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3" t="s">
        <v>391</v>
      </c>
    </row>
    <row r="4" spans="1:2">
      <c r="A4" s="4" t="s">
        <v>392</v>
      </c>
      <c r="B4" s="4" t="s">
        <v>393</v>
      </c>
    </row>
    <row r="5" spans="1:2">
      <c r="A5" s="4" t="s">
        <v>394</v>
      </c>
    </row>
    <row r="6" spans="1:2">
      <c r="A6" s="3" t="s">
        <v>391</v>
      </c>
    </row>
    <row r="7" spans="1:2">
      <c r="A7" s="4" t="s">
        <v>395</v>
      </c>
      <c r="B7" s="4" t="s">
        <v>396</v>
      </c>
    </row>
    <row r="8" spans="1:2">
      <c r="A8" s="4" t="s">
        <v>397</v>
      </c>
    </row>
    <row r="9" spans="1:2">
      <c r="A9" s="3" t="s">
        <v>391</v>
      </c>
    </row>
    <row r="10" spans="1:2">
      <c r="A10" s="4" t="s">
        <v>395</v>
      </c>
      <c r="B10" s="4" t="s">
        <v>398</v>
      </c>
    </row>
    <row r="11" spans="1:2">
      <c r="A11" s="4" t="s">
        <v>399</v>
      </c>
    </row>
    <row r="12" spans="1:2">
      <c r="A12" s="3" t="s">
        <v>391</v>
      </c>
    </row>
    <row r="13" spans="1:2">
      <c r="A13" s="4" t="s">
        <v>395</v>
      </c>
      <c r="B13" s="4" t="s">
        <v>400</v>
      </c>
    </row>
    <row r="14" spans="1:2">
      <c r="A14" s="4" t="s">
        <v>401</v>
      </c>
    </row>
    <row r="15" spans="1:2">
      <c r="A15" s="3" t="s">
        <v>391</v>
      </c>
    </row>
    <row r="16" spans="1:2">
      <c r="A16" s="4" t="s">
        <v>395</v>
      </c>
      <c r="B16" s="4" t="s">
        <v>402</v>
      </c>
    </row>
    <row r="17" spans="1:2">
      <c r="A17" s="4" t="s">
        <v>403</v>
      </c>
    </row>
    <row r="18" spans="1:2">
      <c r="A18" s="3" t="s">
        <v>391</v>
      </c>
    </row>
    <row r="19" spans="1:2">
      <c r="A19" s="4" t="s">
        <v>395</v>
      </c>
      <c r="B19"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4" t="s">
        <v>34</v>
      </c>
    </row>
    <row r="4" spans="1:2">
      <c r="A4" s="3" t="s">
        <v>406</v>
      </c>
    </row>
    <row r="5" spans="1:2">
      <c r="A5" s="4" t="s">
        <v>360</v>
      </c>
      <c r="B5" s="4" t="s">
        <v>361</v>
      </c>
    </row>
    <row r="6" spans="1:2">
      <c r="A6" s="4" t="s">
        <v>407</v>
      </c>
      <c r="B6" s="4" t="s">
        <v>359</v>
      </c>
    </row>
    <row r="7" spans="1:2">
      <c r="A7" s="4" t="s">
        <v>38</v>
      </c>
    </row>
    <row r="8" spans="1:2">
      <c r="A8" s="3" t="s">
        <v>406</v>
      </c>
    </row>
    <row r="9" spans="1:2">
      <c r="A9" s="4" t="s">
        <v>360</v>
      </c>
      <c r="B9" s="4" t="s">
        <v>361</v>
      </c>
    </row>
    <row r="10" spans="1:2">
      <c r="A10" s="4" t="s">
        <v>407</v>
      </c>
      <c r="B10" s="4" t="s">
        <v>359</v>
      </c>
    </row>
    <row r="11" spans="1:2">
      <c r="A11" s="4" t="s">
        <v>37</v>
      </c>
    </row>
    <row r="12" spans="1:2">
      <c r="A12" s="3" t="s">
        <v>406</v>
      </c>
    </row>
    <row r="13" spans="1:2">
      <c r="A13" s="4" t="s">
        <v>360</v>
      </c>
      <c r="B13" s="4" t="s">
        <v>373</v>
      </c>
    </row>
    <row r="14" spans="1:2">
      <c r="A14" s="4" t="s">
        <v>407</v>
      </c>
      <c r="B14" s="4" t="s">
        <v>372</v>
      </c>
    </row>
    <row r="15" spans="1:2">
      <c r="A15" s="4" t="s">
        <v>408</v>
      </c>
    </row>
    <row r="16" spans="1:2">
      <c r="A16" s="3" t="s">
        <v>406</v>
      </c>
    </row>
    <row r="17" spans="1:2">
      <c r="A17" s="4" t="s">
        <v>360</v>
      </c>
      <c r="B17" s="4" t="s">
        <v>361</v>
      </c>
    </row>
    <row r="18" spans="1:2">
      <c r="A18" s="4" t="s">
        <v>409</v>
      </c>
    </row>
    <row r="19" spans="1:2">
      <c r="A19" s="3" t="s">
        <v>406</v>
      </c>
    </row>
    <row r="20" spans="1:2">
      <c r="A20" s="4" t="s">
        <v>360</v>
      </c>
      <c r="B20" s="4" t="s">
        <v>361</v>
      </c>
    </row>
    <row r="21" spans="1:2">
      <c r="A21" s="4" t="s">
        <v>410</v>
      </c>
    </row>
    <row r="22" spans="1:2">
      <c r="A22" s="3" t="s">
        <v>406</v>
      </c>
    </row>
    <row r="23" spans="1:2">
      <c r="A23" s="4" t="s">
        <v>360</v>
      </c>
      <c r="B23"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40</v>
      </c>
    </row>
    <row r="2" spans="1:3">
      <c r="A2" s="3" t="s">
        <v>195</v>
      </c>
    </row>
    <row r="3" spans="1:3">
      <c r="A3" s="4" t="s">
        <v>412</v>
      </c>
      <c r="B3" s="5" t="n">
        <v>8389864</v>
      </c>
      <c r="C3" s="5" t="n">
        <v>2815348</v>
      </c>
    </row>
    <row r="4" spans="1:3">
      <c r="A4" s="4" t="s">
        <v>413</v>
      </c>
      <c r="B4" s="6" t="n">
        <v>1961977</v>
      </c>
      <c r="C4" s="6" t="n">
        <v>574253</v>
      </c>
    </row>
    <row r="5" spans="1:3">
      <c r="A5" s="4" t="s">
        <v>414</v>
      </c>
      <c r="B5" s="6" t="n">
        <v>182418</v>
      </c>
      <c r="C5" s="6" t="n">
        <v>64080</v>
      </c>
    </row>
    <row r="6" spans="1:3">
      <c r="A6" s="4" t="s">
        <v>105</v>
      </c>
      <c r="B6" s="6" t="n">
        <v>10534259</v>
      </c>
      <c r="C6" s="6" t="n">
        <v>3453681</v>
      </c>
    </row>
    <row r="7" spans="1:3">
      <c r="A7" s="4" t="s">
        <v>415</v>
      </c>
      <c r="B7" s="6" t="n">
        <v>-274572</v>
      </c>
      <c r="C7" s="6" t="n">
        <v>-47126</v>
      </c>
    </row>
    <row r="8" spans="1:3">
      <c r="A8" s="4" t="s">
        <v>42</v>
      </c>
      <c r="B8" s="5" t="n">
        <v>10259687</v>
      </c>
      <c r="C8" s="5" t="n">
        <v>34065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32"/>
    <col customWidth="1" max="3" min="3" width="32"/>
  </cols>
  <sheetData>
    <row r="1" spans="1:3">
      <c r="A1" s="1" t="s">
        <v>416</v>
      </c>
      <c r="B1" s="2" t="s">
        <v>1</v>
      </c>
    </row>
    <row r="2" spans="1:3">
      <c r="B2" s="2" t="s">
        <v>417</v>
      </c>
      <c r="C2" s="2" t="s">
        <v>418</v>
      </c>
    </row>
    <row r="3" spans="1:3">
      <c r="A3" s="3" t="s">
        <v>391</v>
      </c>
    </row>
    <row r="4" spans="1:3">
      <c r="A4" s="4" t="s">
        <v>419</v>
      </c>
      <c r="B4" s="6" t="n">
        <v>32</v>
      </c>
      <c r="C4" s="6" t="n">
        <v>27</v>
      </c>
    </row>
    <row r="5" spans="1:3">
      <c r="A5" s="4" t="s">
        <v>420</v>
      </c>
      <c r="B5" s="6" t="n">
        <v>359</v>
      </c>
      <c r="C5" s="6" t="n">
        <v>115</v>
      </c>
    </row>
    <row r="6" spans="1:3">
      <c r="A6" s="4" t="s">
        <v>421</v>
      </c>
    </row>
    <row r="7" spans="1:3">
      <c r="A7" s="3" t="s">
        <v>391</v>
      </c>
    </row>
    <row r="8" spans="1:3">
      <c r="A8" s="4" t="s">
        <v>422</v>
      </c>
      <c r="B8" s="4" t="s">
        <v>423</v>
      </c>
      <c r="C8" s="4" t="s">
        <v>424</v>
      </c>
    </row>
    <row r="9" spans="1:3">
      <c r="A9" s="4" t="s">
        <v>425</v>
      </c>
    </row>
    <row r="10" spans="1:3">
      <c r="A10" s="3" t="s">
        <v>391</v>
      </c>
    </row>
    <row r="11" spans="1:3">
      <c r="A11" s="4" t="s">
        <v>422</v>
      </c>
      <c r="B11" s="4" t="s">
        <v>426</v>
      </c>
      <c r="C11" s="4" t="s">
        <v>427</v>
      </c>
    </row>
    <row r="12" spans="1:3">
      <c r="A12" s="4" t="s">
        <v>428</v>
      </c>
    </row>
    <row r="13" spans="1:3">
      <c r="A13" s="3" t="s">
        <v>391</v>
      </c>
    </row>
    <row r="14" spans="1:3">
      <c r="A14" s="4" t="s">
        <v>422</v>
      </c>
      <c r="B14" s="4" t="s">
        <v>429</v>
      </c>
      <c r="C14" s="4" t="s">
        <v>430</v>
      </c>
    </row>
    <row r="15" spans="1:3">
      <c r="A15" s="4" t="s">
        <v>431</v>
      </c>
    </row>
    <row r="16" spans="1:3">
      <c r="A16" s="3" t="s">
        <v>391</v>
      </c>
    </row>
    <row r="17" spans="1:3">
      <c r="A17" s="4" t="s">
        <v>422</v>
      </c>
      <c r="B17" s="4" t="s">
        <v>404</v>
      </c>
      <c r="C17" s="4" t="s">
        <v>427</v>
      </c>
    </row>
    <row r="18" spans="1:3">
      <c r="A18" s="4" t="s">
        <v>432</v>
      </c>
    </row>
    <row r="19" spans="1:3">
      <c r="A19" s="3" t="s">
        <v>391</v>
      </c>
    </row>
    <row r="20" spans="1:3">
      <c r="A20" s="4" t="s">
        <v>422</v>
      </c>
      <c r="B20" s="4" t="s">
        <v>433</v>
      </c>
    </row>
    <row r="21" spans="1:3">
      <c r="A21" s="4" t="s">
        <v>434</v>
      </c>
    </row>
    <row r="22" spans="1:3">
      <c r="A22" s="3" t="s">
        <v>391</v>
      </c>
    </row>
    <row r="23" spans="1:3">
      <c r="A23" s="4" t="s">
        <v>422</v>
      </c>
      <c r="C23" s="4" t="s">
        <v>435</v>
      </c>
    </row>
    <row r="24" spans="1:3">
      <c r="A24" s="4" t="s">
        <v>436</v>
      </c>
    </row>
    <row r="25" spans="1:3">
      <c r="A25" s="3" t="s">
        <v>391</v>
      </c>
    </row>
    <row r="26" spans="1:3">
      <c r="A26" s="4" t="s">
        <v>422</v>
      </c>
      <c r="C26" s="4" t="s">
        <v>423</v>
      </c>
    </row>
    <row r="27" spans="1:3">
      <c r="A27" s="4" t="s">
        <v>437</v>
      </c>
    </row>
    <row r="28" spans="1:3">
      <c r="A28" s="3" t="s">
        <v>391</v>
      </c>
    </row>
    <row r="29" spans="1:3">
      <c r="A29" s="4" t="s">
        <v>420</v>
      </c>
      <c r="B29" s="6" t="n">
        <v>270</v>
      </c>
      <c r="C29" s="6" t="n">
        <v>55</v>
      </c>
    </row>
    <row r="30" spans="1:3">
      <c r="A30" s="4" t="s">
        <v>438</v>
      </c>
    </row>
    <row r="31" spans="1:3">
      <c r="A31" s="3" t="s">
        <v>391</v>
      </c>
    </row>
    <row r="32" spans="1:3">
      <c r="A32" s="4" t="s">
        <v>420</v>
      </c>
      <c r="B32" s="6" t="n">
        <v>73</v>
      </c>
      <c r="C32" s="6" t="n">
        <v>48</v>
      </c>
    </row>
    <row r="33" spans="1:3">
      <c r="A33" s="4" t="s">
        <v>439</v>
      </c>
    </row>
    <row r="34" spans="1:3">
      <c r="A34" s="3" t="s">
        <v>391</v>
      </c>
    </row>
    <row r="35" spans="1:3">
      <c r="A35" s="4" t="s">
        <v>420</v>
      </c>
      <c r="B35" s="6" t="n">
        <v>1</v>
      </c>
      <c r="C35" s="6" t="n">
        <v>2</v>
      </c>
    </row>
    <row r="36" spans="1:3">
      <c r="A36" s="4" t="s">
        <v>102</v>
      </c>
    </row>
    <row r="37" spans="1:3">
      <c r="A37" s="3" t="s">
        <v>391</v>
      </c>
    </row>
    <row r="38" spans="1:3">
      <c r="A38" s="4" t="s">
        <v>420</v>
      </c>
      <c r="B38" s="6" t="n">
        <v>15</v>
      </c>
      <c r="C38" s="6"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0</v>
      </c>
      <c r="B1" s="2" t="s">
        <v>1</v>
      </c>
    </row>
    <row r="2" spans="1:3">
      <c r="B2" s="2" t="s">
        <v>441</v>
      </c>
      <c r="C2" s="2" t="s">
        <v>442</v>
      </c>
    </row>
    <row r="3" spans="1:3">
      <c r="A3" s="3" t="s">
        <v>391</v>
      </c>
    </row>
    <row r="4" spans="1:3">
      <c r="A4" s="4" t="s">
        <v>443</v>
      </c>
      <c r="B4" s="6" t="n">
        <v>359</v>
      </c>
      <c r="C4" s="6" t="n">
        <v>115</v>
      </c>
    </row>
    <row r="5" spans="1:3">
      <c r="A5" s="4" t="s">
        <v>444</v>
      </c>
      <c r="B5" s="5" t="n">
        <v>7293807</v>
      </c>
      <c r="C5" s="5" t="n">
        <v>3617378</v>
      </c>
    </row>
    <row r="6" spans="1:3">
      <c r="A6" s="4" t="s">
        <v>438</v>
      </c>
    </row>
    <row r="7" spans="1:3">
      <c r="A7" s="3" t="s">
        <v>391</v>
      </c>
    </row>
    <row r="8" spans="1:3">
      <c r="A8" s="4" t="s">
        <v>443</v>
      </c>
      <c r="B8" s="6" t="n">
        <v>73</v>
      </c>
      <c r="C8" s="6" t="n">
        <v>48</v>
      </c>
    </row>
    <row r="9" spans="1:3">
      <c r="A9" s="4" t="s">
        <v>437</v>
      </c>
    </row>
    <row r="10" spans="1:3">
      <c r="A10" s="3" t="s">
        <v>391</v>
      </c>
    </row>
    <row r="11" spans="1:3">
      <c r="A11" s="4" t="s">
        <v>443</v>
      </c>
      <c r="B11" s="6" t="n">
        <v>270</v>
      </c>
      <c r="C11" s="6" t="n">
        <v>55</v>
      </c>
    </row>
    <row r="12" spans="1:3">
      <c r="A12" s="4" t="s">
        <v>102</v>
      </c>
    </row>
    <row r="13" spans="1:3">
      <c r="A13" s="3" t="s">
        <v>391</v>
      </c>
    </row>
    <row r="14" spans="1:3">
      <c r="A14" s="4" t="s">
        <v>443</v>
      </c>
      <c r="B14" s="6" t="n">
        <v>15</v>
      </c>
      <c r="C14" s="6" t="n">
        <v>10</v>
      </c>
    </row>
    <row r="15" spans="1:3">
      <c r="A15" s="4" t="s">
        <v>439</v>
      </c>
    </row>
    <row r="16" spans="1:3">
      <c r="A16" s="3" t="s">
        <v>391</v>
      </c>
    </row>
    <row r="17" spans="1:3">
      <c r="A17" s="4" t="s">
        <v>443</v>
      </c>
      <c r="B17" s="6" t="n">
        <v>1</v>
      </c>
      <c r="C17" s="6" t="n">
        <v>2</v>
      </c>
    </row>
    <row r="18" spans="1:3">
      <c r="A18" s="4" t="s">
        <v>445</v>
      </c>
    </row>
    <row r="19" spans="1:3">
      <c r="A19" s="3" t="s">
        <v>391</v>
      </c>
    </row>
    <row r="20" spans="1:3">
      <c r="A20" s="4" t="s">
        <v>446</v>
      </c>
      <c r="B20" s="4" t="s">
        <v>340</v>
      </c>
      <c r="C20" s="4" t="s">
        <v>340</v>
      </c>
    </row>
    <row r="21" spans="1:3">
      <c r="A21" s="4" t="s">
        <v>443</v>
      </c>
      <c r="B21" s="6" t="n">
        <v>8</v>
      </c>
      <c r="C21" s="6" t="n">
        <v>12</v>
      </c>
    </row>
    <row r="22" spans="1:3">
      <c r="A22" s="4" t="s">
        <v>447</v>
      </c>
      <c r="B22" s="4" t="s">
        <v>448</v>
      </c>
      <c r="C22" s="4" t="s">
        <v>449</v>
      </c>
    </row>
    <row r="23" spans="1:3">
      <c r="A23" s="4" t="s">
        <v>444</v>
      </c>
      <c r="B23" s="5" t="n">
        <v>141743</v>
      </c>
      <c r="C23" s="5" t="n">
        <v>381445</v>
      </c>
    </row>
    <row r="24" spans="1:3">
      <c r="A24" s="4" t="s">
        <v>450</v>
      </c>
    </row>
    <row r="25" spans="1:3">
      <c r="A25" s="3" t="s">
        <v>391</v>
      </c>
    </row>
    <row r="26" spans="1:3">
      <c r="A26" s="4" t="s">
        <v>446</v>
      </c>
      <c r="B26" s="4" t="s">
        <v>451</v>
      </c>
    </row>
    <row r="27" spans="1:3">
      <c r="A27" s="4" t="s">
        <v>443</v>
      </c>
      <c r="B27" s="6" t="n">
        <v>6</v>
      </c>
    </row>
    <row r="28" spans="1:3">
      <c r="A28" s="4" t="s">
        <v>447</v>
      </c>
      <c r="B28" s="4" t="s">
        <v>452</v>
      </c>
    </row>
    <row r="29" spans="1:3">
      <c r="A29" s="4" t="s">
        <v>444</v>
      </c>
      <c r="B29" s="5" t="n">
        <v>423135</v>
      </c>
    </row>
    <row r="30" spans="1:3">
      <c r="A30" s="4" t="s">
        <v>453</v>
      </c>
    </row>
    <row r="31" spans="1:3">
      <c r="A31" s="3" t="s">
        <v>391</v>
      </c>
    </row>
    <row r="32" spans="1:3">
      <c r="A32" s="4" t="s">
        <v>446</v>
      </c>
      <c r="B32" s="4" t="s">
        <v>454</v>
      </c>
    </row>
    <row r="33" spans="1:3">
      <c r="A33" s="4" t="s">
        <v>443</v>
      </c>
      <c r="B33" s="6" t="n">
        <v>14</v>
      </c>
    </row>
    <row r="34" spans="1:3">
      <c r="A34" s="4" t="s">
        <v>447</v>
      </c>
      <c r="B34" s="4" t="s">
        <v>455</v>
      </c>
    </row>
    <row r="35" spans="1:3">
      <c r="A35" s="4" t="s">
        <v>444</v>
      </c>
      <c r="B35" s="5" t="n">
        <v>176194</v>
      </c>
    </row>
    <row r="36" spans="1:3">
      <c r="A36" s="4" t="s">
        <v>456</v>
      </c>
    </row>
    <row r="37" spans="1:3">
      <c r="A37" s="3" t="s">
        <v>391</v>
      </c>
    </row>
    <row r="38" spans="1:3">
      <c r="A38" s="4" t="s">
        <v>446</v>
      </c>
      <c r="B38" s="4" t="s">
        <v>457</v>
      </c>
    </row>
    <row r="39" spans="1:3">
      <c r="A39" s="4" t="s">
        <v>443</v>
      </c>
      <c r="B39" s="6" t="n">
        <v>20</v>
      </c>
    </row>
    <row r="40" spans="1:3">
      <c r="A40" s="4" t="s">
        <v>447</v>
      </c>
      <c r="B40" s="4" t="s">
        <v>458</v>
      </c>
    </row>
    <row r="41" spans="1:3">
      <c r="A41" s="4" t="s">
        <v>444</v>
      </c>
      <c r="B41" s="5" t="n">
        <v>1230857</v>
      </c>
    </row>
    <row r="42" spans="1:3">
      <c r="A42" s="4" t="s">
        <v>459</v>
      </c>
    </row>
    <row r="43" spans="1:3">
      <c r="A43" s="3" t="s">
        <v>391</v>
      </c>
    </row>
    <row r="44" spans="1:3">
      <c r="A44" s="4" t="s">
        <v>446</v>
      </c>
      <c r="C44" s="4" t="s">
        <v>451</v>
      </c>
    </row>
    <row r="45" spans="1:3">
      <c r="A45" s="4" t="s">
        <v>443</v>
      </c>
      <c r="C45" s="6" t="n">
        <v>6</v>
      </c>
    </row>
    <row r="46" spans="1:3">
      <c r="A46" s="4" t="s">
        <v>447</v>
      </c>
      <c r="C46" s="4" t="s">
        <v>460</v>
      </c>
    </row>
    <row r="47" spans="1:3">
      <c r="A47" s="4" t="s">
        <v>444</v>
      </c>
      <c r="C47" s="5" t="n">
        <v>432593</v>
      </c>
    </row>
    <row r="48" spans="1:3">
      <c r="A48" s="4" t="s">
        <v>461</v>
      </c>
    </row>
    <row r="49" spans="1:3">
      <c r="A49" s="3" t="s">
        <v>391</v>
      </c>
    </row>
    <row r="50" spans="1:3">
      <c r="A50" s="4" t="s">
        <v>446</v>
      </c>
      <c r="C50" s="4" t="s">
        <v>462</v>
      </c>
    </row>
    <row r="51" spans="1:3">
      <c r="A51" s="4" t="s">
        <v>443</v>
      </c>
      <c r="C51" s="6" t="n">
        <v>4</v>
      </c>
    </row>
    <row r="52" spans="1:3">
      <c r="A52" s="4" t="s">
        <v>447</v>
      </c>
      <c r="C52" s="4" t="s">
        <v>463</v>
      </c>
    </row>
    <row r="53" spans="1:3">
      <c r="A53" s="4" t="s">
        <v>444</v>
      </c>
      <c r="C53" s="5" t="n">
        <v>148038</v>
      </c>
    </row>
    <row r="54" spans="1:3">
      <c r="A54" s="4" t="s">
        <v>464</v>
      </c>
    </row>
    <row r="55" spans="1:3">
      <c r="A55" s="3" t="s">
        <v>391</v>
      </c>
    </row>
    <row r="56" spans="1:3">
      <c r="A56" s="4" t="s">
        <v>446</v>
      </c>
      <c r="B56" s="4" t="s">
        <v>451</v>
      </c>
    </row>
    <row r="57" spans="1:3">
      <c r="A57" s="4" t="s">
        <v>443</v>
      </c>
      <c r="B57" s="6" t="n">
        <v>146</v>
      </c>
    </row>
    <row r="58" spans="1:3">
      <c r="A58" s="4" t="s">
        <v>447</v>
      </c>
      <c r="B58" s="4" t="s">
        <v>465</v>
      </c>
    </row>
    <row r="59" spans="1:3">
      <c r="A59" s="4" t="s">
        <v>444</v>
      </c>
      <c r="B59" s="5" t="n">
        <v>1837213</v>
      </c>
    </row>
    <row r="60" spans="1:3">
      <c r="A60" s="4" t="s">
        <v>466</v>
      </c>
    </row>
    <row r="61" spans="1:3">
      <c r="A61" s="3" t="s">
        <v>391</v>
      </c>
    </row>
    <row r="62" spans="1:3">
      <c r="A62" s="4" t="s">
        <v>446</v>
      </c>
      <c r="B62" s="4" t="s">
        <v>451</v>
      </c>
    </row>
    <row r="63" spans="1:3">
      <c r="A63" s="4" t="s">
        <v>443</v>
      </c>
      <c r="B63" s="6" t="n">
        <v>6</v>
      </c>
    </row>
    <row r="64" spans="1:3">
      <c r="A64" s="4" t="s">
        <v>447</v>
      </c>
      <c r="B64" s="4" t="s">
        <v>452</v>
      </c>
    </row>
    <row r="65" spans="1:3">
      <c r="A65" s="4" t="s">
        <v>444</v>
      </c>
      <c r="B65" s="5" t="n">
        <v>253082</v>
      </c>
    </row>
    <row r="66" spans="1:3">
      <c r="A66" s="4" t="s">
        <v>467</v>
      </c>
    </row>
    <row r="67" spans="1:3">
      <c r="A67" s="3" t="s">
        <v>391</v>
      </c>
    </row>
    <row r="68" spans="1:3">
      <c r="A68" s="4" t="s">
        <v>446</v>
      </c>
      <c r="B68" s="4" t="s">
        <v>451</v>
      </c>
    </row>
    <row r="69" spans="1:3">
      <c r="A69" s="4" t="s">
        <v>443</v>
      </c>
      <c r="B69" s="6" t="n">
        <v>106</v>
      </c>
    </row>
    <row r="70" spans="1:3">
      <c r="A70" s="4" t="s">
        <v>447</v>
      </c>
      <c r="B70" s="4" t="s">
        <v>468</v>
      </c>
    </row>
    <row r="71" spans="1:3">
      <c r="A71" s="4" t="s">
        <v>444</v>
      </c>
      <c r="B71" s="5" t="n">
        <v>962979</v>
      </c>
    </row>
    <row r="72" spans="1:3">
      <c r="A72" s="4" t="s">
        <v>469</v>
      </c>
    </row>
    <row r="73" spans="1:3">
      <c r="A73" s="3" t="s">
        <v>391</v>
      </c>
    </row>
    <row r="74" spans="1:3">
      <c r="A74" s="4" t="s">
        <v>446</v>
      </c>
      <c r="C74" s="4" t="s">
        <v>451</v>
      </c>
    </row>
    <row r="75" spans="1:3">
      <c r="A75" s="4" t="s">
        <v>443</v>
      </c>
      <c r="C75" s="6" t="n">
        <v>38</v>
      </c>
    </row>
    <row r="76" spans="1:3">
      <c r="A76" s="4" t="s">
        <v>447</v>
      </c>
      <c r="C76" s="4" t="s">
        <v>460</v>
      </c>
    </row>
    <row r="77" spans="1:3">
      <c r="A77" s="4" t="s">
        <v>444</v>
      </c>
      <c r="C77" s="5" t="n">
        <v>405930</v>
      </c>
    </row>
    <row r="78" spans="1:3">
      <c r="A78" s="4" t="s">
        <v>470</v>
      </c>
    </row>
    <row r="79" spans="1:3">
      <c r="A79" s="3" t="s">
        <v>391</v>
      </c>
    </row>
    <row r="80" spans="1:3">
      <c r="A80" s="4" t="s">
        <v>446</v>
      </c>
      <c r="C80" s="4" t="s">
        <v>451</v>
      </c>
    </row>
    <row r="81" spans="1:3">
      <c r="A81" s="4" t="s">
        <v>443</v>
      </c>
      <c r="C81" s="6" t="n">
        <v>5</v>
      </c>
    </row>
    <row r="82" spans="1:3">
      <c r="A82" s="4" t="s">
        <v>447</v>
      </c>
      <c r="C82" s="4" t="s">
        <v>449</v>
      </c>
    </row>
    <row r="83" spans="1:3">
      <c r="A83" s="4" t="s">
        <v>444</v>
      </c>
      <c r="C83" s="5" t="n">
        <v>116487</v>
      </c>
    </row>
    <row r="84" spans="1:3">
      <c r="A84" s="4" t="s">
        <v>471</v>
      </c>
    </row>
    <row r="85" spans="1:3">
      <c r="A85" s="3" t="s">
        <v>391</v>
      </c>
    </row>
    <row r="86" spans="1:3">
      <c r="A86" s="4" t="s">
        <v>446</v>
      </c>
      <c r="B86" s="4" t="s">
        <v>451</v>
      </c>
    </row>
    <row r="87" spans="1:3">
      <c r="A87" s="4" t="s">
        <v>443</v>
      </c>
      <c r="B87" s="6" t="n">
        <v>5</v>
      </c>
    </row>
    <row r="88" spans="1:3">
      <c r="A88" s="4" t="s">
        <v>447</v>
      </c>
      <c r="B88" s="4" t="s">
        <v>472</v>
      </c>
    </row>
    <row r="89" spans="1:3">
      <c r="A89" s="4" t="s">
        <v>444</v>
      </c>
      <c r="B89" s="5" t="n">
        <v>117869</v>
      </c>
    </row>
    <row r="90" spans="1:3">
      <c r="A90" s="4" t="s">
        <v>473</v>
      </c>
    </row>
    <row r="91" spans="1:3">
      <c r="A91" s="3" t="s">
        <v>391</v>
      </c>
    </row>
    <row r="92" spans="1:3">
      <c r="A92" s="4" t="s">
        <v>446</v>
      </c>
      <c r="B92" s="4" t="s">
        <v>451</v>
      </c>
    </row>
    <row r="93" spans="1:3">
      <c r="A93" s="4" t="s">
        <v>443</v>
      </c>
      <c r="B93" s="6" t="n">
        <v>3</v>
      </c>
    </row>
    <row r="94" spans="1:3">
      <c r="A94" s="4" t="s">
        <v>447</v>
      </c>
      <c r="B94" s="4" t="s">
        <v>448</v>
      </c>
    </row>
    <row r="95" spans="1:3">
      <c r="A95" s="4" t="s">
        <v>444</v>
      </c>
      <c r="B95" s="5" t="n">
        <v>151365</v>
      </c>
    </row>
    <row r="96" spans="1:3">
      <c r="A96" s="4" t="s">
        <v>474</v>
      </c>
    </row>
    <row r="97" spans="1:3">
      <c r="A97" s="3" t="s">
        <v>391</v>
      </c>
    </row>
    <row r="98" spans="1:3">
      <c r="A98" s="4" t="s">
        <v>446</v>
      </c>
      <c r="B98" s="4" t="s">
        <v>451</v>
      </c>
    </row>
    <row r="99" spans="1:3">
      <c r="A99" s="4" t="s">
        <v>443</v>
      </c>
      <c r="B99" s="6" t="n">
        <v>1</v>
      </c>
    </row>
    <row r="100" spans="1:3">
      <c r="A100" s="4" t="s">
        <v>447</v>
      </c>
      <c r="B100" s="4" t="s">
        <v>475</v>
      </c>
    </row>
    <row r="101" spans="1:3">
      <c r="A101" s="4" t="s">
        <v>444</v>
      </c>
      <c r="B101" s="5" t="n">
        <v>48392</v>
      </c>
    </row>
    <row r="102" spans="1:3">
      <c r="A102" s="4" t="s">
        <v>476</v>
      </c>
    </row>
    <row r="103" spans="1:3">
      <c r="A103" s="3" t="s">
        <v>391</v>
      </c>
    </row>
    <row r="104" spans="1:3">
      <c r="A104" s="4" t="s">
        <v>446</v>
      </c>
      <c r="B104" s="4" t="s">
        <v>454</v>
      </c>
    </row>
    <row r="105" spans="1:3">
      <c r="A105" s="4" t="s">
        <v>443</v>
      </c>
      <c r="B105" s="6" t="n">
        <v>3</v>
      </c>
    </row>
    <row r="106" spans="1:3">
      <c r="A106" s="4" t="s">
        <v>447</v>
      </c>
      <c r="B106" s="4" t="s">
        <v>475</v>
      </c>
    </row>
    <row r="107" spans="1:3">
      <c r="A107" s="4" t="s">
        <v>444</v>
      </c>
      <c r="B107" s="5" t="n">
        <v>18637</v>
      </c>
    </row>
    <row r="108" spans="1:3">
      <c r="A108" s="4" t="s">
        <v>477</v>
      </c>
    </row>
    <row r="109" spans="1:3">
      <c r="A109" s="3" t="s">
        <v>391</v>
      </c>
    </row>
    <row r="110" spans="1:3">
      <c r="A110" s="4" t="s">
        <v>446</v>
      </c>
      <c r="B110" s="4" t="s">
        <v>454</v>
      </c>
    </row>
    <row r="111" spans="1:3">
      <c r="A111" s="4" t="s">
        <v>443</v>
      </c>
      <c r="B111" s="6" t="n">
        <v>2</v>
      </c>
    </row>
    <row r="112" spans="1:3">
      <c r="A112" s="4" t="s">
        <v>447</v>
      </c>
      <c r="B112" s="4" t="s">
        <v>455</v>
      </c>
    </row>
    <row r="113" spans="1:3">
      <c r="A113" s="4" t="s">
        <v>444</v>
      </c>
      <c r="B113" s="5" t="n">
        <v>8614</v>
      </c>
    </row>
    <row r="114" spans="1:3">
      <c r="A114" s="4" t="s">
        <v>478</v>
      </c>
    </row>
    <row r="115" spans="1:3">
      <c r="A115" s="3" t="s">
        <v>391</v>
      </c>
    </row>
    <row r="116" spans="1:3">
      <c r="A116" s="4" t="s">
        <v>446</v>
      </c>
      <c r="B116" s="4" t="s">
        <v>451</v>
      </c>
    </row>
    <row r="117" spans="1:3">
      <c r="A117" s="4" t="s">
        <v>443</v>
      </c>
      <c r="B117" s="6" t="n">
        <v>1</v>
      </c>
    </row>
    <row r="118" spans="1:3">
      <c r="A118" s="4" t="s">
        <v>447</v>
      </c>
      <c r="B118" s="4" t="s">
        <v>479</v>
      </c>
    </row>
    <row r="119" spans="1:3">
      <c r="A119" s="4" t="s">
        <v>444</v>
      </c>
      <c r="B119" s="5" t="n">
        <v>64573</v>
      </c>
    </row>
    <row r="120" spans="1:3">
      <c r="A120" s="4" t="s">
        <v>480</v>
      </c>
    </row>
    <row r="121" spans="1:3">
      <c r="A121" s="3" t="s">
        <v>391</v>
      </c>
    </row>
    <row r="122" spans="1:3">
      <c r="A122" s="4" t="s">
        <v>446</v>
      </c>
      <c r="B122" s="4" t="s">
        <v>454</v>
      </c>
    </row>
    <row r="123" spans="1:3">
      <c r="A123" s="4" t="s">
        <v>443</v>
      </c>
      <c r="B123" s="6" t="n">
        <v>2</v>
      </c>
    </row>
    <row r="124" spans="1:3">
      <c r="A124" s="4" t="s">
        <v>447</v>
      </c>
      <c r="B124" s="4" t="s">
        <v>479</v>
      </c>
    </row>
    <row r="125" spans="1:3">
      <c r="A125" s="4" t="s">
        <v>444</v>
      </c>
      <c r="B125" s="5" t="n">
        <v>14278</v>
      </c>
    </row>
    <row r="126" spans="1:3">
      <c r="A126" s="4" t="s">
        <v>481</v>
      </c>
    </row>
    <row r="127" spans="1:3">
      <c r="A127" s="3" t="s">
        <v>391</v>
      </c>
    </row>
    <row r="128" spans="1:3">
      <c r="A128" s="4" t="s">
        <v>446</v>
      </c>
      <c r="B128" s="4" t="s">
        <v>451</v>
      </c>
    </row>
    <row r="129" spans="1:3">
      <c r="A129" s="4" t="s">
        <v>443</v>
      </c>
      <c r="B129" s="6" t="n">
        <v>6</v>
      </c>
    </row>
    <row r="130" spans="1:3">
      <c r="A130" s="4" t="s">
        <v>447</v>
      </c>
      <c r="B130" s="4" t="s">
        <v>472</v>
      </c>
    </row>
    <row r="131" spans="1:3">
      <c r="A131" s="4" t="s">
        <v>444</v>
      </c>
      <c r="B131" s="5" t="n">
        <v>311813</v>
      </c>
    </row>
    <row r="132" spans="1:3">
      <c r="A132" s="4" t="s">
        <v>482</v>
      </c>
    </row>
    <row r="133" spans="1:3">
      <c r="A133" s="3" t="s">
        <v>391</v>
      </c>
    </row>
    <row r="134" spans="1:3">
      <c r="A134" s="4" t="s">
        <v>446</v>
      </c>
      <c r="B134" s="4" t="s">
        <v>451</v>
      </c>
    </row>
    <row r="135" spans="1:3">
      <c r="A135" s="4" t="s">
        <v>443</v>
      </c>
      <c r="B135" s="6" t="n">
        <v>1</v>
      </c>
    </row>
    <row r="136" spans="1:3">
      <c r="A136" s="4" t="s">
        <v>447</v>
      </c>
      <c r="B136" s="4" t="s">
        <v>452</v>
      </c>
    </row>
    <row r="137" spans="1:3">
      <c r="A137" s="4" t="s">
        <v>444</v>
      </c>
      <c r="B137" s="5" t="n">
        <v>131747</v>
      </c>
    </row>
    <row r="138" spans="1:3">
      <c r="A138" s="4" t="s">
        <v>483</v>
      </c>
    </row>
    <row r="139" spans="1:3">
      <c r="A139" s="3" t="s">
        <v>391</v>
      </c>
    </row>
    <row r="140" spans="1:3">
      <c r="A140" s="4" t="s">
        <v>446</v>
      </c>
      <c r="B140" s="4" t="s">
        <v>457</v>
      </c>
    </row>
    <row r="141" spans="1:3">
      <c r="A141" s="4" t="s">
        <v>443</v>
      </c>
      <c r="B141" s="6" t="n">
        <v>2</v>
      </c>
    </row>
    <row r="142" spans="1:3">
      <c r="A142" s="4" t="s">
        <v>447</v>
      </c>
      <c r="B142" s="4" t="s">
        <v>452</v>
      </c>
    </row>
    <row r="143" spans="1:3">
      <c r="A143" s="4" t="s">
        <v>444</v>
      </c>
      <c r="B143" s="5" t="n">
        <v>96182</v>
      </c>
    </row>
    <row r="144" spans="1:3">
      <c r="A144" s="4" t="s">
        <v>484</v>
      </c>
    </row>
    <row r="145" spans="1:3">
      <c r="A145" s="3" t="s">
        <v>391</v>
      </c>
    </row>
    <row r="146" spans="1:3">
      <c r="A146" s="4" t="s">
        <v>446</v>
      </c>
      <c r="B146" s="4" t="s">
        <v>451</v>
      </c>
    </row>
    <row r="147" spans="1:3">
      <c r="A147" s="4" t="s">
        <v>443</v>
      </c>
      <c r="B147" s="6" t="n">
        <v>2</v>
      </c>
    </row>
    <row r="148" spans="1:3">
      <c r="A148" s="4" t="s">
        <v>447</v>
      </c>
      <c r="B148" s="4" t="s">
        <v>452</v>
      </c>
    </row>
    <row r="149" spans="1:3">
      <c r="A149" s="4" t="s">
        <v>444</v>
      </c>
      <c r="B149" s="5" t="n">
        <v>116832</v>
      </c>
    </row>
    <row r="150" spans="1:3">
      <c r="A150" s="4" t="s">
        <v>485</v>
      </c>
    </row>
    <row r="151" spans="1:3">
      <c r="A151" s="3" t="s">
        <v>391</v>
      </c>
    </row>
    <row r="152" spans="1:3">
      <c r="A152" s="4" t="s">
        <v>446</v>
      </c>
      <c r="B152" s="4" t="s">
        <v>451</v>
      </c>
    </row>
    <row r="153" spans="1:3">
      <c r="A153" s="4" t="s">
        <v>443</v>
      </c>
      <c r="B153" s="6" t="n">
        <v>2</v>
      </c>
    </row>
    <row r="154" spans="1:3">
      <c r="A154" s="4" t="s">
        <v>447</v>
      </c>
      <c r="B154" s="4" t="s">
        <v>452</v>
      </c>
    </row>
    <row r="155" spans="1:3">
      <c r="A155" s="4" t="s">
        <v>444</v>
      </c>
      <c r="B155" s="5" t="n">
        <v>36260</v>
      </c>
    </row>
    <row r="156" spans="1:3">
      <c r="A156" s="4" t="s">
        <v>486</v>
      </c>
    </row>
    <row r="157" spans="1:3">
      <c r="A157" s="3" t="s">
        <v>391</v>
      </c>
    </row>
    <row r="158" spans="1:3">
      <c r="A158" s="4" t="s">
        <v>446</v>
      </c>
      <c r="B158" s="4" t="s">
        <v>451</v>
      </c>
    </row>
    <row r="159" spans="1:3">
      <c r="A159" s="4" t="s">
        <v>443</v>
      </c>
      <c r="B159" s="6" t="n">
        <v>2</v>
      </c>
    </row>
    <row r="160" spans="1:3">
      <c r="A160" s="4" t="s">
        <v>447</v>
      </c>
      <c r="B160" s="4" t="s">
        <v>452</v>
      </c>
    </row>
    <row r="161" spans="1:3">
      <c r="A161" s="4" t="s">
        <v>444</v>
      </c>
      <c r="B161" s="5" t="n">
        <v>48862</v>
      </c>
    </row>
    <row r="162" spans="1:3">
      <c r="A162" s="4" t="s">
        <v>487</v>
      </c>
    </row>
    <row r="163" spans="1:3">
      <c r="A163" s="3" t="s">
        <v>391</v>
      </c>
    </row>
    <row r="164" spans="1:3">
      <c r="A164" s="4" t="s">
        <v>446</v>
      </c>
      <c r="B164" s="4" t="s">
        <v>457</v>
      </c>
    </row>
    <row r="165" spans="1:3">
      <c r="A165" s="4" t="s">
        <v>443</v>
      </c>
      <c r="B165" s="6" t="n">
        <v>1</v>
      </c>
    </row>
    <row r="166" spans="1:3">
      <c r="A166" s="4" t="s">
        <v>447</v>
      </c>
      <c r="B166" s="4" t="s">
        <v>455</v>
      </c>
    </row>
    <row r="167" spans="1:3">
      <c r="A167" s="4" t="s">
        <v>444</v>
      </c>
      <c r="B167" s="5" t="n">
        <v>72560</v>
      </c>
    </row>
    <row r="168" spans="1:3">
      <c r="A168" s="4" t="s">
        <v>488</v>
      </c>
    </row>
    <row r="169" spans="1:3">
      <c r="A169" s="3" t="s">
        <v>391</v>
      </c>
    </row>
    <row r="170" spans="1:3">
      <c r="A170" s="4" t="s">
        <v>446</v>
      </c>
      <c r="B170" s="4" t="s">
        <v>454</v>
      </c>
    </row>
    <row r="171" spans="1:3">
      <c r="A171" s="4" t="s">
        <v>443</v>
      </c>
      <c r="B171" s="6" t="n">
        <v>1</v>
      </c>
    </row>
    <row r="172" spans="1:3">
      <c r="A172" s="4" t="s">
        <v>447</v>
      </c>
      <c r="B172" s="4" t="s">
        <v>489</v>
      </c>
    </row>
    <row r="173" spans="1:3">
      <c r="A173" s="4" t="s">
        <v>444</v>
      </c>
      <c r="B173" s="5" t="n">
        <v>8372</v>
      </c>
    </row>
    <row r="174" spans="1:3">
      <c r="A174" s="4" t="s">
        <v>490</v>
      </c>
    </row>
    <row r="175" spans="1:3">
      <c r="A175" s="3" t="s">
        <v>391</v>
      </c>
    </row>
    <row r="176" spans="1:3">
      <c r="A176" s="4" t="s">
        <v>446</v>
      </c>
      <c r="B176" s="4" t="s">
        <v>451</v>
      </c>
    </row>
    <row r="177" spans="1:3">
      <c r="A177" s="4" t="s">
        <v>443</v>
      </c>
      <c r="B177" s="6" t="n">
        <v>1</v>
      </c>
    </row>
    <row r="178" spans="1:3">
      <c r="A178" s="4" t="s">
        <v>447</v>
      </c>
      <c r="B178" s="4" t="s">
        <v>10</v>
      </c>
    </row>
    <row r="179" spans="1:3">
      <c r="A179" s="4" t="s">
        <v>444</v>
      </c>
      <c r="B179" s="5" t="n">
        <v>69008</v>
      </c>
    </row>
    <row r="180" spans="1:3">
      <c r="A180" s="4" t="s">
        <v>491</v>
      </c>
    </row>
    <row r="181" spans="1:3">
      <c r="A181" s="3" t="s">
        <v>391</v>
      </c>
    </row>
    <row r="182" spans="1:3">
      <c r="A182" s="4" t="s">
        <v>446</v>
      </c>
      <c r="C182" s="4" t="s">
        <v>451</v>
      </c>
    </row>
    <row r="183" spans="1:3">
      <c r="A183" s="4" t="s">
        <v>443</v>
      </c>
      <c r="C183" s="6" t="n">
        <v>3</v>
      </c>
    </row>
    <row r="184" spans="1:3">
      <c r="A184" s="4" t="s">
        <v>447</v>
      </c>
      <c r="C184" s="4" t="s">
        <v>492</v>
      </c>
    </row>
    <row r="185" spans="1:3">
      <c r="A185" s="4" t="s">
        <v>444</v>
      </c>
      <c r="C185" s="5" t="n">
        <v>170965</v>
      </c>
    </row>
    <row r="186" spans="1:3">
      <c r="A186" s="4" t="s">
        <v>493</v>
      </c>
    </row>
    <row r="187" spans="1:3">
      <c r="A187" s="3" t="s">
        <v>391</v>
      </c>
    </row>
    <row r="188" spans="1:3">
      <c r="A188" s="4" t="s">
        <v>446</v>
      </c>
      <c r="C188" s="4" t="s">
        <v>451</v>
      </c>
    </row>
    <row r="189" spans="1:3">
      <c r="A189" s="4" t="s">
        <v>443</v>
      </c>
      <c r="C189" s="6" t="n">
        <v>2</v>
      </c>
    </row>
    <row r="190" spans="1:3">
      <c r="A190" s="4" t="s">
        <v>447</v>
      </c>
      <c r="C190" s="4" t="s">
        <v>494</v>
      </c>
    </row>
    <row r="191" spans="1:3">
      <c r="A191" s="4" t="s">
        <v>444</v>
      </c>
      <c r="C191" s="5" t="n">
        <v>83572</v>
      </c>
    </row>
    <row r="192" spans="1:3">
      <c r="A192" s="4" t="s">
        <v>495</v>
      </c>
    </row>
    <row r="193" spans="1:3">
      <c r="A193" s="3" t="s">
        <v>391</v>
      </c>
    </row>
    <row r="194" spans="1:3">
      <c r="A194" s="4" t="s">
        <v>446</v>
      </c>
      <c r="C194" s="4" t="s">
        <v>451</v>
      </c>
    </row>
    <row r="195" spans="1:3">
      <c r="A195" s="4" t="s">
        <v>443</v>
      </c>
      <c r="C195" s="6" t="n">
        <v>1</v>
      </c>
    </row>
    <row r="196" spans="1:3">
      <c r="A196" s="4" t="s">
        <v>447</v>
      </c>
      <c r="C196" s="4" t="s">
        <v>496</v>
      </c>
    </row>
    <row r="197" spans="1:3">
      <c r="A197" s="4" t="s">
        <v>444</v>
      </c>
      <c r="C197" s="5" t="n">
        <v>107027</v>
      </c>
    </row>
    <row r="198" spans="1:3">
      <c r="A198" s="4" t="s">
        <v>497</v>
      </c>
    </row>
    <row r="199" spans="1:3">
      <c r="A199" s="3" t="s">
        <v>391</v>
      </c>
    </row>
    <row r="200" spans="1:3">
      <c r="A200" s="4" t="s">
        <v>446</v>
      </c>
      <c r="C200" s="4" t="s">
        <v>451</v>
      </c>
    </row>
    <row r="201" spans="1:3">
      <c r="A201" s="4" t="s">
        <v>443</v>
      </c>
      <c r="C201" s="6" t="n">
        <v>2</v>
      </c>
    </row>
    <row r="202" spans="1:3">
      <c r="A202" s="4" t="s">
        <v>447</v>
      </c>
      <c r="C202" s="4" t="s">
        <v>498</v>
      </c>
    </row>
    <row r="203" spans="1:3">
      <c r="A203" s="4" t="s">
        <v>444</v>
      </c>
      <c r="C203" s="5" t="n">
        <v>115427</v>
      </c>
    </row>
    <row r="204" spans="1:3">
      <c r="A204" s="4" t="s">
        <v>499</v>
      </c>
    </row>
    <row r="205" spans="1:3">
      <c r="A205" s="3" t="s">
        <v>391</v>
      </c>
    </row>
    <row r="206" spans="1:3">
      <c r="A206" s="4" t="s">
        <v>446</v>
      </c>
      <c r="B206" s="4" t="s">
        <v>454</v>
      </c>
    </row>
    <row r="207" spans="1:3">
      <c r="A207" s="4" t="s">
        <v>443</v>
      </c>
      <c r="B207" s="6" t="n">
        <v>1</v>
      </c>
    </row>
    <row r="208" spans="1:3">
      <c r="A208" s="4" t="s">
        <v>447</v>
      </c>
      <c r="B208" s="4" t="s">
        <v>479</v>
      </c>
    </row>
    <row r="209" spans="1:3">
      <c r="A209" s="4" t="s">
        <v>444</v>
      </c>
      <c r="B209" s="5" t="n">
        <v>17122</v>
      </c>
    </row>
    <row r="210" spans="1:3">
      <c r="A210" s="4" t="s">
        <v>500</v>
      </c>
    </row>
    <row r="211" spans="1:3">
      <c r="A211" s="3" t="s">
        <v>391</v>
      </c>
    </row>
    <row r="212" spans="1:3">
      <c r="A212" s="4" t="s">
        <v>446</v>
      </c>
      <c r="B212" s="4" t="s">
        <v>451</v>
      </c>
    </row>
    <row r="213" spans="1:3">
      <c r="A213" s="4" t="s">
        <v>443</v>
      </c>
      <c r="B213" s="6" t="n">
        <v>1</v>
      </c>
    </row>
    <row r="214" spans="1:3">
      <c r="A214" s="4" t="s">
        <v>447</v>
      </c>
      <c r="B214" s="4" t="s">
        <v>472</v>
      </c>
    </row>
    <row r="215" spans="1:3">
      <c r="A215" s="4" t="s">
        <v>444</v>
      </c>
      <c r="B215" s="5" t="n">
        <v>604323</v>
      </c>
    </row>
    <row r="216" spans="1:3">
      <c r="A216" s="4" t="s">
        <v>501</v>
      </c>
    </row>
    <row r="217" spans="1:3">
      <c r="A217" s="3" t="s">
        <v>391</v>
      </c>
    </row>
    <row r="218" spans="1:3">
      <c r="A218" s="4" t="s">
        <v>446</v>
      </c>
      <c r="C218" s="4" t="s">
        <v>451</v>
      </c>
    </row>
    <row r="219" spans="1:3">
      <c r="A219" s="4" t="s">
        <v>443</v>
      </c>
      <c r="C219" s="6" t="n">
        <v>1</v>
      </c>
    </row>
    <row r="220" spans="1:3">
      <c r="A220" s="4" t="s">
        <v>447</v>
      </c>
      <c r="C220" s="4" t="s">
        <v>498</v>
      </c>
    </row>
    <row r="221" spans="1:3">
      <c r="A221" s="4" t="s">
        <v>444</v>
      </c>
      <c r="C221" s="5" t="n">
        <v>139468</v>
      </c>
    </row>
    <row r="222" spans="1:3">
      <c r="A222" s="4" t="s">
        <v>502</v>
      </c>
    </row>
    <row r="223" spans="1:3">
      <c r="A223" s="3" t="s">
        <v>391</v>
      </c>
    </row>
    <row r="224" spans="1:3">
      <c r="A224" s="4" t="s">
        <v>446</v>
      </c>
      <c r="B224" s="4" t="s">
        <v>451</v>
      </c>
    </row>
    <row r="225" spans="1:3">
      <c r="A225" s="4" t="s">
        <v>443</v>
      </c>
      <c r="B225" s="6" t="n">
        <v>1</v>
      </c>
    </row>
    <row r="226" spans="1:3">
      <c r="A226" s="4" t="s">
        <v>447</v>
      </c>
      <c r="B226" s="4" t="s">
        <v>472</v>
      </c>
    </row>
    <row r="227" spans="1:3">
      <c r="A227" s="4" t="s">
        <v>444</v>
      </c>
      <c r="B227" s="5" t="n">
        <v>34738</v>
      </c>
    </row>
    <row r="228" spans="1:3">
      <c r="A228" s="4" t="s">
        <v>503</v>
      </c>
    </row>
    <row r="229" spans="1:3">
      <c r="A229" s="3" t="s">
        <v>391</v>
      </c>
    </row>
    <row r="230" spans="1:3">
      <c r="A230" s="4" t="s">
        <v>446</v>
      </c>
      <c r="B230" s="4" t="s">
        <v>451</v>
      </c>
    </row>
    <row r="231" spans="1:3">
      <c r="A231" s="4" t="s">
        <v>443</v>
      </c>
      <c r="B231" s="6" t="n">
        <v>1</v>
      </c>
    </row>
    <row r="232" spans="1:3">
      <c r="A232" s="4" t="s">
        <v>447</v>
      </c>
      <c r="B232" s="4" t="s">
        <v>489</v>
      </c>
    </row>
    <row r="233" spans="1:3">
      <c r="A233" s="4" t="s">
        <v>444</v>
      </c>
      <c r="B233" s="5" t="n">
        <v>33672</v>
      </c>
    </row>
    <row r="234" spans="1:3">
      <c r="A234" s="4" t="s">
        <v>504</v>
      </c>
    </row>
    <row r="235" spans="1:3">
      <c r="A235" s="3" t="s">
        <v>391</v>
      </c>
    </row>
    <row r="236" spans="1:3">
      <c r="A236" s="4" t="s">
        <v>446</v>
      </c>
      <c r="B236" s="4" t="s">
        <v>451</v>
      </c>
    </row>
    <row r="237" spans="1:3">
      <c r="A237" s="4" t="s">
        <v>443</v>
      </c>
      <c r="B237" s="6" t="n">
        <v>1</v>
      </c>
    </row>
    <row r="238" spans="1:3">
      <c r="A238" s="4" t="s">
        <v>447</v>
      </c>
      <c r="B238" s="4" t="s">
        <v>468</v>
      </c>
    </row>
    <row r="239" spans="1:3">
      <c r="A239" s="4" t="s">
        <v>444</v>
      </c>
      <c r="B239" s="5" t="n">
        <v>17964</v>
      </c>
    </row>
    <row r="240" spans="1:3">
      <c r="A240" s="4" t="s">
        <v>505</v>
      </c>
    </row>
    <row r="241" spans="1:3">
      <c r="A241" s="3" t="s">
        <v>391</v>
      </c>
    </row>
    <row r="242" spans="1:3">
      <c r="A242" s="4" t="s">
        <v>446</v>
      </c>
      <c r="B242" s="4" t="s">
        <v>506</v>
      </c>
    </row>
    <row r="243" spans="1:3">
      <c r="A243" s="4" t="s">
        <v>443</v>
      </c>
      <c r="B243" s="6" t="n">
        <v>3</v>
      </c>
    </row>
    <row r="244" spans="1:3">
      <c r="A244" s="4" t="s">
        <v>447</v>
      </c>
      <c r="B244" s="4" t="s">
        <v>468</v>
      </c>
    </row>
    <row r="245" spans="1:3">
      <c r="A245" s="4" t="s">
        <v>444</v>
      </c>
      <c r="B245" s="5" t="n">
        <v>104508</v>
      </c>
    </row>
    <row r="246" spans="1:3">
      <c r="A246" s="4" t="s">
        <v>507</v>
      </c>
    </row>
    <row r="247" spans="1:3">
      <c r="A247" s="3" t="s">
        <v>391</v>
      </c>
    </row>
    <row r="248" spans="1:3">
      <c r="A248" s="4" t="s">
        <v>446</v>
      </c>
      <c r="B248" s="4" t="s">
        <v>451</v>
      </c>
    </row>
    <row r="249" spans="1:3">
      <c r="A249" s="4" t="s">
        <v>443</v>
      </c>
      <c r="B249" s="6" t="n">
        <v>1</v>
      </c>
    </row>
    <row r="250" spans="1:3">
      <c r="A250" s="4" t="s">
        <v>447</v>
      </c>
      <c r="B250" s="4" t="s">
        <v>10</v>
      </c>
    </row>
    <row r="251" spans="1:3">
      <c r="A251" s="4" t="s">
        <v>444</v>
      </c>
      <c r="B251" s="5" t="n">
        <v>94285</v>
      </c>
    </row>
    <row r="252" spans="1:3">
      <c r="A252" s="4" t="s">
        <v>508</v>
      </c>
    </row>
    <row r="253" spans="1:3">
      <c r="A253" s="3" t="s">
        <v>391</v>
      </c>
    </row>
    <row r="254" spans="1:3">
      <c r="A254" s="4" t="s">
        <v>446</v>
      </c>
      <c r="B254" s="4" t="s">
        <v>451</v>
      </c>
    </row>
    <row r="255" spans="1:3">
      <c r="A255" s="4" t="s">
        <v>443</v>
      </c>
      <c r="B255" s="6" t="n">
        <v>8</v>
      </c>
    </row>
    <row r="256" spans="1:3">
      <c r="A256" s="4" t="s">
        <v>447</v>
      </c>
      <c r="B256" s="4" t="s">
        <v>10</v>
      </c>
    </row>
    <row r="257" spans="1:3">
      <c r="A257" s="4" t="s">
        <v>444</v>
      </c>
      <c r="B257" s="5" t="n">
        <v>40463</v>
      </c>
    </row>
    <row r="258" spans="1:3">
      <c r="A258" s="4" t="s">
        <v>509</v>
      </c>
    </row>
    <row r="259" spans="1:3">
      <c r="A259" s="3" t="s">
        <v>391</v>
      </c>
    </row>
    <row r="260" spans="1:3">
      <c r="A260" s="4" t="s">
        <v>446</v>
      </c>
      <c r="C260" s="4" t="s">
        <v>451</v>
      </c>
    </row>
    <row r="261" spans="1:3">
      <c r="A261" s="4" t="s">
        <v>443</v>
      </c>
      <c r="C261" s="6" t="n">
        <v>1</v>
      </c>
    </row>
    <row r="262" spans="1:3">
      <c r="A262" s="4" t="s">
        <v>447</v>
      </c>
      <c r="C262" s="4" t="s">
        <v>510</v>
      </c>
    </row>
    <row r="263" spans="1:3">
      <c r="A263" s="4" t="s">
        <v>444</v>
      </c>
      <c r="C263" s="5" t="n">
        <v>35332</v>
      </c>
    </row>
    <row r="264" spans="1:3">
      <c r="A264" s="4" t="s">
        <v>511</v>
      </c>
    </row>
    <row r="265" spans="1:3">
      <c r="A265" s="3" t="s">
        <v>391</v>
      </c>
    </row>
    <row r="266" spans="1:3">
      <c r="A266" s="4" t="s">
        <v>446</v>
      </c>
      <c r="B266" s="4" t="s">
        <v>454</v>
      </c>
    </row>
    <row r="267" spans="1:3">
      <c r="A267" s="4" t="s">
        <v>443</v>
      </c>
      <c r="B267" s="6" t="n">
        <v>1</v>
      </c>
    </row>
    <row r="268" spans="1:3">
      <c r="A268" s="4" t="s">
        <v>447</v>
      </c>
      <c r="B268" s="4" t="s">
        <v>10</v>
      </c>
    </row>
    <row r="269" spans="1:3">
      <c r="A269" s="4" t="s">
        <v>444</v>
      </c>
      <c r="B269" s="5" t="n">
        <v>6165</v>
      </c>
    </row>
    <row r="270" spans="1:3">
      <c r="A270" s="4" t="s">
        <v>512</v>
      </c>
    </row>
    <row r="271" spans="1:3">
      <c r="A271" s="3" t="s">
        <v>391</v>
      </c>
    </row>
    <row r="272" spans="1:3">
      <c r="A272" s="4" t="s">
        <v>446</v>
      </c>
      <c r="C272" s="4" t="s">
        <v>451</v>
      </c>
    </row>
    <row r="273" spans="1:3">
      <c r="A273" s="4" t="s">
        <v>443</v>
      </c>
      <c r="C273" s="6" t="n">
        <v>1</v>
      </c>
    </row>
    <row r="274" spans="1:3">
      <c r="A274" s="4" t="s">
        <v>447</v>
      </c>
      <c r="C274" s="4" t="s">
        <v>513</v>
      </c>
    </row>
    <row r="275" spans="1:3">
      <c r="A275" s="4" t="s">
        <v>444</v>
      </c>
      <c r="C275" s="5" t="n">
        <v>32687</v>
      </c>
    </row>
    <row r="276" spans="1:3">
      <c r="A276" s="4" t="s">
        <v>514</v>
      </c>
    </row>
    <row r="277" spans="1:3">
      <c r="A277" s="3" t="s">
        <v>391</v>
      </c>
    </row>
    <row r="278" spans="1:3">
      <c r="A278" s="4" t="s">
        <v>446</v>
      </c>
      <c r="C278" s="4" t="s">
        <v>451</v>
      </c>
    </row>
    <row r="279" spans="1:3">
      <c r="A279" s="4" t="s">
        <v>443</v>
      </c>
      <c r="C279" s="6" t="n">
        <v>1</v>
      </c>
    </row>
    <row r="280" spans="1:3">
      <c r="A280" s="4" t="s">
        <v>447</v>
      </c>
      <c r="C280" s="4" t="s">
        <v>515</v>
      </c>
    </row>
    <row r="281" spans="1:3">
      <c r="A281" s="4" t="s">
        <v>444</v>
      </c>
      <c r="C281" s="5" t="n">
        <v>40983</v>
      </c>
    </row>
    <row r="282" spans="1:3">
      <c r="A282" s="4" t="s">
        <v>516</v>
      </c>
    </row>
    <row r="283" spans="1:3">
      <c r="A283" s="3" t="s">
        <v>391</v>
      </c>
    </row>
    <row r="284" spans="1:3">
      <c r="A284" s="4" t="s">
        <v>446</v>
      </c>
      <c r="C284" s="4" t="s">
        <v>451</v>
      </c>
    </row>
    <row r="285" spans="1:3">
      <c r="A285" s="4" t="s">
        <v>443</v>
      </c>
      <c r="C285" s="6" t="n">
        <v>1</v>
      </c>
    </row>
    <row r="286" spans="1:3">
      <c r="A286" s="4" t="s">
        <v>447</v>
      </c>
      <c r="C286" s="4" t="s">
        <v>515</v>
      </c>
    </row>
    <row r="287" spans="1:3">
      <c r="A287" s="4" t="s">
        <v>444</v>
      </c>
      <c r="C287" s="5" t="n">
        <v>32751</v>
      </c>
    </row>
    <row r="288" spans="1:3">
      <c r="A288" s="4" t="s">
        <v>517</v>
      </c>
    </row>
    <row r="289" spans="1:3">
      <c r="A289" s="3" t="s">
        <v>391</v>
      </c>
    </row>
    <row r="290" spans="1:3">
      <c r="A290" s="4" t="s">
        <v>446</v>
      </c>
      <c r="C290" s="4" t="s">
        <v>451</v>
      </c>
    </row>
    <row r="291" spans="1:3">
      <c r="A291" s="4" t="s">
        <v>443</v>
      </c>
      <c r="C291" s="6" t="n">
        <v>1</v>
      </c>
    </row>
    <row r="292" spans="1:3">
      <c r="A292" s="4" t="s">
        <v>447</v>
      </c>
      <c r="C292" s="4" t="s">
        <v>518</v>
      </c>
    </row>
    <row r="293" spans="1:3">
      <c r="A293" s="4" t="s">
        <v>444</v>
      </c>
      <c r="C293" s="5" t="n">
        <v>54223</v>
      </c>
    </row>
    <row r="294" spans="1:3">
      <c r="A294" s="4" t="s">
        <v>519</v>
      </c>
    </row>
    <row r="295" spans="1:3">
      <c r="A295" s="3" t="s">
        <v>391</v>
      </c>
    </row>
    <row r="296" spans="1:3">
      <c r="A296" s="4" t="s">
        <v>446</v>
      </c>
      <c r="C296" s="4" t="s">
        <v>451</v>
      </c>
    </row>
    <row r="297" spans="1:3">
      <c r="A297" s="4" t="s">
        <v>443</v>
      </c>
      <c r="C297" s="6" t="n">
        <v>1</v>
      </c>
    </row>
    <row r="298" spans="1:3">
      <c r="A298" s="4" t="s">
        <v>447</v>
      </c>
      <c r="C298" s="4" t="s">
        <v>492</v>
      </c>
    </row>
    <row r="299" spans="1:3">
      <c r="A299" s="4" t="s">
        <v>444</v>
      </c>
      <c r="C299" s="5" t="n">
        <v>201578</v>
      </c>
    </row>
    <row r="300" spans="1:3">
      <c r="A300" s="4" t="s">
        <v>520</v>
      </c>
    </row>
    <row r="301" spans="1:3">
      <c r="A301" s="3" t="s">
        <v>391</v>
      </c>
    </row>
    <row r="302" spans="1:3">
      <c r="A302" s="4" t="s">
        <v>446</v>
      </c>
      <c r="C302" s="4" t="s">
        <v>451</v>
      </c>
    </row>
    <row r="303" spans="1:3">
      <c r="A303" s="4" t="s">
        <v>443</v>
      </c>
      <c r="C303" s="6" t="n">
        <v>1</v>
      </c>
    </row>
    <row r="304" spans="1:3">
      <c r="A304" s="4" t="s">
        <v>447</v>
      </c>
      <c r="C304" s="4" t="s">
        <v>494</v>
      </c>
    </row>
    <row r="305" spans="1:3">
      <c r="A305" s="4" t="s">
        <v>444</v>
      </c>
      <c r="C305" s="5" t="n">
        <v>65321</v>
      </c>
    </row>
    <row r="306" spans="1:3">
      <c r="A306" s="4" t="s">
        <v>521</v>
      </c>
    </row>
    <row r="307" spans="1:3">
      <c r="A307" s="3" t="s">
        <v>391</v>
      </c>
    </row>
    <row r="308" spans="1:3">
      <c r="A308" s="4" t="s">
        <v>446</v>
      </c>
      <c r="C308" s="4" t="s">
        <v>451</v>
      </c>
    </row>
    <row r="309" spans="1:3">
      <c r="A309" s="4" t="s">
        <v>443</v>
      </c>
      <c r="C309" s="6" t="n">
        <v>4</v>
      </c>
    </row>
    <row r="310" spans="1:3">
      <c r="A310" s="4" t="s">
        <v>447</v>
      </c>
      <c r="C310" s="4" t="s">
        <v>496</v>
      </c>
    </row>
    <row r="311" spans="1:3">
      <c r="A311" s="4" t="s">
        <v>444</v>
      </c>
      <c r="C311" s="5" t="n">
        <v>58973</v>
      </c>
    </row>
    <row r="312" spans="1:3">
      <c r="A312" s="4" t="s">
        <v>522</v>
      </c>
    </row>
    <row r="313" spans="1:3">
      <c r="A313" s="3" t="s">
        <v>391</v>
      </c>
    </row>
    <row r="314" spans="1:3">
      <c r="A314" s="4" t="s">
        <v>446</v>
      </c>
      <c r="C314" s="4" t="s">
        <v>451</v>
      </c>
    </row>
    <row r="315" spans="1:3">
      <c r="A315" s="4" t="s">
        <v>443</v>
      </c>
      <c r="C315" s="6" t="n">
        <v>5</v>
      </c>
    </row>
    <row r="316" spans="1:3">
      <c r="A316" s="4" t="s">
        <v>447</v>
      </c>
      <c r="C316" s="4" t="s">
        <v>510</v>
      </c>
    </row>
    <row r="317" spans="1:3">
      <c r="A317" s="4" t="s">
        <v>444</v>
      </c>
      <c r="C317" s="5" t="n">
        <v>146161</v>
      </c>
    </row>
    <row r="318" spans="1:3">
      <c r="A318" s="4" t="s">
        <v>523</v>
      </c>
    </row>
    <row r="319" spans="1:3">
      <c r="A319" s="3" t="s">
        <v>391</v>
      </c>
    </row>
    <row r="320" spans="1:3">
      <c r="A320" s="4" t="s">
        <v>446</v>
      </c>
      <c r="C320" s="4" t="s">
        <v>451</v>
      </c>
    </row>
    <row r="321" spans="1:3">
      <c r="A321" s="4" t="s">
        <v>443</v>
      </c>
      <c r="C321" s="6" t="n">
        <v>2</v>
      </c>
    </row>
    <row r="322" spans="1:3">
      <c r="A322" s="4" t="s">
        <v>447</v>
      </c>
      <c r="C322" s="4" t="s">
        <v>463</v>
      </c>
    </row>
    <row r="323" spans="1:3">
      <c r="A323" s="4" t="s">
        <v>444</v>
      </c>
      <c r="C323" s="5" t="n">
        <v>134452</v>
      </c>
    </row>
    <row r="324" spans="1:3">
      <c r="A324" s="4" t="s">
        <v>524</v>
      </c>
    </row>
    <row r="325" spans="1:3">
      <c r="A325" s="3" t="s">
        <v>391</v>
      </c>
    </row>
    <row r="326" spans="1:3">
      <c r="A326" s="4" t="s">
        <v>446</v>
      </c>
      <c r="C326" s="4" t="s">
        <v>340</v>
      </c>
    </row>
    <row r="327" spans="1:3">
      <c r="A327" s="4" t="s">
        <v>443</v>
      </c>
      <c r="C327" s="6" t="n">
        <v>2</v>
      </c>
    </row>
    <row r="328" spans="1:3">
      <c r="A328" s="4" t="s">
        <v>447</v>
      </c>
      <c r="C328" s="4" t="s">
        <v>463</v>
      </c>
    </row>
    <row r="329" spans="1:3">
      <c r="A329" s="4" t="s">
        <v>444</v>
      </c>
      <c r="C329" s="5" t="n">
        <v>147039</v>
      </c>
    </row>
    <row r="330" spans="1:3">
      <c r="A330" s="4" t="s">
        <v>525</v>
      </c>
    </row>
    <row r="331" spans="1:3">
      <c r="A331" s="3" t="s">
        <v>391</v>
      </c>
    </row>
    <row r="332" spans="1:3">
      <c r="A332" s="4" t="s">
        <v>446</v>
      </c>
      <c r="C332" s="4" t="s">
        <v>451</v>
      </c>
    </row>
    <row r="333" spans="1:3">
      <c r="A333" s="4" t="s">
        <v>443</v>
      </c>
      <c r="C333" s="6" t="n">
        <v>11</v>
      </c>
    </row>
    <row r="334" spans="1:3">
      <c r="A334" s="4" t="s">
        <v>447</v>
      </c>
      <c r="C334" s="4" t="s">
        <v>463</v>
      </c>
    </row>
    <row r="335" spans="1:3">
      <c r="A335" s="4" t="s">
        <v>444</v>
      </c>
      <c r="C335" s="5" t="n">
        <v>74283</v>
      </c>
    </row>
    <row r="336" spans="1:3">
      <c r="A336" s="4" t="s">
        <v>526</v>
      </c>
    </row>
    <row r="337" spans="1:3">
      <c r="A337" s="3" t="s">
        <v>391</v>
      </c>
    </row>
    <row r="338" spans="1:3">
      <c r="A338" s="4" t="s">
        <v>446</v>
      </c>
      <c r="C338" s="4" t="s">
        <v>451</v>
      </c>
    </row>
    <row r="339" spans="1:3">
      <c r="A339" s="4" t="s">
        <v>443</v>
      </c>
      <c r="C339" s="6" t="n">
        <v>1</v>
      </c>
    </row>
    <row r="340" spans="1:3">
      <c r="A340" s="4" t="s">
        <v>447</v>
      </c>
      <c r="C340" s="4" t="s">
        <v>527</v>
      </c>
    </row>
    <row r="341" spans="1:3">
      <c r="A341" s="4" t="s">
        <v>444</v>
      </c>
      <c r="C341" s="5" t="n">
        <v>45898</v>
      </c>
    </row>
    <row r="342" spans="1:3">
      <c r="A342" s="4" t="s">
        <v>528</v>
      </c>
    </row>
    <row r="343" spans="1:3">
      <c r="A343" s="3" t="s">
        <v>391</v>
      </c>
    </row>
    <row r="344" spans="1:3">
      <c r="A344" s="4" t="s">
        <v>446</v>
      </c>
      <c r="C344" s="4" t="s">
        <v>451</v>
      </c>
    </row>
    <row r="345" spans="1:3">
      <c r="A345" s="4" t="s">
        <v>443</v>
      </c>
      <c r="C345" s="6" t="n">
        <v>3</v>
      </c>
    </row>
    <row r="346" spans="1:3">
      <c r="A346" s="4" t="s">
        <v>447</v>
      </c>
      <c r="C346" s="4" t="s">
        <v>527</v>
      </c>
    </row>
    <row r="347" spans="1:3">
      <c r="A347" s="4" t="s">
        <v>444</v>
      </c>
      <c r="C347" s="5" t="n">
        <v>81762</v>
      </c>
    </row>
    <row r="348" spans="1:3">
      <c r="A348" s="4" t="s">
        <v>529</v>
      </c>
    </row>
    <row r="349" spans="1:3">
      <c r="A349" s="3" t="s">
        <v>391</v>
      </c>
    </row>
    <row r="350" spans="1:3">
      <c r="A350" s="4" t="s">
        <v>446</v>
      </c>
      <c r="C350" s="4" t="s">
        <v>457</v>
      </c>
    </row>
    <row r="351" spans="1:3">
      <c r="A351" s="4" t="s">
        <v>443</v>
      </c>
      <c r="C351" s="6" t="n">
        <v>3</v>
      </c>
    </row>
    <row r="352" spans="1:3">
      <c r="A352" s="4" t="s">
        <v>447</v>
      </c>
      <c r="C352" s="4" t="s">
        <v>449</v>
      </c>
    </row>
    <row r="353" spans="1:3">
      <c r="A353" s="4" t="s">
        <v>444</v>
      </c>
      <c r="C353" s="5" t="n">
        <v>142129</v>
      </c>
    </row>
    <row r="354" spans="1:3">
      <c r="A354" s="4" t="s">
        <v>530</v>
      </c>
    </row>
    <row r="355" spans="1:3">
      <c r="A355" s="3" t="s">
        <v>391</v>
      </c>
    </row>
    <row r="356" spans="1:3">
      <c r="A356" s="4" t="s">
        <v>446</v>
      </c>
      <c r="C356" s="4" t="s">
        <v>451</v>
      </c>
    </row>
    <row r="357" spans="1:3">
      <c r="A357" s="4" t="s">
        <v>443</v>
      </c>
      <c r="C357" s="6" t="n">
        <v>1</v>
      </c>
    </row>
    <row r="358" spans="1:3">
      <c r="A358" s="4" t="s">
        <v>447</v>
      </c>
      <c r="C358" s="4" t="s">
        <v>449</v>
      </c>
    </row>
    <row r="359" spans="1:3">
      <c r="A359" s="4" t="s">
        <v>444</v>
      </c>
      <c r="C359" s="5" t="n">
        <v>95035</v>
      </c>
    </row>
    <row r="360" spans="1:3">
      <c r="A360" s="4" t="s">
        <v>531</v>
      </c>
    </row>
    <row r="361" spans="1:3">
      <c r="A361" s="3" t="s">
        <v>391</v>
      </c>
    </row>
    <row r="362" spans="1:3">
      <c r="A362" s="4" t="s">
        <v>446</v>
      </c>
      <c r="C362" s="4" t="s">
        <v>457</v>
      </c>
    </row>
    <row r="363" spans="1:3">
      <c r="A363" s="4" t="s">
        <v>443</v>
      </c>
      <c r="C363" s="6" t="n">
        <v>2</v>
      </c>
    </row>
    <row r="364" spans="1:3">
      <c r="A364" s="4" t="s">
        <v>447</v>
      </c>
      <c r="C364" s="4" t="s">
        <v>498</v>
      </c>
    </row>
    <row r="365" spans="1:3">
      <c r="A365" s="4" t="s">
        <v>444</v>
      </c>
      <c r="C365" s="5" t="n">
        <v>1278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5"/>
    <col customWidth="1" max="5" min="5" width="25"/>
  </cols>
  <sheetData>
    <row r="1" spans="1:5">
      <c r="A1" s="1" t="s">
        <v>532</v>
      </c>
      <c r="B1" s="2" t="s">
        <v>533</v>
      </c>
    </row>
    <row r="2" spans="1:5">
      <c r="B2" s="2" t="s">
        <v>534</v>
      </c>
      <c r="C2" s="2" t="s">
        <v>535</v>
      </c>
      <c r="D2" s="2" t="s">
        <v>536</v>
      </c>
      <c r="E2" s="2" t="s">
        <v>537</v>
      </c>
    </row>
    <row r="3" spans="1:5">
      <c r="A3" s="3" t="s">
        <v>391</v>
      </c>
    </row>
    <row r="4" spans="1:5">
      <c r="A4" s="4" t="s">
        <v>443</v>
      </c>
      <c r="D4" s="6" t="n">
        <v>359</v>
      </c>
      <c r="E4" s="6" t="n">
        <v>115</v>
      </c>
    </row>
    <row r="5" spans="1:5">
      <c r="A5" s="4" t="s">
        <v>438</v>
      </c>
    </row>
    <row r="6" spans="1:5">
      <c r="A6" s="3" t="s">
        <v>391</v>
      </c>
    </row>
    <row r="7" spans="1:5">
      <c r="A7" s="4" t="s">
        <v>443</v>
      </c>
      <c r="D7" s="6" t="n">
        <v>73</v>
      </c>
      <c r="E7" s="6" t="n">
        <v>48</v>
      </c>
    </row>
    <row r="8" spans="1:5">
      <c r="A8" s="4" t="s">
        <v>538</v>
      </c>
    </row>
    <row r="9" spans="1:5">
      <c r="A9" s="3" t="s">
        <v>391</v>
      </c>
    </row>
    <row r="10" spans="1:5">
      <c r="A10" s="4" t="s">
        <v>539</v>
      </c>
      <c r="E10" s="6" t="n">
        <v>124000</v>
      </c>
    </row>
    <row r="11" spans="1:5">
      <c r="A11" s="4" t="s">
        <v>437</v>
      </c>
    </row>
    <row r="12" spans="1:5">
      <c r="A12" s="3" t="s">
        <v>391</v>
      </c>
    </row>
    <row r="13" spans="1:5">
      <c r="A13" s="4" t="s">
        <v>443</v>
      </c>
      <c r="D13" s="6" t="n">
        <v>270</v>
      </c>
      <c r="E13" s="6" t="n">
        <v>55</v>
      </c>
    </row>
    <row r="14" spans="1:5">
      <c r="A14" s="4" t="s">
        <v>102</v>
      </c>
    </row>
    <row r="15" spans="1:5">
      <c r="A15" s="3" t="s">
        <v>391</v>
      </c>
    </row>
    <row r="16" spans="1:5">
      <c r="A16" s="4" t="s">
        <v>443</v>
      </c>
      <c r="D16" s="6" t="n">
        <v>15</v>
      </c>
      <c r="E16" s="6" t="n">
        <v>10</v>
      </c>
    </row>
    <row r="17" spans="1:5">
      <c r="A17" s="4" t="s">
        <v>540</v>
      </c>
    </row>
    <row r="18" spans="1:5">
      <c r="A18" s="3" t="s">
        <v>391</v>
      </c>
    </row>
    <row r="19" spans="1:5">
      <c r="A19" s="4" t="s">
        <v>541</v>
      </c>
      <c r="D19" s="4" t="s">
        <v>542</v>
      </c>
    </row>
    <row r="20" spans="1:5">
      <c r="A20" s="4" t="s">
        <v>543</v>
      </c>
    </row>
    <row r="21" spans="1:5">
      <c r="A21" s="3" t="s">
        <v>391</v>
      </c>
    </row>
    <row r="22" spans="1:5">
      <c r="A22" s="4" t="s">
        <v>541</v>
      </c>
      <c r="D22" s="4" t="s">
        <v>544</v>
      </c>
    </row>
    <row r="23" spans="1:5">
      <c r="A23" s="4" t="s">
        <v>545</v>
      </c>
    </row>
    <row r="24" spans="1:5">
      <c r="A24" s="3" t="s">
        <v>391</v>
      </c>
    </row>
    <row r="25" spans="1:5">
      <c r="A25" s="4" t="s">
        <v>541</v>
      </c>
      <c r="D25" s="4" t="s">
        <v>546</v>
      </c>
    </row>
    <row r="26" spans="1:5">
      <c r="A26" s="4" t="s">
        <v>547</v>
      </c>
    </row>
    <row r="27" spans="1:5">
      <c r="A27" s="3" t="s">
        <v>391</v>
      </c>
    </row>
    <row r="28" spans="1:5">
      <c r="A28" s="4" t="s">
        <v>541</v>
      </c>
      <c r="D28" s="4" t="s">
        <v>546</v>
      </c>
    </row>
    <row r="29" spans="1:5">
      <c r="A29" s="4" t="s">
        <v>548</v>
      </c>
    </row>
    <row r="30" spans="1:5">
      <c r="A30" s="3" t="s">
        <v>391</v>
      </c>
    </row>
    <row r="31" spans="1:5">
      <c r="A31" s="4" t="s">
        <v>541</v>
      </c>
      <c r="D31" s="4" t="s">
        <v>546</v>
      </c>
    </row>
    <row r="32" spans="1:5">
      <c r="A32" s="4" t="s">
        <v>445</v>
      </c>
    </row>
    <row r="33" spans="1:5">
      <c r="A33" s="3" t="s">
        <v>391</v>
      </c>
    </row>
    <row r="34" spans="1:5">
      <c r="A34" s="4" t="s">
        <v>549</v>
      </c>
      <c r="B34" s="6" t="n">
        <v>8</v>
      </c>
      <c r="C34" s="6" t="n">
        <v>12</v>
      </c>
    </row>
    <row r="35" spans="1:5">
      <c r="A35" s="4" t="s">
        <v>443</v>
      </c>
      <c r="D35" s="6" t="n">
        <v>8</v>
      </c>
      <c r="E35" s="6" t="n">
        <v>12</v>
      </c>
    </row>
    <row r="36" spans="1:5">
      <c r="A36" s="4" t="s">
        <v>450</v>
      </c>
    </row>
    <row r="37" spans="1:5">
      <c r="A37" s="3" t="s">
        <v>391</v>
      </c>
    </row>
    <row r="38" spans="1:5">
      <c r="A38" s="4" t="s">
        <v>443</v>
      </c>
      <c r="D38" s="6" t="n">
        <v>6</v>
      </c>
    </row>
    <row r="39" spans="1:5">
      <c r="A39" s="4" t="s">
        <v>453</v>
      </c>
    </row>
    <row r="40" spans="1:5">
      <c r="A40" s="3" t="s">
        <v>391</v>
      </c>
    </row>
    <row r="41" spans="1:5">
      <c r="A41" s="4" t="s">
        <v>443</v>
      </c>
      <c r="D41" s="6" t="n">
        <v>14</v>
      </c>
    </row>
    <row r="42" spans="1:5">
      <c r="A42" s="4" t="s">
        <v>456</v>
      </c>
    </row>
    <row r="43" spans="1:5">
      <c r="A43" s="3" t="s">
        <v>391</v>
      </c>
    </row>
    <row r="44" spans="1:5">
      <c r="A44" s="4" t="s">
        <v>443</v>
      </c>
      <c r="D44" s="6" t="n">
        <v>20</v>
      </c>
    </row>
    <row r="45" spans="1:5">
      <c r="A45" s="4" t="s">
        <v>550</v>
      </c>
      <c r="D45" s="6" t="n">
        <v>10610</v>
      </c>
    </row>
    <row r="46" spans="1:5">
      <c r="A46" s="4" t="s">
        <v>459</v>
      </c>
    </row>
    <row r="47" spans="1:5">
      <c r="A47" s="3" t="s">
        <v>391</v>
      </c>
    </row>
    <row r="48" spans="1:5">
      <c r="A48" s="4" t="s">
        <v>443</v>
      </c>
      <c r="E48" s="6" t="n">
        <v>6</v>
      </c>
    </row>
    <row r="49" spans="1:5">
      <c r="A49" s="4" t="s">
        <v>551</v>
      </c>
      <c r="E49" s="6" t="n">
        <v>32</v>
      </c>
    </row>
    <row r="50" spans="1:5">
      <c r="A50" s="4" t="s">
        <v>552</v>
      </c>
      <c r="E50" s="6" t="n">
        <v>5</v>
      </c>
    </row>
    <row r="51" spans="1:5">
      <c r="A51" s="4" t="s">
        <v>461</v>
      </c>
    </row>
    <row r="52" spans="1:5">
      <c r="A52" s="3" t="s">
        <v>391</v>
      </c>
    </row>
    <row r="53" spans="1:5">
      <c r="A53" s="4" t="s">
        <v>443</v>
      </c>
      <c r="E53" s="6" t="n">
        <v>4</v>
      </c>
    </row>
    <row r="54" spans="1:5">
      <c r="A54" s="4" t="s">
        <v>552</v>
      </c>
      <c r="E54" s="6" t="n">
        <v>4</v>
      </c>
    </row>
    <row r="55" spans="1:5">
      <c r="A55" s="4" t="s">
        <v>464</v>
      </c>
    </row>
    <row r="56" spans="1:5">
      <c r="A56" s="3" t="s">
        <v>391</v>
      </c>
    </row>
    <row r="57" spans="1:5">
      <c r="A57" s="4" t="s">
        <v>443</v>
      </c>
      <c r="D57" s="6" t="n">
        <v>146</v>
      </c>
    </row>
    <row r="58" spans="1:5">
      <c r="A58" s="4" t="s">
        <v>466</v>
      </c>
    </row>
    <row r="59" spans="1:5">
      <c r="A59" s="3" t="s">
        <v>391</v>
      </c>
    </row>
    <row r="60" spans="1:5">
      <c r="A60" s="4" t="s">
        <v>443</v>
      </c>
      <c r="D60" s="6" t="n">
        <v>6</v>
      </c>
    </row>
    <row r="61" spans="1:5">
      <c r="A61" s="4" t="s">
        <v>467</v>
      </c>
    </row>
    <row r="62" spans="1:5">
      <c r="A62" s="3" t="s">
        <v>391</v>
      </c>
    </row>
    <row r="63" spans="1:5">
      <c r="A63" s="4" t="s">
        <v>443</v>
      </c>
      <c r="D63" s="6" t="n">
        <v>106</v>
      </c>
    </row>
    <row r="64" spans="1:5">
      <c r="A64" s="4" t="s">
        <v>469</v>
      </c>
    </row>
    <row r="65" spans="1:5">
      <c r="A65" s="3" t="s">
        <v>391</v>
      </c>
    </row>
    <row r="66" spans="1:5">
      <c r="A66" s="4" t="s">
        <v>443</v>
      </c>
      <c r="E66" s="6" t="n">
        <v>38</v>
      </c>
    </row>
    <row r="67" spans="1:5">
      <c r="A67" s="4" t="s">
        <v>470</v>
      </c>
    </row>
    <row r="68" spans="1:5">
      <c r="A68" s="3" t="s">
        <v>391</v>
      </c>
    </row>
    <row r="69" spans="1:5">
      <c r="A69" s="4" t="s">
        <v>443</v>
      </c>
      <c r="E69" s="6" t="n">
        <v>5</v>
      </c>
    </row>
    <row r="70" spans="1:5">
      <c r="A70" s="4" t="s">
        <v>471</v>
      </c>
    </row>
    <row r="71" spans="1:5">
      <c r="A71" s="3" t="s">
        <v>391</v>
      </c>
    </row>
    <row r="72" spans="1:5">
      <c r="A72" s="4" t="s">
        <v>443</v>
      </c>
      <c r="D72" s="6" t="n">
        <v>5</v>
      </c>
    </row>
    <row r="73" spans="1:5">
      <c r="A73" s="4" t="s">
        <v>553</v>
      </c>
    </row>
    <row r="74" spans="1:5">
      <c r="A74" s="3" t="s">
        <v>391</v>
      </c>
    </row>
    <row r="75" spans="1:5">
      <c r="A75" s="4" t="s">
        <v>541</v>
      </c>
      <c r="D75" s="4" t="s">
        <v>554</v>
      </c>
      <c r="E75" s="4" t="s">
        <v>555</v>
      </c>
    </row>
    <row r="76" spans="1:5">
      <c r="A76" s="4" t="s">
        <v>556</v>
      </c>
    </row>
    <row r="77" spans="1:5">
      <c r="A77" s="3" t="s">
        <v>391</v>
      </c>
    </row>
    <row r="78" spans="1:5">
      <c r="A78" s="4" t="s">
        <v>541</v>
      </c>
      <c r="D78" s="4" t="s">
        <v>557</v>
      </c>
      <c r="E78" s="4" t="s">
        <v>558</v>
      </c>
    </row>
    <row r="79" spans="1:5">
      <c r="A79" s="4" t="s">
        <v>559</v>
      </c>
    </row>
    <row r="80" spans="1:5">
      <c r="A80" s="3" t="s">
        <v>391</v>
      </c>
    </row>
    <row r="81" spans="1:5">
      <c r="A81" s="4" t="s">
        <v>541</v>
      </c>
      <c r="D81" s="4" t="s">
        <v>560</v>
      </c>
      <c r="E81" s="4" t="s">
        <v>561</v>
      </c>
    </row>
    <row r="82" spans="1:5">
      <c r="A82" s="4" t="s">
        <v>562</v>
      </c>
    </row>
    <row r="83" spans="1:5">
      <c r="A83" s="3" t="s">
        <v>391</v>
      </c>
    </row>
    <row r="84" spans="1:5">
      <c r="A84" s="4" t="s">
        <v>541</v>
      </c>
      <c r="E84" s="4" t="s">
        <v>557</v>
      </c>
    </row>
    <row r="85" spans="1:5">
      <c r="A85" s="4" t="s">
        <v>563</v>
      </c>
    </row>
    <row r="86" spans="1:5">
      <c r="A86" s="3" t="s">
        <v>391</v>
      </c>
    </row>
    <row r="87" spans="1:5">
      <c r="A87" s="4" t="s">
        <v>541</v>
      </c>
      <c r="D87" s="4" t="s">
        <v>564</v>
      </c>
      <c r="E87" s="4" t="s">
        <v>565</v>
      </c>
    </row>
    <row r="88" spans="1:5">
      <c r="A88" s="4" t="s">
        <v>566</v>
      </c>
    </row>
    <row r="89" spans="1:5">
      <c r="A89" s="3" t="s">
        <v>391</v>
      </c>
    </row>
    <row r="90" spans="1:5">
      <c r="A90" s="4" t="s">
        <v>541</v>
      </c>
      <c r="E90" s="4" t="s">
        <v>567</v>
      </c>
    </row>
    <row r="91" spans="1:5">
      <c r="A91" s="4" t="s">
        <v>568</v>
      </c>
    </row>
    <row r="92" spans="1:5">
      <c r="A92" s="3" t="s">
        <v>391</v>
      </c>
    </row>
    <row r="93" spans="1:5">
      <c r="A93" s="4" t="s">
        <v>541</v>
      </c>
      <c r="D93" s="4" t="s">
        <v>567</v>
      </c>
    </row>
    <row r="94" spans="1:5">
      <c r="A94" s="4" t="s">
        <v>569</v>
      </c>
    </row>
    <row r="95" spans="1:5">
      <c r="A95" s="3" t="s">
        <v>391</v>
      </c>
    </row>
    <row r="96" spans="1:5">
      <c r="A96" s="4" t="s">
        <v>541</v>
      </c>
      <c r="E96" s="4" t="s">
        <v>570</v>
      </c>
    </row>
    <row r="97" spans="1:5">
      <c r="A97" s="4" t="s">
        <v>571</v>
      </c>
    </row>
    <row r="98" spans="1:5">
      <c r="A98" s="3" t="s">
        <v>391</v>
      </c>
    </row>
    <row r="99" spans="1:5">
      <c r="A99" s="4" t="s">
        <v>541</v>
      </c>
      <c r="E99" s="4" t="s">
        <v>564</v>
      </c>
    </row>
    <row r="100" spans="1:5">
      <c r="A100" s="4" t="s">
        <v>572</v>
      </c>
    </row>
    <row r="101" spans="1:5">
      <c r="A101" s="3" t="s">
        <v>391</v>
      </c>
    </row>
    <row r="102" spans="1:5">
      <c r="A102" s="4" t="s">
        <v>541</v>
      </c>
      <c r="D102" s="4" t="s">
        <v>542</v>
      </c>
    </row>
    <row r="103" spans="1:5">
      <c r="A103" s="4" t="s">
        <v>573</v>
      </c>
    </row>
    <row r="104" spans="1:5">
      <c r="A104" s="3" t="s">
        <v>391</v>
      </c>
    </row>
    <row r="105" spans="1:5">
      <c r="A105" s="4" t="s">
        <v>541</v>
      </c>
      <c r="E105" s="4" t="s">
        <v>544</v>
      </c>
    </row>
    <row r="106" spans="1:5">
      <c r="A106" s="4" t="s">
        <v>574</v>
      </c>
    </row>
    <row r="107" spans="1:5">
      <c r="A107" s="3" t="s">
        <v>391</v>
      </c>
    </row>
    <row r="108" spans="1:5">
      <c r="A108" s="4" t="s">
        <v>541</v>
      </c>
      <c r="D108" s="4" t="s">
        <v>575</v>
      </c>
    </row>
    <row r="109" spans="1:5">
      <c r="A109" s="4" t="s">
        <v>576</v>
      </c>
    </row>
    <row r="110" spans="1:5">
      <c r="A110" s="3" t="s">
        <v>391</v>
      </c>
    </row>
    <row r="111" spans="1:5">
      <c r="A111" s="4" t="s">
        <v>541</v>
      </c>
      <c r="D111" s="4" t="s">
        <v>577</v>
      </c>
    </row>
    <row r="112" spans="1:5">
      <c r="A112" s="4" t="s">
        <v>578</v>
      </c>
    </row>
    <row r="113" spans="1:5">
      <c r="A113" s="3" t="s">
        <v>391</v>
      </c>
    </row>
    <row r="114" spans="1:5">
      <c r="A114" s="4" t="s">
        <v>541</v>
      </c>
      <c r="D114" s="4" t="s">
        <v>579</v>
      </c>
    </row>
    <row r="115" spans="1:5">
      <c r="A115" s="4" t="s">
        <v>580</v>
      </c>
    </row>
    <row r="116" spans="1:5">
      <c r="A116" s="3" t="s">
        <v>391</v>
      </c>
    </row>
    <row r="117" spans="1:5">
      <c r="A117" s="4" t="s">
        <v>541</v>
      </c>
      <c r="D117" s="4" t="s">
        <v>581</v>
      </c>
    </row>
    <row r="118" spans="1:5">
      <c r="A118" s="4" t="s">
        <v>582</v>
      </c>
    </row>
    <row r="119" spans="1:5">
      <c r="A119" s="3" t="s">
        <v>391</v>
      </c>
    </row>
    <row r="120" spans="1:5">
      <c r="A120" s="4" t="s">
        <v>541</v>
      </c>
      <c r="D120" s="4" t="s">
        <v>583</v>
      </c>
    </row>
    <row r="121" spans="1:5">
      <c r="A121" s="4" t="s">
        <v>584</v>
      </c>
    </row>
    <row r="122" spans="1:5">
      <c r="A122" s="3" t="s">
        <v>391</v>
      </c>
    </row>
    <row r="123" spans="1:5">
      <c r="A123" s="4" t="s">
        <v>541</v>
      </c>
      <c r="D123" s="4" t="s">
        <v>561</v>
      </c>
    </row>
    <row r="124" spans="1:5">
      <c r="A124" s="4" t="s">
        <v>585</v>
      </c>
    </row>
    <row r="125" spans="1:5">
      <c r="A125" s="3" t="s">
        <v>391</v>
      </c>
    </row>
    <row r="126" spans="1:5">
      <c r="A126" s="4" t="s">
        <v>541</v>
      </c>
      <c r="D126" s="4" t="s">
        <v>564</v>
      </c>
    </row>
    <row r="127" spans="1:5">
      <c r="A127" s="4" t="s">
        <v>586</v>
      </c>
    </row>
    <row r="128" spans="1:5">
      <c r="A128" s="3" t="s">
        <v>391</v>
      </c>
    </row>
    <row r="129" spans="1:5">
      <c r="A129" s="4" t="s">
        <v>541</v>
      </c>
      <c r="D129" s="4" t="s">
        <v>579</v>
      </c>
    </row>
    <row r="130" spans="1:5">
      <c r="A130" s="4" t="s">
        <v>587</v>
      </c>
    </row>
    <row r="131" spans="1:5">
      <c r="A131" s="3" t="s">
        <v>391</v>
      </c>
    </row>
    <row r="132" spans="1:5">
      <c r="A132" s="4" t="s">
        <v>541</v>
      </c>
      <c r="D132" s="4" t="s">
        <v>588</v>
      </c>
    </row>
    <row r="133" spans="1:5">
      <c r="A133" s="4" t="s">
        <v>589</v>
      </c>
    </row>
    <row r="134" spans="1:5">
      <c r="A134" s="3" t="s">
        <v>391</v>
      </c>
    </row>
    <row r="135" spans="1:5">
      <c r="A135" s="4" t="s">
        <v>541</v>
      </c>
      <c r="D135" s="4" t="s">
        <v>590</v>
      </c>
    </row>
    <row r="136" spans="1:5">
      <c r="A136" s="4" t="s">
        <v>591</v>
      </c>
    </row>
    <row r="137" spans="1:5">
      <c r="A137" s="3" t="s">
        <v>391</v>
      </c>
    </row>
    <row r="138" spans="1:5">
      <c r="A138" s="4" t="s">
        <v>541</v>
      </c>
      <c r="D138" s="4" t="s">
        <v>577</v>
      </c>
    </row>
    <row r="139" spans="1:5">
      <c r="A139" s="4" t="s">
        <v>592</v>
      </c>
    </row>
    <row r="140" spans="1:5">
      <c r="A140" s="3" t="s">
        <v>391</v>
      </c>
    </row>
    <row r="141" spans="1:5">
      <c r="A141" s="4" t="s">
        <v>541</v>
      </c>
      <c r="E141" s="4" t="s">
        <v>593</v>
      </c>
    </row>
    <row r="142" spans="1:5">
      <c r="A142" s="4" t="s">
        <v>594</v>
      </c>
    </row>
    <row r="143" spans="1:5">
      <c r="A143" s="3" t="s">
        <v>391</v>
      </c>
    </row>
    <row r="144" spans="1:5">
      <c r="A144" s="4" t="s">
        <v>541</v>
      </c>
      <c r="E144" s="4" t="s">
        <v>595</v>
      </c>
    </row>
    <row r="145" spans="1:5">
      <c r="A145" s="4" t="s">
        <v>596</v>
      </c>
    </row>
    <row r="146" spans="1:5">
      <c r="A146" s="3" t="s">
        <v>391</v>
      </c>
    </row>
    <row r="147" spans="1:5">
      <c r="A147" s="4" t="s">
        <v>541</v>
      </c>
      <c r="D147" s="4" t="s">
        <v>560</v>
      </c>
    </row>
    <row r="148" spans="1:5">
      <c r="A148" s="4" t="s">
        <v>597</v>
      </c>
    </row>
    <row r="149" spans="1:5">
      <c r="A149" s="3" t="s">
        <v>391</v>
      </c>
    </row>
    <row r="150" spans="1:5">
      <c r="A150" s="4" t="s">
        <v>541</v>
      </c>
      <c r="D150" s="4" t="s">
        <v>598</v>
      </c>
    </row>
    <row r="151" spans="1:5">
      <c r="A151" s="4" t="s">
        <v>599</v>
      </c>
    </row>
    <row r="152" spans="1:5">
      <c r="A152" s="3" t="s">
        <v>391</v>
      </c>
    </row>
    <row r="153" spans="1:5">
      <c r="A153" s="4" t="s">
        <v>541</v>
      </c>
      <c r="D153" s="4" t="s">
        <v>600</v>
      </c>
    </row>
    <row r="154" spans="1:5">
      <c r="A154" s="4" t="s">
        <v>601</v>
      </c>
    </row>
    <row r="155" spans="1:5">
      <c r="A155" s="3" t="s">
        <v>391</v>
      </c>
    </row>
    <row r="156" spans="1:5">
      <c r="A156" s="4" t="s">
        <v>541</v>
      </c>
      <c r="D156" s="4" t="s">
        <v>590</v>
      </c>
    </row>
    <row r="157" spans="1:5">
      <c r="A157" s="4" t="s">
        <v>602</v>
      </c>
    </row>
    <row r="158" spans="1:5">
      <c r="A158" s="3" t="s">
        <v>391</v>
      </c>
    </row>
    <row r="159" spans="1:5">
      <c r="A159" s="4" t="s">
        <v>541</v>
      </c>
      <c r="D159" s="4" t="s">
        <v>575</v>
      </c>
    </row>
    <row r="160" spans="1:5">
      <c r="A160" s="4" t="s">
        <v>603</v>
      </c>
    </row>
    <row r="161" spans="1:5">
      <c r="A161" s="3" t="s">
        <v>391</v>
      </c>
    </row>
    <row r="162" spans="1:5">
      <c r="A162" s="4" t="s">
        <v>541</v>
      </c>
      <c r="D162" s="4" t="s">
        <v>363</v>
      </c>
    </row>
    <row r="163" spans="1:5">
      <c r="A163" s="4" t="s">
        <v>604</v>
      </c>
    </row>
    <row r="164" spans="1:5">
      <c r="A164" s="3" t="s">
        <v>391</v>
      </c>
    </row>
    <row r="165" spans="1:5">
      <c r="A165" s="4" t="s">
        <v>541</v>
      </c>
      <c r="D165" s="4" t="s">
        <v>570</v>
      </c>
    </row>
    <row r="166" spans="1:5">
      <c r="A166" s="4" t="s">
        <v>605</v>
      </c>
    </row>
    <row r="167" spans="1:5">
      <c r="A167" s="3" t="s">
        <v>391</v>
      </c>
    </row>
    <row r="168" spans="1:5">
      <c r="A168" s="4" t="s">
        <v>541</v>
      </c>
      <c r="D168" s="4" t="s">
        <v>606</v>
      </c>
    </row>
    <row r="169" spans="1:5">
      <c r="A169" s="4" t="s">
        <v>607</v>
      </c>
    </row>
    <row r="170" spans="1:5">
      <c r="A170" s="3" t="s">
        <v>391</v>
      </c>
    </row>
    <row r="171" spans="1:5">
      <c r="A171" s="4" t="s">
        <v>541</v>
      </c>
      <c r="D171" s="4" t="s">
        <v>608</v>
      </c>
    </row>
    <row r="172" spans="1:5">
      <c r="A172" s="4" t="s">
        <v>609</v>
      </c>
    </row>
    <row r="173" spans="1:5">
      <c r="A173" s="3" t="s">
        <v>391</v>
      </c>
    </row>
    <row r="174" spans="1:5">
      <c r="A174" s="4" t="s">
        <v>541</v>
      </c>
      <c r="D174" s="4" t="s">
        <v>610</v>
      </c>
    </row>
    <row r="175" spans="1:5">
      <c r="A175" s="4" t="s">
        <v>611</v>
      </c>
    </row>
    <row r="176" spans="1:5">
      <c r="A176" s="3" t="s">
        <v>391</v>
      </c>
    </row>
    <row r="177" spans="1:5">
      <c r="A177" s="4" t="s">
        <v>541</v>
      </c>
      <c r="D177" s="4" t="s">
        <v>570</v>
      </c>
    </row>
    <row r="178" spans="1:5">
      <c r="A178" s="4" t="s">
        <v>612</v>
      </c>
    </row>
    <row r="179" spans="1:5">
      <c r="A179" s="3" t="s">
        <v>391</v>
      </c>
    </row>
    <row r="180" spans="1:5">
      <c r="A180" s="4" t="s">
        <v>541</v>
      </c>
      <c r="D180" s="4" t="s">
        <v>567</v>
      </c>
    </row>
    <row r="181" spans="1:5">
      <c r="A181" s="4" t="s">
        <v>613</v>
      </c>
    </row>
    <row r="182" spans="1:5">
      <c r="A182" s="3" t="s">
        <v>391</v>
      </c>
    </row>
    <row r="183" spans="1:5">
      <c r="A183" s="4" t="s">
        <v>541</v>
      </c>
      <c r="D183" s="4" t="s">
        <v>544</v>
      </c>
    </row>
    <row r="184" spans="1:5">
      <c r="A184" s="4" t="s">
        <v>614</v>
      </c>
    </row>
    <row r="185" spans="1:5">
      <c r="A185" s="3" t="s">
        <v>391</v>
      </c>
    </row>
    <row r="186" spans="1:5">
      <c r="A186" s="4" t="s">
        <v>541</v>
      </c>
      <c r="E186" s="4" t="s">
        <v>615</v>
      </c>
    </row>
    <row r="187" spans="1:5">
      <c r="A187" s="4" t="s">
        <v>616</v>
      </c>
    </row>
    <row r="188" spans="1:5">
      <c r="A188" s="3" t="s">
        <v>391</v>
      </c>
    </row>
    <row r="189" spans="1:5">
      <c r="A189" s="4" t="s">
        <v>541</v>
      </c>
      <c r="D189" s="4" t="s">
        <v>579</v>
      </c>
    </row>
    <row r="190" spans="1:5">
      <c r="A190" s="4" t="s">
        <v>617</v>
      </c>
    </row>
    <row r="191" spans="1:5">
      <c r="A191" s="3" t="s">
        <v>391</v>
      </c>
    </row>
    <row r="192" spans="1:5">
      <c r="A192" s="4" t="s">
        <v>541</v>
      </c>
      <c r="D192" s="4" t="s">
        <v>579</v>
      </c>
    </row>
    <row r="193" spans="1:5">
      <c r="A193" s="4" t="s">
        <v>618</v>
      </c>
    </row>
    <row r="194" spans="1:5">
      <c r="A194" s="3" t="s">
        <v>391</v>
      </c>
    </row>
    <row r="195" spans="1:5">
      <c r="A195" s="4" t="s">
        <v>541</v>
      </c>
      <c r="E195" s="4" t="s">
        <v>567</v>
      </c>
    </row>
    <row r="196" spans="1:5">
      <c r="A196" s="4" t="s">
        <v>619</v>
      </c>
    </row>
    <row r="197" spans="1:5">
      <c r="A197" s="3" t="s">
        <v>391</v>
      </c>
    </row>
    <row r="198" spans="1:5">
      <c r="A198" s="4" t="s">
        <v>541</v>
      </c>
      <c r="E198" s="4" t="s">
        <v>567</v>
      </c>
    </row>
    <row r="199" spans="1:5">
      <c r="A199" s="4" t="s">
        <v>620</v>
      </c>
    </row>
    <row r="200" spans="1:5">
      <c r="A200" s="3" t="s">
        <v>391</v>
      </c>
    </row>
    <row r="201" spans="1:5">
      <c r="A201" s="4" t="s">
        <v>541</v>
      </c>
      <c r="E201" s="4" t="s">
        <v>608</v>
      </c>
    </row>
    <row r="202" spans="1:5">
      <c r="A202" s="4" t="s">
        <v>621</v>
      </c>
    </row>
    <row r="203" spans="1:5">
      <c r="A203" s="3" t="s">
        <v>391</v>
      </c>
    </row>
    <row r="204" spans="1:5">
      <c r="A204" s="4" t="s">
        <v>541</v>
      </c>
      <c r="E204" s="4" t="s">
        <v>608</v>
      </c>
    </row>
    <row r="205" spans="1:5">
      <c r="A205" s="4" t="s">
        <v>622</v>
      </c>
    </row>
    <row r="206" spans="1:5">
      <c r="A206" s="3" t="s">
        <v>391</v>
      </c>
    </row>
    <row r="207" spans="1:5">
      <c r="A207" s="4" t="s">
        <v>541</v>
      </c>
      <c r="E207" s="4" t="s">
        <v>623</v>
      </c>
    </row>
    <row r="208" spans="1:5">
      <c r="A208" s="4" t="s">
        <v>624</v>
      </c>
    </row>
    <row r="209" spans="1:5">
      <c r="A209" s="3" t="s">
        <v>391</v>
      </c>
    </row>
    <row r="210" spans="1:5">
      <c r="A210" s="4" t="s">
        <v>541</v>
      </c>
      <c r="E210" s="4" t="s">
        <v>544</v>
      </c>
    </row>
    <row r="211" spans="1:5">
      <c r="A211" s="4" t="s">
        <v>625</v>
      </c>
    </row>
    <row r="212" spans="1:5">
      <c r="A212" s="3" t="s">
        <v>391</v>
      </c>
    </row>
    <row r="213" spans="1:5">
      <c r="A213" s="4" t="s">
        <v>541</v>
      </c>
      <c r="E213" s="4" t="s">
        <v>626</v>
      </c>
    </row>
    <row r="214" spans="1:5">
      <c r="A214" s="4" t="s">
        <v>627</v>
      </c>
    </row>
    <row r="215" spans="1:5">
      <c r="A215" s="3" t="s">
        <v>391</v>
      </c>
    </row>
    <row r="216" spans="1:5">
      <c r="A216" s="4" t="s">
        <v>541</v>
      </c>
      <c r="E216" s="4" t="s">
        <v>628</v>
      </c>
    </row>
    <row r="217" spans="1:5">
      <c r="A217" s="4" t="s">
        <v>629</v>
      </c>
    </row>
    <row r="218" spans="1:5">
      <c r="A218" s="3" t="s">
        <v>391</v>
      </c>
    </row>
    <row r="219" spans="1:5">
      <c r="A219" s="4" t="s">
        <v>541</v>
      </c>
      <c r="E219" s="4" t="s">
        <v>558</v>
      </c>
    </row>
    <row r="220" spans="1:5">
      <c r="A220" s="4" t="s">
        <v>630</v>
      </c>
    </row>
    <row r="221" spans="1:5">
      <c r="A221" s="3" t="s">
        <v>391</v>
      </c>
    </row>
    <row r="222" spans="1:5">
      <c r="A222" s="4" t="s">
        <v>541</v>
      </c>
      <c r="E222" s="4" t="s">
        <v>590</v>
      </c>
    </row>
    <row r="223" spans="1:5">
      <c r="A223" s="4" t="s">
        <v>631</v>
      </c>
    </row>
    <row r="224" spans="1:5">
      <c r="A224" s="3" t="s">
        <v>391</v>
      </c>
    </row>
    <row r="225" spans="1:5">
      <c r="A225" s="4" t="s">
        <v>541</v>
      </c>
      <c r="E225" s="4" t="s">
        <v>5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40</v>
      </c>
    </row>
    <row r="2" spans="1:3">
      <c r="A2" s="3" t="s">
        <v>391</v>
      </c>
    </row>
    <row r="3" spans="1:3">
      <c r="A3" s="4" t="s">
        <v>412</v>
      </c>
      <c r="B3" s="5" t="n">
        <v>5495929</v>
      </c>
      <c r="C3" s="5" t="n">
        <v>2807957</v>
      </c>
    </row>
    <row r="4" spans="1:3">
      <c r="A4" s="4" t="s">
        <v>413</v>
      </c>
      <c r="B4" s="6" t="n">
        <v>1382937</v>
      </c>
      <c r="C4" s="6" t="n">
        <v>573001</v>
      </c>
    </row>
    <row r="5" spans="1:3">
      <c r="A5" s="4" t="s">
        <v>414</v>
      </c>
      <c r="B5" s="6" t="n">
        <v>98970</v>
      </c>
      <c r="C5" s="6" t="n">
        <v>62216</v>
      </c>
    </row>
    <row r="6" spans="1:3">
      <c r="A6" s="4" t="s">
        <v>633</v>
      </c>
      <c r="B6" s="6" t="n">
        <v>340464</v>
      </c>
      <c r="C6" s="6" t="n">
        <v>161310</v>
      </c>
    </row>
    <row r="7" spans="1:3">
      <c r="A7" s="4" t="s">
        <v>634</v>
      </c>
      <c r="B7" s="6" t="n">
        <v>15096</v>
      </c>
      <c r="C7" s="6" t="n">
        <v>6670</v>
      </c>
    </row>
    <row r="8" spans="1:3">
      <c r="A8" s="4" t="s">
        <v>635</v>
      </c>
      <c r="B8" s="6" t="n">
        <v>793</v>
      </c>
      <c r="C8" s="6" t="n">
        <v>4623</v>
      </c>
    </row>
    <row r="9" spans="1:3">
      <c r="A9" s="4" t="s">
        <v>636</v>
      </c>
      <c r="B9" s="6" t="n">
        <v>-47534</v>
      </c>
      <c r="C9" s="6" t="n">
        <v>-15189</v>
      </c>
    </row>
    <row r="10" spans="1:3">
      <c r="A10" s="4" t="s">
        <v>637</v>
      </c>
      <c r="B10" s="6" t="n">
        <v>-4657</v>
      </c>
    </row>
    <row r="11" spans="1:3">
      <c r="A11" s="4" t="s">
        <v>638</v>
      </c>
      <c r="B11" s="6" t="n">
        <v>11809</v>
      </c>
      <c r="C11" s="6" t="n">
        <v>676</v>
      </c>
    </row>
    <row r="12" spans="1:3">
      <c r="A12" s="4" t="s">
        <v>639</v>
      </c>
      <c r="B12" s="6" t="n">
        <v>7293807</v>
      </c>
      <c r="C12" s="6" t="n">
        <v>3617378</v>
      </c>
    </row>
    <row r="13" spans="1:3">
      <c r="A13" s="4" t="s">
        <v>640</v>
      </c>
      <c r="B13" s="6" t="n">
        <v>208480</v>
      </c>
      <c r="C13" s="6" t="n">
        <v>200967</v>
      </c>
    </row>
    <row r="14" spans="1:3">
      <c r="A14" s="4" t="s">
        <v>641</v>
      </c>
      <c r="B14" s="6" t="n">
        <v>12802</v>
      </c>
    </row>
    <row r="15" spans="1:3">
      <c r="A15" s="4" t="s">
        <v>642</v>
      </c>
      <c r="B15" s="6" t="n">
        <v>7072525</v>
      </c>
    </row>
    <row r="16" spans="1:3">
      <c r="A16" s="4" t="s">
        <v>643</v>
      </c>
      <c r="B16" s="6" t="n">
        <v>403092</v>
      </c>
      <c r="C16" s="6" t="n">
        <v>159916</v>
      </c>
    </row>
    <row r="17" spans="1:3">
      <c r="A17" s="4" t="s">
        <v>642</v>
      </c>
      <c r="C17" s="6" t="n">
        <v>3416411</v>
      </c>
    </row>
    <row r="18" spans="1:3">
      <c r="A18" s="4" t="s">
        <v>434</v>
      </c>
    </row>
    <row r="19" spans="1:3">
      <c r="A19" s="3" t="s">
        <v>391</v>
      </c>
    </row>
    <row r="20" spans="1:3">
      <c r="A20" s="4" t="s">
        <v>643</v>
      </c>
      <c r="C20" s="6" t="n">
        <v>16114</v>
      </c>
    </row>
    <row r="21" spans="1:3">
      <c r="A21" s="4" t="s">
        <v>644</v>
      </c>
    </row>
    <row r="22" spans="1:3">
      <c r="A22" s="3" t="s">
        <v>391</v>
      </c>
    </row>
    <row r="23" spans="1:3">
      <c r="A23" s="4" t="s">
        <v>412</v>
      </c>
      <c r="B23" s="6" t="n">
        <v>1362916</v>
      </c>
    </row>
    <row r="24" spans="1:3">
      <c r="A24" s="4" t="s">
        <v>413</v>
      </c>
      <c r="B24" s="6" t="n">
        <v>376762</v>
      </c>
    </row>
    <row r="25" spans="1:3">
      <c r="A25" s="4" t="s">
        <v>633</v>
      </c>
      <c r="B25" s="6" t="n">
        <v>109031</v>
      </c>
    </row>
    <row r="26" spans="1:3">
      <c r="A26" s="4" t="s">
        <v>634</v>
      </c>
      <c r="B26" s="6" t="n">
        <v>8459</v>
      </c>
    </row>
    <row r="27" spans="1:3">
      <c r="A27" s="4" t="s">
        <v>636</v>
      </c>
      <c r="B27" s="6" t="n">
        <v>-19955</v>
      </c>
    </row>
    <row r="28" spans="1:3">
      <c r="A28" s="4" t="s">
        <v>639</v>
      </c>
      <c r="B28" s="6" t="n">
        <v>1837213</v>
      </c>
    </row>
    <row r="29" spans="1:3">
      <c r="A29" s="4" t="s">
        <v>642</v>
      </c>
      <c r="B29" s="6" t="n">
        <v>1837213</v>
      </c>
    </row>
    <row r="30" spans="1:3">
      <c r="A30" s="4" t="s">
        <v>645</v>
      </c>
    </row>
    <row r="31" spans="1:3">
      <c r="A31" s="3" t="s">
        <v>391</v>
      </c>
    </row>
    <row r="32" spans="1:3">
      <c r="A32" s="4" t="s">
        <v>412</v>
      </c>
      <c r="B32" s="6" t="n">
        <v>1034732</v>
      </c>
    </row>
    <row r="33" spans="1:3">
      <c r="A33" s="4" t="s">
        <v>413</v>
      </c>
      <c r="B33" s="6" t="n">
        <v>138249</v>
      </c>
    </row>
    <row r="34" spans="1:3">
      <c r="A34" s="4" t="s">
        <v>414</v>
      </c>
      <c r="B34" s="6" t="n">
        <v>11072</v>
      </c>
    </row>
    <row r="35" spans="1:3">
      <c r="A35" s="4" t="s">
        <v>633</v>
      </c>
      <c r="B35" s="6" t="n">
        <v>51583</v>
      </c>
    </row>
    <row r="36" spans="1:3">
      <c r="A36" s="4" t="s">
        <v>636</v>
      </c>
      <c r="B36" s="6" t="n">
        <v>-122</v>
      </c>
    </row>
    <row r="37" spans="1:3">
      <c r="A37" s="4" t="s">
        <v>637</v>
      </c>
      <c r="B37" s="6" t="n">
        <v>-4657</v>
      </c>
    </row>
    <row r="38" spans="1:3">
      <c r="A38" s="4" t="s">
        <v>639</v>
      </c>
      <c r="B38" s="6" t="n">
        <v>1230857</v>
      </c>
    </row>
    <row r="39" spans="1:3">
      <c r="A39" s="4" t="s">
        <v>640</v>
      </c>
      <c r="B39" s="6" t="n">
        <v>46070</v>
      </c>
    </row>
    <row r="40" spans="1:3">
      <c r="A40" s="4" t="s">
        <v>641</v>
      </c>
      <c r="B40" s="6" t="n">
        <v>12802</v>
      </c>
    </row>
    <row r="41" spans="1:3">
      <c r="A41" s="4" t="s">
        <v>642</v>
      </c>
      <c r="B41" s="6" t="n">
        <v>1171985</v>
      </c>
    </row>
    <row r="42" spans="1:3">
      <c r="A42" s="4" t="s">
        <v>646</v>
      </c>
    </row>
    <row r="43" spans="1:3">
      <c r="A43" s="3" t="s">
        <v>391</v>
      </c>
    </row>
    <row r="44" spans="1:3">
      <c r="A44" s="4" t="s">
        <v>412</v>
      </c>
      <c r="B44" s="6" t="n">
        <v>736302</v>
      </c>
    </row>
    <row r="45" spans="1:3">
      <c r="A45" s="4" t="s">
        <v>413</v>
      </c>
      <c r="B45" s="6" t="n">
        <v>165881</v>
      </c>
    </row>
    <row r="46" spans="1:3">
      <c r="A46" s="4" t="s">
        <v>633</v>
      </c>
      <c r="B46" s="6" t="n">
        <v>64623</v>
      </c>
    </row>
    <row r="47" spans="1:3">
      <c r="A47" s="4" t="s">
        <v>634</v>
      </c>
      <c r="B47" s="6" t="n">
        <v>2862</v>
      </c>
    </row>
    <row r="48" spans="1:3">
      <c r="A48" s="4" t="s">
        <v>635</v>
      </c>
      <c r="B48" s="6" t="n">
        <v>793</v>
      </c>
    </row>
    <row r="49" spans="1:3">
      <c r="A49" s="4" t="s">
        <v>636</v>
      </c>
      <c r="B49" s="6" t="n">
        <v>-13604</v>
      </c>
    </row>
    <row r="50" spans="1:3">
      <c r="A50" s="4" t="s">
        <v>638</v>
      </c>
      <c r="B50" s="6" t="n">
        <v>6122</v>
      </c>
    </row>
    <row r="51" spans="1:3">
      <c r="A51" s="4" t="s">
        <v>639</v>
      </c>
      <c r="B51" s="6" t="n">
        <v>962979</v>
      </c>
    </row>
    <row r="52" spans="1:3">
      <c r="A52" s="4" t="s">
        <v>640</v>
      </c>
      <c r="B52" s="6" t="n">
        <v>11190</v>
      </c>
    </row>
    <row r="53" spans="1:3">
      <c r="A53" s="4" t="s">
        <v>642</v>
      </c>
      <c r="B53" s="6" t="n">
        <v>951789</v>
      </c>
    </row>
    <row r="54" spans="1:3">
      <c r="A54" s="4" t="s">
        <v>647</v>
      </c>
    </row>
    <row r="55" spans="1:3">
      <c r="A55" s="3" t="s">
        <v>391</v>
      </c>
    </row>
    <row r="56" spans="1:3">
      <c r="A56" s="4" t="s">
        <v>412</v>
      </c>
      <c r="B56" s="6" t="n">
        <v>474529</v>
      </c>
    </row>
    <row r="57" spans="1:3">
      <c r="A57" s="4" t="s">
        <v>413</v>
      </c>
      <c r="B57" s="6" t="n">
        <v>84218</v>
      </c>
    </row>
    <row r="58" spans="1:3">
      <c r="A58" s="4" t="s">
        <v>414</v>
      </c>
      <c r="B58" s="6" t="n">
        <v>39979</v>
      </c>
    </row>
    <row r="59" spans="1:3">
      <c r="A59" s="4" t="s">
        <v>633</v>
      </c>
      <c r="B59" s="6" t="n">
        <v>597</v>
      </c>
    </row>
    <row r="60" spans="1:3">
      <c r="A60" s="4" t="s">
        <v>638</v>
      </c>
      <c r="B60" s="6" t="n">
        <v>5000</v>
      </c>
    </row>
    <row r="61" spans="1:3">
      <c r="A61" s="4" t="s">
        <v>639</v>
      </c>
      <c r="B61" s="6" t="n">
        <v>604323</v>
      </c>
    </row>
    <row r="62" spans="1:3">
      <c r="A62" s="4" t="s">
        <v>642</v>
      </c>
      <c r="B62" s="6" t="n">
        <v>604323</v>
      </c>
    </row>
    <row r="63" spans="1:3">
      <c r="A63" s="4" t="s">
        <v>648</v>
      </c>
    </row>
    <row r="64" spans="1:3">
      <c r="A64" s="3" t="s">
        <v>391</v>
      </c>
    </row>
    <row r="65" spans="1:3">
      <c r="A65" s="4" t="s">
        <v>412</v>
      </c>
      <c r="B65" s="6" t="n">
        <v>323954</v>
      </c>
    </row>
    <row r="66" spans="1:3">
      <c r="A66" s="4" t="s">
        <v>413</v>
      </c>
      <c r="B66" s="6" t="n">
        <v>82686</v>
      </c>
    </row>
    <row r="67" spans="1:3">
      <c r="A67" s="4" t="s">
        <v>414</v>
      </c>
      <c r="B67" s="6" t="n">
        <v>5252</v>
      </c>
    </row>
    <row r="68" spans="1:3">
      <c r="A68" s="4" t="s">
        <v>633</v>
      </c>
      <c r="B68" s="6" t="n">
        <v>11243</v>
      </c>
    </row>
    <row r="69" spans="1:3">
      <c r="A69" s="4" t="s">
        <v>639</v>
      </c>
      <c r="B69" s="6" t="n">
        <v>423135</v>
      </c>
    </row>
    <row r="70" spans="1:3">
      <c r="A70" s="4" t="s">
        <v>642</v>
      </c>
      <c r="B70" s="6" t="n">
        <v>423135</v>
      </c>
    </row>
    <row r="71" spans="1:3">
      <c r="A71" s="4" t="s">
        <v>649</v>
      </c>
    </row>
    <row r="72" spans="1:3">
      <c r="A72" s="3" t="s">
        <v>391</v>
      </c>
    </row>
    <row r="73" spans="1:3">
      <c r="A73" s="4" t="s">
        <v>412</v>
      </c>
      <c r="B73" s="6" t="n">
        <v>1563496</v>
      </c>
      <c r="C73" s="6" t="n">
        <v>1501061</v>
      </c>
    </row>
    <row r="74" spans="1:3">
      <c r="A74" s="4" t="s">
        <v>413</v>
      </c>
      <c r="B74" s="6" t="n">
        <v>535141</v>
      </c>
      <c r="C74" s="6" t="n">
        <v>394410</v>
      </c>
    </row>
    <row r="75" spans="1:3">
      <c r="A75" s="4" t="s">
        <v>414</v>
      </c>
      <c r="B75" s="6" t="n">
        <v>42667</v>
      </c>
      <c r="C75" s="6" t="n">
        <v>46766</v>
      </c>
    </row>
    <row r="76" spans="1:3">
      <c r="A76" s="4" t="s">
        <v>633</v>
      </c>
      <c r="B76" s="6" t="n">
        <v>103387</v>
      </c>
      <c r="C76" s="6" t="n">
        <v>79740</v>
      </c>
    </row>
    <row r="77" spans="1:3">
      <c r="A77" s="4" t="s">
        <v>634</v>
      </c>
      <c r="B77" s="6" t="n">
        <v>3775</v>
      </c>
      <c r="C77" s="6" t="n">
        <v>3836</v>
      </c>
    </row>
    <row r="78" spans="1:3">
      <c r="A78" s="4" t="s">
        <v>635</v>
      </c>
      <c r="C78" s="6" t="n">
        <v>4623</v>
      </c>
    </row>
    <row r="79" spans="1:3">
      <c r="A79" s="4" t="s">
        <v>636</v>
      </c>
      <c r="B79" s="6" t="n">
        <v>-13853</v>
      </c>
      <c r="C79" s="6" t="n">
        <v>-6245</v>
      </c>
    </row>
    <row r="80" spans="1:3">
      <c r="A80" s="4" t="s">
        <v>638</v>
      </c>
      <c r="B80" s="6" t="n">
        <v>687</v>
      </c>
      <c r="C80" s="6" t="n">
        <v>676</v>
      </c>
    </row>
    <row r="81" spans="1:3">
      <c r="A81" s="4" t="s">
        <v>639</v>
      </c>
      <c r="B81" s="6" t="n">
        <v>2235300</v>
      </c>
      <c r="C81" s="6" t="n">
        <v>2024867</v>
      </c>
    </row>
    <row r="82" spans="1:3">
      <c r="A82" s="4" t="s">
        <v>640</v>
      </c>
      <c r="B82" s="6" t="n">
        <v>151220</v>
      </c>
      <c r="C82" s="6" t="n">
        <v>200967</v>
      </c>
    </row>
    <row r="83" spans="1:3">
      <c r="A83" s="4" t="s">
        <v>642</v>
      </c>
      <c r="B83" s="5" t="n">
        <v>2084080</v>
      </c>
    </row>
    <row r="84" spans="1:3">
      <c r="A84" s="4" t="s">
        <v>642</v>
      </c>
      <c r="C84" s="6" t="n">
        <v>1823900</v>
      </c>
    </row>
    <row r="85" spans="1:3">
      <c r="A85" s="4" t="s">
        <v>650</v>
      </c>
    </row>
    <row r="86" spans="1:3">
      <c r="A86" s="3" t="s">
        <v>391</v>
      </c>
    </row>
    <row r="87" spans="1:3">
      <c r="A87" s="4" t="s">
        <v>412</v>
      </c>
      <c r="C87" s="6" t="n">
        <v>337889</v>
      </c>
    </row>
    <row r="88" spans="1:3">
      <c r="A88" s="4" t="s">
        <v>413</v>
      </c>
      <c r="C88" s="6" t="n">
        <v>68456</v>
      </c>
    </row>
    <row r="89" spans="1:3">
      <c r="A89" s="4" t="s">
        <v>414</v>
      </c>
      <c r="C89" s="6" t="n">
        <v>4651</v>
      </c>
    </row>
    <row r="90" spans="1:3">
      <c r="A90" s="4" t="s">
        <v>633</v>
      </c>
      <c r="C90" s="6" t="n">
        <v>21880</v>
      </c>
    </row>
    <row r="91" spans="1:3">
      <c r="A91" s="4" t="s">
        <v>634</v>
      </c>
      <c r="C91" s="6" t="n">
        <v>24</v>
      </c>
    </row>
    <row r="92" spans="1:3">
      <c r="A92" s="4" t="s">
        <v>636</v>
      </c>
      <c r="C92" s="6" t="n">
        <v>-307</v>
      </c>
    </row>
    <row r="93" spans="1:3">
      <c r="A93" s="4" t="s">
        <v>639</v>
      </c>
      <c r="C93" s="6" t="n">
        <v>432593</v>
      </c>
    </row>
    <row r="94" spans="1:3">
      <c r="A94" s="4" t="s">
        <v>642</v>
      </c>
      <c r="C94" s="6" t="n">
        <v>432593</v>
      </c>
    </row>
    <row r="95" spans="1:3">
      <c r="A95" s="4" t="s">
        <v>651</v>
      </c>
    </row>
    <row r="96" spans="1:3">
      <c r="A96" s="3" t="s">
        <v>391</v>
      </c>
    </row>
    <row r="97" spans="1:3">
      <c r="A97" s="4" t="s">
        <v>412</v>
      </c>
      <c r="C97" s="6" t="n">
        <v>345391</v>
      </c>
    </row>
    <row r="98" spans="1:3">
      <c r="A98" s="4" t="s">
        <v>413</v>
      </c>
      <c r="C98" s="6" t="n">
        <v>45081</v>
      </c>
    </row>
    <row r="99" spans="1:3">
      <c r="A99" s="4" t="s">
        <v>633</v>
      </c>
      <c r="C99" s="6" t="n">
        <v>20793</v>
      </c>
    </row>
    <row r="100" spans="1:3">
      <c r="A100" s="4" t="s">
        <v>634</v>
      </c>
      <c r="C100" s="6" t="n">
        <v>2726</v>
      </c>
    </row>
    <row r="101" spans="1:3">
      <c r="A101" s="4" t="s">
        <v>636</v>
      </c>
      <c r="C101" s="6" t="n">
        <v>-8061</v>
      </c>
    </row>
    <row r="102" spans="1:3">
      <c r="A102" s="4" t="s">
        <v>639</v>
      </c>
      <c r="C102" s="6" t="n">
        <v>405930</v>
      </c>
    </row>
    <row r="103" spans="1:3">
      <c r="A103" s="4" t="s">
        <v>642</v>
      </c>
      <c r="C103" s="6" t="n">
        <v>405930</v>
      </c>
    </row>
    <row r="104" spans="1:3">
      <c r="A104" s="4" t="s">
        <v>652</v>
      </c>
    </row>
    <row r="105" spans="1:3">
      <c r="A105" s="3" t="s">
        <v>391</v>
      </c>
    </row>
    <row r="106" spans="1:3">
      <c r="A106" s="4" t="s">
        <v>412</v>
      </c>
      <c r="C106" s="6" t="n">
        <v>306602</v>
      </c>
    </row>
    <row r="107" spans="1:3">
      <c r="A107" s="4" t="s">
        <v>413</v>
      </c>
      <c r="C107" s="6" t="n">
        <v>47645</v>
      </c>
    </row>
    <row r="108" spans="1:3">
      <c r="A108" s="4" t="s">
        <v>414</v>
      </c>
      <c r="C108" s="6" t="n">
        <v>4926</v>
      </c>
    </row>
    <row r="109" spans="1:3">
      <c r="A109" s="4" t="s">
        <v>633</v>
      </c>
      <c r="C109" s="6" t="n">
        <v>22272</v>
      </c>
    </row>
    <row r="110" spans="1:3">
      <c r="A110" s="4" t="s">
        <v>639</v>
      </c>
      <c r="C110" s="6" t="n">
        <v>381445</v>
      </c>
    </row>
    <row r="111" spans="1:3">
      <c r="A111" s="4" t="s">
        <v>642</v>
      </c>
      <c r="C111" s="6" t="n">
        <v>381445</v>
      </c>
    </row>
    <row r="112" spans="1:3">
      <c r="A112" s="4" t="s">
        <v>653</v>
      </c>
    </row>
    <row r="113" spans="1:3">
      <c r="A113" s="3" t="s">
        <v>391</v>
      </c>
    </row>
    <row r="114" spans="1:3">
      <c r="A114" s="4" t="s">
        <v>412</v>
      </c>
      <c r="C114" s="6" t="n">
        <v>171709</v>
      </c>
    </row>
    <row r="115" spans="1:3">
      <c r="A115" s="4" t="s">
        <v>414</v>
      </c>
      <c r="C115" s="6" t="n">
        <v>3040</v>
      </c>
    </row>
    <row r="116" spans="1:3">
      <c r="A116" s="4" t="s">
        <v>633</v>
      </c>
      <c r="C116" s="6" t="n">
        <v>11207</v>
      </c>
    </row>
    <row r="117" spans="1:3">
      <c r="A117" s="4" t="s">
        <v>634</v>
      </c>
      <c r="C117" s="6" t="n">
        <v>84</v>
      </c>
    </row>
    <row r="118" spans="1:3">
      <c r="A118" s="4" t="s">
        <v>636</v>
      </c>
      <c r="C118" s="6" t="n">
        <v>-576</v>
      </c>
    </row>
    <row r="119" spans="1:3">
      <c r="A119" s="4" t="s">
        <v>639</v>
      </c>
      <c r="C119" s="6" t="n">
        <v>201578</v>
      </c>
    </row>
    <row r="120" spans="1:3">
      <c r="A120" s="4" t="s">
        <v>642</v>
      </c>
      <c r="C120" s="6" t="n">
        <v>201578</v>
      </c>
    </row>
    <row r="121" spans="1:3">
      <c r="A121" s="4" t="s">
        <v>654</v>
      </c>
    </row>
    <row r="122" spans="1:3">
      <c r="A122" s="3" t="s">
        <v>391</v>
      </c>
    </row>
    <row r="123" spans="1:3">
      <c r="A123" s="4" t="s">
        <v>643</v>
      </c>
      <c r="C123" s="6" t="n">
        <v>16114</v>
      </c>
    </row>
    <row r="124" spans="1:3">
      <c r="A124" s="4" t="s">
        <v>655</v>
      </c>
    </row>
    <row r="125" spans="1:3">
      <c r="A125" s="3" t="s">
        <v>391</v>
      </c>
    </row>
    <row r="126" spans="1:3">
      <c r="A126" s="4" t="s">
        <v>412</v>
      </c>
      <c r="C126" s="6" t="n">
        <v>145305</v>
      </c>
    </row>
    <row r="127" spans="1:3">
      <c r="A127" s="4" t="s">
        <v>413</v>
      </c>
      <c r="C127" s="6" t="n">
        <v>17409</v>
      </c>
    </row>
    <row r="128" spans="1:3">
      <c r="A128" s="4" t="s">
        <v>414</v>
      </c>
      <c r="C128" s="6" t="n">
        <v>2833</v>
      </c>
    </row>
    <row r="129" spans="1:3">
      <c r="A129" s="4" t="s">
        <v>633</v>
      </c>
      <c r="C129" s="6" t="n">
        <v>5418</v>
      </c>
    </row>
    <row r="130" spans="1:3">
      <c r="A130" s="4" t="s">
        <v>639</v>
      </c>
      <c r="C130" s="6" t="n">
        <v>170965</v>
      </c>
    </row>
    <row r="131" spans="1:3">
      <c r="A131" s="4" t="s">
        <v>642</v>
      </c>
      <c r="C131" s="5" t="n">
        <v>1709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40</v>
      </c>
    </row>
    <row r="2" spans="1:3">
      <c r="A2" s="3" t="s">
        <v>657</v>
      </c>
    </row>
    <row r="3" spans="1:3">
      <c r="A3" s="4" t="s">
        <v>658</v>
      </c>
      <c r="B3" s="5" t="n">
        <v>403092</v>
      </c>
      <c r="C3" s="5" t="n">
        <v>159916</v>
      </c>
    </row>
    <row r="4" spans="1:3">
      <c r="A4" s="3" t="s">
        <v>659</v>
      </c>
    </row>
    <row r="5" spans="1:3">
      <c r="A5" s="4" t="s">
        <v>660</v>
      </c>
      <c r="B5" s="6" t="n">
        <v>-110434</v>
      </c>
      <c r="C5" s="6" t="n">
        <v>-46072</v>
      </c>
    </row>
    <row r="6" spans="1:3">
      <c r="A6" s="4" t="s">
        <v>661</v>
      </c>
      <c r="B6" s="6" t="n">
        <v>292658</v>
      </c>
      <c r="C6" s="6" t="n">
        <v>113844</v>
      </c>
    </row>
    <row r="7" spans="1:3">
      <c r="A7" s="3" t="s">
        <v>662</v>
      </c>
    </row>
    <row r="8" spans="1:3">
      <c r="A8" s="4" t="s">
        <v>636</v>
      </c>
      <c r="B8" s="6" t="n">
        <v>62199</v>
      </c>
      <c r="C8" s="6" t="n">
        <v>14920</v>
      </c>
    </row>
    <row r="9" spans="1:3">
      <c r="A9" s="4" t="s">
        <v>663</v>
      </c>
      <c r="B9" s="6" t="n">
        <v>4657</v>
      </c>
    </row>
    <row r="10" spans="1:3">
      <c r="A10" s="4" t="s">
        <v>664</v>
      </c>
      <c r="B10" s="6" t="n">
        <v>66856</v>
      </c>
      <c r="C10" s="6" t="n">
        <v>14920</v>
      </c>
    </row>
    <row r="11" spans="1:3">
      <c r="A11" s="3" t="s">
        <v>659</v>
      </c>
    </row>
    <row r="12" spans="1:3">
      <c r="A12" s="4" t="s">
        <v>665</v>
      </c>
      <c r="B12" s="6" t="n">
        <v>-11132</v>
      </c>
      <c r="C12" s="6" t="n">
        <v>-1764</v>
      </c>
    </row>
    <row r="13" spans="1:3">
      <c r="A13" s="4" t="s">
        <v>666</v>
      </c>
      <c r="B13" s="6" t="n">
        <v>-15</v>
      </c>
    </row>
    <row r="14" spans="1:3">
      <c r="A14" s="4" t="s">
        <v>660</v>
      </c>
      <c r="B14" s="6" t="n">
        <v>-11147</v>
      </c>
      <c r="C14" s="6" t="n">
        <v>-1764</v>
      </c>
    </row>
    <row r="15" spans="1:3">
      <c r="A15" s="4" t="s">
        <v>667</v>
      </c>
      <c r="B15" s="6" t="n">
        <v>55709</v>
      </c>
      <c r="C15" s="6" t="n">
        <v>13156</v>
      </c>
    </row>
    <row r="16" spans="1:3">
      <c r="A16" s="4" t="s">
        <v>421</v>
      </c>
    </row>
    <row r="17" spans="1:3">
      <c r="A17" s="3" t="s">
        <v>657</v>
      </c>
    </row>
    <row r="18" spans="1:3">
      <c r="A18" s="4" t="s">
        <v>658</v>
      </c>
      <c r="B18" s="6" t="n">
        <v>354261</v>
      </c>
      <c r="C18" s="6" t="n">
        <v>131833</v>
      </c>
    </row>
    <row r="19" spans="1:3">
      <c r="A19" s="3" t="s">
        <v>659</v>
      </c>
    </row>
    <row r="20" spans="1:3">
      <c r="A20" s="4" t="s">
        <v>660</v>
      </c>
      <c r="B20" s="6" t="n">
        <v>-104745</v>
      </c>
      <c r="C20" s="6" t="n">
        <v>-45160</v>
      </c>
    </row>
    <row r="21" spans="1:3">
      <c r="A21" s="4" t="s">
        <v>661</v>
      </c>
      <c r="B21" s="6" t="n">
        <v>249516</v>
      </c>
    </row>
    <row r="22" spans="1:3">
      <c r="A22" s="4" t="s">
        <v>428</v>
      </c>
    </row>
    <row r="23" spans="1:3">
      <c r="A23" s="3" t="s">
        <v>657</v>
      </c>
    </row>
    <row r="24" spans="1:3">
      <c r="A24" s="4" t="s">
        <v>658</v>
      </c>
      <c r="B24" s="6" t="n">
        <v>5415</v>
      </c>
      <c r="C24" s="6" t="n">
        <v>4623</v>
      </c>
    </row>
    <row r="25" spans="1:3">
      <c r="A25" s="3" t="s">
        <v>659</v>
      </c>
    </row>
    <row r="26" spans="1:3">
      <c r="A26" s="4" t="s">
        <v>660</v>
      </c>
      <c r="B26" s="6" t="n">
        <v>-162</v>
      </c>
      <c r="C26" s="6" t="n">
        <v>-85</v>
      </c>
    </row>
    <row r="27" spans="1:3">
      <c r="A27" s="4" t="s">
        <v>661</v>
      </c>
      <c r="B27" s="6" t="n">
        <v>5253</v>
      </c>
    </row>
    <row r="28" spans="1:3">
      <c r="A28" s="4" t="s">
        <v>425</v>
      </c>
    </row>
    <row r="29" spans="1:3">
      <c r="A29" s="3" t="s">
        <v>657</v>
      </c>
    </row>
    <row r="30" spans="1:3">
      <c r="A30" s="4" t="s">
        <v>658</v>
      </c>
      <c r="B30" s="6" t="n">
        <v>21626</v>
      </c>
      <c r="C30" s="6" t="n">
        <v>6670</v>
      </c>
    </row>
    <row r="31" spans="1:3">
      <c r="A31" s="3" t="s">
        <v>659</v>
      </c>
    </row>
    <row r="32" spans="1:3">
      <c r="A32" s="4" t="s">
        <v>660</v>
      </c>
      <c r="B32" s="6" t="n">
        <v>-4903</v>
      </c>
      <c r="C32" s="6" t="n">
        <v>-600</v>
      </c>
    </row>
    <row r="33" spans="1:3">
      <c r="A33" s="4" t="s">
        <v>661</v>
      </c>
      <c r="B33" s="6" t="n">
        <v>16723</v>
      </c>
    </row>
    <row r="34" spans="1:3">
      <c r="A34" s="4" t="s">
        <v>668</v>
      </c>
    </row>
    <row r="35" spans="1:3">
      <c r="A35" s="3" t="s">
        <v>657</v>
      </c>
    </row>
    <row r="36" spans="1:3">
      <c r="A36" s="4" t="s">
        <v>658</v>
      </c>
      <c r="B36" s="6" t="n">
        <v>16114</v>
      </c>
      <c r="C36" s="6" t="n">
        <v>16114</v>
      </c>
    </row>
    <row r="37" spans="1:3">
      <c r="A37" s="3" t="s">
        <v>659</v>
      </c>
    </row>
    <row r="38" spans="1:3">
      <c r="A38" s="4" t="s">
        <v>660</v>
      </c>
      <c r="B38" s="6" t="n">
        <v>-378</v>
      </c>
      <c r="C38" s="6" t="n">
        <v>-151</v>
      </c>
    </row>
    <row r="39" spans="1:3">
      <c r="A39" s="4" t="s">
        <v>661</v>
      </c>
      <c r="B39" s="6" t="n">
        <v>15736</v>
      </c>
    </row>
    <row r="40" spans="1:3">
      <c r="A40" s="4" t="s">
        <v>669</v>
      </c>
    </row>
    <row r="41" spans="1:3">
      <c r="A41" s="3" t="s">
        <v>657</v>
      </c>
    </row>
    <row r="42" spans="1:3">
      <c r="A42" s="4" t="s">
        <v>658</v>
      </c>
      <c r="B42" s="6" t="n">
        <v>5676</v>
      </c>
      <c r="C42" s="6" t="n">
        <v>676</v>
      </c>
    </row>
    <row r="43" spans="1:3">
      <c r="A43" s="3" t="s">
        <v>659</v>
      </c>
    </row>
    <row r="44" spans="1:3">
      <c r="A44" s="4" t="s">
        <v>660</v>
      </c>
      <c r="B44" s="5" t="n">
        <v>-246</v>
      </c>
      <c r="C44" s="5" t="n">
        <v>-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0</v>
      </c>
      <c r="B1" s="2" t="s">
        <v>2</v>
      </c>
      <c r="C1" s="2" t="s">
        <v>40</v>
      </c>
    </row>
    <row r="2" spans="1:3">
      <c r="A2" s="3" t="s">
        <v>671</v>
      </c>
    </row>
    <row r="3" spans="1:3">
      <c r="A3" s="4" t="s">
        <v>661</v>
      </c>
      <c r="B3" s="5" t="n">
        <v>292658</v>
      </c>
      <c r="C3" s="5" t="n">
        <v>113844</v>
      </c>
    </row>
    <row r="4" spans="1:3">
      <c r="A4" s="4" t="s">
        <v>672</v>
      </c>
      <c r="B4" s="6" t="n">
        <v>-12362</v>
      </c>
    </row>
    <row r="5" spans="1:3">
      <c r="A5" s="4" t="s">
        <v>673</v>
      </c>
      <c r="B5" s="6" t="n">
        <v>-10185</v>
      </c>
    </row>
    <row r="6" spans="1:3">
      <c r="A6" s="4" t="s">
        <v>674</v>
      </c>
      <c r="B6" s="6" t="n">
        <v>-7834</v>
      </c>
    </row>
    <row r="7" spans="1:3">
      <c r="A7" s="4" t="s">
        <v>675</v>
      </c>
      <c r="B7" s="6" t="n">
        <v>-5884</v>
      </c>
    </row>
    <row r="8" spans="1:3">
      <c r="A8" s="4" t="s">
        <v>676</v>
      </c>
      <c r="B8" s="6" t="n">
        <v>-4340</v>
      </c>
    </row>
    <row r="9" spans="1:3">
      <c r="A9" s="4" t="s">
        <v>677</v>
      </c>
      <c r="B9" s="6" t="n">
        <v>-10462</v>
      </c>
    </row>
    <row r="10" spans="1:3">
      <c r="A10" s="4" t="s">
        <v>678</v>
      </c>
      <c r="B10" s="6" t="n">
        <v>-51067</v>
      </c>
    </row>
    <row r="11" spans="1:3">
      <c r="A11" s="4" t="s">
        <v>679</v>
      </c>
      <c r="B11" s="6" t="n">
        <v>-54</v>
      </c>
    </row>
    <row r="12" spans="1:3">
      <c r="A12" s="4" t="s">
        <v>680</v>
      </c>
      <c r="B12" s="6" t="n">
        <v>-54</v>
      </c>
    </row>
    <row r="13" spans="1:3">
      <c r="A13" s="4" t="s">
        <v>681</v>
      </c>
      <c r="B13" s="6" t="n">
        <v>-54</v>
      </c>
    </row>
    <row r="14" spans="1:3">
      <c r="A14" s="4" t="s">
        <v>682</v>
      </c>
      <c r="B14" s="6" t="n">
        <v>-54</v>
      </c>
    </row>
    <row r="15" spans="1:3">
      <c r="A15" s="4" t="s">
        <v>683</v>
      </c>
      <c r="B15" s="6" t="n">
        <v>-54</v>
      </c>
    </row>
    <row r="16" spans="1:3">
      <c r="A16" s="4" t="s">
        <v>684</v>
      </c>
      <c r="B16" s="6" t="n">
        <v>-4372</v>
      </c>
    </row>
    <row r="17" spans="1:3">
      <c r="A17" s="4" t="s">
        <v>685</v>
      </c>
      <c r="B17" s="6" t="n">
        <v>-4642</v>
      </c>
    </row>
    <row r="18" spans="1:3">
      <c r="A18" s="4" t="s">
        <v>421</v>
      </c>
    </row>
    <row r="19" spans="1:3">
      <c r="A19" s="3" t="s">
        <v>671</v>
      </c>
    </row>
    <row r="20" spans="1:3">
      <c r="A20" s="4" t="s">
        <v>686</v>
      </c>
      <c r="B20" s="6" t="n">
        <v>93288</v>
      </c>
    </row>
    <row r="21" spans="1:3">
      <c r="A21" s="4" t="s">
        <v>687</v>
      </c>
      <c r="B21" s="6" t="n">
        <v>49827</v>
      </c>
    </row>
    <row r="22" spans="1:3">
      <c r="A22" s="4" t="s">
        <v>688</v>
      </c>
      <c r="B22" s="6" t="n">
        <v>37350</v>
      </c>
    </row>
    <row r="23" spans="1:3">
      <c r="A23" s="4" t="s">
        <v>689</v>
      </c>
      <c r="B23" s="6" t="n">
        <v>25658</v>
      </c>
    </row>
    <row r="24" spans="1:3">
      <c r="A24" s="4" t="s">
        <v>690</v>
      </c>
      <c r="B24" s="6" t="n">
        <v>15402</v>
      </c>
    </row>
    <row r="25" spans="1:3">
      <c r="A25" s="4" t="s">
        <v>691</v>
      </c>
      <c r="B25" s="6" t="n">
        <v>27991</v>
      </c>
    </row>
    <row r="26" spans="1:3">
      <c r="A26" s="4" t="s">
        <v>661</v>
      </c>
      <c r="B26" s="6" t="n">
        <v>249516</v>
      </c>
    </row>
    <row r="27" spans="1:3">
      <c r="A27" s="4" t="s">
        <v>428</v>
      </c>
    </row>
    <row r="28" spans="1:3">
      <c r="A28" s="3" t="s">
        <v>671</v>
      </c>
    </row>
    <row r="29" spans="1:3">
      <c r="A29" s="4" t="s">
        <v>686</v>
      </c>
      <c r="B29" s="6" t="n">
        <v>91</v>
      </c>
    </row>
    <row r="30" spans="1:3">
      <c r="A30" s="4" t="s">
        <v>687</v>
      </c>
      <c r="B30" s="6" t="n">
        <v>91</v>
      </c>
    </row>
    <row r="31" spans="1:3">
      <c r="A31" s="4" t="s">
        <v>688</v>
      </c>
      <c r="B31" s="6" t="n">
        <v>91</v>
      </c>
    </row>
    <row r="32" spans="1:3">
      <c r="A32" s="4" t="s">
        <v>689</v>
      </c>
      <c r="B32" s="6" t="n">
        <v>91</v>
      </c>
    </row>
    <row r="33" spans="1:3">
      <c r="A33" s="4" t="s">
        <v>690</v>
      </c>
      <c r="B33" s="6" t="n">
        <v>91</v>
      </c>
    </row>
    <row r="34" spans="1:3">
      <c r="A34" s="4" t="s">
        <v>691</v>
      </c>
      <c r="B34" s="6" t="n">
        <v>4798</v>
      </c>
    </row>
    <row r="35" spans="1:3">
      <c r="A35" s="4" t="s">
        <v>661</v>
      </c>
      <c r="B35" s="6" t="n">
        <v>5253</v>
      </c>
    </row>
    <row r="36" spans="1:3">
      <c r="A36" s="4" t="s">
        <v>425</v>
      </c>
    </row>
    <row r="37" spans="1:3">
      <c r="A37" s="3" t="s">
        <v>671</v>
      </c>
    </row>
    <row r="38" spans="1:3">
      <c r="A38" s="4" t="s">
        <v>686</v>
      </c>
      <c r="B38" s="6" t="n">
        <v>4871</v>
      </c>
    </row>
    <row r="39" spans="1:3">
      <c r="A39" s="4" t="s">
        <v>687</v>
      </c>
      <c r="B39" s="6" t="n">
        <v>3954</v>
      </c>
    </row>
    <row r="40" spans="1:3">
      <c r="A40" s="4" t="s">
        <v>688</v>
      </c>
      <c r="B40" s="6" t="n">
        <v>3407</v>
      </c>
    </row>
    <row r="41" spans="1:3">
      <c r="A41" s="4" t="s">
        <v>689</v>
      </c>
      <c r="B41" s="6" t="n">
        <v>2336</v>
      </c>
    </row>
    <row r="42" spans="1:3">
      <c r="A42" s="4" t="s">
        <v>690</v>
      </c>
      <c r="B42" s="6" t="n">
        <v>1018</v>
      </c>
    </row>
    <row r="43" spans="1:3">
      <c r="A43" s="4" t="s">
        <v>691</v>
      </c>
      <c r="B43" s="6" t="n">
        <v>1137</v>
      </c>
    </row>
    <row r="44" spans="1:3">
      <c r="A44" s="4" t="s">
        <v>661</v>
      </c>
      <c r="B44" s="6" t="n">
        <v>16723</v>
      </c>
    </row>
    <row r="45" spans="1:3">
      <c r="A45" s="4" t="s">
        <v>668</v>
      </c>
    </row>
    <row r="46" spans="1:3">
      <c r="A46" s="3" t="s">
        <v>671</v>
      </c>
    </row>
    <row r="47" spans="1:3">
      <c r="A47" s="4" t="s">
        <v>686</v>
      </c>
      <c r="B47" s="6" t="n">
        <v>227</v>
      </c>
    </row>
    <row r="48" spans="1:3">
      <c r="A48" s="4" t="s">
        <v>687</v>
      </c>
      <c r="B48" s="6" t="n">
        <v>227</v>
      </c>
    </row>
    <row r="49" spans="1:3">
      <c r="A49" s="4" t="s">
        <v>688</v>
      </c>
      <c r="B49" s="6" t="n">
        <v>227</v>
      </c>
    </row>
    <row r="50" spans="1:3">
      <c r="A50" s="4" t="s">
        <v>689</v>
      </c>
      <c r="B50" s="6" t="n">
        <v>227</v>
      </c>
    </row>
    <row r="51" spans="1:3">
      <c r="A51" s="4" t="s">
        <v>690</v>
      </c>
      <c r="B51" s="6" t="n">
        <v>227</v>
      </c>
    </row>
    <row r="52" spans="1:3">
      <c r="A52" s="4" t="s">
        <v>691</v>
      </c>
      <c r="B52" s="6" t="n">
        <v>14601</v>
      </c>
    </row>
    <row r="53" spans="1:3">
      <c r="A53" s="4" t="s">
        <v>661</v>
      </c>
      <c r="B53" s="5" t="n">
        <v>15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69"/>
    <col customWidth="1" max="2" min="2" width="12"/>
    <col customWidth="1" max="3" min="3" width="45"/>
    <col customWidth="1" max="4" min="4" width="45"/>
    <col customWidth="1" max="5" min="5" width="45"/>
    <col customWidth="1" max="6" min="6" width="45"/>
    <col customWidth="1" max="7" min="7" width="36"/>
    <col customWidth="1" max="8" min="8" width="58"/>
    <col customWidth="1" max="9" min="9" width="36"/>
    <col customWidth="1" max="10" min="10" width="70"/>
    <col customWidth="1" max="11" min="11" width="64"/>
  </cols>
  <sheetData>
    <row r="1" spans="1:11">
      <c r="A1" s="1" t="s">
        <v>104</v>
      </c>
      <c r="B1" s="2" t="s">
        <v>105</v>
      </c>
      <c r="C1" s="2" t="s">
        <v>106</v>
      </c>
      <c r="D1" s="2" t="s">
        <v>107</v>
      </c>
      <c r="E1" s="2" t="s">
        <v>108</v>
      </c>
      <c r="F1" s="2" t="s">
        <v>109</v>
      </c>
      <c r="G1" s="2" t="s">
        <v>110</v>
      </c>
      <c r="H1" s="2" t="s">
        <v>111</v>
      </c>
      <c r="I1" s="2" t="s">
        <v>112</v>
      </c>
      <c r="J1" s="2" t="s">
        <v>113</v>
      </c>
      <c r="K1" s="2" t="s">
        <v>114</v>
      </c>
    </row>
    <row r="2" spans="1:11">
      <c r="A2" s="4" t="s">
        <v>115</v>
      </c>
      <c r="B2" s="5" t="n">
        <v>200</v>
      </c>
      <c r="G2" s="5" t="n">
        <v>200</v>
      </c>
      <c r="I2" s="5" t="n">
        <v>200</v>
      </c>
    </row>
    <row r="3" spans="1:11">
      <c r="A3" s="4" t="s">
        <v>94</v>
      </c>
      <c r="B3" s="6" t="n">
        <v>-115</v>
      </c>
      <c r="H3" s="5" t="n">
        <v>-115</v>
      </c>
      <c r="I3" s="6" t="n">
        <v>-115</v>
      </c>
    </row>
    <row r="4" spans="1:11">
      <c r="A4" s="4" t="s">
        <v>116</v>
      </c>
      <c r="B4" s="6" t="n">
        <v>85</v>
      </c>
      <c r="G4" s="6" t="n">
        <v>200</v>
      </c>
      <c r="H4" s="6" t="n">
        <v>-115</v>
      </c>
      <c r="I4" s="6" t="n">
        <v>85</v>
      </c>
    </row>
    <row r="5" spans="1:11">
      <c r="A5" s="4" t="s">
        <v>117</v>
      </c>
      <c r="B5" s="6" t="n">
        <v>1725955</v>
      </c>
      <c r="C5" s="5" t="n">
        <v>1283</v>
      </c>
      <c r="D5" s="5" t="n">
        <v>56</v>
      </c>
      <c r="E5" s="5" t="n">
        <v>40</v>
      </c>
      <c r="F5" s="5" t="n">
        <v>302</v>
      </c>
      <c r="G5" s="6" t="n">
        <v>1724274</v>
      </c>
      <c r="I5" s="6" t="n">
        <v>1725955</v>
      </c>
    </row>
    <row r="6" spans="1:11">
      <c r="A6" s="4" t="s">
        <v>118</v>
      </c>
      <c r="B6" s="6" t="n">
        <v>-132691</v>
      </c>
      <c r="G6" s="6" t="n">
        <v>-132691</v>
      </c>
      <c r="I6" s="6" t="n">
        <v>-132691</v>
      </c>
    </row>
    <row r="7" spans="1:11">
      <c r="A7" s="4" t="s">
        <v>119</v>
      </c>
      <c r="B7" s="6" t="n">
        <v>25527</v>
      </c>
      <c r="C7" s="6" t="n">
        <v>18</v>
      </c>
      <c r="F7" s="6" t="n">
        <v>6</v>
      </c>
      <c r="G7" s="6" t="n">
        <v>25503</v>
      </c>
      <c r="I7" s="6" t="n">
        <v>25527</v>
      </c>
    </row>
    <row r="8" spans="1:11">
      <c r="A8" s="4" t="s">
        <v>120</v>
      </c>
      <c r="B8" s="6" t="n">
        <v>-669</v>
      </c>
      <c r="F8" s="6" t="n">
        <v>-1</v>
      </c>
      <c r="G8" s="6" t="n">
        <v>-668</v>
      </c>
      <c r="I8" s="6" t="n">
        <v>-669</v>
      </c>
    </row>
    <row r="9" spans="1:11">
      <c r="A9" s="4" t="s">
        <v>121</v>
      </c>
      <c r="B9" s="6" t="n">
        <v>102</v>
      </c>
      <c r="G9" s="6" t="n">
        <v>102</v>
      </c>
      <c r="I9" s="6" t="n">
        <v>102</v>
      </c>
    </row>
    <row r="10" spans="1:11">
      <c r="A10" s="4" t="s">
        <v>94</v>
      </c>
      <c r="B10" s="6" t="n">
        <v>-87550</v>
      </c>
      <c r="H10" s="6" t="n">
        <v>-86258</v>
      </c>
      <c r="I10" s="6" t="n">
        <v>-86258</v>
      </c>
      <c r="J10" s="5" t="n">
        <v>-1292</v>
      </c>
    </row>
    <row r="11" spans="1:11">
      <c r="A11" s="4" t="s">
        <v>122</v>
      </c>
      <c r="B11" s="6" t="n">
        <v>-46260</v>
      </c>
      <c r="H11" s="6" t="n">
        <v>-46260</v>
      </c>
      <c r="I11" s="6" t="n">
        <v>-46260</v>
      </c>
    </row>
    <row r="12" spans="1:11">
      <c r="A12" s="4" t="s">
        <v>123</v>
      </c>
      <c r="B12" s="6" t="n">
        <v>25336</v>
      </c>
      <c r="J12" s="6" t="n">
        <v>25336</v>
      </c>
    </row>
    <row r="13" spans="1:11">
      <c r="A13" s="4" t="s">
        <v>124</v>
      </c>
      <c r="B13" s="6" t="n">
        <v>-196</v>
      </c>
      <c r="J13" s="6" t="n">
        <v>-196</v>
      </c>
    </row>
    <row r="14" spans="1:11">
      <c r="A14" s="4" t="s">
        <v>125</v>
      </c>
      <c r="B14" s="6" t="n">
        <v>1509639</v>
      </c>
      <c r="C14" s="6" t="n">
        <v>1301</v>
      </c>
      <c r="D14" s="6" t="n">
        <v>56</v>
      </c>
      <c r="E14" s="6" t="n">
        <v>40</v>
      </c>
      <c r="F14" s="6" t="n">
        <v>307</v>
      </c>
      <c r="G14" s="6" t="n">
        <v>1616720</v>
      </c>
      <c r="H14" s="6" t="n">
        <v>-132633</v>
      </c>
      <c r="I14" s="6" t="n">
        <v>1485791</v>
      </c>
      <c r="J14" s="6" t="n">
        <v>23848</v>
      </c>
    </row>
    <row r="15" spans="1:11">
      <c r="A15" s="4" t="s">
        <v>117</v>
      </c>
      <c r="B15" s="6" t="n">
        <v>2848663</v>
      </c>
      <c r="C15" s="6" t="n">
        <v>1428</v>
      </c>
      <c r="D15" s="6" t="n">
        <v>174</v>
      </c>
      <c r="E15" s="6" t="n">
        <v>261</v>
      </c>
      <c r="F15" s="6" t="n">
        <v>778</v>
      </c>
      <c r="G15" s="6" t="n">
        <v>2846022</v>
      </c>
      <c r="I15" s="6" t="n">
        <v>2848663</v>
      </c>
    </row>
    <row r="16" spans="1:11">
      <c r="A16" s="4" t="s">
        <v>118</v>
      </c>
      <c r="B16" s="6" t="n">
        <v>-178833</v>
      </c>
      <c r="G16" s="6" t="n">
        <v>-178833</v>
      </c>
      <c r="I16" s="6" t="n">
        <v>-178833</v>
      </c>
    </row>
    <row r="17" spans="1:11">
      <c r="A17" s="4" t="s">
        <v>119</v>
      </c>
      <c r="B17" s="6" t="n">
        <v>101985</v>
      </c>
      <c r="C17" s="6" t="n">
        <v>63</v>
      </c>
      <c r="D17" s="6" t="n">
        <v>4</v>
      </c>
      <c r="E17" s="6" t="n">
        <v>4</v>
      </c>
      <c r="F17" s="6" t="n">
        <v>24</v>
      </c>
      <c r="G17" s="6" t="n">
        <v>101890</v>
      </c>
      <c r="I17" s="6" t="n">
        <v>101985</v>
      </c>
    </row>
    <row r="18" spans="1:11">
      <c r="A18" s="4" t="s">
        <v>120</v>
      </c>
      <c r="B18" s="6" t="n">
        <v>-56427</v>
      </c>
      <c r="C18" s="6" t="n">
        <v>-22</v>
      </c>
      <c r="D18" s="6" t="n">
        <v>-1</v>
      </c>
      <c r="E18" s="6" t="n">
        <v>-1</v>
      </c>
      <c r="F18" s="6" t="n">
        <v>-28</v>
      </c>
      <c r="G18" s="6" t="n">
        <v>-56375</v>
      </c>
      <c r="I18" s="6" t="n">
        <v>-56427</v>
      </c>
    </row>
    <row r="19" spans="1:11">
      <c r="A19" s="4" t="s">
        <v>121</v>
      </c>
      <c r="B19" s="6" t="n">
        <v>214</v>
      </c>
      <c r="F19" s="6" t="n">
        <v>2</v>
      </c>
      <c r="G19" s="6" t="n">
        <v>212</v>
      </c>
      <c r="I19" s="6" t="n">
        <v>214</v>
      </c>
    </row>
    <row r="20" spans="1:11">
      <c r="A20" s="4" t="s">
        <v>94</v>
      </c>
      <c r="B20" s="6" t="n">
        <v>-291465</v>
      </c>
    </row>
    <row r="21" spans="1:11">
      <c r="A21" s="4" t="s">
        <v>126</v>
      </c>
      <c r="B21" s="6" t="n">
        <v>-290430</v>
      </c>
      <c r="H21" s="6" t="n">
        <v>-281056</v>
      </c>
      <c r="I21" s="6" t="n">
        <v>-281056</v>
      </c>
      <c r="J21" s="6" t="n">
        <v>-6188</v>
      </c>
      <c r="K21" s="5" t="n">
        <v>-3186</v>
      </c>
    </row>
    <row r="22" spans="1:11">
      <c r="A22" s="4" t="s">
        <v>122</v>
      </c>
      <c r="B22" s="6" t="n">
        <v>-173859</v>
      </c>
      <c r="H22" s="6" t="n">
        <v>-173859</v>
      </c>
      <c r="I22" s="6" t="n">
        <v>-173859</v>
      </c>
    </row>
    <row r="23" spans="1:11">
      <c r="A23" s="4" t="s">
        <v>123</v>
      </c>
      <c r="B23" s="6" t="n">
        <v>147593</v>
      </c>
      <c r="J23" s="6" t="n">
        <v>47615</v>
      </c>
      <c r="K23" s="6" t="n">
        <v>99978</v>
      </c>
    </row>
    <row r="24" spans="1:11">
      <c r="A24" s="4" t="s">
        <v>127</v>
      </c>
      <c r="B24" s="6" t="n">
        <v>12802</v>
      </c>
      <c r="J24" s="6" t="n">
        <v>12802</v>
      </c>
    </row>
    <row r="25" spans="1:11">
      <c r="A25" s="4" t="s">
        <v>124</v>
      </c>
      <c r="B25" s="6" t="n">
        <v>-4201</v>
      </c>
      <c r="J25" s="6" t="n">
        <v>-2485</v>
      </c>
      <c r="K25" s="6" t="n">
        <v>-1716</v>
      </c>
    </row>
    <row r="26" spans="1:11">
      <c r="A26" s="4" t="s">
        <v>128</v>
      </c>
      <c r="B26" s="6" t="n">
        <v>-2192</v>
      </c>
      <c r="G26" s="6" t="n">
        <v>-2192</v>
      </c>
      <c r="I26" s="6" t="n">
        <v>-2192</v>
      </c>
    </row>
    <row r="27" spans="1:11">
      <c r="A27" s="4" t="s">
        <v>129</v>
      </c>
      <c r="B27" s="5" t="n">
        <v>3914954</v>
      </c>
      <c r="C27" s="5" t="n">
        <v>2770</v>
      </c>
      <c r="D27" s="5" t="n">
        <v>233</v>
      </c>
      <c r="E27" s="5" t="n">
        <v>304</v>
      </c>
      <c r="F27" s="5" t="n">
        <v>1083</v>
      </c>
      <c r="G27" s="5" t="n">
        <v>4327444</v>
      </c>
      <c r="H27" s="5" t="n">
        <v>-587548</v>
      </c>
      <c r="I27" s="5" t="n">
        <v>3744286</v>
      </c>
      <c r="J27" s="5" t="n">
        <v>75592</v>
      </c>
      <c r="K27" s="5" t="n">
        <v>95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92</v>
      </c>
      <c r="B1" s="2" t="s">
        <v>1</v>
      </c>
    </row>
    <row r="2" spans="1:3">
      <c r="B2" s="2" t="s">
        <v>693</v>
      </c>
      <c r="C2" s="2" t="s">
        <v>694</v>
      </c>
    </row>
    <row r="3" spans="1:3">
      <c r="A3" s="3" t="s">
        <v>695</v>
      </c>
    </row>
    <row r="4" spans="1:3">
      <c r="A4" s="4" t="s">
        <v>696</v>
      </c>
      <c r="B4" s="5" t="n">
        <v>1082796</v>
      </c>
      <c r="C4" s="5" t="n">
        <v>625082</v>
      </c>
    </row>
    <row r="5" spans="1:3">
      <c r="A5" s="4" t="s">
        <v>697</v>
      </c>
      <c r="B5" s="6" t="n">
        <v>2259913</v>
      </c>
      <c r="C5" s="5" t="n">
        <v>915742</v>
      </c>
    </row>
    <row r="6" spans="1:3">
      <c r="A6" s="4" t="s">
        <v>698</v>
      </c>
    </row>
    <row r="7" spans="1:3">
      <c r="A7" s="3" t="s">
        <v>695</v>
      </c>
    </row>
    <row r="8" spans="1:3">
      <c r="A8" s="4" t="s">
        <v>699</v>
      </c>
      <c r="C8" s="6" t="n">
        <v>37</v>
      </c>
    </row>
    <row r="9" spans="1:3">
      <c r="A9" s="4" t="s">
        <v>696</v>
      </c>
      <c r="C9" s="5" t="n">
        <v>913372</v>
      </c>
    </row>
    <row r="10" spans="1:3">
      <c r="A10" s="4" t="s">
        <v>697</v>
      </c>
      <c r="B10" s="5" t="n">
        <v>2200000</v>
      </c>
      <c r="C10" s="5" t="n">
        <v>915742</v>
      </c>
    </row>
    <row r="11" spans="1:3">
      <c r="A11" s="4" t="s">
        <v>700</v>
      </c>
    </row>
    <row r="12" spans="1:3">
      <c r="A12" s="3" t="s">
        <v>695</v>
      </c>
    </row>
    <row r="13" spans="1:3">
      <c r="A13" s="4" t="s">
        <v>699</v>
      </c>
      <c r="B13" s="6" t="n">
        <v>102</v>
      </c>
    </row>
    <row r="14" spans="1:3">
      <c r="A14" s="4" t="s">
        <v>696</v>
      </c>
      <c r="B14" s="5" t="n">
        <v>2281416</v>
      </c>
    </row>
    <row r="15" spans="1:3">
      <c r="A15" s="4" t="s">
        <v>697</v>
      </c>
      <c r="B15" s="5" t="n">
        <v>2259913</v>
      </c>
    </row>
    <row r="16" spans="1:3">
      <c r="A16" s="4" t="s">
        <v>701</v>
      </c>
    </row>
    <row r="17" spans="1:3">
      <c r="A17" s="3" t="s">
        <v>695</v>
      </c>
    </row>
    <row r="18" spans="1:3">
      <c r="A18" s="4" t="s">
        <v>699</v>
      </c>
      <c r="B18" s="6" t="n">
        <v>7</v>
      </c>
      <c r="C18" s="6" t="n">
        <v>3</v>
      </c>
    </row>
    <row r="19" spans="1:3">
      <c r="A19" s="4" t="s">
        <v>702</v>
      </c>
      <c r="B19" s="4" t="s">
        <v>703</v>
      </c>
      <c r="C19" s="4" t="s">
        <v>704</v>
      </c>
    </row>
    <row r="20" spans="1:3">
      <c r="A20" s="4" t="s">
        <v>705</v>
      </c>
      <c r="B20" s="5" t="n">
        <v>35442</v>
      </c>
      <c r="C20" s="5" t="n">
        <v>11749</v>
      </c>
    </row>
    <row r="21" spans="1:3">
      <c r="A21" s="4" t="s">
        <v>696</v>
      </c>
      <c r="B21" s="6" t="n">
        <v>34876</v>
      </c>
      <c r="C21" s="6" t="n">
        <v>11749</v>
      </c>
    </row>
    <row r="22" spans="1:3">
      <c r="A22" s="4" t="s">
        <v>697</v>
      </c>
      <c r="B22" s="5" t="n">
        <v>34951</v>
      </c>
      <c r="C22" s="5" t="n">
        <v>11737</v>
      </c>
    </row>
    <row r="23" spans="1:3">
      <c r="A23" s="4" t="s">
        <v>706</v>
      </c>
    </row>
    <row r="24" spans="1:3">
      <c r="A24" s="3" t="s">
        <v>695</v>
      </c>
    </row>
    <row r="25" spans="1:3">
      <c r="A25" s="4" t="s">
        <v>699</v>
      </c>
      <c r="B25" s="6" t="n">
        <v>2</v>
      </c>
    </row>
    <row r="26" spans="1:3">
      <c r="A26" s="4" t="s">
        <v>702</v>
      </c>
      <c r="B26" s="4" t="s">
        <v>707</v>
      </c>
    </row>
    <row r="27" spans="1:3">
      <c r="A27" s="4" t="s">
        <v>705</v>
      </c>
      <c r="B27" s="5" t="n">
        <v>166793</v>
      </c>
    </row>
    <row r="28" spans="1:3">
      <c r="A28" s="4" t="s">
        <v>696</v>
      </c>
      <c r="B28" s="6" t="n">
        <v>80892</v>
      </c>
    </row>
    <row r="29" spans="1:3">
      <c r="A29" s="4" t="s">
        <v>697</v>
      </c>
      <c r="B29" s="5" t="n">
        <v>81875</v>
      </c>
    </row>
    <row r="30" spans="1:3">
      <c r="A30" s="4" t="s">
        <v>708</v>
      </c>
    </row>
    <row r="31" spans="1:3">
      <c r="A31" s="3" t="s">
        <v>695</v>
      </c>
    </row>
    <row r="32" spans="1:3">
      <c r="A32" s="4" t="s">
        <v>709</v>
      </c>
      <c r="B32" s="4" t="s">
        <v>710</v>
      </c>
      <c r="C32" s="4" t="s">
        <v>711</v>
      </c>
    </row>
    <row r="33" spans="1:3">
      <c r="A33" s="4" t="s">
        <v>712</v>
      </c>
    </row>
    <row r="34" spans="1:3">
      <c r="A34" s="3" t="s">
        <v>695</v>
      </c>
    </row>
    <row r="35" spans="1:3">
      <c r="A35" s="4" t="s">
        <v>699</v>
      </c>
      <c r="B35" s="6" t="n">
        <v>26</v>
      </c>
    </row>
    <row r="36" spans="1:3">
      <c r="A36" s="4" t="s">
        <v>702</v>
      </c>
      <c r="C36" s="4" t="s">
        <v>713</v>
      </c>
    </row>
    <row r="37" spans="1:3">
      <c r="A37" s="4" t="s">
        <v>705</v>
      </c>
      <c r="B37" s="5" t="n">
        <v>578771</v>
      </c>
    </row>
    <row r="38" spans="1:3">
      <c r="A38" s="4" t="s">
        <v>696</v>
      </c>
      <c r="B38" s="6" t="n">
        <v>576601</v>
      </c>
    </row>
    <row r="39" spans="1:3">
      <c r="A39" s="4" t="s">
        <v>697</v>
      </c>
      <c r="B39" s="5" t="n">
        <v>571171</v>
      </c>
    </row>
    <row r="40" spans="1:3">
      <c r="A40" s="4" t="s">
        <v>714</v>
      </c>
    </row>
    <row r="41" spans="1:3">
      <c r="A41" s="3" t="s">
        <v>695</v>
      </c>
    </row>
    <row r="42" spans="1:3">
      <c r="A42" s="4" t="s">
        <v>709</v>
      </c>
      <c r="B42" s="4" t="s">
        <v>715</v>
      </c>
    </row>
    <row r="43" spans="1:3">
      <c r="A43" s="4" t="s">
        <v>716</v>
      </c>
    </row>
    <row r="44" spans="1:3">
      <c r="A44" s="3" t="s">
        <v>695</v>
      </c>
    </row>
    <row r="45" spans="1:3">
      <c r="A45" s="4" t="s">
        <v>699</v>
      </c>
      <c r="B45" s="6" t="n">
        <v>1</v>
      </c>
    </row>
    <row r="46" spans="1:3">
      <c r="A46" s="4" t="s">
        <v>702</v>
      </c>
      <c r="B46" s="4" t="s">
        <v>717</v>
      </c>
    </row>
    <row r="47" spans="1:3">
      <c r="A47" s="4" t="s">
        <v>705</v>
      </c>
      <c r="B47" s="5" t="n">
        <v>225802</v>
      </c>
    </row>
    <row r="48" spans="1:3">
      <c r="A48" s="4" t="s">
        <v>696</v>
      </c>
      <c r="B48" s="6" t="n">
        <v>1414</v>
      </c>
    </row>
    <row r="49" spans="1:3">
      <c r="A49" s="4" t="s">
        <v>697</v>
      </c>
      <c r="B49" s="5" t="n">
        <v>1415</v>
      </c>
    </row>
    <row r="50" spans="1:3">
      <c r="A50" s="4" t="s">
        <v>718</v>
      </c>
    </row>
    <row r="51" spans="1:3">
      <c r="A51" s="3" t="s">
        <v>695</v>
      </c>
    </row>
    <row r="52" spans="1:3">
      <c r="A52" s="4" t="s">
        <v>709</v>
      </c>
      <c r="B52" s="4" t="s">
        <v>719</v>
      </c>
    </row>
    <row r="53" spans="1:3">
      <c r="A53" s="4" t="s">
        <v>720</v>
      </c>
    </row>
    <row r="54" spans="1:3">
      <c r="A54" s="3" t="s">
        <v>695</v>
      </c>
    </row>
    <row r="55" spans="1:3">
      <c r="A55" s="4" t="s">
        <v>699</v>
      </c>
      <c r="C55" s="6" t="n">
        <v>9</v>
      </c>
    </row>
    <row r="56" spans="1:3">
      <c r="A56" s="4" t="s">
        <v>702</v>
      </c>
      <c r="C56" s="4" t="s">
        <v>721</v>
      </c>
    </row>
    <row r="57" spans="1:3">
      <c r="A57" s="4" t="s">
        <v>705</v>
      </c>
      <c r="C57" s="5" t="n">
        <v>194013</v>
      </c>
    </row>
    <row r="58" spans="1:3">
      <c r="A58" s="4" t="s">
        <v>696</v>
      </c>
      <c r="C58" s="6" t="n">
        <v>193838</v>
      </c>
    </row>
    <row r="59" spans="1:3">
      <c r="A59" s="4" t="s">
        <v>697</v>
      </c>
      <c r="C59" s="5" t="n">
        <v>194549</v>
      </c>
    </row>
    <row r="60" spans="1:3">
      <c r="A60" s="4" t="s">
        <v>722</v>
      </c>
    </row>
    <row r="61" spans="1:3">
      <c r="A61" s="3" t="s">
        <v>695</v>
      </c>
    </row>
    <row r="62" spans="1:3">
      <c r="A62" s="4" t="s">
        <v>709</v>
      </c>
      <c r="C62" s="4" t="s">
        <v>723</v>
      </c>
    </row>
    <row r="63" spans="1:3">
      <c r="A63" s="4" t="s">
        <v>724</v>
      </c>
    </row>
    <row r="64" spans="1:3">
      <c r="A64" s="3" t="s">
        <v>695</v>
      </c>
    </row>
    <row r="65" spans="1:3">
      <c r="A65" s="4" t="s">
        <v>699</v>
      </c>
      <c r="B65" s="6" t="n">
        <v>21</v>
      </c>
    </row>
    <row r="66" spans="1:3">
      <c r="A66" s="4" t="s">
        <v>702</v>
      </c>
      <c r="C66" s="4" t="s">
        <v>725</v>
      </c>
    </row>
    <row r="67" spans="1:3">
      <c r="A67" s="4" t="s">
        <v>705</v>
      </c>
      <c r="B67" s="5" t="n">
        <v>496383</v>
      </c>
    </row>
    <row r="68" spans="1:3">
      <c r="A68" s="4" t="s">
        <v>696</v>
      </c>
      <c r="B68" s="6" t="n">
        <v>495095</v>
      </c>
    </row>
    <row r="69" spans="1:3">
      <c r="A69" s="4" t="s">
        <v>697</v>
      </c>
      <c r="B69" s="5" t="n">
        <v>490019</v>
      </c>
    </row>
    <row r="70" spans="1:3">
      <c r="A70" s="4" t="s">
        <v>726</v>
      </c>
    </row>
    <row r="71" spans="1:3">
      <c r="A71" s="3" t="s">
        <v>695</v>
      </c>
    </row>
    <row r="72" spans="1:3">
      <c r="A72" s="4" t="s">
        <v>709</v>
      </c>
      <c r="B72" s="4" t="s">
        <v>727</v>
      </c>
    </row>
    <row r="73" spans="1:3">
      <c r="A73" s="4" t="s">
        <v>728</v>
      </c>
    </row>
    <row r="74" spans="1:3">
      <c r="A74" s="3" t="s">
        <v>695</v>
      </c>
    </row>
    <row r="75" spans="1:3">
      <c r="A75" s="4" t="s">
        <v>699</v>
      </c>
      <c r="C75" s="6" t="n">
        <v>10</v>
      </c>
    </row>
    <row r="76" spans="1:3">
      <c r="A76" s="4" t="s">
        <v>702</v>
      </c>
      <c r="C76" s="4" t="s">
        <v>729</v>
      </c>
    </row>
    <row r="77" spans="1:3">
      <c r="A77" s="4" t="s">
        <v>705</v>
      </c>
      <c r="C77" s="5" t="n">
        <v>284371</v>
      </c>
    </row>
    <row r="78" spans="1:3">
      <c r="A78" s="4" t="s">
        <v>696</v>
      </c>
      <c r="C78" s="6" t="n">
        <v>284127</v>
      </c>
    </row>
    <row r="79" spans="1:3">
      <c r="A79" s="4" t="s">
        <v>697</v>
      </c>
      <c r="C79" s="5" t="n">
        <v>285037</v>
      </c>
    </row>
    <row r="80" spans="1:3">
      <c r="A80" s="4" t="s">
        <v>730</v>
      </c>
    </row>
    <row r="81" spans="1:3">
      <c r="A81" s="3" t="s">
        <v>695</v>
      </c>
    </row>
    <row r="82" spans="1:3">
      <c r="A82" s="4" t="s">
        <v>709</v>
      </c>
      <c r="C82" s="4" t="s">
        <v>731</v>
      </c>
    </row>
    <row r="83" spans="1:3">
      <c r="A83" s="4" t="s">
        <v>732</v>
      </c>
    </row>
    <row r="84" spans="1:3">
      <c r="A84" s="3" t="s">
        <v>695</v>
      </c>
    </row>
    <row r="85" spans="1:3">
      <c r="A85" s="4" t="s">
        <v>699</v>
      </c>
      <c r="B85" s="6" t="n">
        <v>3</v>
      </c>
    </row>
    <row r="86" spans="1:3">
      <c r="A86" s="4" t="s">
        <v>702</v>
      </c>
      <c r="B86" s="4" t="s">
        <v>733</v>
      </c>
    </row>
    <row r="87" spans="1:3">
      <c r="A87" s="4" t="s">
        <v>705</v>
      </c>
      <c r="B87" s="5" t="n">
        <v>89165</v>
      </c>
    </row>
    <row r="88" spans="1:3">
      <c r="A88" s="4" t="s">
        <v>696</v>
      </c>
      <c r="B88" s="6" t="n">
        <v>89184</v>
      </c>
    </row>
    <row r="89" spans="1:3">
      <c r="A89" s="4" t="s">
        <v>697</v>
      </c>
      <c r="B89" s="5" t="n">
        <v>88358</v>
      </c>
    </row>
    <row r="90" spans="1:3">
      <c r="A90" s="4" t="s">
        <v>734</v>
      </c>
    </row>
    <row r="91" spans="1:3">
      <c r="A91" s="3" t="s">
        <v>695</v>
      </c>
    </row>
    <row r="92" spans="1:3">
      <c r="A92" s="4" t="s">
        <v>709</v>
      </c>
      <c r="B92" s="4" t="s">
        <v>735</v>
      </c>
    </row>
    <row r="93" spans="1:3">
      <c r="A93" s="4" t="s">
        <v>736</v>
      </c>
    </row>
    <row r="94" spans="1:3">
      <c r="A94" s="3" t="s">
        <v>695</v>
      </c>
    </row>
    <row r="95" spans="1:3">
      <c r="A95" s="4" t="s">
        <v>699</v>
      </c>
      <c r="B95" s="6" t="n">
        <v>1</v>
      </c>
    </row>
    <row r="96" spans="1:3">
      <c r="A96" s="4" t="s">
        <v>702</v>
      </c>
      <c r="B96" s="4" t="s">
        <v>737</v>
      </c>
    </row>
    <row r="97" spans="1:3">
      <c r="A97" s="4" t="s">
        <v>705</v>
      </c>
      <c r="B97" s="5" t="n">
        <v>194399</v>
      </c>
    </row>
    <row r="98" spans="1:3">
      <c r="A98" s="4" t="s">
        <v>696</v>
      </c>
      <c r="B98" s="6" t="n">
        <v>1001</v>
      </c>
    </row>
    <row r="99" spans="1:3">
      <c r="A99" s="4" t="s">
        <v>697</v>
      </c>
      <c r="B99" s="5" t="n">
        <v>1001</v>
      </c>
    </row>
    <row r="100" spans="1:3">
      <c r="A100" s="4" t="s">
        <v>738</v>
      </c>
    </row>
    <row r="101" spans="1:3">
      <c r="A101" s="3" t="s">
        <v>695</v>
      </c>
    </row>
    <row r="102" spans="1:3">
      <c r="A102" s="4" t="s">
        <v>709</v>
      </c>
      <c r="B102" s="4" t="s">
        <v>719</v>
      </c>
    </row>
    <row r="103" spans="1:3">
      <c r="A103" s="4" t="s">
        <v>739</v>
      </c>
    </row>
    <row r="104" spans="1:3">
      <c r="A104" s="3" t="s">
        <v>695</v>
      </c>
    </row>
    <row r="105" spans="1:3">
      <c r="A105" s="4" t="s">
        <v>699</v>
      </c>
      <c r="B105" s="6" t="n">
        <v>38</v>
      </c>
    </row>
    <row r="106" spans="1:3">
      <c r="A106" s="4" t="s">
        <v>702</v>
      </c>
      <c r="B106" s="4" t="s">
        <v>740</v>
      </c>
    </row>
    <row r="107" spans="1:3">
      <c r="A107" s="4" t="s">
        <v>705</v>
      </c>
      <c r="B107" s="5" t="n">
        <v>941240</v>
      </c>
    </row>
    <row r="108" spans="1:3">
      <c r="A108" s="4" t="s">
        <v>696</v>
      </c>
      <c r="B108" s="6" t="n">
        <v>939742</v>
      </c>
    </row>
    <row r="109" spans="1:3">
      <c r="A109" s="4" t="s">
        <v>697</v>
      </c>
      <c r="B109" s="5" t="n">
        <v>930411</v>
      </c>
    </row>
    <row r="110" spans="1:3">
      <c r="A110" s="4" t="s">
        <v>741</v>
      </c>
    </row>
    <row r="111" spans="1:3">
      <c r="A111" s="3" t="s">
        <v>695</v>
      </c>
    </row>
    <row r="112" spans="1:3">
      <c r="A112" s="4" t="s">
        <v>709</v>
      </c>
      <c r="B112" s="4" t="s">
        <v>742</v>
      </c>
    </row>
    <row r="113" spans="1:3">
      <c r="A113" s="4" t="s">
        <v>743</v>
      </c>
    </row>
    <row r="114" spans="1:3">
      <c r="A114" s="3" t="s">
        <v>695</v>
      </c>
    </row>
    <row r="115" spans="1:3">
      <c r="A115" s="4" t="s">
        <v>699</v>
      </c>
      <c r="B115" s="6" t="n">
        <v>1</v>
      </c>
    </row>
    <row r="116" spans="1:3">
      <c r="A116" s="4" t="s">
        <v>702</v>
      </c>
      <c r="B116" s="4" t="s">
        <v>704</v>
      </c>
    </row>
    <row r="117" spans="1:3">
      <c r="A117" s="4" t="s">
        <v>705</v>
      </c>
      <c r="B117" s="5" t="n">
        <v>52652</v>
      </c>
    </row>
    <row r="118" spans="1:3">
      <c r="A118" s="4" t="s">
        <v>696</v>
      </c>
      <c r="B118" s="6" t="n">
        <v>52652</v>
      </c>
    </row>
    <row r="119" spans="1:3">
      <c r="A119" s="4" t="s">
        <v>697</v>
      </c>
      <c r="B119" s="5" t="n">
        <v>50755</v>
      </c>
    </row>
    <row r="120" spans="1:3">
      <c r="A120" s="4" t="s">
        <v>744</v>
      </c>
    </row>
    <row r="121" spans="1:3">
      <c r="A121" s="3" t="s">
        <v>695</v>
      </c>
    </row>
    <row r="122" spans="1:3">
      <c r="A122" s="4" t="s">
        <v>709</v>
      </c>
      <c r="B122" s="4" t="s">
        <v>745</v>
      </c>
    </row>
    <row r="123" spans="1:3">
      <c r="A123" s="4" t="s">
        <v>746</v>
      </c>
    </row>
    <row r="124" spans="1:3">
      <c r="A124" s="3" t="s">
        <v>695</v>
      </c>
    </row>
    <row r="125" spans="1:3">
      <c r="A125" s="4" t="s">
        <v>699</v>
      </c>
      <c r="C125" s="6" t="n">
        <v>15</v>
      </c>
    </row>
    <row r="126" spans="1:3">
      <c r="A126" s="4" t="s">
        <v>702</v>
      </c>
      <c r="C126" s="4" t="s">
        <v>747</v>
      </c>
    </row>
    <row r="127" spans="1:3">
      <c r="A127" s="4" t="s">
        <v>705</v>
      </c>
      <c r="C127" s="5" t="n">
        <v>423770</v>
      </c>
    </row>
    <row r="128" spans="1:3">
      <c r="A128" s="4" t="s">
        <v>696</v>
      </c>
      <c r="C128" s="6" t="n">
        <v>423658</v>
      </c>
    </row>
    <row r="129" spans="1:3">
      <c r="A129" s="4" t="s">
        <v>697</v>
      </c>
      <c r="C129" s="5" t="n">
        <v>424419</v>
      </c>
    </row>
    <row r="130" spans="1:3">
      <c r="A130" s="4" t="s">
        <v>748</v>
      </c>
    </row>
    <row r="131" spans="1:3">
      <c r="A131" s="3" t="s">
        <v>695</v>
      </c>
    </row>
    <row r="132" spans="1:3">
      <c r="A132" s="4" t="s">
        <v>709</v>
      </c>
      <c r="C132" s="4" t="s">
        <v>749</v>
      </c>
    </row>
    <row r="133" spans="1:3">
      <c r="A133" s="4" t="s">
        <v>750</v>
      </c>
    </row>
    <row r="134" spans="1:3">
      <c r="A134" s="3" t="s">
        <v>695</v>
      </c>
    </row>
    <row r="135" spans="1:3">
      <c r="A135" s="4" t="s">
        <v>699</v>
      </c>
      <c r="B135" s="6" t="n">
        <v>2</v>
      </c>
    </row>
    <row r="136" spans="1:3">
      <c r="A136" s="4" t="s">
        <v>702</v>
      </c>
      <c r="B136" s="4" t="s">
        <v>751</v>
      </c>
    </row>
    <row r="137" spans="1:3">
      <c r="A137" s="4" t="s">
        <v>705</v>
      </c>
      <c r="B137" s="5" t="n">
        <v>1802581</v>
      </c>
    </row>
    <row r="138" spans="1:3">
      <c r="A138" s="4" t="s">
        <v>696</v>
      </c>
      <c r="B138" s="6" t="n">
        <v>9959</v>
      </c>
    </row>
    <row r="139" spans="1:3">
      <c r="A139" s="4" t="s">
        <v>697</v>
      </c>
      <c r="B139" s="5" t="n">
        <v>9957</v>
      </c>
    </row>
    <row r="140" spans="1:3">
      <c r="A140" s="4" t="s">
        <v>752</v>
      </c>
    </row>
    <row r="141" spans="1:3">
      <c r="A141" s="3" t="s">
        <v>695</v>
      </c>
    </row>
    <row r="142" spans="1:3">
      <c r="A142" s="4" t="s">
        <v>709</v>
      </c>
      <c r="B142" s="4" t="s">
        <v>7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40</v>
      </c>
    </row>
    <row r="3" spans="1:3">
      <c r="A3" s="4" t="s">
        <v>754</v>
      </c>
    </row>
    <row r="4" spans="1:3">
      <c r="A4" s="3" t="s">
        <v>695</v>
      </c>
    </row>
    <row r="5" spans="1:3">
      <c r="A5" s="4" t="s">
        <v>755</v>
      </c>
      <c r="B5" s="4" t="s">
        <v>711</v>
      </c>
      <c r="C5" s="4" t="s">
        <v>7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40</v>
      </c>
    </row>
    <row r="3" spans="1:3">
      <c r="A3" s="3" t="s">
        <v>695</v>
      </c>
    </row>
    <row r="4" spans="1:3">
      <c r="A4" s="4" t="s">
        <v>696</v>
      </c>
      <c r="B4" s="5" t="n">
        <v>1082796</v>
      </c>
      <c r="C4" s="5" t="n">
        <v>625082</v>
      </c>
    </row>
    <row r="5" spans="1:3">
      <c r="A5" s="4" t="s">
        <v>758</v>
      </c>
      <c r="B5" s="6" t="n">
        <v>44004</v>
      </c>
      <c r="C5" s="6" t="n">
        <v>10227</v>
      </c>
    </row>
    <row r="6" spans="1:3">
      <c r="A6" s="4" t="s">
        <v>759</v>
      </c>
    </row>
    <row r="7" spans="1:3">
      <c r="A7" s="3" t="s">
        <v>695</v>
      </c>
    </row>
    <row r="8" spans="1:3">
      <c r="A8" s="4" t="s">
        <v>696</v>
      </c>
      <c r="B8" s="6" t="n">
        <v>919392</v>
      </c>
      <c r="C8" s="6" t="n">
        <v>561474</v>
      </c>
    </row>
    <row r="9" spans="1:3">
      <c r="A9" s="4" t="s">
        <v>758</v>
      </c>
      <c r="B9" s="6" t="n">
        <v>38581</v>
      </c>
      <c r="C9" s="6" t="n">
        <v>8917</v>
      </c>
    </row>
    <row r="10" spans="1:3">
      <c r="A10" s="4" t="s">
        <v>760</v>
      </c>
    </row>
    <row r="11" spans="1:3">
      <c r="A11" s="3" t="s">
        <v>695</v>
      </c>
    </row>
    <row r="12" spans="1:3">
      <c r="A12" s="4" t="s">
        <v>696</v>
      </c>
      <c r="B12" s="6" t="n">
        <v>163404</v>
      </c>
      <c r="C12" s="6" t="n">
        <v>63608</v>
      </c>
    </row>
    <row r="13" spans="1:3">
      <c r="A13" s="4" t="s">
        <v>758</v>
      </c>
      <c r="B13" s="5" t="n">
        <v>5423</v>
      </c>
      <c r="C13" s="5" t="n">
        <v>13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61</v>
      </c>
      <c r="B1" s="2" t="s">
        <v>1</v>
      </c>
    </row>
    <row r="2" spans="1:3">
      <c r="B2" s="2" t="s">
        <v>762</v>
      </c>
      <c r="C2" s="2" t="s">
        <v>763</v>
      </c>
    </row>
    <row r="3" spans="1:3">
      <c r="A3" s="3" t="s">
        <v>764</v>
      </c>
    </row>
    <row r="4" spans="1:3">
      <c r="A4" s="4" t="s">
        <v>765</v>
      </c>
      <c r="B4" s="5" t="n">
        <v>1082796</v>
      </c>
      <c r="C4" s="5" t="n">
        <v>625082</v>
      </c>
    </row>
    <row r="5" spans="1:3">
      <c r="A5" s="4" t="s">
        <v>766</v>
      </c>
      <c r="B5" s="6" t="n">
        <v>44004</v>
      </c>
      <c r="C5" s="6" t="n">
        <v>10227</v>
      </c>
    </row>
    <row r="6" spans="1:3">
      <c r="A6" s="4" t="s">
        <v>767</v>
      </c>
      <c r="B6" s="6" t="n">
        <v>-24700</v>
      </c>
      <c r="C6" s="5" t="n">
        <v>2400</v>
      </c>
    </row>
    <row r="7" spans="1:3">
      <c r="A7" s="4" t="s">
        <v>768</v>
      </c>
      <c r="B7" s="6" t="n">
        <v>194</v>
      </c>
    </row>
    <row r="8" spans="1:3">
      <c r="A8" s="4" t="s">
        <v>769</v>
      </c>
      <c r="B8" s="5" t="n">
        <v>7</v>
      </c>
    </row>
    <row r="9" spans="1:3">
      <c r="A9" s="4" t="s">
        <v>770</v>
      </c>
      <c r="B9" s="6" t="n">
        <v>1</v>
      </c>
    </row>
    <row r="10" spans="1:3">
      <c r="A10" s="4" t="s">
        <v>771</v>
      </c>
    </row>
    <row r="11" spans="1:3">
      <c r="A11" s="3" t="s">
        <v>764</v>
      </c>
    </row>
    <row r="12" spans="1:3">
      <c r="A12" s="4" t="s">
        <v>765</v>
      </c>
      <c r="B12" s="5" t="n">
        <v>62200</v>
      </c>
    </row>
    <row r="13" spans="1:3">
      <c r="A13" s="4" t="s">
        <v>766</v>
      </c>
      <c r="B13" s="5" t="n">
        <v>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72</v>
      </c>
      <c r="B1" s="2" t="s">
        <v>1</v>
      </c>
    </row>
    <row r="2" spans="1:3">
      <c r="B2" s="2" t="s">
        <v>2</v>
      </c>
      <c r="C2" s="2" t="s">
        <v>40</v>
      </c>
    </row>
    <row r="3" spans="1:3">
      <c r="A3" s="3" t="s">
        <v>773</v>
      </c>
    </row>
    <row r="4" spans="1:3">
      <c r="A4" s="4" t="s">
        <v>774</v>
      </c>
      <c r="B4" s="4" t="s">
        <v>775</v>
      </c>
    </row>
    <row r="5" spans="1:3">
      <c r="A5" s="4" t="s">
        <v>776</v>
      </c>
      <c r="B5" s="5" t="n">
        <v>6885142000</v>
      </c>
      <c r="C5" s="5" t="n">
        <v>2125825000</v>
      </c>
    </row>
    <row r="6" spans="1:3">
      <c r="A6" s="4" t="s">
        <v>777</v>
      </c>
      <c r="B6" s="6" t="n">
        <v>-53546000</v>
      </c>
      <c r="C6" s="6" t="n">
        <v>-16075000</v>
      </c>
    </row>
    <row r="7" spans="1:3">
      <c r="A7" s="4" t="s">
        <v>778</v>
      </c>
      <c r="B7" s="6" t="n">
        <v>1673000</v>
      </c>
      <c r="C7" s="6" t="n">
        <v>1541000</v>
      </c>
    </row>
    <row r="8" spans="1:3">
      <c r="A8" s="4" t="s">
        <v>49</v>
      </c>
      <c r="B8" s="5" t="n">
        <v>6833269000</v>
      </c>
      <c r="C8" s="6" t="n">
        <v>2111291000</v>
      </c>
    </row>
    <row r="9" spans="1:3">
      <c r="A9" s="4" t="s">
        <v>779</v>
      </c>
    </row>
    <row r="10" spans="1:3">
      <c r="A10" s="3" t="s">
        <v>773</v>
      </c>
    </row>
    <row r="11" spans="1:3">
      <c r="A11" s="4" t="s">
        <v>702</v>
      </c>
      <c r="B11" s="4" t="s">
        <v>780</v>
      </c>
    </row>
    <row r="12" spans="1:3">
      <c r="A12" s="4" t="s">
        <v>781</v>
      </c>
    </row>
    <row r="13" spans="1:3">
      <c r="A13" s="3" t="s">
        <v>773</v>
      </c>
    </row>
    <row r="14" spans="1:3">
      <c r="A14" s="4" t="s">
        <v>776</v>
      </c>
      <c r="B14" s="5" t="n">
        <v>4982326000</v>
      </c>
      <c r="C14" s="6" t="n">
        <v>1468294000</v>
      </c>
    </row>
    <row r="15" spans="1:3">
      <c r="A15" s="4" t="s">
        <v>782</v>
      </c>
    </row>
    <row r="16" spans="1:3">
      <c r="A16" s="3" t="s">
        <v>773</v>
      </c>
    </row>
    <row r="17" spans="1:3">
      <c r="A17" s="4" t="s">
        <v>774</v>
      </c>
      <c r="B17" s="4" t="s">
        <v>783</v>
      </c>
    </row>
    <row r="18" spans="1:3">
      <c r="A18" s="4" t="s">
        <v>702</v>
      </c>
      <c r="B18" s="4" t="s">
        <v>784</v>
      </c>
    </row>
    <row r="19" spans="1:3">
      <c r="A19" s="4" t="s">
        <v>785</v>
      </c>
    </row>
    <row r="20" spans="1:3">
      <c r="A20" s="3" t="s">
        <v>773</v>
      </c>
    </row>
    <row r="21" spans="1:3">
      <c r="A21" s="4" t="s">
        <v>776</v>
      </c>
      <c r="B21" s="5" t="n">
        <v>1902816000</v>
      </c>
      <c r="C21" s="5" t="n">
        <v>657531000</v>
      </c>
    </row>
    <row r="22" spans="1:3">
      <c r="A22" s="4" t="s">
        <v>786</v>
      </c>
    </row>
    <row r="23" spans="1:3">
      <c r="A23" s="3" t="s">
        <v>773</v>
      </c>
    </row>
    <row r="24" spans="1:3">
      <c r="A24" s="4" t="s">
        <v>702</v>
      </c>
      <c r="B24" s="4" t="s">
        <v>787</v>
      </c>
    </row>
    <row r="25" spans="1:3">
      <c r="A25" s="4" t="s">
        <v>788</v>
      </c>
    </row>
    <row r="26" spans="1:3">
      <c r="A26" s="3" t="s">
        <v>773</v>
      </c>
    </row>
    <row r="27" spans="1:3">
      <c r="A27" s="4" t="s">
        <v>774</v>
      </c>
      <c r="B27" s="4" t="s">
        <v>711</v>
      </c>
      <c r="C27" s="4" t="s">
        <v>756</v>
      </c>
    </row>
    <row r="28" spans="1:3">
      <c r="A28" s="4" t="s">
        <v>789</v>
      </c>
    </row>
    <row r="29" spans="1:3">
      <c r="A29" s="3" t="s">
        <v>773</v>
      </c>
    </row>
    <row r="30" spans="1:3">
      <c r="A30" s="4" t="s">
        <v>774</v>
      </c>
      <c r="B30" s="4" t="s">
        <v>790</v>
      </c>
    </row>
    <row r="31" spans="1:3">
      <c r="A31" s="4" t="s">
        <v>791</v>
      </c>
    </row>
    <row r="32" spans="1:3">
      <c r="A32" s="3" t="s">
        <v>773</v>
      </c>
    </row>
    <row r="33" spans="1:3">
      <c r="A33" s="4" t="s">
        <v>776</v>
      </c>
      <c r="B33" s="5" t="n">
        <v>4782326000</v>
      </c>
      <c r="C33" s="5" t="n">
        <v>1468294000</v>
      </c>
    </row>
    <row r="34" spans="1:3">
      <c r="A34" s="4" t="s">
        <v>792</v>
      </c>
    </row>
    <row r="35" spans="1:3">
      <c r="A35" s="3" t="s">
        <v>773</v>
      </c>
    </row>
    <row r="36" spans="1:3">
      <c r="A36" s="4" t="s">
        <v>774</v>
      </c>
      <c r="B36" s="4" t="s">
        <v>793</v>
      </c>
    </row>
    <row r="37" spans="1:3">
      <c r="A37" s="4" t="s">
        <v>702</v>
      </c>
      <c r="B37" s="4" t="s">
        <v>794</v>
      </c>
    </row>
    <row r="38" spans="1:3">
      <c r="A38" s="4" t="s">
        <v>795</v>
      </c>
    </row>
    <row r="39" spans="1:3">
      <c r="A39" s="3" t="s">
        <v>773</v>
      </c>
    </row>
    <row r="40" spans="1:3">
      <c r="A40" s="4" t="s">
        <v>776</v>
      </c>
      <c r="B40" s="5" t="n">
        <v>675116000</v>
      </c>
      <c r="C40" s="6" t="n">
        <v>63600000</v>
      </c>
    </row>
    <row r="41" spans="1:3">
      <c r="A41" s="4" t="s">
        <v>796</v>
      </c>
    </row>
    <row r="42" spans="1:3">
      <c r="A42" s="3" t="s">
        <v>773</v>
      </c>
    </row>
    <row r="43" spans="1:3">
      <c r="A43" s="4" t="s">
        <v>702</v>
      </c>
      <c r="B43" s="4" t="s">
        <v>797</v>
      </c>
    </row>
    <row r="44" spans="1:3">
      <c r="A44" s="4" t="s">
        <v>798</v>
      </c>
    </row>
    <row r="45" spans="1:3">
      <c r="A45" s="3" t="s">
        <v>773</v>
      </c>
    </row>
    <row r="46" spans="1:3">
      <c r="A46" s="4" t="s">
        <v>774</v>
      </c>
      <c r="B46" s="4" t="s">
        <v>799</v>
      </c>
    </row>
    <row r="47" spans="1:3">
      <c r="A47" s="4" t="s">
        <v>800</v>
      </c>
    </row>
    <row r="48" spans="1:3">
      <c r="A48" s="3" t="s">
        <v>773</v>
      </c>
    </row>
    <row r="49" spans="1:3">
      <c r="A49" s="4" t="s">
        <v>774</v>
      </c>
      <c r="B49" s="4" t="s">
        <v>801</v>
      </c>
    </row>
    <row r="50" spans="1:3">
      <c r="A50" s="4" t="s">
        <v>776</v>
      </c>
      <c r="B50" s="5" t="n">
        <v>200000000</v>
      </c>
    </row>
    <row r="51" spans="1:3">
      <c r="A51" s="4" t="s">
        <v>802</v>
      </c>
    </row>
    <row r="52" spans="1:3">
      <c r="A52" s="3" t="s">
        <v>773</v>
      </c>
    </row>
    <row r="53" spans="1:3">
      <c r="A53" s="4" t="s">
        <v>702</v>
      </c>
      <c r="B53" s="4" t="s">
        <v>803</v>
      </c>
    </row>
    <row r="54" spans="1:3">
      <c r="A54" s="4" t="s">
        <v>804</v>
      </c>
    </row>
    <row r="55" spans="1:3">
      <c r="A55" s="3" t="s">
        <v>773</v>
      </c>
    </row>
    <row r="56" spans="1:3">
      <c r="A56" s="4" t="s">
        <v>776</v>
      </c>
      <c r="B56" s="5" t="n">
        <v>603500000</v>
      </c>
      <c r="C56" s="6" t="n">
        <v>208500000</v>
      </c>
    </row>
    <row r="57" spans="1:3">
      <c r="A57" s="4" t="s">
        <v>805</v>
      </c>
    </row>
    <row r="58" spans="1:3">
      <c r="A58" s="3" t="s">
        <v>773</v>
      </c>
    </row>
    <row r="59" spans="1:3">
      <c r="A59" s="4" t="s">
        <v>702</v>
      </c>
      <c r="B59" s="4" t="s">
        <v>806</v>
      </c>
    </row>
    <row r="60" spans="1:3">
      <c r="A60" s="4" t="s">
        <v>807</v>
      </c>
    </row>
    <row r="61" spans="1:3">
      <c r="A61" s="3" t="s">
        <v>773</v>
      </c>
    </row>
    <row r="62" spans="1:3">
      <c r="A62" s="4" t="s">
        <v>774</v>
      </c>
      <c r="B62" s="4" t="s">
        <v>808</v>
      </c>
    </row>
    <row r="63" spans="1:3">
      <c r="A63" s="4" t="s">
        <v>809</v>
      </c>
    </row>
    <row r="64" spans="1:3">
      <c r="A64" s="3" t="s">
        <v>773</v>
      </c>
    </row>
    <row r="65" spans="1:3">
      <c r="A65" s="4" t="s">
        <v>810</v>
      </c>
      <c r="B65" s="5" t="n">
        <v>903500000</v>
      </c>
    </row>
    <row r="66" spans="1:3">
      <c r="A66" s="4" t="s">
        <v>776</v>
      </c>
      <c r="B66" s="5" t="n">
        <v>624200000</v>
      </c>
      <c r="C66" s="5" t="n">
        <v>385431000</v>
      </c>
    </row>
    <row r="67" spans="1:3">
      <c r="A67" s="4" t="s">
        <v>811</v>
      </c>
    </row>
    <row r="68" spans="1:3">
      <c r="A68" s="3" t="s">
        <v>773</v>
      </c>
    </row>
    <row r="69" spans="1:3">
      <c r="A69" s="4" t="s">
        <v>702</v>
      </c>
      <c r="B69" s="4" t="s">
        <v>812</v>
      </c>
    </row>
    <row r="70" spans="1:3">
      <c r="A70" s="4" t="s">
        <v>813</v>
      </c>
    </row>
    <row r="71" spans="1:3">
      <c r="A71" s="3" t="s">
        <v>773</v>
      </c>
    </row>
    <row r="72" spans="1:3">
      <c r="A72" s="4" t="s">
        <v>774</v>
      </c>
      <c r="B72" s="4" t="s">
        <v>8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40</v>
      </c>
    </row>
    <row r="2" spans="1:3">
      <c r="A2" s="3" t="s">
        <v>773</v>
      </c>
    </row>
    <row r="3" spans="1:3">
      <c r="A3" s="4" t="s">
        <v>816</v>
      </c>
      <c r="B3" s="4" t="s">
        <v>775</v>
      </c>
    </row>
    <row r="4" spans="1:3">
      <c r="A4" s="4" t="s">
        <v>788</v>
      </c>
    </row>
    <row r="5" spans="1:3">
      <c r="A5" s="3" t="s">
        <v>773</v>
      </c>
    </row>
    <row r="6" spans="1:3">
      <c r="A6" s="4" t="s">
        <v>816</v>
      </c>
      <c r="B6" s="4" t="s">
        <v>711</v>
      </c>
      <c r="C6" s="4" t="s">
        <v>7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40</v>
      </c>
    </row>
    <row r="2" spans="1:3">
      <c r="A2" s="3" t="s">
        <v>198</v>
      </c>
    </row>
    <row r="3" spans="1:3">
      <c r="A3" s="4" t="s">
        <v>686</v>
      </c>
      <c r="B3" s="5" t="n">
        <v>18050</v>
      </c>
    </row>
    <row r="4" spans="1:3">
      <c r="A4" s="4" t="s">
        <v>687</v>
      </c>
      <c r="B4" s="6" t="n">
        <v>33798</v>
      </c>
    </row>
    <row r="5" spans="1:3">
      <c r="A5" s="4" t="s">
        <v>688</v>
      </c>
      <c r="B5" s="6" t="n">
        <v>177252</v>
      </c>
    </row>
    <row r="6" spans="1:3">
      <c r="A6" s="4" t="s">
        <v>689</v>
      </c>
      <c r="B6" s="6" t="n">
        <v>742647</v>
      </c>
    </row>
    <row r="7" spans="1:3">
      <c r="A7" s="4" t="s">
        <v>690</v>
      </c>
      <c r="B7" s="6" t="n">
        <v>605900</v>
      </c>
    </row>
    <row r="8" spans="1:3">
      <c r="A8" s="4" t="s">
        <v>691</v>
      </c>
      <c r="B8" s="6" t="n">
        <v>5307495</v>
      </c>
    </row>
    <row r="9" spans="1:3">
      <c r="A9" s="4" t="s">
        <v>105</v>
      </c>
      <c r="B9" s="5" t="n">
        <v>6885142</v>
      </c>
      <c r="C9" s="5" t="n">
        <v>21258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18</v>
      </c>
      <c r="B1" s="2" t="s">
        <v>819</v>
      </c>
      <c r="C1" s="2" t="s">
        <v>2</v>
      </c>
      <c r="D1" s="2" t="s">
        <v>40</v>
      </c>
    </row>
    <row r="2" spans="1:4">
      <c r="A2" s="3" t="s">
        <v>773</v>
      </c>
    </row>
    <row r="3" spans="1:4">
      <c r="A3" s="4" t="s">
        <v>820</v>
      </c>
      <c r="C3" s="5" t="n">
        <v>2259913000</v>
      </c>
      <c r="D3" s="5" t="n">
        <v>915742000</v>
      </c>
    </row>
    <row r="4" spans="1:4">
      <c r="A4" s="4" t="s">
        <v>774</v>
      </c>
      <c r="C4" s="4" t="s">
        <v>821</v>
      </c>
      <c r="D4" s="4" t="s">
        <v>822</v>
      </c>
    </row>
    <row r="5" spans="1:4">
      <c r="A5" s="4" t="s">
        <v>823</v>
      </c>
    </row>
    <row r="6" spans="1:4">
      <c r="A6" s="3" t="s">
        <v>773</v>
      </c>
    </row>
    <row r="7" spans="1:4">
      <c r="A7" s="4" t="s">
        <v>774</v>
      </c>
      <c r="C7" s="4" t="s">
        <v>824</v>
      </c>
      <c r="D7" s="4" t="s">
        <v>825</v>
      </c>
    </row>
    <row r="8" spans="1:4">
      <c r="A8" s="4" t="s">
        <v>698</v>
      </c>
    </row>
    <row r="9" spans="1:4">
      <c r="A9" s="3" t="s">
        <v>773</v>
      </c>
    </row>
    <row r="10" spans="1:4">
      <c r="A10" s="4" t="s">
        <v>820</v>
      </c>
      <c r="C10" s="5" t="n">
        <v>2200000000</v>
      </c>
      <c r="D10" s="5" t="n">
        <v>915742000</v>
      </c>
    </row>
    <row r="11" spans="1:4">
      <c r="A11" s="4" t="s">
        <v>826</v>
      </c>
    </row>
    <row r="12" spans="1:4">
      <c r="A12" s="3" t="s">
        <v>773</v>
      </c>
    </row>
    <row r="13" spans="1:4">
      <c r="A13" s="4" t="s">
        <v>827</v>
      </c>
      <c r="B13" s="5" t="n">
        <v>750000000</v>
      </c>
    </row>
    <row r="14" spans="1:4">
      <c r="A14" s="4" t="s">
        <v>828</v>
      </c>
      <c r="B14" s="4" t="s">
        <v>8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0</v>
      </c>
      <c r="B1" s="2" t="s">
        <v>1</v>
      </c>
    </row>
    <row r="2" spans="1:3">
      <c r="B2" s="2" t="s">
        <v>2</v>
      </c>
      <c r="C2" s="2" t="s">
        <v>40</v>
      </c>
    </row>
    <row r="3" spans="1:3">
      <c r="A3" s="3" t="s">
        <v>773</v>
      </c>
    </row>
    <row r="4" spans="1:3">
      <c r="A4" s="4" t="s">
        <v>831</v>
      </c>
      <c r="B4" s="5" t="n">
        <v>2165664</v>
      </c>
      <c r="C4" s="5" t="n">
        <v>915742</v>
      </c>
    </row>
    <row r="5" spans="1:3">
      <c r="A5" s="4" t="s">
        <v>832</v>
      </c>
      <c r="B5" s="5" t="n">
        <v>1713723</v>
      </c>
      <c r="C5" s="5" t="n">
        <v>682848</v>
      </c>
    </row>
    <row r="6" spans="1:3">
      <c r="A6" s="4" t="s">
        <v>826</v>
      </c>
    </row>
    <row r="7" spans="1:3">
      <c r="A7" s="3" t="s">
        <v>773</v>
      </c>
    </row>
    <row r="8" spans="1:3">
      <c r="A8" s="4" t="s">
        <v>702</v>
      </c>
      <c r="B8" s="4" t="s">
        <v>829</v>
      </c>
    </row>
    <row r="9" spans="1:3">
      <c r="A9" s="4" t="s">
        <v>833</v>
      </c>
      <c r="B9" s="4" t="s">
        <v>834</v>
      </c>
    </row>
    <row r="10" spans="1:3">
      <c r="A10" s="4" t="s">
        <v>831</v>
      </c>
      <c r="B10" s="5" t="n">
        <v>989059</v>
      </c>
    </row>
    <row r="11" spans="1:3">
      <c r="A11" s="4" t="s">
        <v>832</v>
      </c>
      <c r="B11" s="5" t="n">
        <v>750000</v>
      </c>
    </row>
    <row r="12" spans="1:3">
      <c r="A12" s="4" t="s">
        <v>835</v>
      </c>
      <c r="B12" s="4" t="s">
        <v>836</v>
      </c>
    </row>
    <row r="13" spans="1:3">
      <c r="A13" s="4" t="s">
        <v>837</v>
      </c>
    </row>
    <row r="14" spans="1:3">
      <c r="A14" s="3" t="s">
        <v>773</v>
      </c>
    </row>
    <row r="15" spans="1:3">
      <c r="A15" s="4" t="s">
        <v>702</v>
      </c>
      <c r="B15" s="4" t="s">
        <v>838</v>
      </c>
      <c r="C15" s="4" t="s">
        <v>839</v>
      </c>
    </row>
    <row r="16" spans="1:3">
      <c r="A16" s="4" t="s">
        <v>833</v>
      </c>
      <c r="B16" s="4" t="s">
        <v>834</v>
      </c>
      <c r="C16" s="4" t="s">
        <v>834</v>
      </c>
    </row>
    <row r="17" spans="1:3">
      <c r="A17" s="4" t="s">
        <v>831</v>
      </c>
      <c r="B17" s="5" t="n">
        <v>193372</v>
      </c>
      <c r="C17" s="5" t="n">
        <v>694808</v>
      </c>
    </row>
    <row r="18" spans="1:3">
      <c r="A18" s="4" t="s">
        <v>832</v>
      </c>
      <c r="B18" s="5" t="n">
        <v>154736</v>
      </c>
      <c r="C18" s="5" t="n">
        <v>512975</v>
      </c>
    </row>
    <row r="19" spans="1:3">
      <c r="A19" s="4" t="s">
        <v>835</v>
      </c>
      <c r="B19" s="4" t="s">
        <v>836</v>
      </c>
      <c r="C19" s="4" t="s">
        <v>836</v>
      </c>
    </row>
    <row r="20" spans="1:3">
      <c r="A20" s="4" t="s">
        <v>840</v>
      </c>
    </row>
    <row r="21" spans="1:3">
      <c r="A21" s="3" t="s">
        <v>773</v>
      </c>
    </row>
    <row r="22" spans="1:3">
      <c r="A22" s="4" t="s">
        <v>702</v>
      </c>
      <c r="B22" s="4" t="s">
        <v>841</v>
      </c>
      <c r="C22" s="4" t="s">
        <v>842</v>
      </c>
    </row>
    <row r="23" spans="1:3">
      <c r="A23" s="4" t="s">
        <v>833</v>
      </c>
      <c r="B23" s="4" t="s">
        <v>834</v>
      </c>
      <c r="C23" s="4" t="s">
        <v>834</v>
      </c>
    </row>
    <row r="24" spans="1:3">
      <c r="A24" s="4" t="s">
        <v>831</v>
      </c>
      <c r="B24" s="5" t="n">
        <v>794917</v>
      </c>
      <c r="C24" s="5" t="n">
        <v>194918</v>
      </c>
    </row>
    <row r="25" spans="1:3">
      <c r="A25" s="4" t="s">
        <v>832</v>
      </c>
      <c r="B25" s="5" t="n">
        <v>650018</v>
      </c>
      <c r="C25" s="5" t="n">
        <v>150238</v>
      </c>
    </row>
    <row r="26" spans="1:3">
      <c r="A26" s="4" t="s">
        <v>835</v>
      </c>
      <c r="B26" s="4" t="s">
        <v>836</v>
      </c>
      <c r="C26" s="4" t="s">
        <v>836</v>
      </c>
    </row>
    <row r="27" spans="1:3">
      <c r="A27" s="4" t="s">
        <v>843</v>
      </c>
    </row>
    <row r="28" spans="1:3">
      <c r="A28" s="3" t="s">
        <v>773</v>
      </c>
    </row>
    <row r="29" spans="1:3">
      <c r="A29" s="4" t="s">
        <v>702</v>
      </c>
      <c r="B29" s="4" t="s">
        <v>844</v>
      </c>
    </row>
    <row r="30" spans="1:3">
      <c r="A30" s="4" t="s">
        <v>833</v>
      </c>
      <c r="B30" s="4" t="s">
        <v>834</v>
      </c>
    </row>
    <row r="31" spans="1:3">
      <c r="A31" s="4" t="s">
        <v>831</v>
      </c>
      <c r="B31" s="5" t="n">
        <v>173050</v>
      </c>
    </row>
    <row r="32" spans="1:3">
      <c r="A32" s="4" t="s">
        <v>832</v>
      </c>
      <c r="B32" s="5" t="n">
        <v>146569</v>
      </c>
    </row>
    <row r="33" spans="1:3">
      <c r="A33" s="4" t="s">
        <v>835</v>
      </c>
      <c r="B33" s="4" t="s">
        <v>836</v>
      </c>
    </row>
    <row r="34" spans="1:3">
      <c r="A34" s="4" t="s">
        <v>845</v>
      </c>
    </row>
    <row r="35" spans="1:3">
      <c r="A35" s="3" t="s">
        <v>773</v>
      </c>
    </row>
    <row r="36" spans="1:3">
      <c r="A36" s="4" t="s">
        <v>702</v>
      </c>
      <c r="B36" s="4" t="s">
        <v>846</v>
      </c>
    </row>
    <row r="37" spans="1:3">
      <c r="A37" s="4" t="s">
        <v>833</v>
      </c>
      <c r="B37" s="4" t="s">
        <v>834</v>
      </c>
    </row>
    <row r="38" spans="1:3">
      <c r="A38" s="4" t="s">
        <v>831</v>
      </c>
      <c r="B38" s="5" t="n">
        <v>15266</v>
      </c>
    </row>
    <row r="39" spans="1:3">
      <c r="A39" s="4" t="s">
        <v>832</v>
      </c>
      <c r="B39" s="5" t="n">
        <v>12400</v>
      </c>
    </row>
    <row r="40" spans="1:3">
      <c r="A40" s="4" t="s">
        <v>835</v>
      </c>
      <c r="B40" s="4" t="s">
        <v>836</v>
      </c>
    </row>
    <row r="41" spans="1:3">
      <c r="A41" s="4" t="s">
        <v>847</v>
      </c>
    </row>
    <row r="42" spans="1:3">
      <c r="A42" s="3" t="s">
        <v>773</v>
      </c>
    </row>
    <row r="43" spans="1:3">
      <c r="A43" s="4" t="s">
        <v>702</v>
      </c>
      <c r="C43" s="4" t="s">
        <v>848</v>
      </c>
    </row>
    <row r="44" spans="1:3">
      <c r="A44" s="4" t="s">
        <v>833</v>
      </c>
      <c r="C44" s="4" t="s">
        <v>834</v>
      </c>
    </row>
    <row r="45" spans="1:3">
      <c r="A45" s="4" t="s">
        <v>831</v>
      </c>
      <c r="C45" s="5" t="n">
        <v>26016</v>
      </c>
    </row>
    <row r="46" spans="1:3">
      <c r="A46" s="4" t="s">
        <v>832</v>
      </c>
      <c r="C46" s="5" t="n">
        <v>19635</v>
      </c>
    </row>
    <row r="47" spans="1:3">
      <c r="A47" s="4" t="s">
        <v>835</v>
      </c>
      <c r="C47" s="4" t="s">
        <v>8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849</v>
      </c>
      <c r="B1" s="2" t="s">
        <v>850</v>
      </c>
    </row>
    <row r="2" spans="1:2">
      <c r="A2" s="4" t="s">
        <v>840</v>
      </c>
    </row>
    <row r="3" spans="1:2">
      <c r="A3" s="3" t="s">
        <v>773</v>
      </c>
    </row>
    <row r="4" spans="1:2">
      <c r="A4" s="4" t="s">
        <v>851</v>
      </c>
      <c r="B4"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0</v>
      </c>
    </row>
    <row r="3" spans="1:3">
      <c r="A3" s="3" t="s">
        <v>131</v>
      </c>
    </row>
    <row r="4" spans="1:3">
      <c r="A4" s="4" t="s">
        <v>132</v>
      </c>
      <c r="B4" s="8" t="n">
        <v>0.6286</v>
      </c>
      <c r="C4" s="8" t="n">
        <v>0.4782</v>
      </c>
    </row>
    <row r="5" spans="1:3">
      <c r="A5" s="4" t="s">
        <v>133</v>
      </c>
      <c r="B5" s="5" t="n">
        <v>10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52</v>
      </c>
      <c r="B1" s="2" t="s">
        <v>1</v>
      </c>
    </row>
    <row r="2" spans="1:4">
      <c r="B2" s="2" t="s">
        <v>2</v>
      </c>
      <c r="C2" s="2" t="s">
        <v>40</v>
      </c>
      <c r="D2" s="2" t="s">
        <v>853</v>
      </c>
    </row>
    <row r="3" spans="1:4">
      <c r="A3" s="3" t="s">
        <v>854</v>
      </c>
    </row>
    <row r="4" spans="1:4">
      <c r="A4" s="4" t="s">
        <v>816</v>
      </c>
      <c r="B4" s="4" t="s">
        <v>775</v>
      </c>
    </row>
    <row r="5" spans="1:4">
      <c r="A5" s="4" t="s">
        <v>855</v>
      </c>
      <c r="C5" s="5" t="n">
        <v>5374000</v>
      </c>
    </row>
    <row r="6" spans="1:4">
      <c r="A6" s="4" t="s">
        <v>788</v>
      </c>
    </row>
    <row r="7" spans="1:4">
      <c r="A7" s="3" t="s">
        <v>854</v>
      </c>
    </row>
    <row r="8" spans="1:4">
      <c r="A8" s="4" t="s">
        <v>816</v>
      </c>
      <c r="B8" s="4" t="s">
        <v>711</v>
      </c>
      <c r="C8" s="4" t="s">
        <v>756</v>
      </c>
    </row>
    <row r="9" spans="1:4">
      <c r="A9" s="4" t="s">
        <v>856</v>
      </c>
    </row>
    <row r="10" spans="1:4">
      <c r="A10" s="3" t="s">
        <v>854</v>
      </c>
    </row>
    <row r="11" spans="1:4">
      <c r="A11" s="4" t="s">
        <v>857</v>
      </c>
      <c r="D11" s="5" t="n">
        <v>250000000</v>
      </c>
    </row>
    <row r="12" spans="1:4">
      <c r="A12" s="4" t="s">
        <v>858</v>
      </c>
      <c r="B12" s="4" t="s">
        <v>859</v>
      </c>
    </row>
    <row r="13" spans="1:4">
      <c r="A13" s="4" t="s">
        <v>855</v>
      </c>
      <c r="B13" s="5" t="n">
        <v>0</v>
      </c>
      <c r="C13" s="5" t="n">
        <v>5400000</v>
      </c>
    </row>
    <row r="14" spans="1:4">
      <c r="A14" s="4" t="s">
        <v>860</v>
      </c>
    </row>
    <row r="15" spans="1:4">
      <c r="A15" s="3" t="s">
        <v>854</v>
      </c>
    </row>
    <row r="16" spans="1:4">
      <c r="A16" s="4" t="s">
        <v>861</v>
      </c>
      <c r="B16" s="4" t="s">
        <v>862</v>
      </c>
    </row>
    <row r="17" spans="1:4">
      <c r="A17" s="4" t="s">
        <v>816</v>
      </c>
      <c r="B17" s="4" t="s">
        <v>711</v>
      </c>
      <c r="C17" s="4" t="s">
        <v>7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40</v>
      </c>
    </row>
    <row r="2" spans="1:3">
      <c r="A2" s="3" t="s">
        <v>864</v>
      </c>
    </row>
    <row r="3" spans="1:3">
      <c r="A3" s="4" t="s">
        <v>865</v>
      </c>
      <c r="B3" s="5" t="n">
        <v>292658</v>
      </c>
      <c r="C3" s="5" t="n">
        <v>113844</v>
      </c>
    </row>
    <row r="4" spans="1:3">
      <c r="A4" s="4" t="s">
        <v>866</v>
      </c>
      <c r="B4" s="6" t="n">
        <v>45799</v>
      </c>
      <c r="C4" s="6" t="n">
        <v>7386</v>
      </c>
    </row>
    <row r="5" spans="1:3">
      <c r="A5" s="4" t="s">
        <v>147</v>
      </c>
      <c r="B5" s="6" t="n">
        <v>15361</v>
      </c>
      <c r="C5" s="6" t="n">
        <v>6588</v>
      </c>
    </row>
    <row r="6" spans="1:3">
      <c r="A6" s="4" t="s">
        <v>867</v>
      </c>
      <c r="B6" s="6" t="n">
        <v>10746</v>
      </c>
      <c r="C6" s="6" t="n">
        <v>3267</v>
      </c>
    </row>
    <row r="7" spans="1:3">
      <c r="A7" s="4" t="s">
        <v>868</v>
      </c>
      <c r="B7" s="6" t="n">
        <v>10337</v>
      </c>
      <c r="C7" s="6" t="n">
        <v>2045</v>
      </c>
    </row>
    <row r="8" spans="1:3">
      <c r="A8" s="4" t="s">
        <v>869</v>
      </c>
      <c r="B8" s="6" t="n">
        <v>7621</v>
      </c>
      <c r="C8" s="6" t="n">
        <v>1193</v>
      </c>
    </row>
    <row r="9" spans="1:3">
      <c r="A9" s="4" t="s">
        <v>777</v>
      </c>
      <c r="B9" s="6" t="n">
        <v>5822</v>
      </c>
      <c r="C9" s="6" t="n">
        <v>5248</v>
      </c>
    </row>
    <row r="10" spans="1:3">
      <c r="A10" s="4" t="s">
        <v>638</v>
      </c>
      <c r="B10" s="6" t="n">
        <v>22601</v>
      </c>
      <c r="C10" s="6" t="n">
        <v>5711</v>
      </c>
    </row>
    <row r="11" spans="1:3">
      <c r="A11" s="4" t="s">
        <v>105</v>
      </c>
      <c r="B11" s="5" t="n">
        <v>410945</v>
      </c>
      <c r="C11" s="5" t="n">
        <v>1452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40</v>
      </c>
    </row>
    <row r="2" spans="1:3">
      <c r="A2" s="3" t="s">
        <v>871</v>
      </c>
    </row>
    <row r="3" spans="1:3">
      <c r="A3" s="4" t="s">
        <v>154</v>
      </c>
      <c r="B3" s="5" t="n">
        <v>166542</v>
      </c>
      <c r="C3" s="5" t="n">
        <v>107576</v>
      </c>
    </row>
    <row r="4" spans="1:3">
      <c r="A4" s="4" t="s">
        <v>872</v>
      </c>
      <c r="B4" s="6" t="n">
        <v>56555</v>
      </c>
      <c r="C4" s="6" t="n">
        <v>13169</v>
      </c>
    </row>
    <row r="5" spans="1:3">
      <c r="A5" s="4" t="s">
        <v>667</v>
      </c>
      <c r="B5" s="6" t="n">
        <v>55709</v>
      </c>
      <c r="C5" s="6" t="n">
        <v>13156</v>
      </c>
    </row>
    <row r="6" spans="1:3">
      <c r="A6" s="4" t="s">
        <v>873</v>
      </c>
      <c r="B6" s="6" t="n">
        <v>53247</v>
      </c>
      <c r="C6" s="6" t="n">
        <v>13202</v>
      </c>
    </row>
    <row r="7" spans="1:3">
      <c r="A7" s="4" t="s">
        <v>874</v>
      </c>
      <c r="B7" s="6" t="n">
        <v>29112</v>
      </c>
      <c r="C7" s="6" t="n">
        <v>5381</v>
      </c>
    </row>
    <row r="8" spans="1:3">
      <c r="A8" s="4" t="s">
        <v>875</v>
      </c>
      <c r="B8" s="6" t="n">
        <v>24432</v>
      </c>
      <c r="C8" s="6" t="n">
        <v>8072</v>
      </c>
    </row>
    <row r="9" spans="1:3">
      <c r="A9" s="4" t="s">
        <v>876</v>
      </c>
      <c r="B9" s="6" t="n">
        <v>23493</v>
      </c>
      <c r="C9" s="6" t="n">
        <v>8107</v>
      </c>
    </row>
    <row r="10" spans="1:3">
      <c r="A10" s="4" t="s">
        <v>877</v>
      </c>
      <c r="B10" s="6" t="n">
        <v>21360</v>
      </c>
      <c r="C10" s="6" t="n">
        <v>7716</v>
      </c>
    </row>
    <row r="11" spans="1:3">
      <c r="A11" s="4" t="s">
        <v>638</v>
      </c>
      <c r="B11" s="6" t="n">
        <v>33948</v>
      </c>
      <c r="C11" s="6" t="n">
        <v>6456</v>
      </c>
    </row>
    <row r="12" spans="1:3">
      <c r="A12" s="4" t="s">
        <v>105</v>
      </c>
      <c r="B12" s="5" t="n">
        <v>464398</v>
      </c>
      <c r="C12" s="5" t="n">
        <v>1828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7"/>
  </cols>
  <sheetData>
    <row r="1" spans="1:4">
      <c r="A1" s="1" t="s">
        <v>878</v>
      </c>
      <c r="B1" s="2" t="s">
        <v>78</v>
      </c>
      <c r="C1" s="2" t="s">
        <v>1</v>
      </c>
    </row>
    <row r="2" spans="1:4">
      <c r="B2" s="2" t="s">
        <v>879</v>
      </c>
      <c r="C2" s="2" t="s">
        <v>880</v>
      </c>
      <c r="D2" s="2" t="s">
        <v>881</v>
      </c>
    </row>
    <row r="3" spans="1:4">
      <c r="A3" s="3" t="s">
        <v>882</v>
      </c>
    </row>
    <row r="4" spans="1:4">
      <c r="A4" s="4" t="s">
        <v>883</v>
      </c>
      <c r="C4" s="6" t="n">
        <v>4</v>
      </c>
    </row>
    <row r="5" spans="1:4">
      <c r="A5" s="4" t="s">
        <v>884</v>
      </c>
      <c r="C5" s="6" t="n">
        <v>2100000000</v>
      </c>
      <c r="D5" s="6" t="n">
        <v>2100000000</v>
      </c>
    </row>
    <row r="6" spans="1:4">
      <c r="A6" s="4" t="s">
        <v>885</v>
      </c>
      <c r="C6" s="6" t="n">
        <v>5245304</v>
      </c>
      <c r="D6" s="6" t="n">
        <v>66888</v>
      </c>
    </row>
    <row r="7" spans="1:4">
      <c r="A7" s="4" t="s">
        <v>886</v>
      </c>
      <c r="C7" s="5" t="n">
        <v>56427</v>
      </c>
      <c r="D7" s="5" t="n">
        <v>669</v>
      </c>
    </row>
    <row r="8" spans="1:4">
      <c r="A8" s="4" t="s">
        <v>887</v>
      </c>
      <c r="C8" s="4" t="s">
        <v>822</v>
      </c>
      <c r="D8" s="4" t="s">
        <v>888</v>
      </c>
    </row>
    <row r="9" spans="1:4">
      <c r="A9" s="4" t="s">
        <v>889</v>
      </c>
      <c r="C9" s="4" t="s">
        <v>890</v>
      </c>
      <c r="D9" s="4" t="s">
        <v>891</v>
      </c>
    </row>
    <row r="10" spans="1:4">
      <c r="A10" s="4" t="s">
        <v>892</v>
      </c>
      <c r="C10" s="4" t="s">
        <v>893</v>
      </c>
      <c r="D10" s="4" t="s">
        <v>894</v>
      </c>
    </row>
    <row r="11" spans="1:4">
      <c r="A11" s="4" t="s">
        <v>895</v>
      </c>
      <c r="C11" s="4" t="s">
        <v>896</v>
      </c>
      <c r="D11" s="4" t="s">
        <v>756</v>
      </c>
    </row>
    <row r="12" spans="1:4">
      <c r="A12" s="4" t="s">
        <v>897</v>
      </c>
      <c r="C12" s="5" t="n">
        <v>2192</v>
      </c>
    </row>
    <row r="13" spans="1:4">
      <c r="A13" s="4" t="s">
        <v>123</v>
      </c>
      <c r="B13" s="5" t="n">
        <v>0</v>
      </c>
      <c r="C13" s="6" t="n">
        <v>147593</v>
      </c>
      <c r="D13" s="5" t="n">
        <v>25586</v>
      </c>
    </row>
    <row r="14" spans="1:4">
      <c r="A14" s="4" t="s">
        <v>898</v>
      </c>
    </row>
    <row r="15" spans="1:4">
      <c r="A15" s="3" t="s">
        <v>882</v>
      </c>
    </row>
    <row r="16" spans="1:4">
      <c r="A16" s="4" t="s">
        <v>123</v>
      </c>
      <c r="C16" s="5" t="n">
        <v>100000</v>
      </c>
    </row>
    <row r="17" spans="1:4">
      <c r="A17" s="4" t="s">
        <v>899</v>
      </c>
      <c r="C17" s="6" t="n">
        <v>92685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40</v>
      </c>
    </row>
    <row r="2" spans="1:3">
      <c r="A2" s="3" t="s">
        <v>901</v>
      </c>
    </row>
    <row r="3" spans="1:3">
      <c r="A3" s="4" t="s">
        <v>902</v>
      </c>
      <c r="B3" s="6" t="n">
        <v>100000000</v>
      </c>
      <c r="C3" s="6" t="n">
        <v>100000000</v>
      </c>
    </row>
    <row r="4" spans="1:3">
      <c r="A4" s="4" t="s">
        <v>903</v>
      </c>
      <c r="B4" s="6" t="n">
        <v>2100000000</v>
      </c>
      <c r="C4" s="6" t="n">
        <v>2100000000</v>
      </c>
    </row>
    <row r="5" spans="1:3">
      <c r="A5" s="4" t="s">
        <v>69</v>
      </c>
      <c r="B5" s="7" t="n">
        <v>0.01</v>
      </c>
      <c r="C5" s="7" t="n">
        <v>0.01</v>
      </c>
    </row>
    <row r="6" spans="1:3">
      <c r="A6" s="4" t="s">
        <v>34</v>
      </c>
    </row>
    <row r="7" spans="1:3">
      <c r="A7" s="3" t="s">
        <v>901</v>
      </c>
    </row>
    <row r="8" spans="1:3">
      <c r="A8" s="4" t="s">
        <v>904</v>
      </c>
      <c r="B8" s="6" t="n">
        <v>500000000</v>
      </c>
      <c r="C8" s="6" t="n">
        <v>500000000</v>
      </c>
    </row>
    <row r="9" spans="1:3">
      <c r="A9" s="4" t="s">
        <v>74</v>
      </c>
      <c r="B9" s="7" t="n">
        <v>0.01</v>
      </c>
      <c r="C9" s="7" t="n">
        <v>0.01</v>
      </c>
    </row>
    <row r="10" spans="1:3">
      <c r="A10" s="4" t="s">
        <v>38</v>
      </c>
    </row>
    <row r="11" spans="1:3">
      <c r="A11" s="3" t="s">
        <v>901</v>
      </c>
    </row>
    <row r="12" spans="1:3">
      <c r="A12" s="4" t="s">
        <v>904</v>
      </c>
      <c r="B12" s="6" t="n">
        <v>500000000</v>
      </c>
      <c r="C12" s="6" t="n">
        <v>500000000</v>
      </c>
    </row>
    <row r="13" spans="1:3">
      <c r="A13" s="4" t="s">
        <v>74</v>
      </c>
      <c r="B13" s="7" t="n">
        <v>0.01</v>
      </c>
      <c r="C13" s="7" t="n">
        <v>0.01</v>
      </c>
    </row>
    <row r="14" spans="1:3">
      <c r="A14" s="4" t="s">
        <v>37</v>
      </c>
    </row>
    <row r="15" spans="1:3">
      <c r="A15" s="3" t="s">
        <v>901</v>
      </c>
    </row>
    <row r="16" spans="1:3">
      <c r="A16" s="4" t="s">
        <v>904</v>
      </c>
      <c r="B16" s="6" t="n">
        <v>500000000</v>
      </c>
      <c r="C16" s="6" t="n">
        <v>500000000</v>
      </c>
    </row>
    <row r="17" spans="1:3">
      <c r="A17" s="4" t="s">
        <v>74</v>
      </c>
      <c r="B17" s="7" t="n">
        <v>0.01</v>
      </c>
      <c r="C17" s="7" t="n">
        <v>0.01</v>
      </c>
    </row>
    <row r="18" spans="1:3">
      <c r="A18" s="4" t="s">
        <v>36</v>
      </c>
    </row>
    <row r="19" spans="1:3">
      <c r="A19" s="3" t="s">
        <v>901</v>
      </c>
    </row>
    <row r="20" spans="1:3">
      <c r="A20" s="4" t="s">
        <v>904</v>
      </c>
      <c r="B20" s="6" t="n">
        <v>500000000</v>
      </c>
      <c r="C20" s="6" t="n">
        <v>500000000</v>
      </c>
    </row>
    <row r="21" spans="1:3">
      <c r="A21" s="4" t="s">
        <v>74</v>
      </c>
      <c r="B21" s="7" t="n">
        <v>0.01</v>
      </c>
      <c r="C21" s="7" t="n">
        <v>0.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40</v>
      </c>
    </row>
    <row r="3" spans="1:3">
      <c r="A3" s="3" t="s">
        <v>901</v>
      </c>
    </row>
    <row r="4" spans="1:3">
      <c r="A4" s="4" t="s">
        <v>906</v>
      </c>
      <c r="B4" s="6" t="n">
        <v>170384000</v>
      </c>
      <c r="C4" s="6" t="n">
        <v>20000</v>
      </c>
    </row>
    <row r="5" spans="1:3">
      <c r="A5" s="4" t="s">
        <v>117</v>
      </c>
      <c r="B5" s="6" t="n">
        <v>264283000</v>
      </c>
      <c r="C5" s="6" t="n">
        <v>167954000</v>
      </c>
    </row>
    <row r="6" spans="1:3">
      <c r="A6" s="4" t="s">
        <v>119</v>
      </c>
      <c r="B6" s="6" t="n">
        <v>9479000</v>
      </c>
      <c r="C6" s="6" t="n">
        <v>2461000</v>
      </c>
    </row>
    <row r="7" spans="1:3">
      <c r="A7" s="4" t="s">
        <v>120</v>
      </c>
      <c r="B7" s="6" t="n">
        <v>-5245304</v>
      </c>
      <c r="C7" s="6" t="n">
        <v>-66888</v>
      </c>
    </row>
    <row r="8" spans="1:3">
      <c r="A8" s="4" t="s">
        <v>907</v>
      </c>
      <c r="B8" s="6" t="n">
        <v>37000</v>
      </c>
      <c r="C8" s="6" t="n">
        <v>16000</v>
      </c>
    </row>
    <row r="9" spans="1:3">
      <c r="A9" s="4" t="s">
        <v>908</v>
      </c>
      <c r="B9" s="6" t="n">
        <v>438938000</v>
      </c>
      <c r="C9" s="6" t="n">
        <v>170384000</v>
      </c>
    </row>
    <row r="10" spans="1:3">
      <c r="A10" s="4" t="s">
        <v>34</v>
      </c>
    </row>
    <row r="11" spans="1:3">
      <c r="A11" s="3" t="s">
        <v>901</v>
      </c>
    </row>
    <row r="12" spans="1:3">
      <c r="A12" s="4" t="s">
        <v>906</v>
      </c>
      <c r="B12" s="6" t="n">
        <v>130085145</v>
      </c>
      <c r="C12" s="6" t="n">
        <v>0</v>
      </c>
    </row>
    <row r="13" spans="1:3">
      <c r="A13" s="4" t="s">
        <v>117</v>
      </c>
      <c r="B13" s="6" t="n">
        <v>142828000</v>
      </c>
      <c r="C13" s="6" t="n">
        <v>128277000</v>
      </c>
    </row>
    <row r="14" spans="1:3">
      <c r="A14" s="4" t="s">
        <v>119</v>
      </c>
      <c r="B14" s="6" t="n">
        <v>6266000</v>
      </c>
      <c r="C14" s="6" t="n">
        <v>1834000</v>
      </c>
    </row>
    <row r="15" spans="1:3">
      <c r="A15" s="4" t="s">
        <v>120</v>
      </c>
      <c r="B15" s="6" t="n">
        <v>-2190000</v>
      </c>
      <c r="C15" s="6" t="n">
        <v>-26000</v>
      </c>
    </row>
    <row r="16" spans="1:3">
      <c r="A16" s="4" t="s">
        <v>908</v>
      </c>
      <c r="B16" s="6" t="n">
        <v>276989019</v>
      </c>
      <c r="C16" s="6" t="n">
        <v>130085145</v>
      </c>
    </row>
    <row r="17" spans="1:3">
      <c r="A17" s="4" t="s">
        <v>38</v>
      </c>
    </row>
    <row r="18" spans="1:3">
      <c r="A18" s="3" t="s">
        <v>901</v>
      </c>
    </row>
    <row r="19" spans="1:3">
      <c r="A19" s="4" t="s">
        <v>906</v>
      </c>
      <c r="B19" s="6" t="n">
        <v>5624614</v>
      </c>
      <c r="C19" s="6" t="n">
        <v>0</v>
      </c>
    </row>
    <row r="20" spans="1:3">
      <c r="A20" s="4" t="s">
        <v>117</v>
      </c>
      <c r="B20" s="6" t="n">
        <v>17379000</v>
      </c>
      <c r="C20" s="6" t="n">
        <v>5600000</v>
      </c>
    </row>
    <row r="21" spans="1:3">
      <c r="A21" s="4" t="s">
        <v>119</v>
      </c>
      <c r="B21" s="6" t="n">
        <v>385000</v>
      </c>
      <c r="C21" s="6" t="n">
        <v>25000</v>
      </c>
    </row>
    <row r="22" spans="1:3">
      <c r="A22" s="4" t="s">
        <v>120</v>
      </c>
      <c r="B22" s="6" t="n">
        <v>-76000</v>
      </c>
    </row>
    <row r="23" spans="1:3">
      <c r="A23" s="4" t="s">
        <v>908</v>
      </c>
      <c r="B23" s="6" t="n">
        <v>23313429</v>
      </c>
      <c r="C23" s="6" t="n">
        <v>5624614</v>
      </c>
    </row>
    <row r="24" spans="1:3">
      <c r="A24" s="4" t="s">
        <v>37</v>
      </c>
    </row>
    <row r="25" spans="1:3">
      <c r="A25" s="3" t="s">
        <v>901</v>
      </c>
    </row>
    <row r="26" spans="1:3">
      <c r="A26" s="4" t="s">
        <v>906</v>
      </c>
      <c r="B26" s="6" t="n">
        <v>3955114</v>
      </c>
      <c r="C26" s="6" t="n">
        <v>0</v>
      </c>
    </row>
    <row r="27" spans="1:3">
      <c r="A27" s="4" t="s">
        <v>117</v>
      </c>
      <c r="B27" s="6" t="n">
        <v>26112000</v>
      </c>
      <c r="C27" s="6" t="n">
        <v>3931000</v>
      </c>
    </row>
    <row r="28" spans="1:3">
      <c r="A28" s="4" t="s">
        <v>119</v>
      </c>
      <c r="B28" s="6" t="n">
        <v>434000</v>
      </c>
      <c r="C28" s="6" t="n">
        <v>24000</v>
      </c>
    </row>
    <row r="29" spans="1:3">
      <c r="A29" s="4" t="s">
        <v>120</v>
      </c>
      <c r="B29" s="6" t="n">
        <v>-126000</v>
      </c>
    </row>
    <row r="30" spans="1:3">
      <c r="A30" s="4" t="s">
        <v>908</v>
      </c>
      <c r="B30" s="6" t="n">
        <v>30375353</v>
      </c>
      <c r="C30" s="6" t="n">
        <v>3955114</v>
      </c>
    </row>
    <row r="31" spans="1:3">
      <c r="A31" s="4" t="s">
        <v>36</v>
      </c>
    </row>
    <row r="32" spans="1:3">
      <c r="A32" s="3" t="s">
        <v>901</v>
      </c>
    </row>
    <row r="33" spans="1:3">
      <c r="A33" s="4" t="s">
        <v>906</v>
      </c>
      <c r="B33" s="6" t="n">
        <v>30719160</v>
      </c>
      <c r="C33" s="6" t="n">
        <v>20000</v>
      </c>
    </row>
    <row r="34" spans="1:3">
      <c r="A34" s="4" t="s">
        <v>117</v>
      </c>
      <c r="B34" s="6" t="n">
        <v>77964000</v>
      </c>
      <c r="C34" s="6" t="n">
        <v>30146000</v>
      </c>
    </row>
    <row r="35" spans="1:3">
      <c r="A35" s="4" t="s">
        <v>119</v>
      </c>
      <c r="B35" s="6" t="n">
        <v>2394000</v>
      </c>
      <c r="C35" s="6" t="n">
        <v>578000</v>
      </c>
    </row>
    <row r="36" spans="1:3">
      <c r="A36" s="4" t="s">
        <v>120</v>
      </c>
      <c r="B36" s="6" t="n">
        <v>-2853000</v>
      </c>
      <c r="C36" s="6" t="n">
        <v>-41000</v>
      </c>
    </row>
    <row r="37" spans="1:3">
      <c r="A37" s="4" t="s">
        <v>907</v>
      </c>
      <c r="B37" s="6" t="n">
        <v>37000</v>
      </c>
      <c r="C37" s="6" t="n">
        <v>16000</v>
      </c>
    </row>
    <row r="38" spans="1:3">
      <c r="A38" s="4" t="s">
        <v>908</v>
      </c>
      <c r="B38" s="6" t="n">
        <v>108261331</v>
      </c>
      <c r="C38" s="6" t="n">
        <v>307191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40</v>
      </c>
    </row>
    <row r="3" spans="1:3">
      <c r="A3" s="3" t="s">
        <v>901</v>
      </c>
    </row>
    <row r="4" spans="1:3">
      <c r="A4" s="4" t="s">
        <v>910</v>
      </c>
      <c r="B4" s="9" t="n">
        <v>0.4</v>
      </c>
      <c r="C4" s="9" t="n">
        <v>0.1</v>
      </c>
    </row>
    <row r="5" spans="1:3">
      <c r="A5" s="4" t="s">
        <v>911</v>
      </c>
      <c r="B5" s="4" t="s">
        <v>4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2</v>
      </c>
      <c r="C2" s="2" t="s">
        <v>40</v>
      </c>
    </row>
    <row r="3" spans="1:3">
      <c r="A3" s="3" t="s">
        <v>913</v>
      </c>
    </row>
    <row r="4" spans="1:3">
      <c r="A4" s="4" t="s">
        <v>914</v>
      </c>
      <c r="B4" s="8" t="n">
        <v>0.6286</v>
      </c>
      <c r="C4" s="8" t="n">
        <v>0.4782</v>
      </c>
    </row>
    <row r="5" spans="1:3">
      <c r="A5" s="4" t="s">
        <v>34</v>
      </c>
    </row>
    <row r="6" spans="1:3">
      <c r="A6" s="3" t="s">
        <v>913</v>
      </c>
    </row>
    <row r="7" spans="1:3">
      <c r="A7" s="4" t="s">
        <v>914</v>
      </c>
      <c r="B7" s="10" t="n">
        <v>0.6286</v>
      </c>
      <c r="C7" s="10" t="n">
        <v>0.4782</v>
      </c>
    </row>
    <row r="8" spans="1:3">
      <c r="A8" s="4" t="s">
        <v>915</v>
      </c>
      <c r="B8" s="10" t="n">
        <v>-0.0917</v>
      </c>
      <c r="C8" s="10" t="n">
        <v>-0.0823</v>
      </c>
    </row>
    <row r="9" spans="1:3">
      <c r="A9" s="4" t="s">
        <v>916</v>
      </c>
      <c r="B9" s="10" t="n">
        <v>0.5369</v>
      </c>
      <c r="C9" s="10" t="n">
        <v>0.3959</v>
      </c>
    </row>
    <row r="10" spans="1:3">
      <c r="A10" s="4" t="s">
        <v>38</v>
      </c>
    </row>
    <row r="11" spans="1:3">
      <c r="A11" s="3" t="s">
        <v>913</v>
      </c>
    </row>
    <row r="12" spans="1:3">
      <c r="A12" s="4" t="s">
        <v>914</v>
      </c>
      <c r="B12" s="10" t="n">
        <v>0.6286</v>
      </c>
      <c r="C12" s="10" t="n">
        <v>0.3567</v>
      </c>
    </row>
    <row r="13" spans="1:3">
      <c r="A13" s="4" t="s">
        <v>915</v>
      </c>
      <c r="B13" s="10" t="n">
        <v>-0.0902</v>
      </c>
      <c r="C13" s="10" t="n">
        <v>-0.0511</v>
      </c>
    </row>
    <row r="14" spans="1:3">
      <c r="A14" s="4" t="s">
        <v>916</v>
      </c>
      <c r="B14" s="10" t="n">
        <v>0.5384</v>
      </c>
      <c r="C14" s="10" t="n">
        <v>0.3056</v>
      </c>
    </row>
    <row r="15" spans="1:3">
      <c r="A15" s="4" t="s">
        <v>37</v>
      </c>
    </row>
    <row r="16" spans="1:3">
      <c r="A16" s="3" t="s">
        <v>913</v>
      </c>
    </row>
    <row r="17" spans="1:3">
      <c r="A17" s="4" t="s">
        <v>914</v>
      </c>
      <c r="B17" s="10" t="n">
        <v>0.6286</v>
      </c>
      <c r="C17" s="10" t="n">
        <v>0.4008</v>
      </c>
    </row>
    <row r="18" spans="1:3">
      <c r="A18" s="4" t="s">
        <v>915</v>
      </c>
      <c r="B18" s="10" t="n">
        <v>-0.0267</v>
      </c>
      <c r="C18" s="10" t="n">
        <v>-0.0173</v>
      </c>
    </row>
    <row r="19" spans="1:3">
      <c r="A19" s="4" t="s">
        <v>916</v>
      </c>
      <c r="B19" s="10" t="n">
        <v>0.6019</v>
      </c>
      <c r="C19" s="10" t="n">
        <v>0.3835</v>
      </c>
    </row>
    <row r="20" spans="1:3">
      <c r="A20" s="4" t="s">
        <v>36</v>
      </c>
    </row>
    <row r="21" spans="1:3">
      <c r="A21" s="3" t="s">
        <v>913</v>
      </c>
    </row>
    <row r="22" spans="1:3">
      <c r="A22" s="4" t="s">
        <v>914</v>
      </c>
      <c r="B22" s="10" t="n">
        <v>0.6286</v>
      </c>
      <c r="C22" s="10" t="n">
        <v>0.4782</v>
      </c>
    </row>
    <row r="23" spans="1:3">
      <c r="A23" s="4" t="s">
        <v>916</v>
      </c>
      <c r="B23" s="8" t="n">
        <v>0.6286</v>
      </c>
      <c r="C23" s="8" t="n">
        <v>0.47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17</v>
      </c>
      <c r="B1" s="2" t="s">
        <v>918</v>
      </c>
      <c r="C1" s="2" t="s">
        <v>919</v>
      </c>
    </row>
    <row r="2" spans="1:3">
      <c r="A2" s="4" t="s">
        <v>37</v>
      </c>
    </row>
    <row r="3" spans="1:3">
      <c r="A3" s="3" t="s">
        <v>913</v>
      </c>
    </row>
    <row r="4" spans="1:3">
      <c r="A4" s="4" t="s">
        <v>920</v>
      </c>
      <c r="C4" s="6" t="n">
        <v>0</v>
      </c>
    </row>
    <row r="5" spans="1:3">
      <c r="A5" s="4" t="s">
        <v>921</v>
      </c>
      <c r="C5" s="5" t="n">
        <v>0</v>
      </c>
    </row>
    <row r="6" spans="1:3">
      <c r="A6" s="4" t="s">
        <v>38</v>
      </c>
    </row>
    <row r="7" spans="1:3">
      <c r="A7" s="3" t="s">
        <v>913</v>
      </c>
    </row>
    <row r="8" spans="1:3">
      <c r="A8" s="4" t="s">
        <v>920</v>
      </c>
      <c r="B8" s="6" t="n">
        <v>0</v>
      </c>
    </row>
    <row r="9" spans="1:3">
      <c r="A9" s="4" t="s">
        <v>921</v>
      </c>
      <c r="B9"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22</v>
      </c>
      <c r="B1" s="2" t="s">
        <v>78</v>
      </c>
      <c r="C1" s="2" t="s">
        <v>1</v>
      </c>
    </row>
    <row r="2" spans="1:4">
      <c r="B2" s="2" t="s">
        <v>79</v>
      </c>
      <c r="C2" s="2" t="s">
        <v>2</v>
      </c>
      <c r="D2" s="2" t="s">
        <v>40</v>
      </c>
    </row>
    <row r="3" spans="1:4">
      <c r="A3" s="3" t="s">
        <v>923</v>
      </c>
    </row>
    <row r="4" spans="1:4">
      <c r="A4" s="4" t="s">
        <v>924</v>
      </c>
      <c r="C4" s="5" t="n">
        <v>250</v>
      </c>
    </row>
    <row r="5" spans="1:4">
      <c r="A5" s="4" t="s">
        <v>925</v>
      </c>
      <c r="B5" s="5" t="n">
        <v>0</v>
      </c>
      <c r="C5" s="6" t="n">
        <v>16974</v>
      </c>
      <c r="D5" s="5" t="n">
        <v>0</v>
      </c>
    </row>
    <row r="6" spans="1:4">
      <c r="A6" s="4" t="s">
        <v>926</v>
      </c>
      <c r="C6" s="6" t="n">
        <v>-8400</v>
      </c>
    </row>
    <row r="7" spans="1:4">
      <c r="A7" s="4" t="s">
        <v>927</v>
      </c>
      <c r="C7" s="6" t="n">
        <v>-1035</v>
      </c>
    </row>
    <row r="8" spans="1:4">
      <c r="A8" s="4" t="s">
        <v>164</v>
      </c>
      <c r="C8" s="6" t="n">
        <v>-748</v>
      </c>
    </row>
    <row r="9" spans="1:4">
      <c r="A9" s="4" t="s">
        <v>928</v>
      </c>
      <c r="C9" s="6" t="n">
        <v>2192</v>
      </c>
    </row>
    <row r="10" spans="1:4">
      <c r="A10" s="4" t="s">
        <v>929</v>
      </c>
      <c r="C10" s="5" t="n">
        <v>9233</v>
      </c>
      <c r="D10" s="5" t="n">
        <v>25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34</v>
      </c>
      <c r="B1" s="2" t="s">
        <v>78</v>
      </c>
      <c r="C1" s="2" t="s">
        <v>1</v>
      </c>
    </row>
    <row r="2" spans="1:4">
      <c r="B2" s="2" t="s">
        <v>79</v>
      </c>
      <c r="C2" s="2" t="s">
        <v>2</v>
      </c>
      <c r="D2" s="2" t="s">
        <v>40</v>
      </c>
    </row>
    <row r="3" spans="1:4">
      <c r="A3" s="3" t="s">
        <v>135</v>
      </c>
    </row>
    <row r="4" spans="1:4">
      <c r="A4" s="4" t="s">
        <v>94</v>
      </c>
      <c r="B4" s="5" t="n">
        <v>-115</v>
      </c>
      <c r="C4" s="5" t="n">
        <v>-291465</v>
      </c>
      <c r="D4" s="5" t="n">
        <v>-87550</v>
      </c>
    </row>
    <row r="5" spans="1:4">
      <c r="A5" s="3" t="s">
        <v>136</v>
      </c>
    </row>
    <row r="6" spans="1:4">
      <c r="A6" s="4" t="s">
        <v>85</v>
      </c>
      <c r="B6" s="6" t="n">
        <v>0</v>
      </c>
      <c r="C6" s="6" t="n">
        <v>42659</v>
      </c>
      <c r="D6" s="6" t="n">
        <v>8867</v>
      </c>
    </row>
    <row r="7" spans="1:4">
      <c r="A7" s="4" t="s">
        <v>86</v>
      </c>
      <c r="B7" s="6" t="n">
        <v>0</v>
      </c>
      <c r="C7" s="6" t="n">
        <v>37484</v>
      </c>
      <c r="D7" s="6" t="n">
        <v>16974</v>
      </c>
    </row>
    <row r="8" spans="1:4">
      <c r="A8" s="4" t="s">
        <v>86</v>
      </c>
      <c r="D8" s="6" t="n">
        <v>16974</v>
      </c>
    </row>
    <row r="9" spans="1:4">
      <c r="A9" s="4" t="s">
        <v>87</v>
      </c>
      <c r="B9" s="6" t="n">
        <v>0</v>
      </c>
      <c r="C9" s="6" t="n">
        <v>406295</v>
      </c>
      <c r="D9" s="6" t="n">
        <v>121793</v>
      </c>
    </row>
    <row r="10" spans="1:4">
      <c r="A10" s="4" t="s">
        <v>137</v>
      </c>
      <c r="B10" s="6" t="n">
        <v>0</v>
      </c>
      <c r="C10" s="6" t="n">
        <v>24746</v>
      </c>
      <c r="D10" s="6" t="n">
        <v>-2366</v>
      </c>
    </row>
    <row r="11" spans="1:4">
      <c r="A11" s="4" t="s">
        <v>138</v>
      </c>
      <c r="B11" s="6" t="n">
        <v>0</v>
      </c>
      <c r="C11" s="6" t="n">
        <v>5495</v>
      </c>
      <c r="D11" s="6" t="n">
        <v>228</v>
      </c>
    </row>
    <row r="12" spans="1:4">
      <c r="A12" s="3" t="s">
        <v>139</v>
      </c>
    </row>
    <row r="13" spans="1:4">
      <c r="A13" s="4" t="s">
        <v>140</v>
      </c>
      <c r="B13" s="6" t="n">
        <v>0</v>
      </c>
      <c r="C13" s="6" t="n">
        <v>-67540</v>
      </c>
      <c r="D13" s="6" t="n">
        <v>-19002</v>
      </c>
    </row>
    <row r="14" spans="1:4">
      <c r="A14" s="4" t="s">
        <v>141</v>
      </c>
      <c r="B14" s="6" t="n">
        <v>86</v>
      </c>
      <c r="C14" s="6" t="n">
        <v>2099</v>
      </c>
      <c r="D14" s="6" t="n">
        <v>3833</v>
      </c>
    </row>
    <row r="15" spans="1:4">
      <c r="A15" s="4" t="s">
        <v>142</v>
      </c>
      <c r="B15" s="6" t="n">
        <v>29</v>
      </c>
      <c r="C15" s="6" t="n">
        <v>92909</v>
      </c>
      <c r="D15" s="6" t="n">
        <v>29508</v>
      </c>
    </row>
    <row r="16" spans="1:4">
      <c r="A16" s="4" t="s">
        <v>143</v>
      </c>
      <c r="B16" s="6" t="n">
        <v>0</v>
      </c>
      <c r="C16" s="6" t="n">
        <v>252682</v>
      </c>
      <c r="D16" s="6" t="n">
        <v>72285</v>
      </c>
    </row>
    <row r="17" spans="1:4">
      <c r="A17" s="3" t="s">
        <v>144</v>
      </c>
    </row>
    <row r="18" spans="1:4">
      <c r="A18" s="4" t="s">
        <v>145</v>
      </c>
      <c r="B18" s="6" t="n">
        <v>0</v>
      </c>
      <c r="C18" s="6" t="n">
        <v>-7005983</v>
      </c>
      <c r="D18" s="6" t="n">
        <v>-3393674</v>
      </c>
    </row>
    <row r="19" spans="1:4">
      <c r="A19" s="4" t="s">
        <v>146</v>
      </c>
      <c r="B19" s="6" t="n">
        <v>0</v>
      </c>
      <c r="C19" s="6" t="n">
        <v>-102273</v>
      </c>
      <c r="D19" s="6" t="n">
        <v>-9953</v>
      </c>
    </row>
    <row r="20" spans="1:4">
      <c r="A20" s="4" t="s">
        <v>147</v>
      </c>
      <c r="B20" s="6" t="n">
        <v>0</v>
      </c>
      <c r="C20" s="6" t="n">
        <v>-8331</v>
      </c>
      <c r="D20" s="6" t="n">
        <v>-5166</v>
      </c>
    </row>
    <row r="21" spans="1:4">
      <c r="A21" s="4" t="s">
        <v>148</v>
      </c>
      <c r="B21" s="6" t="n">
        <v>0</v>
      </c>
      <c r="C21" s="6" t="n">
        <v>-1561772</v>
      </c>
      <c r="D21" s="6" t="n">
        <v>-930147</v>
      </c>
    </row>
    <row r="22" spans="1:4">
      <c r="A22" s="4" t="s">
        <v>149</v>
      </c>
      <c r="B22" s="6" t="n">
        <v>0</v>
      </c>
      <c r="C22" s="6" t="n">
        <v>193932</v>
      </c>
      <c r="D22" s="6" t="n">
        <v>16596</v>
      </c>
    </row>
    <row r="23" spans="1:4">
      <c r="A23" s="4" t="s">
        <v>150</v>
      </c>
      <c r="B23" s="6" t="n">
        <v>0</v>
      </c>
      <c r="C23" s="6" t="n">
        <v>-8484427</v>
      </c>
      <c r="D23" s="6" t="n">
        <v>-4322344</v>
      </c>
    </row>
    <row r="24" spans="1:4">
      <c r="A24" s="3" t="s">
        <v>151</v>
      </c>
    </row>
    <row r="25" spans="1:4">
      <c r="A25" s="4" t="s">
        <v>152</v>
      </c>
      <c r="B25" s="6" t="n">
        <v>0</v>
      </c>
      <c r="C25" s="6" t="n">
        <v>2701651</v>
      </c>
      <c r="D25" s="6" t="n">
        <v>1718992</v>
      </c>
    </row>
    <row r="26" spans="1:4">
      <c r="A26" s="4" t="s">
        <v>153</v>
      </c>
      <c r="B26" s="6" t="n">
        <v>0</v>
      </c>
      <c r="C26" s="6" t="n">
        <v>-44066</v>
      </c>
      <c r="D26" s="6" t="n">
        <v>-22293</v>
      </c>
    </row>
    <row r="27" spans="1:4">
      <c r="A27" s="4" t="s">
        <v>154</v>
      </c>
      <c r="B27" s="6" t="n">
        <v>0</v>
      </c>
      <c r="C27" s="6" t="n">
        <v>166542</v>
      </c>
      <c r="D27" s="6" t="n">
        <v>107576</v>
      </c>
    </row>
    <row r="28" spans="1:4">
      <c r="A28" s="4" t="s">
        <v>155</v>
      </c>
      <c r="B28" s="6" t="n">
        <v>0</v>
      </c>
      <c r="C28" s="6" t="n">
        <v>-49466</v>
      </c>
      <c r="D28" s="6" t="n">
        <v>-669</v>
      </c>
    </row>
    <row r="29" spans="1:4">
      <c r="A29" s="4" t="s">
        <v>156</v>
      </c>
      <c r="B29" s="6" t="n">
        <v>0</v>
      </c>
      <c r="C29" s="6" t="n">
        <v>-8400</v>
      </c>
      <c r="D29" s="6" t="n">
        <v>0</v>
      </c>
    </row>
    <row r="30" spans="1:4">
      <c r="A30" s="4" t="s">
        <v>157</v>
      </c>
      <c r="B30" s="6" t="n">
        <v>0</v>
      </c>
      <c r="C30" s="6" t="n">
        <v>7318059</v>
      </c>
      <c r="D30" s="6" t="n">
        <v>2174030</v>
      </c>
    </row>
    <row r="31" spans="1:4">
      <c r="A31" s="4" t="s">
        <v>158</v>
      </c>
      <c r="B31" s="6" t="n">
        <v>0</v>
      </c>
      <c r="C31" s="6" t="n">
        <v>-2767093</v>
      </c>
      <c r="D31" s="6" t="n">
        <v>-247570</v>
      </c>
    </row>
    <row r="32" spans="1:4">
      <c r="A32" s="4" t="s">
        <v>159</v>
      </c>
      <c r="B32" s="6" t="n">
        <v>0</v>
      </c>
      <c r="C32" s="6" t="n">
        <v>1156189</v>
      </c>
      <c r="D32" s="6" t="n">
        <v>695419</v>
      </c>
    </row>
    <row r="33" spans="1:4">
      <c r="A33" s="4" t="s">
        <v>160</v>
      </c>
      <c r="B33" s="6" t="n">
        <v>0</v>
      </c>
      <c r="C33" s="6" t="n">
        <v>-125314</v>
      </c>
      <c r="D33" s="6" t="n">
        <v>-12571</v>
      </c>
    </row>
    <row r="34" spans="1:4">
      <c r="A34" s="4" t="s">
        <v>161</v>
      </c>
      <c r="B34" s="6" t="n">
        <v>0</v>
      </c>
      <c r="C34" s="6" t="n">
        <v>1239400</v>
      </c>
      <c r="D34" s="6" t="n">
        <v>1089350</v>
      </c>
    </row>
    <row r="35" spans="1:4">
      <c r="A35" s="4" t="s">
        <v>162</v>
      </c>
      <c r="B35" s="6" t="n">
        <v>0</v>
      </c>
      <c r="C35" s="6" t="n">
        <v>-1244650</v>
      </c>
      <c r="D35" s="6" t="n">
        <v>-1084100</v>
      </c>
    </row>
    <row r="36" spans="1:4">
      <c r="A36" s="4" t="s">
        <v>163</v>
      </c>
      <c r="B36" s="6" t="n">
        <v>0</v>
      </c>
      <c r="C36" s="6" t="n">
        <v>-46634</v>
      </c>
      <c r="D36" s="6" t="n">
        <v>-22949</v>
      </c>
    </row>
    <row r="37" spans="1:4">
      <c r="A37" s="4" t="s">
        <v>123</v>
      </c>
      <c r="B37" s="6" t="n">
        <v>0</v>
      </c>
      <c r="C37" s="6" t="n">
        <v>147593</v>
      </c>
      <c r="D37" s="6" t="n">
        <v>25586</v>
      </c>
    </row>
    <row r="38" spans="1:4">
      <c r="A38" s="4" t="s">
        <v>124</v>
      </c>
      <c r="B38" s="6" t="n">
        <v>0</v>
      </c>
      <c r="C38" s="6" t="n">
        <v>-4413</v>
      </c>
      <c r="D38" s="6" t="n">
        <v>-196</v>
      </c>
    </row>
    <row r="39" spans="1:4">
      <c r="A39" s="4" t="s">
        <v>164</v>
      </c>
      <c r="B39" s="6" t="n">
        <v>0</v>
      </c>
      <c r="C39" s="6" t="n">
        <v>-58769</v>
      </c>
      <c r="D39" s="6" t="n">
        <v>-13017</v>
      </c>
    </row>
    <row r="40" spans="1:4">
      <c r="A40" s="4" t="s">
        <v>165</v>
      </c>
      <c r="B40" s="6" t="n">
        <v>0</v>
      </c>
      <c r="C40" s="6" t="n">
        <v>8380629</v>
      </c>
      <c r="D40" s="6" t="n">
        <v>4407588</v>
      </c>
    </row>
    <row r="41" spans="1:4">
      <c r="A41" s="4" t="s">
        <v>166</v>
      </c>
      <c r="B41" s="6" t="n">
        <v>0</v>
      </c>
      <c r="C41" s="6" t="n">
        <v>148884</v>
      </c>
      <c r="D41" s="6" t="n">
        <v>157529</v>
      </c>
    </row>
    <row r="42" spans="1:4">
      <c r="A42" s="4" t="s">
        <v>167</v>
      </c>
      <c r="B42" s="6" t="n">
        <v>200</v>
      </c>
      <c r="C42" s="6" t="n">
        <v>157729</v>
      </c>
      <c r="D42" s="6" t="n">
        <v>200</v>
      </c>
    </row>
    <row r="43" spans="1:4">
      <c r="A43" s="4" t="s">
        <v>168</v>
      </c>
      <c r="B43" s="6" t="n">
        <v>200</v>
      </c>
      <c r="C43" s="6" t="n">
        <v>306613</v>
      </c>
      <c r="D43" s="6" t="n">
        <v>157729</v>
      </c>
    </row>
    <row r="44" spans="1:4">
      <c r="A44" s="3" t="s">
        <v>169</v>
      </c>
    </row>
    <row r="45" spans="1:4">
      <c r="A45" s="4" t="s">
        <v>44</v>
      </c>
      <c r="B45" s="6" t="n">
        <v>200</v>
      </c>
      <c r="C45" s="6" t="n">
        <v>68089</v>
      </c>
      <c r="D45" s="6" t="n">
        <v>31166</v>
      </c>
    </row>
    <row r="46" spans="1:4">
      <c r="A46" s="4" t="s">
        <v>45</v>
      </c>
      <c r="B46" s="6" t="n">
        <v>0</v>
      </c>
      <c r="C46" s="6" t="n">
        <v>238524</v>
      </c>
      <c r="D46" s="6" t="n">
        <v>126563</v>
      </c>
    </row>
    <row r="47" spans="1:4">
      <c r="A47" s="4" t="s">
        <v>168</v>
      </c>
      <c r="B47" s="6" t="n">
        <v>200</v>
      </c>
      <c r="C47" s="6" t="n">
        <v>306613</v>
      </c>
      <c r="D47" s="6" t="n">
        <v>157729</v>
      </c>
    </row>
    <row r="48" spans="1:4">
      <c r="A48" s="3" t="s">
        <v>170</v>
      </c>
    </row>
    <row r="49" spans="1:4">
      <c r="A49" s="4" t="s">
        <v>171</v>
      </c>
      <c r="B49" s="6" t="n">
        <v>0</v>
      </c>
      <c r="C49" s="6" t="n">
        <v>208042</v>
      </c>
      <c r="D49" s="6" t="n">
        <v>27073</v>
      </c>
    </row>
    <row r="50" spans="1:4">
      <c r="A50" s="3" t="s">
        <v>172</v>
      </c>
    </row>
    <row r="51" spans="1:4">
      <c r="A51" s="4" t="s">
        <v>173</v>
      </c>
      <c r="B51" s="6" t="n">
        <v>0</v>
      </c>
      <c r="C51" s="6" t="n">
        <v>208480</v>
      </c>
      <c r="D51" s="6" t="n">
        <v>199365</v>
      </c>
    </row>
    <row r="52" spans="1:4">
      <c r="A52" s="4" t="s">
        <v>174</v>
      </c>
      <c r="B52" s="6" t="n">
        <v>0</v>
      </c>
      <c r="C52" s="6" t="n">
        <v>66525</v>
      </c>
      <c r="D52" s="6" t="n">
        <v>23008</v>
      </c>
    </row>
    <row r="53" spans="1:4">
      <c r="A53" s="4" t="s">
        <v>127</v>
      </c>
      <c r="B53" s="6" t="n">
        <v>0</v>
      </c>
      <c r="C53" s="6" t="n">
        <v>12802</v>
      </c>
      <c r="D53" s="6" t="n">
        <v>0</v>
      </c>
    </row>
    <row r="54" spans="1:4">
      <c r="A54" s="4" t="s">
        <v>175</v>
      </c>
      <c r="B54" s="6" t="n">
        <v>0</v>
      </c>
      <c r="C54" s="6" t="n">
        <v>2010</v>
      </c>
      <c r="D54" s="6" t="n">
        <v>687</v>
      </c>
    </row>
    <row r="55" spans="1:4">
      <c r="A55" s="4" t="s">
        <v>176</v>
      </c>
      <c r="B55" s="6" t="n">
        <v>0</v>
      </c>
      <c r="C55" s="6" t="n">
        <v>442</v>
      </c>
      <c r="D55" s="6" t="n">
        <v>1422</v>
      </c>
    </row>
    <row r="56" spans="1:4">
      <c r="A56" s="4" t="s">
        <v>177</v>
      </c>
      <c r="B56" s="6" t="n">
        <v>0</v>
      </c>
      <c r="C56" s="6" t="n">
        <v>13644</v>
      </c>
      <c r="D56" s="6" t="n">
        <v>7716</v>
      </c>
    </row>
    <row r="57" spans="1:4">
      <c r="A57" s="4" t="s">
        <v>178</v>
      </c>
      <c r="B57" s="6" t="n">
        <v>0</v>
      </c>
      <c r="C57" s="6" t="n">
        <v>136420</v>
      </c>
      <c r="D57" s="6" t="n">
        <v>102076</v>
      </c>
    </row>
    <row r="58" spans="1:4">
      <c r="A58" s="4" t="s">
        <v>179</v>
      </c>
      <c r="B58" s="6" t="n">
        <v>0</v>
      </c>
      <c r="D58" s="6" t="n">
        <v>8322</v>
      </c>
    </row>
    <row r="59" spans="1:4">
      <c r="A59" s="4" t="s">
        <v>180</v>
      </c>
      <c r="B59" s="6" t="n">
        <v>0</v>
      </c>
      <c r="C59" s="6" t="n">
        <v>16974</v>
      </c>
      <c r="D59" s="6" t="n">
        <v>0</v>
      </c>
    </row>
    <row r="60" spans="1:4">
      <c r="A60" s="4" t="s">
        <v>128</v>
      </c>
      <c r="B60" s="6" t="n">
        <v>0</v>
      </c>
      <c r="C60" s="6" t="n">
        <v>2192</v>
      </c>
      <c r="D60" s="6" t="n">
        <v>0</v>
      </c>
    </row>
    <row r="61" spans="1:4">
      <c r="A61" s="4" t="s">
        <v>119</v>
      </c>
      <c r="B61" s="6" t="n">
        <v>0</v>
      </c>
      <c r="C61" s="6" t="n">
        <v>101985</v>
      </c>
      <c r="D61" s="6" t="n">
        <v>25527</v>
      </c>
    </row>
    <row r="62" spans="1:4">
      <c r="A62" s="4" t="s">
        <v>181</v>
      </c>
      <c r="B62" s="5" t="n">
        <v>0</v>
      </c>
      <c r="C62" s="5" t="n">
        <v>6961</v>
      </c>
      <c r="D62" s="5" t="n">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1"/>
    <col customWidth="1" max="6" min="6" width="37"/>
    <col customWidth="1" max="7" min="7" width="37"/>
  </cols>
  <sheetData>
    <row r="1" spans="1:7">
      <c r="A1" s="1" t="s">
        <v>930</v>
      </c>
      <c r="B1" s="2" t="s">
        <v>533</v>
      </c>
      <c r="E1" s="2" t="s">
        <v>78</v>
      </c>
      <c r="F1" s="2" t="s">
        <v>1</v>
      </c>
    </row>
    <row r="2" spans="1:7">
      <c r="B2" s="2" t="s">
        <v>931</v>
      </c>
      <c r="C2" s="2" t="s">
        <v>932</v>
      </c>
      <c r="D2" s="2" t="s">
        <v>933</v>
      </c>
      <c r="E2" s="2" t="s">
        <v>879</v>
      </c>
      <c r="F2" s="2" t="s">
        <v>934</v>
      </c>
      <c r="G2" s="2" t="s">
        <v>935</v>
      </c>
    </row>
    <row r="3" spans="1:7">
      <c r="A3" s="3" t="s">
        <v>406</v>
      </c>
    </row>
    <row r="4" spans="1:7">
      <c r="A4" s="4" t="s">
        <v>85</v>
      </c>
      <c r="E4" s="5" t="n">
        <v>0</v>
      </c>
      <c r="F4" s="5" t="n">
        <v>42659000</v>
      </c>
      <c r="G4" s="5" t="n">
        <v>8867000</v>
      </c>
    </row>
    <row r="5" spans="1:7">
      <c r="A5" s="4" t="s">
        <v>936</v>
      </c>
      <c r="F5" s="5" t="n">
        <v>301581000</v>
      </c>
      <c r="G5" s="5" t="n">
        <v>133071000</v>
      </c>
    </row>
    <row r="6" spans="1:7">
      <c r="A6" s="4" t="s">
        <v>937</v>
      </c>
      <c r="F6" s="6" t="n">
        <v>5245304</v>
      </c>
      <c r="G6" s="6" t="n">
        <v>66888</v>
      </c>
    </row>
    <row r="7" spans="1:7">
      <c r="A7" s="4" t="s">
        <v>886</v>
      </c>
      <c r="F7" s="5" t="n">
        <v>56427000</v>
      </c>
      <c r="G7" s="5" t="n">
        <v>669000</v>
      </c>
    </row>
    <row r="8" spans="1:7">
      <c r="A8" s="4" t="s">
        <v>938</v>
      </c>
      <c r="E8" s="5" t="n">
        <v>0</v>
      </c>
      <c r="F8" s="6" t="n">
        <v>37484000</v>
      </c>
      <c r="G8" s="5" t="n">
        <v>16974000</v>
      </c>
    </row>
    <row r="9" spans="1:7">
      <c r="A9" s="4" t="s">
        <v>939</v>
      </c>
      <c r="F9" s="6" t="n">
        <v>97800000</v>
      </c>
    </row>
    <row r="10" spans="1:7">
      <c r="A10" s="4" t="s">
        <v>940</v>
      </c>
      <c r="F10" s="5" t="n">
        <v>4714000</v>
      </c>
    </row>
    <row r="11" spans="1:7">
      <c r="A11" s="4" t="s">
        <v>36</v>
      </c>
    </row>
    <row r="12" spans="1:7">
      <c r="A12" s="3" t="s">
        <v>406</v>
      </c>
    </row>
    <row r="13" spans="1:7">
      <c r="A13" s="4" t="s">
        <v>937</v>
      </c>
      <c r="F13" s="6" t="n">
        <v>2853000</v>
      </c>
      <c r="G13" s="6" t="n">
        <v>41000</v>
      </c>
    </row>
    <row r="14" spans="1:7">
      <c r="A14" s="4" t="s">
        <v>941</v>
      </c>
    </row>
    <row r="15" spans="1:7">
      <c r="A15" s="3" t="s">
        <v>406</v>
      </c>
    </row>
    <row r="16" spans="1:7">
      <c r="A16" s="4" t="s">
        <v>942</v>
      </c>
      <c r="B16" s="6" t="n">
        <v>400000</v>
      </c>
    </row>
    <row r="17" spans="1:7">
      <c r="A17" s="4" t="s">
        <v>943</v>
      </c>
    </row>
    <row r="18" spans="1:7">
      <c r="A18" s="3" t="s">
        <v>406</v>
      </c>
    </row>
    <row r="19" spans="1:7">
      <c r="A19" s="4" t="s">
        <v>936</v>
      </c>
      <c r="F19" s="5" t="n">
        <v>5124000</v>
      </c>
      <c r="G19" s="5" t="n">
        <v>1904000</v>
      </c>
    </row>
    <row r="20" spans="1:7">
      <c r="A20" s="4" t="s">
        <v>944</v>
      </c>
    </row>
    <row r="21" spans="1:7">
      <c r="A21" s="3" t="s">
        <v>406</v>
      </c>
    </row>
    <row r="22" spans="1:7">
      <c r="A22" s="4" t="s">
        <v>936</v>
      </c>
      <c r="F22" s="5" t="n">
        <v>1100000</v>
      </c>
      <c r="G22" s="5" t="n">
        <v>500000</v>
      </c>
    </row>
    <row r="23" spans="1:7">
      <c r="A23" s="4" t="s">
        <v>377</v>
      </c>
    </row>
    <row r="24" spans="1:7">
      <c r="A24" s="3" t="s">
        <v>406</v>
      </c>
    </row>
    <row r="25" spans="1:7">
      <c r="A25" s="4" t="s">
        <v>945</v>
      </c>
      <c r="F25" s="4" t="s">
        <v>946</v>
      </c>
    </row>
    <row r="26" spans="1:7">
      <c r="A26" s="4" t="s">
        <v>886</v>
      </c>
      <c r="F26" s="5" t="n">
        <v>3400000</v>
      </c>
    </row>
    <row r="27" spans="1:7">
      <c r="A27" s="4" t="s">
        <v>947</v>
      </c>
    </row>
    <row r="28" spans="1:7">
      <c r="A28" s="3" t="s">
        <v>406</v>
      </c>
    </row>
    <row r="29" spans="1:7">
      <c r="A29" s="4" t="s">
        <v>942</v>
      </c>
      <c r="D29" s="6" t="n">
        <v>180215</v>
      </c>
      <c r="F29" s="6" t="n">
        <v>3845338</v>
      </c>
      <c r="G29" s="6" t="n">
        <v>664411</v>
      </c>
    </row>
    <row r="30" spans="1:7">
      <c r="A30" s="4" t="s">
        <v>937</v>
      </c>
      <c r="F30" s="6" t="n">
        <v>1828163</v>
      </c>
    </row>
    <row r="31" spans="1:7">
      <c r="A31" s="4" t="s">
        <v>886</v>
      </c>
      <c r="F31" s="5" t="n">
        <v>19800000</v>
      </c>
    </row>
    <row r="32" spans="1:7">
      <c r="A32" s="4" t="s">
        <v>948</v>
      </c>
    </row>
    <row r="33" spans="1:7">
      <c r="A33" s="3" t="s">
        <v>406</v>
      </c>
    </row>
    <row r="34" spans="1:7">
      <c r="A34" s="4" t="s">
        <v>942</v>
      </c>
      <c r="B34" s="6" t="n">
        <v>474552</v>
      </c>
    </row>
    <row r="35" spans="1:7">
      <c r="A35" s="4" t="s">
        <v>949</v>
      </c>
    </row>
    <row r="36" spans="1:7">
      <c r="A36" s="3" t="s">
        <v>406</v>
      </c>
    </row>
    <row r="37" spans="1:7">
      <c r="A37" s="4" t="s">
        <v>936</v>
      </c>
      <c r="F37" s="5" t="n">
        <v>5100000</v>
      </c>
      <c r="G37" s="5" t="n">
        <v>1900000</v>
      </c>
    </row>
    <row r="38" spans="1:7">
      <c r="A38" s="4" t="s">
        <v>950</v>
      </c>
    </row>
    <row r="39" spans="1:7">
      <c r="A39" s="3" t="s">
        <v>406</v>
      </c>
    </row>
    <row r="40" spans="1:7">
      <c r="A40" s="4" t="s">
        <v>951</v>
      </c>
      <c r="F40" s="4" t="s">
        <v>952</v>
      </c>
    </row>
    <row r="41" spans="1:7">
      <c r="A41" s="4" t="s">
        <v>953</v>
      </c>
      <c r="F41" s="4" t="s">
        <v>954</v>
      </c>
    </row>
    <row r="42" spans="1:7">
      <c r="A42" s="4" t="s">
        <v>955</v>
      </c>
    </row>
    <row r="43" spans="1:7">
      <c r="A43" s="3" t="s">
        <v>406</v>
      </c>
    </row>
    <row r="44" spans="1:7">
      <c r="A44" s="4" t="s">
        <v>942</v>
      </c>
      <c r="D44" s="6" t="n">
        <v>1600000</v>
      </c>
    </row>
    <row r="45" spans="1:7">
      <c r="A45" s="4" t="s">
        <v>956</v>
      </c>
      <c r="C45" s="6" t="n">
        <v>800000</v>
      </c>
    </row>
    <row r="46" spans="1:7">
      <c r="A46" s="4" t="s">
        <v>957</v>
      </c>
      <c r="C46" s="5" t="n">
        <v>8400000</v>
      </c>
    </row>
    <row r="47" spans="1:7">
      <c r="A47" s="4" t="s">
        <v>958</v>
      </c>
    </row>
    <row r="48" spans="1:7">
      <c r="A48" s="3" t="s">
        <v>406</v>
      </c>
    </row>
    <row r="49" spans="1:7">
      <c r="A49" s="4" t="s">
        <v>942</v>
      </c>
      <c r="B49" s="6" t="n">
        <v>3500000</v>
      </c>
    </row>
    <row r="50" spans="1:7">
      <c r="A50" s="4" t="s">
        <v>956</v>
      </c>
      <c r="B50" s="6" t="n">
        <v>400000</v>
      </c>
    </row>
    <row r="51" spans="1:7">
      <c r="A51" s="4" t="s">
        <v>957</v>
      </c>
      <c r="B51" s="5" t="n">
        <v>4300000</v>
      </c>
    </row>
    <row r="52" spans="1:7">
      <c r="A52" s="4" t="s">
        <v>959</v>
      </c>
      <c r="B52" s="6" t="n">
        <v>1100000</v>
      </c>
    </row>
    <row r="53" spans="1:7">
      <c r="A53" s="4" t="s">
        <v>960</v>
      </c>
    </row>
    <row r="54" spans="1:7">
      <c r="A54" s="3" t="s">
        <v>406</v>
      </c>
    </row>
    <row r="55" spans="1:7">
      <c r="A55" s="4" t="s">
        <v>953</v>
      </c>
      <c r="F55" s="4" t="s">
        <v>961</v>
      </c>
    </row>
    <row r="56" spans="1:7">
      <c r="A56" s="4" t="s">
        <v>962</v>
      </c>
    </row>
    <row r="57" spans="1:7">
      <c r="A57" s="3" t="s">
        <v>406</v>
      </c>
    </row>
    <row r="58" spans="1:7">
      <c r="A58" s="4" t="s">
        <v>963</v>
      </c>
      <c r="F58" s="5" t="n">
        <v>4600000</v>
      </c>
      <c r="G58" s="5" t="n">
        <v>1000000</v>
      </c>
    </row>
    <row r="59" spans="1:7">
      <c r="A59" s="4" t="s">
        <v>964</v>
      </c>
      <c r="F59" s="6" t="n">
        <v>16</v>
      </c>
      <c r="G59" s="6" t="n">
        <v>13</v>
      </c>
    </row>
    <row r="60" spans="1:7">
      <c r="A60" s="4" t="s">
        <v>965</v>
      </c>
    </row>
    <row r="61" spans="1:7">
      <c r="A61" s="3" t="s">
        <v>406</v>
      </c>
    </row>
    <row r="62" spans="1:7">
      <c r="A62" s="4" t="s">
        <v>966</v>
      </c>
      <c r="F62" s="5" t="n">
        <v>40000</v>
      </c>
      <c r="G62" s="5" t="n">
        <v>30000</v>
      </c>
    </row>
  </sheetData>
  <mergeCells count="3">
    <mergeCell ref="A1:A2"/>
    <mergeCell ref="B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40</v>
      </c>
    </row>
    <row r="2" spans="1:3">
      <c r="A2" s="3" t="s">
        <v>406</v>
      </c>
    </row>
    <row r="3" spans="1:3">
      <c r="A3" s="4" t="s">
        <v>936</v>
      </c>
      <c r="B3" s="5" t="n">
        <v>301581</v>
      </c>
      <c r="C3" s="5" t="n">
        <v>133071</v>
      </c>
    </row>
    <row r="4" spans="1:3">
      <c r="A4" s="4" t="s">
        <v>968</v>
      </c>
    </row>
    <row r="5" spans="1:3">
      <c r="A5" s="3" t="s">
        <v>406</v>
      </c>
    </row>
    <row r="6" spans="1:3">
      <c r="A6" s="4" t="s">
        <v>936</v>
      </c>
      <c r="B6" s="6" t="n">
        <v>238496</v>
      </c>
      <c r="C6" s="6" t="n">
        <v>102076</v>
      </c>
    </row>
    <row r="7" spans="1:3">
      <c r="A7" s="4" t="s">
        <v>969</v>
      </c>
    </row>
    <row r="8" spans="1:3">
      <c r="A8" s="3" t="s">
        <v>406</v>
      </c>
    </row>
    <row r="9" spans="1:3">
      <c r="A9" s="4" t="s">
        <v>936</v>
      </c>
      <c r="B9" s="6" t="n">
        <v>37484</v>
      </c>
      <c r="C9" s="6" t="n">
        <v>16974</v>
      </c>
    </row>
    <row r="10" spans="1:3">
      <c r="A10" s="4" t="s">
        <v>970</v>
      </c>
    </row>
    <row r="11" spans="1:3">
      <c r="A11" s="3" t="s">
        <v>406</v>
      </c>
    </row>
    <row r="12" spans="1:3">
      <c r="A12" s="4" t="s">
        <v>936</v>
      </c>
      <c r="B12" s="6" t="n">
        <v>8181</v>
      </c>
      <c r="C12" s="6" t="n">
        <v>10160</v>
      </c>
    </row>
    <row r="13" spans="1:3">
      <c r="A13" s="4" t="s">
        <v>943</v>
      </c>
    </row>
    <row r="14" spans="1:3">
      <c r="A14" s="3" t="s">
        <v>406</v>
      </c>
    </row>
    <row r="15" spans="1:3">
      <c r="A15" s="4" t="s">
        <v>936</v>
      </c>
      <c r="B15" s="6" t="n">
        <v>5124</v>
      </c>
      <c r="C15" s="6" t="n">
        <v>1904</v>
      </c>
    </row>
    <row r="16" spans="1:3">
      <c r="A16" s="4" t="s">
        <v>971</v>
      </c>
    </row>
    <row r="17" spans="1:3">
      <c r="A17" s="3" t="s">
        <v>406</v>
      </c>
    </row>
    <row r="18" spans="1:3">
      <c r="A18" s="4" t="s">
        <v>936</v>
      </c>
      <c r="B18" s="6" t="n">
        <v>4714</v>
      </c>
    </row>
    <row r="19" spans="1:3">
      <c r="A19" s="4" t="s">
        <v>972</v>
      </c>
    </row>
    <row r="20" spans="1:3">
      <c r="A20" s="3" t="s">
        <v>406</v>
      </c>
    </row>
    <row r="21" spans="1:3">
      <c r="A21" s="4" t="s">
        <v>936</v>
      </c>
      <c r="B21" s="6" t="n">
        <v>3115</v>
      </c>
      <c r="C21" s="6" t="n">
        <v>1485</v>
      </c>
    </row>
    <row r="22" spans="1:3">
      <c r="A22" s="4" t="s">
        <v>973</v>
      </c>
    </row>
    <row r="23" spans="1:3">
      <c r="A23" s="3" t="s">
        <v>406</v>
      </c>
    </row>
    <row r="24" spans="1:3">
      <c r="A24" s="4" t="s">
        <v>936</v>
      </c>
      <c r="B24" s="5" t="n">
        <v>4467</v>
      </c>
      <c r="C24" s="5" t="n">
        <v>4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40</v>
      </c>
    </row>
    <row r="3" spans="1:3">
      <c r="A3" s="3" t="s">
        <v>406</v>
      </c>
    </row>
    <row r="4" spans="1:3">
      <c r="A4" s="4" t="s">
        <v>936</v>
      </c>
      <c r="B4" s="5" t="n">
        <v>301581</v>
      </c>
      <c r="C4" s="5" t="n">
        <v>133071</v>
      </c>
    </row>
    <row r="5" spans="1:3">
      <c r="A5" s="4" t="s">
        <v>968</v>
      </c>
    </row>
    <row r="6" spans="1:3">
      <c r="A6" s="3" t="s">
        <v>406</v>
      </c>
    </row>
    <row r="7" spans="1:3">
      <c r="A7" s="4" t="s">
        <v>936</v>
      </c>
      <c r="B7" s="6" t="n">
        <v>238496</v>
      </c>
      <c r="C7" s="6" t="n">
        <v>102076</v>
      </c>
    </row>
    <row r="8" spans="1:3">
      <c r="A8" s="4" t="s">
        <v>975</v>
      </c>
    </row>
    <row r="9" spans="1:3">
      <c r="A9" s="3" t="s">
        <v>406</v>
      </c>
    </row>
    <row r="10" spans="1:3">
      <c r="A10" s="4" t="s">
        <v>936</v>
      </c>
      <c r="B10" s="5" t="n">
        <v>238500</v>
      </c>
      <c r="C10" s="5" t="n">
        <v>102100</v>
      </c>
    </row>
    <row r="11" spans="1:3">
      <c r="A11" s="4" t="s">
        <v>382</v>
      </c>
    </row>
    <row r="12" spans="1:3">
      <c r="A12" s="3" t="s">
        <v>406</v>
      </c>
    </row>
    <row r="13" spans="1:3">
      <c r="A13" s="4" t="s">
        <v>383</v>
      </c>
      <c r="B13" s="4" t="s">
        <v>3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40</v>
      </c>
    </row>
    <row r="3" spans="1:3">
      <c r="A3" s="3" t="s">
        <v>406</v>
      </c>
    </row>
    <row r="4" spans="1:3">
      <c r="A4" s="4" t="s">
        <v>977</v>
      </c>
      <c r="B4" s="5" t="n">
        <v>16303</v>
      </c>
      <c r="C4" s="5" t="n">
        <v>2516</v>
      </c>
    </row>
    <row r="5" spans="1:3">
      <c r="A5" s="4" t="s">
        <v>978</v>
      </c>
      <c r="B5" s="6" t="n">
        <v>4714</v>
      </c>
    </row>
    <row r="6" spans="1:3">
      <c r="A6" s="4" t="s">
        <v>979</v>
      </c>
      <c r="B6" s="6" t="n">
        <v>1967</v>
      </c>
      <c r="C6" s="6" t="n">
        <v>974</v>
      </c>
    </row>
    <row r="7" spans="1:3">
      <c r="A7" s="4" t="s">
        <v>980</v>
      </c>
    </row>
    <row r="8" spans="1:3">
      <c r="A8" s="3" t="s">
        <v>406</v>
      </c>
    </row>
    <row r="9" spans="1:3">
      <c r="A9" s="4" t="s">
        <v>977</v>
      </c>
      <c r="B9" s="6" t="n">
        <v>7885</v>
      </c>
      <c r="C9" s="6" t="n">
        <v>1279</v>
      </c>
    </row>
    <row r="10" spans="1:3">
      <c r="A10" s="4" t="s">
        <v>978</v>
      </c>
      <c r="B10" s="6" t="n">
        <v>2708</v>
      </c>
    </row>
    <row r="11" spans="1:3">
      <c r="A11" s="4" t="s">
        <v>979</v>
      </c>
      <c r="B11" s="6" t="n">
        <v>1491</v>
      </c>
      <c r="C11" s="6" t="n">
        <v>923</v>
      </c>
    </row>
    <row r="12" spans="1:3">
      <c r="A12" s="4" t="s">
        <v>981</v>
      </c>
    </row>
    <row r="13" spans="1:3">
      <c r="A13" s="3" t="s">
        <v>406</v>
      </c>
    </row>
    <row r="14" spans="1:3">
      <c r="A14" s="4" t="s">
        <v>977</v>
      </c>
      <c r="B14" s="6" t="n">
        <v>5495</v>
      </c>
    </row>
    <row r="15" spans="1:3">
      <c r="A15" s="4" t="s">
        <v>978</v>
      </c>
      <c r="B15" s="6" t="n">
        <v>1295</v>
      </c>
    </row>
    <row r="16" spans="1:3">
      <c r="A16" s="4" t="s">
        <v>979</v>
      </c>
      <c r="B16" s="6" t="n">
        <v>215</v>
      </c>
    </row>
    <row r="17" spans="1:3">
      <c r="A17" s="4" t="s">
        <v>982</v>
      </c>
    </row>
    <row r="18" spans="1:3">
      <c r="A18" s="3" t="s">
        <v>406</v>
      </c>
    </row>
    <row r="19" spans="1:3">
      <c r="A19" s="4" t="s">
        <v>977</v>
      </c>
      <c r="B19" s="6" t="n">
        <v>1334</v>
      </c>
      <c r="C19" s="6" t="n">
        <v>240</v>
      </c>
    </row>
    <row r="20" spans="1:3">
      <c r="A20" s="4" t="s">
        <v>978</v>
      </c>
      <c r="B20" s="6" t="n">
        <v>71</v>
      </c>
    </row>
    <row r="21" spans="1:3">
      <c r="A21" s="4" t="s">
        <v>979</v>
      </c>
      <c r="B21" s="6" t="n">
        <v>252</v>
      </c>
    </row>
    <row r="22" spans="1:3">
      <c r="A22" s="4" t="s">
        <v>983</v>
      </c>
    </row>
    <row r="23" spans="1:3">
      <c r="A23" s="3" t="s">
        <v>406</v>
      </c>
    </row>
    <row r="24" spans="1:3">
      <c r="A24" s="4" t="s">
        <v>977</v>
      </c>
      <c r="B24" s="6" t="n">
        <v>940</v>
      </c>
      <c r="C24" s="6" t="n">
        <v>116</v>
      </c>
    </row>
    <row r="25" spans="1:3">
      <c r="A25" s="4" t="s">
        <v>978</v>
      </c>
      <c r="B25" s="6" t="n">
        <v>640</v>
      </c>
    </row>
    <row r="26" spans="1:3">
      <c r="A26" s="4" t="s">
        <v>984</v>
      </c>
    </row>
    <row r="27" spans="1:3">
      <c r="A27" s="3" t="s">
        <v>406</v>
      </c>
    </row>
    <row r="28" spans="1:3">
      <c r="A28" s="4" t="s">
        <v>977</v>
      </c>
      <c r="C28" s="6" t="n">
        <v>881</v>
      </c>
    </row>
    <row r="29" spans="1:3">
      <c r="A29" s="4" t="s">
        <v>979</v>
      </c>
      <c r="C29" s="5" t="n">
        <v>51</v>
      </c>
    </row>
    <row r="30" spans="1:3">
      <c r="A30" s="4" t="s">
        <v>985</v>
      </c>
    </row>
    <row r="31" spans="1:3">
      <c r="A31" s="3" t="s">
        <v>406</v>
      </c>
    </row>
    <row r="32" spans="1:3">
      <c r="A32" s="4" t="s">
        <v>977</v>
      </c>
      <c r="B32" s="6" t="n">
        <v>649</v>
      </c>
    </row>
    <row r="33" spans="1:3">
      <c r="A33" s="4" t="s">
        <v>979</v>
      </c>
      <c r="B33" s="5" t="n">
        <v>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4"/>
  </cols>
  <sheetData>
    <row r="1" spans="1:2">
      <c r="A1" s="1" t="s">
        <v>986</v>
      </c>
      <c r="B1" s="2" t="s">
        <v>987</v>
      </c>
    </row>
    <row r="2" spans="1:2">
      <c r="A2" s="3" t="s">
        <v>214</v>
      </c>
    </row>
    <row r="3" spans="1:2">
      <c r="A3" s="4" t="s">
        <v>988</v>
      </c>
      <c r="B3" s="6"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9</v>
      </c>
      <c r="B1" s="2" t="s">
        <v>990</v>
      </c>
    </row>
    <row r="2" spans="1:2">
      <c r="A2" s="3" t="s">
        <v>214</v>
      </c>
    </row>
    <row r="3" spans="1:2">
      <c r="A3" s="4" t="s">
        <v>686</v>
      </c>
      <c r="B3" s="5" t="n">
        <v>1470</v>
      </c>
    </row>
    <row r="4" spans="1:2">
      <c r="A4" s="4" t="s">
        <v>687</v>
      </c>
      <c r="B4" s="6" t="n">
        <v>1508</v>
      </c>
    </row>
    <row r="5" spans="1:2">
      <c r="A5" s="4" t="s">
        <v>688</v>
      </c>
      <c r="B5" s="6" t="n">
        <v>1547</v>
      </c>
    </row>
    <row r="6" spans="1:2">
      <c r="A6" s="4" t="s">
        <v>689</v>
      </c>
      <c r="B6" s="6" t="n">
        <v>1586</v>
      </c>
    </row>
    <row r="7" spans="1:2">
      <c r="A7" s="4" t="s">
        <v>690</v>
      </c>
      <c r="B7" s="6" t="n">
        <v>1622</v>
      </c>
    </row>
    <row r="8" spans="1:2">
      <c r="A8" s="4" t="s">
        <v>691</v>
      </c>
      <c r="B8" s="6" t="n">
        <v>460055</v>
      </c>
    </row>
    <row r="9" spans="1:2">
      <c r="A9" s="4" t="s">
        <v>105</v>
      </c>
      <c r="B9" s="5" t="n">
        <v>46778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990</v>
      </c>
    </row>
    <row r="2" spans="1:2">
      <c r="A2" s="3" t="s">
        <v>217</v>
      </c>
    </row>
    <row r="3" spans="1:2">
      <c r="A3" s="4" t="s">
        <v>686</v>
      </c>
      <c r="B3" s="5" t="n">
        <v>238043</v>
      </c>
    </row>
    <row r="4" spans="1:2">
      <c r="A4" s="4" t="s">
        <v>687</v>
      </c>
      <c r="B4" s="6" t="n">
        <v>215327</v>
      </c>
    </row>
    <row r="5" spans="1:2">
      <c r="A5" s="4" t="s">
        <v>688</v>
      </c>
      <c r="B5" s="6" t="n">
        <v>185419</v>
      </c>
    </row>
    <row r="6" spans="1:2">
      <c r="A6" s="4" t="s">
        <v>689</v>
      </c>
      <c r="B6" s="6" t="n">
        <v>144186</v>
      </c>
    </row>
    <row r="7" spans="1:2">
      <c r="A7" s="4" t="s">
        <v>690</v>
      </c>
      <c r="B7" s="6" t="n">
        <v>102609</v>
      </c>
    </row>
    <row r="8" spans="1:2">
      <c r="A8" s="4" t="s">
        <v>691</v>
      </c>
      <c r="B8" s="6" t="n">
        <v>285981</v>
      </c>
    </row>
    <row r="9" spans="1:2">
      <c r="A9" s="4" t="s">
        <v>105</v>
      </c>
      <c r="B9" s="5" t="n">
        <v>11715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92</v>
      </c>
      <c r="B1" s="2" t="s">
        <v>1</v>
      </c>
    </row>
    <row r="2" spans="1:2">
      <c r="B2" s="2" t="s">
        <v>993</v>
      </c>
    </row>
    <row r="3" spans="1:2">
      <c r="A3" s="3" t="s">
        <v>220</v>
      </c>
    </row>
    <row r="4" spans="1:2">
      <c r="A4" s="4" t="s">
        <v>994</v>
      </c>
      <c r="B4" s="6"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40</v>
      </c>
    </row>
    <row r="2" spans="1:3">
      <c r="A2" s="3" t="s">
        <v>996</v>
      </c>
    </row>
    <row r="3" spans="1:3">
      <c r="A3" s="4" t="s">
        <v>47</v>
      </c>
      <c r="B3" s="5" t="n">
        <v>13237158</v>
      </c>
      <c r="C3" s="5" t="n">
        <v>4625308</v>
      </c>
    </row>
    <row r="4" spans="1:3">
      <c r="A4" s="4" t="s">
        <v>438</v>
      </c>
    </row>
    <row r="5" spans="1:3">
      <c r="A5" s="3" t="s">
        <v>996</v>
      </c>
    </row>
    <row r="6" spans="1:3">
      <c r="A6" s="4" t="s">
        <v>47</v>
      </c>
      <c r="B6" s="6" t="n">
        <v>5396457</v>
      </c>
      <c r="C6" s="6" t="n">
        <v>2567735</v>
      </c>
    </row>
    <row r="7" spans="1:3">
      <c r="A7" s="4" t="s">
        <v>437</v>
      </c>
    </row>
    <row r="8" spans="1:3">
      <c r="A8" s="3" t="s">
        <v>996</v>
      </c>
    </row>
    <row r="9" spans="1:3">
      <c r="A9" s="4" t="s">
        <v>47</v>
      </c>
      <c r="B9" s="6" t="n">
        <v>3966796</v>
      </c>
      <c r="C9" s="6" t="n">
        <v>636900</v>
      </c>
    </row>
    <row r="10" spans="1:3">
      <c r="A10" s="4" t="s">
        <v>102</v>
      </c>
    </row>
    <row r="11" spans="1:3">
      <c r="A11" s="3" t="s">
        <v>996</v>
      </c>
    </row>
    <row r="12" spans="1:3">
      <c r="A12" s="4" t="s">
        <v>47</v>
      </c>
      <c r="B12" s="6" t="n">
        <v>1268992</v>
      </c>
      <c r="C12" s="6" t="n">
        <v>281242</v>
      </c>
    </row>
    <row r="13" spans="1:3">
      <c r="A13" s="4" t="s">
        <v>439</v>
      </c>
    </row>
    <row r="14" spans="1:3">
      <c r="A14" s="3" t="s">
        <v>996</v>
      </c>
    </row>
    <row r="15" spans="1:3">
      <c r="A15" s="4" t="s">
        <v>47</v>
      </c>
      <c r="B15" s="6" t="n">
        <v>136273</v>
      </c>
      <c r="C15" s="6" t="n">
        <v>103138</v>
      </c>
    </row>
    <row r="16" spans="1:3">
      <c r="A16" s="4" t="s">
        <v>326</v>
      </c>
    </row>
    <row r="17" spans="1:3">
      <c r="A17" s="3" t="s">
        <v>996</v>
      </c>
    </row>
    <row r="18" spans="1:3">
      <c r="A18" s="4" t="s">
        <v>47</v>
      </c>
      <c r="B18" s="6" t="n">
        <v>2281033</v>
      </c>
      <c r="C18" s="6" t="n">
        <v>918975</v>
      </c>
    </row>
    <row r="19" spans="1:3">
      <c r="A19" s="4" t="s">
        <v>997</v>
      </c>
    </row>
    <row r="20" spans="1:3">
      <c r="A20" s="3" t="s">
        <v>996</v>
      </c>
    </row>
    <row r="21" spans="1:3">
      <c r="A21" s="4" t="s">
        <v>47</v>
      </c>
      <c r="B21" s="5" t="n">
        <v>187607</v>
      </c>
      <c r="C21" s="5" t="n">
        <v>1173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98</v>
      </c>
      <c r="B1" s="2" t="s">
        <v>999</v>
      </c>
      <c r="K1" s="2" t="s">
        <v>78</v>
      </c>
      <c r="L1" s="2" t="s">
        <v>1</v>
      </c>
    </row>
    <row r="2" spans="1:13">
      <c r="B2" s="2" t="s">
        <v>2</v>
      </c>
      <c r="C2" s="2" t="s">
        <v>1000</v>
      </c>
      <c r="D2" s="2" t="s">
        <v>1001</v>
      </c>
      <c r="E2" s="2" t="s">
        <v>1002</v>
      </c>
      <c r="F2" s="2" t="s">
        <v>40</v>
      </c>
      <c r="G2" s="2" t="s">
        <v>1003</v>
      </c>
      <c r="H2" s="2" t="s">
        <v>1004</v>
      </c>
      <c r="I2" s="2" t="s">
        <v>1005</v>
      </c>
      <c r="J2" s="2" t="s">
        <v>79</v>
      </c>
      <c r="K2" s="2" t="s">
        <v>79</v>
      </c>
      <c r="L2" s="2" t="s">
        <v>2</v>
      </c>
      <c r="M2" s="2" t="s">
        <v>40</v>
      </c>
    </row>
    <row r="3" spans="1:13">
      <c r="A3" s="3" t="s">
        <v>1006</v>
      </c>
    </row>
    <row r="4" spans="1:13">
      <c r="A4" s="4" t="s">
        <v>81</v>
      </c>
      <c r="B4" s="5" t="n">
        <v>261186</v>
      </c>
      <c r="C4" s="5" t="n">
        <v>200162</v>
      </c>
      <c r="D4" s="5" t="n">
        <v>152226</v>
      </c>
      <c r="E4" s="5" t="n">
        <v>109684</v>
      </c>
      <c r="F4" s="5" t="n">
        <v>78245</v>
      </c>
      <c r="G4" s="5" t="n">
        <v>48904</v>
      </c>
      <c r="H4" s="5" t="n">
        <v>28339</v>
      </c>
      <c r="I4" s="5" t="n">
        <v>2444</v>
      </c>
      <c r="L4" s="5" t="n">
        <v>723258</v>
      </c>
      <c r="M4" s="5" t="n">
        <v>157932</v>
      </c>
    </row>
    <row r="5" spans="1:13">
      <c r="A5" s="3" t="s">
        <v>1007</v>
      </c>
    </row>
    <row r="6" spans="1:13">
      <c r="A6" s="4" t="s">
        <v>88</v>
      </c>
      <c r="L6" s="6" t="n">
        <v>340341</v>
      </c>
      <c r="M6" s="6" t="n">
        <v>71532</v>
      </c>
    </row>
    <row r="7" spans="1:13">
      <c r="A7" s="4" t="s">
        <v>90</v>
      </c>
      <c r="L7" s="6" t="n">
        <v>55323</v>
      </c>
      <c r="M7" s="6" t="n">
        <v>17749</v>
      </c>
    </row>
    <row r="8" spans="1:13">
      <c r="A8" s="4" t="s">
        <v>1008</v>
      </c>
      <c r="L8" s="6" t="n">
        <v>438240</v>
      </c>
      <c r="M8" s="6" t="n">
        <v>104149</v>
      </c>
    </row>
    <row r="9" spans="1:13">
      <c r="A9" s="4" t="s">
        <v>87</v>
      </c>
      <c r="K9" s="5" t="n">
        <v>0</v>
      </c>
      <c r="L9" s="6" t="n">
        <v>406295</v>
      </c>
      <c r="M9" s="6" t="n">
        <v>121793</v>
      </c>
    </row>
    <row r="10" spans="1:13">
      <c r="A10" s="3" t="s">
        <v>1009</v>
      </c>
    </row>
    <row r="11" spans="1:13">
      <c r="A11" s="4" t="s">
        <v>84</v>
      </c>
      <c r="K11" s="6" t="n">
        <v>-115</v>
      </c>
      <c r="L11" s="6" t="n">
        <v>-10982</v>
      </c>
      <c r="M11" s="6" t="n">
        <v>-7692</v>
      </c>
    </row>
    <row r="12" spans="1:13">
      <c r="A12" s="4" t="s">
        <v>1010</v>
      </c>
      <c r="K12" s="6" t="n">
        <v>0</v>
      </c>
      <c r="L12" s="6" t="n">
        <v>-42659</v>
      </c>
      <c r="M12" s="6" t="n">
        <v>-8867</v>
      </c>
    </row>
    <row r="13" spans="1:13">
      <c r="A13" s="4" t="s">
        <v>86</v>
      </c>
      <c r="K13" s="6" t="n">
        <v>0</v>
      </c>
      <c r="L13" s="6" t="n">
        <v>-37484</v>
      </c>
      <c r="M13" s="6" t="n">
        <v>-16974</v>
      </c>
    </row>
    <row r="14" spans="1:13">
      <c r="A14" s="4" t="s">
        <v>91</v>
      </c>
      <c r="L14" s="6" t="n">
        <v>410</v>
      </c>
      <c r="M14" s="6" t="n">
        <v>454</v>
      </c>
    </row>
    <row r="15" spans="1:13">
      <c r="A15" s="4" t="s">
        <v>92</v>
      </c>
      <c r="L15" s="6" t="n">
        <v>-233184</v>
      </c>
      <c r="M15" s="6" t="n">
        <v>-36884</v>
      </c>
    </row>
    <row r="16" spans="1:13">
      <c r="A16" s="4" t="s">
        <v>89</v>
      </c>
      <c r="L16" s="6" t="n">
        <v>489</v>
      </c>
      <c r="M16" s="6" t="n">
        <v>57</v>
      </c>
    </row>
    <row r="17" spans="1:13">
      <c r="A17" s="4" t="s">
        <v>94</v>
      </c>
      <c r="B17" s="6" t="n">
        <v>-131120</v>
      </c>
      <c r="C17" s="6" t="n">
        <v>-58763</v>
      </c>
      <c r="D17" s="6" t="n">
        <v>-51944</v>
      </c>
      <c r="E17" s="6" t="n">
        <v>-49638</v>
      </c>
      <c r="F17" s="6" t="n">
        <v>-37735</v>
      </c>
      <c r="G17" s="6" t="n">
        <v>-31847</v>
      </c>
      <c r="H17" s="6" t="n">
        <v>-16701</v>
      </c>
      <c r="I17" s="6" t="n">
        <v>-1267</v>
      </c>
      <c r="J17" s="5" t="n">
        <v>-115</v>
      </c>
      <c r="K17" s="6" t="n">
        <v>-115</v>
      </c>
      <c r="L17" s="6" t="n">
        <v>-291465</v>
      </c>
      <c r="M17" s="6" t="n">
        <v>-87550</v>
      </c>
    </row>
    <row r="18" spans="1:13">
      <c r="A18" s="4" t="s">
        <v>95</v>
      </c>
      <c r="L18" s="6" t="n">
        <v>6188</v>
      </c>
      <c r="M18" s="6" t="n">
        <v>1292</v>
      </c>
    </row>
    <row r="19" spans="1:13">
      <c r="A19" s="4" t="s">
        <v>96</v>
      </c>
      <c r="L19" s="6" t="n">
        <v>4221</v>
      </c>
    </row>
    <row r="20" spans="1:13">
      <c r="A20" s="4" t="s">
        <v>97</v>
      </c>
      <c r="B20" s="5" t="n">
        <v>-125359</v>
      </c>
      <c r="C20" s="5" t="n">
        <v>-57667</v>
      </c>
      <c r="D20" s="5" t="n">
        <v>-50482</v>
      </c>
      <c r="E20" s="5" t="n">
        <v>-47548</v>
      </c>
      <c r="F20" s="5" t="n">
        <v>-36565</v>
      </c>
      <c r="G20" s="5" t="n">
        <v>-31725</v>
      </c>
      <c r="H20" s="5" t="n">
        <v>-16701</v>
      </c>
      <c r="I20" s="5" t="n">
        <v>-1267</v>
      </c>
      <c r="J20" s="5" t="n">
        <v>-115</v>
      </c>
      <c r="K20" s="5" t="n">
        <v>-115</v>
      </c>
      <c r="L20" s="6" t="n">
        <v>-281056</v>
      </c>
      <c r="M20" s="6" t="n">
        <v>-86258</v>
      </c>
    </row>
    <row r="21" spans="1:13">
      <c r="A21" s="4" t="s">
        <v>1011</v>
      </c>
    </row>
    <row r="22" spans="1:13">
      <c r="A22" s="3" t="s">
        <v>1006</v>
      </c>
    </row>
    <row r="23" spans="1:13">
      <c r="A23" s="4" t="s">
        <v>81</v>
      </c>
      <c r="L23" s="6" t="n">
        <v>494519</v>
      </c>
      <c r="M23" s="6" t="n">
        <v>110429</v>
      </c>
    </row>
    <row r="24" spans="1:13">
      <c r="A24" s="3" t="s">
        <v>1007</v>
      </c>
    </row>
    <row r="25" spans="1:13">
      <c r="A25" s="4" t="s">
        <v>88</v>
      </c>
      <c r="L25" s="6" t="n">
        <v>243093</v>
      </c>
      <c r="M25" s="6" t="n">
        <v>51115</v>
      </c>
    </row>
    <row r="26" spans="1:13">
      <c r="A26" s="4" t="s">
        <v>101</v>
      </c>
    </row>
    <row r="27" spans="1:13">
      <c r="A27" s="3" t="s">
        <v>1006</v>
      </c>
    </row>
    <row r="28" spans="1:13">
      <c r="A28" s="4" t="s">
        <v>81</v>
      </c>
      <c r="L28" s="6" t="n">
        <v>64145</v>
      </c>
      <c r="M28" s="6" t="n">
        <v>10952</v>
      </c>
    </row>
    <row r="29" spans="1:13">
      <c r="A29" s="4" t="s">
        <v>102</v>
      </c>
    </row>
    <row r="30" spans="1:13">
      <c r="A30" s="3" t="s">
        <v>1006</v>
      </c>
    </row>
    <row r="31" spans="1:13">
      <c r="A31" s="4" t="s">
        <v>81</v>
      </c>
      <c r="L31" s="6" t="n">
        <v>138433</v>
      </c>
      <c r="M31" s="6" t="n">
        <v>29916</v>
      </c>
    </row>
    <row r="32" spans="1:13">
      <c r="A32" s="3" t="s">
        <v>1007</v>
      </c>
    </row>
    <row r="33" spans="1:13">
      <c r="A33" s="4" t="s">
        <v>88</v>
      </c>
      <c r="L33" s="6" t="n">
        <v>97248</v>
      </c>
      <c r="M33" s="6" t="n">
        <v>20417</v>
      </c>
    </row>
    <row r="34" spans="1:13">
      <c r="A34" s="4" t="s">
        <v>103</v>
      </c>
    </row>
    <row r="35" spans="1:13">
      <c r="A35" s="3" t="s">
        <v>1006</v>
      </c>
    </row>
    <row r="36" spans="1:13">
      <c r="A36" s="4" t="s">
        <v>81</v>
      </c>
      <c r="L36" s="6" t="n">
        <v>26161</v>
      </c>
      <c r="M36" s="6" t="n">
        <v>6635</v>
      </c>
    </row>
    <row r="37" spans="1:13">
      <c r="A37" s="4" t="s">
        <v>438</v>
      </c>
    </row>
    <row r="38" spans="1:13">
      <c r="A38" s="3" t="s">
        <v>1006</v>
      </c>
    </row>
    <row r="39" spans="1:13">
      <c r="A39" s="4" t="s">
        <v>81</v>
      </c>
      <c r="L39" s="6" t="n">
        <v>368564</v>
      </c>
      <c r="M39" s="6" t="n">
        <v>92911</v>
      </c>
    </row>
    <row r="40" spans="1:13">
      <c r="A40" s="3" t="s">
        <v>1007</v>
      </c>
    </row>
    <row r="41" spans="1:13">
      <c r="A41" s="4" t="s">
        <v>88</v>
      </c>
      <c r="L41" s="6" t="n">
        <v>176800</v>
      </c>
      <c r="M41" s="6" t="n">
        <v>40831</v>
      </c>
    </row>
    <row r="42" spans="1:13">
      <c r="A42" s="4" t="s">
        <v>1008</v>
      </c>
      <c r="L42" s="6" t="n">
        <v>191764</v>
      </c>
      <c r="M42" s="6" t="n">
        <v>52080</v>
      </c>
    </row>
    <row r="43" spans="1:13">
      <c r="A43" s="4" t="s">
        <v>87</v>
      </c>
      <c r="L43" s="6" t="n">
        <v>257201</v>
      </c>
      <c r="M43" s="6" t="n">
        <v>96732</v>
      </c>
    </row>
    <row r="44" spans="1:13">
      <c r="A44" s="4" t="s">
        <v>1012</v>
      </c>
    </row>
    <row r="45" spans="1:13">
      <c r="A45" s="3" t="s">
        <v>1006</v>
      </c>
    </row>
    <row r="46" spans="1:13">
      <c r="A46" s="4" t="s">
        <v>81</v>
      </c>
      <c r="L46" s="6" t="n">
        <v>328476</v>
      </c>
      <c r="M46" s="6" t="n">
        <v>82846</v>
      </c>
    </row>
    <row r="47" spans="1:13">
      <c r="A47" s="3" t="s">
        <v>1007</v>
      </c>
    </row>
    <row r="48" spans="1:13">
      <c r="A48" s="4" t="s">
        <v>88</v>
      </c>
      <c r="L48" s="6" t="n">
        <v>176800</v>
      </c>
      <c r="M48" s="6" t="n">
        <v>40831</v>
      </c>
    </row>
    <row r="49" spans="1:13">
      <c r="A49" s="4" t="s">
        <v>1013</v>
      </c>
    </row>
    <row r="50" spans="1:13">
      <c r="A50" s="3" t="s">
        <v>1006</v>
      </c>
    </row>
    <row r="51" spans="1:13">
      <c r="A51" s="4" t="s">
        <v>81</v>
      </c>
      <c r="L51" s="6" t="n">
        <v>17143</v>
      </c>
      <c r="M51" s="6" t="n">
        <v>3476</v>
      </c>
    </row>
    <row r="52" spans="1:13">
      <c r="A52" s="4" t="s">
        <v>1014</v>
      </c>
    </row>
    <row r="53" spans="1:13">
      <c r="A53" s="3" t="s">
        <v>1006</v>
      </c>
    </row>
    <row r="54" spans="1:13">
      <c r="A54" s="4" t="s">
        <v>81</v>
      </c>
      <c r="L54" s="6" t="n">
        <v>22945</v>
      </c>
      <c r="M54" s="6" t="n">
        <v>6589</v>
      </c>
    </row>
    <row r="55" spans="1:13">
      <c r="A55" s="4" t="s">
        <v>437</v>
      </c>
    </row>
    <row r="56" spans="1:13">
      <c r="A56" s="3" t="s">
        <v>1006</v>
      </c>
    </row>
    <row r="57" spans="1:13">
      <c r="A57" s="4" t="s">
        <v>81</v>
      </c>
      <c r="L57" s="6" t="n">
        <v>203662</v>
      </c>
      <c r="M57" s="6" t="n">
        <v>30858</v>
      </c>
    </row>
    <row r="58" spans="1:13">
      <c r="A58" s="3" t="s">
        <v>1007</v>
      </c>
    </row>
    <row r="59" spans="1:13">
      <c r="A59" s="4" t="s">
        <v>88</v>
      </c>
      <c r="L59" s="6" t="n">
        <v>62824</v>
      </c>
      <c r="M59" s="6" t="n">
        <v>9265</v>
      </c>
    </row>
    <row r="60" spans="1:13">
      <c r="A60" s="4" t="s">
        <v>1008</v>
      </c>
      <c r="L60" s="6" t="n">
        <v>140838</v>
      </c>
      <c r="M60" s="6" t="n">
        <v>21593</v>
      </c>
    </row>
    <row r="61" spans="1:13">
      <c r="A61" s="4" t="s">
        <v>87</v>
      </c>
      <c r="L61" s="6" t="n">
        <v>116206</v>
      </c>
      <c r="M61" s="6" t="n">
        <v>17063</v>
      </c>
    </row>
    <row r="62" spans="1:13">
      <c r="A62" s="4" t="s">
        <v>1015</v>
      </c>
    </row>
    <row r="63" spans="1:13">
      <c r="A63" s="3" t="s">
        <v>1006</v>
      </c>
    </row>
    <row r="64" spans="1:13">
      <c r="A64" s="4" t="s">
        <v>81</v>
      </c>
      <c r="L64" s="6" t="n">
        <v>157970</v>
      </c>
      <c r="M64" s="6" t="n">
        <v>24034</v>
      </c>
    </row>
    <row r="65" spans="1:13">
      <c r="A65" s="3" t="s">
        <v>1007</v>
      </c>
    </row>
    <row r="66" spans="1:13">
      <c r="A66" s="4" t="s">
        <v>88</v>
      </c>
      <c r="L66" s="6" t="n">
        <v>62824</v>
      </c>
      <c r="M66" s="6" t="n">
        <v>9265</v>
      </c>
    </row>
    <row r="67" spans="1:13">
      <c r="A67" s="4" t="s">
        <v>1016</v>
      </c>
    </row>
    <row r="68" spans="1:13">
      <c r="A68" s="3" t="s">
        <v>1006</v>
      </c>
    </row>
    <row r="69" spans="1:13">
      <c r="A69" s="4" t="s">
        <v>81</v>
      </c>
      <c r="L69" s="6" t="n">
        <v>45114</v>
      </c>
      <c r="M69" s="6" t="n">
        <v>6812</v>
      </c>
    </row>
    <row r="70" spans="1:13">
      <c r="A70" s="4" t="s">
        <v>1017</v>
      </c>
    </row>
    <row r="71" spans="1:13">
      <c r="A71" s="3" t="s">
        <v>1006</v>
      </c>
    </row>
    <row r="72" spans="1:13">
      <c r="A72" s="4" t="s">
        <v>81</v>
      </c>
      <c r="L72" s="6" t="n">
        <v>578</v>
      </c>
      <c r="M72" s="6" t="n">
        <v>12</v>
      </c>
    </row>
    <row r="73" spans="1:13">
      <c r="A73" s="4" t="s">
        <v>102</v>
      </c>
    </row>
    <row r="74" spans="1:13">
      <c r="A74" s="3" t="s">
        <v>1006</v>
      </c>
    </row>
    <row r="75" spans="1:13">
      <c r="A75" s="4" t="s">
        <v>81</v>
      </c>
      <c r="L75" s="6" t="n">
        <v>140918</v>
      </c>
      <c r="M75" s="6" t="n">
        <v>29916</v>
      </c>
    </row>
    <row r="76" spans="1:13">
      <c r="A76" s="3" t="s">
        <v>1007</v>
      </c>
    </row>
    <row r="77" spans="1:13">
      <c r="A77" s="4" t="s">
        <v>88</v>
      </c>
      <c r="L77" s="6" t="n">
        <v>97248</v>
      </c>
      <c r="M77" s="6" t="n">
        <v>20417</v>
      </c>
    </row>
    <row r="78" spans="1:13">
      <c r="A78" s="4" t="s">
        <v>1008</v>
      </c>
      <c r="L78" s="6" t="n">
        <v>43670</v>
      </c>
      <c r="M78" s="6" t="n">
        <v>9499</v>
      </c>
    </row>
    <row r="79" spans="1:13">
      <c r="A79" s="4" t="s">
        <v>87</v>
      </c>
      <c r="L79" s="6" t="n">
        <v>27944</v>
      </c>
      <c r="M79" s="6" t="n">
        <v>6071</v>
      </c>
    </row>
    <row r="80" spans="1:13">
      <c r="A80" s="4" t="s">
        <v>1018</v>
      </c>
    </row>
    <row r="81" spans="1:13">
      <c r="A81" s="3" t="s">
        <v>1006</v>
      </c>
    </row>
    <row r="82" spans="1:13">
      <c r="A82" s="4" t="s">
        <v>81</v>
      </c>
      <c r="L82" s="6" t="n">
        <v>138433</v>
      </c>
      <c r="M82" s="6" t="n">
        <v>29916</v>
      </c>
    </row>
    <row r="83" spans="1:13">
      <c r="A83" s="3" t="s">
        <v>1007</v>
      </c>
    </row>
    <row r="84" spans="1:13">
      <c r="A84" s="4" t="s">
        <v>88</v>
      </c>
      <c r="L84" s="6" t="n">
        <v>97248</v>
      </c>
      <c r="M84" s="6" t="n">
        <v>20417</v>
      </c>
    </row>
    <row r="85" spans="1:13">
      <c r="A85" s="4" t="s">
        <v>1019</v>
      </c>
    </row>
    <row r="86" spans="1:13">
      <c r="A86" s="3" t="s">
        <v>1006</v>
      </c>
    </row>
    <row r="87" spans="1:13">
      <c r="A87" s="4" t="s">
        <v>81</v>
      </c>
      <c r="L87" s="6" t="n">
        <v>2485</v>
      </c>
    </row>
    <row r="88" spans="1:13">
      <c r="A88" s="4" t="s">
        <v>439</v>
      </c>
    </row>
    <row r="89" spans="1:13">
      <c r="A89" s="3" t="s">
        <v>1006</v>
      </c>
    </row>
    <row r="90" spans="1:13">
      <c r="A90" s="4" t="s">
        <v>81</v>
      </c>
      <c r="L90" s="6" t="n">
        <v>10114</v>
      </c>
      <c r="M90" s="6" t="n">
        <v>4247</v>
      </c>
    </row>
    <row r="91" spans="1:13">
      <c r="A91" s="3" t="s">
        <v>1007</v>
      </c>
    </row>
    <row r="92" spans="1:13">
      <c r="A92" s="4" t="s">
        <v>88</v>
      </c>
      <c r="L92" s="6" t="n">
        <v>3469</v>
      </c>
      <c r="M92" s="6" t="n">
        <v>1019</v>
      </c>
    </row>
    <row r="93" spans="1:13">
      <c r="A93" s="4" t="s">
        <v>1008</v>
      </c>
      <c r="L93" s="6" t="n">
        <v>6645</v>
      </c>
      <c r="M93" s="6" t="n">
        <v>3228</v>
      </c>
    </row>
    <row r="94" spans="1:13">
      <c r="A94" s="4" t="s">
        <v>87</v>
      </c>
      <c r="L94" s="6" t="n">
        <v>4944</v>
      </c>
      <c r="M94" s="6" t="n">
        <v>1927</v>
      </c>
    </row>
    <row r="95" spans="1:13">
      <c r="A95" s="4" t="s">
        <v>1020</v>
      </c>
    </row>
    <row r="96" spans="1:13">
      <c r="A96" s="3" t="s">
        <v>1006</v>
      </c>
    </row>
    <row r="97" spans="1:13">
      <c r="A97" s="4" t="s">
        <v>81</v>
      </c>
      <c r="L97" s="6" t="n">
        <v>8073</v>
      </c>
      <c r="M97" s="6" t="n">
        <v>3549</v>
      </c>
    </row>
    <row r="98" spans="1:13">
      <c r="A98" s="3" t="s">
        <v>1007</v>
      </c>
    </row>
    <row r="99" spans="1:13">
      <c r="A99" s="4" t="s">
        <v>88</v>
      </c>
      <c r="L99" s="6" t="n">
        <v>3469</v>
      </c>
      <c r="M99" s="6" t="n">
        <v>1019</v>
      </c>
    </row>
    <row r="100" spans="1:13">
      <c r="A100" s="4" t="s">
        <v>1021</v>
      </c>
    </row>
    <row r="101" spans="1:13">
      <c r="A101" s="3" t="s">
        <v>1006</v>
      </c>
    </row>
    <row r="102" spans="1:13">
      <c r="A102" s="4" t="s">
        <v>81</v>
      </c>
      <c r="L102" s="6" t="n">
        <v>1888</v>
      </c>
      <c r="M102" s="6" t="n">
        <v>664</v>
      </c>
    </row>
    <row r="103" spans="1:13">
      <c r="A103" s="4" t="s">
        <v>1022</v>
      </c>
    </row>
    <row r="104" spans="1:13">
      <c r="A104" s="3" t="s">
        <v>1006</v>
      </c>
    </row>
    <row r="105" spans="1:13">
      <c r="A105" s="4" t="s">
        <v>81</v>
      </c>
      <c r="L105" s="6" t="n">
        <v>153</v>
      </c>
      <c r="M105" s="6" t="n">
        <v>34</v>
      </c>
    </row>
    <row r="106" spans="1:13">
      <c r="A106" s="4" t="s">
        <v>326</v>
      </c>
    </row>
    <row r="107" spans="1:13">
      <c r="A107" s="3" t="s">
        <v>1007</v>
      </c>
    </row>
    <row r="108" spans="1:13">
      <c r="A108" s="4" t="s">
        <v>90</v>
      </c>
      <c r="L108" s="6" t="n">
        <v>55323</v>
      </c>
      <c r="M108" s="6" t="n">
        <v>17749</v>
      </c>
    </row>
    <row r="109" spans="1:13">
      <c r="A109" s="4" t="s">
        <v>1008</v>
      </c>
      <c r="L109" s="5" t="n">
        <v>55323</v>
      </c>
      <c r="M109" s="5" t="n">
        <v>17749</v>
      </c>
    </row>
  </sheetData>
  <mergeCells count="3">
    <mergeCell ref="A1:A2"/>
    <mergeCell ref="B1:J1"/>
    <mergeCell ref="L1:M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023</v>
      </c>
      <c r="B1" s="2" t="s">
        <v>999</v>
      </c>
      <c r="K1" s="2" t="s">
        <v>78</v>
      </c>
      <c r="L1" s="2" t="s">
        <v>1</v>
      </c>
    </row>
    <row r="2" spans="1:13">
      <c r="B2" s="2" t="s">
        <v>2</v>
      </c>
      <c r="C2" s="2" t="s">
        <v>1000</v>
      </c>
      <c r="D2" s="2" t="s">
        <v>1001</v>
      </c>
      <c r="E2" s="2" t="s">
        <v>1002</v>
      </c>
      <c r="F2" s="2" t="s">
        <v>40</v>
      </c>
      <c r="G2" s="2" t="s">
        <v>1003</v>
      </c>
      <c r="H2" s="2" t="s">
        <v>1004</v>
      </c>
      <c r="I2" s="2" t="s">
        <v>1005</v>
      </c>
      <c r="J2" s="2" t="s">
        <v>79</v>
      </c>
      <c r="K2" s="2" t="s">
        <v>79</v>
      </c>
      <c r="L2" s="2" t="s">
        <v>2</v>
      </c>
      <c r="M2" s="2" t="s">
        <v>40</v>
      </c>
    </row>
    <row r="3" spans="1:13">
      <c r="A3" s="3" t="s">
        <v>223</v>
      </c>
    </row>
    <row r="4" spans="1:13">
      <c r="A4" s="4" t="s">
        <v>81</v>
      </c>
      <c r="B4" s="5" t="n">
        <v>261186</v>
      </c>
      <c r="C4" s="5" t="n">
        <v>200162</v>
      </c>
      <c r="D4" s="5" t="n">
        <v>152226</v>
      </c>
      <c r="E4" s="5" t="n">
        <v>109684</v>
      </c>
      <c r="F4" s="5" t="n">
        <v>78245</v>
      </c>
      <c r="G4" s="5" t="n">
        <v>48904</v>
      </c>
      <c r="H4" s="5" t="n">
        <v>28339</v>
      </c>
      <c r="I4" s="5" t="n">
        <v>2444</v>
      </c>
      <c r="L4" s="5" t="n">
        <v>723258</v>
      </c>
      <c r="M4" s="5" t="n">
        <v>157932</v>
      </c>
    </row>
    <row r="5" spans="1:13">
      <c r="A5" s="4" t="s">
        <v>94</v>
      </c>
      <c r="B5" s="6" t="n">
        <v>-131120</v>
      </c>
      <c r="C5" s="6" t="n">
        <v>-58763</v>
      </c>
      <c r="D5" s="6" t="n">
        <v>-51944</v>
      </c>
      <c r="E5" s="6" t="n">
        <v>-49638</v>
      </c>
      <c r="F5" s="6" t="n">
        <v>-37735</v>
      </c>
      <c r="G5" s="6" t="n">
        <v>-31847</v>
      </c>
      <c r="H5" s="6" t="n">
        <v>-16701</v>
      </c>
      <c r="I5" s="6" t="n">
        <v>-1267</v>
      </c>
      <c r="J5" s="5" t="n">
        <v>-115</v>
      </c>
      <c r="K5" s="5" t="n">
        <v>-115</v>
      </c>
      <c r="L5" s="6" t="n">
        <v>-291465</v>
      </c>
      <c r="M5" s="6" t="n">
        <v>-87550</v>
      </c>
    </row>
    <row r="6" spans="1:13">
      <c r="A6" s="4" t="s">
        <v>97</v>
      </c>
      <c r="B6" s="5" t="n">
        <v>-125359</v>
      </c>
      <c r="C6" s="5" t="n">
        <v>-57667</v>
      </c>
      <c r="D6" s="5" t="n">
        <v>-50482</v>
      </c>
      <c r="E6" s="5" t="n">
        <v>-47548</v>
      </c>
      <c r="F6" s="5" t="n">
        <v>-36565</v>
      </c>
      <c r="G6" s="5" t="n">
        <v>-31725</v>
      </c>
      <c r="H6" s="5" t="n">
        <v>-16701</v>
      </c>
      <c r="I6" s="5" t="n">
        <v>-1267</v>
      </c>
      <c r="J6" s="5" t="n">
        <v>-115</v>
      </c>
      <c r="K6" s="5" t="n">
        <v>-115</v>
      </c>
      <c r="L6" s="5" t="n">
        <v>-281056</v>
      </c>
      <c r="M6" s="5" t="n">
        <v>-86258</v>
      </c>
    </row>
    <row r="7" spans="1:13">
      <c r="A7" s="4" t="s">
        <v>98</v>
      </c>
      <c r="B7" s="7" t="n">
        <v>-0.3</v>
      </c>
      <c r="C7" s="7" t="n">
        <v>-0.17</v>
      </c>
      <c r="D7" s="7" t="n">
        <v>-0.19</v>
      </c>
      <c r="E7" s="7" t="n">
        <v>-0.23</v>
      </c>
      <c r="F7" s="7" t="n">
        <v>-0.24</v>
      </c>
      <c r="G7" s="7" t="n">
        <v>-0.28</v>
      </c>
      <c r="H7" s="7" t="n">
        <v>-0.22</v>
      </c>
      <c r="I7" s="7" t="n">
        <v>-0.03</v>
      </c>
      <c r="J7" s="7" t="n">
        <v>-5.74</v>
      </c>
      <c r="K7" s="7" t="n">
        <v>-5.74</v>
      </c>
      <c r="L7" s="7" t="n">
        <v>-0.91</v>
      </c>
      <c r="M7" s="7" t="n">
        <v>-0.9</v>
      </c>
    </row>
  </sheetData>
  <mergeCells count="3">
    <mergeCell ref="A1:A2"/>
    <mergeCell ref="B1:J1"/>
    <mergeCell ref="L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1"/>
    <col customWidth="1" max="5" min="5" width="27"/>
    <col customWidth="1" max="6" min="6" width="27"/>
    <col customWidth="1" max="7" min="7" width="21"/>
  </cols>
  <sheetData>
    <row r="1" spans="1:7">
      <c r="A1" s="1" t="s">
        <v>1024</v>
      </c>
      <c r="B1" s="2" t="s">
        <v>1025</v>
      </c>
      <c r="C1" s="2" t="s">
        <v>1026</v>
      </c>
      <c r="D1" s="2" t="s">
        <v>879</v>
      </c>
      <c r="E1" s="2" t="s">
        <v>1027</v>
      </c>
      <c r="F1" s="2" t="s">
        <v>881</v>
      </c>
      <c r="G1" s="2" t="s">
        <v>1028</v>
      </c>
    </row>
    <row r="2" spans="1:7">
      <c r="A2" s="3" t="s">
        <v>1029</v>
      </c>
    </row>
    <row r="3" spans="1:7">
      <c r="A3" s="4" t="s">
        <v>1030</v>
      </c>
      <c r="D3" s="5" t="n">
        <v>0</v>
      </c>
      <c r="E3" s="5" t="n">
        <v>7005983000</v>
      </c>
      <c r="F3" s="5" t="n">
        <v>3393674000</v>
      </c>
    </row>
    <row r="4" spans="1:7">
      <c r="A4" s="4" t="s">
        <v>1031</v>
      </c>
      <c r="D4" s="6" t="n">
        <v>0</v>
      </c>
      <c r="E4" s="6" t="n">
        <v>1561772000</v>
      </c>
      <c r="F4" s="6" t="n">
        <v>930147000</v>
      </c>
    </row>
    <row r="5" spans="1:7">
      <c r="A5" s="4" t="s">
        <v>1032</v>
      </c>
      <c r="D5" s="5" t="n">
        <v>0</v>
      </c>
      <c r="E5" s="5" t="n">
        <v>2701651000</v>
      </c>
      <c r="F5" s="5" t="n">
        <v>1718992000</v>
      </c>
    </row>
    <row r="6" spans="1:7">
      <c r="A6" s="4" t="s">
        <v>34</v>
      </c>
    </row>
    <row r="7" spans="1:7">
      <c r="A7" s="3" t="s">
        <v>1029</v>
      </c>
    </row>
    <row r="8" spans="1:7">
      <c r="A8" s="4" t="s">
        <v>76</v>
      </c>
      <c r="E8" s="6" t="n">
        <v>276989019</v>
      </c>
      <c r="F8" s="6" t="n">
        <v>130085145</v>
      </c>
    </row>
    <row r="9" spans="1:7">
      <c r="A9" s="4" t="s">
        <v>36</v>
      </c>
    </row>
    <row r="10" spans="1:7">
      <c r="A10" s="3" t="s">
        <v>1029</v>
      </c>
    </row>
    <row r="11" spans="1:7">
      <c r="A11" s="4" t="s">
        <v>76</v>
      </c>
      <c r="E11" s="6" t="n">
        <v>108261331</v>
      </c>
      <c r="F11" s="6" t="n">
        <v>30719160</v>
      </c>
    </row>
    <row r="12" spans="1:7">
      <c r="A12" s="4" t="s">
        <v>37</v>
      </c>
    </row>
    <row r="13" spans="1:7">
      <c r="A13" s="3" t="s">
        <v>1029</v>
      </c>
    </row>
    <row r="14" spans="1:7">
      <c r="A14" s="4" t="s">
        <v>76</v>
      </c>
      <c r="E14" s="6" t="n">
        <v>30375353</v>
      </c>
      <c r="F14" s="6" t="n">
        <v>3955114</v>
      </c>
    </row>
    <row r="15" spans="1:7">
      <c r="A15" s="4" t="s">
        <v>38</v>
      </c>
    </row>
    <row r="16" spans="1:7">
      <c r="A16" s="3" t="s">
        <v>1029</v>
      </c>
    </row>
    <row r="17" spans="1:7">
      <c r="A17" s="4" t="s">
        <v>76</v>
      </c>
      <c r="E17" s="6" t="n">
        <v>23313429</v>
      </c>
      <c r="F17" s="6" t="n">
        <v>5624614</v>
      </c>
    </row>
    <row r="18" spans="1:7">
      <c r="A18" s="4" t="s">
        <v>856</v>
      </c>
    </row>
    <row r="19" spans="1:7">
      <c r="A19" s="3" t="s">
        <v>1029</v>
      </c>
    </row>
    <row r="20" spans="1:7">
      <c r="A20" s="4" t="s">
        <v>1033</v>
      </c>
      <c r="G20" s="5" t="n">
        <v>250000000</v>
      </c>
    </row>
    <row r="21" spans="1:7">
      <c r="A21" s="4" t="s">
        <v>858</v>
      </c>
      <c r="E21" s="4" t="s">
        <v>859</v>
      </c>
    </row>
    <row r="22" spans="1:7">
      <c r="A22" s="4" t="s">
        <v>1034</v>
      </c>
    </row>
    <row r="23" spans="1:7">
      <c r="A23" s="3" t="s">
        <v>1029</v>
      </c>
    </row>
    <row r="24" spans="1:7">
      <c r="A24" s="4" t="s">
        <v>861</v>
      </c>
      <c r="E24" s="4" t="s">
        <v>862</v>
      </c>
    </row>
    <row r="25" spans="1:7">
      <c r="A25" s="4" t="s">
        <v>1035</v>
      </c>
    </row>
    <row r="26" spans="1:7">
      <c r="A26" s="3" t="s">
        <v>1029</v>
      </c>
    </row>
    <row r="27" spans="1:7">
      <c r="A27" s="4" t="s">
        <v>1030</v>
      </c>
      <c r="C27" s="5" t="n">
        <v>923800000</v>
      </c>
    </row>
    <row r="28" spans="1:7">
      <c r="A28" s="4" t="s">
        <v>1036</v>
      </c>
      <c r="C28" s="6" t="n">
        <v>3</v>
      </c>
    </row>
    <row r="29" spans="1:7">
      <c r="A29" s="4" t="s">
        <v>76</v>
      </c>
      <c r="B29" s="6" t="n">
        <v>517213810</v>
      </c>
    </row>
    <row r="30" spans="1:7">
      <c r="A30" s="4" t="s">
        <v>1032</v>
      </c>
      <c r="B30" s="5" t="n">
        <v>5500000000</v>
      </c>
    </row>
    <row r="31" spans="1:7">
      <c r="A31" s="4" t="s">
        <v>1037</v>
      </c>
    </row>
    <row r="32" spans="1:7">
      <c r="A32" s="3" t="s">
        <v>1029</v>
      </c>
    </row>
    <row r="33" spans="1:7">
      <c r="A33" s="4" t="s">
        <v>76</v>
      </c>
      <c r="B33" s="6" t="n">
        <v>322215005</v>
      </c>
    </row>
    <row r="34" spans="1:7">
      <c r="A34" s="4" t="s">
        <v>941</v>
      </c>
    </row>
    <row r="35" spans="1:7">
      <c r="A35" s="3" t="s">
        <v>1029</v>
      </c>
    </row>
    <row r="36" spans="1:7">
      <c r="A36" s="4" t="s">
        <v>76</v>
      </c>
      <c r="B36" s="6" t="n">
        <v>129500687</v>
      </c>
    </row>
    <row r="37" spans="1:7">
      <c r="A37" s="4" t="s">
        <v>1038</v>
      </c>
    </row>
    <row r="38" spans="1:7">
      <c r="A38" s="3" t="s">
        <v>1029</v>
      </c>
    </row>
    <row r="39" spans="1:7">
      <c r="A39" s="4" t="s">
        <v>76</v>
      </c>
      <c r="B39" s="6" t="n">
        <v>38209181</v>
      </c>
    </row>
    <row r="40" spans="1:7">
      <c r="A40" s="4" t="s">
        <v>1039</v>
      </c>
    </row>
    <row r="41" spans="1:7">
      <c r="A41" s="3" t="s">
        <v>1029</v>
      </c>
    </row>
    <row r="42" spans="1:7">
      <c r="A42" s="4" t="s">
        <v>76</v>
      </c>
      <c r="B42" s="6" t="n">
        <v>27288937</v>
      </c>
    </row>
    <row r="43" spans="1:7">
      <c r="A43" s="4" t="s">
        <v>1040</v>
      </c>
    </row>
    <row r="44" spans="1:7">
      <c r="A44" s="3" t="s">
        <v>1029</v>
      </c>
    </row>
    <row r="45" spans="1:7">
      <c r="A45" s="4" t="s">
        <v>1033</v>
      </c>
      <c r="C45" s="5" t="n">
        <v>350000000</v>
      </c>
    </row>
    <row r="46" spans="1:7">
      <c r="A46" s="4" t="s">
        <v>858</v>
      </c>
      <c r="C46" s="4" t="s">
        <v>1041</v>
      </c>
    </row>
    <row r="47" spans="1:7">
      <c r="A47" s="4" t="s">
        <v>1042</v>
      </c>
    </row>
    <row r="48" spans="1:7">
      <c r="A48" s="3" t="s">
        <v>1029</v>
      </c>
    </row>
    <row r="49" spans="1:7">
      <c r="A49" s="4" t="s">
        <v>861</v>
      </c>
      <c r="C49" s="4" t="s">
        <v>711</v>
      </c>
    </row>
    <row r="50" spans="1:7">
      <c r="A50" s="4" t="s">
        <v>1043</v>
      </c>
    </row>
    <row r="51" spans="1:7">
      <c r="A51" s="3" t="s">
        <v>1029</v>
      </c>
    </row>
    <row r="52" spans="1:7">
      <c r="A52" s="4" t="s">
        <v>1031</v>
      </c>
      <c r="C52" s="5" t="n">
        <v>1026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0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4</v>
      </c>
      <c r="B1" s="2" t="s">
        <v>1</v>
      </c>
    </row>
    <row r="2" spans="1:3">
      <c r="B2" s="2" t="s">
        <v>2</v>
      </c>
      <c r="C2" s="2" t="s">
        <v>40</v>
      </c>
    </row>
    <row r="3" spans="1:3">
      <c r="A3" s="3" t="s">
        <v>1045</v>
      </c>
    </row>
    <row r="4" spans="1:3">
      <c r="A4" s="4" t="s">
        <v>1046</v>
      </c>
      <c r="B4" s="5" t="n">
        <v>6885142</v>
      </c>
    </row>
    <row r="5" spans="1:3">
      <c r="A5" s="4" t="s">
        <v>1047</v>
      </c>
      <c r="B5" s="6" t="n">
        <v>1955967</v>
      </c>
    </row>
    <row r="6" spans="1:3">
      <c r="A6" s="4" t="s">
        <v>1048</v>
      </c>
      <c r="B6" s="6" t="n">
        <v>8303335</v>
      </c>
    </row>
    <row r="7" spans="1:3">
      <c r="A7" s="4" t="s">
        <v>1049</v>
      </c>
      <c r="B7" s="6" t="n">
        <v>6010</v>
      </c>
    </row>
    <row r="8" spans="1:3">
      <c r="A8" s="4" t="s">
        <v>1050</v>
      </c>
      <c r="B8" s="6" t="n">
        <v>86529</v>
      </c>
    </row>
    <row r="9" spans="1:3">
      <c r="A9" s="4" t="s">
        <v>1051</v>
      </c>
      <c r="B9" s="6" t="n">
        <v>1961977</v>
      </c>
    </row>
    <row r="10" spans="1:3">
      <c r="A10" s="4" t="s">
        <v>1052</v>
      </c>
      <c r="B10" s="6" t="n">
        <v>8389864</v>
      </c>
    </row>
    <row r="11" spans="1:3">
      <c r="A11" s="4" t="s">
        <v>105</v>
      </c>
      <c r="B11" s="6" t="n">
        <v>10351841</v>
      </c>
    </row>
    <row r="12" spans="1:3">
      <c r="A12" s="4" t="s">
        <v>1053</v>
      </c>
      <c r="B12" s="6" t="n">
        <v>-257011</v>
      </c>
      <c r="C12" s="5" t="n">
        <v>-44184</v>
      </c>
    </row>
    <row r="13" spans="1:3">
      <c r="A13" s="4" t="s">
        <v>1054</v>
      </c>
    </row>
    <row r="14" spans="1:3">
      <c r="A14" s="3" t="s">
        <v>1045</v>
      </c>
    </row>
    <row r="15" spans="1:3">
      <c r="A15" s="4" t="s">
        <v>1046</v>
      </c>
      <c r="B15" s="6" t="n">
        <v>3636618</v>
      </c>
    </row>
    <row r="16" spans="1:3">
      <c r="A16" s="4" t="s">
        <v>1047</v>
      </c>
      <c r="B16" s="6" t="n">
        <v>1006190</v>
      </c>
    </row>
    <row r="17" spans="1:3">
      <c r="A17" s="4" t="s">
        <v>1048</v>
      </c>
      <c r="B17" s="6" t="n">
        <v>4251635</v>
      </c>
    </row>
    <row r="18" spans="1:3">
      <c r="A18" s="4" t="s">
        <v>1049</v>
      </c>
      <c r="B18" s="6" t="n">
        <v>5751</v>
      </c>
    </row>
    <row r="19" spans="1:3">
      <c r="A19" s="4" t="s">
        <v>1050</v>
      </c>
      <c r="B19" s="6" t="n">
        <v>55788</v>
      </c>
    </row>
    <row r="20" spans="1:3">
      <c r="A20" s="4" t="s">
        <v>1051</v>
      </c>
      <c r="B20" s="6" t="n">
        <v>1011941</v>
      </c>
    </row>
    <row r="21" spans="1:3">
      <c r="A21" s="4" t="s">
        <v>1052</v>
      </c>
      <c r="B21" s="6" t="n">
        <v>4307423</v>
      </c>
    </row>
    <row r="22" spans="1:3">
      <c r="A22" s="4" t="s">
        <v>105</v>
      </c>
      <c r="B22" s="6" t="n">
        <v>5319364</v>
      </c>
    </row>
    <row r="23" spans="1:3">
      <c r="A23" s="4" t="s">
        <v>1053</v>
      </c>
      <c r="B23" s="6" t="n">
        <v>-143384</v>
      </c>
    </row>
    <row r="24" spans="1:3">
      <c r="A24" s="4" t="s">
        <v>1055</v>
      </c>
    </row>
    <row r="25" spans="1:3">
      <c r="A25" s="3" t="s">
        <v>1045</v>
      </c>
    </row>
    <row r="26" spans="1:3">
      <c r="A26" s="4" t="s">
        <v>1046</v>
      </c>
      <c r="B26" s="6" t="n">
        <v>26455</v>
      </c>
    </row>
    <row r="27" spans="1:3">
      <c r="A27" s="4" t="s">
        <v>1047</v>
      </c>
      <c r="B27" s="6" t="n">
        <v>9358</v>
      </c>
    </row>
    <row r="28" spans="1:3">
      <c r="A28" s="4" t="s">
        <v>1048</v>
      </c>
      <c r="B28" s="6" t="n">
        <v>30007</v>
      </c>
    </row>
    <row r="29" spans="1:3">
      <c r="A29" s="4" t="s">
        <v>1049</v>
      </c>
      <c r="B29" s="6" t="n">
        <v>81</v>
      </c>
    </row>
    <row r="30" spans="1:3">
      <c r="A30" s="4" t="s">
        <v>1050</v>
      </c>
      <c r="B30" s="6" t="n">
        <v>435</v>
      </c>
    </row>
    <row r="31" spans="1:3">
      <c r="A31" s="4" t="s">
        <v>1051</v>
      </c>
      <c r="B31" s="6" t="n">
        <v>9439</v>
      </c>
    </row>
    <row r="32" spans="1:3">
      <c r="A32" s="4" t="s">
        <v>1052</v>
      </c>
      <c r="B32" s="6" t="n">
        <v>30442</v>
      </c>
    </row>
    <row r="33" spans="1:3">
      <c r="A33" s="4" t="s">
        <v>105</v>
      </c>
      <c r="B33" s="6" t="n">
        <v>39881</v>
      </c>
    </row>
    <row r="34" spans="1:3">
      <c r="A34" s="4" t="s">
        <v>1053</v>
      </c>
      <c r="B34" s="5" t="n">
        <v>-2268</v>
      </c>
    </row>
    <row r="35" spans="1:3">
      <c r="A35" s="4" t="s">
        <v>1056</v>
      </c>
      <c r="B35" s="4" t="s">
        <v>1057</v>
      </c>
    </row>
    <row r="36" spans="1:3">
      <c r="A36" s="4" t="s">
        <v>1058</v>
      </c>
    </row>
    <row r="37" spans="1:3">
      <c r="A37" s="3" t="s">
        <v>1045</v>
      </c>
    </row>
    <row r="38" spans="1:3">
      <c r="A38" s="4" t="s">
        <v>1046</v>
      </c>
      <c r="B38" s="5" t="n">
        <v>63600</v>
      </c>
    </row>
    <row r="39" spans="1:3">
      <c r="A39" s="4" t="s">
        <v>1047</v>
      </c>
      <c r="B39" s="6" t="n">
        <v>10030</v>
      </c>
    </row>
    <row r="40" spans="1:3">
      <c r="A40" s="4" t="s">
        <v>1048</v>
      </c>
      <c r="B40" s="6" t="n">
        <v>97652</v>
      </c>
    </row>
    <row r="41" spans="1:3">
      <c r="A41" s="4" t="s">
        <v>1049</v>
      </c>
      <c r="B41" s="6" t="n">
        <v>23</v>
      </c>
    </row>
    <row r="42" spans="1:3">
      <c r="A42" s="4" t="s">
        <v>1050</v>
      </c>
      <c r="B42" s="6" t="n">
        <v>4386</v>
      </c>
    </row>
    <row r="43" spans="1:3">
      <c r="A43" s="4" t="s">
        <v>1051</v>
      </c>
      <c r="B43" s="6" t="n">
        <v>10053</v>
      </c>
    </row>
    <row r="44" spans="1:3">
      <c r="A44" s="4" t="s">
        <v>1052</v>
      </c>
      <c r="B44" s="6" t="n">
        <v>102038</v>
      </c>
    </row>
    <row r="45" spans="1:3">
      <c r="A45" s="4" t="s">
        <v>105</v>
      </c>
      <c r="B45" s="6" t="n">
        <v>112091</v>
      </c>
    </row>
    <row r="46" spans="1:3">
      <c r="A46" s="4" t="s">
        <v>1053</v>
      </c>
      <c r="B46" s="5" t="n">
        <v>-6157</v>
      </c>
    </row>
    <row r="47" spans="1:3">
      <c r="A47" s="4" t="s">
        <v>1056</v>
      </c>
      <c r="B47" s="4" t="s">
        <v>1057</v>
      </c>
    </row>
    <row r="48" spans="1:3">
      <c r="A48" s="4" t="s">
        <v>1059</v>
      </c>
    </row>
    <row r="49" spans="1:3">
      <c r="A49" s="3" t="s">
        <v>1045</v>
      </c>
    </row>
    <row r="50" spans="1:3">
      <c r="A50" s="4" t="s">
        <v>1046</v>
      </c>
      <c r="B50" s="5" t="n">
        <v>36140</v>
      </c>
    </row>
    <row r="51" spans="1:3">
      <c r="A51" s="4" t="s">
        <v>1047</v>
      </c>
      <c r="B51" s="6" t="n">
        <v>9382</v>
      </c>
    </row>
    <row r="52" spans="1:3">
      <c r="A52" s="4" t="s">
        <v>1048</v>
      </c>
      <c r="B52" s="6" t="n">
        <v>37786</v>
      </c>
    </row>
    <row r="53" spans="1:3">
      <c r="A53" s="4" t="s">
        <v>1049</v>
      </c>
      <c r="B53" s="6" t="n">
        <v>42</v>
      </c>
    </row>
    <row r="54" spans="1:3">
      <c r="A54" s="4" t="s">
        <v>1050</v>
      </c>
      <c r="B54" s="6" t="n">
        <v>675</v>
      </c>
    </row>
    <row r="55" spans="1:3">
      <c r="A55" s="4" t="s">
        <v>1051</v>
      </c>
      <c r="B55" s="6" t="n">
        <v>9424</v>
      </c>
    </row>
    <row r="56" spans="1:3">
      <c r="A56" s="4" t="s">
        <v>1052</v>
      </c>
      <c r="B56" s="6" t="n">
        <v>38461</v>
      </c>
    </row>
    <row r="57" spans="1:3">
      <c r="A57" s="4" t="s">
        <v>105</v>
      </c>
      <c r="B57" s="6" t="n">
        <v>47885</v>
      </c>
    </row>
    <row r="58" spans="1:3">
      <c r="A58" s="4" t="s">
        <v>1053</v>
      </c>
      <c r="B58" s="5" t="n">
        <v>-2229</v>
      </c>
    </row>
    <row r="59" spans="1:3">
      <c r="A59" s="4" t="s">
        <v>1056</v>
      </c>
      <c r="B59" s="4" t="s">
        <v>1057</v>
      </c>
    </row>
    <row r="60" spans="1:3">
      <c r="A60" s="4" t="s">
        <v>1060</v>
      </c>
    </row>
    <row r="61" spans="1:3">
      <c r="A61" s="3" t="s">
        <v>1045</v>
      </c>
    </row>
    <row r="62" spans="1:3">
      <c r="A62" s="4" t="s">
        <v>1046</v>
      </c>
      <c r="B62" s="5" t="n">
        <v>43225</v>
      </c>
    </row>
    <row r="63" spans="1:3">
      <c r="A63" s="4" t="s">
        <v>1047</v>
      </c>
      <c r="B63" s="6" t="n">
        <v>11567</v>
      </c>
    </row>
    <row r="64" spans="1:3">
      <c r="A64" s="4" t="s">
        <v>1048</v>
      </c>
      <c r="B64" s="6" t="n">
        <v>57128</v>
      </c>
    </row>
    <row r="65" spans="1:3">
      <c r="A65" s="4" t="s">
        <v>1049</v>
      </c>
      <c r="B65" s="6" t="n">
        <v>167</v>
      </c>
    </row>
    <row r="66" spans="1:3">
      <c r="A66" s="4" t="s">
        <v>1050</v>
      </c>
      <c r="B66" s="6" t="n">
        <v>1505</v>
      </c>
    </row>
    <row r="67" spans="1:3">
      <c r="A67" s="4" t="s">
        <v>1051</v>
      </c>
      <c r="B67" s="6" t="n">
        <v>11734</v>
      </c>
    </row>
    <row r="68" spans="1:3">
      <c r="A68" s="4" t="s">
        <v>1052</v>
      </c>
      <c r="B68" s="6" t="n">
        <v>58633</v>
      </c>
    </row>
    <row r="69" spans="1:3">
      <c r="A69" s="4" t="s">
        <v>105</v>
      </c>
      <c r="B69" s="6" t="n">
        <v>70367</v>
      </c>
    </row>
    <row r="70" spans="1:3">
      <c r="A70" s="4" t="s">
        <v>1053</v>
      </c>
      <c r="B70" s="5" t="n">
        <v>-3506</v>
      </c>
    </row>
    <row r="71" spans="1:3">
      <c r="A71" s="4" t="s">
        <v>1056</v>
      </c>
      <c r="B71" s="4" t="s">
        <v>1057</v>
      </c>
    </row>
    <row r="72" spans="1:3">
      <c r="A72" s="4" t="s">
        <v>1061</v>
      </c>
    </row>
    <row r="73" spans="1:3">
      <c r="A73" s="3" t="s">
        <v>1045</v>
      </c>
    </row>
    <row r="74" spans="1:3">
      <c r="A74" s="4" t="s">
        <v>1046</v>
      </c>
      <c r="B74" s="5" t="n">
        <v>69777</v>
      </c>
    </row>
    <row r="75" spans="1:3">
      <c r="A75" s="4" t="s">
        <v>1047</v>
      </c>
      <c r="B75" s="6" t="n">
        <v>24422</v>
      </c>
    </row>
    <row r="76" spans="1:3">
      <c r="A76" s="4" t="s">
        <v>1048</v>
      </c>
      <c r="B76" s="6" t="n">
        <v>73818</v>
      </c>
    </row>
    <row r="77" spans="1:3">
      <c r="A77" s="4" t="s">
        <v>1049</v>
      </c>
      <c r="B77" s="6" t="n">
        <v>377</v>
      </c>
    </row>
    <row r="78" spans="1:3">
      <c r="A78" s="4" t="s">
        <v>1050</v>
      </c>
      <c r="B78" s="6" t="n">
        <v>3803</v>
      </c>
    </row>
    <row r="79" spans="1:3">
      <c r="A79" s="4" t="s">
        <v>1051</v>
      </c>
      <c r="B79" s="6" t="n">
        <v>24799</v>
      </c>
    </row>
    <row r="80" spans="1:3">
      <c r="A80" s="4" t="s">
        <v>1052</v>
      </c>
      <c r="B80" s="6" t="n">
        <v>77621</v>
      </c>
    </row>
    <row r="81" spans="1:3">
      <c r="A81" s="4" t="s">
        <v>105</v>
      </c>
      <c r="B81" s="6" t="n">
        <v>102420</v>
      </c>
    </row>
    <row r="82" spans="1:3">
      <c r="A82" s="4" t="s">
        <v>1053</v>
      </c>
      <c r="B82" s="5" t="n">
        <v>-4538</v>
      </c>
    </row>
    <row r="83" spans="1:3">
      <c r="A83" s="4" t="s">
        <v>1056</v>
      </c>
      <c r="B83" s="4" t="s">
        <v>1057</v>
      </c>
    </row>
    <row r="84" spans="1:3">
      <c r="A84" s="4" t="s">
        <v>1062</v>
      </c>
    </row>
    <row r="85" spans="1:3">
      <c r="A85" s="3" t="s">
        <v>1045</v>
      </c>
    </row>
    <row r="86" spans="1:3">
      <c r="A86" s="4" t="s">
        <v>1046</v>
      </c>
      <c r="B86" s="5" t="n">
        <v>41340</v>
      </c>
    </row>
    <row r="87" spans="1:3">
      <c r="A87" s="4" t="s">
        <v>1047</v>
      </c>
      <c r="B87" s="6" t="n">
        <v>10899</v>
      </c>
    </row>
    <row r="88" spans="1:3">
      <c r="A88" s="4" t="s">
        <v>1048</v>
      </c>
      <c r="B88" s="6" t="n">
        <v>42850</v>
      </c>
    </row>
    <row r="89" spans="1:3">
      <c r="A89" s="4" t="s">
        <v>1049</v>
      </c>
      <c r="B89" s="6" t="n">
        <v>304</v>
      </c>
    </row>
    <row r="90" spans="1:3">
      <c r="A90" s="4" t="s">
        <v>1050</v>
      </c>
      <c r="B90" s="6" t="n">
        <v>2398</v>
      </c>
    </row>
    <row r="91" spans="1:3">
      <c r="A91" s="4" t="s">
        <v>1051</v>
      </c>
      <c r="B91" s="6" t="n">
        <v>11203</v>
      </c>
    </row>
    <row r="92" spans="1:3">
      <c r="A92" s="4" t="s">
        <v>1052</v>
      </c>
      <c r="B92" s="6" t="n">
        <v>45248</v>
      </c>
    </row>
    <row r="93" spans="1:3">
      <c r="A93" s="4" t="s">
        <v>105</v>
      </c>
      <c r="B93" s="6" t="n">
        <v>56451</v>
      </c>
    </row>
    <row r="94" spans="1:3">
      <c r="A94" s="4" t="s">
        <v>1053</v>
      </c>
      <c r="B94" s="5" t="n">
        <v>-2695</v>
      </c>
    </row>
    <row r="95" spans="1:3">
      <c r="A95" s="4" t="s">
        <v>1056</v>
      </c>
      <c r="B95" s="4" t="s">
        <v>1057</v>
      </c>
    </row>
    <row r="96" spans="1:3">
      <c r="A96" s="4" t="s">
        <v>1063</v>
      </c>
    </row>
    <row r="97" spans="1:3">
      <c r="A97" s="3" t="s">
        <v>1045</v>
      </c>
    </row>
    <row r="98" spans="1:3">
      <c r="A98" s="4" t="s">
        <v>1046</v>
      </c>
      <c r="B98" s="5" t="n">
        <v>20767</v>
      </c>
    </row>
    <row r="99" spans="1:3">
      <c r="A99" s="4" t="s">
        <v>1047</v>
      </c>
      <c r="B99" s="6" t="n">
        <v>2156</v>
      </c>
    </row>
    <row r="100" spans="1:3">
      <c r="A100" s="4" t="s">
        <v>1048</v>
      </c>
      <c r="B100" s="6" t="n">
        <v>28655</v>
      </c>
    </row>
    <row r="101" spans="1:3">
      <c r="A101" s="4" t="s">
        <v>1049</v>
      </c>
      <c r="B101" s="6" t="n">
        <v>125</v>
      </c>
    </row>
    <row r="102" spans="1:3">
      <c r="A102" s="4" t="s">
        <v>1050</v>
      </c>
      <c r="B102" s="6" t="n">
        <v>788</v>
      </c>
    </row>
    <row r="103" spans="1:3">
      <c r="A103" s="4" t="s">
        <v>1051</v>
      </c>
      <c r="B103" s="6" t="n">
        <v>2281</v>
      </c>
    </row>
    <row r="104" spans="1:3">
      <c r="A104" s="4" t="s">
        <v>1052</v>
      </c>
      <c r="B104" s="6" t="n">
        <v>29443</v>
      </c>
    </row>
    <row r="105" spans="1:3">
      <c r="A105" s="4" t="s">
        <v>105</v>
      </c>
      <c r="B105" s="6" t="n">
        <v>31724</v>
      </c>
    </row>
    <row r="106" spans="1:3">
      <c r="A106" s="4" t="s">
        <v>1053</v>
      </c>
      <c r="B106" s="5" t="n">
        <v>-1752</v>
      </c>
    </row>
    <row r="107" spans="1:3">
      <c r="A107" s="4" t="s">
        <v>1056</v>
      </c>
      <c r="B107" s="4" t="s">
        <v>1057</v>
      </c>
    </row>
    <row r="108" spans="1:3">
      <c r="A108" s="4" t="s">
        <v>1064</v>
      </c>
    </row>
    <row r="109" spans="1:3">
      <c r="A109" s="3" t="s">
        <v>1045</v>
      </c>
    </row>
    <row r="110" spans="1:3">
      <c r="A110" s="4" t="s">
        <v>1046</v>
      </c>
      <c r="B110" s="5" t="n">
        <v>130000</v>
      </c>
    </row>
    <row r="111" spans="1:3">
      <c r="A111" s="4" t="s">
        <v>1048</v>
      </c>
      <c r="B111" s="6" t="n">
        <v>171709</v>
      </c>
    </row>
    <row r="112" spans="1:3">
      <c r="A112" s="4" t="s">
        <v>1049</v>
      </c>
      <c r="B112" s="6" t="n">
        <v>32</v>
      </c>
    </row>
    <row r="113" spans="1:3">
      <c r="A113" s="4" t="s">
        <v>1050</v>
      </c>
      <c r="B113" s="6" t="n">
        <v>1696</v>
      </c>
    </row>
    <row r="114" spans="1:3">
      <c r="A114" s="4" t="s">
        <v>1051</v>
      </c>
      <c r="B114" s="6" t="n">
        <v>32</v>
      </c>
    </row>
    <row r="115" spans="1:3">
      <c r="A115" s="4" t="s">
        <v>1052</v>
      </c>
      <c r="B115" s="6" t="n">
        <v>173405</v>
      </c>
    </row>
    <row r="116" spans="1:3">
      <c r="A116" s="4" t="s">
        <v>105</v>
      </c>
      <c r="B116" s="6" t="n">
        <v>173437</v>
      </c>
    </row>
    <row r="117" spans="1:3">
      <c r="A117" s="4" t="s">
        <v>1053</v>
      </c>
      <c r="B117" s="5" t="n">
        <v>-10545</v>
      </c>
    </row>
    <row r="118" spans="1:3">
      <c r="A118" s="4" t="s">
        <v>1056</v>
      </c>
      <c r="B118" s="4" t="s">
        <v>1057</v>
      </c>
    </row>
    <row r="119" spans="1:3">
      <c r="A119" s="4" t="s">
        <v>1065</v>
      </c>
    </row>
    <row r="120" spans="1:3">
      <c r="A120" s="3" t="s">
        <v>1045</v>
      </c>
    </row>
    <row r="121" spans="1:3">
      <c r="A121" s="4" t="s">
        <v>1046</v>
      </c>
      <c r="B121" s="5" t="n">
        <v>37783</v>
      </c>
    </row>
    <row r="122" spans="1:3">
      <c r="A122" s="4" t="s">
        <v>1047</v>
      </c>
      <c r="B122" s="6" t="n">
        <v>4745</v>
      </c>
    </row>
    <row r="123" spans="1:3">
      <c r="A123" s="4" t="s">
        <v>1048</v>
      </c>
      <c r="B123" s="6" t="n">
        <v>47195</v>
      </c>
    </row>
    <row r="124" spans="1:3">
      <c r="A124" s="4" t="s">
        <v>1049</v>
      </c>
      <c r="B124" s="6" t="n">
        <v>26</v>
      </c>
    </row>
    <row r="125" spans="1:3">
      <c r="A125" s="4" t="s">
        <v>1050</v>
      </c>
      <c r="B125" s="6" t="n">
        <v>533</v>
      </c>
    </row>
    <row r="126" spans="1:3">
      <c r="A126" s="4" t="s">
        <v>1051</v>
      </c>
      <c r="B126" s="6" t="n">
        <v>4771</v>
      </c>
    </row>
    <row r="127" spans="1:3">
      <c r="A127" s="4" t="s">
        <v>1052</v>
      </c>
      <c r="B127" s="6" t="n">
        <v>47728</v>
      </c>
    </row>
    <row r="128" spans="1:3">
      <c r="A128" s="4" t="s">
        <v>105</v>
      </c>
      <c r="B128" s="6" t="n">
        <v>52499</v>
      </c>
    </row>
    <row r="129" spans="1:3">
      <c r="A129" s="4" t="s">
        <v>1053</v>
      </c>
      <c r="B129" s="5" t="n">
        <v>-2821</v>
      </c>
    </row>
    <row r="130" spans="1:3">
      <c r="A130" s="4" t="s">
        <v>1056</v>
      </c>
      <c r="B130" s="4" t="s">
        <v>1057</v>
      </c>
    </row>
    <row r="131" spans="1:3">
      <c r="A131" s="4" t="s">
        <v>1066</v>
      </c>
    </row>
    <row r="132" spans="1:3">
      <c r="A132" s="3" t="s">
        <v>1045</v>
      </c>
    </row>
    <row r="133" spans="1:3">
      <c r="A133" s="4" t="s">
        <v>1046</v>
      </c>
      <c r="B133" s="5" t="n">
        <v>37487</v>
      </c>
    </row>
    <row r="134" spans="1:3">
      <c r="A134" s="4" t="s">
        <v>1047</v>
      </c>
      <c r="B134" s="6" t="n">
        <v>6071</v>
      </c>
    </row>
    <row r="135" spans="1:3">
      <c r="A135" s="4" t="s">
        <v>1048</v>
      </c>
      <c r="B135" s="6" t="n">
        <v>46952</v>
      </c>
    </row>
    <row r="136" spans="1:3">
      <c r="A136" s="4" t="s">
        <v>1049</v>
      </c>
      <c r="B136" s="6" t="n">
        <v>13</v>
      </c>
    </row>
    <row r="137" spans="1:3">
      <c r="A137" s="4" t="s">
        <v>1050</v>
      </c>
      <c r="B137" s="6" t="n">
        <v>530</v>
      </c>
    </row>
    <row r="138" spans="1:3">
      <c r="A138" s="4" t="s">
        <v>1051</v>
      </c>
      <c r="B138" s="6" t="n">
        <v>6084</v>
      </c>
    </row>
    <row r="139" spans="1:3">
      <c r="A139" s="4" t="s">
        <v>1052</v>
      </c>
      <c r="B139" s="6" t="n">
        <v>47482</v>
      </c>
    </row>
    <row r="140" spans="1:3">
      <c r="A140" s="4" t="s">
        <v>105</v>
      </c>
      <c r="B140" s="6" t="n">
        <v>53566</v>
      </c>
    </row>
    <row r="141" spans="1:3">
      <c r="A141" s="4" t="s">
        <v>1053</v>
      </c>
      <c r="B141" s="5" t="n">
        <v>-2836</v>
      </c>
    </row>
    <row r="142" spans="1:3">
      <c r="A142" s="4" t="s">
        <v>1056</v>
      </c>
      <c r="B142" s="4" t="s">
        <v>1057</v>
      </c>
    </row>
    <row r="143" spans="1:3">
      <c r="A143" s="4" t="s">
        <v>1067</v>
      </c>
    </row>
    <row r="144" spans="1:3">
      <c r="A144" s="3" t="s">
        <v>1045</v>
      </c>
    </row>
    <row r="145" spans="1:3">
      <c r="A145" s="4" t="s">
        <v>1046</v>
      </c>
      <c r="B145" s="5" t="n">
        <v>46110</v>
      </c>
    </row>
    <row r="146" spans="1:3">
      <c r="A146" s="4" t="s">
        <v>1047</v>
      </c>
      <c r="B146" s="6" t="n">
        <v>6593</v>
      </c>
    </row>
    <row r="147" spans="1:3">
      <c r="A147" s="4" t="s">
        <v>1048</v>
      </c>
      <c r="B147" s="6" t="n">
        <v>51158</v>
      </c>
    </row>
    <row r="148" spans="1:3">
      <c r="A148" s="4" t="s">
        <v>1049</v>
      </c>
      <c r="B148" s="6" t="n">
        <v>1</v>
      </c>
    </row>
    <row r="149" spans="1:3">
      <c r="A149" s="4" t="s">
        <v>1050</v>
      </c>
      <c r="B149" s="6" t="n">
        <v>662</v>
      </c>
    </row>
    <row r="150" spans="1:3">
      <c r="A150" s="4" t="s">
        <v>1051</v>
      </c>
      <c r="B150" s="6" t="n">
        <v>6594</v>
      </c>
    </row>
    <row r="151" spans="1:3">
      <c r="A151" s="4" t="s">
        <v>1052</v>
      </c>
      <c r="B151" s="6" t="n">
        <v>51820</v>
      </c>
    </row>
    <row r="152" spans="1:3">
      <c r="A152" s="4" t="s">
        <v>105</v>
      </c>
      <c r="B152" s="6" t="n">
        <v>58414</v>
      </c>
    </row>
    <row r="153" spans="1:3">
      <c r="A153" s="4" t="s">
        <v>1053</v>
      </c>
      <c r="B153" s="5" t="n">
        <v>-3026</v>
      </c>
    </row>
    <row r="154" spans="1:3">
      <c r="A154" s="4" t="s">
        <v>1056</v>
      </c>
      <c r="B154" s="4" t="s">
        <v>1057</v>
      </c>
    </row>
    <row r="155" spans="1:3">
      <c r="A155" s="4" t="s">
        <v>1068</v>
      </c>
    </row>
    <row r="156" spans="1:3">
      <c r="A156" s="3" t="s">
        <v>1045</v>
      </c>
    </row>
    <row r="157" spans="1:3">
      <c r="A157" s="4" t="s">
        <v>1046</v>
      </c>
      <c r="B157" s="5" t="n">
        <v>33704</v>
      </c>
    </row>
    <row r="158" spans="1:3">
      <c r="A158" s="4" t="s">
        <v>1047</v>
      </c>
      <c r="B158" s="6" t="n">
        <v>6632</v>
      </c>
    </row>
    <row r="159" spans="1:3">
      <c r="A159" s="4" t="s">
        <v>1048</v>
      </c>
      <c r="B159" s="6" t="n">
        <v>37909</v>
      </c>
    </row>
    <row r="160" spans="1:3">
      <c r="A160" s="4" t="s">
        <v>1049</v>
      </c>
      <c r="B160" s="6" t="n">
        <v>95</v>
      </c>
    </row>
    <row r="161" spans="1:3">
      <c r="A161" s="4" t="s">
        <v>1050</v>
      </c>
      <c r="B161" s="6" t="n">
        <v>933</v>
      </c>
    </row>
    <row r="162" spans="1:3">
      <c r="A162" s="4" t="s">
        <v>1051</v>
      </c>
      <c r="B162" s="6" t="n">
        <v>6727</v>
      </c>
    </row>
    <row r="163" spans="1:3">
      <c r="A163" s="4" t="s">
        <v>1052</v>
      </c>
      <c r="B163" s="6" t="n">
        <v>38842</v>
      </c>
    </row>
    <row r="164" spans="1:3">
      <c r="A164" s="4" t="s">
        <v>105</v>
      </c>
      <c r="B164" s="6" t="n">
        <v>45569</v>
      </c>
    </row>
    <row r="165" spans="1:3">
      <c r="A165" s="4" t="s">
        <v>1053</v>
      </c>
      <c r="B165" s="5" t="n">
        <v>-2081</v>
      </c>
    </row>
    <row r="166" spans="1:3">
      <c r="A166" s="4" t="s">
        <v>1056</v>
      </c>
      <c r="B166" s="4" t="s">
        <v>1057</v>
      </c>
    </row>
    <row r="167" spans="1:3">
      <c r="A167" s="4" t="s">
        <v>1069</v>
      </c>
    </row>
    <row r="168" spans="1:3">
      <c r="A168" s="3" t="s">
        <v>1045</v>
      </c>
    </row>
    <row r="169" spans="1:3">
      <c r="A169" s="4" t="s">
        <v>1046</v>
      </c>
      <c r="B169" s="5" t="n">
        <v>26281</v>
      </c>
    </row>
    <row r="170" spans="1:3">
      <c r="A170" s="4" t="s">
        <v>1047</v>
      </c>
      <c r="B170" s="6" t="n">
        <v>5569</v>
      </c>
    </row>
    <row r="171" spans="1:3">
      <c r="A171" s="4" t="s">
        <v>1048</v>
      </c>
      <c r="B171" s="6" t="n">
        <v>29208</v>
      </c>
    </row>
    <row r="172" spans="1:3">
      <c r="A172" s="4" t="s">
        <v>1049</v>
      </c>
      <c r="B172" s="6" t="n">
        <v>90</v>
      </c>
    </row>
    <row r="173" spans="1:3">
      <c r="A173" s="4" t="s">
        <v>1050</v>
      </c>
      <c r="B173" s="6" t="n">
        <v>977</v>
      </c>
    </row>
    <row r="174" spans="1:3">
      <c r="A174" s="4" t="s">
        <v>1051</v>
      </c>
      <c r="B174" s="6" t="n">
        <v>5659</v>
      </c>
    </row>
    <row r="175" spans="1:3">
      <c r="A175" s="4" t="s">
        <v>1052</v>
      </c>
      <c r="B175" s="6" t="n">
        <v>30185</v>
      </c>
    </row>
    <row r="176" spans="1:3">
      <c r="A176" s="4" t="s">
        <v>105</v>
      </c>
      <c r="B176" s="6" t="n">
        <v>35844</v>
      </c>
    </row>
    <row r="177" spans="1:3">
      <c r="A177" s="4" t="s">
        <v>1053</v>
      </c>
      <c r="B177" s="5" t="n">
        <v>-1662</v>
      </c>
    </row>
    <row r="178" spans="1:3">
      <c r="A178" s="4" t="s">
        <v>1056</v>
      </c>
      <c r="B178" s="4" t="s">
        <v>1057</v>
      </c>
    </row>
    <row r="179" spans="1:3">
      <c r="A179" s="4" t="s">
        <v>1070</v>
      </c>
    </row>
    <row r="180" spans="1:3">
      <c r="A180" s="3" t="s">
        <v>1045</v>
      </c>
    </row>
    <row r="181" spans="1:3">
      <c r="A181" s="4" t="s">
        <v>1046</v>
      </c>
      <c r="B181" s="5" t="n">
        <v>75400</v>
      </c>
    </row>
    <row r="182" spans="1:3">
      <c r="A182" s="4" t="s">
        <v>1047</v>
      </c>
      <c r="B182" s="6" t="n">
        <v>17565</v>
      </c>
    </row>
    <row r="183" spans="1:3">
      <c r="A183" s="4" t="s">
        <v>1048</v>
      </c>
      <c r="B183" s="6" t="n">
        <v>80840</v>
      </c>
    </row>
    <row r="184" spans="1:3">
      <c r="A184" s="4" t="s">
        <v>1049</v>
      </c>
      <c r="B184" s="6" t="n">
        <v>145</v>
      </c>
    </row>
    <row r="185" spans="1:3">
      <c r="A185" s="4" t="s">
        <v>1050</v>
      </c>
      <c r="B185" s="6" t="n">
        <v>184</v>
      </c>
    </row>
    <row r="186" spans="1:3">
      <c r="A186" s="4" t="s">
        <v>1051</v>
      </c>
      <c r="B186" s="6" t="n">
        <v>17710</v>
      </c>
    </row>
    <row r="187" spans="1:3">
      <c r="A187" s="4" t="s">
        <v>1052</v>
      </c>
      <c r="B187" s="6" t="n">
        <v>81024</v>
      </c>
    </row>
    <row r="188" spans="1:3">
      <c r="A188" s="4" t="s">
        <v>105</v>
      </c>
      <c r="B188" s="6" t="n">
        <v>98734</v>
      </c>
    </row>
    <row r="189" spans="1:3">
      <c r="A189" s="4" t="s">
        <v>1053</v>
      </c>
      <c r="B189" s="5" t="n">
        <v>-4656</v>
      </c>
    </row>
    <row r="190" spans="1:3">
      <c r="A190" s="4" t="s">
        <v>1056</v>
      </c>
      <c r="B190" s="4" t="s">
        <v>1057</v>
      </c>
    </row>
    <row r="191" spans="1:3">
      <c r="A191" s="4" t="s">
        <v>1071</v>
      </c>
    </row>
    <row r="192" spans="1:3">
      <c r="A192" s="3" t="s">
        <v>1045</v>
      </c>
    </row>
    <row r="193" spans="1:3">
      <c r="A193" s="4" t="s">
        <v>1046</v>
      </c>
      <c r="B193" s="5" t="n">
        <v>40484</v>
      </c>
    </row>
    <row r="194" spans="1:3">
      <c r="A194" s="4" t="s">
        <v>1047</v>
      </c>
      <c r="B194" s="6" t="n">
        <v>16491</v>
      </c>
    </row>
    <row r="195" spans="1:3">
      <c r="A195" s="4" t="s">
        <v>1048</v>
      </c>
      <c r="B195" s="6" t="n">
        <v>53056</v>
      </c>
    </row>
    <row r="196" spans="1:3">
      <c r="A196" s="4" t="s">
        <v>1049</v>
      </c>
      <c r="B196" s="6" t="n">
        <v>25</v>
      </c>
    </row>
    <row r="197" spans="1:3">
      <c r="A197" s="4" t="s">
        <v>1050</v>
      </c>
      <c r="B197" s="6" t="n">
        <v>54</v>
      </c>
    </row>
    <row r="198" spans="1:3">
      <c r="A198" s="4" t="s">
        <v>1051</v>
      </c>
      <c r="B198" s="6" t="n">
        <v>16516</v>
      </c>
    </row>
    <row r="199" spans="1:3">
      <c r="A199" s="4" t="s">
        <v>1052</v>
      </c>
      <c r="B199" s="6" t="n">
        <v>53110</v>
      </c>
    </row>
    <row r="200" spans="1:3">
      <c r="A200" s="4" t="s">
        <v>105</v>
      </c>
      <c r="B200" s="6" t="n">
        <v>69626</v>
      </c>
    </row>
    <row r="201" spans="1:3">
      <c r="A201" s="4" t="s">
        <v>1053</v>
      </c>
      <c r="B201" s="5" t="n">
        <v>-2563</v>
      </c>
    </row>
    <row r="202" spans="1:3">
      <c r="A202" s="4" t="s">
        <v>1056</v>
      </c>
      <c r="B202" s="4" t="s">
        <v>1057</v>
      </c>
    </row>
    <row r="203" spans="1:3">
      <c r="A203" s="4" t="s">
        <v>1072</v>
      </c>
    </row>
    <row r="204" spans="1:3">
      <c r="A204" s="3" t="s">
        <v>1045</v>
      </c>
    </row>
    <row r="205" spans="1:3">
      <c r="A205" s="4" t="s">
        <v>1046</v>
      </c>
      <c r="B205" s="5" t="n">
        <v>48129</v>
      </c>
    </row>
    <row r="206" spans="1:3">
      <c r="A206" s="4" t="s">
        <v>1047</v>
      </c>
      <c r="B206" s="6" t="n">
        <v>15574</v>
      </c>
    </row>
    <row r="207" spans="1:3">
      <c r="A207" s="4" t="s">
        <v>1048</v>
      </c>
      <c r="B207" s="6" t="n">
        <v>54663</v>
      </c>
    </row>
    <row r="208" spans="1:3">
      <c r="A208" s="4" t="s">
        <v>1049</v>
      </c>
      <c r="B208" s="6" t="n">
        <v>7</v>
      </c>
    </row>
    <row r="209" spans="1:3">
      <c r="A209" s="4" t="s">
        <v>1050</v>
      </c>
      <c r="B209" s="6" t="n">
        <v>8</v>
      </c>
    </row>
    <row r="210" spans="1:3">
      <c r="A210" s="4" t="s">
        <v>1051</v>
      </c>
      <c r="B210" s="6" t="n">
        <v>15581</v>
      </c>
    </row>
    <row r="211" spans="1:3">
      <c r="A211" s="4" t="s">
        <v>1052</v>
      </c>
      <c r="B211" s="6" t="n">
        <v>54671</v>
      </c>
    </row>
    <row r="212" spans="1:3">
      <c r="A212" s="4" t="s">
        <v>105</v>
      </c>
      <c r="B212" s="6" t="n">
        <v>70252</v>
      </c>
    </row>
    <row r="213" spans="1:3">
      <c r="A213" s="4" t="s">
        <v>1053</v>
      </c>
      <c r="B213" s="5" t="n">
        <v>-2507</v>
      </c>
    </row>
    <row r="214" spans="1:3">
      <c r="A214" s="4" t="s">
        <v>1056</v>
      </c>
      <c r="B214" s="4" t="s">
        <v>1057</v>
      </c>
    </row>
    <row r="215" spans="1:3">
      <c r="A215" s="4" t="s">
        <v>1073</v>
      </c>
    </row>
    <row r="216" spans="1:3">
      <c r="A216" s="3" t="s">
        <v>1045</v>
      </c>
    </row>
    <row r="217" spans="1:3">
      <c r="A217" s="4" t="s">
        <v>1046</v>
      </c>
      <c r="B217" s="5" t="n">
        <v>32338</v>
      </c>
    </row>
    <row r="218" spans="1:3">
      <c r="A218" s="4" t="s">
        <v>1047</v>
      </c>
      <c r="B218" s="6" t="n">
        <v>6903</v>
      </c>
    </row>
    <row r="219" spans="1:3">
      <c r="A219" s="4" t="s">
        <v>1048</v>
      </c>
      <c r="B219" s="6" t="n">
        <v>36616</v>
      </c>
    </row>
    <row r="220" spans="1:3">
      <c r="A220" s="4" t="s">
        <v>1049</v>
      </c>
      <c r="B220" s="6" t="n">
        <v>85</v>
      </c>
    </row>
    <row r="221" spans="1:3">
      <c r="A221" s="4" t="s">
        <v>1050</v>
      </c>
      <c r="B221" s="6" t="n">
        <v>766</v>
      </c>
    </row>
    <row r="222" spans="1:3">
      <c r="A222" s="4" t="s">
        <v>1051</v>
      </c>
      <c r="B222" s="6" t="n">
        <v>6988</v>
      </c>
    </row>
    <row r="223" spans="1:3">
      <c r="A223" s="4" t="s">
        <v>1052</v>
      </c>
      <c r="B223" s="6" t="n">
        <v>37382</v>
      </c>
    </row>
    <row r="224" spans="1:3">
      <c r="A224" s="4" t="s">
        <v>105</v>
      </c>
      <c r="B224" s="6" t="n">
        <v>44370</v>
      </c>
    </row>
    <row r="225" spans="1:3">
      <c r="A225" s="4" t="s">
        <v>1053</v>
      </c>
      <c r="B225" s="5" t="n">
        <v>-1841</v>
      </c>
    </row>
    <row r="226" spans="1:3">
      <c r="A226" s="4" t="s">
        <v>1056</v>
      </c>
      <c r="B226" s="4" t="s">
        <v>1057</v>
      </c>
    </row>
    <row r="227" spans="1:3">
      <c r="A227" s="4" t="s">
        <v>1074</v>
      </c>
    </row>
    <row r="228" spans="1:3">
      <c r="A228" s="3" t="s">
        <v>1045</v>
      </c>
    </row>
    <row r="229" spans="1:3">
      <c r="A229" s="4" t="s">
        <v>1046</v>
      </c>
      <c r="B229" s="5" t="n">
        <v>13860</v>
      </c>
    </row>
    <row r="230" spans="1:3">
      <c r="A230" s="4" t="s">
        <v>1047</v>
      </c>
      <c r="B230" s="6" t="n">
        <v>4507</v>
      </c>
    </row>
    <row r="231" spans="1:3">
      <c r="A231" s="4" t="s">
        <v>1048</v>
      </c>
      <c r="B231" s="6" t="n">
        <v>13216</v>
      </c>
    </row>
    <row r="232" spans="1:3">
      <c r="A232" s="4" t="s">
        <v>1049</v>
      </c>
      <c r="B232" s="6" t="n">
        <v>253</v>
      </c>
    </row>
    <row r="233" spans="1:3">
      <c r="A233" s="4" t="s">
        <v>1050</v>
      </c>
      <c r="B233" s="6" t="n">
        <v>1390</v>
      </c>
    </row>
    <row r="234" spans="1:3">
      <c r="A234" s="4" t="s">
        <v>1051</v>
      </c>
      <c r="B234" s="6" t="n">
        <v>4760</v>
      </c>
    </row>
    <row r="235" spans="1:3">
      <c r="A235" s="4" t="s">
        <v>1052</v>
      </c>
      <c r="B235" s="6" t="n">
        <v>14606</v>
      </c>
    </row>
    <row r="236" spans="1:3">
      <c r="A236" s="4" t="s">
        <v>105</v>
      </c>
      <c r="B236" s="6" t="n">
        <v>19366</v>
      </c>
    </row>
    <row r="237" spans="1:3">
      <c r="A237" s="4" t="s">
        <v>1053</v>
      </c>
      <c r="B237" s="5" t="n">
        <v>-790</v>
      </c>
    </row>
    <row r="238" spans="1:3">
      <c r="A238" s="4" t="s">
        <v>1056</v>
      </c>
      <c r="B238" s="4" t="s">
        <v>1057</v>
      </c>
    </row>
    <row r="239" spans="1:3">
      <c r="A239" s="4" t="s">
        <v>1075</v>
      </c>
    </row>
    <row r="240" spans="1:3">
      <c r="A240" s="3" t="s">
        <v>1045</v>
      </c>
    </row>
    <row r="241" spans="1:3">
      <c r="A241" s="4" t="s">
        <v>1046</v>
      </c>
      <c r="B241" s="5" t="n">
        <v>17990</v>
      </c>
    </row>
    <row r="242" spans="1:3">
      <c r="A242" s="4" t="s">
        <v>1047</v>
      </c>
      <c r="B242" s="6" t="n">
        <v>4873</v>
      </c>
    </row>
    <row r="243" spans="1:3">
      <c r="A243" s="4" t="s">
        <v>1048</v>
      </c>
      <c r="B243" s="6" t="n">
        <v>18919</v>
      </c>
    </row>
    <row r="244" spans="1:3">
      <c r="A244" s="4" t="s">
        <v>1049</v>
      </c>
      <c r="B244" s="6" t="n">
        <v>163</v>
      </c>
    </row>
    <row r="245" spans="1:3">
      <c r="A245" s="4" t="s">
        <v>1050</v>
      </c>
      <c r="B245" s="6" t="n">
        <v>1152</v>
      </c>
    </row>
    <row r="246" spans="1:3">
      <c r="A246" s="4" t="s">
        <v>1051</v>
      </c>
      <c r="B246" s="6" t="n">
        <v>5036</v>
      </c>
    </row>
    <row r="247" spans="1:3">
      <c r="A247" s="4" t="s">
        <v>1052</v>
      </c>
      <c r="B247" s="6" t="n">
        <v>20071</v>
      </c>
    </row>
    <row r="248" spans="1:3">
      <c r="A248" s="4" t="s">
        <v>105</v>
      </c>
      <c r="B248" s="6" t="n">
        <v>25107</v>
      </c>
    </row>
    <row r="249" spans="1:3">
      <c r="A249" s="4" t="s">
        <v>1053</v>
      </c>
      <c r="B249" s="5" t="n">
        <v>-1017</v>
      </c>
    </row>
    <row r="250" spans="1:3">
      <c r="A250" s="4" t="s">
        <v>1056</v>
      </c>
      <c r="B250" s="4" t="s">
        <v>1057</v>
      </c>
    </row>
    <row r="251" spans="1:3">
      <c r="A251" s="4" t="s">
        <v>1076</v>
      </c>
    </row>
    <row r="252" spans="1:3">
      <c r="A252" s="3" t="s">
        <v>1045</v>
      </c>
    </row>
    <row r="253" spans="1:3">
      <c r="A253" s="4" t="s">
        <v>1046</v>
      </c>
      <c r="B253" s="5" t="n">
        <v>20510</v>
      </c>
    </row>
    <row r="254" spans="1:3">
      <c r="A254" s="4" t="s">
        <v>1047</v>
      </c>
      <c r="B254" s="6" t="n">
        <v>6053</v>
      </c>
    </row>
    <row r="255" spans="1:3">
      <c r="A255" s="4" t="s">
        <v>1048</v>
      </c>
      <c r="B255" s="6" t="n">
        <v>20934</v>
      </c>
    </row>
    <row r="256" spans="1:3">
      <c r="A256" s="4" t="s">
        <v>1049</v>
      </c>
      <c r="B256" s="6" t="n">
        <v>60</v>
      </c>
    </row>
    <row r="257" spans="1:3">
      <c r="A257" s="4" t="s">
        <v>1050</v>
      </c>
      <c r="B257" s="6" t="n">
        <v>1669</v>
      </c>
    </row>
    <row r="258" spans="1:3">
      <c r="A258" s="4" t="s">
        <v>1051</v>
      </c>
      <c r="B258" s="6" t="n">
        <v>6113</v>
      </c>
    </row>
    <row r="259" spans="1:3">
      <c r="A259" s="4" t="s">
        <v>1052</v>
      </c>
      <c r="B259" s="6" t="n">
        <v>22603</v>
      </c>
    </row>
    <row r="260" spans="1:3">
      <c r="A260" s="4" t="s">
        <v>105</v>
      </c>
      <c r="B260" s="6" t="n">
        <v>28716</v>
      </c>
    </row>
    <row r="261" spans="1:3">
      <c r="A261" s="4" t="s">
        <v>1053</v>
      </c>
      <c r="B261" s="5" t="n">
        <v>-1102</v>
      </c>
    </row>
    <row r="262" spans="1:3">
      <c r="A262" s="4" t="s">
        <v>1056</v>
      </c>
      <c r="B262" s="4" t="s">
        <v>1057</v>
      </c>
    </row>
    <row r="263" spans="1:3">
      <c r="A263" s="4" t="s">
        <v>1077</v>
      </c>
    </row>
    <row r="264" spans="1:3">
      <c r="A264" s="3" t="s">
        <v>1045</v>
      </c>
    </row>
    <row r="265" spans="1:3">
      <c r="A265" s="4" t="s">
        <v>1046</v>
      </c>
      <c r="B265" s="5" t="n">
        <v>18573</v>
      </c>
    </row>
    <row r="266" spans="1:3">
      <c r="A266" s="4" t="s">
        <v>1047</v>
      </c>
      <c r="B266" s="6" t="n">
        <v>5693</v>
      </c>
    </row>
    <row r="267" spans="1:3">
      <c r="A267" s="4" t="s">
        <v>1048</v>
      </c>
      <c r="B267" s="6" t="n">
        <v>18762</v>
      </c>
    </row>
    <row r="268" spans="1:3">
      <c r="A268" s="4" t="s">
        <v>1049</v>
      </c>
      <c r="B268" s="6" t="n">
        <v>249</v>
      </c>
    </row>
    <row r="269" spans="1:3">
      <c r="A269" s="4" t="s">
        <v>1050</v>
      </c>
      <c r="B269" s="6" t="n">
        <v>458</v>
      </c>
    </row>
    <row r="270" spans="1:3">
      <c r="A270" s="4" t="s">
        <v>1051</v>
      </c>
      <c r="B270" s="6" t="n">
        <v>5942</v>
      </c>
    </row>
    <row r="271" spans="1:3">
      <c r="A271" s="4" t="s">
        <v>1052</v>
      </c>
      <c r="B271" s="6" t="n">
        <v>19220</v>
      </c>
    </row>
    <row r="272" spans="1:3">
      <c r="A272" s="4" t="s">
        <v>105</v>
      </c>
      <c r="B272" s="6" t="n">
        <v>25162</v>
      </c>
    </row>
    <row r="273" spans="1:3">
      <c r="A273" s="4" t="s">
        <v>1053</v>
      </c>
      <c r="B273" s="5" t="n">
        <v>-953</v>
      </c>
    </row>
    <row r="274" spans="1:3">
      <c r="A274" s="4" t="s">
        <v>1056</v>
      </c>
      <c r="B274" s="4" t="s">
        <v>1057</v>
      </c>
    </row>
    <row r="275" spans="1:3">
      <c r="A275" s="4" t="s">
        <v>1078</v>
      </c>
    </row>
    <row r="276" spans="1:3">
      <c r="A276" s="3" t="s">
        <v>1045</v>
      </c>
    </row>
    <row r="277" spans="1:3">
      <c r="A277" s="4" t="s">
        <v>1046</v>
      </c>
      <c r="B277" s="5" t="n">
        <v>47600</v>
      </c>
    </row>
    <row r="278" spans="1:3">
      <c r="A278" s="4" t="s">
        <v>1047</v>
      </c>
      <c r="B278" s="6" t="n">
        <v>16678</v>
      </c>
    </row>
    <row r="279" spans="1:3">
      <c r="A279" s="4" t="s">
        <v>1048</v>
      </c>
      <c r="B279" s="6" t="n">
        <v>47939</v>
      </c>
    </row>
    <row r="280" spans="1:3">
      <c r="A280" s="4" t="s">
        <v>1049</v>
      </c>
      <c r="B280" s="6" t="n">
        <v>7</v>
      </c>
    </row>
    <row r="281" spans="1:3">
      <c r="A281" s="4" t="s">
        <v>1050</v>
      </c>
      <c r="B281" s="6" t="n">
        <v>114</v>
      </c>
    </row>
    <row r="282" spans="1:3">
      <c r="A282" s="4" t="s">
        <v>1051</v>
      </c>
      <c r="B282" s="6" t="n">
        <v>16685</v>
      </c>
    </row>
    <row r="283" spans="1:3">
      <c r="A283" s="4" t="s">
        <v>1052</v>
      </c>
      <c r="B283" s="6" t="n">
        <v>48053</v>
      </c>
    </row>
    <row r="284" spans="1:3">
      <c r="A284" s="4" t="s">
        <v>105</v>
      </c>
      <c r="B284" s="6" t="n">
        <v>64738</v>
      </c>
    </row>
    <row r="285" spans="1:3">
      <c r="A285" s="4" t="s">
        <v>1053</v>
      </c>
      <c r="B285" s="5" t="n">
        <v>-2233</v>
      </c>
    </row>
    <row r="286" spans="1:3">
      <c r="A286" s="4" t="s">
        <v>1056</v>
      </c>
      <c r="B286" s="4" t="s">
        <v>1057</v>
      </c>
    </row>
    <row r="287" spans="1:3">
      <c r="A287" s="4" t="s">
        <v>1079</v>
      </c>
    </row>
    <row r="288" spans="1:3">
      <c r="A288" s="3" t="s">
        <v>1045</v>
      </c>
    </row>
    <row r="289" spans="1:3">
      <c r="A289" s="4" t="s">
        <v>1046</v>
      </c>
      <c r="B289" s="5" t="n">
        <v>23900</v>
      </c>
    </row>
    <row r="290" spans="1:3">
      <c r="A290" s="4" t="s">
        <v>1047</v>
      </c>
      <c r="B290" s="6" t="n">
        <v>11754</v>
      </c>
    </row>
    <row r="291" spans="1:3">
      <c r="A291" s="4" t="s">
        <v>1048</v>
      </c>
      <c r="B291" s="6" t="n">
        <v>49788</v>
      </c>
    </row>
    <row r="292" spans="1:3">
      <c r="A292" s="4" t="s">
        <v>1049</v>
      </c>
      <c r="B292" s="6" t="n">
        <v>53</v>
      </c>
    </row>
    <row r="293" spans="1:3">
      <c r="A293" s="4" t="s">
        <v>1050</v>
      </c>
      <c r="B293" s="6" t="n">
        <v>73</v>
      </c>
    </row>
    <row r="294" spans="1:3">
      <c r="A294" s="4" t="s">
        <v>1051</v>
      </c>
      <c r="B294" s="6" t="n">
        <v>11807</v>
      </c>
    </row>
    <row r="295" spans="1:3">
      <c r="A295" s="4" t="s">
        <v>1052</v>
      </c>
      <c r="B295" s="6" t="n">
        <v>49861</v>
      </c>
    </row>
    <row r="296" spans="1:3">
      <c r="A296" s="4" t="s">
        <v>105</v>
      </c>
      <c r="B296" s="6" t="n">
        <v>61668</v>
      </c>
    </row>
    <row r="297" spans="1:3">
      <c r="A297" s="4" t="s">
        <v>1053</v>
      </c>
      <c r="B297" s="5" t="n">
        <v>-2269</v>
      </c>
    </row>
    <row r="298" spans="1:3">
      <c r="A298" s="4" t="s">
        <v>1056</v>
      </c>
      <c r="B298" s="4" t="s">
        <v>1057</v>
      </c>
    </row>
    <row r="299" spans="1:3">
      <c r="A299" s="4" t="s">
        <v>1080</v>
      </c>
    </row>
    <row r="300" spans="1:3">
      <c r="A300" s="3" t="s">
        <v>1045</v>
      </c>
    </row>
    <row r="301" spans="1:3">
      <c r="A301" s="4" t="s">
        <v>1046</v>
      </c>
      <c r="B301" s="5" t="n">
        <v>24500</v>
      </c>
    </row>
    <row r="302" spans="1:3">
      <c r="A302" s="4" t="s">
        <v>1047</v>
      </c>
      <c r="B302" s="6" t="n">
        <v>2740</v>
      </c>
    </row>
    <row r="303" spans="1:3">
      <c r="A303" s="4" t="s">
        <v>1048</v>
      </c>
      <c r="B303" s="6" t="n">
        <v>33738</v>
      </c>
    </row>
    <row r="304" spans="1:3">
      <c r="A304" s="4" t="s">
        <v>1049</v>
      </c>
      <c r="B304" s="6" t="n">
        <v>65</v>
      </c>
    </row>
    <row r="305" spans="1:3">
      <c r="A305" s="4" t="s">
        <v>1050</v>
      </c>
      <c r="B305" s="6" t="n">
        <v>800</v>
      </c>
    </row>
    <row r="306" spans="1:3">
      <c r="A306" s="4" t="s">
        <v>1051</v>
      </c>
      <c r="B306" s="6" t="n">
        <v>2805</v>
      </c>
    </row>
    <row r="307" spans="1:3">
      <c r="A307" s="4" t="s">
        <v>1052</v>
      </c>
      <c r="B307" s="6" t="n">
        <v>34538</v>
      </c>
    </row>
    <row r="308" spans="1:3">
      <c r="A308" s="4" t="s">
        <v>105</v>
      </c>
      <c r="B308" s="6" t="n">
        <v>37343</v>
      </c>
    </row>
    <row r="309" spans="1:3">
      <c r="A309" s="4" t="s">
        <v>1053</v>
      </c>
      <c r="B309" s="5" t="n">
        <v>-1506</v>
      </c>
    </row>
    <row r="310" spans="1:3">
      <c r="A310" s="4" t="s">
        <v>1056</v>
      </c>
      <c r="B310" s="4" t="s">
        <v>1057</v>
      </c>
    </row>
    <row r="311" spans="1:3">
      <c r="A311" s="4" t="s">
        <v>1081</v>
      </c>
    </row>
    <row r="312" spans="1:3">
      <c r="A312" s="3" t="s">
        <v>1045</v>
      </c>
    </row>
    <row r="313" spans="1:3">
      <c r="A313" s="4" t="s">
        <v>1046</v>
      </c>
      <c r="B313" s="5" t="n">
        <v>18672</v>
      </c>
    </row>
    <row r="314" spans="1:3">
      <c r="A314" s="4" t="s">
        <v>1047</v>
      </c>
      <c r="B314" s="6" t="n">
        <v>3344</v>
      </c>
    </row>
    <row r="315" spans="1:3">
      <c r="A315" s="4" t="s">
        <v>1048</v>
      </c>
      <c r="B315" s="6" t="n">
        <v>30331</v>
      </c>
    </row>
    <row r="316" spans="1:3">
      <c r="A316" s="4" t="s">
        <v>1049</v>
      </c>
      <c r="B316" s="6" t="n">
        <v>58</v>
      </c>
    </row>
    <row r="317" spans="1:3">
      <c r="A317" s="4" t="s">
        <v>1050</v>
      </c>
      <c r="B317" s="6" t="n">
        <v>598</v>
      </c>
    </row>
    <row r="318" spans="1:3">
      <c r="A318" s="4" t="s">
        <v>1051</v>
      </c>
      <c r="B318" s="6" t="n">
        <v>3402</v>
      </c>
    </row>
    <row r="319" spans="1:3">
      <c r="A319" s="4" t="s">
        <v>1052</v>
      </c>
      <c r="B319" s="6" t="n">
        <v>30929</v>
      </c>
    </row>
    <row r="320" spans="1:3">
      <c r="A320" s="4" t="s">
        <v>105</v>
      </c>
      <c r="B320" s="6" t="n">
        <v>34331</v>
      </c>
    </row>
    <row r="321" spans="1:3">
      <c r="A321" s="4" t="s">
        <v>1053</v>
      </c>
      <c r="B321" s="5" t="n">
        <v>-1367</v>
      </c>
    </row>
    <row r="322" spans="1:3">
      <c r="A322" s="4" t="s">
        <v>1056</v>
      </c>
      <c r="B322" s="4" t="s">
        <v>1057</v>
      </c>
    </row>
    <row r="323" spans="1:3">
      <c r="A323" s="4" t="s">
        <v>1082</v>
      </c>
    </row>
    <row r="324" spans="1:3">
      <c r="A324" s="3" t="s">
        <v>1045</v>
      </c>
    </row>
    <row r="325" spans="1:3">
      <c r="A325" s="4" t="s">
        <v>1046</v>
      </c>
      <c r="B325" s="5" t="n">
        <v>23485</v>
      </c>
    </row>
    <row r="326" spans="1:3">
      <c r="A326" s="4" t="s">
        <v>1047</v>
      </c>
      <c r="B326" s="6" t="n">
        <v>3940</v>
      </c>
    </row>
    <row r="327" spans="1:3">
      <c r="A327" s="4" t="s">
        <v>1048</v>
      </c>
      <c r="B327" s="6" t="n">
        <v>27206</v>
      </c>
    </row>
    <row r="328" spans="1:3">
      <c r="A328" s="4" t="s">
        <v>1049</v>
      </c>
      <c r="B328" s="6" t="n">
        <v>5</v>
      </c>
    </row>
    <row r="329" spans="1:3">
      <c r="A329" s="4" t="s">
        <v>1050</v>
      </c>
      <c r="B329" s="6" t="n">
        <v>419</v>
      </c>
    </row>
    <row r="330" spans="1:3">
      <c r="A330" s="4" t="s">
        <v>1051</v>
      </c>
      <c r="B330" s="6" t="n">
        <v>3945</v>
      </c>
    </row>
    <row r="331" spans="1:3">
      <c r="A331" s="4" t="s">
        <v>1052</v>
      </c>
      <c r="B331" s="6" t="n">
        <v>27625</v>
      </c>
    </row>
    <row r="332" spans="1:3">
      <c r="A332" s="4" t="s">
        <v>105</v>
      </c>
      <c r="B332" s="6" t="n">
        <v>31570</v>
      </c>
    </row>
    <row r="333" spans="1:3">
      <c r="A333" s="4" t="s">
        <v>1053</v>
      </c>
      <c r="B333" s="5" t="n">
        <v>-1346</v>
      </c>
    </row>
    <row r="334" spans="1:3">
      <c r="A334" s="4" t="s">
        <v>1056</v>
      </c>
      <c r="B334" s="4" t="s">
        <v>1057</v>
      </c>
    </row>
    <row r="335" spans="1:3">
      <c r="A335" s="4" t="s">
        <v>1083</v>
      </c>
    </row>
    <row r="336" spans="1:3">
      <c r="A336" s="3" t="s">
        <v>1045</v>
      </c>
    </row>
    <row r="337" spans="1:3">
      <c r="A337" s="4" t="s">
        <v>1046</v>
      </c>
      <c r="B337" s="5" t="n">
        <v>27715</v>
      </c>
    </row>
    <row r="338" spans="1:3">
      <c r="A338" s="4" t="s">
        <v>1047</v>
      </c>
      <c r="B338" s="6" t="n">
        <v>10679</v>
      </c>
    </row>
    <row r="339" spans="1:3">
      <c r="A339" s="4" t="s">
        <v>1048</v>
      </c>
      <c r="B339" s="6" t="n">
        <v>28170</v>
      </c>
    </row>
    <row r="340" spans="1:3">
      <c r="A340" s="4" t="s">
        <v>1049</v>
      </c>
      <c r="B340" s="6" t="n">
        <v>64</v>
      </c>
    </row>
    <row r="341" spans="1:3">
      <c r="A341" s="4" t="s">
        <v>1050</v>
      </c>
      <c r="B341" s="6" t="n">
        <v>938</v>
      </c>
    </row>
    <row r="342" spans="1:3">
      <c r="A342" s="4" t="s">
        <v>1051</v>
      </c>
      <c r="B342" s="6" t="n">
        <v>10743</v>
      </c>
    </row>
    <row r="343" spans="1:3">
      <c r="A343" s="4" t="s">
        <v>1052</v>
      </c>
      <c r="B343" s="6" t="n">
        <v>29108</v>
      </c>
    </row>
    <row r="344" spans="1:3">
      <c r="A344" s="4" t="s">
        <v>105</v>
      </c>
      <c r="B344" s="6" t="n">
        <v>39851</v>
      </c>
    </row>
    <row r="345" spans="1:3">
      <c r="A345" s="4" t="s">
        <v>1053</v>
      </c>
      <c r="B345" s="5" t="n">
        <v>-1258</v>
      </c>
    </row>
    <row r="346" spans="1:3">
      <c r="A346" s="4" t="s">
        <v>1056</v>
      </c>
      <c r="B346" s="4" t="s">
        <v>1057</v>
      </c>
    </row>
    <row r="347" spans="1:3">
      <c r="A347" s="4" t="s">
        <v>1084</v>
      </c>
    </row>
    <row r="348" spans="1:3">
      <c r="A348" s="3" t="s">
        <v>1045</v>
      </c>
    </row>
    <row r="349" spans="1:3">
      <c r="A349" s="4" t="s">
        <v>1046</v>
      </c>
      <c r="B349" s="5" t="n">
        <v>44594</v>
      </c>
    </row>
    <row r="350" spans="1:3">
      <c r="A350" s="4" t="s">
        <v>1047</v>
      </c>
      <c r="B350" s="6" t="n">
        <v>11548</v>
      </c>
    </row>
    <row r="351" spans="1:3">
      <c r="A351" s="4" t="s">
        <v>1048</v>
      </c>
      <c r="B351" s="6" t="n">
        <v>55009</v>
      </c>
    </row>
    <row r="352" spans="1:3">
      <c r="A352" s="4" t="s">
        <v>1049</v>
      </c>
      <c r="B352" s="6" t="n">
        <v>328</v>
      </c>
    </row>
    <row r="353" spans="1:3">
      <c r="A353" s="4" t="s">
        <v>1050</v>
      </c>
      <c r="B353" s="6" t="n">
        <v>2517</v>
      </c>
    </row>
    <row r="354" spans="1:3">
      <c r="A354" s="4" t="s">
        <v>1051</v>
      </c>
      <c r="B354" s="6" t="n">
        <v>11876</v>
      </c>
    </row>
    <row r="355" spans="1:3">
      <c r="A355" s="4" t="s">
        <v>1052</v>
      </c>
      <c r="B355" s="6" t="n">
        <v>57526</v>
      </c>
    </row>
    <row r="356" spans="1:3">
      <c r="A356" s="4" t="s">
        <v>105</v>
      </c>
      <c r="B356" s="6" t="n">
        <v>69402</v>
      </c>
    </row>
    <row r="357" spans="1:3">
      <c r="A357" s="4" t="s">
        <v>1053</v>
      </c>
      <c r="B357" s="5" t="n">
        <v>-2367</v>
      </c>
    </row>
    <row r="358" spans="1:3">
      <c r="A358" s="4" t="s">
        <v>1056</v>
      </c>
      <c r="B358" s="4" t="s">
        <v>1057</v>
      </c>
    </row>
    <row r="359" spans="1:3">
      <c r="A359" s="4" t="s">
        <v>1085</v>
      </c>
    </row>
    <row r="360" spans="1:3">
      <c r="A360" s="3" t="s">
        <v>1045</v>
      </c>
    </row>
    <row r="361" spans="1:3">
      <c r="A361" s="4" t="s">
        <v>1046</v>
      </c>
      <c r="B361" s="5" t="n">
        <v>23250</v>
      </c>
    </row>
    <row r="362" spans="1:3">
      <c r="A362" s="4" t="s">
        <v>1047</v>
      </c>
      <c r="B362" s="6" t="n">
        <v>4034</v>
      </c>
    </row>
    <row r="363" spans="1:3">
      <c r="A363" s="4" t="s">
        <v>1048</v>
      </c>
      <c r="B363" s="6" t="n">
        <v>28288</v>
      </c>
    </row>
    <row r="364" spans="1:3">
      <c r="A364" s="4" t="s">
        <v>1049</v>
      </c>
      <c r="B364" s="6" t="n">
        <v>12</v>
      </c>
    </row>
    <row r="365" spans="1:3">
      <c r="A365" s="4" t="s">
        <v>1050</v>
      </c>
      <c r="B365" s="6" t="n">
        <v>559</v>
      </c>
    </row>
    <row r="366" spans="1:3">
      <c r="A366" s="4" t="s">
        <v>1051</v>
      </c>
      <c r="B366" s="6" t="n">
        <v>4046</v>
      </c>
    </row>
    <row r="367" spans="1:3">
      <c r="A367" s="4" t="s">
        <v>1052</v>
      </c>
      <c r="B367" s="6" t="n">
        <v>28847</v>
      </c>
    </row>
    <row r="368" spans="1:3">
      <c r="A368" s="4" t="s">
        <v>105</v>
      </c>
      <c r="B368" s="6" t="n">
        <v>32893</v>
      </c>
    </row>
    <row r="369" spans="1:3">
      <c r="A369" s="4" t="s">
        <v>1053</v>
      </c>
      <c r="B369" s="5" t="n">
        <v>-1165</v>
      </c>
    </row>
    <row r="370" spans="1:3">
      <c r="A370" s="4" t="s">
        <v>1056</v>
      </c>
      <c r="B370" s="4" t="s">
        <v>1057</v>
      </c>
    </row>
    <row r="371" spans="1:3">
      <c r="A371" s="4" t="s">
        <v>1086</v>
      </c>
    </row>
    <row r="372" spans="1:3">
      <c r="A372" s="3" t="s">
        <v>1045</v>
      </c>
    </row>
    <row r="373" spans="1:3">
      <c r="A373" s="4" t="s">
        <v>1046</v>
      </c>
      <c r="B373" s="5" t="n">
        <v>23215</v>
      </c>
    </row>
    <row r="374" spans="1:3">
      <c r="A374" s="4" t="s">
        <v>1047</v>
      </c>
      <c r="B374" s="6" t="n">
        <v>3996</v>
      </c>
    </row>
    <row r="375" spans="1:3">
      <c r="A375" s="4" t="s">
        <v>1048</v>
      </c>
      <c r="B375" s="6" t="n">
        <v>29314</v>
      </c>
    </row>
    <row r="376" spans="1:3">
      <c r="A376" s="4" t="s">
        <v>1049</v>
      </c>
      <c r="B376" s="6" t="n">
        <v>23</v>
      </c>
    </row>
    <row r="377" spans="1:3">
      <c r="A377" s="4" t="s">
        <v>1050</v>
      </c>
      <c r="B377" s="6" t="n">
        <v>580</v>
      </c>
    </row>
    <row r="378" spans="1:3">
      <c r="A378" s="4" t="s">
        <v>1051</v>
      </c>
      <c r="B378" s="6" t="n">
        <v>4019</v>
      </c>
    </row>
    <row r="379" spans="1:3">
      <c r="A379" s="4" t="s">
        <v>1052</v>
      </c>
      <c r="B379" s="6" t="n">
        <v>29894</v>
      </c>
    </row>
    <row r="380" spans="1:3">
      <c r="A380" s="4" t="s">
        <v>105</v>
      </c>
      <c r="B380" s="6" t="n">
        <v>33913</v>
      </c>
    </row>
    <row r="381" spans="1:3">
      <c r="A381" s="4" t="s">
        <v>1053</v>
      </c>
      <c r="B381" s="5" t="n">
        <v>-1200</v>
      </c>
    </row>
    <row r="382" spans="1:3">
      <c r="A382" s="4" t="s">
        <v>1056</v>
      </c>
      <c r="B382" s="4" t="s">
        <v>1057</v>
      </c>
    </row>
    <row r="383" spans="1:3">
      <c r="A383" s="4" t="s">
        <v>1087</v>
      </c>
    </row>
    <row r="384" spans="1:3">
      <c r="A384" s="3" t="s">
        <v>1045</v>
      </c>
    </row>
    <row r="385" spans="1:3">
      <c r="A385" s="4" t="s">
        <v>1046</v>
      </c>
      <c r="B385" s="5" t="n">
        <v>27202</v>
      </c>
    </row>
    <row r="386" spans="1:3">
      <c r="A386" s="4" t="s">
        <v>1047</v>
      </c>
      <c r="B386" s="6" t="n">
        <v>7940</v>
      </c>
    </row>
    <row r="387" spans="1:3">
      <c r="A387" s="4" t="s">
        <v>1048</v>
      </c>
      <c r="B387" s="6" t="n">
        <v>26929</v>
      </c>
    </row>
    <row r="388" spans="1:3">
      <c r="A388" s="4" t="s">
        <v>1049</v>
      </c>
      <c r="B388" s="6" t="n">
        <v>53</v>
      </c>
    </row>
    <row r="389" spans="1:3">
      <c r="A389" s="4" t="s">
        <v>1050</v>
      </c>
      <c r="B389" s="6" t="n">
        <v>2407</v>
      </c>
    </row>
    <row r="390" spans="1:3">
      <c r="A390" s="4" t="s">
        <v>1051</v>
      </c>
      <c r="B390" s="6" t="n">
        <v>7993</v>
      </c>
    </row>
    <row r="391" spans="1:3">
      <c r="A391" s="4" t="s">
        <v>1052</v>
      </c>
      <c r="B391" s="6" t="n">
        <v>29336</v>
      </c>
    </row>
    <row r="392" spans="1:3">
      <c r="A392" s="4" t="s">
        <v>105</v>
      </c>
      <c r="B392" s="6" t="n">
        <v>37329</v>
      </c>
    </row>
    <row r="393" spans="1:3">
      <c r="A393" s="4" t="s">
        <v>1053</v>
      </c>
      <c r="B393" s="5" t="n">
        <v>-1270</v>
      </c>
    </row>
    <row r="394" spans="1:3">
      <c r="A394" s="4" t="s">
        <v>1056</v>
      </c>
      <c r="B394" s="4" t="s">
        <v>1057</v>
      </c>
    </row>
    <row r="395" spans="1:3">
      <c r="A395" s="4" t="s">
        <v>1088</v>
      </c>
    </row>
    <row r="396" spans="1:3">
      <c r="A396" s="3" t="s">
        <v>1045</v>
      </c>
    </row>
    <row r="397" spans="1:3">
      <c r="A397" s="4" t="s">
        <v>1046</v>
      </c>
      <c r="B397" s="5" t="n">
        <v>20987</v>
      </c>
    </row>
    <row r="398" spans="1:3">
      <c r="A398" s="4" t="s">
        <v>1047</v>
      </c>
      <c r="B398" s="6" t="n">
        <v>3934</v>
      </c>
    </row>
    <row r="399" spans="1:3">
      <c r="A399" s="4" t="s">
        <v>1048</v>
      </c>
      <c r="B399" s="6" t="n">
        <v>20178</v>
      </c>
    </row>
    <row r="400" spans="1:3">
      <c r="A400" s="4" t="s">
        <v>1049</v>
      </c>
      <c r="B400" s="6" t="n">
        <v>414</v>
      </c>
    </row>
    <row r="401" spans="1:3">
      <c r="A401" s="4" t="s">
        <v>1050</v>
      </c>
      <c r="B401" s="6" t="n">
        <v>1316</v>
      </c>
    </row>
    <row r="402" spans="1:3">
      <c r="A402" s="4" t="s">
        <v>1051</v>
      </c>
      <c r="B402" s="6" t="n">
        <v>4348</v>
      </c>
    </row>
    <row r="403" spans="1:3">
      <c r="A403" s="4" t="s">
        <v>1052</v>
      </c>
      <c r="B403" s="6" t="n">
        <v>21494</v>
      </c>
    </row>
    <row r="404" spans="1:3">
      <c r="A404" s="4" t="s">
        <v>105</v>
      </c>
      <c r="B404" s="6" t="n">
        <v>25842</v>
      </c>
    </row>
    <row r="405" spans="1:3">
      <c r="A405" s="4" t="s">
        <v>1053</v>
      </c>
      <c r="B405" s="5" t="n">
        <v>-890</v>
      </c>
    </row>
    <row r="406" spans="1:3">
      <c r="A406" s="4" t="s">
        <v>1056</v>
      </c>
      <c r="B406" s="4" t="s">
        <v>1057</v>
      </c>
    </row>
    <row r="407" spans="1:3">
      <c r="A407" s="4" t="s">
        <v>1089</v>
      </c>
    </row>
    <row r="408" spans="1:3">
      <c r="A408" s="3" t="s">
        <v>1045</v>
      </c>
    </row>
    <row r="409" spans="1:3">
      <c r="A409" s="4" t="s">
        <v>1046</v>
      </c>
      <c r="B409" s="5" t="n">
        <v>16503</v>
      </c>
    </row>
    <row r="410" spans="1:3">
      <c r="A410" s="4" t="s">
        <v>1047</v>
      </c>
      <c r="B410" s="6" t="n">
        <v>3535</v>
      </c>
    </row>
    <row r="411" spans="1:3">
      <c r="A411" s="4" t="s">
        <v>1048</v>
      </c>
      <c r="B411" s="6" t="n">
        <v>18145</v>
      </c>
    </row>
    <row r="412" spans="1:3">
      <c r="A412" s="4" t="s">
        <v>1049</v>
      </c>
      <c r="B412" s="6" t="n">
        <v>183</v>
      </c>
    </row>
    <row r="413" spans="1:3">
      <c r="A413" s="4" t="s">
        <v>1050</v>
      </c>
      <c r="B413" s="6" t="n">
        <v>961</v>
      </c>
    </row>
    <row r="414" spans="1:3">
      <c r="A414" s="4" t="s">
        <v>1051</v>
      </c>
      <c r="B414" s="6" t="n">
        <v>3718</v>
      </c>
    </row>
    <row r="415" spans="1:3">
      <c r="A415" s="4" t="s">
        <v>1052</v>
      </c>
      <c r="B415" s="6" t="n">
        <v>19106</v>
      </c>
    </row>
    <row r="416" spans="1:3">
      <c r="A416" s="4" t="s">
        <v>105</v>
      </c>
      <c r="B416" s="6" t="n">
        <v>22824</v>
      </c>
    </row>
    <row r="417" spans="1:3">
      <c r="A417" s="4" t="s">
        <v>1053</v>
      </c>
      <c r="B417" s="5" t="n">
        <v>-781</v>
      </c>
    </row>
    <row r="418" spans="1:3">
      <c r="A418" s="4" t="s">
        <v>1056</v>
      </c>
      <c r="B418" s="4" t="s">
        <v>1057</v>
      </c>
    </row>
    <row r="419" spans="1:3">
      <c r="A419" s="4" t="s">
        <v>1090</v>
      </c>
    </row>
    <row r="420" spans="1:3">
      <c r="A420" s="3" t="s">
        <v>1045</v>
      </c>
    </row>
    <row r="421" spans="1:3">
      <c r="A421" s="4" t="s">
        <v>1046</v>
      </c>
      <c r="B421" s="5" t="n">
        <v>23357</v>
      </c>
    </row>
    <row r="422" spans="1:3">
      <c r="A422" s="4" t="s">
        <v>1047</v>
      </c>
      <c r="B422" s="6" t="n">
        <v>2236</v>
      </c>
    </row>
    <row r="423" spans="1:3">
      <c r="A423" s="4" t="s">
        <v>1048</v>
      </c>
      <c r="B423" s="6" t="n">
        <v>32572</v>
      </c>
    </row>
    <row r="424" spans="1:3">
      <c r="A424" s="4" t="s">
        <v>1050</v>
      </c>
      <c r="B424" s="6" t="n">
        <v>83</v>
      </c>
    </row>
    <row r="425" spans="1:3">
      <c r="A425" s="4" t="s">
        <v>1051</v>
      </c>
      <c r="B425" s="6" t="n">
        <v>2236</v>
      </c>
    </row>
    <row r="426" spans="1:3">
      <c r="A426" s="4" t="s">
        <v>1052</v>
      </c>
      <c r="B426" s="6" t="n">
        <v>32655</v>
      </c>
    </row>
    <row r="427" spans="1:3">
      <c r="A427" s="4" t="s">
        <v>105</v>
      </c>
      <c r="B427" s="6" t="n">
        <v>34891</v>
      </c>
    </row>
    <row r="428" spans="1:3">
      <c r="A428" s="4" t="s">
        <v>1053</v>
      </c>
      <c r="B428" s="5" t="n">
        <v>-1277</v>
      </c>
    </row>
    <row r="429" spans="1:3">
      <c r="A429" s="4" t="s">
        <v>1056</v>
      </c>
      <c r="B429" s="4" t="s">
        <v>1057</v>
      </c>
    </row>
    <row r="430" spans="1:3">
      <c r="A430" s="4" t="s">
        <v>1091</v>
      </c>
    </row>
    <row r="431" spans="1:3">
      <c r="A431" s="3" t="s">
        <v>1045</v>
      </c>
    </row>
    <row r="432" spans="1:3">
      <c r="A432" s="4" t="s">
        <v>1046</v>
      </c>
      <c r="B432" s="5" t="n">
        <v>8352</v>
      </c>
    </row>
    <row r="433" spans="1:3">
      <c r="A433" s="4" t="s">
        <v>1047</v>
      </c>
      <c r="B433" s="6" t="n">
        <v>1292</v>
      </c>
    </row>
    <row r="434" spans="1:3">
      <c r="A434" s="4" t="s">
        <v>1048</v>
      </c>
      <c r="B434" s="6" t="n">
        <v>11092</v>
      </c>
    </row>
    <row r="435" spans="1:3">
      <c r="A435" s="4" t="s">
        <v>1049</v>
      </c>
      <c r="B435" s="6" t="n">
        <v>20</v>
      </c>
    </row>
    <row r="436" spans="1:3">
      <c r="A436" s="4" t="s">
        <v>1050</v>
      </c>
      <c r="B436" s="6" t="n">
        <v>674</v>
      </c>
    </row>
    <row r="437" spans="1:3">
      <c r="A437" s="4" t="s">
        <v>1051</v>
      </c>
      <c r="B437" s="6" t="n">
        <v>1312</v>
      </c>
    </row>
    <row r="438" spans="1:3">
      <c r="A438" s="4" t="s">
        <v>1052</v>
      </c>
      <c r="B438" s="6" t="n">
        <v>11766</v>
      </c>
    </row>
    <row r="439" spans="1:3">
      <c r="A439" s="4" t="s">
        <v>105</v>
      </c>
      <c r="B439" s="6" t="n">
        <v>13078</v>
      </c>
    </row>
    <row r="440" spans="1:3">
      <c r="A440" s="4" t="s">
        <v>1053</v>
      </c>
      <c r="B440" s="5" t="n">
        <v>-474</v>
      </c>
    </row>
    <row r="441" spans="1:3">
      <c r="A441" s="4" t="s">
        <v>1056</v>
      </c>
      <c r="B441" s="4" t="s">
        <v>1057</v>
      </c>
    </row>
    <row r="442" spans="1:3">
      <c r="A442" s="4" t="s">
        <v>1092</v>
      </c>
    </row>
    <row r="443" spans="1:3">
      <c r="A443" s="3" t="s">
        <v>1045</v>
      </c>
    </row>
    <row r="444" spans="1:3">
      <c r="A444" s="4" t="s">
        <v>1046</v>
      </c>
      <c r="B444" s="5" t="n">
        <v>15277</v>
      </c>
    </row>
    <row r="445" spans="1:3">
      <c r="A445" s="4" t="s">
        <v>1047</v>
      </c>
      <c r="B445" s="6" t="n">
        <v>3587</v>
      </c>
    </row>
    <row r="446" spans="1:3">
      <c r="A446" s="4" t="s">
        <v>1048</v>
      </c>
      <c r="B446" s="6" t="n">
        <v>18136</v>
      </c>
    </row>
    <row r="447" spans="1:3">
      <c r="A447" s="4" t="s">
        <v>1049</v>
      </c>
      <c r="B447" s="6" t="n">
        <v>112</v>
      </c>
    </row>
    <row r="448" spans="1:3">
      <c r="A448" s="4" t="s">
        <v>1051</v>
      </c>
      <c r="B448" s="6" t="n">
        <v>3699</v>
      </c>
    </row>
    <row r="449" spans="1:3">
      <c r="A449" s="4" t="s">
        <v>1052</v>
      </c>
      <c r="B449" s="6" t="n">
        <v>18136</v>
      </c>
    </row>
    <row r="450" spans="1:3">
      <c r="A450" s="4" t="s">
        <v>105</v>
      </c>
      <c r="B450" s="6" t="n">
        <v>21835</v>
      </c>
    </row>
    <row r="451" spans="1:3">
      <c r="A451" s="4" t="s">
        <v>1053</v>
      </c>
      <c r="B451" s="5" t="n">
        <v>-738</v>
      </c>
    </row>
    <row r="452" spans="1:3">
      <c r="A452" s="4" t="s">
        <v>1056</v>
      </c>
      <c r="B452" s="4" t="s">
        <v>1057</v>
      </c>
    </row>
    <row r="453" spans="1:3">
      <c r="A453" s="4" t="s">
        <v>1093</v>
      </c>
    </row>
    <row r="454" spans="1:3">
      <c r="A454" s="3" t="s">
        <v>1045</v>
      </c>
    </row>
    <row r="455" spans="1:3">
      <c r="A455" s="4" t="s">
        <v>1046</v>
      </c>
      <c r="B455" s="5" t="n">
        <v>26013</v>
      </c>
    </row>
    <row r="456" spans="1:3">
      <c r="A456" s="4" t="s">
        <v>1047</v>
      </c>
      <c r="B456" s="6" t="n">
        <v>3833</v>
      </c>
    </row>
    <row r="457" spans="1:3">
      <c r="A457" s="4" t="s">
        <v>1048</v>
      </c>
      <c r="B457" s="6" t="n">
        <v>33054</v>
      </c>
    </row>
    <row r="458" spans="1:3">
      <c r="A458" s="4" t="s">
        <v>1049</v>
      </c>
      <c r="B458" s="6" t="n">
        <v>6</v>
      </c>
    </row>
    <row r="459" spans="1:3">
      <c r="A459" s="4" t="s">
        <v>1050</v>
      </c>
      <c r="B459" s="6" t="n">
        <v>1091</v>
      </c>
    </row>
    <row r="460" spans="1:3">
      <c r="A460" s="4" t="s">
        <v>1051</v>
      </c>
      <c r="B460" s="6" t="n">
        <v>3839</v>
      </c>
    </row>
    <row r="461" spans="1:3">
      <c r="A461" s="4" t="s">
        <v>1052</v>
      </c>
      <c r="B461" s="6" t="n">
        <v>34145</v>
      </c>
    </row>
    <row r="462" spans="1:3">
      <c r="A462" s="4" t="s">
        <v>105</v>
      </c>
      <c r="B462" s="6" t="n">
        <v>37984</v>
      </c>
    </row>
    <row r="463" spans="1:3">
      <c r="A463" s="4" t="s">
        <v>1053</v>
      </c>
      <c r="B463" s="5" t="n">
        <v>-1393</v>
      </c>
    </row>
    <row r="464" spans="1:3">
      <c r="A464" s="4" t="s">
        <v>1056</v>
      </c>
      <c r="B464" s="4" t="s">
        <v>1057</v>
      </c>
    </row>
    <row r="465" spans="1:3">
      <c r="A465" s="4" t="s">
        <v>1094</v>
      </c>
    </row>
    <row r="466" spans="1:3">
      <c r="A466" s="3" t="s">
        <v>1045</v>
      </c>
    </row>
    <row r="467" spans="1:3">
      <c r="A467" s="4" t="s">
        <v>1046</v>
      </c>
      <c r="B467" s="5" t="n">
        <v>49733</v>
      </c>
    </row>
    <row r="468" spans="1:3">
      <c r="A468" s="4" t="s">
        <v>1047</v>
      </c>
      <c r="B468" s="6" t="n">
        <v>8422</v>
      </c>
    </row>
    <row r="469" spans="1:3">
      <c r="A469" s="4" t="s">
        <v>1048</v>
      </c>
      <c r="B469" s="6" t="n">
        <v>52899</v>
      </c>
    </row>
    <row r="470" spans="1:3">
      <c r="A470" s="4" t="s">
        <v>1049</v>
      </c>
      <c r="B470" s="6" t="n">
        <v>44</v>
      </c>
    </row>
    <row r="471" spans="1:3">
      <c r="A471" s="4" t="s">
        <v>1050</v>
      </c>
      <c r="B471" s="6" t="n">
        <v>1058</v>
      </c>
    </row>
    <row r="472" spans="1:3">
      <c r="A472" s="4" t="s">
        <v>1051</v>
      </c>
      <c r="B472" s="6" t="n">
        <v>8466</v>
      </c>
    </row>
    <row r="473" spans="1:3">
      <c r="A473" s="4" t="s">
        <v>1052</v>
      </c>
      <c r="B473" s="6" t="n">
        <v>53957</v>
      </c>
    </row>
    <row r="474" spans="1:3">
      <c r="A474" s="4" t="s">
        <v>105</v>
      </c>
      <c r="B474" s="6" t="n">
        <v>62423</v>
      </c>
    </row>
    <row r="475" spans="1:3">
      <c r="A475" s="4" t="s">
        <v>1053</v>
      </c>
      <c r="B475" s="5" t="n">
        <v>-2156</v>
      </c>
    </row>
    <row r="476" spans="1:3">
      <c r="A476" s="4" t="s">
        <v>1056</v>
      </c>
      <c r="B476" s="4" t="s">
        <v>1057</v>
      </c>
    </row>
    <row r="477" spans="1:3">
      <c r="A477" s="4" t="s">
        <v>1095</v>
      </c>
    </row>
    <row r="478" spans="1:3">
      <c r="A478" s="3" t="s">
        <v>1045</v>
      </c>
    </row>
    <row r="479" spans="1:3">
      <c r="A479" s="4" t="s">
        <v>1046</v>
      </c>
      <c r="B479" s="5" t="n">
        <v>20502</v>
      </c>
    </row>
    <row r="480" spans="1:3">
      <c r="A480" s="4" t="s">
        <v>1047</v>
      </c>
      <c r="B480" s="6" t="n">
        <v>3875</v>
      </c>
    </row>
    <row r="481" spans="1:3">
      <c r="A481" s="4" t="s">
        <v>1048</v>
      </c>
      <c r="B481" s="6" t="n">
        <v>25462</v>
      </c>
    </row>
    <row r="482" spans="1:3">
      <c r="A482" s="4" t="s">
        <v>1049</v>
      </c>
      <c r="B482" s="6" t="n">
        <v>64</v>
      </c>
    </row>
    <row r="483" spans="1:3">
      <c r="A483" s="4" t="s">
        <v>1050</v>
      </c>
      <c r="B483" s="6" t="n">
        <v>721</v>
      </c>
    </row>
    <row r="484" spans="1:3">
      <c r="A484" s="4" t="s">
        <v>1051</v>
      </c>
      <c r="B484" s="6" t="n">
        <v>3939</v>
      </c>
    </row>
    <row r="485" spans="1:3">
      <c r="A485" s="4" t="s">
        <v>1052</v>
      </c>
      <c r="B485" s="6" t="n">
        <v>26183</v>
      </c>
    </row>
    <row r="486" spans="1:3">
      <c r="A486" s="4" t="s">
        <v>105</v>
      </c>
      <c r="B486" s="6" t="n">
        <v>30122</v>
      </c>
    </row>
    <row r="487" spans="1:3">
      <c r="A487" s="4" t="s">
        <v>1053</v>
      </c>
      <c r="B487" s="5" t="n">
        <v>-1045</v>
      </c>
    </row>
    <row r="488" spans="1:3">
      <c r="A488" s="4" t="s">
        <v>1056</v>
      </c>
      <c r="B488" s="4" t="s">
        <v>1057</v>
      </c>
    </row>
    <row r="489" spans="1:3">
      <c r="A489" s="4" t="s">
        <v>1096</v>
      </c>
    </row>
    <row r="490" spans="1:3">
      <c r="A490" s="3" t="s">
        <v>1045</v>
      </c>
    </row>
    <row r="491" spans="1:3">
      <c r="A491" s="4" t="s">
        <v>1046</v>
      </c>
      <c r="B491" s="5" t="n">
        <v>24457</v>
      </c>
    </row>
    <row r="492" spans="1:3">
      <c r="A492" s="4" t="s">
        <v>1047</v>
      </c>
      <c r="B492" s="6" t="n">
        <v>2690</v>
      </c>
    </row>
    <row r="493" spans="1:3">
      <c r="A493" s="4" t="s">
        <v>1048</v>
      </c>
      <c r="B493" s="6" t="n">
        <v>30046</v>
      </c>
    </row>
    <row r="494" spans="1:3">
      <c r="A494" s="4" t="s">
        <v>1049</v>
      </c>
      <c r="B494" s="6" t="n">
        <v>15</v>
      </c>
    </row>
    <row r="495" spans="1:3">
      <c r="A495" s="4" t="s">
        <v>1050</v>
      </c>
      <c r="B495" s="6" t="n">
        <v>348</v>
      </c>
    </row>
    <row r="496" spans="1:3">
      <c r="A496" s="4" t="s">
        <v>1051</v>
      </c>
      <c r="B496" s="6" t="n">
        <v>2705</v>
      </c>
    </row>
    <row r="497" spans="1:3">
      <c r="A497" s="4" t="s">
        <v>1052</v>
      </c>
      <c r="B497" s="6" t="n">
        <v>30394</v>
      </c>
    </row>
    <row r="498" spans="1:3">
      <c r="A498" s="4" t="s">
        <v>105</v>
      </c>
      <c r="B498" s="6" t="n">
        <v>33099</v>
      </c>
    </row>
    <row r="499" spans="1:3">
      <c r="A499" s="4" t="s">
        <v>1053</v>
      </c>
      <c r="B499" s="5" t="n">
        <v>-1194</v>
      </c>
    </row>
    <row r="500" spans="1:3">
      <c r="A500" s="4" t="s">
        <v>1056</v>
      </c>
      <c r="B500" s="4" t="s">
        <v>1057</v>
      </c>
    </row>
    <row r="501" spans="1:3">
      <c r="A501" s="4" t="s">
        <v>1097</v>
      </c>
    </row>
    <row r="502" spans="1:3">
      <c r="A502" s="3" t="s">
        <v>1045</v>
      </c>
    </row>
    <row r="503" spans="1:3">
      <c r="A503" s="4" t="s">
        <v>1046</v>
      </c>
      <c r="B503" s="5" t="n">
        <v>13308</v>
      </c>
    </row>
    <row r="504" spans="1:3">
      <c r="A504" s="4" t="s">
        <v>1047</v>
      </c>
      <c r="B504" s="6" t="n">
        <v>2468</v>
      </c>
    </row>
    <row r="505" spans="1:3">
      <c r="A505" s="4" t="s">
        <v>1048</v>
      </c>
      <c r="B505" s="6" t="n">
        <v>14831</v>
      </c>
    </row>
    <row r="506" spans="1:3">
      <c r="A506" s="4" t="s">
        <v>1049</v>
      </c>
      <c r="B506" s="6" t="n">
        <v>4</v>
      </c>
    </row>
    <row r="507" spans="1:3">
      <c r="A507" s="4" t="s">
        <v>1050</v>
      </c>
      <c r="B507" s="6" t="n">
        <v>477</v>
      </c>
    </row>
    <row r="508" spans="1:3">
      <c r="A508" s="4" t="s">
        <v>1051</v>
      </c>
      <c r="B508" s="6" t="n">
        <v>2472</v>
      </c>
    </row>
    <row r="509" spans="1:3">
      <c r="A509" s="4" t="s">
        <v>1052</v>
      </c>
      <c r="B509" s="6" t="n">
        <v>15308</v>
      </c>
    </row>
    <row r="510" spans="1:3">
      <c r="A510" s="4" t="s">
        <v>105</v>
      </c>
      <c r="B510" s="6" t="n">
        <v>17780</v>
      </c>
    </row>
    <row r="511" spans="1:3">
      <c r="A511" s="4" t="s">
        <v>1053</v>
      </c>
      <c r="B511" s="5" t="n">
        <v>-606</v>
      </c>
    </row>
    <row r="512" spans="1:3">
      <c r="A512" s="4" t="s">
        <v>1056</v>
      </c>
      <c r="B512" s="4" t="s">
        <v>1057</v>
      </c>
    </row>
    <row r="513" spans="1:3">
      <c r="A513" s="4" t="s">
        <v>1098</v>
      </c>
    </row>
    <row r="514" spans="1:3">
      <c r="A514" s="3" t="s">
        <v>1045</v>
      </c>
    </row>
    <row r="515" spans="1:3">
      <c r="A515" s="4" t="s">
        <v>1046</v>
      </c>
      <c r="B515" s="5" t="n">
        <v>20704</v>
      </c>
    </row>
    <row r="516" spans="1:3">
      <c r="A516" s="4" t="s">
        <v>1047</v>
      </c>
      <c r="B516" s="6" t="n">
        <v>3832</v>
      </c>
    </row>
    <row r="517" spans="1:3">
      <c r="A517" s="4" t="s">
        <v>1048</v>
      </c>
      <c r="B517" s="6" t="n">
        <v>23258</v>
      </c>
    </row>
    <row r="518" spans="1:3">
      <c r="A518" s="4" t="s">
        <v>1049</v>
      </c>
      <c r="B518" s="6" t="n">
        <v>81</v>
      </c>
    </row>
    <row r="519" spans="1:3">
      <c r="A519" s="4" t="s">
        <v>1050</v>
      </c>
      <c r="B519" s="6" t="n">
        <v>262</v>
      </c>
    </row>
    <row r="520" spans="1:3">
      <c r="A520" s="4" t="s">
        <v>1051</v>
      </c>
      <c r="B520" s="6" t="n">
        <v>3913</v>
      </c>
    </row>
    <row r="521" spans="1:3">
      <c r="A521" s="4" t="s">
        <v>1052</v>
      </c>
      <c r="B521" s="6" t="n">
        <v>23520</v>
      </c>
    </row>
    <row r="522" spans="1:3">
      <c r="A522" s="4" t="s">
        <v>105</v>
      </c>
      <c r="B522" s="6" t="n">
        <v>27433</v>
      </c>
    </row>
    <row r="523" spans="1:3">
      <c r="A523" s="4" t="s">
        <v>1053</v>
      </c>
      <c r="B523" s="5" t="n">
        <v>-1005</v>
      </c>
    </row>
    <row r="524" spans="1:3">
      <c r="A524" s="4" t="s">
        <v>1056</v>
      </c>
      <c r="B524" s="4" t="s">
        <v>1057</v>
      </c>
    </row>
    <row r="525" spans="1:3">
      <c r="A525" s="4" t="s">
        <v>1099</v>
      </c>
    </row>
    <row r="526" spans="1:3">
      <c r="A526" s="3" t="s">
        <v>1045</v>
      </c>
    </row>
    <row r="527" spans="1:3">
      <c r="A527" s="4" t="s">
        <v>1046</v>
      </c>
      <c r="B527" s="5" t="n">
        <v>23056</v>
      </c>
    </row>
    <row r="528" spans="1:3">
      <c r="A528" s="4" t="s">
        <v>1047</v>
      </c>
      <c r="B528" s="6" t="n">
        <v>4697</v>
      </c>
    </row>
    <row r="529" spans="1:3">
      <c r="A529" s="4" t="s">
        <v>1048</v>
      </c>
      <c r="B529" s="6" t="n">
        <v>28212</v>
      </c>
    </row>
    <row r="530" spans="1:3">
      <c r="A530" s="4" t="s">
        <v>1049</v>
      </c>
      <c r="B530" s="6" t="n">
        <v>4</v>
      </c>
    </row>
    <row r="531" spans="1:3">
      <c r="A531" s="4" t="s">
        <v>1050</v>
      </c>
      <c r="B531" s="6" t="n">
        <v>128</v>
      </c>
    </row>
    <row r="532" spans="1:3">
      <c r="A532" s="4" t="s">
        <v>1051</v>
      </c>
      <c r="B532" s="6" t="n">
        <v>4701</v>
      </c>
    </row>
    <row r="533" spans="1:3">
      <c r="A533" s="4" t="s">
        <v>1052</v>
      </c>
      <c r="B533" s="6" t="n">
        <v>28340</v>
      </c>
    </row>
    <row r="534" spans="1:3">
      <c r="A534" s="4" t="s">
        <v>105</v>
      </c>
      <c r="B534" s="6" t="n">
        <v>33041</v>
      </c>
    </row>
    <row r="535" spans="1:3">
      <c r="A535" s="4" t="s">
        <v>1053</v>
      </c>
      <c r="B535" s="5" t="n">
        <v>-923</v>
      </c>
    </row>
    <row r="536" spans="1:3">
      <c r="A536" s="4" t="s">
        <v>1056</v>
      </c>
      <c r="B536" s="4" t="s">
        <v>12</v>
      </c>
    </row>
    <row r="537" spans="1:3">
      <c r="A537" s="4" t="s">
        <v>1100</v>
      </c>
    </row>
    <row r="538" spans="1:3">
      <c r="A538" s="3" t="s">
        <v>1045</v>
      </c>
    </row>
    <row r="539" spans="1:3">
      <c r="A539" s="4" t="s">
        <v>1046</v>
      </c>
      <c r="B539" s="5" t="n">
        <v>13936</v>
      </c>
    </row>
    <row r="540" spans="1:3">
      <c r="A540" s="4" t="s">
        <v>1047</v>
      </c>
      <c r="B540" s="6" t="n">
        <v>3147</v>
      </c>
    </row>
    <row r="541" spans="1:3">
      <c r="A541" s="4" t="s">
        <v>1048</v>
      </c>
      <c r="B541" s="6" t="n">
        <v>21147</v>
      </c>
    </row>
    <row r="542" spans="1:3">
      <c r="A542" s="4" t="s">
        <v>1049</v>
      </c>
      <c r="B542" s="6" t="n">
        <v>90</v>
      </c>
    </row>
    <row r="543" spans="1:3">
      <c r="A543" s="4" t="s">
        <v>1050</v>
      </c>
      <c r="B543" s="6" t="n">
        <v>242</v>
      </c>
    </row>
    <row r="544" spans="1:3">
      <c r="A544" s="4" t="s">
        <v>1051</v>
      </c>
      <c r="B544" s="6" t="n">
        <v>3237</v>
      </c>
    </row>
    <row r="545" spans="1:3">
      <c r="A545" s="4" t="s">
        <v>1052</v>
      </c>
      <c r="B545" s="6" t="n">
        <v>21389</v>
      </c>
    </row>
    <row r="546" spans="1:3">
      <c r="A546" s="4" t="s">
        <v>105</v>
      </c>
      <c r="B546" s="6" t="n">
        <v>24626</v>
      </c>
    </row>
    <row r="547" spans="1:3">
      <c r="A547" s="4" t="s">
        <v>1053</v>
      </c>
      <c r="B547" s="5" t="n">
        <v>-737</v>
      </c>
    </row>
    <row r="548" spans="1:3">
      <c r="A548" s="4" t="s">
        <v>1056</v>
      </c>
      <c r="B548" s="4" t="s">
        <v>12</v>
      </c>
    </row>
    <row r="549" spans="1:3">
      <c r="A549" s="4" t="s">
        <v>1101</v>
      </c>
    </row>
    <row r="550" spans="1:3">
      <c r="A550" s="3" t="s">
        <v>1045</v>
      </c>
    </row>
    <row r="551" spans="1:3">
      <c r="A551" s="4" t="s">
        <v>1046</v>
      </c>
      <c r="B551" s="5" t="n">
        <v>8238</v>
      </c>
    </row>
    <row r="552" spans="1:3">
      <c r="A552" s="4" t="s">
        <v>1047</v>
      </c>
      <c r="B552" s="6" t="n">
        <v>2205</v>
      </c>
    </row>
    <row r="553" spans="1:3">
      <c r="A553" s="4" t="s">
        <v>1048</v>
      </c>
      <c r="B553" s="6" t="n">
        <v>13227</v>
      </c>
    </row>
    <row r="554" spans="1:3">
      <c r="A554" s="4" t="s">
        <v>1049</v>
      </c>
      <c r="B554" s="6" t="n">
        <v>59</v>
      </c>
    </row>
    <row r="555" spans="1:3">
      <c r="A555" s="4" t="s">
        <v>1050</v>
      </c>
      <c r="B555" s="6" t="n">
        <v>800</v>
      </c>
    </row>
    <row r="556" spans="1:3">
      <c r="A556" s="4" t="s">
        <v>1051</v>
      </c>
      <c r="B556" s="6" t="n">
        <v>2264</v>
      </c>
    </row>
    <row r="557" spans="1:3">
      <c r="A557" s="4" t="s">
        <v>1052</v>
      </c>
      <c r="B557" s="6" t="n">
        <v>14027</v>
      </c>
    </row>
    <row r="558" spans="1:3">
      <c r="A558" s="4" t="s">
        <v>105</v>
      </c>
      <c r="B558" s="6" t="n">
        <v>16291</v>
      </c>
    </row>
    <row r="559" spans="1:3">
      <c r="A559" s="4" t="s">
        <v>1053</v>
      </c>
      <c r="B559" s="5" t="n">
        <v>-465</v>
      </c>
    </row>
    <row r="560" spans="1:3">
      <c r="A560" s="4" t="s">
        <v>1056</v>
      </c>
      <c r="B560" s="4" t="s">
        <v>12</v>
      </c>
    </row>
    <row r="561" spans="1:3">
      <c r="A561" s="4" t="s">
        <v>1102</v>
      </c>
    </row>
    <row r="562" spans="1:3">
      <c r="A562" s="3" t="s">
        <v>1045</v>
      </c>
    </row>
    <row r="563" spans="1:3">
      <c r="A563" s="4" t="s">
        <v>1046</v>
      </c>
      <c r="B563" s="5" t="n">
        <v>10952</v>
      </c>
    </row>
    <row r="564" spans="1:3">
      <c r="A564" s="4" t="s">
        <v>1047</v>
      </c>
      <c r="B564" s="6" t="n">
        <v>2118</v>
      </c>
    </row>
    <row r="565" spans="1:3">
      <c r="A565" s="4" t="s">
        <v>1048</v>
      </c>
      <c r="B565" s="6" t="n">
        <v>14118</v>
      </c>
    </row>
    <row r="566" spans="1:3">
      <c r="A566" s="4" t="s">
        <v>1049</v>
      </c>
      <c r="B566" s="6" t="n">
        <v>5</v>
      </c>
    </row>
    <row r="567" spans="1:3">
      <c r="A567" s="4" t="s">
        <v>1050</v>
      </c>
      <c r="B567" s="6" t="n">
        <v>39</v>
      </c>
    </row>
    <row r="568" spans="1:3">
      <c r="A568" s="4" t="s">
        <v>1051</v>
      </c>
      <c r="B568" s="6" t="n">
        <v>2123</v>
      </c>
    </row>
    <row r="569" spans="1:3">
      <c r="A569" s="4" t="s">
        <v>1052</v>
      </c>
      <c r="B569" s="6" t="n">
        <v>14157</v>
      </c>
    </row>
    <row r="570" spans="1:3">
      <c r="A570" s="4" t="s">
        <v>105</v>
      </c>
      <c r="B570" s="6" t="n">
        <v>16280</v>
      </c>
    </row>
    <row r="571" spans="1:3">
      <c r="A571" s="4" t="s">
        <v>1053</v>
      </c>
      <c r="B571" s="5" t="n">
        <v>-449</v>
      </c>
    </row>
    <row r="572" spans="1:3">
      <c r="A572" s="4" t="s">
        <v>1056</v>
      </c>
      <c r="B572" s="4" t="s">
        <v>12</v>
      </c>
    </row>
    <row r="573" spans="1:3">
      <c r="A573" s="4" t="s">
        <v>1103</v>
      </c>
    </row>
    <row r="574" spans="1:3">
      <c r="A574" s="3" t="s">
        <v>1045</v>
      </c>
    </row>
    <row r="575" spans="1:3">
      <c r="A575" s="4" t="s">
        <v>1046</v>
      </c>
      <c r="B575" s="5" t="n">
        <v>9285</v>
      </c>
    </row>
    <row r="576" spans="1:3">
      <c r="A576" s="4" t="s">
        <v>1047</v>
      </c>
      <c r="B576" s="6" t="n">
        <v>1682</v>
      </c>
    </row>
    <row r="577" spans="1:3">
      <c r="A577" s="4" t="s">
        <v>1048</v>
      </c>
      <c r="B577" s="6" t="n">
        <v>12500</v>
      </c>
    </row>
    <row r="578" spans="1:3">
      <c r="A578" s="4" t="s">
        <v>1050</v>
      </c>
      <c r="B578" s="6" t="n">
        <v>330</v>
      </c>
    </row>
    <row r="579" spans="1:3">
      <c r="A579" s="4" t="s">
        <v>1051</v>
      </c>
      <c r="B579" s="6" t="n">
        <v>1682</v>
      </c>
    </row>
    <row r="580" spans="1:3">
      <c r="A580" s="4" t="s">
        <v>1052</v>
      </c>
      <c r="B580" s="6" t="n">
        <v>12830</v>
      </c>
    </row>
    <row r="581" spans="1:3">
      <c r="A581" s="4" t="s">
        <v>105</v>
      </c>
      <c r="B581" s="6" t="n">
        <v>14512</v>
      </c>
    </row>
    <row r="582" spans="1:3">
      <c r="A582" s="4" t="s">
        <v>1053</v>
      </c>
      <c r="B582" s="5" t="n">
        <v>-408</v>
      </c>
    </row>
    <row r="583" spans="1:3">
      <c r="A583" s="4" t="s">
        <v>1056</v>
      </c>
      <c r="B583" s="4" t="s">
        <v>12</v>
      </c>
    </row>
    <row r="584" spans="1:3">
      <c r="A584" s="4" t="s">
        <v>1104</v>
      </c>
    </row>
    <row r="585" spans="1:3">
      <c r="A585" s="3" t="s">
        <v>1045</v>
      </c>
    </row>
    <row r="586" spans="1:3">
      <c r="A586" s="4" t="s">
        <v>1046</v>
      </c>
      <c r="B586" s="5" t="n">
        <v>5623</v>
      </c>
    </row>
    <row r="587" spans="1:3">
      <c r="A587" s="4" t="s">
        <v>1047</v>
      </c>
      <c r="B587" s="6" t="n">
        <v>1795</v>
      </c>
    </row>
    <row r="588" spans="1:3">
      <c r="A588" s="4" t="s">
        <v>1048</v>
      </c>
      <c r="B588" s="6" t="n">
        <v>12033</v>
      </c>
    </row>
    <row r="589" spans="1:3">
      <c r="A589" s="4" t="s">
        <v>1049</v>
      </c>
      <c r="B589" s="6" t="n">
        <v>41</v>
      </c>
    </row>
    <row r="590" spans="1:3">
      <c r="A590" s="4" t="s">
        <v>1050</v>
      </c>
      <c r="B590" s="6" t="n">
        <v>201</v>
      </c>
    </row>
    <row r="591" spans="1:3">
      <c r="A591" s="4" t="s">
        <v>1051</v>
      </c>
      <c r="B591" s="6" t="n">
        <v>1836</v>
      </c>
    </row>
    <row r="592" spans="1:3">
      <c r="A592" s="4" t="s">
        <v>1052</v>
      </c>
      <c r="B592" s="6" t="n">
        <v>12234</v>
      </c>
    </row>
    <row r="593" spans="1:3">
      <c r="A593" s="4" t="s">
        <v>105</v>
      </c>
      <c r="B593" s="6" t="n">
        <v>14070</v>
      </c>
    </row>
    <row r="594" spans="1:3">
      <c r="A594" s="4" t="s">
        <v>1053</v>
      </c>
      <c r="B594" s="5" t="n">
        <v>-399</v>
      </c>
    </row>
    <row r="595" spans="1:3">
      <c r="A595" s="4" t="s">
        <v>1056</v>
      </c>
      <c r="B595" s="4" t="s">
        <v>12</v>
      </c>
    </row>
    <row r="596" spans="1:3">
      <c r="A596" s="4" t="s">
        <v>1105</v>
      </c>
    </row>
    <row r="597" spans="1:3">
      <c r="A597" s="3" t="s">
        <v>1045</v>
      </c>
    </row>
    <row r="598" spans="1:3">
      <c r="A598" s="4" t="s">
        <v>1046</v>
      </c>
      <c r="B598" s="5" t="n">
        <v>5680</v>
      </c>
    </row>
    <row r="599" spans="1:3">
      <c r="A599" s="4" t="s">
        <v>1047</v>
      </c>
      <c r="B599" s="6" t="n">
        <v>3393</v>
      </c>
    </row>
    <row r="600" spans="1:3">
      <c r="A600" s="4" t="s">
        <v>1048</v>
      </c>
      <c r="B600" s="6" t="n">
        <v>9871</v>
      </c>
    </row>
    <row r="601" spans="1:3">
      <c r="A601" s="4" t="s">
        <v>1049</v>
      </c>
      <c r="B601" s="6" t="n">
        <v>62</v>
      </c>
    </row>
    <row r="602" spans="1:3">
      <c r="A602" s="4" t="s">
        <v>1050</v>
      </c>
      <c r="B602" s="6" t="n">
        <v>653</v>
      </c>
    </row>
    <row r="603" spans="1:3">
      <c r="A603" s="4" t="s">
        <v>1051</v>
      </c>
      <c r="B603" s="6" t="n">
        <v>3455</v>
      </c>
    </row>
    <row r="604" spans="1:3">
      <c r="A604" s="4" t="s">
        <v>1052</v>
      </c>
      <c r="B604" s="6" t="n">
        <v>10524</v>
      </c>
    </row>
    <row r="605" spans="1:3">
      <c r="A605" s="4" t="s">
        <v>105</v>
      </c>
      <c r="B605" s="6" t="n">
        <v>13979</v>
      </c>
    </row>
    <row r="606" spans="1:3">
      <c r="A606" s="4" t="s">
        <v>1053</v>
      </c>
      <c r="B606" s="5" t="n">
        <v>-361</v>
      </c>
    </row>
    <row r="607" spans="1:3">
      <c r="A607" s="4" t="s">
        <v>1056</v>
      </c>
      <c r="B607" s="4" t="s">
        <v>12</v>
      </c>
    </row>
    <row r="608" spans="1:3">
      <c r="A608" s="4" t="s">
        <v>1106</v>
      </c>
    </row>
    <row r="609" spans="1:3">
      <c r="A609" s="3" t="s">
        <v>1045</v>
      </c>
    </row>
    <row r="610" spans="1:3">
      <c r="A610" s="4" t="s">
        <v>1047</v>
      </c>
      <c r="B610" s="5" t="n">
        <v>295</v>
      </c>
    </row>
    <row r="611" spans="1:3">
      <c r="A611" s="4" t="s">
        <v>1048</v>
      </c>
      <c r="B611" s="6" t="n">
        <v>1927</v>
      </c>
    </row>
    <row r="612" spans="1:3">
      <c r="A612" s="4" t="s">
        <v>1049</v>
      </c>
      <c r="B612" s="6" t="n">
        <v>1</v>
      </c>
    </row>
    <row r="613" spans="1:3">
      <c r="A613" s="4" t="s">
        <v>1050</v>
      </c>
      <c r="B613" s="6" t="n">
        <v>6</v>
      </c>
    </row>
    <row r="614" spans="1:3">
      <c r="A614" s="4" t="s">
        <v>1051</v>
      </c>
      <c r="B614" s="6" t="n">
        <v>296</v>
      </c>
    </row>
    <row r="615" spans="1:3">
      <c r="A615" s="4" t="s">
        <v>1052</v>
      </c>
      <c r="B615" s="6" t="n">
        <v>1933</v>
      </c>
    </row>
    <row r="616" spans="1:3">
      <c r="A616" s="4" t="s">
        <v>105</v>
      </c>
      <c r="B616" s="6" t="n">
        <v>2229</v>
      </c>
    </row>
    <row r="617" spans="1:3">
      <c r="A617" s="4" t="s">
        <v>1053</v>
      </c>
      <c r="B617" s="5" t="n">
        <v>-64</v>
      </c>
    </row>
    <row r="618" spans="1:3">
      <c r="A618" s="4" t="s">
        <v>1056</v>
      </c>
      <c r="B618" s="4" t="s">
        <v>12</v>
      </c>
    </row>
    <row r="619" spans="1:3">
      <c r="A619" s="4" t="s">
        <v>1107</v>
      </c>
    </row>
    <row r="620" spans="1:3">
      <c r="A620" s="3" t="s">
        <v>1045</v>
      </c>
    </row>
    <row r="621" spans="1:3">
      <c r="A621" s="4" t="s">
        <v>1046</v>
      </c>
      <c r="B621" s="5" t="n">
        <v>58600</v>
      </c>
    </row>
    <row r="622" spans="1:3">
      <c r="A622" s="4" t="s">
        <v>1047</v>
      </c>
      <c r="B622" s="6" t="n">
        <v>9176</v>
      </c>
    </row>
    <row r="623" spans="1:3">
      <c r="A623" s="4" t="s">
        <v>1048</v>
      </c>
      <c r="B623" s="6" t="n">
        <v>81990</v>
      </c>
    </row>
    <row r="624" spans="1:3">
      <c r="A624" s="4" t="s">
        <v>1050</v>
      </c>
      <c r="B624" s="6" t="n">
        <v>9</v>
      </c>
    </row>
    <row r="625" spans="1:3">
      <c r="A625" s="4" t="s">
        <v>1051</v>
      </c>
      <c r="B625" s="6" t="n">
        <v>9176</v>
      </c>
    </row>
    <row r="626" spans="1:3">
      <c r="A626" s="4" t="s">
        <v>1052</v>
      </c>
      <c r="B626" s="6" t="n">
        <v>81999</v>
      </c>
    </row>
    <row r="627" spans="1:3">
      <c r="A627" s="4" t="s">
        <v>105</v>
      </c>
      <c r="B627" s="6" t="n">
        <v>91175</v>
      </c>
    </row>
    <row r="628" spans="1:3">
      <c r="A628" s="4" t="s">
        <v>1053</v>
      </c>
      <c r="B628" s="5" t="n">
        <v>-3135</v>
      </c>
    </row>
    <row r="629" spans="1:3">
      <c r="A629" s="4" t="s">
        <v>1056</v>
      </c>
      <c r="B629" s="4" t="s">
        <v>1057</v>
      </c>
    </row>
    <row r="630" spans="1:3">
      <c r="A630" s="4" t="s">
        <v>1108</v>
      </c>
    </row>
    <row r="631" spans="1:3">
      <c r="A631" s="3" t="s">
        <v>1045</v>
      </c>
    </row>
    <row r="632" spans="1:3">
      <c r="A632" s="4" t="s">
        <v>1046</v>
      </c>
      <c r="B632" s="5" t="n">
        <v>33897</v>
      </c>
    </row>
    <row r="633" spans="1:3">
      <c r="A633" s="4" t="s">
        <v>1047</v>
      </c>
      <c r="B633" s="6" t="n">
        <v>14801</v>
      </c>
    </row>
    <row r="634" spans="1:3">
      <c r="A634" s="4" t="s">
        <v>1048</v>
      </c>
      <c r="B634" s="6" t="n">
        <v>46622</v>
      </c>
    </row>
    <row r="635" spans="1:3">
      <c r="A635" s="4" t="s">
        <v>1049</v>
      </c>
      <c r="B635" s="6" t="n">
        <v>45</v>
      </c>
    </row>
    <row r="636" spans="1:3">
      <c r="A636" s="4" t="s">
        <v>1050</v>
      </c>
      <c r="B636" s="6" t="n">
        <v>696</v>
      </c>
    </row>
    <row r="637" spans="1:3">
      <c r="A637" s="4" t="s">
        <v>1051</v>
      </c>
      <c r="B637" s="6" t="n">
        <v>14846</v>
      </c>
    </row>
    <row r="638" spans="1:3">
      <c r="A638" s="4" t="s">
        <v>1052</v>
      </c>
      <c r="B638" s="6" t="n">
        <v>47318</v>
      </c>
    </row>
    <row r="639" spans="1:3">
      <c r="A639" s="4" t="s">
        <v>105</v>
      </c>
      <c r="B639" s="6" t="n">
        <v>62164</v>
      </c>
    </row>
    <row r="640" spans="1:3">
      <c r="A640" s="4" t="s">
        <v>1053</v>
      </c>
      <c r="B640" s="5" t="n">
        <v>-2015</v>
      </c>
    </row>
    <row r="641" spans="1:3">
      <c r="A641" s="4" t="s">
        <v>1056</v>
      </c>
      <c r="B641" s="4" t="s">
        <v>1057</v>
      </c>
    </row>
    <row r="642" spans="1:3">
      <c r="A642" s="4" t="s">
        <v>1109</v>
      </c>
    </row>
    <row r="643" spans="1:3">
      <c r="A643" s="3" t="s">
        <v>1045</v>
      </c>
    </row>
    <row r="644" spans="1:3">
      <c r="A644" s="4" t="s">
        <v>1046</v>
      </c>
      <c r="B644" s="5" t="n">
        <v>41177</v>
      </c>
    </row>
    <row r="645" spans="1:3">
      <c r="A645" s="4" t="s">
        <v>1047</v>
      </c>
      <c r="B645" s="6" t="n">
        <v>14447</v>
      </c>
    </row>
    <row r="646" spans="1:3">
      <c r="A646" s="4" t="s">
        <v>1048</v>
      </c>
      <c r="B646" s="6" t="n">
        <v>34871</v>
      </c>
    </row>
    <row r="647" spans="1:3">
      <c r="A647" s="4" t="s">
        <v>1049</v>
      </c>
      <c r="B647" s="6" t="n">
        <v>85</v>
      </c>
    </row>
    <row r="648" spans="1:3">
      <c r="A648" s="4" t="s">
        <v>1050</v>
      </c>
      <c r="B648" s="6" t="n">
        <v>540</v>
      </c>
    </row>
    <row r="649" spans="1:3">
      <c r="A649" s="4" t="s">
        <v>1051</v>
      </c>
      <c r="B649" s="6" t="n">
        <v>14532</v>
      </c>
    </row>
    <row r="650" spans="1:3">
      <c r="A650" s="4" t="s">
        <v>1052</v>
      </c>
      <c r="B650" s="6" t="n">
        <v>35411</v>
      </c>
    </row>
    <row r="651" spans="1:3">
      <c r="A651" s="4" t="s">
        <v>105</v>
      </c>
      <c r="B651" s="6" t="n">
        <v>49943</v>
      </c>
    </row>
    <row r="652" spans="1:3">
      <c r="A652" s="4" t="s">
        <v>1053</v>
      </c>
      <c r="B652" s="5" t="n">
        <v>-1538</v>
      </c>
    </row>
    <row r="653" spans="1:3">
      <c r="A653" s="4" t="s">
        <v>1056</v>
      </c>
      <c r="B653" s="4" t="s">
        <v>1057</v>
      </c>
    </row>
    <row r="654" spans="1:3">
      <c r="A654" s="4" t="s">
        <v>1110</v>
      </c>
    </row>
    <row r="655" spans="1:3">
      <c r="A655" s="3" t="s">
        <v>1045</v>
      </c>
    </row>
    <row r="656" spans="1:3">
      <c r="A656" s="4" t="s">
        <v>1046</v>
      </c>
      <c r="B656" s="5" t="n">
        <v>47705</v>
      </c>
    </row>
    <row r="657" spans="1:3">
      <c r="A657" s="4" t="s">
        <v>1047</v>
      </c>
      <c r="B657" s="6" t="n">
        <v>9711</v>
      </c>
    </row>
    <row r="658" spans="1:3">
      <c r="A658" s="4" t="s">
        <v>1048</v>
      </c>
      <c r="B658" s="6" t="n">
        <v>47052</v>
      </c>
    </row>
    <row r="659" spans="1:3">
      <c r="A659" s="4" t="s">
        <v>1049</v>
      </c>
      <c r="B659" s="6" t="n">
        <v>81</v>
      </c>
    </row>
    <row r="660" spans="1:3">
      <c r="A660" s="4" t="s">
        <v>1050</v>
      </c>
      <c r="B660" s="6" t="n">
        <v>1325</v>
      </c>
    </row>
    <row r="661" spans="1:3">
      <c r="A661" s="4" t="s">
        <v>1051</v>
      </c>
      <c r="B661" s="6" t="n">
        <v>9792</v>
      </c>
    </row>
    <row r="662" spans="1:3">
      <c r="A662" s="4" t="s">
        <v>1052</v>
      </c>
      <c r="B662" s="6" t="n">
        <v>48377</v>
      </c>
    </row>
    <row r="663" spans="1:3">
      <c r="A663" s="4" t="s">
        <v>105</v>
      </c>
      <c r="B663" s="6" t="n">
        <v>58169</v>
      </c>
    </row>
    <row r="664" spans="1:3">
      <c r="A664" s="4" t="s">
        <v>1053</v>
      </c>
      <c r="B664" s="5" t="n">
        <v>-2108</v>
      </c>
    </row>
    <row r="665" spans="1:3">
      <c r="A665" s="4" t="s">
        <v>1056</v>
      </c>
      <c r="B665" s="4" t="s">
        <v>1057</v>
      </c>
    </row>
    <row r="666" spans="1:3">
      <c r="A666" s="4" t="s">
        <v>1111</v>
      </c>
    </row>
    <row r="667" spans="1:3">
      <c r="A667" s="3" t="s">
        <v>1045</v>
      </c>
    </row>
    <row r="668" spans="1:3">
      <c r="A668" s="4" t="s">
        <v>1046</v>
      </c>
      <c r="B668" s="5" t="n">
        <v>44325</v>
      </c>
    </row>
    <row r="669" spans="1:3">
      <c r="A669" s="4" t="s">
        <v>1047</v>
      </c>
      <c r="B669" s="6" t="n">
        <v>19105</v>
      </c>
    </row>
    <row r="670" spans="1:3">
      <c r="A670" s="4" t="s">
        <v>1048</v>
      </c>
      <c r="B670" s="6" t="n">
        <v>46552</v>
      </c>
    </row>
    <row r="671" spans="1:3">
      <c r="A671" s="4" t="s">
        <v>1049</v>
      </c>
      <c r="B671" s="6" t="n">
        <v>74</v>
      </c>
    </row>
    <row r="672" spans="1:3">
      <c r="A672" s="4" t="s">
        <v>1050</v>
      </c>
      <c r="B672" s="6" t="n">
        <v>1128</v>
      </c>
    </row>
    <row r="673" spans="1:3">
      <c r="A673" s="4" t="s">
        <v>1051</v>
      </c>
      <c r="B673" s="6" t="n">
        <v>19179</v>
      </c>
    </row>
    <row r="674" spans="1:3">
      <c r="A674" s="4" t="s">
        <v>1052</v>
      </c>
      <c r="B674" s="6" t="n">
        <v>47680</v>
      </c>
    </row>
    <row r="675" spans="1:3">
      <c r="A675" s="4" t="s">
        <v>105</v>
      </c>
      <c r="B675" s="6" t="n">
        <v>66859</v>
      </c>
    </row>
    <row r="676" spans="1:3">
      <c r="A676" s="4" t="s">
        <v>1053</v>
      </c>
      <c r="B676" s="5" t="n">
        <v>-1830</v>
      </c>
    </row>
    <row r="677" spans="1:3">
      <c r="A677" s="4" t="s">
        <v>1056</v>
      </c>
      <c r="B677" s="4" t="s">
        <v>1057</v>
      </c>
    </row>
    <row r="678" spans="1:3">
      <c r="A678" s="4" t="s">
        <v>1112</v>
      </c>
    </row>
    <row r="679" spans="1:3">
      <c r="A679" s="3" t="s">
        <v>1045</v>
      </c>
    </row>
    <row r="680" spans="1:3">
      <c r="A680" s="4" t="s">
        <v>1046</v>
      </c>
      <c r="B680" s="5" t="n">
        <v>88700</v>
      </c>
    </row>
    <row r="681" spans="1:3">
      <c r="A681" s="4" t="s">
        <v>1047</v>
      </c>
      <c r="B681" s="6" t="n">
        <v>28419</v>
      </c>
    </row>
    <row r="682" spans="1:3">
      <c r="A682" s="4" t="s">
        <v>1048</v>
      </c>
      <c r="B682" s="6" t="n">
        <v>103131</v>
      </c>
    </row>
    <row r="683" spans="1:3">
      <c r="A683" s="4" t="s">
        <v>1049</v>
      </c>
      <c r="B683" s="6" t="n">
        <v>269</v>
      </c>
    </row>
    <row r="684" spans="1:3">
      <c r="A684" s="4" t="s">
        <v>1050</v>
      </c>
      <c r="B684" s="6" t="n">
        <v>70</v>
      </c>
    </row>
    <row r="685" spans="1:3">
      <c r="A685" s="4" t="s">
        <v>1051</v>
      </c>
      <c r="B685" s="6" t="n">
        <v>28688</v>
      </c>
    </row>
    <row r="686" spans="1:3">
      <c r="A686" s="4" t="s">
        <v>1052</v>
      </c>
      <c r="B686" s="6" t="n">
        <v>103201</v>
      </c>
    </row>
    <row r="687" spans="1:3">
      <c r="A687" s="4" t="s">
        <v>105</v>
      </c>
      <c r="B687" s="6" t="n">
        <v>131889</v>
      </c>
    </row>
    <row r="688" spans="1:3">
      <c r="A688" s="4" t="s">
        <v>1053</v>
      </c>
      <c r="B688" s="5" t="n">
        <v>-4316</v>
      </c>
    </row>
    <row r="689" spans="1:3">
      <c r="A689" s="4" t="s">
        <v>1056</v>
      </c>
      <c r="B689" s="4" t="s">
        <v>1057</v>
      </c>
    </row>
    <row r="690" spans="1:3">
      <c r="A690" s="4" t="s">
        <v>1113</v>
      </c>
    </row>
    <row r="691" spans="1:3">
      <c r="A691" s="3" t="s">
        <v>1045</v>
      </c>
    </row>
    <row r="692" spans="1:3">
      <c r="A692" s="4" t="s">
        <v>1046</v>
      </c>
      <c r="B692" s="5" t="n">
        <v>29728</v>
      </c>
    </row>
    <row r="693" spans="1:3">
      <c r="A693" s="4" t="s">
        <v>1047</v>
      </c>
      <c r="B693" s="6" t="n">
        <v>8738</v>
      </c>
    </row>
    <row r="694" spans="1:3">
      <c r="A694" s="4" t="s">
        <v>1048</v>
      </c>
      <c r="B694" s="6" t="n">
        <v>37766</v>
      </c>
    </row>
    <row r="695" spans="1:3">
      <c r="A695" s="4" t="s">
        <v>1049</v>
      </c>
      <c r="B695" s="6" t="n">
        <v>23</v>
      </c>
    </row>
    <row r="696" spans="1:3">
      <c r="A696" s="4" t="s">
        <v>1050</v>
      </c>
      <c r="B696" s="6" t="n">
        <v>535</v>
      </c>
    </row>
    <row r="697" spans="1:3">
      <c r="A697" s="4" t="s">
        <v>1051</v>
      </c>
      <c r="B697" s="6" t="n">
        <v>8761</v>
      </c>
    </row>
    <row r="698" spans="1:3">
      <c r="A698" s="4" t="s">
        <v>1052</v>
      </c>
      <c r="B698" s="6" t="n">
        <v>38301</v>
      </c>
    </row>
    <row r="699" spans="1:3">
      <c r="A699" s="4" t="s">
        <v>105</v>
      </c>
      <c r="B699" s="6" t="n">
        <v>47062</v>
      </c>
    </row>
    <row r="700" spans="1:3">
      <c r="A700" s="4" t="s">
        <v>1053</v>
      </c>
      <c r="B700" s="5" t="n">
        <v>-1107</v>
      </c>
    </row>
    <row r="701" spans="1:3">
      <c r="A701" s="4" t="s">
        <v>1056</v>
      </c>
      <c r="B701" s="4" t="s">
        <v>12</v>
      </c>
    </row>
    <row r="702" spans="1:3">
      <c r="A702" s="4" t="s">
        <v>1114</v>
      </c>
    </row>
    <row r="703" spans="1:3">
      <c r="A703" s="3" t="s">
        <v>1045</v>
      </c>
    </row>
    <row r="704" spans="1:3">
      <c r="A704" s="4" t="s">
        <v>1046</v>
      </c>
      <c r="B704" s="5" t="n">
        <v>86191</v>
      </c>
    </row>
    <row r="705" spans="1:3">
      <c r="A705" s="4" t="s">
        <v>1047</v>
      </c>
      <c r="B705" s="6" t="n">
        <v>16236</v>
      </c>
    </row>
    <row r="706" spans="1:3">
      <c r="A706" s="4" t="s">
        <v>1048</v>
      </c>
      <c r="B706" s="6" t="n">
        <v>108066</v>
      </c>
    </row>
    <row r="707" spans="1:3">
      <c r="A707" s="4" t="s">
        <v>1049</v>
      </c>
      <c r="B707" s="6" t="n">
        <v>121</v>
      </c>
    </row>
    <row r="708" spans="1:3">
      <c r="A708" s="4" t="s">
        <v>1050</v>
      </c>
      <c r="B708" s="6" t="n">
        <v>268</v>
      </c>
    </row>
    <row r="709" spans="1:3">
      <c r="A709" s="4" t="s">
        <v>1051</v>
      </c>
      <c r="B709" s="6" t="n">
        <v>16357</v>
      </c>
    </row>
    <row r="710" spans="1:3">
      <c r="A710" s="4" t="s">
        <v>1052</v>
      </c>
      <c r="B710" s="6" t="n">
        <v>108334</v>
      </c>
    </row>
    <row r="711" spans="1:3">
      <c r="A711" s="4" t="s">
        <v>105</v>
      </c>
      <c r="B711" s="6" t="n">
        <v>124691</v>
      </c>
    </row>
    <row r="712" spans="1:3">
      <c r="A712" s="4" t="s">
        <v>1053</v>
      </c>
      <c r="B712" s="5" t="n">
        <v>-2396</v>
      </c>
    </row>
    <row r="713" spans="1:3">
      <c r="A713" s="4" t="s">
        <v>1056</v>
      </c>
      <c r="B713" s="4" t="s">
        <v>12</v>
      </c>
    </row>
    <row r="714" spans="1:3">
      <c r="A714" s="4" t="s">
        <v>1115</v>
      </c>
    </row>
    <row r="715" spans="1:3">
      <c r="A715" s="3" t="s">
        <v>1045</v>
      </c>
    </row>
    <row r="716" spans="1:3">
      <c r="A716" s="4" t="s">
        <v>1046</v>
      </c>
      <c r="B716" s="5" t="n">
        <v>99990</v>
      </c>
    </row>
    <row r="717" spans="1:3">
      <c r="A717" s="4" t="s">
        <v>1047</v>
      </c>
      <c r="B717" s="6" t="n">
        <v>19204</v>
      </c>
    </row>
    <row r="718" spans="1:3">
      <c r="A718" s="4" t="s">
        <v>1048</v>
      </c>
      <c r="B718" s="6" t="n">
        <v>124316</v>
      </c>
    </row>
    <row r="719" spans="1:3">
      <c r="A719" s="4" t="s">
        <v>1049</v>
      </c>
      <c r="B719" s="6" t="n">
        <v>32</v>
      </c>
    </row>
    <row r="720" spans="1:3">
      <c r="A720" s="4" t="s">
        <v>1050</v>
      </c>
      <c r="B720" s="6" t="n">
        <v>39</v>
      </c>
    </row>
    <row r="721" spans="1:3">
      <c r="A721" s="4" t="s">
        <v>1051</v>
      </c>
      <c r="B721" s="6" t="n">
        <v>19236</v>
      </c>
    </row>
    <row r="722" spans="1:3">
      <c r="A722" s="4" t="s">
        <v>1052</v>
      </c>
      <c r="B722" s="6" t="n">
        <v>124355</v>
      </c>
    </row>
    <row r="723" spans="1:3">
      <c r="A723" s="4" t="s">
        <v>105</v>
      </c>
      <c r="B723" s="6" t="n">
        <v>143591</v>
      </c>
    </row>
    <row r="724" spans="1:3">
      <c r="A724" s="4" t="s">
        <v>1053</v>
      </c>
      <c r="B724" s="5" t="n">
        <v>-3049</v>
      </c>
    </row>
    <row r="725" spans="1:3">
      <c r="A725" s="4" t="s">
        <v>1056</v>
      </c>
      <c r="B725" s="4" t="s">
        <v>12</v>
      </c>
    </row>
    <row r="726" spans="1:3">
      <c r="A726" s="4" t="s">
        <v>1116</v>
      </c>
    </row>
    <row r="727" spans="1:3">
      <c r="A727" s="3" t="s">
        <v>1045</v>
      </c>
    </row>
    <row r="728" spans="1:3">
      <c r="A728" s="4" t="s">
        <v>1046</v>
      </c>
      <c r="B728" s="5" t="n">
        <v>53049</v>
      </c>
    </row>
    <row r="729" spans="1:3">
      <c r="A729" s="4" t="s">
        <v>1047</v>
      </c>
      <c r="B729" s="6" t="n">
        <v>16515</v>
      </c>
    </row>
    <row r="730" spans="1:3">
      <c r="A730" s="4" t="s">
        <v>1048</v>
      </c>
      <c r="B730" s="6" t="n">
        <v>57382</v>
      </c>
    </row>
    <row r="731" spans="1:3">
      <c r="A731" s="4" t="s">
        <v>1049</v>
      </c>
      <c r="B731" s="6" t="n">
        <v>61</v>
      </c>
    </row>
    <row r="732" spans="1:3">
      <c r="A732" s="4" t="s">
        <v>1050</v>
      </c>
      <c r="B732" s="6" t="n">
        <v>614</v>
      </c>
    </row>
    <row r="733" spans="1:3">
      <c r="A733" s="4" t="s">
        <v>1051</v>
      </c>
      <c r="B733" s="6" t="n">
        <v>16576</v>
      </c>
    </row>
    <row r="734" spans="1:3">
      <c r="A734" s="4" t="s">
        <v>1052</v>
      </c>
      <c r="B734" s="6" t="n">
        <v>57996</v>
      </c>
    </row>
    <row r="735" spans="1:3">
      <c r="A735" s="4" t="s">
        <v>105</v>
      </c>
      <c r="B735" s="6" t="n">
        <v>74572</v>
      </c>
    </row>
    <row r="736" spans="1:3">
      <c r="A736" s="4" t="s">
        <v>1053</v>
      </c>
      <c r="B736" s="5" t="n">
        <v>-1595</v>
      </c>
    </row>
    <row r="737" spans="1:3">
      <c r="A737" s="4" t="s">
        <v>1056</v>
      </c>
      <c r="B737" s="4" t="s">
        <v>12</v>
      </c>
    </row>
    <row r="738" spans="1:3">
      <c r="A738" s="4" t="s">
        <v>1117</v>
      </c>
    </row>
    <row r="739" spans="1:3">
      <c r="A739" s="3" t="s">
        <v>1045</v>
      </c>
    </row>
    <row r="740" spans="1:3">
      <c r="A740" s="4" t="s">
        <v>1046</v>
      </c>
      <c r="B740" s="5" t="n">
        <v>46940</v>
      </c>
    </row>
    <row r="741" spans="1:3">
      <c r="A741" s="4" t="s">
        <v>1047</v>
      </c>
      <c r="B741" s="6" t="n">
        <v>23755</v>
      </c>
    </row>
    <row r="742" spans="1:3">
      <c r="A742" s="4" t="s">
        <v>1048</v>
      </c>
      <c r="B742" s="6" t="n">
        <v>43057</v>
      </c>
    </row>
    <row r="743" spans="1:3">
      <c r="A743" s="4" t="s">
        <v>1049</v>
      </c>
      <c r="B743" s="6" t="n">
        <v>11</v>
      </c>
    </row>
    <row r="744" spans="1:3">
      <c r="A744" s="4" t="s">
        <v>1050</v>
      </c>
      <c r="B744" s="6" t="n">
        <v>154</v>
      </c>
    </row>
    <row r="745" spans="1:3">
      <c r="A745" s="4" t="s">
        <v>1051</v>
      </c>
      <c r="B745" s="6" t="n">
        <v>23766</v>
      </c>
    </row>
    <row r="746" spans="1:3">
      <c r="A746" s="4" t="s">
        <v>1052</v>
      </c>
      <c r="B746" s="6" t="n">
        <v>43211</v>
      </c>
    </row>
    <row r="747" spans="1:3">
      <c r="A747" s="4" t="s">
        <v>105</v>
      </c>
      <c r="B747" s="6" t="n">
        <v>66977</v>
      </c>
    </row>
    <row r="748" spans="1:3">
      <c r="A748" s="4" t="s">
        <v>1053</v>
      </c>
      <c r="B748" s="5" t="n">
        <v>-1216</v>
      </c>
    </row>
    <row r="749" spans="1:3">
      <c r="A749" s="4" t="s">
        <v>1056</v>
      </c>
      <c r="B749" s="4" t="s">
        <v>12</v>
      </c>
    </row>
    <row r="750" spans="1:3">
      <c r="A750" s="4" t="s">
        <v>1118</v>
      </c>
    </row>
    <row r="751" spans="1:3">
      <c r="A751" s="3" t="s">
        <v>1045</v>
      </c>
    </row>
    <row r="752" spans="1:3">
      <c r="A752" s="4" t="s">
        <v>1046</v>
      </c>
      <c r="B752" s="5" t="n">
        <v>32672</v>
      </c>
    </row>
    <row r="753" spans="1:3">
      <c r="A753" s="4" t="s">
        <v>1047</v>
      </c>
      <c r="B753" s="6" t="n">
        <v>9427</v>
      </c>
    </row>
    <row r="754" spans="1:3">
      <c r="A754" s="4" t="s">
        <v>1048</v>
      </c>
      <c r="B754" s="6" t="n">
        <v>37072</v>
      </c>
    </row>
    <row r="755" spans="1:3">
      <c r="A755" s="4" t="s">
        <v>1049</v>
      </c>
      <c r="B755" s="6" t="n">
        <v>25</v>
      </c>
    </row>
    <row r="756" spans="1:3">
      <c r="A756" s="4" t="s">
        <v>1050</v>
      </c>
      <c r="B756" s="6" t="n">
        <v>331</v>
      </c>
    </row>
    <row r="757" spans="1:3">
      <c r="A757" s="4" t="s">
        <v>1051</v>
      </c>
      <c r="B757" s="6" t="n">
        <v>9452</v>
      </c>
    </row>
    <row r="758" spans="1:3">
      <c r="A758" s="4" t="s">
        <v>1052</v>
      </c>
      <c r="B758" s="6" t="n">
        <v>37403</v>
      </c>
    </row>
    <row r="759" spans="1:3">
      <c r="A759" s="4" t="s">
        <v>105</v>
      </c>
      <c r="B759" s="6" t="n">
        <v>46855</v>
      </c>
    </row>
    <row r="760" spans="1:3">
      <c r="A760" s="4" t="s">
        <v>1053</v>
      </c>
      <c r="B760" s="5" t="n">
        <v>-923</v>
      </c>
    </row>
    <row r="761" spans="1:3">
      <c r="A761" s="4" t="s">
        <v>1056</v>
      </c>
      <c r="B761" s="4" t="s">
        <v>12</v>
      </c>
    </row>
    <row r="762" spans="1:3">
      <c r="A762" s="4" t="s">
        <v>1119</v>
      </c>
    </row>
    <row r="763" spans="1:3">
      <c r="A763" s="3" t="s">
        <v>1045</v>
      </c>
    </row>
    <row r="764" spans="1:3">
      <c r="A764" s="4" t="s">
        <v>1046</v>
      </c>
      <c r="B764" s="5" t="n">
        <v>26835</v>
      </c>
    </row>
    <row r="765" spans="1:3">
      <c r="A765" s="4" t="s">
        <v>1047</v>
      </c>
      <c r="B765" s="6" t="n">
        <v>8306</v>
      </c>
    </row>
    <row r="766" spans="1:3">
      <c r="A766" s="4" t="s">
        <v>1048</v>
      </c>
      <c r="B766" s="6" t="n">
        <v>30319</v>
      </c>
    </row>
    <row r="767" spans="1:3">
      <c r="A767" s="4" t="s">
        <v>1049</v>
      </c>
      <c r="B767" s="6" t="n">
        <v>66</v>
      </c>
    </row>
    <row r="768" spans="1:3">
      <c r="A768" s="4" t="s">
        <v>1050</v>
      </c>
      <c r="B768" s="6" t="n">
        <v>261</v>
      </c>
    </row>
    <row r="769" spans="1:3">
      <c r="A769" s="4" t="s">
        <v>1051</v>
      </c>
      <c r="B769" s="6" t="n">
        <v>8372</v>
      </c>
    </row>
    <row r="770" spans="1:3">
      <c r="A770" s="4" t="s">
        <v>1052</v>
      </c>
      <c r="B770" s="6" t="n">
        <v>30580</v>
      </c>
    </row>
    <row r="771" spans="1:3">
      <c r="A771" s="4" t="s">
        <v>105</v>
      </c>
      <c r="B771" s="6" t="n">
        <v>38952</v>
      </c>
    </row>
    <row r="772" spans="1:3">
      <c r="A772" s="4" t="s">
        <v>1053</v>
      </c>
      <c r="B772" s="5" t="n">
        <v>-788</v>
      </c>
    </row>
    <row r="773" spans="1:3">
      <c r="A773" s="4" t="s">
        <v>1056</v>
      </c>
      <c r="B773" s="4" t="s">
        <v>12</v>
      </c>
    </row>
    <row r="774" spans="1:3">
      <c r="A774" s="4" t="s">
        <v>1120</v>
      </c>
    </row>
    <row r="775" spans="1:3">
      <c r="A775" s="3" t="s">
        <v>1045</v>
      </c>
    </row>
    <row r="776" spans="1:3">
      <c r="A776" s="4" t="s">
        <v>1046</v>
      </c>
      <c r="B776" s="5" t="n">
        <v>29904</v>
      </c>
    </row>
    <row r="777" spans="1:3">
      <c r="A777" s="4" t="s">
        <v>1047</v>
      </c>
      <c r="B777" s="6" t="n">
        <v>5501</v>
      </c>
    </row>
    <row r="778" spans="1:3">
      <c r="A778" s="4" t="s">
        <v>1048</v>
      </c>
      <c r="B778" s="6" t="n">
        <v>31785</v>
      </c>
    </row>
    <row r="779" spans="1:3">
      <c r="A779" s="4" t="s">
        <v>1049</v>
      </c>
      <c r="B779" s="6" t="n">
        <v>109</v>
      </c>
    </row>
    <row r="780" spans="1:3">
      <c r="A780" s="4" t="s">
        <v>1050</v>
      </c>
      <c r="B780" s="6" t="n">
        <v>714</v>
      </c>
    </row>
    <row r="781" spans="1:3">
      <c r="A781" s="4" t="s">
        <v>1051</v>
      </c>
      <c r="B781" s="6" t="n">
        <v>5610</v>
      </c>
    </row>
    <row r="782" spans="1:3">
      <c r="A782" s="4" t="s">
        <v>1052</v>
      </c>
      <c r="B782" s="6" t="n">
        <v>32499</v>
      </c>
    </row>
    <row r="783" spans="1:3">
      <c r="A783" s="4" t="s">
        <v>105</v>
      </c>
      <c r="B783" s="6" t="n">
        <v>38109</v>
      </c>
    </row>
    <row r="784" spans="1:3">
      <c r="A784" s="4" t="s">
        <v>1053</v>
      </c>
      <c r="B784" s="5" t="n">
        <v>-812</v>
      </c>
    </row>
    <row r="785" spans="1:3">
      <c r="A785" s="4" t="s">
        <v>1056</v>
      </c>
      <c r="B785" s="4" t="s">
        <v>12</v>
      </c>
    </row>
    <row r="786" spans="1:3">
      <c r="A786" s="4" t="s">
        <v>1121</v>
      </c>
    </row>
    <row r="787" spans="1:3">
      <c r="A787" s="3" t="s">
        <v>1045</v>
      </c>
    </row>
    <row r="788" spans="1:3">
      <c r="A788" s="4" t="s">
        <v>1046</v>
      </c>
      <c r="B788" s="5" t="n">
        <v>33640</v>
      </c>
    </row>
    <row r="789" spans="1:3">
      <c r="A789" s="4" t="s">
        <v>1047</v>
      </c>
      <c r="B789" s="6" t="n">
        <v>4825</v>
      </c>
    </row>
    <row r="790" spans="1:3">
      <c r="A790" s="4" t="s">
        <v>1048</v>
      </c>
      <c r="B790" s="6" t="n">
        <v>49266</v>
      </c>
    </row>
    <row r="791" spans="1:3">
      <c r="A791" s="4" t="s">
        <v>1050</v>
      </c>
      <c r="B791" s="6" t="n">
        <v>959</v>
      </c>
    </row>
    <row r="792" spans="1:3">
      <c r="A792" s="4" t="s">
        <v>1051</v>
      </c>
      <c r="B792" s="6" t="n">
        <v>4825</v>
      </c>
    </row>
    <row r="793" spans="1:3">
      <c r="A793" s="4" t="s">
        <v>1052</v>
      </c>
      <c r="B793" s="6" t="n">
        <v>50225</v>
      </c>
    </row>
    <row r="794" spans="1:3">
      <c r="A794" s="4" t="s">
        <v>105</v>
      </c>
      <c r="B794" s="6" t="n">
        <v>55050</v>
      </c>
    </row>
    <row r="795" spans="1:3">
      <c r="A795" s="4" t="s">
        <v>1053</v>
      </c>
      <c r="B795" s="5" t="n">
        <v>-1040</v>
      </c>
    </row>
    <row r="796" spans="1:3">
      <c r="A796" s="4" t="s">
        <v>1056</v>
      </c>
      <c r="B796" s="4" t="s">
        <v>12</v>
      </c>
    </row>
    <row r="797" spans="1:3">
      <c r="A797" s="4" t="s">
        <v>1122</v>
      </c>
    </row>
    <row r="798" spans="1:3">
      <c r="A798" s="3" t="s">
        <v>1045</v>
      </c>
    </row>
    <row r="799" spans="1:3">
      <c r="A799" s="4" t="s">
        <v>1046</v>
      </c>
      <c r="B799" s="5" t="n">
        <v>23550</v>
      </c>
    </row>
    <row r="800" spans="1:3">
      <c r="A800" s="4" t="s">
        <v>1047</v>
      </c>
      <c r="B800" s="6" t="n">
        <v>2241</v>
      </c>
    </row>
    <row r="801" spans="1:3">
      <c r="A801" s="4" t="s">
        <v>1048</v>
      </c>
      <c r="B801" s="6" t="n">
        <v>35067</v>
      </c>
    </row>
    <row r="802" spans="1:3">
      <c r="A802" s="4" t="s">
        <v>1049</v>
      </c>
      <c r="B802" s="6" t="n">
        <v>5</v>
      </c>
    </row>
    <row r="803" spans="1:3">
      <c r="A803" s="4" t="s">
        <v>1050</v>
      </c>
      <c r="B803" s="6" t="n">
        <v>400</v>
      </c>
    </row>
    <row r="804" spans="1:3">
      <c r="A804" s="4" t="s">
        <v>1051</v>
      </c>
      <c r="B804" s="6" t="n">
        <v>2246</v>
      </c>
    </row>
    <row r="805" spans="1:3">
      <c r="A805" s="4" t="s">
        <v>1052</v>
      </c>
      <c r="B805" s="6" t="n">
        <v>35467</v>
      </c>
    </row>
    <row r="806" spans="1:3">
      <c r="A806" s="4" t="s">
        <v>105</v>
      </c>
      <c r="B806" s="6" t="n">
        <v>37713</v>
      </c>
    </row>
    <row r="807" spans="1:3">
      <c r="A807" s="4" t="s">
        <v>1053</v>
      </c>
      <c r="B807" s="5" t="n">
        <v>-732</v>
      </c>
    </row>
    <row r="808" spans="1:3">
      <c r="A808" s="4" t="s">
        <v>1056</v>
      </c>
      <c r="B808" s="4" t="s">
        <v>12</v>
      </c>
    </row>
    <row r="809" spans="1:3">
      <c r="A809" s="4" t="s">
        <v>1123</v>
      </c>
    </row>
    <row r="810" spans="1:3">
      <c r="A810" s="3" t="s">
        <v>1045</v>
      </c>
    </row>
    <row r="811" spans="1:3">
      <c r="A811" s="4" t="s">
        <v>1046</v>
      </c>
      <c r="B811" s="5" t="n">
        <v>36881</v>
      </c>
    </row>
    <row r="812" spans="1:3">
      <c r="A812" s="4" t="s">
        <v>1047</v>
      </c>
      <c r="B812" s="6" t="n">
        <v>7989</v>
      </c>
    </row>
    <row r="813" spans="1:3">
      <c r="A813" s="4" t="s">
        <v>1048</v>
      </c>
      <c r="B813" s="6" t="n">
        <v>48397</v>
      </c>
    </row>
    <row r="814" spans="1:3">
      <c r="A814" s="4" t="s">
        <v>1049</v>
      </c>
      <c r="B814" s="6" t="n">
        <v>97</v>
      </c>
    </row>
    <row r="815" spans="1:3">
      <c r="A815" s="4" t="s">
        <v>1050</v>
      </c>
      <c r="B815" s="6" t="n">
        <v>450</v>
      </c>
    </row>
    <row r="816" spans="1:3">
      <c r="A816" s="4" t="s">
        <v>1051</v>
      </c>
      <c r="B816" s="6" t="n">
        <v>8086</v>
      </c>
    </row>
    <row r="817" spans="1:3">
      <c r="A817" s="4" t="s">
        <v>1052</v>
      </c>
      <c r="B817" s="6" t="n">
        <v>48847</v>
      </c>
    </row>
    <row r="818" spans="1:3">
      <c r="A818" s="4" t="s">
        <v>105</v>
      </c>
      <c r="B818" s="6" t="n">
        <v>56933</v>
      </c>
    </row>
    <row r="819" spans="1:3">
      <c r="A819" s="4" t="s">
        <v>1053</v>
      </c>
      <c r="B819" s="5" t="n">
        <v>-1089</v>
      </c>
    </row>
    <row r="820" spans="1:3">
      <c r="A820" s="4" t="s">
        <v>1056</v>
      </c>
      <c r="B820" s="4" t="s">
        <v>12</v>
      </c>
    </row>
    <row r="821" spans="1:3">
      <c r="A821" s="4" t="s">
        <v>1124</v>
      </c>
    </row>
    <row r="822" spans="1:3">
      <c r="A822" s="3" t="s">
        <v>1045</v>
      </c>
    </row>
    <row r="823" spans="1:3">
      <c r="A823" s="4" t="s">
        <v>1046</v>
      </c>
      <c r="B823" s="5" t="n">
        <v>37338</v>
      </c>
    </row>
    <row r="824" spans="1:3">
      <c r="A824" s="4" t="s">
        <v>1047</v>
      </c>
      <c r="B824" s="6" t="n">
        <v>8186</v>
      </c>
    </row>
    <row r="825" spans="1:3">
      <c r="A825" s="4" t="s">
        <v>1048</v>
      </c>
      <c r="B825" s="6" t="n">
        <v>43909</v>
      </c>
    </row>
    <row r="826" spans="1:3">
      <c r="A826" s="4" t="s">
        <v>1049</v>
      </c>
      <c r="B826" s="6" t="n">
        <v>4</v>
      </c>
    </row>
    <row r="827" spans="1:3">
      <c r="A827" s="4" t="s">
        <v>1050</v>
      </c>
      <c r="B827" s="6" t="n">
        <v>89</v>
      </c>
    </row>
    <row r="828" spans="1:3">
      <c r="A828" s="4" t="s">
        <v>1051</v>
      </c>
      <c r="B828" s="6" t="n">
        <v>8190</v>
      </c>
    </row>
    <row r="829" spans="1:3">
      <c r="A829" s="4" t="s">
        <v>1052</v>
      </c>
      <c r="B829" s="6" t="n">
        <v>43998</v>
      </c>
    </row>
    <row r="830" spans="1:3">
      <c r="A830" s="4" t="s">
        <v>105</v>
      </c>
      <c r="B830" s="6" t="n">
        <v>52188</v>
      </c>
    </row>
    <row r="831" spans="1:3">
      <c r="A831" s="4" t="s">
        <v>1053</v>
      </c>
      <c r="B831" s="5" t="n">
        <v>-1012</v>
      </c>
    </row>
    <row r="832" spans="1:3">
      <c r="A832" s="4" t="s">
        <v>1056</v>
      </c>
      <c r="B832" s="4" t="s">
        <v>12</v>
      </c>
    </row>
    <row r="833" spans="1:3">
      <c r="A833" s="4" t="s">
        <v>1125</v>
      </c>
    </row>
    <row r="834" spans="1:3">
      <c r="A834" s="3" t="s">
        <v>1045</v>
      </c>
    </row>
    <row r="835" spans="1:3">
      <c r="A835" s="4" t="s">
        <v>1046</v>
      </c>
      <c r="B835" s="5" t="n">
        <v>47190</v>
      </c>
    </row>
    <row r="836" spans="1:3">
      <c r="A836" s="4" t="s">
        <v>1047</v>
      </c>
      <c r="B836" s="6" t="n">
        <v>22388</v>
      </c>
    </row>
    <row r="837" spans="1:3">
      <c r="A837" s="4" t="s">
        <v>1048</v>
      </c>
      <c r="B837" s="6" t="n">
        <v>47117</v>
      </c>
    </row>
    <row r="838" spans="1:3">
      <c r="A838" s="4" t="s">
        <v>1049</v>
      </c>
      <c r="B838" s="6" t="n">
        <v>181</v>
      </c>
    </row>
    <row r="839" spans="1:3">
      <c r="A839" s="4" t="s">
        <v>1050</v>
      </c>
      <c r="B839" s="6" t="n">
        <v>805</v>
      </c>
    </row>
    <row r="840" spans="1:3">
      <c r="A840" s="4" t="s">
        <v>1051</v>
      </c>
      <c r="B840" s="6" t="n">
        <v>22569</v>
      </c>
    </row>
    <row r="841" spans="1:3">
      <c r="A841" s="4" t="s">
        <v>1052</v>
      </c>
      <c r="B841" s="6" t="n">
        <v>47922</v>
      </c>
    </row>
    <row r="842" spans="1:3">
      <c r="A842" s="4" t="s">
        <v>105</v>
      </c>
      <c r="B842" s="6" t="n">
        <v>70491</v>
      </c>
    </row>
    <row r="843" spans="1:3">
      <c r="A843" s="4" t="s">
        <v>1053</v>
      </c>
      <c r="B843" s="5" t="n">
        <v>-1186</v>
      </c>
    </row>
    <row r="844" spans="1:3">
      <c r="A844" s="4" t="s">
        <v>1056</v>
      </c>
      <c r="B844" s="4" t="s">
        <v>12</v>
      </c>
    </row>
    <row r="845" spans="1:3">
      <c r="A845" s="4" t="s">
        <v>1126</v>
      </c>
    </row>
    <row r="846" spans="1:3">
      <c r="A846" s="3" t="s">
        <v>1045</v>
      </c>
    </row>
    <row r="847" spans="1:3">
      <c r="A847" s="4" t="s">
        <v>1046</v>
      </c>
      <c r="B847" s="5" t="n">
        <v>40671</v>
      </c>
    </row>
    <row r="848" spans="1:3">
      <c r="A848" s="4" t="s">
        <v>1047</v>
      </c>
      <c r="B848" s="6" t="n">
        <v>12242</v>
      </c>
    </row>
    <row r="849" spans="1:3">
      <c r="A849" s="4" t="s">
        <v>1048</v>
      </c>
      <c r="B849" s="6" t="n">
        <v>49800</v>
      </c>
    </row>
    <row r="850" spans="1:3">
      <c r="A850" s="4" t="s">
        <v>1050</v>
      </c>
      <c r="B850" s="6" t="n">
        <v>32</v>
      </c>
    </row>
    <row r="851" spans="1:3">
      <c r="A851" s="4" t="s">
        <v>1051</v>
      </c>
      <c r="B851" s="6" t="n">
        <v>12242</v>
      </c>
    </row>
    <row r="852" spans="1:3">
      <c r="A852" s="4" t="s">
        <v>1052</v>
      </c>
      <c r="B852" s="6" t="n">
        <v>49832</v>
      </c>
    </row>
    <row r="853" spans="1:3">
      <c r="A853" s="4" t="s">
        <v>105</v>
      </c>
      <c r="B853" s="6" t="n">
        <v>62074</v>
      </c>
    </row>
    <row r="854" spans="1:3">
      <c r="A854" s="4" t="s">
        <v>1053</v>
      </c>
      <c r="B854" s="5" t="n">
        <v>-1149</v>
      </c>
    </row>
    <row r="855" spans="1:3">
      <c r="A855" s="4" t="s">
        <v>1056</v>
      </c>
      <c r="B855" s="4" t="s">
        <v>12</v>
      </c>
    </row>
    <row r="856" spans="1:3">
      <c r="A856" s="4" t="s">
        <v>1127</v>
      </c>
    </row>
    <row r="857" spans="1:3">
      <c r="A857" s="3" t="s">
        <v>1045</v>
      </c>
    </row>
    <row r="858" spans="1:3">
      <c r="A858" s="4" t="s">
        <v>1046</v>
      </c>
      <c r="B858" s="5" t="n">
        <v>25610</v>
      </c>
    </row>
    <row r="859" spans="1:3">
      <c r="A859" s="4" t="s">
        <v>1047</v>
      </c>
      <c r="B859" s="6" t="n">
        <v>6505</v>
      </c>
    </row>
    <row r="860" spans="1:3">
      <c r="A860" s="4" t="s">
        <v>1048</v>
      </c>
      <c r="B860" s="6" t="n">
        <v>32190</v>
      </c>
    </row>
    <row r="861" spans="1:3">
      <c r="A861" s="4" t="s">
        <v>1050</v>
      </c>
      <c r="B861" s="6" t="n">
        <v>100</v>
      </c>
    </row>
    <row r="862" spans="1:3">
      <c r="A862" s="4" t="s">
        <v>1051</v>
      </c>
      <c r="B862" s="6" t="n">
        <v>6505</v>
      </c>
    </row>
    <row r="863" spans="1:3">
      <c r="A863" s="4" t="s">
        <v>1052</v>
      </c>
      <c r="B863" s="6" t="n">
        <v>32290</v>
      </c>
    </row>
    <row r="864" spans="1:3">
      <c r="A864" s="4" t="s">
        <v>105</v>
      </c>
      <c r="B864" s="6" t="n">
        <v>38795</v>
      </c>
    </row>
    <row r="865" spans="1:3">
      <c r="A865" s="4" t="s">
        <v>1053</v>
      </c>
      <c r="B865" s="5" t="n">
        <v>-533</v>
      </c>
    </row>
    <row r="866" spans="1:3">
      <c r="A866" s="4" t="s">
        <v>1056</v>
      </c>
      <c r="B866" s="4" t="s">
        <v>12</v>
      </c>
    </row>
    <row r="867" spans="1:3">
      <c r="A867" s="4" t="s">
        <v>1128</v>
      </c>
    </row>
    <row r="868" spans="1:3">
      <c r="A868" s="3" t="s">
        <v>1045</v>
      </c>
    </row>
    <row r="869" spans="1:3">
      <c r="A869" s="4" t="s">
        <v>1046</v>
      </c>
      <c r="B869" s="5" t="n">
        <v>42695</v>
      </c>
    </row>
    <row r="870" spans="1:3">
      <c r="A870" s="4" t="s">
        <v>1047</v>
      </c>
      <c r="B870" s="6" t="n">
        <v>11457</v>
      </c>
    </row>
    <row r="871" spans="1:3">
      <c r="A871" s="4" t="s">
        <v>1048</v>
      </c>
      <c r="B871" s="6" t="n">
        <v>52620</v>
      </c>
    </row>
    <row r="872" spans="1:3">
      <c r="A872" s="4" t="s">
        <v>1049</v>
      </c>
      <c r="B872" s="6" t="n">
        <v>29</v>
      </c>
    </row>
    <row r="873" spans="1:3">
      <c r="A873" s="4" t="s">
        <v>1050</v>
      </c>
      <c r="B873" s="6" t="n">
        <v>120</v>
      </c>
    </row>
    <row r="874" spans="1:3">
      <c r="A874" s="4" t="s">
        <v>1051</v>
      </c>
      <c r="B874" s="6" t="n">
        <v>11486</v>
      </c>
    </row>
    <row r="875" spans="1:3">
      <c r="A875" s="4" t="s">
        <v>1052</v>
      </c>
      <c r="B875" s="6" t="n">
        <v>52740</v>
      </c>
    </row>
    <row r="876" spans="1:3">
      <c r="A876" s="4" t="s">
        <v>105</v>
      </c>
      <c r="B876" s="6" t="n">
        <v>64226</v>
      </c>
    </row>
    <row r="877" spans="1:3">
      <c r="A877" s="4" t="s">
        <v>1053</v>
      </c>
      <c r="B877" s="5" t="n">
        <v>-876</v>
      </c>
    </row>
    <row r="878" spans="1:3">
      <c r="A878" s="4" t="s">
        <v>1056</v>
      </c>
      <c r="B878" s="4" t="s">
        <v>12</v>
      </c>
    </row>
    <row r="879" spans="1:3">
      <c r="A879" s="4" t="s">
        <v>1129</v>
      </c>
    </row>
    <row r="880" spans="1:3">
      <c r="A880" s="3" t="s">
        <v>1045</v>
      </c>
    </row>
    <row r="881" spans="1:3">
      <c r="A881" s="4" t="s">
        <v>1046</v>
      </c>
      <c r="B881" s="5" t="n">
        <v>35043</v>
      </c>
    </row>
    <row r="882" spans="1:3">
      <c r="A882" s="4" t="s">
        <v>1047</v>
      </c>
      <c r="B882" s="6" t="n">
        <v>9847</v>
      </c>
    </row>
    <row r="883" spans="1:3">
      <c r="A883" s="4" t="s">
        <v>1048</v>
      </c>
      <c r="B883" s="6" t="n">
        <v>42715</v>
      </c>
    </row>
    <row r="884" spans="1:3">
      <c r="A884" s="4" t="s">
        <v>1049</v>
      </c>
      <c r="B884" s="6" t="n">
        <v>19</v>
      </c>
    </row>
    <row r="885" spans="1:3">
      <c r="A885" s="4" t="s">
        <v>1050</v>
      </c>
      <c r="B885" s="6" t="n">
        <v>198</v>
      </c>
    </row>
    <row r="886" spans="1:3">
      <c r="A886" s="4" t="s">
        <v>1051</v>
      </c>
      <c r="B886" s="6" t="n">
        <v>9866</v>
      </c>
    </row>
    <row r="887" spans="1:3">
      <c r="A887" s="4" t="s">
        <v>1052</v>
      </c>
      <c r="B887" s="6" t="n">
        <v>42913</v>
      </c>
    </row>
    <row r="888" spans="1:3">
      <c r="A888" s="4" t="s">
        <v>105</v>
      </c>
      <c r="B888" s="6" t="n">
        <v>52779</v>
      </c>
    </row>
    <row r="889" spans="1:3">
      <c r="A889" s="4" t="s">
        <v>1053</v>
      </c>
      <c r="B889" s="5" t="n">
        <v>-711</v>
      </c>
    </row>
    <row r="890" spans="1:3">
      <c r="A890" s="4" t="s">
        <v>1056</v>
      </c>
      <c r="B890" s="4" t="s">
        <v>12</v>
      </c>
    </row>
    <row r="891" spans="1:3">
      <c r="A891" s="4" t="s">
        <v>1130</v>
      </c>
    </row>
    <row r="892" spans="1:3">
      <c r="A892" s="3" t="s">
        <v>1045</v>
      </c>
    </row>
    <row r="893" spans="1:3">
      <c r="A893" s="4" t="s">
        <v>1046</v>
      </c>
      <c r="B893" s="5" t="n">
        <v>29600</v>
      </c>
    </row>
    <row r="894" spans="1:3">
      <c r="A894" s="4" t="s">
        <v>1047</v>
      </c>
      <c r="B894" s="6" t="n">
        <v>7521</v>
      </c>
    </row>
    <row r="895" spans="1:3">
      <c r="A895" s="4" t="s">
        <v>1048</v>
      </c>
      <c r="B895" s="6" t="n">
        <v>36596</v>
      </c>
    </row>
    <row r="896" spans="1:3">
      <c r="A896" s="4" t="s">
        <v>1049</v>
      </c>
      <c r="B896" s="6" t="n">
        <v>10</v>
      </c>
    </row>
    <row r="897" spans="1:3">
      <c r="A897" s="4" t="s">
        <v>1050</v>
      </c>
      <c r="B897" s="6" t="n">
        <v>121</v>
      </c>
    </row>
    <row r="898" spans="1:3">
      <c r="A898" s="4" t="s">
        <v>1051</v>
      </c>
      <c r="B898" s="6" t="n">
        <v>7531</v>
      </c>
    </row>
    <row r="899" spans="1:3">
      <c r="A899" s="4" t="s">
        <v>1052</v>
      </c>
      <c r="B899" s="6" t="n">
        <v>36717</v>
      </c>
    </row>
    <row r="900" spans="1:3">
      <c r="A900" s="4" t="s">
        <v>105</v>
      </c>
      <c r="B900" s="6" t="n">
        <v>44248</v>
      </c>
    </row>
    <row r="901" spans="1:3">
      <c r="A901" s="4" t="s">
        <v>1053</v>
      </c>
      <c r="B901" s="5" t="n">
        <v>-604</v>
      </c>
    </row>
    <row r="902" spans="1:3">
      <c r="A902" s="4" t="s">
        <v>1056</v>
      </c>
      <c r="B902" s="4" t="s">
        <v>12</v>
      </c>
    </row>
    <row r="903" spans="1:3">
      <c r="A903" s="4" t="s">
        <v>1131</v>
      </c>
    </row>
    <row r="904" spans="1:3">
      <c r="A904" s="3" t="s">
        <v>1045</v>
      </c>
    </row>
    <row r="905" spans="1:3">
      <c r="A905" s="4" t="s">
        <v>1046</v>
      </c>
      <c r="B905" s="5" t="n">
        <v>44982</v>
      </c>
    </row>
    <row r="906" spans="1:3">
      <c r="A906" s="4" t="s">
        <v>1047</v>
      </c>
      <c r="B906" s="6" t="n">
        <v>10845</v>
      </c>
    </row>
    <row r="907" spans="1:3">
      <c r="A907" s="4" t="s">
        <v>1048</v>
      </c>
      <c r="B907" s="6" t="n">
        <v>55007</v>
      </c>
    </row>
    <row r="908" spans="1:3">
      <c r="A908" s="4" t="s">
        <v>1049</v>
      </c>
      <c r="B908" s="6" t="n">
        <v>39</v>
      </c>
    </row>
    <row r="909" spans="1:3">
      <c r="A909" s="4" t="s">
        <v>1050</v>
      </c>
      <c r="B909" s="6" t="n">
        <v>163</v>
      </c>
    </row>
    <row r="910" spans="1:3">
      <c r="A910" s="4" t="s">
        <v>1051</v>
      </c>
      <c r="B910" s="6" t="n">
        <v>10884</v>
      </c>
    </row>
    <row r="911" spans="1:3">
      <c r="A911" s="4" t="s">
        <v>1052</v>
      </c>
      <c r="B911" s="6" t="n">
        <v>55170</v>
      </c>
    </row>
    <row r="912" spans="1:3">
      <c r="A912" s="4" t="s">
        <v>105</v>
      </c>
      <c r="B912" s="6" t="n">
        <v>66054</v>
      </c>
    </row>
    <row r="913" spans="1:3">
      <c r="A913" s="4" t="s">
        <v>1053</v>
      </c>
      <c r="B913" s="5" t="n">
        <v>-963</v>
      </c>
    </row>
    <row r="914" spans="1:3">
      <c r="A914" s="4" t="s">
        <v>1056</v>
      </c>
      <c r="B914" s="4" t="s">
        <v>12</v>
      </c>
    </row>
    <row r="915" spans="1:3">
      <c r="A915" s="4" t="s">
        <v>1132</v>
      </c>
    </row>
    <row r="916" spans="1:3">
      <c r="A916" s="3" t="s">
        <v>1045</v>
      </c>
    </row>
    <row r="917" spans="1:3">
      <c r="A917" s="4" t="s">
        <v>1046</v>
      </c>
      <c r="B917" s="5" t="n">
        <v>22745</v>
      </c>
    </row>
    <row r="918" spans="1:3">
      <c r="A918" s="4" t="s">
        <v>1047</v>
      </c>
      <c r="B918" s="6" t="n">
        <v>4833</v>
      </c>
    </row>
    <row r="919" spans="1:3">
      <c r="A919" s="4" t="s">
        <v>1048</v>
      </c>
      <c r="B919" s="6" t="n">
        <v>27716</v>
      </c>
    </row>
    <row r="920" spans="1:3">
      <c r="A920" s="4" t="s">
        <v>1049</v>
      </c>
      <c r="B920" s="6" t="n">
        <v>2</v>
      </c>
    </row>
    <row r="921" spans="1:3">
      <c r="A921" s="4" t="s">
        <v>1050</v>
      </c>
      <c r="B921" s="6" t="n">
        <v>245</v>
      </c>
    </row>
    <row r="922" spans="1:3">
      <c r="A922" s="4" t="s">
        <v>1051</v>
      </c>
      <c r="B922" s="6" t="n">
        <v>4835</v>
      </c>
    </row>
    <row r="923" spans="1:3">
      <c r="A923" s="4" t="s">
        <v>1052</v>
      </c>
      <c r="B923" s="6" t="n">
        <v>27961</v>
      </c>
    </row>
    <row r="924" spans="1:3">
      <c r="A924" s="4" t="s">
        <v>105</v>
      </c>
      <c r="B924" s="6" t="n">
        <v>32796</v>
      </c>
    </row>
    <row r="925" spans="1:3">
      <c r="A925" s="4" t="s">
        <v>1053</v>
      </c>
      <c r="B925" s="5" t="n">
        <v>-432</v>
      </c>
    </row>
    <row r="926" spans="1:3">
      <c r="A926" s="4" t="s">
        <v>1056</v>
      </c>
      <c r="B926" s="4" t="s">
        <v>12</v>
      </c>
    </row>
    <row r="927" spans="1:3">
      <c r="A927" s="4" t="s">
        <v>1133</v>
      </c>
    </row>
    <row r="928" spans="1:3">
      <c r="A928" s="3" t="s">
        <v>1045</v>
      </c>
    </row>
    <row r="929" spans="1:3">
      <c r="A929" s="4" t="s">
        <v>1047</v>
      </c>
      <c r="B929" s="5" t="n">
        <v>4630</v>
      </c>
    </row>
    <row r="930" spans="1:3">
      <c r="A930" s="4" t="s">
        <v>1048</v>
      </c>
      <c r="B930" s="6" t="n">
        <v>59893</v>
      </c>
    </row>
    <row r="931" spans="1:3">
      <c r="A931" s="4" t="s">
        <v>1050</v>
      </c>
      <c r="B931" s="6" t="n">
        <v>9</v>
      </c>
    </row>
    <row r="932" spans="1:3">
      <c r="A932" s="4" t="s">
        <v>1051</v>
      </c>
      <c r="B932" s="6" t="n">
        <v>4630</v>
      </c>
    </row>
    <row r="933" spans="1:3">
      <c r="A933" s="4" t="s">
        <v>1052</v>
      </c>
      <c r="B933" s="6" t="n">
        <v>59902</v>
      </c>
    </row>
    <row r="934" spans="1:3">
      <c r="A934" s="4" t="s">
        <v>105</v>
      </c>
      <c r="B934" s="6" t="n">
        <v>64532</v>
      </c>
    </row>
    <row r="935" spans="1:3">
      <c r="A935" s="4" t="s">
        <v>1053</v>
      </c>
      <c r="B935" s="5" t="n">
        <v>-124</v>
      </c>
    </row>
    <row r="936" spans="1:3">
      <c r="A936" s="4" t="s">
        <v>1056</v>
      </c>
      <c r="B936" s="4" t="s">
        <v>12</v>
      </c>
    </row>
    <row r="937" spans="1:3">
      <c r="A937" s="4" t="s">
        <v>1134</v>
      </c>
    </row>
    <row r="938" spans="1:3">
      <c r="A938" s="3" t="s">
        <v>1045</v>
      </c>
    </row>
    <row r="939" spans="1:3">
      <c r="A939" s="4" t="s">
        <v>1046</v>
      </c>
      <c r="B939" s="5" t="n">
        <v>6077</v>
      </c>
    </row>
    <row r="940" spans="1:3">
      <c r="A940" s="4" t="s">
        <v>1047</v>
      </c>
      <c r="B940" s="6" t="n">
        <v>8765</v>
      </c>
    </row>
    <row r="941" spans="1:3">
      <c r="A941" s="4" t="s">
        <v>1048</v>
      </c>
      <c r="B941" s="6" t="n">
        <v>102</v>
      </c>
    </row>
    <row r="942" spans="1:3">
      <c r="A942" s="4" t="s">
        <v>1049</v>
      </c>
      <c r="B942" s="6" t="n">
        <v>2</v>
      </c>
    </row>
    <row r="943" spans="1:3">
      <c r="A943" s="4" t="s">
        <v>1051</v>
      </c>
      <c r="B943" s="6" t="n">
        <v>8767</v>
      </c>
    </row>
    <row r="944" spans="1:3">
      <c r="A944" s="4" t="s">
        <v>1052</v>
      </c>
      <c r="B944" s="6" t="n">
        <v>102</v>
      </c>
    </row>
    <row r="945" spans="1:3">
      <c r="A945" s="4" t="s">
        <v>105</v>
      </c>
      <c r="B945" s="6" t="n">
        <v>8869</v>
      </c>
    </row>
    <row r="946" spans="1:3">
      <c r="A946" s="4" t="s">
        <v>1053</v>
      </c>
      <c r="B946" s="5" t="n">
        <v>-209</v>
      </c>
    </row>
    <row r="947" spans="1:3">
      <c r="A947" s="4" t="s">
        <v>1056</v>
      </c>
      <c r="B947" s="4" t="s">
        <v>12</v>
      </c>
    </row>
    <row r="948" spans="1:3">
      <c r="A948" s="4" t="s">
        <v>1135</v>
      </c>
    </row>
    <row r="949" spans="1:3">
      <c r="A949" s="3" t="s">
        <v>1045</v>
      </c>
    </row>
    <row r="950" spans="1:3">
      <c r="A950" s="4" t="s">
        <v>1046</v>
      </c>
      <c r="B950" s="5" t="n">
        <v>2230</v>
      </c>
    </row>
    <row r="951" spans="1:3">
      <c r="A951" s="4" t="s">
        <v>1047</v>
      </c>
      <c r="B951" s="6" t="n">
        <v>3313</v>
      </c>
    </row>
    <row r="952" spans="1:3">
      <c r="A952" s="4" t="s">
        <v>1048</v>
      </c>
      <c r="B952" s="6" t="n">
        <v>81</v>
      </c>
    </row>
    <row r="953" spans="1:3">
      <c r="A953" s="4" t="s">
        <v>1051</v>
      </c>
      <c r="B953" s="6" t="n">
        <v>3313</v>
      </c>
    </row>
    <row r="954" spans="1:3">
      <c r="A954" s="4" t="s">
        <v>1052</v>
      </c>
      <c r="B954" s="6" t="n">
        <v>81</v>
      </c>
    </row>
    <row r="955" spans="1:3">
      <c r="A955" s="4" t="s">
        <v>105</v>
      </c>
      <c r="B955" s="6" t="n">
        <v>3394</v>
      </c>
    </row>
    <row r="956" spans="1:3">
      <c r="A956" s="4" t="s">
        <v>1053</v>
      </c>
      <c r="B956" s="5" t="n">
        <v>-73</v>
      </c>
    </row>
    <row r="957" spans="1:3">
      <c r="A957" s="4" t="s">
        <v>1056</v>
      </c>
      <c r="B957" s="4" t="s">
        <v>12</v>
      </c>
    </row>
    <row r="958" spans="1:3">
      <c r="A958" s="4" t="s">
        <v>1136</v>
      </c>
    </row>
    <row r="959" spans="1:3">
      <c r="A959" s="3" t="s">
        <v>1045</v>
      </c>
    </row>
    <row r="960" spans="1:3">
      <c r="A960" s="4" t="s">
        <v>1046</v>
      </c>
      <c r="B960" s="5" t="n">
        <v>4541</v>
      </c>
    </row>
    <row r="961" spans="1:3">
      <c r="A961" s="4" t="s">
        <v>1047</v>
      </c>
      <c r="B961" s="6" t="n">
        <v>5238</v>
      </c>
    </row>
    <row r="962" spans="1:3">
      <c r="A962" s="4" t="s">
        <v>1048</v>
      </c>
      <c r="B962" s="6" t="n">
        <v>244</v>
      </c>
    </row>
    <row r="963" spans="1:3">
      <c r="A963" s="4" t="s">
        <v>1051</v>
      </c>
      <c r="B963" s="6" t="n">
        <v>5238</v>
      </c>
    </row>
    <row r="964" spans="1:3">
      <c r="A964" s="4" t="s">
        <v>1052</v>
      </c>
      <c r="B964" s="6" t="n">
        <v>244</v>
      </c>
    </row>
    <row r="965" spans="1:3">
      <c r="A965" s="4" t="s">
        <v>105</v>
      </c>
      <c r="B965" s="6" t="n">
        <v>5482</v>
      </c>
    </row>
    <row r="966" spans="1:3">
      <c r="A966" s="4" t="s">
        <v>1053</v>
      </c>
      <c r="B966" s="5" t="n">
        <v>-155</v>
      </c>
    </row>
    <row r="967" spans="1:3">
      <c r="A967" s="4" t="s">
        <v>1056</v>
      </c>
      <c r="B967" s="4" t="s">
        <v>12</v>
      </c>
    </row>
    <row r="968" spans="1:3">
      <c r="A968" s="4" t="s">
        <v>1137</v>
      </c>
    </row>
    <row r="969" spans="1:3">
      <c r="A969" s="3" t="s">
        <v>1045</v>
      </c>
    </row>
    <row r="970" spans="1:3">
      <c r="A970" s="4" t="s">
        <v>1046</v>
      </c>
      <c r="B970" s="5" t="n">
        <v>3334</v>
      </c>
    </row>
    <row r="971" spans="1:3">
      <c r="A971" s="4" t="s">
        <v>1047</v>
      </c>
      <c r="B971" s="6" t="n">
        <v>4293</v>
      </c>
    </row>
    <row r="972" spans="1:3">
      <c r="A972" s="4" t="s">
        <v>1048</v>
      </c>
      <c r="B972" s="6" t="n">
        <v>78</v>
      </c>
    </row>
    <row r="973" spans="1:3">
      <c r="A973" s="4" t="s">
        <v>1051</v>
      </c>
      <c r="B973" s="6" t="n">
        <v>4293</v>
      </c>
    </row>
    <row r="974" spans="1:3">
      <c r="A974" s="4" t="s">
        <v>1052</v>
      </c>
      <c r="B974" s="6" t="n">
        <v>78</v>
      </c>
    </row>
    <row r="975" spans="1:3">
      <c r="A975" s="4" t="s">
        <v>105</v>
      </c>
      <c r="B975" s="6" t="n">
        <v>4371</v>
      </c>
    </row>
    <row r="976" spans="1:3">
      <c r="A976" s="4" t="s">
        <v>1053</v>
      </c>
      <c r="B976" s="5" t="n">
        <v>-56</v>
      </c>
    </row>
    <row r="977" spans="1:3">
      <c r="A977" s="4" t="s">
        <v>1056</v>
      </c>
      <c r="B977" s="4" t="s">
        <v>12</v>
      </c>
    </row>
    <row r="978" spans="1:3">
      <c r="A978" s="4" t="s">
        <v>1138</v>
      </c>
    </row>
    <row r="979" spans="1:3">
      <c r="A979" s="3" t="s">
        <v>1045</v>
      </c>
    </row>
    <row r="980" spans="1:3">
      <c r="A980" s="4" t="s">
        <v>1046</v>
      </c>
      <c r="B980" s="5" t="n">
        <v>2298</v>
      </c>
    </row>
    <row r="981" spans="1:3">
      <c r="A981" s="4" t="s">
        <v>1047</v>
      </c>
      <c r="B981" s="6" t="n">
        <v>3835</v>
      </c>
    </row>
    <row r="982" spans="1:3">
      <c r="A982" s="4" t="s">
        <v>1048</v>
      </c>
      <c r="B982" s="6" t="n">
        <v>61</v>
      </c>
    </row>
    <row r="983" spans="1:3">
      <c r="A983" s="4" t="s">
        <v>1051</v>
      </c>
      <c r="B983" s="6" t="n">
        <v>3835</v>
      </c>
    </row>
    <row r="984" spans="1:3">
      <c r="A984" s="4" t="s">
        <v>1052</v>
      </c>
      <c r="B984" s="6" t="n">
        <v>61</v>
      </c>
    </row>
    <row r="985" spans="1:3">
      <c r="A985" s="4" t="s">
        <v>105</v>
      </c>
      <c r="B985" s="6" t="n">
        <v>3896</v>
      </c>
    </row>
    <row r="986" spans="1:3">
      <c r="A986" s="4" t="s">
        <v>1053</v>
      </c>
      <c r="B986" s="5" t="n">
        <v>-51</v>
      </c>
    </row>
    <row r="987" spans="1:3">
      <c r="A987" s="4" t="s">
        <v>1056</v>
      </c>
      <c r="B987" s="4" t="s">
        <v>12</v>
      </c>
    </row>
    <row r="988" spans="1:3">
      <c r="A988" s="4" t="s">
        <v>1139</v>
      </c>
    </row>
    <row r="989" spans="1:3">
      <c r="A989" s="3" t="s">
        <v>1045</v>
      </c>
    </row>
    <row r="990" spans="1:3">
      <c r="A990" s="4" t="s">
        <v>1046</v>
      </c>
      <c r="B990" s="5" t="n">
        <v>18185</v>
      </c>
    </row>
    <row r="991" spans="1:3">
      <c r="A991" s="4" t="s">
        <v>1047</v>
      </c>
      <c r="B991" s="6" t="n">
        <v>29613</v>
      </c>
    </row>
    <row r="992" spans="1:3">
      <c r="A992" s="4" t="s">
        <v>1048</v>
      </c>
      <c r="B992" s="6" t="n">
        <v>698</v>
      </c>
    </row>
    <row r="993" spans="1:3">
      <c r="A993" s="4" t="s">
        <v>1050</v>
      </c>
      <c r="B993" s="6" t="n">
        <v>3</v>
      </c>
    </row>
    <row r="994" spans="1:3">
      <c r="A994" s="4" t="s">
        <v>1051</v>
      </c>
      <c r="B994" s="6" t="n">
        <v>29613</v>
      </c>
    </row>
    <row r="995" spans="1:3">
      <c r="A995" s="4" t="s">
        <v>1052</v>
      </c>
      <c r="B995" s="6" t="n">
        <v>701</v>
      </c>
    </row>
    <row r="996" spans="1:3">
      <c r="A996" s="4" t="s">
        <v>105</v>
      </c>
      <c r="B996" s="6" t="n">
        <v>30314</v>
      </c>
    </row>
    <row r="997" spans="1:3">
      <c r="A997" s="4" t="s">
        <v>1053</v>
      </c>
      <c r="B997" s="5" t="n">
        <v>-272</v>
      </c>
    </row>
    <row r="998" spans="1:3">
      <c r="A998" s="4" t="s">
        <v>1056</v>
      </c>
      <c r="B998" s="4" t="s">
        <v>12</v>
      </c>
    </row>
    <row r="999" spans="1:3">
      <c r="A999" s="4" t="s">
        <v>1140</v>
      </c>
    </row>
    <row r="1000" spans="1:3">
      <c r="A1000" s="3" t="s">
        <v>1045</v>
      </c>
    </row>
    <row r="1001" spans="1:3">
      <c r="A1001" s="4" t="s">
        <v>1046</v>
      </c>
      <c r="B1001" s="5" t="n">
        <v>14742</v>
      </c>
    </row>
    <row r="1002" spans="1:3">
      <c r="A1002" s="4" t="s">
        <v>1047</v>
      </c>
      <c r="B1002" s="6" t="n">
        <v>22145</v>
      </c>
    </row>
    <row r="1003" spans="1:3">
      <c r="A1003" s="4" t="s">
        <v>1048</v>
      </c>
      <c r="B1003" s="6" t="n">
        <v>782</v>
      </c>
    </row>
    <row r="1004" spans="1:3">
      <c r="A1004" s="4" t="s">
        <v>1049</v>
      </c>
      <c r="B1004" s="6" t="n">
        <v>1</v>
      </c>
    </row>
    <row r="1005" spans="1:3">
      <c r="A1005" s="4" t="s">
        <v>1050</v>
      </c>
      <c r="B1005" s="6" t="n">
        <v>175</v>
      </c>
    </row>
    <row r="1006" spans="1:3">
      <c r="A1006" s="4" t="s">
        <v>1051</v>
      </c>
      <c r="B1006" s="6" t="n">
        <v>22146</v>
      </c>
    </row>
    <row r="1007" spans="1:3">
      <c r="A1007" s="4" t="s">
        <v>1052</v>
      </c>
      <c r="B1007" s="6" t="n">
        <v>957</v>
      </c>
    </row>
    <row r="1008" spans="1:3">
      <c r="A1008" s="4" t="s">
        <v>105</v>
      </c>
      <c r="B1008" s="6" t="n">
        <v>23103</v>
      </c>
    </row>
    <row r="1009" spans="1:3">
      <c r="A1009" s="4" t="s">
        <v>1053</v>
      </c>
      <c r="B1009" s="5" t="n">
        <v>-310</v>
      </c>
    </row>
    <row r="1010" spans="1:3">
      <c r="A1010" s="4" t="s">
        <v>1056</v>
      </c>
      <c r="B1010" s="4" t="s">
        <v>12</v>
      </c>
    </row>
    <row r="1011" spans="1:3">
      <c r="A1011" s="4" t="s">
        <v>1141</v>
      </c>
    </row>
    <row r="1012" spans="1:3">
      <c r="A1012" s="3" t="s">
        <v>1045</v>
      </c>
    </row>
    <row r="1013" spans="1:3">
      <c r="A1013" s="4" t="s">
        <v>1046</v>
      </c>
      <c r="B1013" s="5" t="n">
        <v>13996</v>
      </c>
    </row>
    <row r="1014" spans="1:3">
      <c r="A1014" s="4" t="s">
        <v>1047</v>
      </c>
      <c r="B1014" s="6" t="n">
        <v>19276</v>
      </c>
    </row>
    <row r="1015" spans="1:3">
      <c r="A1015" s="4" t="s">
        <v>1048</v>
      </c>
      <c r="B1015" s="6" t="n">
        <v>266</v>
      </c>
    </row>
    <row r="1016" spans="1:3">
      <c r="A1016" s="4" t="s">
        <v>1050</v>
      </c>
      <c r="B1016" s="6" t="n">
        <v>779</v>
      </c>
    </row>
    <row r="1017" spans="1:3">
      <c r="A1017" s="4" t="s">
        <v>1051</v>
      </c>
      <c r="B1017" s="6" t="n">
        <v>19276</v>
      </c>
    </row>
    <row r="1018" spans="1:3">
      <c r="A1018" s="4" t="s">
        <v>1052</v>
      </c>
      <c r="B1018" s="6" t="n">
        <v>1045</v>
      </c>
    </row>
    <row r="1019" spans="1:3">
      <c r="A1019" s="4" t="s">
        <v>105</v>
      </c>
      <c r="B1019" s="6" t="n">
        <v>20321</v>
      </c>
    </row>
    <row r="1020" spans="1:3">
      <c r="A1020" s="4" t="s">
        <v>1053</v>
      </c>
      <c r="B1020" s="5" t="n">
        <v>-260</v>
      </c>
    </row>
    <row r="1021" spans="1:3">
      <c r="A1021" s="4" t="s">
        <v>1056</v>
      </c>
      <c r="B1021" s="4" t="s">
        <v>12</v>
      </c>
    </row>
    <row r="1022" spans="1:3">
      <c r="A1022" s="4" t="s">
        <v>1142</v>
      </c>
    </row>
    <row r="1023" spans="1:3">
      <c r="A1023" s="3" t="s">
        <v>1045</v>
      </c>
    </row>
    <row r="1024" spans="1:3">
      <c r="A1024" s="4" t="s">
        <v>1046</v>
      </c>
      <c r="B1024" s="5" t="n">
        <v>9807</v>
      </c>
    </row>
    <row r="1025" spans="1:3">
      <c r="A1025" s="4" t="s">
        <v>1047</v>
      </c>
      <c r="B1025" s="6" t="n">
        <v>17180</v>
      </c>
    </row>
    <row r="1026" spans="1:3">
      <c r="A1026" s="4" t="s">
        <v>1048</v>
      </c>
      <c r="B1026" s="6" t="n">
        <v>423</v>
      </c>
    </row>
    <row r="1027" spans="1:3">
      <c r="A1027" s="4" t="s">
        <v>1051</v>
      </c>
      <c r="B1027" s="6" t="n">
        <v>17180</v>
      </c>
    </row>
    <row r="1028" spans="1:3">
      <c r="A1028" s="4" t="s">
        <v>1052</v>
      </c>
      <c r="B1028" s="6" t="n">
        <v>423</v>
      </c>
    </row>
    <row r="1029" spans="1:3">
      <c r="A1029" s="4" t="s">
        <v>105</v>
      </c>
      <c r="B1029" s="6" t="n">
        <v>17603</v>
      </c>
    </row>
    <row r="1030" spans="1:3">
      <c r="A1030" s="4" t="s">
        <v>1053</v>
      </c>
      <c r="B1030" s="5" t="n">
        <v>-219</v>
      </c>
    </row>
    <row r="1031" spans="1:3">
      <c r="A1031" s="4" t="s">
        <v>1056</v>
      </c>
      <c r="B1031" s="4" t="s">
        <v>12</v>
      </c>
    </row>
    <row r="1032" spans="1:3">
      <c r="A1032" s="4" t="s">
        <v>1143</v>
      </c>
    </row>
    <row r="1033" spans="1:3">
      <c r="A1033" s="3" t="s">
        <v>1045</v>
      </c>
    </row>
    <row r="1034" spans="1:3">
      <c r="A1034" s="4" t="s">
        <v>1046</v>
      </c>
      <c r="B1034" s="5" t="n">
        <v>10307</v>
      </c>
    </row>
    <row r="1035" spans="1:3">
      <c r="A1035" s="4" t="s">
        <v>1047</v>
      </c>
      <c r="B1035" s="6" t="n">
        <v>14542</v>
      </c>
    </row>
    <row r="1036" spans="1:3">
      <c r="A1036" s="4" t="s">
        <v>1048</v>
      </c>
      <c r="B1036" s="6" t="n">
        <v>236</v>
      </c>
    </row>
    <row r="1037" spans="1:3">
      <c r="A1037" s="4" t="s">
        <v>1051</v>
      </c>
      <c r="B1037" s="6" t="n">
        <v>14542</v>
      </c>
    </row>
    <row r="1038" spans="1:3">
      <c r="A1038" s="4" t="s">
        <v>1052</v>
      </c>
      <c r="B1038" s="6" t="n">
        <v>236</v>
      </c>
    </row>
    <row r="1039" spans="1:3">
      <c r="A1039" s="4" t="s">
        <v>105</v>
      </c>
      <c r="B1039" s="6" t="n">
        <v>14778</v>
      </c>
    </row>
    <row r="1040" spans="1:3">
      <c r="A1040" s="4" t="s">
        <v>1053</v>
      </c>
      <c r="B1040" s="5" t="n">
        <v>-156</v>
      </c>
    </row>
    <row r="1041" spans="1:3">
      <c r="A1041" s="4" t="s">
        <v>1056</v>
      </c>
      <c r="B1041" s="4" t="s">
        <v>12</v>
      </c>
    </row>
    <row r="1042" spans="1:3">
      <c r="A1042" s="4" t="s">
        <v>1144</v>
      </c>
    </row>
    <row r="1043" spans="1:3">
      <c r="A1043" s="3" t="s">
        <v>1045</v>
      </c>
    </row>
    <row r="1044" spans="1:3">
      <c r="A1044" s="4" t="s">
        <v>1046</v>
      </c>
      <c r="B1044" s="5" t="n">
        <v>5962</v>
      </c>
    </row>
    <row r="1045" spans="1:3">
      <c r="A1045" s="4" t="s">
        <v>1047</v>
      </c>
      <c r="B1045" s="6" t="n">
        <v>8476</v>
      </c>
    </row>
    <row r="1046" spans="1:3">
      <c r="A1046" s="4" t="s">
        <v>1048</v>
      </c>
      <c r="B1046" s="6" t="n">
        <v>438</v>
      </c>
    </row>
    <row r="1047" spans="1:3">
      <c r="A1047" s="4" t="s">
        <v>1051</v>
      </c>
      <c r="B1047" s="6" t="n">
        <v>8476</v>
      </c>
    </row>
    <row r="1048" spans="1:3">
      <c r="A1048" s="4" t="s">
        <v>1052</v>
      </c>
      <c r="B1048" s="6" t="n">
        <v>438</v>
      </c>
    </row>
    <row r="1049" spans="1:3">
      <c r="A1049" s="4" t="s">
        <v>105</v>
      </c>
      <c r="B1049" s="6" t="n">
        <v>8914</v>
      </c>
    </row>
    <row r="1050" spans="1:3">
      <c r="A1050" s="4" t="s">
        <v>1053</v>
      </c>
      <c r="B1050" s="5" t="n">
        <v>-115</v>
      </c>
    </row>
    <row r="1051" spans="1:3">
      <c r="A1051" s="4" t="s">
        <v>1056</v>
      </c>
      <c r="B1051" s="4" t="s">
        <v>12</v>
      </c>
    </row>
    <row r="1052" spans="1:3">
      <c r="A1052" s="4" t="s">
        <v>1145</v>
      </c>
    </row>
    <row r="1053" spans="1:3">
      <c r="A1053" s="3" t="s">
        <v>1045</v>
      </c>
    </row>
    <row r="1054" spans="1:3">
      <c r="A1054" s="4" t="s">
        <v>1046</v>
      </c>
      <c r="B1054" s="5" t="n">
        <v>7161</v>
      </c>
    </row>
    <row r="1055" spans="1:3">
      <c r="A1055" s="4" t="s">
        <v>1047</v>
      </c>
      <c r="B1055" s="6" t="n">
        <v>7220</v>
      </c>
    </row>
    <row r="1056" spans="1:3">
      <c r="A1056" s="4" t="s">
        <v>1048</v>
      </c>
      <c r="B1056" s="6" t="n">
        <v>235</v>
      </c>
    </row>
    <row r="1057" spans="1:3">
      <c r="A1057" s="4" t="s">
        <v>1051</v>
      </c>
      <c r="B1057" s="6" t="n">
        <v>7220</v>
      </c>
    </row>
    <row r="1058" spans="1:3">
      <c r="A1058" s="4" t="s">
        <v>1052</v>
      </c>
      <c r="B1058" s="6" t="n">
        <v>235</v>
      </c>
    </row>
    <row r="1059" spans="1:3">
      <c r="A1059" s="4" t="s">
        <v>105</v>
      </c>
      <c r="B1059" s="6" t="n">
        <v>7455</v>
      </c>
    </row>
    <row r="1060" spans="1:3">
      <c r="A1060" s="4" t="s">
        <v>1053</v>
      </c>
      <c r="B1060" s="5" t="n">
        <v>-119</v>
      </c>
    </row>
    <row r="1061" spans="1:3">
      <c r="A1061" s="4" t="s">
        <v>1056</v>
      </c>
      <c r="B1061" s="4" t="s">
        <v>12</v>
      </c>
    </row>
    <row r="1062" spans="1:3">
      <c r="A1062" s="4" t="s">
        <v>1146</v>
      </c>
    </row>
    <row r="1063" spans="1:3">
      <c r="A1063" s="3" t="s">
        <v>1045</v>
      </c>
    </row>
    <row r="1064" spans="1:3">
      <c r="A1064" s="4" t="s">
        <v>1046</v>
      </c>
      <c r="B1064" s="5" t="n">
        <v>5607</v>
      </c>
    </row>
    <row r="1065" spans="1:3">
      <c r="A1065" s="4" t="s">
        <v>1047</v>
      </c>
      <c r="B1065" s="6" t="n">
        <v>6236</v>
      </c>
    </row>
    <row r="1066" spans="1:3">
      <c r="A1066" s="4" t="s">
        <v>1048</v>
      </c>
      <c r="B1066" s="6" t="n">
        <v>309</v>
      </c>
    </row>
    <row r="1067" spans="1:3">
      <c r="A1067" s="4" t="s">
        <v>1050</v>
      </c>
      <c r="B1067" s="6" t="n">
        <v>9</v>
      </c>
    </row>
    <row r="1068" spans="1:3">
      <c r="A1068" s="4" t="s">
        <v>1051</v>
      </c>
      <c r="B1068" s="6" t="n">
        <v>6236</v>
      </c>
    </row>
    <row r="1069" spans="1:3">
      <c r="A1069" s="4" t="s">
        <v>1052</v>
      </c>
      <c r="B1069" s="6" t="n">
        <v>318</v>
      </c>
    </row>
    <row r="1070" spans="1:3">
      <c r="A1070" s="4" t="s">
        <v>105</v>
      </c>
      <c r="B1070" s="6" t="n">
        <v>6554</v>
      </c>
    </row>
    <row r="1071" spans="1:3">
      <c r="A1071" s="4" t="s">
        <v>1053</v>
      </c>
      <c r="B1071" s="5" t="n">
        <v>-99</v>
      </c>
    </row>
    <row r="1072" spans="1:3">
      <c r="A1072" s="4" t="s">
        <v>1056</v>
      </c>
      <c r="B1072" s="4" t="s">
        <v>12</v>
      </c>
    </row>
    <row r="1073" spans="1:3">
      <c r="A1073" s="4" t="s">
        <v>1147</v>
      </c>
    </row>
    <row r="1074" spans="1:3">
      <c r="A1074" s="3" t="s">
        <v>1045</v>
      </c>
    </row>
    <row r="1075" spans="1:3">
      <c r="A1075" s="4" t="s">
        <v>1046</v>
      </c>
      <c r="B1075" s="5" t="n">
        <v>5920</v>
      </c>
    </row>
    <row r="1076" spans="1:3">
      <c r="A1076" s="4" t="s">
        <v>1047</v>
      </c>
      <c r="B1076" s="6" t="n">
        <v>7820</v>
      </c>
    </row>
    <row r="1077" spans="1:3">
      <c r="A1077" s="4" t="s">
        <v>1048</v>
      </c>
      <c r="B1077" s="6" t="n">
        <v>461</v>
      </c>
    </row>
    <row r="1078" spans="1:3">
      <c r="A1078" s="4" t="s">
        <v>1050</v>
      </c>
      <c r="B1078" s="6" t="n">
        <v>36</v>
      </c>
    </row>
    <row r="1079" spans="1:3">
      <c r="A1079" s="4" t="s">
        <v>1051</v>
      </c>
      <c r="B1079" s="6" t="n">
        <v>7820</v>
      </c>
    </row>
    <row r="1080" spans="1:3">
      <c r="A1080" s="4" t="s">
        <v>1052</v>
      </c>
      <c r="B1080" s="6" t="n">
        <v>497</v>
      </c>
    </row>
    <row r="1081" spans="1:3">
      <c r="A1081" s="4" t="s">
        <v>105</v>
      </c>
      <c r="B1081" s="6" t="n">
        <v>8317</v>
      </c>
    </row>
    <row r="1082" spans="1:3">
      <c r="A1082" s="4" t="s">
        <v>1053</v>
      </c>
      <c r="B1082" s="5" t="n">
        <v>-107</v>
      </c>
    </row>
    <row r="1083" spans="1:3">
      <c r="A1083" s="4" t="s">
        <v>1056</v>
      </c>
      <c r="B1083" s="4" t="s">
        <v>12</v>
      </c>
    </row>
    <row r="1084" spans="1:3">
      <c r="A1084" s="4" t="s">
        <v>1148</v>
      </c>
    </row>
    <row r="1085" spans="1:3">
      <c r="A1085" s="3" t="s">
        <v>1045</v>
      </c>
    </row>
    <row r="1086" spans="1:3">
      <c r="A1086" s="4" t="s">
        <v>1046</v>
      </c>
      <c r="B1086" s="5" t="n">
        <v>6035</v>
      </c>
    </row>
    <row r="1087" spans="1:3">
      <c r="A1087" s="4" t="s">
        <v>1047</v>
      </c>
      <c r="B1087" s="6" t="n">
        <v>6540</v>
      </c>
    </row>
    <row r="1088" spans="1:3">
      <c r="A1088" s="4" t="s">
        <v>1048</v>
      </c>
      <c r="B1088" s="6" t="n">
        <v>113</v>
      </c>
    </row>
    <row r="1089" spans="1:3">
      <c r="A1089" s="4" t="s">
        <v>1051</v>
      </c>
      <c r="B1089" s="6" t="n">
        <v>6540</v>
      </c>
    </row>
    <row r="1090" spans="1:3">
      <c r="A1090" s="4" t="s">
        <v>1052</v>
      </c>
      <c r="B1090" s="6" t="n">
        <v>113</v>
      </c>
    </row>
    <row r="1091" spans="1:3">
      <c r="A1091" s="4" t="s">
        <v>105</v>
      </c>
      <c r="B1091" s="6" t="n">
        <v>6653</v>
      </c>
    </row>
    <row r="1092" spans="1:3">
      <c r="A1092" s="4" t="s">
        <v>1053</v>
      </c>
      <c r="B1092" s="5" t="n">
        <v>-143</v>
      </c>
    </row>
    <row r="1093" spans="1:3">
      <c r="A1093" s="4" t="s">
        <v>1056</v>
      </c>
      <c r="B1093" s="4" t="s">
        <v>12</v>
      </c>
    </row>
    <row r="1094" spans="1:3">
      <c r="A1094" s="4" t="s">
        <v>1149</v>
      </c>
    </row>
    <row r="1095" spans="1:3">
      <c r="A1095" s="3" t="s">
        <v>1045</v>
      </c>
    </row>
    <row r="1096" spans="1:3">
      <c r="A1096" s="4" t="s">
        <v>1046</v>
      </c>
      <c r="B1096" s="5" t="n">
        <v>3077</v>
      </c>
    </row>
    <row r="1097" spans="1:3">
      <c r="A1097" s="4" t="s">
        <v>1047</v>
      </c>
      <c r="B1097" s="6" t="n">
        <v>6400</v>
      </c>
    </row>
    <row r="1098" spans="1:3">
      <c r="A1098" s="4" t="s">
        <v>1048</v>
      </c>
      <c r="B1098" s="6" t="n">
        <v>249</v>
      </c>
    </row>
    <row r="1099" spans="1:3">
      <c r="A1099" s="4" t="s">
        <v>1051</v>
      </c>
      <c r="B1099" s="6" t="n">
        <v>6400</v>
      </c>
    </row>
    <row r="1100" spans="1:3">
      <c r="A1100" s="4" t="s">
        <v>1052</v>
      </c>
      <c r="B1100" s="6" t="n">
        <v>249</v>
      </c>
    </row>
    <row r="1101" spans="1:3">
      <c r="A1101" s="4" t="s">
        <v>105</v>
      </c>
      <c r="B1101" s="6" t="n">
        <v>6649</v>
      </c>
    </row>
    <row r="1102" spans="1:3">
      <c r="A1102" s="4" t="s">
        <v>1053</v>
      </c>
      <c r="B1102" s="5" t="n">
        <v>-101</v>
      </c>
    </row>
    <row r="1103" spans="1:3">
      <c r="A1103" s="4" t="s">
        <v>1056</v>
      </c>
      <c r="B1103" s="4" t="s">
        <v>12</v>
      </c>
    </row>
    <row r="1104" spans="1:3">
      <c r="A1104" s="4" t="s">
        <v>1150</v>
      </c>
    </row>
    <row r="1105" spans="1:3">
      <c r="A1105" s="3" t="s">
        <v>1045</v>
      </c>
    </row>
    <row r="1106" spans="1:3">
      <c r="A1106" s="4" t="s">
        <v>1046</v>
      </c>
      <c r="B1106" s="5" t="n">
        <v>3260</v>
      </c>
    </row>
    <row r="1107" spans="1:3">
      <c r="A1107" s="4" t="s">
        <v>1047</v>
      </c>
      <c r="B1107" s="6" t="n">
        <v>8146</v>
      </c>
    </row>
    <row r="1108" spans="1:3">
      <c r="A1108" s="4" t="s">
        <v>1048</v>
      </c>
      <c r="B1108" s="6" t="n">
        <v>219</v>
      </c>
    </row>
    <row r="1109" spans="1:3">
      <c r="A1109" s="4" t="s">
        <v>1051</v>
      </c>
      <c r="B1109" s="6" t="n">
        <v>8146</v>
      </c>
    </row>
    <row r="1110" spans="1:3">
      <c r="A1110" s="4" t="s">
        <v>1052</v>
      </c>
      <c r="B1110" s="6" t="n">
        <v>219</v>
      </c>
    </row>
    <row r="1111" spans="1:3">
      <c r="A1111" s="4" t="s">
        <v>105</v>
      </c>
      <c r="B1111" s="6" t="n">
        <v>8365</v>
      </c>
    </row>
    <row r="1112" spans="1:3">
      <c r="A1112" s="4" t="s">
        <v>1053</v>
      </c>
      <c r="B1112" s="5" t="n">
        <v>-107</v>
      </c>
    </row>
    <row r="1113" spans="1:3">
      <c r="A1113" s="4" t="s">
        <v>1056</v>
      </c>
      <c r="B1113" s="4" t="s">
        <v>12</v>
      </c>
    </row>
    <row r="1114" spans="1:3">
      <c r="A1114" s="4" t="s">
        <v>1151</v>
      </c>
    </row>
    <row r="1115" spans="1:3">
      <c r="A1115" s="3" t="s">
        <v>1045</v>
      </c>
    </row>
    <row r="1116" spans="1:3">
      <c r="A1116" s="4" t="s">
        <v>1046</v>
      </c>
      <c r="B1116" s="5" t="n">
        <v>2240</v>
      </c>
    </row>
    <row r="1117" spans="1:3">
      <c r="A1117" s="4" t="s">
        <v>1047</v>
      </c>
      <c r="B1117" s="6" t="n">
        <v>6793</v>
      </c>
    </row>
    <row r="1118" spans="1:3">
      <c r="A1118" s="4" t="s">
        <v>1048</v>
      </c>
      <c r="B1118" s="6" t="n">
        <v>206</v>
      </c>
    </row>
    <row r="1119" spans="1:3">
      <c r="A1119" s="4" t="s">
        <v>1051</v>
      </c>
      <c r="B1119" s="6" t="n">
        <v>6793</v>
      </c>
    </row>
    <row r="1120" spans="1:3">
      <c r="A1120" s="4" t="s">
        <v>1052</v>
      </c>
      <c r="B1120" s="6" t="n">
        <v>206</v>
      </c>
    </row>
    <row r="1121" spans="1:3">
      <c r="A1121" s="4" t="s">
        <v>105</v>
      </c>
      <c r="B1121" s="6" t="n">
        <v>6999</v>
      </c>
    </row>
    <row r="1122" spans="1:3">
      <c r="A1122" s="4" t="s">
        <v>1053</v>
      </c>
      <c r="B1122" s="5" t="n">
        <v>-95</v>
      </c>
    </row>
    <row r="1123" spans="1:3">
      <c r="A1123" s="4" t="s">
        <v>1056</v>
      </c>
      <c r="B1123" s="4" t="s">
        <v>12</v>
      </c>
    </row>
    <row r="1124" spans="1:3">
      <c r="A1124" s="4" t="s">
        <v>1152</v>
      </c>
    </row>
    <row r="1125" spans="1:3">
      <c r="A1125" s="3" t="s">
        <v>1045</v>
      </c>
    </row>
    <row r="1126" spans="1:3">
      <c r="A1126" s="4" t="s">
        <v>1046</v>
      </c>
      <c r="B1126" s="5" t="n">
        <v>2459</v>
      </c>
    </row>
    <row r="1127" spans="1:3">
      <c r="A1127" s="4" t="s">
        <v>1047</v>
      </c>
      <c r="B1127" s="6" t="n">
        <v>4163</v>
      </c>
    </row>
    <row r="1128" spans="1:3">
      <c r="A1128" s="4" t="s">
        <v>1048</v>
      </c>
      <c r="B1128" s="6" t="n">
        <v>149</v>
      </c>
    </row>
    <row r="1129" spans="1:3">
      <c r="A1129" s="4" t="s">
        <v>1051</v>
      </c>
      <c r="B1129" s="6" t="n">
        <v>4163</v>
      </c>
    </row>
    <row r="1130" spans="1:3">
      <c r="A1130" s="4" t="s">
        <v>1052</v>
      </c>
      <c r="B1130" s="6" t="n">
        <v>149</v>
      </c>
    </row>
    <row r="1131" spans="1:3">
      <c r="A1131" s="4" t="s">
        <v>105</v>
      </c>
      <c r="B1131" s="6" t="n">
        <v>4312</v>
      </c>
    </row>
    <row r="1132" spans="1:3">
      <c r="A1132" s="4" t="s">
        <v>1053</v>
      </c>
      <c r="B1132" s="5" t="n">
        <v>-73</v>
      </c>
    </row>
    <row r="1133" spans="1:3">
      <c r="A1133" s="4" t="s">
        <v>1056</v>
      </c>
      <c r="B1133" s="4" t="s">
        <v>12</v>
      </c>
    </row>
    <row r="1134" spans="1:3">
      <c r="A1134" s="4" t="s">
        <v>1153</v>
      </c>
    </row>
    <row r="1135" spans="1:3">
      <c r="A1135" s="3" t="s">
        <v>1045</v>
      </c>
    </row>
    <row r="1136" spans="1:3">
      <c r="A1136" s="4" t="s">
        <v>1046</v>
      </c>
      <c r="B1136" s="5" t="n">
        <v>12342</v>
      </c>
    </row>
    <row r="1137" spans="1:3">
      <c r="A1137" s="4" t="s">
        <v>1047</v>
      </c>
      <c r="B1137" s="6" t="n">
        <v>15223</v>
      </c>
    </row>
    <row r="1138" spans="1:3">
      <c r="A1138" s="4" t="s">
        <v>1048</v>
      </c>
      <c r="B1138" s="6" t="n">
        <v>707</v>
      </c>
    </row>
    <row r="1139" spans="1:3">
      <c r="A1139" s="4" t="s">
        <v>1050</v>
      </c>
      <c r="B1139" s="6" t="n">
        <v>63</v>
      </c>
    </row>
    <row r="1140" spans="1:3">
      <c r="A1140" s="4" t="s">
        <v>1051</v>
      </c>
      <c r="B1140" s="6" t="n">
        <v>15223</v>
      </c>
    </row>
    <row r="1141" spans="1:3">
      <c r="A1141" s="4" t="s">
        <v>1052</v>
      </c>
      <c r="B1141" s="6" t="n">
        <v>770</v>
      </c>
    </row>
    <row r="1142" spans="1:3">
      <c r="A1142" s="4" t="s">
        <v>105</v>
      </c>
      <c r="B1142" s="6" t="n">
        <v>15993</v>
      </c>
    </row>
    <row r="1143" spans="1:3">
      <c r="A1143" s="4" t="s">
        <v>1053</v>
      </c>
      <c r="B1143" s="5" t="n">
        <v>-280</v>
      </c>
    </row>
    <row r="1144" spans="1:3">
      <c r="A1144" s="4" t="s">
        <v>1056</v>
      </c>
      <c r="B1144" s="4" t="s">
        <v>12</v>
      </c>
    </row>
    <row r="1145" spans="1:3">
      <c r="A1145" s="4" t="s">
        <v>1154</v>
      </c>
    </row>
    <row r="1146" spans="1:3">
      <c r="A1146" s="3" t="s">
        <v>1045</v>
      </c>
    </row>
    <row r="1147" spans="1:3">
      <c r="A1147" s="4" t="s">
        <v>1046</v>
      </c>
      <c r="B1147" s="5" t="n">
        <v>5637</v>
      </c>
    </row>
    <row r="1148" spans="1:3">
      <c r="A1148" s="4" t="s">
        <v>1047</v>
      </c>
      <c r="B1148" s="6" t="n">
        <v>7528</v>
      </c>
    </row>
    <row r="1149" spans="1:3">
      <c r="A1149" s="4" t="s">
        <v>1048</v>
      </c>
      <c r="B1149" s="6" t="n">
        <v>289</v>
      </c>
    </row>
    <row r="1150" spans="1:3">
      <c r="A1150" s="4" t="s">
        <v>1051</v>
      </c>
      <c r="B1150" s="6" t="n">
        <v>7528</v>
      </c>
    </row>
    <row r="1151" spans="1:3">
      <c r="A1151" s="4" t="s">
        <v>1052</v>
      </c>
      <c r="B1151" s="6" t="n">
        <v>289</v>
      </c>
    </row>
    <row r="1152" spans="1:3">
      <c r="A1152" s="4" t="s">
        <v>105</v>
      </c>
      <c r="B1152" s="6" t="n">
        <v>7817</v>
      </c>
    </row>
    <row r="1153" spans="1:3">
      <c r="A1153" s="4" t="s">
        <v>1053</v>
      </c>
      <c r="B1153" s="5" t="n">
        <v>-101</v>
      </c>
    </row>
    <row r="1154" spans="1:3">
      <c r="A1154" s="4" t="s">
        <v>1056</v>
      </c>
      <c r="B1154" s="4" t="s">
        <v>12</v>
      </c>
    </row>
    <row r="1155" spans="1:3">
      <c r="A1155" s="4" t="s">
        <v>1155</v>
      </c>
    </row>
    <row r="1156" spans="1:3">
      <c r="A1156" s="3" t="s">
        <v>1045</v>
      </c>
    </row>
    <row r="1157" spans="1:3">
      <c r="A1157" s="4" t="s">
        <v>1046</v>
      </c>
      <c r="B1157" s="5" t="n">
        <v>2471</v>
      </c>
    </row>
    <row r="1158" spans="1:3">
      <c r="A1158" s="4" t="s">
        <v>1047</v>
      </c>
      <c r="B1158" s="6" t="n">
        <v>5503</v>
      </c>
    </row>
    <row r="1159" spans="1:3">
      <c r="A1159" s="4" t="s">
        <v>1048</v>
      </c>
      <c r="B1159" s="6" t="n">
        <v>365</v>
      </c>
    </row>
    <row r="1160" spans="1:3">
      <c r="A1160" s="4" t="s">
        <v>1051</v>
      </c>
      <c r="B1160" s="6" t="n">
        <v>5503</v>
      </c>
    </row>
    <row r="1161" spans="1:3">
      <c r="A1161" s="4" t="s">
        <v>1052</v>
      </c>
      <c r="B1161" s="6" t="n">
        <v>365</v>
      </c>
    </row>
    <row r="1162" spans="1:3">
      <c r="A1162" s="4" t="s">
        <v>105</v>
      </c>
      <c r="B1162" s="6" t="n">
        <v>5868</v>
      </c>
    </row>
    <row r="1163" spans="1:3">
      <c r="A1163" s="4" t="s">
        <v>1053</v>
      </c>
      <c r="B1163" s="5" t="n">
        <v>-94</v>
      </c>
    </row>
    <row r="1164" spans="1:3">
      <c r="A1164" s="4" t="s">
        <v>1056</v>
      </c>
      <c r="B1164" s="4" t="s">
        <v>12</v>
      </c>
    </row>
    <row r="1165" spans="1:3">
      <c r="A1165" s="4" t="s">
        <v>1156</v>
      </c>
    </row>
    <row r="1166" spans="1:3">
      <c r="A1166" s="3" t="s">
        <v>1045</v>
      </c>
    </row>
    <row r="1167" spans="1:3">
      <c r="A1167" s="4" t="s">
        <v>1046</v>
      </c>
      <c r="B1167" s="5" t="n">
        <v>6075</v>
      </c>
    </row>
    <row r="1168" spans="1:3">
      <c r="A1168" s="4" t="s">
        <v>1047</v>
      </c>
      <c r="B1168" s="6" t="n">
        <v>7682</v>
      </c>
    </row>
    <row r="1169" spans="1:3">
      <c r="A1169" s="4" t="s">
        <v>1048</v>
      </c>
      <c r="B1169" s="6" t="n">
        <v>220</v>
      </c>
    </row>
    <row r="1170" spans="1:3">
      <c r="A1170" s="4" t="s">
        <v>1051</v>
      </c>
      <c r="B1170" s="6" t="n">
        <v>7682</v>
      </c>
    </row>
    <row r="1171" spans="1:3">
      <c r="A1171" s="4" t="s">
        <v>1052</v>
      </c>
      <c r="B1171" s="6" t="n">
        <v>220</v>
      </c>
    </row>
    <row r="1172" spans="1:3">
      <c r="A1172" s="4" t="s">
        <v>105</v>
      </c>
      <c r="B1172" s="6" t="n">
        <v>7902</v>
      </c>
    </row>
    <row r="1173" spans="1:3">
      <c r="A1173" s="4" t="s">
        <v>1053</v>
      </c>
      <c r="B1173" s="5" t="n">
        <v>-52</v>
      </c>
    </row>
    <row r="1174" spans="1:3">
      <c r="A1174" s="4" t="s">
        <v>1056</v>
      </c>
      <c r="B1174" s="4" t="s">
        <v>12</v>
      </c>
    </row>
    <row r="1175" spans="1:3">
      <c r="A1175" s="4" t="s">
        <v>1157</v>
      </c>
    </row>
    <row r="1176" spans="1:3">
      <c r="A1176" s="3" t="s">
        <v>1045</v>
      </c>
    </row>
    <row r="1177" spans="1:3">
      <c r="A1177" s="4" t="s">
        <v>1047</v>
      </c>
      <c r="B1177" s="5" t="n">
        <v>4390</v>
      </c>
    </row>
    <row r="1178" spans="1:3">
      <c r="A1178" s="4" t="s">
        <v>1048</v>
      </c>
      <c r="B1178" s="6" t="n">
        <v>1244</v>
      </c>
    </row>
    <row r="1179" spans="1:3">
      <c r="A1179" s="4" t="s">
        <v>1051</v>
      </c>
      <c r="B1179" s="6" t="n">
        <v>4390</v>
      </c>
    </row>
    <row r="1180" spans="1:3">
      <c r="A1180" s="4" t="s">
        <v>1052</v>
      </c>
      <c r="B1180" s="6" t="n">
        <v>1244</v>
      </c>
    </row>
    <row r="1181" spans="1:3">
      <c r="A1181" s="4" t="s">
        <v>105</v>
      </c>
      <c r="B1181" s="6" t="n">
        <v>5634</v>
      </c>
    </row>
    <row r="1182" spans="1:3">
      <c r="A1182" s="4" t="s">
        <v>1053</v>
      </c>
      <c r="B1182" s="5" t="n">
        <v>-18</v>
      </c>
    </row>
    <row r="1183" spans="1:3">
      <c r="A1183" s="4" t="s">
        <v>1056</v>
      </c>
      <c r="B1183" s="4" t="s">
        <v>12</v>
      </c>
    </row>
    <row r="1184" spans="1:3">
      <c r="A1184" s="4" t="s">
        <v>1158</v>
      </c>
    </row>
    <row r="1185" spans="1:3">
      <c r="A1185" s="3" t="s">
        <v>1045</v>
      </c>
    </row>
    <row r="1186" spans="1:3">
      <c r="A1186" s="4" t="s">
        <v>1046</v>
      </c>
      <c r="B1186" s="5" t="n">
        <v>97149</v>
      </c>
    </row>
    <row r="1187" spans="1:3">
      <c r="A1187" s="4" t="s">
        <v>1047</v>
      </c>
      <c r="B1187" s="6" t="n">
        <v>14180</v>
      </c>
    </row>
    <row r="1188" spans="1:3">
      <c r="A1188" s="4" t="s">
        <v>1048</v>
      </c>
      <c r="B1188" s="6" t="n">
        <v>111719</v>
      </c>
    </row>
    <row r="1189" spans="1:3">
      <c r="A1189" s="4" t="s">
        <v>1049</v>
      </c>
      <c r="B1189" s="6" t="n">
        <v>2</v>
      </c>
    </row>
    <row r="1190" spans="1:3">
      <c r="A1190" s="4" t="s">
        <v>1050</v>
      </c>
      <c r="B1190" s="6" t="n">
        <v>139</v>
      </c>
    </row>
    <row r="1191" spans="1:3">
      <c r="A1191" s="4" t="s">
        <v>1051</v>
      </c>
      <c r="B1191" s="6" t="n">
        <v>14182</v>
      </c>
    </row>
    <row r="1192" spans="1:3">
      <c r="A1192" s="4" t="s">
        <v>1052</v>
      </c>
      <c r="B1192" s="6" t="n">
        <v>111858</v>
      </c>
    </row>
    <row r="1193" spans="1:3">
      <c r="A1193" s="4" t="s">
        <v>105</v>
      </c>
      <c r="B1193" s="6" t="n">
        <v>126040</v>
      </c>
    </row>
    <row r="1194" spans="1:3">
      <c r="A1194" s="4" t="s">
        <v>1053</v>
      </c>
      <c r="B1194" s="5" t="n">
        <v>-1052</v>
      </c>
    </row>
    <row r="1195" spans="1:3">
      <c r="A1195" s="4" t="s">
        <v>1056</v>
      </c>
      <c r="B1195" s="4" t="s">
        <v>12</v>
      </c>
    </row>
    <row r="1196" spans="1:3">
      <c r="A1196" s="4" t="s">
        <v>1159</v>
      </c>
    </row>
    <row r="1197" spans="1:3">
      <c r="A1197" s="3" t="s">
        <v>1045</v>
      </c>
    </row>
    <row r="1198" spans="1:3">
      <c r="A1198" s="4" t="s">
        <v>1046</v>
      </c>
      <c r="B1198" s="5" t="n">
        <v>65931</v>
      </c>
    </row>
    <row r="1199" spans="1:3">
      <c r="A1199" s="4" t="s">
        <v>1047</v>
      </c>
      <c r="B1199" s="6" t="n">
        <v>16579</v>
      </c>
    </row>
    <row r="1200" spans="1:3">
      <c r="A1200" s="4" t="s">
        <v>1048</v>
      </c>
      <c r="B1200" s="6" t="n">
        <v>74404</v>
      </c>
    </row>
    <row r="1201" spans="1:3">
      <c r="A1201" s="4" t="s">
        <v>1050</v>
      </c>
      <c r="B1201" s="6" t="n">
        <v>6</v>
      </c>
    </row>
    <row r="1202" spans="1:3">
      <c r="A1202" s="4" t="s">
        <v>1051</v>
      </c>
      <c r="B1202" s="6" t="n">
        <v>16579</v>
      </c>
    </row>
    <row r="1203" spans="1:3">
      <c r="A1203" s="4" t="s">
        <v>1052</v>
      </c>
      <c r="B1203" s="6" t="n">
        <v>74410</v>
      </c>
    </row>
    <row r="1204" spans="1:3">
      <c r="A1204" s="4" t="s">
        <v>105</v>
      </c>
      <c r="B1204" s="6" t="n">
        <v>90989</v>
      </c>
    </row>
    <row r="1205" spans="1:3">
      <c r="A1205" s="4" t="s">
        <v>1053</v>
      </c>
      <c r="B1205" s="5" t="n">
        <v>-715</v>
      </c>
    </row>
    <row r="1206" spans="1:3">
      <c r="A1206" s="4" t="s">
        <v>1056</v>
      </c>
      <c r="B1206" s="4" t="s">
        <v>12</v>
      </c>
    </row>
    <row r="1207" spans="1:3">
      <c r="A1207" s="4" t="s">
        <v>1160</v>
      </c>
    </row>
    <row r="1208" spans="1:3">
      <c r="A1208" s="3" t="s">
        <v>1045</v>
      </c>
    </row>
    <row r="1209" spans="1:3">
      <c r="A1209" s="4" t="s">
        <v>1046</v>
      </c>
      <c r="B1209" s="5" t="n">
        <v>67269</v>
      </c>
    </row>
    <row r="1210" spans="1:3">
      <c r="A1210" s="4" t="s">
        <v>1047</v>
      </c>
      <c r="B1210" s="6" t="n">
        <v>5956</v>
      </c>
    </row>
    <row r="1211" spans="1:3">
      <c r="A1211" s="4" t="s">
        <v>1048</v>
      </c>
      <c r="B1211" s="6" t="n">
        <v>82701</v>
      </c>
    </row>
    <row r="1212" spans="1:3">
      <c r="A1212" s="4" t="s">
        <v>1049</v>
      </c>
      <c r="B1212" s="6" t="n">
        <v>12</v>
      </c>
    </row>
    <row r="1213" spans="1:3">
      <c r="A1213" s="4" t="s">
        <v>1051</v>
      </c>
      <c r="B1213" s="6" t="n">
        <v>5968</v>
      </c>
    </row>
    <row r="1214" spans="1:3">
      <c r="A1214" s="4" t="s">
        <v>1052</v>
      </c>
      <c r="B1214" s="6" t="n">
        <v>82701</v>
      </c>
    </row>
    <row r="1215" spans="1:3">
      <c r="A1215" s="4" t="s">
        <v>105</v>
      </c>
      <c r="B1215" s="6" t="n">
        <v>88669</v>
      </c>
    </row>
    <row r="1216" spans="1:3">
      <c r="A1216" s="4" t="s">
        <v>1053</v>
      </c>
      <c r="B1216" s="5" t="n">
        <v>-777</v>
      </c>
    </row>
    <row r="1217" spans="1:3">
      <c r="A1217" s="4" t="s">
        <v>1056</v>
      </c>
      <c r="B1217" s="4" t="s">
        <v>12</v>
      </c>
    </row>
    <row r="1218" spans="1:3">
      <c r="A1218" s="4" t="s">
        <v>1161</v>
      </c>
    </row>
    <row r="1219" spans="1:3">
      <c r="A1219" s="3" t="s">
        <v>1045</v>
      </c>
    </row>
    <row r="1220" spans="1:3">
      <c r="A1220" s="4" t="s">
        <v>1046</v>
      </c>
      <c r="B1220" s="5" t="n">
        <v>65018</v>
      </c>
    </row>
    <row r="1221" spans="1:3">
      <c r="A1221" s="4" t="s">
        <v>1047</v>
      </c>
      <c r="B1221" s="6" t="n">
        <v>8422</v>
      </c>
    </row>
    <row r="1222" spans="1:3">
      <c r="A1222" s="4" t="s">
        <v>1048</v>
      </c>
      <c r="B1222" s="6" t="n">
        <v>76294</v>
      </c>
    </row>
    <row r="1223" spans="1:3">
      <c r="A1223" s="4" t="s">
        <v>1050</v>
      </c>
      <c r="B1223" s="6" t="n">
        <v>424</v>
      </c>
    </row>
    <row r="1224" spans="1:3">
      <c r="A1224" s="4" t="s">
        <v>1051</v>
      </c>
      <c r="B1224" s="6" t="n">
        <v>8422</v>
      </c>
    </row>
    <row r="1225" spans="1:3">
      <c r="A1225" s="4" t="s">
        <v>1052</v>
      </c>
      <c r="B1225" s="6" t="n">
        <v>76718</v>
      </c>
    </row>
    <row r="1226" spans="1:3">
      <c r="A1226" s="4" t="s">
        <v>105</v>
      </c>
      <c r="B1226" s="6" t="n">
        <v>85140</v>
      </c>
    </row>
    <row r="1227" spans="1:3">
      <c r="A1227" s="4" t="s">
        <v>1053</v>
      </c>
      <c r="B1227" s="5" t="n">
        <v>-743</v>
      </c>
    </row>
    <row r="1228" spans="1:3">
      <c r="A1228" s="4" t="s">
        <v>1056</v>
      </c>
      <c r="B1228" s="4" t="s">
        <v>12</v>
      </c>
    </row>
    <row r="1229" spans="1:3">
      <c r="A1229" s="4" t="s">
        <v>1162</v>
      </c>
    </row>
    <row r="1230" spans="1:3">
      <c r="A1230" s="3" t="s">
        <v>1045</v>
      </c>
    </row>
    <row r="1231" spans="1:3">
      <c r="A1231" s="4" t="s">
        <v>1046</v>
      </c>
      <c r="B1231" s="5" t="n">
        <v>64532</v>
      </c>
    </row>
    <row r="1232" spans="1:3">
      <c r="A1232" s="4" t="s">
        <v>1047</v>
      </c>
      <c r="B1232" s="6" t="n">
        <v>12698</v>
      </c>
    </row>
    <row r="1233" spans="1:3">
      <c r="A1233" s="4" t="s">
        <v>1048</v>
      </c>
      <c r="B1233" s="6" t="n">
        <v>71693</v>
      </c>
    </row>
    <row r="1234" spans="1:3">
      <c r="A1234" s="4" t="s">
        <v>1049</v>
      </c>
      <c r="B1234" s="6" t="n">
        <v>9</v>
      </c>
    </row>
    <row r="1235" spans="1:3">
      <c r="A1235" s="4" t="s">
        <v>1050</v>
      </c>
      <c r="B1235" s="6" t="n">
        <v>18</v>
      </c>
    </row>
    <row r="1236" spans="1:3">
      <c r="A1236" s="4" t="s">
        <v>1051</v>
      </c>
      <c r="B1236" s="6" t="n">
        <v>12707</v>
      </c>
    </row>
    <row r="1237" spans="1:3">
      <c r="A1237" s="4" t="s">
        <v>1052</v>
      </c>
      <c r="B1237" s="6" t="n">
        <v>71711</v>
      </c>
    </row>
    <row r="1238" spans="1:3">
      <c r="A1238" s="4" t="s">
        <v>105</v>
      </c>
      <c r="B1238" s="6" t="n">
        <v>84418</v>
      </c>
    </row>
    <row r="1239" spans="1:3">
      <c r="A1239" s="4" t="s">
        <v>1053</v>
      </c>
      <c r="B1239" s="5" t="n">
        <v>-716</v>
      </c>
    </row>
    <row r="1240" spans="1:3">
      <c r="A1240" s="4" t="s">
        <v>1056</v>
      </c>
      <c r="B1240" s="4" t="s">
        <v>12</v>
      </c>
    </row>
    <row r="1241" spans="1:3">
      <c r="A1241" s="4" t="s">
        <v>1163</v>
      </c>
    </row>
    <row r="1242" spans="1:3">
      <c r="A1242" s="3" t="s">
        <v>1045</v>
      </c>
    </row>
    <row r="1243" spans="1:3">
      <c r="A1243" s="4" t="s">
        <v>1046</v>
      </c>
      <c r="B1243" s="5" t="n">
        <v>51294</v>
      </c>
    </row>
    <row r="1244" spans="1:3">
      <c r="A1244" s="4" t="s">
        <v>1047</v>
      </c>
      <c r="B1244" s="6" t="n">
        <v>8456</v>
      </c>
    </row>
    <row r="1245" spans="1:3">
      <c r="A1245" s="4" t="s">
        <v>1048</v>
      </c>
      <c r="B1245" s="6" t="n">
        <v>59511</v>
      </c>
    </row>
    <row r="1246" spans="1:3">
      <c r="A1246" s="4" t="s">
        <v>1050</v>
      </c>
      <c r="B1246" s="6" t="n">
        <v>40</v>
      </c>
    </row>
    <row r="1247" spans="1:3">
      <c r="A1247" s="4" t="s">
        <v>1051</v>
      </c>
      <c r="B1247" s="6" t="n">
        <v>8456</v>
      </c>
    </row>
    <row r="1248" spans="1:3">
      <c r="A1248" s="4" t="s">
        <v>1052</v>
      </c>
      <c r="B1248" s="6" t="n">
        <v>59551</v>
      </c>
    </row>
    <row r="1249" spans="1:3">
      <c r="A1249" s="4" t="s">
        <v>105</v>
      </c>
      <c r="B1249" s="6" t="n">
        <v>68007</v>
      </c>
    </row>
    <row r="1250" spans="1:3">
      <c r="A1250" s="4" t="s">
        <v>1053</v>
      </c>
      <c r="B1250" s="5" t="n">
        <v>-587</v>
      </c>
    </row>
    <row r="1251" spans="1:3">
      <c r="A1251" s="4" t="s">
        <v>1056</v>
      </c>
      <c r="B1251" s="4" t="s">
        <v>12</v>
      </c>
    </row>
    <row r="1252" spans="1:3">
      <c r="A1252" s="4" t="s">
        <v>1164</v>
      </c>
    </row>
    <row r="1253" spans="1:3">
      <c r="A1253" s="3" t="s">
        <v>1045</v>
      </c>
    </row>
    <row r="1254" spans="1:3">
      <c r="A1254" s="4" t="s">
        <v>1046</v>
      </c>
      <c r="B1254" s="5" t="n">
        <v>48066</v>
      </c>
    </row>
    <row r="1255" spans="1:3">
      <c r="A1255" s="4" t="s">
        <v>1047</v>
      </c>
      <c r="B1255" s="6" t="n">
        <v>4854</v>
      </c>
    </row>
    <row r="1256" spans="1:3">
      <c r="A1256" s="4" t="s">
        <v>1048</v>
      </c>
      <c r="B1256" s="6" t="n">
        <v>60003</v>
      </c>
    </row>
    <row r="1257" spans="1:3">
      <c r="A1257" s="4" t="s">
        <v>1049</v>
      </c>
      <c r="B1257" s="6" t="n">
        <v>61</v>
      </c>
    </row>
    <row r="1258" spans="1:3">
      <c r="A1258" s="4" t="s">
        <v>1050</v>
      </c>
      <c r="B1258" s="6" t="n">
        <v>25</v>
      </c>
    </row>
    <row r="1259" spans="1:3">
      <c r="A1259" s="4" t="s">
        <v>1051</v>
      </c>
      <c r="B1259" s="6" t="n">
        <v>4915</v>
      </c>
    </row>
    <row r="1260" spans="1:3">
      <c r="A1260" s="4" t="s">
        <v>1052</v>
      </c>
      <c r="B1260" s="6" t="n">
        <v>60028</v>
      </c>
    </row>
    <row r="1261" spans="1:3">
      <c r="A1261" s="4" t="s">
        <v>105</v>
      </c>
      <c r="B1261" s="6" t="n">
        <v>64943</v>
      </c>
    </row>
    <row r="1262" spans="1:3">
      <c r="A1262" s="4" t="s">
        <v>1053</v>
      </c>
      <c r="B1262" s="5" t="n">
        <v>-582</v>
      </c>
    </row>
    <row r="1263" spans="1:3">
      <c r="A1263" s="4" t="s">
        <v>1056</v>
      </c>
      <c r="B1263" s="4" t="s">
        <v>12</v>
      </c>
    </row>
    <row r="1264" spans="1:3">
      <c r="A1264" s="4" t="s">
        <v>1165</v>
      </c>
    </row>
    <row r="1265" spans="1:3">
      <c r="A1265" s="3" t="s">
        <v>1045</v>
      </c>
    </row>
    <row r="1266" spans="1:3">
      <c r="A1266" s="4" t="s">
        <v>1046</v>
      </c>
      <c r="B1266" s="5" t="n">
        <v>47130</v>
      </c>
    </row>
    <row r="1267" spans="1:3">
      <c r="A1267" s="4" t="s">
        <v>1047</v>
      </c>
      <c r="B1267" s="6" t="n">
        <v>175</v>
      </c>
    </row>
    <row r="1268" spans="1:3">
      <c r="A1268" s="4" t="s">
        <v>1048</v>
      </c>
      <c r="B1268" s="6" t="n">
        <v>70119</v>
      </c>
    </row>
    <row r="1269" spans="1:3">
      <c r="A1269" s="4" t="s">
        <v>1050</v>
      </c>
      <c r="B1269" s="6" t="n">
        <v>8</v>
      </c>
    </row>
    <row r="1270" spans="1:3">
      <c r="A1270" s="4" t="s">
        <v>1051</v>
      </c>
      <c r="B1270" s="6" t="n">
        <v>175</v>
      </c>
    </row>
    <row r="1271" spans="1:3">
      <c r="A1271" s="4" t="s">
        <v>1052</v>
      </c>
      <c r="B1271" s="6" t="n">
        <v>70127</v>
      </c>
    </row>
    <row r="1272" spans="1:3">
      <c r="A1272" s="4" t="s">
        <v>105</v>
      </c>
      <c r="B1272" s="6" t="n">
        <v>70302</v>
      </c>
    </row>
    <row r="1273" spans="1:3">
      <c r="A1273" s="4" t="s">
        <v>1053</v>
      </c>
      <c r="B1273" s="5" t="n">
        <v>-661</v>
      </c>
    </row>
    <row r="1274" spans="1:3">
      <c r="A1274" s="4" t="s">
        <v>1056</v>
      </c>
      <c r="B1274" s="4" t="s">
        <v>12</v>
      </c>
    </row>
    <row r="1275" spans="1:3">
      <c r="A1275" s="4" t="s">
        <v>1166</v>
      </c>
    </row>
    <row r="1276" spans="1:3">
      <c r="A1276" s="3" t="s">
        <v>1045</v>
      </c>
    </row>
    <row r="1277" spans="1:3">
      <c r="A1277" s="4" t="s">
        <v>1046</v>
      </c>
      <c r="B1277" s="5" t="n">
        <v>42221</v>
      </c>
    </row>
    <row r="1278" spans="1:3">
      <c r="A1278" s="4" t="s">
        <v>1047</v>
      </c>
      <c r="B1278" s="6" t="n">
        <v>9300</v>
      </c>
    </row>
    <row r="1279" spans="1:3">
      <c r="A1279" s="4" t="s">
        <v>1048</v>
      </c>
      <c r="B1279" s="6" t="n">
        <v>47270</v>
      </c>
    </row>
    <row r="1280" spans="1:3">
      <c r="A1280" s="4" t="s">
        <v>1049</v>
      </c>
      <c r="B1280" s="6" t="n">
        <v>38</v>
      </c>
    </row>
    <row r="1281" spans="1:3">
      <c r="A1281" s="4" t="s">
        <v>1050</v>
      </c>
      <c r="B1281" s="6" t="n">
        <v>12</v>
      </c>
    </row>
    <row r="1282" spans="1:3">
      <c r="A1282" s="4" t="s">
        <v>1051</v>
      </c>
      <c r="B1282" s="6" t="n">
        <v>9338</v>
      </c>
    </row>
    <row r="1283" spans="1:3">
      <c r="A1283" s="4" t="s">
        <v>1052</v>
      </c>
      <c r="B1283" s="6" t="n">
        <v>47282</v>
      </c>
    </row>
    <row r="1284" spans="1:3">
      <c r="A1284" s="4" t="s">
        <v>105</v>
      </c>
      <c r="B1284" s="6" t="n">
        <v>56620</v>
      </c>
    </row>
    <row r="1285" spans="1:3">
      <c r="A1285" s="4" t="s">
        <v>1053</v>
      </c>
      <c r="B1285" s="5" t="n">
        <v>-459</v>
      </c>
    </row>
    <row r="1286" spans="1:3">
      <c r="A1286" s="4" t="s">
        <v>1056</v>
      </c>
      <c r="B1286" s="4" t="s">
        <v>12</v>
      </c>
    </row>
    <row r="1287" spans="1:3">
      <c r="A1287" s="4" t="s">
        <v>1167</v>
      </c>
    </row>
    <row r="1288" spans="1:3">
      <c r="A1288" s="3" t="s">
        <v>1045</v>
      </c>
    </row>
    <row r="1289" spans="1:3">
      <c r="A1289" s="4" t="s">
        <v>1046</v>
      </c>
      <c r="B1289" s="5" t="n">
        <v>45961</v>
      </c>
    </row>
    <row r="1290" spans="1:3">
      <c r="A1290" s="4" t="s">
        <v>1047</v>
      </c>
      <c r="B1290" s="6" t="n">
        <v>8458</v>
      </c>
    </row>
    <row r="1291" spans="1:3">
      <c r="A1291" s="4" t="s">
        <v>1048</v>
      </c>
      <c r="B1291" s="6" t="n">
        <v>45948</v>
      </c>
    </row>
    <row r="1292" spans="1:3">
      <c r="A1292" s="4" t="s">
        <v>1051</v>
      </c>
      <c r="B1292" s="6" t="n">
        <v>8458</v>
      </c>
    </row>
    <row r="1293" spans="1:3">
      <c r="A1293" s="4" t="s">
        <v>1052</v>
      </c>
      <c r="B1293" s="6" t="n">
        <v>45948</v>
      </c>
    </row>
    <row r="1294" spans="1:3">
      <c r="A1294" s="4" t="s">
        <v>105</v>
      </c>
      <c r="B1294" s="6" t="n">
        <v>54406</v>
      </c>
    </row>
    <row r="1295" spans="1:3">
      <c r="A1295" s="4" t="s">
        <v>1053</v>
      </c>
      <c r="B1295" s="5" t="n">
        <v>-446</v>
      </c>
    </row>
    <row r="1296" spans="1:3">
      <c r="A1296" s="4" t="s">
        <v>1056</v>
      </c>
      <c r="B1296" s="4" t="s">
        <v>12</v>
      </c>
    </row>
    <row r="1297" spans="1:3">
      <c r="A1297" s="4" t="s">
        <v>1168</v>
      </c>
    </row>
    <row r="1298" spans="1:3">
      <c r="A1298" s="3" t="s">
        <v>1045</v>
      </c>
    </row>
    <row r="1299" spans="1:3">
      <c r="A1299" s="4" t="s">
        <v>1046</v>
      </c>
      <c r="B1299" s="5" t="n">
        <v>39290</v>
      </c>
    </row>
    <row r="1300" spans="1:3">
      <c r="A1300" s="4" t="s">
        <v>1047</v>
      </c>
      <c r="B1300" s="6" t="n">
        <v>5128</v>
      </c>
    </row>
    <row r="1301" spans="1:3">
      <c r="A1301" s="4" t="s">
        <v>1048</v>
      </c>
      <c r="B1301" s="6" t="n">
        <v>57842</v>
      </c>
    </row>
    <row r="1302" spans="1:3">
      <c r="A1302" s="4" t="s">
        <v>1051</v>
      </c>
      <c r="B1302" s="6" t="n">
        <v>5128</v>
      </c>
    </row>
    <row r="1303" spans="1:3">
      <c r="A1303" s="4" t="s">
        <v>1052</v>
      </c>
      <c r="B1303" s="6" t="n">
        <v>57842</v>
      </c>
    </row>
    <row r="1304" spans="1:3">
      <c r="A1304" s="4" t="s">
        <v>105</v>
      </c>
      <c r="B1304" s="6" t="n">
        <v>62970</v>
      </c>
    </row>
    <row r="1305" spans="1:3">
      <c r="A1305" s="4" t="s">
        <v>1053</v>
      </c>
      <c r="B1305" s="5" t="n">
        <v>-545</v>
      </c>
    </row>
    <row r="1306" spans="1:3">
      <c r="A1306" s="4" t="s">
        <v>1056</v>
      </c>
      <c r="B1306" s="4" t="s">
        <v>12</v>
      </c>
    </row>
    <row r="1307" spans="1:3">
      <c r="A1307" s="4" t="s">
        <v>1169</v>
      </c>
    </row>
    <row r="1308" spans="1:3">
      <c r="A1308" s="3" t="s">
        <v>1045</v>
      </c>
    </row>
    <row r="1309" spans="1:3">
      <c r="A1309" s="4" t="s">
        <v>1046</v>
      </c>
      <c r="B1309" s="5" t="n">
        <v>36477</v>
      </c>
    </row>
    <row r="1310" spans="1:3">
      <c r="A1310" s="4" t="s">
        <v>1047</v>
      </c>
      <c r="B1310" s="6" t="n">
        <v>3052</v>
      </c>
    </row>
    <row r="1311" spans="1:3">
      <c r="A1311" s="4" t="s">
        <v>1048</v>
      </c>
      <c r="B1311" s="6" t="n">
        <v>41735</v>
      </c>
    </row>
    <row r="1312" spans="1:3">
      <c r="A1312" s="4" t="s">
        <v>1050</v>
      </c>
      <c r="B1312" s="6" t="n">
        <v>7</v>
      </c>
    </row>
    <row r="1313" spans="1:3">
      <c r="A1313" s="4" t="s">
        <v>1051</v>
      </c>
      <c r="B1313" s="6" t="n">
        <v>3052</v>
      </c>
    </row>
    <row r="1314" spans="1:3">
      <c r="A1314" s="4" t="s">
        <v>1052</v>
      </c>
      <c r="B1314" s="6" t="n">
        <v>41742</v>
      </c>
    </row>
    <row r="1315" spans="1:3">
      <c r="A1315" s="4" t="s">
        <v>105</v>
      </c>
      <c r="B1315" s="6" t="n">
        <v>44794</v>
      </c>
    </row>
    <row r="1316" spans="1:3">
      <c r="A1316" s="4" t="s">
        <v>1053</v>
      </c>
      <c r="B1316" s="5" t="n">
        <v>-405</v>
      </c>
    </row>
    <row r="1317" spans="1:3">
      <c r="A1317" s="4" t="s">
        <v>1056</v>
      </c>
      <c r="B1317" s="4" t="s">
        <v>12</v>
      </c>
    </row>
    <row r="1318" spans="1:3">
      <c r="A1318" s="4" t="s">
        <v>1170</v>
      </c>
    </row>
    <row r="1319" spans="1:3">
      <c r="A1319" s="3" t="s">
        <v>1045</v>
      </c>
    </row>
    <row r="1320" spans="1:3">
      <c r="A1320" s="4" t="s">
        <v>1046</v>
      </c>
      <c r="B1320" s="5" t="n">
        <v>29818</v>
      </c>
    </row>
    <row r="1321" spans="1:3">
      <c r="A1321" s="4" t="s">
        <v>1047</v>
      </c>
      <c r="B1321" s="6" t="n">
        <v>3966</v>
      </c>
    </row>
    <row r="1322" spans="1:3">
      <c r="A1322" s="4" t="s">
        <v>1048</v>
      </c>
      <c r="B1322" s="6" t="n">
        <v>40159</v>
      </c>
    </row>
    <row r="1323" spans="1:3">
      <c r="A1323" s="4" t="s">
        <v>1051</v>
      </c>
      <c r="B1323" s="6" t="n">
        <v>3966</v>
      </c>
    </row>
    <row r="1324" spans="1:3">
      <c r="A1324" s="4" t="s">
        <v>1052</v>
      </c>
      <c r="B1324" s="6" t="n">
        <v>40159</v>
      </c>
    </row>
    <row r="1325" spans="1:3">
      <c r="A1325" s="4" t="s">
        <v>105</v>
      </c>
      <c r="B1325" s="6" t="n">
        <v>44125</v>
      </c>
    </row>
    <row r="1326" spans="1:3">
      <c r="A1326" s="4" t="s">
        <v>1053</v>
      </c>
      <c r="B1326" s="5" t="n">
        <v>-377</v>
      </c>
    </row>
    <row r="1327" spans="1:3">
      <c r="A1327" s="4" t="s">
        <v>1056</v>
      </c>
      <c r="B1327" s="4" t="s">
        <v>12</v>
      </c>
    </row>
    <row r="1328" spans="1:3">
      <c r="A1328" s="4" t="s">
        <v>1171</v>
      </c>
    </row>
    <row r="1329" spans="1:3">
      <c r="A1329" s="3" t="s">
        <v>1045</v>
      </c>
    </row>
    <row r="1330" spans="1:3">
      <c r="A1330" s="4" t="s">
        <v>1046</v>
      </c>
      <c r="B1330" s="5" t="n">
        <v>34266</v>
      </c>
    </row>
    <row r="1331" spans="1:3">
      <c r="A1331" s="4" t="s">
        <v>1047</v>
      </c>
      <c r="B1331" s="6" t="n">
        <v>10401</v>
      </c>
    </row>
    <row r="1332" spans="1:3">
      <c r="A1332" s="4" t="s">
        <v>1048</v>
      </c>
      <c r="B1332" s="6" t="n">
        <v>31231</v>
      </c>
    </row>
    <row r="1333" spans="1:3">
      <c r="A1333" s="4" t="s">
        <v>1049</v>
      </c>
      <c r="B1333" s="6" t="n">
        <v>2</v>
      </c>
    </row>
    <row r="1334" spans="1:3">
      <c r="A1334" s="4" t="s">
        <v>1050</v>
      </c>
      <c r="B1334" s="6" t="n">
        <v>2</v>
      </c>
    </row>
    <row r="1335" spans="1:3">
      <c r="A1335" s="4" t="s">
        <v>1051</v>
      </c>
      <c r="B1335" s="6" t="n">
        <v>10403</v>
      </c>
    </row>
    <row r="1336" spans="1:3">
      <c r="A1336" s="4" t="s">
        <v>1052</v>
      </c>
      <c r="B1336" s="6" t="n">
        <v>31233</v>
      </c>
    </row>
    <row r="1337" spans="1:3">
      <c r="A1337" s="4" t="s">
        <v>105</v>
      </c>
      <c r="B1337" s="6" t="n">
        <v>41636</v>
      </c>
    </row>
    <row r="1338" spans="1:3">
      <c r="A1338" s="4" t="s">
        <v>1053</v>
      </c>
      <c r="B1338" s="5" t="n">
        <v>-310</v>
      </c>
    </row>
    <row r="1339" spans="1:3">
      <c r="A1339" s="4" t="s">
        <v>1056</v>
      </c>
      <c r="B1339" s="4" t="s">
        <v>12</v>
      </c>
    </row>
    <row r="1340" spans="1:3">
      <c r="A1340" s="4" t="s">
        <v>1172</v>
      </c>
    </row>
    <row r="1341" spans="1:3">
      <c r="A1341" s="3" t="s">
        <v>1045</v>
      </c>
    </row>
    <row r="1342" spans="1:3">
      <c r="A1342" s="4" t="s">
        <v>1046</v>
      </c>
      <c r="B1342" s="5" t="n">
        <v>6071</v>
      </c>
    </row>
    <row r="1343" spans="1:3">
      <c r="A1343" s="4" t="s">
        <v>1047</v>
      </c>
      <c r="B1343" s="6" t="n">
        <v>1809</v>
      </c>
    </row>
    <row r="1344" spans="1:3">
      <c r="A1344" s="4" t="s">
        <v>1048</v>
      </c>
      <c r="B1344" s="6" t="n">
        <v>6385</v>
      </c>
    </row>
    <row r="1345" spans="1:3">
      <c r="A1345" s="4" t="s">
        <v>1051</v>
      </c>
      <c r="B1345" s="6" t="n">
        <v>1809</v>
      </c>
    </row>
    <row r="1346" spans="1:3">
      <c r="A1346" s="4" t="s">
        <v>1052</v>
      </c>
      <c r="B1346" s="6" t="n">
        <v>6385</v>
      </c>
    </row>
    <row r="1347" spans="1:3">
      <c r="A1347" s="4" t="s">
        <v>105</v>
      </c>
      <c r="B1347" s="6" t="n">
        <v>8194</v>
      </c>
    </row>
    <row r="1348" spans="1:3">
      <c r="A1348" s="4" t="s">
        <v>1053</v>
      </c>
      <c r="B1348" s="5" t="n">
        <v>-62</v>
      </c>
    </row>
    <row r="1349" spans="1:3">
      <c r="A1349" s="4" t="s">
        <v>1056</v>
      </c>
      <c r="B1349" s="4" t="s">
        <v>12</v>
      </c>
    </row>
    <row r="1350" spans="1:3">
      <c r="A1350" s="4" t="s">
        <v>1173</v>
      </c>
    </row>
    <row r="1351" spans="1:3">
      <c r="A1351" s="3" t="s">
        <v>1045</v>
      </c>
    </row>
    <row r="1352" spans="1:3">
      <c r="A1352" s="4" t="s">
        <v>1046</v>
      </c>
      <c r="B1352" s="5" t="n">
        <v>26742</v>
      </c>
    </row>
    <row r="1353" spans="1:3">
      <c r="A1353" s="4" t="s">
        <v>1047</v>
      </c>
      <c r="B1353" s="6" t="n">
        <v>8330</v>
      </c>
    </row>
    <row r="1354" spans="1:3">
      <c r="A1354" s="4" t="s">
        <v>1048</v>
      </c>
      <c r="B1354" s="6" t="n">
        <v>26688</v>
      </c>
    </row>
    <row r="1355" spans="1:3">
      <c r="A1355" s="4" t="s">
        <v>1050</v>
      </c>
      <c r="B1355" s="6" t="n">
        <v>57</v>
      </c>
    </row>
    <row r="1356" spans="1:3">
      <c r="A1356" s="4" t="s">
        <v>1051</v>
      </c>
      <c r="B1356" s="6" t="n">
        <v>8330</v>
      </c>
    </row>
    <row r="1357" spans="1:3">
      <c r="A1357" s="4" t="s">
        <v>1052</v>
      </c>
      <c r="B1357" s="6" t="n">
        <v>26745</v>
      </c>
    </row>
    <row r="1358" spans="1:3">
      <c r="A1358" s="4" t="s">
        <v>105</v>
      </c>
      <c r="B1358" s="6" t="n">
        <v>35075</v>
      </c>
    </row>
    <row r="1359" spans="1:3">
      <c r="A1359" s="4" t="s">
        <v>1053</v>
      </c>
      <c r="B1359" s="5" t="n">
        <v>-259</v>
      </c>
    </row>
    <row r="1360" spans="1:3">
      <c r="A1360" s="4" t="s">
        <v>1056</v>
      </c>
      <c r="B1360" s="4" t="s">
        <v>12</v>
      </c>
    </row>
    <row r="1361" spans="1:3">
      <c r="A1361" s="4" t="s">
        <v>1174</v>
      </c>
    </row>
    <row r="1362" spans="1:3">
      <c r="A1362" s="3" t="s">
        <v>1045</v>
      </c>
    </row>
    <row r="1363" spans="1:3">
      <c r="A1363" s="4" t="s">
        <v>1046</v>
      </c>
      <c r="B1363" s="5" t="n">
        <v>21924</v>
      </c>
    </row>
    <row r="1364" spans="1:3">
      <c r="A1364" s="4" t="s">
        <v>1047</v>
      </c>
      <c r="B1364" s="6" t="n">
        <v>3835</v>
      </c>
    </row>
    <row r="1365" spans="1:3">
      <c r="A1365" s="4" t="s">
        <v>1048</v>
      </c>
      <c r="B1365" s="6" t="n">
        <v>28175</v>
      </c>
    </row>
    <row r="1366" spans="1:3">
      <c r="A1366" s="4" t="s">
        <v>1050</v>
      </c>
      <c r="B1366" s="6" t="n">
        <v>11</v>
      </c>
    </row>
    <row r="1367" spans="1:3">
      <c r="A1367" s="4" t="s">
        <v>1051</v>
      </c>
      <c r="B1367" s="6" t="n">
        <v>3835</v>
      </c>
    </row>
    <row r="1368" spans="1:3">
      <c r="A1368" s="4" t="s">
        <v>1052</v>
      </c>
      <c r="B1368" s="6" t="n">
        <v>28186</v>
      </c>
    </row>
    <row r="1369" spans="1:3">
      <c r="A1369" s="4" t="s">
        <v>105</v>
      </c>
      <c r="B1369" s="6" t="n">
        <v>32021</v>
      </c>
    </row>
    <row r="1370" spans="1:3">
      <c r="A1370" s="4" t="s">
        <v>1053</v>
      </c>
      <c r="B1370" s="5" t="n">
        <v>-273</v>
      </c>
    </row>
    <row r="1371" spans="1:3">
      <c r="A1371" s="4" t="s">
        <v>1056</v>
      </c>
      <c r="B1371" s="4" t="s">
        <v>12</v>
      </c>
    </row>
    <row r="1372" spans="1:3">
      <c r="A1372" s="4" t="s">
        <v>1175</v>
      </c>
    </row>
    <row r="1373" spans="1:3">
      <c r="A1373" s="3" t="s">
        <v>1045</v>
      </c>
    </row>
    <row r="1374" spans="1:3">
      <c r="A1374" s="4" t="s">
        <v>1046</v>
      </c>
      <c r="B1374" s="5" t="n">
        <v>12552</v>
      </c>
    </row>
    <row r="1375" spans="1:3">
      <c r="A1375" s="4" t="s">
        <v>1047</v>
      </c>
      <c r="B1375" s="6" t="n">
        <v>4584</v>
      </c>
    </row>
    <row r="1376" spans="1:3">
      <c r="A1376" s="4" t="s">
        <v>1048</v>
      </c>
      <c r="B1376" s="6" t="n">
        <v>16540</v>
      </c>
    </row>
    <row r="1377" spans="1:3">
      <c r="A1377" s="4" t="s">
        <v>1050</v>
      </c>
      <c r="B1377" s="6" t="n">
        <v>2</v>
      </c>
    </row>
    <row r="1378" spans="1:3">
      <c r="A1378" s="4" t="s">
        <v>1051</v>
      </c>
      <c r="B1378" s="6" t="n">
        <v>4584</v>
      </c>
    </row>
    <row r="1379" spans="1:3">
      <c r="A1379" s="4" t="s">
        <v>1052</v>
      </c>
      <c r="B1379" s="6" t="n">
        <v>16542</v>
      </c>
    </row>
    <row r="1380" spans="1:3">
      <c r="A1380" s="4" t="s">
        <v>105</v>
      </c>
      <c r="B1380" s="6" t="n">
        <v>21126</v>
      </c>
    </row>
    <row r="1381" spans="1:3">
      <c r="A1381" s="4" t="s">
        <v>1053</v>
      </c>
      <c r="B1381" s="5" t="n">
        <v>-160</v>
      </c>
    </row>
    <row r="1382" spans="1:3">
      <c r="A1382" s="4" t="s">
        <v>1056</v>
      </c>
      <c r="B1382" s="4" t="s">
        <v>12</v>
      </c>
    </row>
    <row r="1383" spans="1:3">
      <c r="A1383" s="4" t="s">
        <v>1176</v>
      </c>
    </row>
    <row r="1384" spans="1:3">
      <c r="A1384" s="3" t="s">
        <v>1045</v>
      </c>
    </row>
    <row r="1385" spans="1:3">
      <c r="A1385" s="4" t="s">
        <v>1046</v>
      </c>
      <c r="B1385" s="5" t="n">
        <v>15237</v>
      </c>
    </row>
    <row r="1386" spans="1:3">
      <c r="A1386" s="4" t="s">
        <v>1047</v>
      </c>
      <c r="B1386" s="6" t="n">
        <v>3134</v>
      </c>
    </row>
    <row r="1387" spans="1:3">
      <c r="A1387" s="4" t="s">
        <v>1048</v>
      </c>
      <c r="B1387" s="6" t="n">
        <v>17545</v>
      </c>
    </row>
    <row r="1388" spans="1:3">
      <c r="A1388" s="4" t="s">
        <v>1051</v>
      </c>
      <c r="B1388" s="6" t="n">
        <v>3134</v>
      </c>
    </row>
    <row r="1389" spans="1:3">
      <c r="A1389" s="4" t="s">
        <v>1052</v>
      </c>
      <c r="B1389" s="6" t="n">
        <v>17545</v>
      </c>
    </row>
    <row r="1390" spans="1:3">
      <c r="A1390" s="4" t="s">
        <v>105</v>
      </c>
      <c r="B1390" s="6" t="n">
        <v>20679</v>
      </c>
    </row>
    <row r="1391" spans="1:3">
      <c r="A1391" s="4" t="s">
        <v>1053</v>
      </c>
      <c r="B1391" s="5" t="n">
        <v>-165</v>
      </c>
    </row>
    <row r="1392" spans="1:3">
      <c r="A1392" s="4" t="s">
        <v>1056</v>
      </c>
      <c r="B1392" s="4" t="s">
        <v>12</v>
      </c>
    </row>
    <row r="1393" spans="1:3">
      <c r="A1393" s="4" t="s">
        <v>1177</v>
      </c>
    </row>
    <row r="1394" spans="1:3">
      <c r="A1394" s="3" t="s">
        <v>1045</v>
      </c>
    </row>
    <row r="1395" spans="1:3">
      <c r="A1395" s="4" t="s">
        <v>1046</v>
      </c>
      <c r="B1395" s="5" t="n">
        <v>46200</v>
      </c>
    </row>
    <row r="1396" spans="1:3">
      <c r="A1396" s="4" t="s">
        <v>1047</v>
      </c>
      <c r="B1396" s="6" t="n">
        <v>4931</v>
      </c>
    </row>
    <row r="1397" spans="1:3">
      <c r="A1397" s="4" t="s">
        <v>1048</v>
      </c>
      <c r="B1397" s="6" t="n">
        <v>68771</v>
      </c>
    </row>
    <row r="1398" spans="1:3">
      <c r="A1398" s="4" t="s">
        <v>1050</v>
      </c>
      <c r="B1398" s="6" t="n">
        <v>200</v>
      </c>
    </row>
    <row r="1399" spans="1:3">
      <c r="A1399" s="4" t="s">
        <v>1051</v>
      </c>
      <c r="B1399" s="6" t="n">
        <v>4931</v>
      </c>
    </row>
    <row r="1400" spans="1:3">
      <c r="A1400" s="4" t="s">
        <v>1052</v>
      </c>
      <c r="B1400" s="6" t="n">
        <v>68971</v>
      </c>
    </row>
    <row r="1401" spans="1:3">
      <c r="A1401" s="4" t="s">
        <v>105</v>
      </c>
      <c r="B1401" s="6" t="n">
        <v>73902</v>
      </c>
    </row>
    <row r="1402" spans="1:3">
      <c r="A1402" s="4" t="s">
        <v>1053</v>
      </c>
      <c r="B1402" s="5" t="n">
        <v>-655</v>
      </c>
    </row>
    <row r="1403" spans="1:3">
      <c r="A1403" s="4" t="s">
        <v>1056</v>
      </c>
      <c r="B1403" s="4" t="s">
        <v>12</v>
      </c>
    </row>
    <row r="1404" spans="1:3">
      <c r="A1404" s="4" t="s">
        <v>1178</v>
      </c>
    </row>
    <row r="1405" spans="1:3">
      <c r="A1405" s="3" t="s">
        <v>1045</v>
      </c>
    </row>
    <row r="1406" spans="1:3">
      <c r="A1406" s="4" t="s">
        <v>1046</v>
      </c>
      <c r="B1406" s="5" t="n">
        <v>2440009</v>
      </c>
    </row>
    <row r="1407" spans="1:3">
      <c r="A1407" s="4" t="s">
        <v>1047</v>
      </c>
      <c r="B1407" s="6" t="n">
        <v>727320</v>
      </c>
    </row>
    <row r="1408" spans="1:3">
      <c r="A1408" s="4" t="s">
        <v>1048</v>
      </c>
      <c r="B1408" s="6" t="n">
        <v>3005935</v>
      </c>
    </row>
    <row r="1409" spans="1:3">
      <c r="A1409" s="4" t="s">
        <v>1050</v>
      </c>
      <c r="B1409" s="6" t="n">
        <v>22663</v>
      </c>
    </row>
    <row r="1410" spans="1:3">
      <c r="A1410" s="4" t="s">
        <v>1051</v>
      </c>
      <c r="B1410" s="6" t="n">
        <v>727320</v>
      </c>
    </row>
    <row r="1411" spans="1:3">
      <c r="A1411" s="4" t="s">
        <v>1052</v>
      </c>
      <c r="B1411" s="6" t="n">
        <v>3028598</v>
      </c>
    </row>
    <row r="1412" spans="1:3">
      <c r="A1412" s="4" t="s">
        <v>105</v>
      </c>
      <c r="B1412" s="6" t="n">
        <v>3755918</v>
      </c>
    </row>
    <row r="1413" spans="1:3">
      <c r="A1413" s="4" t="s">
        <v>1053</v>
      </c>
      <c r="B1413" s="6" t="n">
        <v>-75992</v>
      </c>
    </row>
    <row r="1414" spans="1:3">
      <c r="A1414" s="4" t="s">
        <v>1179</v>
      </c>
    </row>
    <row r="1415" spans="1:3">
      <c r="A1415" s="3" t="s">
        <v>1045</v>
      </c>
    </row>
    <row r="1416" spans="1:3">
      <c r="A1416" s="4" t="s">
        <v>1046</v>
      </c>
      <c r="B1416" s="6" t="n">
        <v>14926</v>
      </c>
    </row>
    <row r="1417" spans="1:3">
      <c r="A1417" s="4" t="s">
        <v>1047</v>
      </c>
      <c r="B1417" s="6" t="n">
        <v>10079</v>
      </c>
    </row>
    <row r="1418" spans="1:3">
      <c r="A1418" s="4" t="s">
        <v>1048</v>
      </c>
      <c r="B1418" s="6" t="n">
        <v>21240</v>
      </c>
    </row>
    <row r="1419" spans="1:3">
      <c r="A1419" s="4" t="s">
        <v>1050</v>
      </c>
      <c r="B1419" s="6" t="n">
        <v>321</v>
      </c>
    </row>
    <row r="1420" spans="1:3">
      <c r="A1420" s="4" t="s">
        <v>1051</v>
      </c>
      <c r="B1420" s="6" t="n">
        <v>10079</v>
      </c>
    </row>
    <row r="1421" spans="1:3">
      <c r="A1421" s="4" t="s">
        <v>1052</v>
      </c>
      <c r="B1421" s="6" t="n">
        <v>21561</v>
      </c>
    </row>
    <row r="1422" spans="1:3">
      <c r="A1422" s="4" t="s">
        <v>105</v>
      </c>
      <c r="B1422" s="6" t="n">
        <v>31640</v>
      </c>
    </row>
    <row r="1423" spans="1:3">
      <c r="A1423" s="4" t="s">
        <v>1053</v>
      </c>
      <c r="B1423" s="5" t="n">
        <v>-1630</v>
      </c>
    </row>
    <row r="1424" spans="1:3">
      <c r="A1424" s="4" t="s">
        <v>1056</v>
      </c>
      <c r="B1424" s="4" t="s">
        <v>1057</v>
      </c>
    </row>
    <row r="1425" spans="1:3">
      <c r="A1425" s="4" t="s">
        <v>1180</v>
      </c>
    </row>
    <row r="1426" spans="1:3">
      <c r="A1426" s="3" t="s">
        <v>1045</v>
      </c>
    </row>
    <row r="1427" spans="1:3">
      <c r="A1427" s="4" t="s">
        <v>1046</v>
      </c>
      <c r="B1427" s="5" t="n">
        <v>4167</v>
      </c>
    </row>
    <row r="1428" spans="1:3">
      <c r="A1428" s="4" t="s">
        <v>1047</v>
      </c>
      <c r="B1428" s="6" t="n">
        <v>998</v>
      </c>
    </row>
    <row r="1429" spans="1:3">
      <c r="A1429" s="4" t="s">
        <v>1048</v>
      </c>
      <c r="B1429" s="6" t="n">
        <v>7705</v>
      </c>
    </row>
    <row r="1430" spans="1:3">
      <c r="A1430" s="4" t="s">
        <v>1050</v>
      </c>
      <c r="B1430" s="6" t="n">
        <v>17</v>
      </c>
    </row>
    <row r="1431" spans="1:3">
      <c r="A1431" s="4" t="s">
        <v>1051</v>
      </c>
      <c r="B1431" s="6" t="n">
        <v>998</v>
      </c>
    </row>
    <row r="1432" spans="1:3">
      <c r="A1432" s="4" t="s">
        <v>1052</v>
      </c>
      <c r="B1432" s="6" t="n">
        <v>7722</v>
      </c>
    </row>
    <row r="1433" spans="1:3">
      <c r="A1433" s="4" t="s">
        <v>105</v>
      </c>
      <c r="B1433" s="6" t="n">
        <v>8720</v>
      </c>
    </row>
    <row r="1434" spans="1:3">
      <c r="A1434" s="4" t="s">
        <v>1053</v>
      </c>
      <c r="B1434" s="5" t="n">
        <v>-378</v>
      </c>
    </row>
    <row r="1435" spans="1:3">
      <c r="A1435" s="4" t="s">
        <v>1056</v>
      </c>
      <c r="B1435" s="4" t="s">
        <v>1057</v>
      </c>
    </row>
    <row r="1436" spans="1:3">
      <c r="A1436" s="4" t="s">
        <v>1181</v>
      </c>
    </row>
    <row r="1437" spans="1:3">
      <c r="A1437" s="3" t="s">
        <v>1045</v>
      </c>
    </row>
    <row r="1438" spans="1:3">
      <c r="A1438" s="4" t="s">
        <v>1046</v>
      </c>
      <c r="B1438" s="5" t="n">
        <v>4899</v>
      </c>
    </row>
    <row r="1439" spans="1:3">
      <c r="A1439" s="4" t="s">
        <v>1047</v>
      </c>
      <c r="B1439" s="6" t="n">
        <v>1105</v>
      </c>
    </row>
    <row r="1440" spans="1:3">
      <c r="A1440" s="4" t="s">
        <v>1048</v>
      </c>
      <c r="B1440" s="6" t="n">
        <v>8687</v>
      </c>
    </row>
    <row r="1441" spans="1:3">
      <c r="A1441" s="4" t="s">
        <v>1051</v>
      </c>
      <c r="B1441" s="6" t="n">
        <v>1105</v>
      </c>
    </row>
    <row r="1442" spans="1:3">
      <c r="A1442" s="4" t="s">
        <v>1052</v>
      </c>
      <c r="B1442" s="6" t="n">
        <v>8687</v>
      </c>
    </row>
    <row r="1443" spans="1:3">
      <c r="A1443" s="4" t="s">
        <v>105</v>
      </c>
      <c r="B1443" s="6" t="n">
        <v>9792</v>
      </c>
    </row>
    <row r="1444" spans="1:3">
      <c r="A1444" s="4" t="s">
        <v>1053</v>
      </c>
      <c r="B1444" s="5" t="n">
        <v>-500</v>
      </c>
    </row>
    <row r="1445" spans="1:3">
      <c r="A1445" s="4" t="s">
        <v>1056</v>
      </c>
      <c r="B1445" s="4" t="s">
        <v>1057</v>
      </c>
    </row>
    <row r="1446" spans="1:3">
      <c r="A1446" s="4" t="s">
        <v>1182</v>
      </c>
    </row>
    <row r="1447" spans="1:3">
      <c r="A1447" s="3" t="s">
        <v>1045</v>
      </c>
    </row>
    <row r="1448" spans="1:3">
      <c r="A1448" s="4" t="s">
        <v>1046</v>
      </c>
      <c r="B1448" s="5" t="n">
        <v>51281</v>
      </c>
    </row>
    <row r="1449" spans="1:3">
      <c r="A1449" s="4" t="s">
        <v>1047</v>
      </c>
      <c r="B1449" s="6" t="n">
        <v>5344</v>
      </c>
    </row>
    <row r="1450" spans="1:3">
      <c r="A1450" s="4" t="s">
        <v>1048</v>
      </c>
      <c r="B1450" s="6" t="n">
        <v>97862</v>
      </c>
    </row>
    <row r="1451" spans="1:3">
      <c r="A1451" s="4" t="s">
        <v>1050</v>
      </c>
      <c r="B1451" s="6" t="n">
        <v>484</v>
      </c>
    </row>
    <row r="1452" spans="1:3">
      <c r="A1452" s="4" t="s">
        <v>1051</v>
      </c>
      <c r="B1452" s="6" t="n">
        <v>5344</v>
      </c>
    </row>
    <row r="1453" spans="1:3">
      <c r="A1453" s="4" t="s">
        <v>1052</v>
      </c>
      <c r="B1453" s="6" t="n">
        <v>98346</v>
      </c>
    </row>
    <row r="1454" spans="1:3">
      <c r="A1454" s="4" t="s">
        <v>105</v>
      </c>
      <c r="B1454" s="6" t="n">
        <v>103690</v>
      </c>
    </row>
    <row r="1455" spans="1:3">
      <c r="A1455" s="4" t="s">
        <v>1053</v>
      </c>
      <c r="B1455" s="5" t="n">
        <v>-5312</v>
      </c>
    </row>
    <row r="1456" spans="1:3">
      <c r="A1456" s="4" t="s">
        <v>1056</v>
      </c>
      <c r="B1456" s="4" t="s">
        <v>1057</v>
      </c>
    </row>
    <row r="1457" spans="1:3">
      <c r="A1457" s="4" t="s">
        <v>1183</v>
      </c>
    </row>
    <row r="1458" spans="1:3">
      <c r="A1458" s="3" t="s">
        <v>1045</v>
      </c>
    </row>
    <row r="1459" spans="1:3">
      <c r="A1459" s="4" t="s">
        <v>1046</v>
      </c>
      <c r="B1459" s="5" t="n">
        <v>3022</v>
      </c>
    </row>
    <row r="1460" spans="1:3">
      <c r="A1460" s="4" t="s">
        <v>1047</v>
      </c>
      <c r="B1460" s="6" t="n">
        <v>1336</v>
      </c>
    </row>
    <row r="1461" spans="1:3">
      <c r="A1461" s="4" t="s">
        <v>1048</v>
      </c>
      <c r="B1461" s="6" t="n">
        <v>5481</v>
      </c>
    </row>
    <row r="1462" spans="1:3">
      <c r="A1462" s="4" t="s">
        <v>1050</v>
      </c>
      <c r="B1462" s="6" t="n">
        <v>109</v>
      </c>
    </row>
    <row r="1463" spans="1:3">
      <c r="A1463" s="4" t="s">
        <v>1051</v>
      </c>
      <c r="B1463" s="6" t="n">
        <v>1336</v>
      </c>
    </row>
    <row r="1464" spans="1:3">
      <c r="A1464" s="4" t="s">
        <v>1052</v>
      </c>
      <c r="B1464" s="6" t="n">
        <v>5590</v>
      </c>
    </row>
    <row r="1465" spans="1:3">
      <c r="A1465" s="4" t="s">
        <v>105</v>
      </c>
      <c r="B1465" s="6" t="n">
        <v>6926</v>
      </c>
    </row>
    <row r="1466" spans="1:3">
      <c r="A1466" s="4" t="s">
        <v>1053</v>
      </c>
      <c r="B1466" s="5" t="n">
        <v>-374</v>
      </c>
    </row>
    <row r="1467" spans="1:3">
      <c r="A1467" s="4" t="s">
        <v>1056</v>
      </c>
      <c r="B1467" s="4" t="s">
        <v>1057</v>
      </c>
    </row>
    <row r="1468" spans="1:3">
      <c r="A1468" s="4" t="s">
        <v>1184</v>
      </c>
    </row>
    <row r="1469" spans="1:3">
      <c r="A1469" s="3" t="s">
        <v>1045</v>
      </c>
    </row>
    <row r="1470" spans="1:3">
      <c r="A1470" s="4" t="s">
        <v>1046</v>
      </c>
      <c r="B1470" s="5" t="n">
        <v>3251</v>
      </c>
    </row>
    <row r="1471" spans="1:3">
      <c r="A1471" s="4" t="s">
        <v>1047</v>
      </c>
      <c r="B1471" s="6" t="n">
        <v>1342</v>
      </c>
    </row>
    <row r="1472" spans="1:3">
      <c r="A1472" s="4" t="s">
        <v>1048</v>
      </c>
      <c r="B1472" s="6" t="n">
        <v>5761</v>
      </c>
    </row>
    <row r="1473" spans="1:3">
      <c r="A1473" s="4" t="s">
        <v>1050</v>
      </c>
      <c r="B1473" s="6" t="n">
        <v>174</v>
      </c>
    </row>
    <row r="1474" spans="1:3">
      <c r="A1474" s="4" t="s">
        <v>1051</v>
      </c>
      <c r="B1474" s="6" t="n">
        <v>1342</v>
      </c>
    </row>
    <row r="1475" spans="1:3">
      <c r="A1475" s="4" t="s">
        <v>1052</v>
      </c>
      <c r="B1475" s="6" t="n">
        <v>5935</v>
      </c>
    </row>
    <row r="1476" spans="1:3">
      <c r="A1476" s="4" t="s">
        <v>105</v>
      </c>
      <c r="B1476" s="6" t="n">
        <v>7277</v>
      </c>
    </row>
    <row r="1477" spans="1:3">
      <c r="A1477" s="4" t="s">
        <v>1053</v>
      </c>
      <c r="B1477" s="5" t="n">
        <v>-405</v>
      </c>
    </row>
    <row r="1478" spans="1:3">
      <c r="A1478" s="4" t="s">
        <v>1056</v>
      </c>
      <c r="B1478" s="4" t="s">
        <v>1057</v>
      </c>
    </row>
    <row r="1479" spans="1:3">
      <c r="A1479" s="4" t="s">
        <v>1185</v>
      </c>
    </row>
    <row r="1480" spans="1:3">
      <c r="A1480" s="3" t="s">
        <v>1045</v>
      </c>
    </row>
    <row r="1481" spans="1:3">
      <c r="A1481" s="4" t="s">
        <v>1046</v>
      </c>
      <c r="B1481" s="5" t="n">
        <v>1740</v>
      </c>
    </row>
    <row r="1482" spans="1:3">
      <c r="A1482" s="4" t="s">
        <v>1047</v>
      </c>
      <c r="B1482" s="6" t="n">
        <v>483</v>
      </c>
    </row>
    <row r="1483" spans="1:3">
      <c r="A1483" s="4" t="s">
        <v>1048</v>
      </c>
      <c r="B1483" s="6" t="n">
        <v>3489</v>
      </c>
    </row>
    <row r="1484" spans="1:3">
      <c r="A1484" s="4" t="s">
        <v>1051</v>
      </c>
      <c r="B1484" s="6" t="n">
        <v>483</v>
      </c>
    </row>
    <row r="1485" spans="1:3">
      <c r="A1485" s="4" t="s">
        <v>1052</v>
      </c>
      <c r="B1485" s="6" t="n">
        <v>3489</v>
      </c>
    </row>
    <row r="1486" spans="1:3">
      <c r="A1486" s="4" t="s">
        <v>105</v>
      </c>
      <c r="B1486" s="6" t="n">
        <v>3972</v>
      </c>
    </row>
    <row r="1487" spans="1:3">
      <c r="A1487" s="4" t="s">
        <v>1053</v>
      </c>
      <c r="B1487" s="5" t="n">
        <v>-195</v>
      </c>
    </row>
    <row r="1488" spans="1:3">
      <c r="A1488" s="4" t="s">
        <v>1056</v>
      </c>
      <c r="B1488" s="4" t="s">
        <v>1057</v>
      </c>
    </row>
    <row r="1489" spans="1:3">
      <c r="A1489" s="4" t="s">
        <v>1186</v>
      </c>
    </row>
    <row r="1490" spans="1:3">
      <c r="A1490" s="3" t="s">
        <v>1045</v>
      </c>
    </row>
    <row r="1491" spans="1:3">
      <c r="A1491" s="4" t="s">
        <v>1046</v>
      </c>
      <c r="B1491" s="5" t="n">
        <v>2152</v>
      </c>
    </row>
    <row r="1492" spans="1:3">
      <c r="A1492" s="4" t="s">
        <v>1047</v>
      </c>
      <c r="B1492" s="6" t="n">
        <v>631</v>
      </c>
    </row>
    <row r="1493" spans="1:3">
      <c r="A1493" s="4" t="s">
        <v>1048</v>
      </c>
      <c r="B1493" s="6" t="n">
        <v>3698</v>
      </c>
    </row>
    <row r="1494" spans="1:3">
      <c r="A1494" s="4" t="s">
        <v>1050</v>
      </c>
      <c r="B1494" s="6" t="n">
        <v>95</v>
      </c>
    </row>
    <row r="1495" spans="1:3">
      <c r="A1495" s="4" t="s">
        <v>1051</v>
      </c>
      <c r="B1495" s="6" t="n">
        <v>631</v>
      </c>
    </row>
    <row r="1496" spans="1:3">
      <c r="A1496" s="4" t="s">
        <v>1052</v>
      </c>
      <c r="B1496" s="6" t="n">
        <v>3793</v>
      </c>
    </row>
    <row r="1497" spans="1:3">
      <c r="A1497" s="4" t="s">
        <v>105</v>
      </c>
      <c r="B1497" s="6" t="n">
        <v>4424</v>
      </c>
    </row>
    <row r="1498" spans="1:3">
      <c r="A1498" s="4" t="s">
        <v>1053</v>
      </c>
      <c r="B1498" s="5" t="n">
        <v>-190</v>
      </c>
    </row>
    <row r="1499" spans="1:3">
      <c r="A1499" s="4" t="s">
        <v>1056</v>
      </c>
      <c r="B1499" s="4" t="s">
        <v>1057</v>
      </c>
    </row>
    <row r="1500" spans="1:3">
      <c r="A1500" s="4" t="s">
        <v>1187</v>
      </c>
    </row>
    <row r="1501" spans="1:3">
      <c r="A1501" s="3" t="s">
        <v>1045</v>
      </c>
    </row>
    <row r="1502" spans="1:3">
      <c r="A1502" s="4" t="s">
        <v>1046</v>
      </c>
      <c r="B1502" s="5" t="n">
        <v>2289</v>
      </c>
    </row>
    <row r="1503" spans="1:3">
      <c r="A1503" s="4" t="s">
        <v>1047</v>
      </c>
      <c r="B1503" s="6" t="n">
        <v>1184</v>
      </c>
    </row>
    <row r="1504" spans="1:3">
      <c r="A1504" s="4" t="s">
        <v>1048</v>
      </c>
      <c r="B1504" s="6" t="n">
        <v>4511</v>
      </c>
    </row>
    <row r="1505" spans="1:3">
      <c r="A1505" s="4" t="s">
        <v>1051</v>
      </c>
      <c r="B1505" s="6" t="n">
        <v>1184</v>
      </c>
    </row>
    <row r="1506" spans="1:3">
      <c r="A1506" s="4" t="s">
        <v>1052</v>
      </c>
      <c r="B1506" s="6" t="n">
        <v>4511</v>
      </c>
    </row>
    <row r="1507" spans="1:3">
      <c r="A1507" s="4" t="s">
        <v>105</v>
      </c>
      <c r="B1507" s="6" t="n">
        <v>5695</v>
      </c>
    </row>
    <row r="1508" spans="1:3">
      <c r="A1508" s="4" t="s">
        <v>1053</v>
      </c>
      <c r="B1508" s="5" t="n">
        <v>-262</v>
      </c>
    </row>
    <row r="1509" spans="1:3">
      <c r="A1509" s="4" t="s">
        <v>1056</v>
      </c>
      <c r="B1509" s="4" t="s">
        <v>1057</v>
      </c>
    </row>
    <row r="1510" spans="1:3">
      <c r="A1510" s="4" t="s">
        <v>1188</v>
      </c>
    </row>
    <row r="1511" spans="1:3">
      <c r="A1511" s="3" t="s">
        <v>1045</v>
      </c>
    </row>
    <row r="1512" spans="1:3">
      <c r="A1512" s="4" t="s">
        <v>1046</v>
      </c>
      <c r="B1512" s="5" t="n">
        <v>1465</v>
      </c>
    </row>
    <row r="1513" spans="1:3">
      <c r="A1513" s="4" t="s">
        <v>1047</v>
      </c>
      <c r="B1513" s="6" t="n">
        <v>620</v>
      </c>
    </row>
    <row r="1514" spans="1:3">
      <c r="A1514" s="4" t="s">
        <v>1048</v>
      </c>
      <c r="B1514" s="6" t="n">
        <v>2733</v>
      </c>
    </row>
    <row r="1515" spans="1:3">
      <c r="A1515" s="4" t="s">
        <v>1050</v>
      </c>
      <c r="B1515" s="6" t="n">
        <v>72</v>
      </c>
    </row>
    <row r="1516" spans="1:3">
      <c r="A1516" s="4" t="s">
        <v>1051</v>
      </c>
      <c r="B1516" s="6" t="n">
        <v>620</v>
      </c>
    </row>
    <row r="1517" spans="1:3">
      <c r="A1517" s="4" t="s">
        <v>1052</v>
      </c>
      <c r="B1517" s="6" t="n">
        <v>2805</v>
      </c>
    </row>
    <row r="1518" spans="1:3">
      <c r="A1518" s="4" t="s">
        <v>105</v>
      </c>
      <c r="B1518" s="6" t="n">
        <v>3425</v>
      </c>
    </row>
    <row r="1519" spans="1:3">
      <c r="A1519" s="4" t="s">
        <v>1053</v>
      </c>
      <c r="B1519" s="5" t="n">
        <v>-171</v>
      </c>
    </row>
    <row r="1520" spans="1:3">
      <c r="A1520" s="4" t="s">
        <v>1056</v>
      </c>
      <c r="B1520" s="4" t="s">
        <v>1057</v>
      </c>
    </row>
    <row r="1521" spans="1:3">
      <c r="A1521" s="4" t="s">
        <v>1189</v>
      </c>
    </row>
    <row r="1522" spans="1:3">
      <c r="A1522" s="3" t="s">
        <v>1045</v>
      </c>
    </row>
    <row r="1523" spans="1:3">
      <c r="A1523" s="4" t="s">
        <v>1046</v>
      </c>
      <c r="B1523" s="5" t="n">
        <v>2198</v>
      </c>
    </row>
    <row r="1524" spans="1:3">
      <c r="A1524" s="4" t="s">
        <v>1047</v>
      </c>
      <c r="B1524" s="6" t="n">
        <v>935</v>
      </c>
    </row>
    <row r="1525" spans="1:3">
      <c r="A1525" s="4" t="s">
        <v>1048</v>
      </c>
      <c r="B1525" s="6" t="n">
        <v>5023</v>
      </c>
    </row>
    <row r="1526" spans="1:3">
      <c r="A1526" s="4" t="s">
        <v>1050</v>
      </c>
      <c r="B1526" s="6" t="n">
        <v>63</v>
      </c>
    </row>
    <row r="1527" spans="1:3">
      <c r="A1527" s="4" t="s">
        <v>1051</v>
      </c>
      <c r="B1527" s="6" t="n">
        <v>935</v>
      </c>
    </row>
    <row r="1528" spans="1:3">
      <c r="A1528" s="4" t="s">
        <v>1052</v>
      </c>
      <c r="B1528" s="6" t="n">
        <v>5086</v>
      </c>
    </row>
    <row r="1529" spans="1:3">
      <c r="A1529" s="4" t="s">
        <v>105</v>
      </c>
      <c r="B1529" s="6" t="n">
        <v>6021</v>
      </c>
    </row>
    <row r="1530" spans="1:3">
      <c r="A1530" s="4" t="s">
        <v>1053</v>
      </c>
      <c r="B1530" s="5" t="n">
        <v>-243</v>
      </c>
    </row>
    <row r="1531" spans="1:3">
      <c r="A1531" s="4" t="s">
        <v>1056</v>
      </c>
      <c r="B1531" s="4" t="s">
        <v>1057</v>
      </c>
    </row>
    <row r="1532" spans="1:3">
      <c r="A1532" s="4" t="s">
        <v>1190</v>
      </c>
    </row>
    <row r="1533" spans="1:3">
      <c r="A1533" s="3" t="s">
        <v>1045</v>
      </c>
    </row>
    <row r="1534" spans="1:3">
      <c r="A1534" s="4" t="s">
        <v>1046</v>
      </c>
      <c r="B1534" s="5" t="n">
        <v>2793</v>
      </c>
    </row>
    <row r="1535" spans="1:3">
      <c r="A1535" s="4" t="s">
        <v>1047</v>
      </c>
      <c r="B1535" s="6" t="n">
        <v>1118</v>
      </c>
    </row>
    <row r="1536" spans="1:3">
      <c r="A1536" s="4" t="s">
        <v>1048</v>
      </c>
      <c r="B1536" s="6" t="n">
        <v>5172</v>
      </c>
    </row>
    <row r="1537" spans="1:3">
      <c r="A1537" s="4" t="s">
        <v>1050</v>
      </c>
      <c r="B1537" s="6" t="n">
        <v>41</v>
      </c>
    </row>
    <row r="1538" spans="1:3">
      <c r="A1538" s="4" t="s">
        <v>1051</v>
      </c>
      <c r="B1538" s="6" t="n">
        <v>1118</v>
      </c>
    </row>
    <row r="1539" spans="1:3">
      <c r="A1539" s="4" t="s">
        <v>1052</v>
      </c>
      <c r="B1539" s="6" t="n">
        <v>5213</v>
      </c>
    </row>
    <row r="1540" spans="1:3">
      <c r="A1540" s="4" t="s">
        <v>105</v>
      </c>
      <c r="B1540" s="6" t="n">
        <v>6331</v>
      </c>
    </row>
    <row r="1541" spans="1:3">
      <c r="A1541" s="4" t="s">
        <v>1053</v>
      </c>
      <c r="B1541" s="5" t="n">
        <v>-263</v>
      </c>
    </row>
    <row r="1542" spans="1:3">
      <c r="A1542" s="4" t="s">
        <v>1056</v>
      </c>
      <c r="B1542" s="4" t="s">
        <v>1057</v>
      </c>
    </row>
    <row r="1543" spans="1:3">
      <c r="A1543" s="4" t="s">
        <v>1191</v>
      </c>
    </row>
    <row r="1544" spans="1:3">
      <c r="A1544" s="3" t="s">
        <v>1045</v>
      </c>
    </row>
    <row r="1545" spans="1:3">
      <c r="A1545" s="4" t="s">
        <v>1046</v>
      </c>
      <c r="B1545" s="5" t="n">
        <v>2610</v>
      </c>
    </row>
    <row r="1546" spans="1:3">
      <c r="A1546" s="4" t="s">
        <v>1047</v>
      </c>
      <c r="B1546" s="6" t="n">
        <v>850</v>
      </c>
    </row>
    <row r="1547" spans="1:3">
      <c r="A1547" s="4" t="s">
        <v>1048</v>
      </c>
      <c r="B1547" s="6" t="n">
        <v>4340</v>
      </c>
    </row>
    <row r="1548" spans="1:3">
      <c r="A1548" s="4" t="s">
        <v>1050</v>
      </c>
      <c r="B1548" s="6" t="n">
        <v>63</v>
      </c>
    </row>
    <row r="1549" spans="1:3">
      <c r="A1549" s="4" t="s">
        <v>1051</v>
      </c>
      <c r="B1549" s="6" t="n">
        <v>850</v>
      </c>
    </row>
    <row r="1550" spans="1:3">
      <c r="A1550" s="4" t="s">
        <v>1052</v>
      </c>
      <c r="B1550" s="6" t="n">
        <v>4403</v>
      </c>
    </row>
    <row r="1551" spans="1:3">
      <c r="A1551" s="4" t="s">
        <v>105</v>
      </c>
      <c r="B1551" s="6" t="n">
        <v>5253</v>
      </c>
    </row>
    <row r="1552" spans="1:3">
      <c r="A1552" s="4" t="s">
        <v>1053</v>
      </c>
      <c r="B1552" s="5" t="n">
        <v>-269</v>
      </c>
    </row>
    <row r="1553" spans="1:3">
      <c r="A1553" s="4" t="s">
        <v>1056</v>
      </c>
      <c r="B1553" s="4" t="s">
        <v>1057</v>
      </c>
    </row>
    <row r="1554" spans="1:3">
      <c r="A1554" s="4" t="s">
        <v>1192</v>
      </c>
    </row>
    <row r="1555" spans="1:3">
      <c r="A1555" s="3" t="s">
        <v>1045</v>
      </c>
    </row>
    <row r="1556" spans="1:3">
      <c r="A1556" s="4" t="s">
        <v>1046</v>
      </c>
      <c r="B1556" s="5" t="n">
        <v>3388</v>
      </c>
    </row>
    <row r="1557" spans="1:3">
      <c r="A1557" s="4" t="s">
        <v>1047</v>
      </c>
      <c r="B1557" s="6" t="n">
        <v>757</v>
      </c>
    </row>
    <row r="1558" spans="1:3">
      <c r="A1558" s="4" t="s">
        <v>1048</v>
      </c>
      <c r="B1558" s="6" t="n">
        <v>6727</v>
      </c>
    </row>
    <row r="1559" spans="1:3">
      <c r="A1559" s="4" t="s">
        <v>1051</v>
      </c>
      <c r="B1559" s="6" t="n">
        <v>757</v>
      </c>
    </row>
    <row r="1560" spans="1:3">
      <c r="A1560" s="4" t="s">
        <v>1052</v>
      </c>
      <c r="B1560" s="6" t="n">
        <v>6727</v>
      </c>
    </row>
    <row r="1561" spans="1:3">
      <c r="A1561" s="4" t="s">
        <v>105</v>
      </c>
      <c r="B1561" s="6" t="n">
        <v>7484</v>
      </c>
    </row>
    <row r="1562" spans="1:3">
      <c r="A1562" s="4" t="s">
        <v>1053</v>
      </c>
      <c r="B1562" s="5" t="n">
        <v>-343</v>
      </c>
    </row>
    <row r="1563" spans="1:3">
      <c r="A1563" s="4" t="s">
        <v>1056</v>
      </c>
      <c r="B1563" s="4" t="s">
        <v>1057</v>
      </c>
    </row>
    <row r="1564" spans="1:3">
      <c r="A1564" s="4" t="s">
        <v>1193</v>
      </c>
    </row>
    <row r="1565" spans="1:3">
      <c r="A1565" s="3" t="s">
        <v>1045</v>
      </c>
    </row>
    <row r="1566" spans="1:3">
      <c r="A1566" s="4" t="s">
        <v>1046</v>
      </c>
      <c r="B1566" s="5" t="n">
        <v>3068</v>
      </c>
    </row>
    <row r="1567" spans="1:3">
      <c r="A1567" s="4" t="s">
        <v>1047</v>
      </c>
      <c r="B1567" s="6" t="n">
        <v>858</v>
      </c>
    </row>
    <row r="1568" spans="1:3">
      <c r="A1568" s="4" t="s">
        <v>1048</v>
      </c>
      <c r="B1568" s="6" t="n">
        <v>5683</v>
      </c>
    </row>
    <row r="1569" spans="1:3">
      <c r="A1569" s="4" t="s">
        <v>1050</v>
      </c>
      <c r="B1569" s="6" t="n">
        <v>1138</v>
      </c>
    </row>
    <row r="1570" spans="1:3">
      <c r="A1570" s="4" t="s">
        <v>1051</v>
      </c>
      <c r="B1570" s="6" t="n">
        <v>858</v>
      </c>
    </row>
    <row r="1571" spans="1:3">
      <c r="A1571" s="4" t="s">
        <v>1052</v>
      </c>
      <c r="B1571" s="6" t="n">
        <v>6821</v>
      </c>
    </row>
    <row r="1572" spans="1:3">
      <c r="A1572" s="4" t="s">
        <v>105</v>
      </c>
      <c r="B1572" s="6" t="n">
        <v>7679</v>
      </c>
    </row>
    <row r="1573" spans="1:3">
      <c r="A1573" s="4" t="s">
        <v>1053</v>
      </c>
      <c r="B1573" s="5" t="n">
        <v>-289</v>
      </c>
    </row>
    <row r="1574" spans="1:3">
      <c r="A1574" s="4" t="s">
        <v>1056</v>
      </c>
      <c r="B1574" s="4" t="s">
        <v>1057</v>
      </c>
    </row>
    <row r="1575" spans="1:3">
      <c r="A1575" s="4" t="s">
        <v>1194</v>
      </c>
    </row>
    <row r="1576" spans="1:3">
      <c r="A1576" s="3" t="s">
        <v>1045</v>
      </c>
    </row>
    <row r="1577" spans="1:3">
      <c r="A1577" s="4" t="s">
        <v>1046</v>
      </c>
      <c r="B1577" s="5" t="n">
        <v>3113</v>
      </c>
    </row>
    <row r="1578" spans="1:3">
      <c r="A1578" s="4" t="s">
        <v>1047</v>
      </c>
      <c r="B1578" s="6" t="n">
        <v>837</v>
      </c>
    </row>
    <row r="1579" spans="1:3">
      <c r="A1579" s="4" t="s">
        <v>1048</v>
      </c>
      <c r="B1579" s="6" t="n">
        <v>5902</v>
      </c>
    </row>
    <row r="1580" spans="1:3">
      <c r="A1580" s="4" t="s">
        <v>1051</v>
      </c>
      <c r="B1580" s="6" t="n">
        <v>837</v>
      </c>
    </row>
    <row r="1581" spans="1:3">
      <c r="A1581" s="4" t="s">
        <v>1052</v>
      </c>
      <c r="B1581" s="6" t="n">
        <v>5902</v>
      </c>
    </row>
    <row r="1582" spans="1:3">
      <c r="A1582" s="4" t="s">
        <v>105</v>
      </c>
      <c r="B1582" s="6" t="n">
        <v>6739</v>
      </c>
    </row>
    <row r="1583" spans="1:3">
      <c r="A1583" s="4" t="s">
        <v>1053</v>
      </c>
      <c r="B1583" s="5" t="n">
        <v>-325</v>
      </c>
    </row>
    <row r="1584" spans="1:3">
      <c r="A1584" s="4" t="s">
        <v>1056</v>
      </c>
      <c r="B1584" s="4" t="s">
        <v>1057</v>
      </c>
    </row>
    <row r="1585" spans="1:3">
      <c r="A1585" s="4" t="s">
        <v>1195</v>
      </c>
    </row>
    <row r="1586" spans="1:3">
      <c r="A1586" s="3" t="s">
        <v>1045</v>
      </c>
    </row>
    <row r="1587" spans="1:3">
      <c r="A1587" s="4" t="s">
        <v>1046</v>
      </c>
      <c r="B1587" s="5" t="n">
        <v>2839</v>
      </c>
    </row>
    <row r="1588" spans="1:3">
      <c r="A1588" s="4" t="s">
        <v>1047</v>
      </c>
      <c r="B1588" s="6" t="n">
        <v>1001</v>
      </c>
    </row>
    <row r="1589" spans="1:3">
      <c r="A1589" s="4" t="s">
        <v>1048</v>
      </c>
      <c r="B1589" s="6" t="n">
        <v>7908</v>
      </c>
    </row>
    <row r="1590" spans="1:3">
      <c r="A1590" s="4" t="s">
        <v>1050</v>
      </c>
      <c r="B1590" s="6" t="n">
        <v>227</v>
      </c>
    </row>
    <row r="1591" spans="1:3">
      <c r="A1591" s="4" t="s">
        <v>1051</v>
      </c>
      <c r="B1591" s="6" t="n">
        <v>1001</v>
      </c>
    </row>
    <row r="1592" spans="1:3">
      <c r="A1592" s="4" t="s">
        <v>1052</v>
      </c>
      <c r="B1592" s="6" t="n">
        <v>8135</v>
      </c>
    </row>
    <row r="1593" spans="1:3">
      <c r="A1593" s="4" t="s">
        <v>105</v>
      </c>
      <c r="B1593" s="6" t="n">
        <v>9136</v>
      </c>
    </row>
    <row r="1594" spans="1:3">
      <c r="A1594" s="4" t="s">
        <v>1053</v>
      </c>
      <c r="B1594" s="5" t="n">
        <v>-404</v>
      </c>
    </row>
    <row r="1595" spans="1:3">
      <c r="A1595" s="4" t="s">
        <v>1056</v>
      </c>
      <c r="B1595" s="4" t="s">
        <v>1057</v>
      </c>
    </row>
    <row r="1596" spans="1:3">
      <c r="A1596" s="4" t="s">
        <v>1196</v>
      </c>
    </row>
    <row r="1597" spans="1:3">
      <c r="A1597" s="3" t="s">
        <v>1045</v>
      </c>
    </row>
    <row r="1598" spans="1:3">
      <c r="A1598" s="4" t="s">
        <v>1046</v>
      </c>
      <c r="B1598" s="5" t="n">
        <v>1465</v>
      </c>
    </row>
    <row r="1599" spans="1:3">
      <c r="A1599" s="4" t="s">
        <v>1047</v>
      </c>
      <c r="B1599" s="6" t="n">
        <v>416</v>
      </c>
    </row>
    <row r="1600" spans="1:3">
      <c r="A1600" s="4" t="s">
        <v>1048</v>
      </c>
      <c r="B1600" s="6" t="n">
        <v>2837</v>
      </c>
    </row>
    <row r="1601" spans="1:3">
      <c r="A1601" s="4" t="s">
        <v>1051</v>
      </c>
      <c r="B1601" s="6" t="n">
        <v>416</v>
      </c>
    </row>
    <row r="1602" spans="1:3">
      <c r="A1602" s="4" t="s">
        <v>1052</v>
      </c>
      <c r="B1602" s="6" t="n">
        <v>2837</v>
      </c>
    </row>
    <row r="1603" spans="1:3">
      <c r="A1603" s="4" t="s">
        <v>105</v>
      </c>
      <c r="B1603" s="6" t="n">
        <v>3253</v>
      </c>
    </row>
    <row r="1604" spans="1:3">
      <c r="A1604" s="4" t="s">
        <v>1053</v>
      </c>
      <c r="B1604" s="5" t="n">
        <v>-157</v>
      </c>
    </row>
    <row r="1605" spans="1:3">
      <c r="A1605" s="4" t="s">
        <v>1056</v>
      </c>
      <c r="B1605" s="4" t="s">
        <v>1057</v>
      </c>
    </row>
    <row r="1606" spans="1:3">
      <c r="A1606" s="4" t="s">
        <v>1197</v>
      </c>
    </row>
    <row r="1607" spans="1:3">
      <c r="A1607" s="3" t="s">
        <v>1045</v>
      </c>
    </row>
    <row r="1608" spans="1:3">
      <c r="A1608" s="4" t="s">
        <v>1046</v>
      </c>
      <c r="B1608" s="5" t="n">
        <v>3800</v>
      </c>
    </row>
    <row r="1609" spans="1:3">
      <c r="A1609" s="4" t="s">
        <v>1047</v>
      </c>
      <c r="B1609" s="6" t="n">
        <v>1166</v>
      </c>
    </row>
    <row r="1610" spans="1:3">
      <c r="A1610" s="4" t="s">
        <v>1048</v>
      </c>
      <c r="B1610" s="6" t="n">
        <v>6812</v>
      </c>
    </row>
    <row r="1611" spans="1:3">
      <c r="A1611" s="4" t="s">
        <v>1051</v>
      </c>
      <c r="B1611" s="6" t="n">
        <v>1166</v>
      </c>
    </row>
    <row r="1612" spans="1:3">
      <c r="A1612" s="4" t="s">
        <v>1052</v>
      </c>
      <c r="B1612" s="6" t="n">
        <v>6812</v>
      </c>
    </row>
    <row r="1613" spans="1:3">
      <c r="A1613" s="4" t="s">
        <v>105</v>
      </c>
      <c r="B1613" s="6" t="n">
        <v>7978</v>
      </c>
    </row>
    <row r="1614" spans="1:3">
      <c r="A1614" s="4" t="s">
        <v>1053</v>
      </c>
      <c r="B1614" s="5" t="n">
        <v>-380</v>
      </c>
    </row>
    <row r="1615" spans="1:3">
      <c r="A1615" s="4" t="s">
        <v>1056</v>
      </c>
      <c r="B1615" s="4" t="s">
        <v>1057</v>
      </c>
    </row>
    <row r="1616" spans="1:3">
      <c r="A1616" s="4" t="s">
        <v>1198</v>
      </c>
    </row>
    <row r="1617" spans="1:3">
      <c r="A1617" s="3" t="s">
        <v>1045</v>
      </c>
    </row>
    <row r="1618" spans="1:3">
      <c r="A1618" s="4" t="s">
        <v>1046</v>
      </c>
      <c r="B1618" s="5" t="n">
        <v>2839</v>
      </c>
    </row>
    <row r="1619" spans="1:3">
      <c r="A1619" s="4" t="s">
        <v>1047</v>
      </c>
      <c r="B1619" s="6" t="n">
        <v>1090</v>
      </c>
    </row>
    <row r="1620" spans="1:3">
      <c r="A1620" s="4" t="s">
        <v>1048</v>
      </c>
      <c r="B1620" s="6" t="n">
        <v>5342</v>
      </c>
    </row>
    <row r="1621" spans="1:3">
      <c r="A1621" s="4" t="s">
        <v>1051</v>
      </c>
      <c r="B1621" s="6" t="n">
        <v>1090</v>
      </c>
    </row>
    <row r="1622" spans="1:3">
      <c r="A1622" s="4" t="s">
        <v>1052</v>
      </c>
      <c r="B1622" s="6" t="n">
        <v>5342</v>
      </c>
    </row>
    <row r="1623" spans="1:3">
      <c r="A1623" s="4" t="s">
        <v>105</v>
      </c>
      <c r="B1623" s="6" t="n">
        <v>6432</v>
      </c>
    </row>
    <row r="1624" spans="1:3">
      <c r="A1624" s="4" t="s">
        <v>1053</v>
      </c>
      <c r="B1624" s="5" t="n">
        <v>-332</v>
      </c>
    </row>
    <row r="1625" spans="1:3">
      <c r="A1625" s="4" t="s">
        <v>1056</v>
      </c>
      <c r="B1625" s="4" t="s">
        <v>1057</v>
      </c>
    </row>
    <row r="1626" spans="1:3">
      <c r="A1626" s="4" t="s">
        <v>1199</v>
      </c>
    </row>
    <row r="1627" spans="1:3">
      <c r="A1627" s="3" t="s">
        <v>1045</v>
      </c>
    </row>
    <row r="1628" spans="1:3">
      <c r="A1628" s="4" t="s">
        <v>1046</v>
      </c>
      <c r="B1628" s="5" t="n">
        <v>2793</v>
      </c>
    </row>
    <row r="1629" spans="1:3">
      <c r="A1629" s="4" t="s">
        <v>1047</v>
      </c>
      <c r="B1629" s="6" t="n">
        <v>1892</v>
      </c>
    </row>
    <row r="1630" spans="1:3">
      <c r="A1630" s="4" t="s">
        <v>1048</v>
      </c>
      <c r="B1630" s="6" t="n">
        <v>4023</v>
      </c>
    </row>
    <row r="1631" spans="1:3">
      <c r="A1631" s="4" t="s">
        <v>1050</v>
      </c>
      <c r="B1631" s="6" t="n">
        <v>65</v>
      </c>
    </row>
    <row r="1632" spans="1:3">
      <c r="A1632" s="4" t="s">
        <v>1051</v>
      </c>
      <c r="B1632" s="6" t="n">
        <v>1892</v>
      </c>
    </row>
    <row r="1633" spans="1:3">
      <c r="A1633" s="4" t="s">
        <v>1052</v>
      </c>
      <c r="B1633" s="6" t="n">
        <v>4088</v>
      </c>
    </row>
    <row r="1634" spans="1:3">
      <c r="A1634" s="4" t="s">
        <v>105</v>
      </c>
      <c r="B1634" s="6" t="n">
        <v>5980</v>
      </c>
    </row>
    <row r="1635" spans="1:3">
      <c r="A1635" s="4" t="s">
        <v>1053</v>
      </c>
      <c r="B1635" s="5" t="n">
        <v>-252</v>
      </c>
    </row>
    <row r="1636" spans="1:3">
      <c r="A1636" s="4" t="s">
        <v>1056</v>
      </c>
      <c r="B1636" s="4" t="s">
        <v>1057</v>
      </c>
    </row>
    <row r="1637" spans="1:3">
      <c r="A1637" s="4" t="s">
        <v>1200</v>
      </c>
    </row>
    <row r="1638" spans="1:3">
      <c r="A1638" s="3" t="s">
        <v>1045</v>
      </c>
    </row>
    <row r="1639" spans="1:3">
      <c r="A1639" s="4" t="s">
        <v>1046</v>
      </c>
      <c r="B1639" s="5" t="n">
        <v>5723</v>
      </c>
    </row>
    <row r="1640" spans="1:3">
      <c r="A1640" s="4" t="s">
        <v>1047</v>
      </c>
      <c r="B1640" s="6" t="n">
        <v>2313</v>
      </c>
    </row>
    <row r="1641" spans="1:3">
      <c r="A1641" s="4" t="s">
        <v>1048</v>
      </c>
      <c r="B1641" s="6" t="n">
        <v>9953</v>
      </c>
    </row>
    <row r="1642" spans="1:3">
      <c r="A1642" s="4" t="s">
        <v>1050</v>
      </c>
      <c r="B1642" s="6" t="n">
        <v>135</v>
      </c>
    </row>
    <row r="1643" spans="1:3">
      <c r="A1643" s="4" t="s">
        <v>1051</v>
      </c>
      <c r="B1643" s="6" t="n">
        <v>2313</v>
      </c>
    </row>
    <row r="1644" spans="1:3">
      <c r="A1644" s="4" t="s">
        <v>1052</v>
      </c>
      <c r="B1644" s="6" t="n">
        <v>10088</v>
      </c>
    </row>
    <row r="1645" spans="1:3">
      <c r="A1645" s="4" t="s">
        <v>105</v>
      </c>
      <c r="B1645" s="6" t="n">
        <v>12401</v>
      </c>
    </row>
    <row r="1646" spans="1:3">
      <c r="A1646" s="4" t="s">
        <v>1053</v>
      </c>
      <c r="B1646" s="5" t="n">
        <v>-578</v>
      </c>
    </row>
    <row r="1647" spans="1:3">
      <c r="A1647" s="4" t="s">
        <v>1056</v>
      </c>
      <c r="B1647" s="4" t="s">
        <v>1057</v>
      </c>
    </row>
    <row r="1648" spans="1:3">
      <c r="A1648" s="4" t="s">
        <v>1201</v>
      </c>
    </row>
    <row r="1649" spans="1:3">
      <c r="A1649" s="3" t="s">
        <v>1045</v>
      </c>
    </row>
    <row r="1650" spans="1:3">
      <c r="A1650" s="4" t="s">
        <v>1046</v>
      </c>
      <c r="B1650" s="5" t="n">
        <v>2244</v>
      </c>
    </row>
    <row r="1651" spans="1:3">
      <c r="A1651" s="4" t="s">
        <v>1047</v>
      </c>
      <c r="B1651" s="6" t="n">
        <v>860</v>
      </c>
    </row>
    <row r="1652" spans="1:3">
      <c r="A1652" s="4" t="s">
        <v>1048</v>
      </c>
      <c r="B1652" s="6" t="n">
        <v>4193</v>
      </c>
    </row>
    <row r="1653" spans="1:3">
      <c r="A1653" s="4" t="s">
        <v>1051</v>
      </c>
      <c r="B1653" s="6" t="n">
        <v>860</v>
      </c>
    </row>
    <row r="1654" spans="1:3">
      <c r="A1654" s="4" t="s">
        <v>1052</v>
      </c>
      <c r="B1654" s="6" t="n">
        <v>4193</v>
      </c>
    </row>
    <row r="1655" spans="1:3">
      <c r="A1655" s="4" t="s">
        <v>105</v>
      </c>
      <c r="B1655" s="6" t="n">
        <v>5053</v>
      </c>
    </row>
    <row r="1656" spans="1:3">
      <c r="A1656" s="4" t="s">
        <v>1053</v>
      </c>
      <c r="B1656" s="5" t="n">
        <v>-212</v>
      </c>
    </row>
    <row r="1657" spans="1:3">
      <c r="A1657" s="4" t="s">
        <v>1056</v>
      </c>
      <c r="B1657" s="4" t="s">
        <v>1057</v>
      </c>
    </row>
    <row r="1658" spans="1:3">
      <c r="A1658" s="4" t="s">
        <v>1202</v>
      </c>
    </row>
    <row r="1659" spans="1:3">
      <c r="A1659" s="3" t="s">
        <v>1045</v>
      </c>
    </row>
    <row r="1660" spans="1:3">
      <c r="A1660" s="4" t="s">
        <v>1046</v>
      </c>
      <c r="B1660" s="5" t="n">
        <v>1511</v>
      </c>
    </row>
    <row r="1661" spans="1:3">
      <c r="A1661" s="4" t="s">
        <v>1047</v>
      </c>
      <c r="B1661" s="6" t="n">
        <v>632</v>
      </c>
    </row>
    <row r="1662" spans="1:3">
      <c r="A1662" s="4" t="s">
        <v>1048</v>
      </c>
      <c r="B1662" s="6" t="n">
        <v>2416</v>
      </c>
    </row>
    <row r="1663" spans="1:3">
      <c r="A1663" s="4" t="s">
        <v>1050</v>
      </c>
      <c r="B1663" s="6" t="n">
        <v>22</v>
      </c>
    </row>
    <row r="1664" spans="1:3">
      <c r="A1664" s="4" t="s">
        <v>1051</v>
      </c>
      <c r="B1664" s="6" t="n">
        <v>632</v>
      </c>
    </row>
    <row r="1665" spans="1:3">
      <c r="A1665" s="4" t="s">
        <v>1052</v>
      </c>
      <c r="B1665" s="6" t="n">
        <v>2438</v>
      </c>
    </row>
    <row r="1666" spans="1:3">
      <c r="A1666" s="4" t="s">
        <v>105</v>
      </c>
      <c r="B1666" s="6" t="n">
        <v>3070</v>
      </c>
    </row>
    <row r="1667" spans="1:3">
      <c r="A1667" s="4" t="s">
        <v>1053</v>
      </c>
      <c r="B1667" s="5" t="n">
        <v>-130</v>
      </c>
    </row>
    <row r="1668" spans="1:3">
      <c r="A1668" s="4" t="s">
        <v>1056</v>
      </c>
      <c r="B1668" s="4" t="s">
        <v>1057</v>
      </c>
    </row>
    <row r="1669" spans="1:3">
      <c r="A1669" s="4" t="s">
        <v>1203</v>
      </c>
    </row>
    <row r="1670" spans="1:3">
      <c r="A1670" s="3" t="s">
        <v>1045</v>
      </c>
    </row>
    <row r="1671" spans="1:3">
      <c r="A1671" s="4" t="s">
        <v>1046</v>
      </c>
      <c r="B1671" s="5" t="n">
        <v>2656</v>
      </c>
    </row>
    <row r="1672" spans="1:3">
      <c r="A1672" s="4" t="s">
        <v>1047</v>
      </c>
      <c r="B1672" s="6" t="n">
        <v>707</v>
      </c>
    </row>
    <row r="1673" spans="1:3">
      <c r="A1673" s="4" t="s">
        <v>1048</v>
      </c>
      <c r="B1673" s="6" t="n">
        <v>4911</v>
      </c>
    </row>
    <row r="1674" spans="1:3">
      <c r="A1674" s="4" t="s">
        <v>1051</v>
      </c>
      <c r="B1674" s="6" t="n">
        <v>707</v>
      </c>
    </row>
    <row r="1675" spans="1:3">
      <c r="A1675" s="4" t="s">
        <v>1052</v>
      </c>
      <c r="B1675" s="6" t="n">
        <v>4911</v>
      </c>
    </row>
    <row r="1676" spans="1:3">
      <c r="A1676" s="4" t="s">
        <v>105</v>
      </c>
      <c r="B1676" s="6" t="n">
        <v>5618</v>
      </c>
    </row>
    <row r="1677" spans="1:3">
      <c r="A1677" s="4" t="s">
        <v>1053</v>
      </c>
      <c r="B1677" s="5" t="n">
        <v>-272</v>
      </c>
    </row>
    <row r="1678" spans="1:3">
      <c r="A1678" s="4" t="s">
        <v>1056</v>
      </c>
      <c r="B1678" s="4" t="s">
        <v>1057</v>
      </c>
    </row>
    <row r="1679" spans="1:3">
      <c r="A1679" s="4" t="s">
        <v>1204</v>
      </c>
    </row>
    <row r="1680" spans="1:3">
      <c r="A1680" s="3" t="s">
        <v>1045</v>
      </c>
    </row>
    <row r="1681" spans="1:3">
      <c r="A1681" s="4" t="s">
        <v>1046</v>
      </c>
      <c r="B1681" s="5" t="n">
        <v>12133</v>
      </c>
    </row>
    <row r="1682" spans="1:3">
      <c r="A1682" s="4" t="s">
        <v>1047</v>
      </c>
      <c r="B1682" s="6" t="n">
        <v>1467</v>
      </c>
    </row>
    <row r="1683" spans="1:3">
      <c r="A1683" s="4" t="s">
        <v>1048</v>
      </c>
      <c r="B1683" s="6" t="n">
        <v>21649</v>
      </c>
    </row>
    <row r="1684" spans="1:3">
      <c r="A1684" s="4" t="s">
        <v>1051</v>
      </c>
      <c r="B1684" s="6" t="n">
        <v>1467</v>
      </c>
    </row>
    <row r="1685" spans="1:3">
      <c r="A1685" s="4" t="s">
        <v>1052</v>
      </c>
      <c r="B1685" s="6" t="n">
        <v>21649</v>
      </c>
    </row>
    <row r="1686" spans="1:3">
      <c r="A1686" s="4" t="s">
        <v>105</v>
      </c>
      <c r="B1686" s="6" t="n">
        <v>23116</v>
      </c>
    </row>
    <row r="1687" spans="1:3">
      <c r="A1687" s="4" t="s">
        <v>1053</v>
      </c>
      <c r="B1687" s="5" t="n">
        <v>-1170</v>
      </c>
    </row>
    <row r="1688" spans="1:3">
      <c r="A1688" s="4" t="s">
        <v>1056</v>
      </c>
      <c r="B1688" s="4" t="s">
        <v>1057</v>
      </c>
    </row>
    <row r="1689" spans="1:3">
      <c r="A1689" s="4" t="s">
        <v>1205</v>
      </c>
    </row>
    <row r="1690" spans="1:3">
      <c r="A1690" s="3" t="s">
        <v>1045</v>
      </c>
    </row>
    <row r="1691" spans="1:3">
      <c r="A1691" s="4" t="s">
        <v>1046</v>
      </c>
      <c r="B1691" s="5" t="n">
        <v>5998</v>
      </c>
    </row>
    <row r="1692" spans="1:3">
      <c r="A1692" s="4" t="s">
        <v>1047</v>
      </c>
      <c r="B1692" s="6" t="n">
        <v>866</v>
      </c>
    </row>
    <row r="1693" spans="1:3">
      <c r="A1693" s="4" t="s">
        <v>1048</v>
      </c>
      <c r="B1693" s="6" t="n">
        <v>12492</v>
      </c>
    </row>
    <row r="1694" spans="1:3">
      <c r="A1694" s="4" t="s">
        <v>1051</v>
      </c>
      <c r="B1694" s="6" t="n">
        <v>866</v>
      </c>
    </row>
    <row r="1695" spans="1:3">
      <c r="A1695" s="4" t="s">
        <v>1052</v>
      </c>
      <c r="B1695" s="6" t="n">
        <v>12492</v>
      </c>
    </row>
    <row r="1696" spans="1:3">
      <c r="A1696" s="4" t="s">
        <v>105</v>
      </c>
      <c r="B1696" s="6" t="n">
        <v>13358</v>
      </c>
    </row>
    <row r="1697" spans="1:3">
      <c r="A1697" s="4" t="s">
        <v>1053</v>
      </c>
      <c r="B1697" s="5" t="n">
        <v>-651</v>
      </c>
    </row>
    <row r="1698" spans="1:3">
      <c r="A1698" s="4" t="s">
        <v>1056</v>
      </c>
      <c r="B1698" s="4" t="s">
        <v>1057</v>
      </c>
    </row>
    <row r="1699" spans="1:3">
      <c r="A1699" s="4" t="s">
        <v>1206</v>
      </c>
    </row>
    <row r="1700" spans="1:3">
      <c r="A1700" s="3" t="s">
        <v>1045</v>
      </c>
    </row>
    <row r="1701" spans="1:3">
      <c r="A1701" s="4" t="s">
        <v>1046</v>
      </c>
      <c r="B1701" s="5" t="n">
        <v>1557</v>
      </c>
    </row>
    <row r="1702" spans="1:3">
      <c r="A1702" s="4" t="s">
        <v>1047</v>
      </c>
      <c r="B1702" s="6" t="n">
        <v>399</v>
      </c>
    </row>
    <row r="1703" spans="1:3">
      <c r="A1703" s="4" t="s">
        <v>1048</v>
      </c>
      <c r="B1703" s="6" t="n">
        <v>2984</v>
      </c>
    </row>
    <row r="1704" spans="1:3">
      <c r="A1704" s="4" t="s">
        <v>1050</v>
      </c>
      <c r="B1704" s="6" t="n">
        <v>5</v>
      </c>
    </row>
    <row r="1705" spans="1:3">
      <c r="A1705" s="4" t="s">
        <v>1051</v>
      </c>
      <c r="B1705" s="6" t="n">
        <v>399</v>
      </c>
    </row>
    <row r="1706" spans="1:3">
      <c r="A1706" s="4" t="s">
        <v>1052</v>
      </c>
      <c r="B1706" s="6" t="n">
        <v>2989</v>
      </c>
    </row>
    <row r="1707" spans="1:3">
      <c r="A1707" s="4" t="s">
        <v>105</v>
      </c>
      <c r="B1707" s="6" t="n">
        <v>3388</v>
      </c>
    </row>
    <row r="1708" spans="1:3">
      <c r="A1708" s="4" t="s">
        <v>1053</v>
      </c>
      <c r="B1708" s="5" t="n">
        <v>-195</v>
      </c>
    </row>
    <row r="1709" spans="1:3">
      <c r="A1709" s="4" t="s">
        <v>1056</v>
      </c>
      <c r="B1709" s="4" t="s">
        <v>1057</v>
      </c>
    </row>
    <row r="1710" spans="1:3">
      <c r="A1710" s="4" t="s">
        <v>1207</v>
      </c>
    </row>
    <row r="1711" spans="1:3">
      <c r="A1711" s="3" t="s">
        <v>1045</v>
      </c>
    </row>
    <row r="1712" spans="1:3">
      <c r="A1712" s="4" t="s">
        <v>1046</v>
      </c>
      <c r="B1712" s="5" t="n">
        <v>3361</v>
      </c>
    </row>
    <row r="1713" spans="1:3">
      <c r="A1713" s="4" t="s">
        <v>1047</v>
      </c>
      <c r="B1713" s="6" t="n">
        <v>1027</v>
      </c>
    </row>
    <row r="1714" spans="1:3">
      <c r="A1714" s="4" t="s">
        <v>1048</v>
      </c>
      <c r="B1714" s="6" t="n">
        <v>5762</v>
      </c>
    </row>
    <row r="1715" spans="1:3">
      <c r="A1715" s="4" t="s">
        <v>1051</v>
      </c>
      <c r="B1715" s="6" t="n">
        <v>1027</v>
      </c>
    </row>
    <row r="1716" spans="1:3">
      <c r="A1716" s="4" t="s">
        <v>1052</v>
      </c>
      <c r="B1716" s="6" t="n">
        <v>5762</v>
      </c>
    </row>
    <row r="1717" spans="1:3">
      <c r="A1717" s="4" t="s">
        <v>105</v>
      </c>
      <c r="B1717" s="6" t="n">
        <v>6789</v>
      </c>
    </row>
    <row r="1718" spans="1:3">
      <c r="A1718" s="4" t="s">
        <v>1053</v>
      </c>
      <c r="B1718" s="5" t="n">
        <v>-390</v>
      </c>
    </row>
    <row r="1719" spans="1:3">
      <c r="A1719" s="4" t="s">
        <v>1056</v>
      </c>
      <c r="B1719" s="4" t="s">
        <v>1057</v>
      </c>
    </row>
    <row r="1720" spans="1:3">
      <c r="A1720" s="4" t="s">
        <v>1208</v>
      </c>
    </row>
    <row r="1721" spans="1:3">
      <c r="A1721" s="3" t="s">
        <v>1045</v>
      </c>
    </row>
    <row r="1722" spans="1:3">
      <c r="A1722" s="4" t="s">
        <v>1046</v>
      </c>
      <c r="B1722" s="5" t="n">
        <v>2495</v>
      </c>
    </row>
    <row r="1723" spans="1:3">
      <c r="A1723" s="4" t="s">
        <v>1047</v>
      </c>
      <c r="B1723" s="6" t="n">
        <v>863</v>
      </c>
    </row>
    <row r="1724" spans="1:3">
      <c r="A1724" s="4" t="s">
        <v>1048</v>
      </c>
      <c r="B1724" s="6" t="n">
        <v>4487</v>
      </c>
    </row>
    <row r="1725" spans="1:3">
      <c r="A1725" s="4" t="s">
        <v>1050</v>
      </c>
      <c r="B1725" s="6" t="n">
        <v>325</v>
      </c>
    </row>
    <row r="1726" spans="1:3">
      <c r="A1726" s="4" t="s">
        <v>1051</v>
      </c>
      <c r="B1726" s="6" t="n">
        <v>863</v>
      </c>
    </row>
    <row r="1727" spans="1:3">
      <c r="A1727" s="4" t="s">
        <v>1052</v>
      </c>
      <c r="B1727" s="6" t="n">
        <v>4812</v>
      </c>
    </row>
    <row r="1728" spans="1:3">
      <c r="A1728" s="4" t="s">
        <v>105</v>
      </c>
      <c r="B1728" s="6" t="n">
        <v>5675</v>
      </c>
    </row>
    <row r="1729" spans="1:3">
      <c r="A1729" s="4" t="s">
        <v>1053</v>
      </c>
      <c r="B1729" s="5" t="n">
        <v>-253</v>
      </c>
    </row>
    <row r="1730" spans="1:3">
      <c r="A1730" s="4" t="s">
        <v>1056</v>
      </c>
      <c r="B1730" s="4" t="s">
        <v>1057</v>
      </c>
    </row>
    <row r="1731" spans="1:3">
      <c r="A1731" s="4" t="s">
        <v>1209</v>
      </c>
    </row>
    <row r="1732" spans="1:3">
      <c r="A1732" s="3" t="s">
        <v>1045</v>
      </c>
    </row>
    <row r="1733" spans="1:3">
      <c r="A1733" s="4" t="s">
        <v>1046</v>
      </c>
      <c r="B1733" s="5" t="n">
        <v>8150</v>
      </c>
    </row>
    <row r="1734" spans="1:3">
      <c r="A1734" s="4" t="s">
        <v>1047</v>
      </c>
      <c r="B1734" s="6" t="n">
        <v>2474</v>
      </c>
    </row>
    <row r="1735" spans="1:3">
      <c r="A1735" s="4" t="s">
        <v>1048</v>
      </c>
      <c r="B1735" s="6" t="n">
        <v>15664</v>
      </c>
    </row>
    <row r="1736" spans="1:3">
      <c r="A1736" s="4" t="s">
        <v>1050</v>
      </c>
      <c r="B1736" s="6" t="n">
        <v>120</v>
      </c>
    </row>
    <row r="1737" spans="1:3">
      <c r="A1737" s="4" t="s">
        <v>1051</v>
      </c>
      <c r="B1737" s="6" t="n">
        <v>2474</v>
      </c>
    </row>
    <row r="1738" spans="1:3">
      <c r="A1738" s="4" t="s">
        <v>1052</v>
      </c>
      <c r="B1738" s="6" t="n">
        <v>15784</v>
      </c>
    </row>
    <row r="1739" spans="1:3">
      <c r="A1739" s="4" t="s">
        <v>105</v>
      </c>
      <c r="B1739" s="6" t="n">
        <v>18258</v>
      </c>
    </row>
    <row r="1740" spans="1:3">
      <c r="A1740" s="4" t="s">
        <v>1053</v>
      </c>
      <c r="B1740" s="5" t="n">
        <v>-936</v>
      </c>
    </row>
    <row r="1741" spans="1:3">
      <c r="A1741" s="4" t="s">
        <v>1056</v>
      </c>
      <c r="B1741" s="4" t="s">
        <v>1057</v>
      </c>
    </row>
    <row r="1742" spans="1:3">
      <c r="A1742" s="4" t="s">
        <v>1210</v>
      </c>
    </row>
    <row r="1743" spans="1:3">
      <c r="A1743" s="3" t="s">
        <v>1045</v>
      </c>
    </row>
    <row r="1744" spans="1:3">
      <c r="A1744" s="4" t="s">
        <v>1046</v>
      </c>
      <c r="B1744" s="5" t="n">
        <v>3255</v>
      </c>
    </row>
    <row r="1745" spans="1:3">
      <c r="A1745" s="4" t="s">
        <v>1047</v>
      </c>
      <c r="B1745" s="6" t="n">
        <v>1052</v>
      </c>
    </row>
    <row r="1746" spans="1:3">
      <c r="A1746" s="4" t="s">
        <v>1048</v>
      </c>
      <c r="B1746" s="6" t="n">
        <v>6266</v>
      </c>
    </row>
    <row r="1747" spans="1:3">
      <c r="A1747" s="4" t="s">
        <v>1050</v>
      </c>
      <c r="B1747" s="6" t="n">
        <v>30</v>
      </c>
    </row>
    <row r="1748" spans="1:3">
      <c r="A1748" s="4" t="s">
        <v>1051</v>
      </c>
      <c r="B1748" s="6" t="n">
        <v>1052</v>
      </c>
    </row>
    <row r="1749" spans="1:3">
      <c r="A1749" s="4" t="s">
        <v>1052</v>
      </c>
      <c r="B1749" s="6" t="n">
        <v>6296</v>
      </c>
    </row>
    <row r="1750" spans="1:3">
      <c r="A1750" s="4" t="s">
        <v>105</v>
      </c>
      <c r="B1750" s="6" t="n">
        <v>7348</v>
      </c>
    </row>
    <row r="1751" spans="1:3">
      <c r="A1751" s="4" t="s">
        <v>1053</v>
      </c>
      <c r="B1751" s="5" t="n">
        <v>-384</v>
      </c>
    </row>
    <row r="1752" spans="1:3">
      <c r="A1752" s="4" t="s">
        <v>1056</v>
      </c>
      <c r="B1752" s="4" t="s">
        <v>1057</v>
      </c>
    </row>
    <row r="1753" spans="1:3">
      <c r="A1753" s="4" t="s">
        <v>1211</v>
      </c>
    </row>
    <row r="1754" spans="1:3">
      <c r="A1754" s="3" t="s">
        <v>1045</v>
      </c>
    </row>
    <row r="1755" spans="1:3">
      <c r="A1755" s="4" t="s">
        <v>1046</v>
      </c>
      <c r="B1755" s="5" t="n">
        <v>3022</v>
      </c>
    </row>
    <row r="1756" spans="1:3">
      <c r="A1756" s="4" t="s">
        <v>1047</v>
      </c>
      <c r="B1756" s="6" t="n">
        <v>937</v>
      </c>
    </row>
    <row r="1757" spans="1:3">
      <c r="A1757" s="4" t="s">
        <v>1048</v>
      </c>
      <c r="B1757" s="6" t="n">
        <v>5149</v>
      </c>
    </row>
    <row r="1758" spans="1:3">
      <c r="A1758" s="4" t="s">
        <v>1050</v>
      </c>
      <c r="B1758" s="6" t="n">
        <v>20</v>
      </c>
    </row>
    <row r="1759" spans="1:3">
      <c r="A1759" s="4" t="s">
        <v>1051</v>
      </c>
      <c r="B1759" s="6" t="n">
        <v>937</v>
      </c>
    </row>
    <row r="1760" spans="1:3">
      <c r="A1760" s="4" t="s">
        <v>1052</v>
      </c>
      <c r="B1760" s="6" t="n">
        <v>5169</v>
      </c>
    </row>
    <row r="1761" spans="1:3">
      <c r="A1761" s="4" t="s">
        <v>105</v>
      </c>
      <c r="B1761" s="6" t="n">
        <v>6106</v>
      </c>
    </row>
    <row r="1762" spans="1:3">
      <c r="A1762" s="4" t="s">
        <v>1053</v>
      </c>
      <c r="B1762" s="5" t="n">
        <v>-285</v>
      </c>
    </row>
    <row r="1763" spans="1:3">
      <c r="A1763" s="4" t="s">
        <v>1056</v>
      </c>
      <c r="B1763" s="4" t="s">
        <v>1057</v>
      </c>
    </row>
    <row r="1764" spans="1:3">
      <c r="A1764" s="4" t="s">
        <v>1212</v>
      </c>
    </row>
    <row r="1765" spans="1:3">
      <c r="A1765" s="3" t="s">
        <v>1045</v>
      </c>
    </row>
    <row r="1766" spans="1:3">
      <c r="A1766" s="4" t="s">
        <v>1046</v>
      </c>
      <c r="B1766" s="5" t="n">
        <v>2518</v>
      </c>
    </row>
    <row r="1767" spans="1:3">
      <c r="A1767" s="4" t="s">
        <v>1047</v>
      </c>
      <c r="B1767" s="6" t="n">
        <v>590</v>
      </c>
    </row>
    <row r="1768" spans="1:3">
      <c r="A1768" s="4" t="s">
        <v>1048</v>
      </c>
      <c r="B1768" s="6" t="n">
        <v>4064</v>
      </c>
    </row>
    <row r="1769" spans="1:3">
      <c r="A1769" s="4" t="s">
        <v>1051</v>
      </c>
      <c r="B1769" s="6" t="n">
        <v>590</v>
      </c>
    </row>
    <row r="1770" spans="1:3">
      <c r="A1770" s="4" t="s">
        <v>1052</v>
      </c>
      <c r="B1770" s="6" t="n">
        <v>4064</v>
      </c>
    </row>
    <row r="1771" spans="1:3">
      <c r="A1771" s="4" t="s">
        <v>105</v>
      </c>
      <c r="B1771" s="6" t="n">
        <v>4654</v>
      </c>
    </row>
    <row r="1772" spans="1:3">
      <c r="A1772" s="4" t="s">
        <v>1053</v>
      </c>
      <c r="B1772" s="5" t="n">
        <v>-203</v>
      </c>
    </row>
    <row r="1773" spans="1:3">
      <c r="A1773" s="4" t="s">
        <v>1056</v>
      </c>
      <c r="B1773" s="4" t="s">
        <v>1057</v>
      </c>
    </row>
    <row r="1774" spans="1:3">
      <c r="A1774" s="4" t="s">
        <v>1213</v>
      </c>
    </row>
    <row r="1775" spans="1:3">
      <c r="A1775" s="3" t="s">
        <v>1045</v>
      </c>
    </row>
    <row r="1776" spans="1:3">
      <c r="A1776" s="4" t="s">
        <v>1046</v>
      </c>
      <c r="B1776" s="5" t="n">
        <v>6502</v>
      </c>
    </row>
    <row r="1777" spans="1:3">
      <c r="A1777" s="4" t="s">
        <v>1047</v>
      </c>
      <c r="B1777" s="6" t="n">
        <v>1662</v>
      </c>
    </row>
    <row r="1778" spans="1:3">
      <c r="A1778" s="4" t="s">
        <v>1048</v>
      </c>
      <c r="B1778" s="6" t="n">
        <v>11944</v>
      </c>
    </row>
    <row r="1779" spans="1:3">
      <c r="A1779" s="4" t="s">
        <v>1050</v>
      </c>
      <c r="B1779" s="6" t="n">
        <v>26</v>
      </c>
    </row>
    <row r="1780" spans="1:3">
      <c r="A1780" s="4" t="s">
        <v>1051</v>
      </c>
      <c r="B1780" s="6" t="n">
        <v>1662</v>
      </c>
    </row>
    <row r="1781" spans="1:3">
      <c r="A1781" s="4" t="s">
        <v>1052</v>
      </c>
      <c r="B1781" s="6" t="n">
        <v>11970</v>
      </c>
    </row>
    <row r="1782" spans="1:3">
      <c r="A1782" s="4" t="s">
        <v>105</v>
      </c>
      <c r="B1782" s="6" t="n">
        <v>13632</v>
      </c>
    </row>
    <row r="1783" spans="1:3">
      <c r="A1783" s="4" t="s">
        <v>1053</v>
      </c>
      <c r="B1783" s="5" t="n">
        <v>-633</v>
      </c>
    </row>
    <row r="1784" spans="1:3">
      <c r="A1784" s="4" t="s">
        <v>1056</v>
      </c>
      <c r="B1784" s="4" t="s">
        <v>1057</v>
      </c>
    </row>
    <row r="1785" spans="1:3">
      <c r="A1785" s="4" t="s">
        <v>1214</v>
      </c>
    </row>
    <row r="1786" spans="1:3">
      <c r="A1786" s="3" t="s">
        <v>1045</v>
      </c>
    </row>
    <row r="1787" spans="1:3">
      <c r="A1787" s="4" t="s">
        <v>1046</v>
      </c>
      <c r="B1787" s="5" t="n">
        <v>5769</v>
      </c>
    </row>
    <row r="1788" spans="1:3">
      <c r="A1788" s="4" t="s">
        <v>1047</v>
      </c>
      <c r="B1788" s="6" t="n">
        <v>1645</v>
      </c>
    </row>
    <row r="1789" spans="1:3">
      <c r="A1789" s="4" t="s">
        <v>1048</v>
      </c>
      <c r="B1789" s="6" t="n">
        <v>12220</v>
      </c>
    </row>
    <row r="1790" spans="1:3">
      <c r="A1790" s="4" t="s">
        <v>1050</v>
      </c>
      <c r="B1790" s="6" t="n">
        <v>74</v>
      </c>
    </row>
    <row r="1791" spans="1:3">
      <c r="A1791" s="4" t="s">
        <v>1051</v>
      </c>
      <c r="B1791" s="6" t="n">
        <v>1645</v>
      </c>
    </row>
    <row r="1792" spans="1:3">
      <c r="A1792" s="4" t="s">
        <v>1052</v>
      </c>
      <c r="B1792" s="6" t="n">
        <v>12294</v>
      </c>
    </row>
    <row r="1793" spans="1:3">
      <c r="A1793" s="4" t="s">
        <v>105</v>
      </c>
      <c r="B1793" s="6" t="n">
        <v>13939</v>
      </c>
    </row>
    <row r="1794" spans="1:3">
      <c r="A1794" s="4" t="s">
        <v>1053</v>
      </c>
      <c r="B1794" s="5" t="n">
        <v>-609</v>
      </c>
    </row>
    <row r="1795" spans="1:3">
      <c r="A1795" s="4" t="s">
        <v>1056</v>
      </c>
      <c r="B1795" s="4" t="s">
        <v>1057</v>
      </c>
    </row>
    <row r="1796" spans="1:3">
      <c r="A1796" s="4" t="s">
        <v>1215</v>
      </c>
    </row>
    <row r="1797" spans="1:3">
      <c r="A1797" s="3" t="s">
        <v>1045</v>
      </c>
    </row>
    <row r="1798" spans="1:3">
      <c r="A1798" s="4" t="s">
        <v>1046</v>
      </c>
      <c r="B1798" s="5" t="n">
        <v>4350</v>
      </c>
    </row>
    <row r="1799" spans="1:3">
      <c r="A1799" s="4" t="s">
        <v>1047</v>
      </c>
      <c r="B1799" s="6" t="n">
        <v>1294</v>
      </c>
    </row>
    <row r="1800" spans="1:3">
      <c r="A1800" s="4" t="s">
        <v>1048</v>
      </c>
      <c r="B1800" s="6" t="n">
        <v>8167</v>
      </c>
    </row>
    <row r="1801" spans="1:3">
      <c r="A1801" s="4" t="s">
        <v>1050</v>
      </c>
      <c r="B1801" s="6" t="n">
        <v>27</v>
      </c>
    </row>
    <row r="1802" spans="1:3">
      <c r="A1802" s="4" t="s">
        <v>1051</v>
      </c>
      <c r="B1802" s="6" t="n">
        <v>1294</v>
      </c>
    </row>
    <row r="1803" spans="1:3">
      <c r="A1803" s="4" t="s">
        <v>1052</v>
      </c>
      <c r="B1803" s="6" t="n">
        <v>8194</v>
      </c>
    </row>
    <row r="1804" spans="1:3">
      <c r="A1804" s="4" t="s">
        <v>105</v>
      </c>
      <c r="B1804" s="6" t="n">
        <v>9488</v>
      </c>
    </row>
    <row r="1805" spans="1:3">
      <c r="A1805" s="4" t="s">
        <v>1053</v>
      </c>
      <c r="B1805" s="5" t="n">
        <v>-420</v>
      </c>
    </row>
    <row r="1806" spans="1:3">
      <c r="A1806" s="4" t="s">
        <v>1056</v>
      </c>
      <c r="B1806" s="4" t="s">
        <v>1057</v>
      </c>
    </row>
    <row r="1807" spans="1:3">
      <c r="A1807" s="4" t="s">
        <v>1216</v>
      </c>
    </row>
    <row r="1808" spans="1:3">
      <c r="A1808" s="3" t="s">
        <v>1045</v>
      </c>
    </row>
    <row r="1809" spans="1:3">
      <c r="A1809" s="4" t="s">
        <v>1046</v>
      </c>
      <c r="B1809" s="5" t="n">
        <v>3342</v>
      </c>
    </row>
    <row r="1810" spans="1:3">
      <c r="A1810" s="4" t="s">
        <v>1047</v>
      </c>
      <c r="B1810" s="6" t="n">
        <v>1149</v>
      </c>
    </row>
    <row r="1811" spans="1:3">
      <c r="A1811" s="4" t="s">
        <v>1048</v>
      </c>
      <c r="B1811" s="6" t="n">
        <v>5722</v>
      </c>
    </row>
    <row r="1812" spans="1:3">
      <c r="A1812" s="4" t="s">
        <v>1051</v>
      </c>
      <c r="B1812" s="6" t="n">
        <v>1149</v>
      </c>
    </row>
    <row r="1813" spans="1:3">
      <c r="A1813" s="4" t="s">
        <v>1052</v>
      </c>
      <c r="B1813" s="6" t="n">
        <v>5722</v>
      </c>
    </row>
    <row r="1814" spans="1:3">
      <c r="A1814" s="4" t="s">
        <v>105</v>
      </c>
      <c r="B1814" s="6" t="n">
        <v>6871</v>
      </c>
    </row>
    <row r="1815" spans="1:3">
      <c r="A1815" s="4" t="s">
        <v>1053</v>
      </c>
      <c r="B1815" s="5" t="n">
        <v>-319</v>
      </c>
    </row>
    <row r="1816" spans="1:3">
      <c r="A1816" s="4" t="s">
        <v>1056</v>
      </c>
      <c r="B1816" s="4" t="s">
        <v>1057</v>
      </c>
    </row>
    <row r="1817" spans="1:3">
      <c r="A1817" s="4" t="s">
        <v>1217</v>
      </c>
    </row>
    <row r="1818" spans="1:3">
      <c r="A1818" s="3" t="s">
        <v>1045</v>
      </c>
    </row>
    <row r="1819" spans="1:3">
      <c r="A1819" s="4" t="s">
        <v>1046</v>
      </c>
      <c r="B1819" s="5" t="n">
        <v>4212</v>
      </c>
    </row>
    <row r="1820" spans="1:3">
      <c r="A1820" s="4" t="s">
        <v>1047</v>
      </c>
      <c r="B1820" s="6" t="n">
        <v>1178</v>
      </c>
    </row>
    <row r="1821" spans="1:3">
      <c r="A1821" s="4" t="s">
        <v>1048</v>
      </c>
      <c r="B1821" s="6" t="n">
        <v>7520</v>
      </c>
    </row>
    <row r="1822" spans="1:3">
      <c r="A1822" s="4" t="s">
        <v>1051</v>
      </c>
      <c r="B1822" s="6" t="n">
        <v>1178</v>
      </c>
    </row>
    <row r="1823" spans="1:3">
      <c r="A1823" s="4" t="s">
        <v>1052</v>
      </c>
      <c r="B1823" s="6" t="n">
        <v>7520</v>
      </c>
    </row>
    <row r="1824" spans="1:3">
      <c r="A1824" s="4" t="s">
        <v>105</v>
      </c>
      <c r="B1824" s="6" t="n">
        <v>8698</v>
      </c>
    </row>
    <row r="1825" spans="1:3">
      <c r="A1825" s="4" t="s">
        <v>1053</v>
      </c>
      <c r="B1825" s="5" t="n">
        <v>-447</v>
      </c>
    </row>
    <row r="1826" spans="1:3">
      <c r="A1826" s="4" t="s">
        <v>1056</v>
      </c>
      <c r="B1826" s="4" t="s">
        <v>1057</v>
      </c>
    </row>
    <row r="1827" spans="1:3">
      <c r="A1827" s="4" t="s">
        <v>1218</v>
      </c>
    </row>
    <row r="1828" spans="1:3">
      <c r="A1828" s="3" t="s">
        <v>1045</v>
      </c>
    </row>
    <row r="1829" spans="1:3">
      <c r="A1829" s="4" t="s">
        <v>1046</v>
      </c>
      <c r="B1829" s="5" t="n">
        <v>2807</v>
      </c>
    </row>
    <row r="1830" spans="1:3">
      <c r="A1830" s="4" t="s">
        <v>1047</v>
      </c>
      <c r="B1830" s="6" t="n">
        <v>1232</v>
      </c>
    </row>
    <row r="1831" spans="1:3">
      <c r="A1831" s="4" t="s">
        <v>1048</v>
      </c>
      <c r="B1831" s="6" t="n">
        <v>2755</v>
      </c>
    </row>
    <row r="1832" spans="1:3">
      <c r="A1832" s="4" t="s">
        <v>1050</v>
      </c>
      <c r="B1832" s="6" t="n">
        <v>3</v>
      </c>
    </row>
    <row r="1833" spans="1:3">
      <c r="A1833" s="4" t="s">
        <v>1051</v>
      </c>
      <c r="B1833" s="6" t="n">
        <v>1232</v>
      </c>
    </row>
    <row r="1834" spans="1:3">
      <c r="A1834" s="4" t="s">
        <v>1052</v>
      </c>
      <c r="B1834" s="6" t="n">
        <v>2758</v>
      </c>
    </row>
    <row r="1835" spans="1:3">
      <c r="A1835" s="4" t="s">
        <v>105</v>
      </c>
      <c r="B1835" s="6" t="n">
        <v>3990</v>
      </c>
    </row>
    <row r="1836" spans="1:3">
      <c r="A1836" s="4" t="s">
        <v>1053</v>
      </c>
      <c r="B1836" s="5" t="n">
        <v>-135</v>
      </c>
    </row>
    <row r="1837" spans="1:3">
      <c r="A1837" s="4" t="s">
        <v>1056</v>
      </c>
      <c r="B1837" s="4" t="s">
        <v>1057</v>
      </c>
    </row>
    <row r="1838" spans="1:3">
      <c r="A1838" s="4" t="s">
        <v>1219</v>
      </c>
    </row>
    <row r="1839" spans="1:3">
      <c r="A1839" s="3" t="s">
        <v>1045</v>
      </c>
    </row>
    <row r="1840" spans="1:3">
      <c r="A1840" s="4" t="s">
        <v>1046</v>
      </c>
      <c r="B1840" s="5" t="n">
        <v>4132</v>
      </c>
    </row>
    <row r="1841" spans="1:3">
      <c r="A1841" s="4" t="s">
        <v>1047</v>
      </c>
      <c r="B1841" s="6" t="n">
        <v>1767</v>
      </c>
    </row>
    <row r="1842" spans="1:3">
      <c r="A1842" s="4" t="s">
        <v>1048</v>
      </c>
      <c r="B1842" s="6" t="n">
        <v>4682</v>
      </c>
    </row>
    <row r="1843" spans="1:3">
      <c r="A1843" s="4" t="s">
        <v>1050</v>
      </c>
      <c r="B1843" s="6" t="n">
        <v>26</v>
      </c>
    </row>
    <row r="1844" spans="1:3">
      <c r="A1844" s="4" t="s">
        <v>1051</v>
      </c>
      <c r="B1844" s="6" t="n">
        <v>1767</v>
      </c>
    </row>
    <row r="1845" spans="1:3">
      <c r="A1845" s="4" t="s">
        <v>1052</v>
      </c>
      <c r="B1845" s="6" t="n">
        <v>4708</v>
      </c>
    </row>
    <row r="1846" spans="1:3">
      <c r="A1846" s="4" t="s">
        <v>105</v>
      </c>
      <c r="B1846" s="6" t="n">
        <v>6475</v>
      </c>
    </row>
    <row r="1847" spans="1:3">
      <c r="A1847" s="4" t="s">
        <v>1053</v>
      </c>
      <c r="B1847" s="5" t="n">
        <v>-212</v>
      </c>
    </row>
    <row r="1848" spans="1:3">
      <c r="A1848" s="4" t="s">
        <v>1056</v>
      </c>
      <c r="B1848" s="4" t="s">
        <v>1057</v>
      </c>
    </row>
    <row r="1849" spans="1:3">
      <c r="A1849" s="4" t="s">
        <v>1220</v>
      </c>
    </row>
    <row r="1850" spans="1:3">
      <c r="A1850" s="3" t="s">
        <v>1045</v>
      </c>
    </row>
    <row r="1851" spans="1:3">
      <c r="A1851" s="4" t="s">
        <v>1046</v>
      </c>
      <c r="B1851" s="5" t="n">
        <v>7696</v>
      </c>
    </row>
    <row r="1852" spans="1:3">
      <c r="A1852" s="4" t="s">
        <v>1047</v>
      </c>
      <c r="B1852" s="6" t="n">
        <v>3223</v>
      </c>
    </row>
    <row r="1853" spans="1:3">
      <c r="A1853" s="4" t="s">
        <v>1048</v>
      </c>
      <c r="B1853" s="6" t="n">
        <v>4180</v>
      </c>
    </row>
    <row r="1854" spans="1:3">
      <c r="A1854" s="4" t="s">
        <v>1050</v>
      </c>
      <c r="B1854" s="6" t="n">
        <v>6</v>
      </c>
    </row>
    <row r="1855" spans="1:3">
      <c r="A1855" s="4" t="s">
        <v>1051</v>
      </c>
      <c r="B1855" s="6" t="n">
        <v>3223</v>
      </c>
    </row>
    <row r="1856" spans="1:3">
      <c r="A1856" s="4" t="s">
        <v>1052</v>
      </c>
      <c r="B1856" s="6" t="n">
        <v>4186</v>
      </c>
    </row>
    <row r="1857" spans="1:3">
      <c r="A1857" s="4" t="s">
        <v>105</v>
      </c>
      <c r="B1857" s="6" t="n">
        <v>7409</v>
      </c>
    </row>
    <row r="1858" spans="1:3">
      <c r="A1858" s="4" t="s">
        <v>1053</v>
      </c>
      <c r="B1858" s="5" t="n">
        <v>-224</v>
      </c>
    </row>
    <row r="1859" spans="1:3">
      <c r="A1859" s="4" t="s">
        <v>1056</v>
      </c>
      <c r="B1859" s="4" t="s">
        <v>1057</v>
      </c>
    </row>
    <row r="1860" spans="1:3">
      <c r="A1860" s="4" t="s">
        <v>1221</v>
      </c>
    </row>
    <row r="1861" spans="1:3">
      <c r="A1861" s="3" t="s">
        <v>1045</v>
      </c>
    </row>
    <row r="1862" spans="1:3">
      <c r="A1862" s="4" t="s">
        <v>1046</v>
      </c>
      <c r="B1862" s="5" t="n">
        <v>2523</v>
      </c>
    </row>
    <row r="1863" spans="1:3">
      <c r="A1863" s="4" t="s">
        <v>1047</v>
      </c>
      <c r="B1863" s="6" t="n">
        <v>1093</v>
      </c>
    </row>
    <row r="1864" spans="1:3">
      <c r="A1864" s="4" t="s">
        <v>1048</v>
      </c>
      <c r="B1864" s="6" t="n">
        <v>4074</v>
      </c>
    </row>
    <row r="1865" spans="1:3">
      <c r="A1865" s="4" t="s">
        <v>1050</v>
      </c>
      <c r="B1865" s="6" t="n">
        <v>22</v>
      </c>
    </row>
    <row r="1866" spans="1:3">
      <c r="A1866" s="4" t="s">
        <v>1051</v>
      </c>
      <c r="B1866" s="6" t="n">
        <v>1093</v>
      </c>
    </row>
    <row r="1867" spans="1:3">
      <c r="A1867" s="4" t="s">
        <v>1052</v>
      </c>
      <c r="B1867" s="6" t="n">
        <v>4096</v>
      </c>
    </row>
    <row r="1868" spans="1:3">
      <c r="A1868" s="4" t="s">
        <v>105</v>
      </c>
      <c r="B1868" s="6" t="n">
        <v>5189</v>
      </c>
    </row>
    <row r="1869" spans="1:3">
      <c r="A1869" s="4" t="s">
        <v>1053</v>
      </c>
      <c r="B1869" s="5" t="n">
        <v>-171</v>
      </c>
    </row>
    <row r="1870" spans="1:3">
      <c r="A1870" s="4" t="s">
        <v>1056</v>
      </c>
      <c r="B1870" s="4" t="s">
        <v>1057</v>
      </c>
    </row>
    <row r="1871" spans="1:3">
      <c r="A1871" s="4" t="s">
        <v>1222</v>
      </c>
    </row>
    <row r="1872" spans="1:3">
      <c r="A1872" s="3" t="s">
        <v>1045</v>
      </c>
    </row>
    <row r="1873" spans="1:3">
      <c r="A1873" s="4" t="s">
        <v>1046</v>
      </c>
      <c r="B1873" s="5" t="n">
        <v>2334</v>
      </c>
    </row>
    <row r="1874" spans="1:3">
      <c r="A1874" s="4" t="s">
        <v>1047</v>
      </c>
      <c r="B1874" s="6" t="n">
        <v>1101</v>
      </c>
    </row>
    <row r="1875" spans="1:3">
      <c r="A1875" s="4" t="s">
        <v>1048</v>
      </c>
      <c r="B1875" s="6" t="n">
        <v>1674</v>
      </c>
    </row>
    <row r="1876" spans="1:3">
      <c r="A1876" s="4" t="s">
        <v>1050</v>
      </c>
      <c r="B1876" s="6" t="n">
        <v>58</v>
      </c>
    </row>
    <row r="1877" spans="1:3">
      <c r="A1877" s="4" t="s">
        <v>1051</v>
      </c>
      <c r="B1877" s="6" t="n">
        <v>1101</v>
      </c>
    </row>
    <row r="1878" spans="1:3">
      <c r="A1878" s="4" t="s">
        <v>1052</v>
      </c>
      <c r="B1878" s="6" t="n">
        <v>1732</v>
      </c>
    </row>
    <row r="1879" spans="1:3">
      <c r="A1879" s="4" t="s">
        <v>105</v>
      </c>
      <c r="B1879" s="6" t="n">
        <v>2833</v>
      </c>
    </row>
    <row r="1880" spans="1:3">
      <c r="A1880" s="4" t="s">
        <v>1053</v>
      </c>
      <c r="B1880" s="5" t="n">
        <v>-76</v>
      </c>
    </row>
    <row r="1881" spans="1:3">
      <c r="A1881" s="4" t="s">
        <v>1056</v>
      </c>
      <c r="B1881" s="4" t="s">
        <v>1057</v>
      </c>
    </row>
    <row r="1882" spans="1:3">
      <c r="A1882" s="4" t="s">
        <v>1223</v>
      </c>
    </row>
    <row r="1883" spans="1:3">
      <c r="A1883" s="3" t="s">
        <v>1045</v>
      </c>
    </row>
    <row r="1884" spans="1:3">
      <c r="A1884" s="4" t="s">
        <v>1046</v>
      </c>
      <c r="B1884" s="5" t="n">
        <v>2302</v>
      </c>
    </row>
    <row r="1885" spans="1:3">
      <c r="A1885" s="4" t="s">
        <v>1047</v>
      </c>
      <c r="B1885" s="6" t="n">
        <v>1170</v>
      </c>
    </row>
    <row r="1886" spans="1:3">
      <c r="A1886" s="4" t="s">
        <v>1048</v>
      </c>
      <c r="B1886" s="6" t="n">
        <v>1900</v>
      </c>
    </row>
    <row r="1887" spans="1:3">
      <c r="A1887" s="4" t="s">
        <v>1050</v>
      </c>
      <c r="B1887" s="6" t="n">
        <v>5</v>
      </c>
    </row>
    <row r="1888" spans="1:3">
      <c r="A1888" s="4" t="s">
        <v>1051</v>
      </c>
      <c r="B1888" s="6" t="n">
        <v>1170</v>
      </c>
    </row>
    <row r="1889" spans="1:3">
      <c r="A1889" s="4" t="s">
        <v>1052</v>
      </c>
      <c r="B1889" s="6" t="n">
        <v>1905</v>
      </c>
    </row>
    <row r="1890" spans="1:3">
      <c r="A1890" s="4" t="s">
        <v>105</v>
      </c>
      <c r="B1890" s="6" t="n">
        <v>3075</v>
      </c>
    </row>
    <row r="1891" spans="1:3">
      <c r="A1891" s="4" t="s">
        <v>1053</v>
      </c>
      <c r="B1891" s="5" t="n">
        <v>-93</v>
      </c>
    </row>
    <row r="1892" spans="1:3">
      <c r="A1892" s="4" t="s">
        <v>1056</v>
      </c>
      <c r="B1892" s="4" t="s">
        <v>1057</v>
      </c>
    </row>
    <row r="1893" spans="1:3">
      <c r="A1893" s="4" t="s">
        <v>1224</v>
      </c>
    </row>
    <row r="1894" spans="1:3">
      <c r="A1894" s="3" t="s">
        <v>1045</v>
      </c>
    </row>
    <row r="1895" spans="1:3">
      <c r="A1895" s="4" t="s">
        <v>1046</v>
      </c>
      <c r="B1895" s="5" t="n">
        <v>4668</v>
      </c>
    </row>
    <row r="1896" spans="1:3">
      <c r="A1896" s="4" t="s">
        <v>1047</v>
      </c>
      <c r="B1896" s="6" t="n">
        <v>4219</v>
      </c>
    </row>
    <row r="1897" spans="1:3">
      <c r="A1897" s="4" t="s">
        <v>1048</v>
      </c>
      <c r="B1897" s="6" t="n">
        <v>5936</v>
      </c>
    </row>
    <row r="1898" spans="1:3">
      <c r="A1898" s="4" t="s">
        <v>1050</v>
      </c>
      <c r="B1898" s="6" t="n">
        <v>32</v>
      </c>
    </row>
    <row r="1899" spans="1:3">
      <c r="A1899" s="4" t="s">
        <v>1051</v>
      </c>
      <c r="B1899" s="6" t="n">
        <v>4219</v>
      </c>
    </row>
    <row r="1900" spans="1:3">
      <c r="A1900" s="4" t="s">
        <v>1052</v>
      </c>
      <c r="B1900" s="6" t="n">
        <v>5968</v>
      </c>
    </row>
    <row r="1901" spans="1:3">
      <c r="A1901" s="4" t="s">
        <v>105</v>
      </c>
      <c r="B1901" s="6" t="n">
        <v>10187</v>
      </c>
    </row>
    <row r="1902" spans="1:3">
      <c r="A1902" s="4" t="s">
        <v>1053</v>
      </c>
      <c r="B1902" s="5" t="n">
        <v>-251</v>
      </c>
    </row>
    <row r="1903" spans="1:3">
      <c r="A1903" s="4" t="s">
        <v>1056</v>
      </c>
      <c r="B1903" s="4" t="s">
        <v>1057</v>
      </c>
    </row>
    <row r="1904" spans="1:3">
      <c r="A1904" s="4" t="s">
        <v>1225</v>
      </c>
    </row>
    <row r="1905" spans="1:3">
      <c r="A1905" s="3" t="s">
        <v>1045</v>
      </c>
    </row>
    <row r="1906" spans="1:3">
      <c r="A1906" s="4" t="s">
        <v>1046</v>
      </c>
      <c r="B1906" s="5" t="n">
        <v>6182</v>
      </c>
    </row>
    <row r="1907" spans="1:3">
      <c r="A1907" s="4" t="s">
        <v>1047</v>
      </c>
      <c r="B1907" s="6" t="n">
        <v>4726</v>
      </c>
    </row>
    <row r="1908" spans="1:3">
      <c r="A1908" s="4" t="s">
        <v>1048</v>
      </c>
      <c r="B1908" s="6" t="n">
        <v>6013</v>
      </c>
    </row>
    <row r="1909" spans="1:3">
      <c r="A1909" s="4" t="s">
        <v>1050</v>
      </c>
      <c r="B1909" s="6" t="n">
        <v>6</v>
      </c>
    </row>
    <row r="1910" spans="1:3">
      <c r="A1910" s="4" t="s">
        <v>1051</v>
      </c>
      <c r="B1910" s="6" t="n">
        <v>4726</v>
      </c>
    </row>
    <row r="1911" spans="1:3">
      <c r="A1911" s="4" t="s">
        <v>1052</v>
      </c>
      <c r="B1911" s="6" t="n">
        <v>6019</v>
      </c>
    </row>
    <row r="1912" spans="1:3">
      <c r="A1912" s="4" t="s">
        <v>105</v>
      </c>
      <c r="B1912" s="6" t="n">
        <v>10745</v>
      </c>
    </row>
    <row r="1913" spans="1:3">
      <c r="A1913" s="4" t="s">
        <v>1053</v>
      </c>
      <c r="B1913" s="5" t="n">
        <v>-271</v>
      </c>
    </row>
    <row r="1914" spans="1:3">
      <c r="A1914" s="4" t="s">
        <v>1056</v>
      </c>
      <c r="B1914" s="4" t="s">
        <v>1057</v>
      </c>
    </row>
    <row r="1915" spans="1:3">
      <c r="A1915" s="4" t="s">
        <v>1226</v>
      </c>
    </row>
    <row r="1916" spans="1:3">
      <c r="A1916" s="3" t="s">
        <v>1045</v>
      </c>
    </row>
    <row r="1917" spans="1:3">
      <c r="A1917" s="4" t="s">
        <v>1046</v>
      </c>
      <c r="B1917" s="5" t="n">
        <v>4479</v>
      </c>
    </row>
    <row r="1918" spans="1:3">
      <c r="A1918" s="4" t="s">
        <v>1047</v>
      </c>
      <c r="B1918" s="6" t="n">
        <v>2131</v>
      </c>
    </row>
    <row r="1919" spans="1:3">
      <c r="A1919" s="4" t="s">
        <v>1048</v>
      </c>
      <c r="B1919" s="6" t="n">
        <v>2408</v>
      </c>
    </row>
    <row r="1920" spans="1:3">
      <c r="A1920" s="4" t="s">
        <v>1050</v>
      </c>
      <c r="B1920" s="6" t="n">
        <v>5</v>
      </c>
    </row>
    <row r="1921" spans="1:3">
      <c r="A1921" s="4" t="s">
        <v>1051</v>
      </c>
      <c r="B1921" s="6" t="n">
        <v>2131</v>
      </c>
    </row>
    <row r="1922" spans="1:3">
      <c r="A1922" s="4" t="s">
        <v>1052</v>
      </c>
      <c r="B1922" s="6" t="n">
        <v>2413</v>
      </c>
    </row>
    <row r="1923" spans="1:3">
      <c r="A1923" s="4" t="s">
        <v>105</v>
      </c>
      <c r="B1923" s="6" t="n">
        <v>4544</v>
      </c>
    </row>
    <row r="1924" spans="1:3">
      <c r="A1924" s="4" t="s">
        <v>1053</v>
      </c>
      <c r="B1924" s="5" t="n">
        <v>-119</v>
      </c>
    </row>
    <row r="1925" spans="1:3">
      <c r="A1925" s="4" t="s">
        <v>1056</v>
      </c>
      <c r="B1925" s="4" t="s">
        <v>1057</v>
      </c>
    </row>
    <row r="1926" spans="1:3">
      <c r="A1926" s="4" t="s">
        <v>1227</v>
      </c>
    </row>
    <row r="1927" spans="1:3">
      <c r="A1927" s="3" t="s">
        <v>1045</v>
      </c>
    </row>
    <row r="1928" spans="1:3">
      <c r="A1928" s="4" t="s">
        <v>1046</v>
      </c>
      <c r="B1928" s="5" t="n">
        <v>8200</v>
      </c>
    </row>
    <row r="1929" spans="1:3">
      <c r="A1929" s="4" t="s">
        <v>1047</v>
      </c>
      <c r="B1929" s="6" t="n">
        <v>4194</v>
      </c>
    </row>
    <row r="1930" spans="1:3">
      <c r="A1930" s="4" t="s">
        <v>1048</v>
      </c>
      <c r="B1930" s="6" t="n">
        <v>8677</v>
      </c>
    </row>
    <row r="1931" spans="1:3">
      <c r="A1931" s="4" t="s">
        <v>1050</v>
      </c>
      <c r="B1931" s="6" t="n">
        <v>13</v>
      </c>
    </row>
    <row r="1932" spans="1:3">
      <c r="A1932" s="4" t="s">
        <v>1051</v>
      </c>
      <c r="B1932" s="6" t="n">
        <v>4194</v>
      </c>
    </row>
    <row r="1933" spans="1:3">
      <c r="A1933" s="4" t="s">
        <v>1052</v>
      </c>
      <c r="B1933" s="6" t="n">
        <v>8690</v>
      </c>
    </row>
    <row r="1934" spans="1:3">
      <c r="A1934" s="4" t="s">
        <v>105</v>
      </c>
      <c r="B1934" s="6" t="n">
        <v>12884</v>
      </c>
    </row>
    <row r="1935" spans="1:3">
      <c r="A1935" s="4" t="s">
        <v>1053</v>
      </c>
      <c r="B1935" s="5" t="n">
        <v>-370</v>
      </c>
    </row>
    <row r="1936" spans="1:3">
      <c r="A1936" s="4" t="s">
        <v>1056</v>
      </c>
      <c r="B1936" s="4" t="s">
        <v>1057</v>
      </c>
    </row>
    <row r="1937" spans="1:3">
      <c r="A1937" s="4" t="s">
        <v>1228</v>
      </c>
    </row>
    <row r="1938" spans="1:3">
      <c r="A1938" s="3" t="s">
        <v>1045</v>
      </c>
    </row>
    <row r="1939" spans="1:3">
      <c r="A1939" s="4" t="s">
        <v>1046</v>
      </c>
      <c r="B1939" s="5" t="n">
        <v>1798</v>
      </c>
    </row>
    <row r="1940" spans="1:3">
      <c r="A1940" s="4" t="s">
        <v>1047</v>
      </c>
      <c r="B1940" s="6" t="n">
        <v>843</v>
      </c>
    </row>
    <row r="1941" spans="1:3">
      <c r="A1941" s="4" t="s">
        <v>1048</v>
      </c>
      <c r="B1941" s="6" t="n">
        <v>1375</v>
      </c>
    </row>
    <row r="1942" spans="1:3">
      <c r="A1942" s="4" t="s">
        <v>1050</v>
      </c>
      <c r="B1942" s="6" t="n">
        <v>7</v>
      </c>
    </row>
    <row r="1943" spans="1:3">
      <c r="A1943" s="4" t="s">
        <v>1051</v>
      </c>
      <c r="B1943" s="6" t="n">
        <v>843</v>
      </c>
    </row>
    <row r="1944" spans="1:3">
      <c r="A1944" s="4" t="s">
        <v>1052</v>
      </c>
      <c r="B1944" s="6" t="n">
        <v>1382</v>
      </c>
    </row>
    <row r="1945" spans="1:3">
      <c r="A1945" s="4" t="s">
        <v>105</v>
      </c>
      <c r="B1945" s="6" t="n">
        <v>2225</v>
      </c>
    </row>
    <row r="1946" spans="1:3">
      <c r="A1946" s="4" t="s">
        <v>1053</v>
      </c>
      <c r="B1946" s="5" t="n">
        <v>-72</v>
      </c>
    </row>
    <row r="1947" spans="1:3">
      <c r="A1947" s="4" t="s">
        <v>1056</v>
      </c>
      <c r="B1947" s="4" t="s">
        <v>1057</v>
      </c>
    </row>
    <row r="1948" spans="1:3">
      <c r="A1948" s="4" t="s">
        <v>1229</v>
      </c>
    </row>
    <row r="1949" spans="1:3">
      <c r="A1949" s="3" t="s">
        <v>1045</v>
      </c>
    </row>
    <row r="1950" spans="1:3">
      <c r="A1950" s="4" t="s">
        <v>1046</v>
      </c>
      <c r="B1950" s="5" t="n">
        <v>11356</v>
      </c>
    </row>
    <row r="1951" spans="1:3">
      <c r="A1951" s="4" t="s">
        <v>1047</v>
      </c>
      <c r="B1951" s="6" t="n">
        <v>3056</v>
      </c>
    </row>
    <row r="1952" spans="1:3">
      <c r="A1952" s="4" t="s">
        <v>1048</v>
      </c>
      <c r="B1952" s="6" t="n">
        <v>20161</v>
      </c>
    </row>
    <row r="1953" spans="1:3">
      <c r="A1953" s="4" t="s">
        <v>1050</v>
      </c>
      <c r="B1953" s="6" t="n">
        <v>533</v>
      </c>
    </row>
    <row r="1954" spans="1:3">
      <c r="A1954" s="4" t="s">
        <v>1051</v>
      </c>
      <c r="B1954" s="6" t="n">
        <v>3056</v>
      </c>
    </row>
    <row r="1955" spans="1:3">
      <c r="A1955" s="4" t="s">
        <v>1052</v>
      </c>
      <c r="B1955" s="6" t="n">
        <v>20694</v>
      </c>
    </row>
    <row r="1956" spans="1:3">
      <c r="A1956" s="4" t="s">
        <v>105</v>
      </c>
      <c r="B1956" s="6" t="n">
        <v>23750</v>
      </c>
    </row>
    <row r="1957" spans="1:3">
      <c r="A1957" s="4" t="s">
        <v>1053</v>
      </c>
      <c r="B1957" s="5" t="n">
        <v>-721</v>
      </c>
    </row>
    <row r="1958" spans="1:3">
      <c r="A1958" s="4" t="s">
        <v>1056</v>
      </c>
      <c r="B1958" s="4" t="s">
        <v>1057</v>
      </c>
    </row>
    <row r="1959" spans="1:3">
      <c r="A1959" s="4" t="s">
        <v>1230</v>
      </c>
    </row>
    <row r="1960" spans="1:3">
      <c r="A1960" s="3" t="s">
        <v>1045</v>
      </c>
    </row>
    <row r="1961" spans="1:3">
      <c r="A1961" s="4" t="s">
        <v>1046</v>
      </c>
      <c r="B1961" s="5" t="n">
        <v>9253</v>
      </c>
    </row>
    <row r="1962" spans="1:3">
      <c r="A1962" s="4" t="s">
        <v>1047</v>
      </c>
      <c r="B1962" s="6" t="n">
        <v>2804</v>
      </c>
    </row>
    <row r="1963" spans="1:3">
      <c r="A1963" s="4" t="s">
        <v>1048</v>
      </c>
      <c r="B1963" s="6" t="n">
        <v>14537</v>
      </c>
    </row>
    <row r="1964" spans="1:3">
      <c r="A1964" s="4" t="s">
        <v>1051</v>
      </c>
      <c r="B1964" s="6" t="n">
        <v>2804</v>
      </c>
    </row>
    <row r="1965" spans="1:3">
      <c r="A1965" s="4" t="s">
        <v>1052</v>
      </c>
      <c r="B1965" s="6" t="n">
        <v>14537</v>
      </c>
    </row>
    <row r="1966" spans="1:3">
      <c r="A1966" s="4" t="s">
        <v>105</v>
      </c>
      <c r="B1966" s="6" t="n">
        <v>17341</v>
      </c>
    </row>
    <row r="1967" spans="1:3">
      <c r="A1967" s="4" t="s">
        <v>1053</v>
      </c>
      <c r="B1967" s="5" t="n">
        <v>-593</v>
      </c>
    </row>
    <row r="1968" spans="1:3">
      <c r="A1968" s="4" t="s">
        <v>1056</v>
      </c>
      <c r="B1968" s="4" t="s">
        <v>1057</v>
      </c>
    </row>
    <row r="1969" spans="1:3">
      <c r="A1969" s="4" t="s">
        <v>1231</v>
      </c>
    </row>
    <row r="1970" spans="1:3">
      <c r="A1970" s="3" t="s">
        <v>1045</v>
      </c>
    </row>
    <row r="1971" spans="1:3">
      <c r="A1971" s="4" t="s">
        <v>1046</v>
      </c>
      <c r="B1971" s="5" t="n">
        <v>9580</v>
      </c>
    </row>
    <row r="1972" spans="1:3">
      <c r="A1972" s="4" t="s">
        <v>1047</v>
      </c>
      <c r="B1972" s="6" t="n">
        <v>3574</v>
      </c>
    </row>
    <row r="1973" spans="1:3">
      <c r="A1973" s="4" t="s">
        <v>1048</v>
      </c>
      <c r="B1973" s="6" t="n">
        <v>16037</v>
      </c>
    </row>
    <row r="1974" spans="1:3">
      <c r="A1974" s="4" t="s">
        <v>1050</v>
      </c>
      <c r="B1974" s="6" t="n">
        <v>210</v>
      </c>
    </row>
    <row r="1975" spans="1:3">
      <c r="A1975" s="4" t="s">
        <v>1051</v>
      </c>
      <c r="B1975" s="6" t="n">
        <v>3574</v>
      </c>
    </row>
    <row r="1976" spans="1:3">
      <c r="A1976" s="4" t="s">
        <v>1052</v>
      </c>
      <c r="B1976" s="6" t="n">
        <v>16247</v>
      </c>
    </row>
    <row r="1977" spans="1:3">
      <c r="A1977" s="4" t="s">
        <v>105</v>
      </c>
      <c r="B1977" s="6" t="n">
        <v>19821</v>
      </c>
    </row>
    <row r="1978" spans="1:3">
      <c r="A1978" s="4" t="s">
        <v>1053</v>
      </c>
      <c r="B1978" s="5" t="n">
        <v>-655</v>
      </c>
    </row>
    <row r="1979" spans="1:3">
      <c r="A1979" s="4" t="s">
        <v>1056</v>
      </c>
      <c r="B1979" s="4" t="s">
        <v>1057</v>
      </c>
    </row>
    <row r="1980" spans="1:3">
      <c r="A1980" s="4" t="s">
        <v>1232</v>
      </c>
    </row>
    <row r="1981" spans="1:3">
      <c r="A1981" s="3" t="s">
        <v>1045</v>
      </c>
    </row>
    <row r="1982" spans="1:3">
      <c r="A1982" s="4" t="s">
        <v>1046</v>
      </c>
      <c r="B1982" s="5" t="n">
        <v>10095</v>
      </c>
    </row>
    <row r="1983" spans="1:3">
      <c r="A1983" s="4" t="s">
        <v>1047</v>
      </c>
      <c r="B1983" s="6" t="n">
        <v>2261</v>
      </c>
    </row>
    <row r="1984" spans="1:3">
      <c r="A1984" s="4" t="s">
        <v>1048</v>
      </c>
      <c r="B1984" s="6" t="n">
        <v>15933</v>
      </c>
    </row>
    <row r="1985" spans="1:3">
      <c r="A1985" s="4" t="s">
        <v>1051</v>
      </c>
      <c r="B1985" s="6" t="n">
        <v>2261</v>
      </c>
    </row>
    <row r="1986" spans="1:3">
      <c r="A1986" s="4" t="s">
        <v>1052</v>
      </c>
      <c r="B1986" s="6" t="n">
        <v>15933</v>
      </c>
    </row>
    <row r="1987" spans="1:3">
      <c r="A1987" s="4" t="s">
        <v>105</v>
      </c>
      <c r="B1987" s="6" t="n">
        <v>18194</v>
      </c>
    </row>
    <row r="1988" spans="1:3">
      <c r="A1988" s="4" t="s">
        <v>1053</v>
      </c>
      <c r="B1988" s="5" t="n">
        <v>-565</v>
      </c>
    </row>
    <row r="1989" spans="1:3">
      <c r="A1989" s="4" t="s">
        <v>1056</v>
      </c>
      <c r="B1989" s="4" t="s">
        <v>1057</v>
      </c>
    </row>
    <row r="1990" spans="1:3">
      <c r="A1990" s="4" t="s">
        <v>1233</v>
      </c>
    </row>
    <row r="1991" spans="1:3">
      <c r="A1991" s="3" t="s">
        <v>1045</v>
      </c>
    </row>
    <row r="1992" spans="1:3">
      <c r="A1992" s="4" t="s">
        <v>1046</v>
      </c>
      <c r="B1992" s="5" t="n">
        <v>14207</v>
      </c>
    </row>
    <row r="1993" spans="1:3">
      <c r="A1993" s="4" t="s">
        <v>1047</v>
      </c>
      <c r="B1993" s="6" t="n">
        <v>3291</v>
      </c>
    </row>
    <row r="1994" spans="1:3">
      <c r="A1994" s="4" t="s">
        <v>1048</v>
      </c>
      <c r="B1994" s="6" t="n">
        <v>22985</v>
      </c>
    </row>
    <row r="1995" spans="1:3">
      <c r="A1995" s="4" t="s">
        <v>1051</v>
      </c>
      <c r="B1995" s="6" t="n">
        <v>3291</v>
      </c>
    </row>
    <row r="1996" spans="1:3">
      <c r="A1996" s="4" t="s">
        <v>1052</v>
      </c>
      <c r="B1996" s="6" t="n">
        <v>22985</v>
      </c>
    </row>
    <row r="1997" spans="1:3">
      <c r="A1997" s="4" t="s">
        <v>105</v>
      </c>
      <c r="B1997" s="6" t="n">
        <v>26276</v>
      </c>
    </row>
    <row r="1998" spans="1:3">
      <c r="A1998" s="4" t="s">
        <v>1053</v>
      </c>
      <c r="B1998" s="5" t="n">
        <v>-831</v>
      </c>
    </row>
    <row r="1999" spans="1:3">
      <c r="A1999" s="4" t="s">
        <v>1056</v>
      </c>
      <c r="B1999" s="4" t="s">
        <v>1057</v>
      </c>
    </row>
    <row r="2000" spans="1:3">
      <c r="A2000" s="4" t="s">
        <v>1234</v>
      </c>
    </row>
    <row r="2001" spans="1:3">
      <c r="A2001" s="3" t="s">
        <v>1045</v>
      </c>
    </row>
    <row r="2002" spans="1:3">
      <c r="A2002" s="4" t="s">
        <v>1046</v>
      </c>
      <c r="B2002" s="5" t="n">
        <v>31460</v>
      </c>
    </row>
    <row r="2003" spans="1:3">
      <c r="A2003" s="4" t="s">
        <v>1047</v>
      </c>
      <c r="B2003" s="6" t="n">
        <v>17424</v>
      </c>
    </row>
    <row r="2004" spans="1:3">
      <c r="A2004" s="4" t="s">
        <v>1048</v>
      </c>
      <c r="B2004" s="6" t="n">
        <v>43812</v>
      </c>
    </row>
    <row r="2005" spans="1:3">
      <c r="A2005" s="4" t="s">
        <v>1051</v>
      </c>
      <c r="B2005" s="6" t="n">
        <v>17424</v>
      </c>
    </row>
    <row r="2006" spans="1:3">
      <c r="A2006" s="4" t="s">
        <v>1052</v>
      </c>
      <c r="B2006" s="6" t="n">
        <v>43812</v>
      </c>
    </row>
    <row r="2007" spans="1:3">
      <c r="A2007" s="4" t="s">
        <v>105</v>
      </c>
      <c r="B2007" s="6" t="n">
        <v>61236</v>
      </c>
    </row>
    <row r="2008" spans="1:3">
      <c r="A2008" s="4" t="s">
        <v>1053</v>
      </c>
      <c r="B2008" s="5" t="n">
        <v>-1528</v>
      </c>
    </row>
    <row r="2009" spans="1:3">
      <c r="A2009" s="4" t="s">
        <v>1056</v>
      </c>
      <c r="B2009" s="4" t="s">
        <v>12</v>
      </c>
    </row>
    <row r="2010" spans="1:3">
      <c r="A2010" s="4" t="s">
        <v>1235</v>
      </c>
    </row>
    <row r="2011" spans="1:3">
      <c r="A2011" s="3" t="s">
        <v>1045</v>
      </c>
    </row>
    <row r="2012" spans="1:3">
      <c r="A2012" s="4" t="s">
        <v>1046</v>
      </c>
      <c r="B2012" s="5" t="n">
        <v>20401</v>
      </c>
    </row>
    <row r="2013" spans="1:3">
      <c r="A2013" s="4" t="s">
        <v>1047</v>
      </c>
      <c r="B2013" s="6" t="n">
        <v>8455</v>
      </c>
    </row>
    <row r="2014" spans="1:3">
      <c r="A2014" s="4" t="s">
        <v>1048</v>
      </c>
      <c r="B2014" s="6" t="n">
        <v>34026</v>
      </c>
    </row>
    <row r="2015" spans="1:3">
      <c r="A2015" s="4" t="s">
        <v>1051</v>
      </c>
      <c r="B2015" s="6" t="n">
        <v>8455</v>
      </c>
    </row>
    <row r="2016" spans="1:3">
      <c r="A2016" s="4" t="s">
        <v>1052</v>
      </c>
      <c r="B2016" s="6" t="n">
        <v>34026</v>
      </c>
    </row>
    <row r="2017" spans="1:3">
      <c r="A2017" s="4" t="s">
        <v>105</v>
      </c>
      <c r="B2017" s="6" t="n">
        <v>42481</v>
      </c>
    </row>
    <row r="2018" spans="1:3">
      <c r="A2018" s="4" t="s">
        <v>1053</v>
      </c>
      <c r="B2018" s="5" t="n">
        <v>-1079</v>
      </c>
    </row>
    <row r="2019" spans="1:3">
      <c r="A2019" s="4" t="s">
        <v>1056</v>
      </c>
      <c r="B2019" s="4" t="s">
        <v>12</v>
      </c>
    </row>
    <row r="2020" spans="1:3">
      <c r="A2020" s="4" t="s">
        <v>1236</v>
      </c>
    </row>
    <row r="2021" spans="1:3">
      <c r="A2021" s="3" t="s">
        <v>1045</v>
      </c>
    </row>
    <row r="2022" spans="1:3">
      <c r="A2022" s="4" t="s">
        <v>1046</v>
      </c>
      <c r="B2022" s="5" t="n">
        <v>16253</v>
      </c>
    </row>
    <row r="2023" spans="1:3">
      <c r="A2023" s="4" t="s">
        <v>1047</v>
      </c>
      <c r="B2023" s="6" t="n">
        <v>10116</v>
      </c>
    </row>
    <row r="2024" spans="1:3">
      <c r="A2024" s="4" t="s">
        <v>1048</v>
      </c>
      <c r="B2024" s="6" t="n">
        <v>23150</v>
      </c>
    </row>
    <row r="2025" spans="1:3">
      <c r="A2025" s="4" t="s">
        <v>1051</v>
      </c>
      <c r="B2025" s="6" t="n">
        <v>10116</v>
      </c>
    </row>
    <row r="2026" spans="1:3">
      <c r="A2026" s="4" t="s">
        <v>1052</v>
      </c>
      <c r="B2026" s="6" t="n">
        <v>23150</v>
      </c>
    </row>
    <row r="2027" spans="1:3">
      <c r="A2027" s="4" t="s">
        <v>105</v>
      </c>
      <c r="B2027" s="6" t="n">
        <v>33266</v>
      </c>
    </row>
    <row r="2028" spans="1:3">
      <c r="A2028" s="4" t="s">
        <v>1053</v>
      </c>
      <c r="B2028" s="5" t="n">
        <v>-892</v>
      </c>
    </row>
    <row r="2029" spans="1:3">
      <c r="A2029" s="4" t="s">
        <v>1056</v>
      </c>
      <c r="B2029" s="4" t="s">
        <v>12</v>
      </c>
    </row>
    <row r="2030" spans="1:3">
      <c r="A2030" s="4" t="s">
        <v>1237</v>
      </c>
    </row>
    <row r="2031" spans="1:3">
      <c r="A2031" s="3" t="s">
        <v>1045</v>
      </c>
    </row>
    <row r="2032" spans="1:3">
      <c r="A2032" s="4" t="s">
        <v>1046</v>
      </c>
      <c r="B2032" s="5" t="n">
        <v>41750</v>
      </c>
    </row>
    <row r="2033" spans="1:3">
      <c r="A2033" s="4" t="s">
        <v>1047</v>
      </c>
      <c r="B2033" s="6" t="n">
        <v>4606</v>
      </c>
    </row>
    <row r="2034" spans="1:3">
      <c r="A2034" s="4" t="s">
        <v>1048</v>
      </c>
      <c r="B2034" s="6" t="n">
        <v>42030</v>
      </c>
    </row>
    <row r="2035" spans="1:3">
      <c r="A2035" s="4" t="s">
        <v>1050</v>
      </c>
      <c r="B2035" s="6" t="n">
        <v>859</v>
      </c>
    </row>
    <row r="2036" spans="1:3">
      <c r="A2036" s="4" t="s">
        <v>1051</v>
      </c>
      <c r="B2036" s="6" t="n">
        <v>4606</v>
      </c>
    </row>
    <row r="2037" spans="1:3">
      <c r="A2037" s="4" t="s">
        <v>1052</v>
      </c>
      <c r="B2037" s="6" t="n">
        <v>42889</v>
      </c>
    </row>
    <row r="2038" spans="1:3">
      <c r="A2038" s="4" t="s">
        <v>105</v>
      </c>
      <c r="B2038" s="6" t="n">
        <v>47495</v>
      </c>
    </row>
    <row r="2039" spans="1:3">
      <c r="A2039" s="4" t="s">
        <v>1053</v>
      </c>
      <c r="B2039" s="5" t="n">
        <v>-1207</v>
      </c>
    </row>
    <row r="2040" spans="1:3">
      <c r="A2040" s="4" t="s">
        <v>1056</v>
      </c>
      <c r="B2040" s="4" t="s">
        <v>12</v>
      </c>
    </row>
    <row r="2041" spans="1:3">
      <c r="A2041" s="4" t="s">
        <v>1238</v>
      </c>
    </row>
    <row r="2042" spans="1:3">
      <c r="A2042" s="3" t="s">
        <v>1045</v>
      </c>
    </row>
    <row r="2043" spans="1:3">
      <c r="A2043" s="4" t="s">
        <v>1046</v>
      </c>
      <c r="B2043" s="5" t="n">
        <v>31700</v>
      </c>
    </row>
    <row r="2044" spans="1:3">
      <c r="A2044" s="4" t="s">
        <v>1047</v>
      </c>
      <c r="B2044" s="6" t="n">
        <v>4956</v>
      </c>
    </row>
    <row r="2045" spans="1:3">
      <c r="A2045" s="4" t="s">
        <v>1048</v>
      </c>
      <c r="B2045" s="6" t="n">
        <v>28614</v>
      </c>
    </row>
    <row r="2046" spans="1:3">
      <c r="A2046" s="4" t="s">
        <v>1051</v>
      </c>
      <c r="B2046" s="6" t="n">
        <v>4956</v>
      </c>
    </row>
    <row r="2047" spans="1:3">
      <c r="A2047" s="4" t="s">
        <v>1052</v>
      </c>
      <c r="B2047" s="6" t="n">
        <v>28614</v>
      </c>
    </row>
    <row r="2048" spans="1:3">
      <c r="A2048" s="4" t="s">
        <v>105</v>
      </c>
      <c r="B2048" s="6" t="n">
        <v>33570</v>
      </c>
    </row>
    <row r="2049" spans="1:3">
      <c r="A2049" s="4" t="s">
        <v>1053</v>
      </c>
      <c r="B2049" s="5" t="n">
        <v>-730</v>
      </c>
    </row>
    <row r="2050" spans="1:3">
      <c r="A2050" s="4" t="s">
        <v>1056</v>
      </c>
      <c r="B2050" s="4" t="s">
        <v>12</v>
      </c>
    </row>
    <row r="2051" spans="1:3">
      <c r="A2051" s="4" t="s">
        <v>1239</v>
      </c>
    </row>
    <row r="2052" spans="1:3">
      <c r="A2052" s="3" t="s">
        <v>1045</v>
      </c>
    </row>
    <row r="2053" spans="1:3">
      <c r="A2053" s="4" t="s">
        <v>1046</v>
      </c>
      <c r="B2053" s="5" t="n">
        <v>25000</v>
      </c>
    </row>
    <row r="2054" spans="1:3">
      <c r="A2054" s="4" t="s">
        <v>1047</v>
      </c>
      <c r="B2054" s="6" t="n">
        <v>6603</v>
      </c>
    </row>
    <row r="2055" spans="1:3">
      <c r="A2055" s="4" t="s">
        <v>1048</v>
      </c>
      <c r="B2055" s="6" t="n">
        <v>30295</v>
      </c>
    </row>
    <row r="2056" spans="1:3">
      <c r="A2056" s="4" t="s">
        <v>1050</v>
      </c>
      <c r="B2056" s="6" t="n">
        <v>10</v>
      </c>
    </row>
    <row r="2057" spans="1:3">
      <c r="A2057" s="4" t="s">
        <v>1051</v>
      </c>
      <c r="B2057" s="6" t="n">
        <v>6603</v>
      </c>
    </row>
    <row r="2058" spans="1:3">
      <c r="A2058" s="4" t="s">
        <v>1052</v>
      </c>
      <c r="B2058" s="6" t="n">
        <v>30305</v>
      </c>
    </row>
    <row r="2059" spans="1:3">
      <c r="A2059" s="4" t="s">
        <v>105</v>
      </c>
      <c r="B2059" s="6" t="n">
        <v>36908</v>
      </c>
    </row>
    <row r="2060" spans="1:3">
      <c r="A2060" s="4" t="s">
        <v>1053</v>
      </c>
      <c r="B2060" s="5" t="n">
        <v>-843</v>
      </c>
    </row>
    <row r="2061" spans="1:3">
      <c r="A2061" s="4" t="s">
        <v>1056</v>
      </c>
      <c r="B2061" s="4" t="s">
        <v>12</v>
      </c>
    </row>
    <row r="2062" spans="1:3">
      <c r="A2062" s="4" t="s">
        <v>1240</v>
      </c>
    </row>
    <row r="2063" spans="1:3">
      <c r="A2063" s="3" t="s">
        <v>1045</v>
      </c>
    </row>
    <row r="2064" spans="1:3">
      <c r="A2064" s="4" t="s">
        <v>1046</v>
      </c>
      <c r="B2064" s="5" t="n">
        <v>31600</v>
      </c>
    </row>
    <row r="2065" spans="1:3">
      <c r="A2065" s="4" t="s">
        <v>1047</v>
      </c>
      <c r="B2065" s="6" t="n">
        <v>5957</v>
      </c>
    </row>
    <row r="2066" spans="1:3">
      <c r="A2066" s="4" t="s">
        <v>1048</v>
      </c>
      <c r="B2066" s="6" t="n">
        <v>30541</v>
      </c>
    </row>
    <row r="2067" spans="1:3">
      <c r="A2067" s="4" t="s">
        <v>1050</v>
      </c>
      <c r="B2067" s="6" t="n">
        <v>2189</v>
      </c>
    </row>
    <row r="2068" spans="1:3">
      <c r="A2068" s="4" t="s">
        <v>1051</v>
      </c>
      <c r="B2068" s="6" t="n">
        <v>5957</v>
      </c>
    </row>
    <row r="2069" spans="1:3">
      <c r="A2069" s="4" t="s">
        <v>1052</v>
      </c>
      <c r="B2069" s="6" t="n">
        <v>32730</v>
      </c>
    </row>
    <row r="2070" spans="1:3">
      <c r="A2070" s="4" t="s">
        <v>105</v>
      </c>
      <c r="B2070" s="6" t="n">
        <v>38687</v>
      </c>
    </row>
    <row r="2071" spans="1:3">
      <c r="A2071" s="4" t="s">
        <v>1053</v>
      </c>
      <c r="B2071" s="5" t="n">
        <v>-837</v>
      </c>
    </row>
    <row r="2072" spans="1:3">
      <c r="A2072" s="4" t="s">
        <v>1056</v>
      </c>
      <c r="B2072" s="4" t="s">
        <v>12</v>
      </c>
    </row>
    <row r="2073" spans="1:3">
      <c r="A2073" s="4" t="s">
        <v>1241</v>
      </c>
    </row>
    <row r="2074" spans="1:3">
      <c r="A2074" s="3" t="s">
        <v>1045</v>
      </c>
    </row>
    <row r="2075" spans="1:3">
      <c r="A2075" s="4" t="s">
        <v>1046</v>
      </c>
      <c r="B2075" s="5" t="n">
        <v>23000</v>
      </c>
    </row>
    <row r="2076" spans="1:3">
      <c r="A2076" s="4" t="s">
        <v>1047</v>
      </c>
      <c r="B2076" s="6" t="n">
        <v>9479</v>
      </c>
    </row>
    <row r="2077" spans="1:3">
      <c r="A2077" s="4" t="s">
        <v>1048</v>
      </c>
      <c r="B2077" s="6" t="n">
        <v>24030</v>
      </c>
    </row>
    <row r="2078" spans="1:3">
      <c r="A2078" s="4" t="s">
        <v>1051</v>
      </c>
      <c r="B2078" s="6" t="n">
        <v>9479</v>
      </c>
    </row>
    <row r="2079" spans="1:3">
      <c r="A2079" s="4" t="s">
        <v>1052</v>
      </c>
      <c r="B2079" s="6" t="n">
        <v>24030</v>
      </c>
    </row>
    <row r="2080" spans="1:3">
      <c r="A2080" s="4" t="s">
        <v>105</v>
      </c>
      <c r="B2080" s="6" t="n">
        <v>33509</v>
      </c>
    </row>
    <row r="2081" spans="1:3">
      <c r="A2081" s="4" t="s">
        <v>1053</v>
      </c>
      <c r="B2081" s="5" t="n">
        <v>-664</v>
      </c>
    </row>
    <row r="2082" spans="1:3">
      <c r="A2082" s="4" t="s">
        <v>1056</v>
      </c>
      <c r="B2082" s="4" t="s">
        <v>12</v>
      </c>
    </row>
    <row r="2083" spans="1:3">
      <c r="A2083" s="4" t="s">
        <v>1242</v>
      </c>
    </row>
    <row r="2084" spans="1:3">
      <c r="A2084" s="3" t="s">
        <v>1045</v>
      </c>
    </row>
    <row r="2085" spans="1:3">
      <c r="A2085" s="4" t="s">
        <v>1046</v>
      </c>
      <c r="B2085" s="5" t="n">
        <v>27900</v>
      </c>
    </row>
    <row r="2086" spans="1:3">
      <c r="A2086" s="4" t="s">
        <v>1047</v>
      </c>
      <c r="B2086" s="6" t="n">
        <v>3898</v>
      </c>
    </row>
    <row r="2087" spans="1:3">
      <c r="A2087" s="4" t="s">
        <v>1048</v>
      </c>
      <c r="B2087" s="6" t="n">
        <v>32262</v>
      </c>
    </row>
    <row r="2088" spans="1:3">
      <c r="A2088" s="4" t="s">
        <v>1051</v>
      </c>
      <c r="B2088" s="6" t="n">
        <v>3898</v>
      </c>
    </row>
    <row r="2089" spans="1:3">
      <c r="A2089" s="4" t="s">
        <v>1052</v>
      </c>
      <c r="B2089" s="6" t="n">
        <v>32262</v>
      </c>
    </row>
    <row r="2090" spans="1:3">
      <c r="A2090" s="4" t="s">
        <v>105</v>
      </c>
      <c r="B2090" s="6" t="n">
        <v>36160</v>
      </c>
    </row>
    <row r="2091" spans="1:3">
      <c r="A2091" s="4" t="s">
        <v>1053</v>
      </c>
      <c r="B2091" s="5" t="n">
        <v>-832</v>
      </c>
    </row>
    <row r="2092" spans="1:3">
      <c r="A2092" s="4" t="s">
        <v>1056</v>
      </c>
      <c r="B2092" s="4" t="s">
        <v>12</v>
      </c>
    </row>
    <row r="2093" spans="1:3">
      <c r="A2093" s="4" t="s">
        <v>1243</v>
      </c>
    </row>
    <row r="2094" spans="1:3">
      <c r="A2094" s="3" t="s">
        <v>1045</v>
      </c>
    </row>
    <row r="2095" spans="1:3">
      <c r="A2095" s="4" t="s">
        <v>1046</v>
      </c>
      <c r="B2095" s="5" t="n">
        <v>25250</v>
      </c>
    </row>
    <row r="2096" spans="1:3">
      <c r="A2096" s="4" t="s">
        <v>1047</v>
      </c>
      <c r="B2096" s="6" t="n">
        <v>6792</v>
      </c>
    </row>
    <row r="2097" spans="1:3">
      <c r="A2097" s="4" t="s">
        <v>1048</v>
      </c>
      <c r="B2097" s="6" t="n">
        <v>28003</v>
      </c>
    </row>
    <row r="2098" spans="1:3">
      <c r="A2098" s="4" t="s">
        <v>1051</v>
      </c>
      <c r="B2098" s="6" t="n">
        <v>6792</v>
      </c>
    </row>
    <row r="2099" spans="1:3">
      <c r="A2099" s="4" t="s">
        <v>1052</v>
      </c>
      <c r="B2099" s="6" t="n">
        <v>28003</v>
      </c>
    </row>
    <row r="2100" spans="1:3">
      <c r="A2100" s="4" t="s">
        <v>105</v>
      </c>
      <c r="B2100" s="6" t="n">
        <v>34795</v>
      </c>
    </row>
    <row r="2101" spans="1:3">
      <c r="A2101" s="4" t="s">
        <v>1053</v>
      </c>
      <c r="B2101" s="5" t="n">
        <v>-861</v>
      </c>
    </row>
    <row r="2102" spans="1:3">
      <c r="A2102" s="4" t="s">
        <v>1056</v>
      </c>
      <c r="B2102" s="4" t="s">
        <v>12</v>
      </c>
    </row>
    <row r="2103" spans="1:3">
      <c r="A2103" s="4" t="s">
        <v>1244</v>
      </c>
    </row>
    <row r="2104" spans="1:3">
      <c r="A2104" s="3" t="s">
        <v>1045</v>
      </c>
    </row>
    <row r="2105" spans="1:3">
      <c r="A2105" s="4" t="s">
        <v>1046</v>
      </c>
      <c r="B2105" s="5" t="n">
        <v>23000</v>
      </c>
    </row>
    <row r="2106" spans="1:3">
      <c r="A2106" s="4" t="s">
        <v>1047</v>
      </c>
      <c r="B2106" s="6" t="n">
        <v>11223</v>
      </c>
    </row>
    <row r="2107" spans="1:3">
      <c r="A2107" s="4" t="s">
        <v>1048</v>
      </c>
      <c r="B2107" s="6" t="n">
        <v>16678</v>
      </c>
    </row>
    <row r="2108" spans="1:3">
      <c r="A2108" s="4" t="s">
        <v>1051</v>
      </c>
      <c r="B2108" s="6" t="n">
        <v>11223</v>
      </c>
    </row>
    <row r="2109" spans="1:3">
      <c r="A2109" s="4" t="s">
        <v>1052</v>
      </c>
      <c r="B2109" s="6" t="n">
        <v>16678</v>
      </c>
    </row>
    <row r="2110" spans="1:3">
      <c r="A2110" s="4" t="s">
        <v>105</v>
      </c>
      <c r="B2110" s="6" t="n">
        <v>27901</v>
      </c>
    </row>
    <row r="2111" spans="1:3">
      <c r="A2111" s="4" t="s">
        <v>1053</v>
      </c>
      <c r="B2111" s="5" t="n">
        <v>-443</v>
      </c>
    </row>
    <row r="2112" spans="1:3">
      <c r="A2112" s="4" t="s">
        <v>1056</v>
      </c>
      <c r="B2112" s="4" t="s">
        <v>12</v>
      </c>
    </row>
    <row r="2113" spans="1:3">
      <c r="A2113" s="4" t="s">
        <v>1245</v>
      </c>
    </row>
    <row r="2114" spans="1:3">
      <c r="A2114" s="3" t="s">
        <v>1045</v>
      </c>
    </row>
    <row r="2115" spans="1:3">
      <c r="A2115" s="4" t="s">
        <v>1046</v>
      </c>
      <c r="B2115" s="5" t="n">
        <v>18800</v>
      </c>
    </row>
    <row r="2116" spans="1:3">
      <c r="A2116" s="4" t="s">
        <v>1047</v>
      </c>
      <c r="B2116" s="6" t="n">
        <v>3126</v>
      </c>
    </row>
    <row r="2117" spans="1:3">
      <c r="A2117" s="4" t="s">
        <v>1048</v>
      </c>
      <c r="B2117" s="6" t="n">
        <v>23200</v>
      </c>
    </row>
    <row r="2118" spans="1:3">
      <c r="A2118" s="4" t="s">
        <v>1051</v>
      </c>
      <c r="B2118" s="6" t="n">
        <v>3126</v>
      </c>
    </row>
    <row r="2119" spans="1:3">
      <c r="A2119" s="4" t="s">
        <v>1052</v>
      </c>
      <c r="B2119" s="6" t="n">
        <v>23200</v>
      </c>
    </row>
    <row r="2120" spans="1:3">
      <c r="A2120" s="4" t="s">
        <v>105</v>
      </c>
      <c r="B2120" s="6" t="n">
        <v>26326</v>
      </c>
    </row>
    <row r="2121" spans="1:3">
      <c r="A2121" s="4" t="s">
        <v>1053</v>
      </c>
      <c r="B2121" s="5" t="n">
        <v>-648</v>
      </c>
    </row>
    <row r="2122" spans="1:3">
      <c r="A2122" s="4" t="s">
        <v>1056</v>
      </c>
      <c r="B2122" s="4" t="s">
        <v>12</v>
      </c>
    </row>
    <row r="2123" spans="1:3">
      <c r="A2123" s="4" t="s">
        <v>1246</v>
      </c>
    </row>
    <row r="2124" spans="1:3">
      <c r="A2124" s="3" t="s">
        <v>1045</v>
      </c>
    </row>
    <row r="2125" spans="1:3">
      <c r="A2125" s="4" t="s">
        <v>1046</v>
      </c>
      <c r="B2125" s="5" t="n">
        <v>19250</v>
      </c>
    </row>
    <row r="2126" spans="1:3">
      <c r="A2126" s="4" t="s">
        <v>1047</v>
      </c>
      <c r="B2126" s="6" t="n">
        <v>3398</v>
      </c>
    </row>
    <row r="2127" spans="1:3">
      <c r="A2127" s="4" t="s">
        <v>1048</v>
      </c>
      <c r="B2127" s="6" t="n">
        <v>20013</v>
      </c>
    </row>
    <row r="2128" spans="1:3">
      <c r="A2128" s="4" t="s">
        <v>1050</v>
      </c>
      <c r="B2128" s="6" t="n">
        <v>661</v>
      </c>
    </row>
    <row r="2129" spans="1:3">
      <c r="A2129" s="4" t="s">
        <v>1051</v>
      </c>
      <c r="B2129" s="6" t="n">
        <v>3398</v>
      </c>
    </row>
    <row r="2130" spans="1:3">
      <c r="A2130" s="4" t="s">
        <v>1052</v>
      </c>
      <c r="B2130" s="6" t="n">
        <v>20674</v>
      </c>
    </row>
    <row r="2131" spans="1:3">
      <c r="A2131" s="4" t="s">
        <v>105</v>
      </c>
      <c r="B2131" s="6" t="n">
        <v>24072</v>
      </c>
    </row>
    <row r="2132" spans="1:3">
      <c r="A2132" s="4" t="s">
        <v>1053</v>
      </c>
      <c r="B2132" s="5" t="n">
        <v>-480</v>
      </c>
    </row>
    <row r="2133" spans="1:3">
      <c r="A2133" s="4" t="s">
        <v>1056</v>
      </c>
      <c r="B2133" s="4" t="s">
        <v>12</v>
      </c>
    </row>
    <row r="2134" spans="1:3">
      <c r="A2134" s="4" t="s">
        <v>1247</v>
      </c>
    </row>
    <row r="2135" spans="1:3">
      <c r="A2135" s="3" t="s">
        <v>1045</v>
      </c>
    </row>
    <row r="2136" spans="1:3">
      <c r="A2136" s="4" t="s">
        <v>1046</v>
      </c>
      <c r="B2136" s="5" t="n">
        <v>16300</v>
      </c>
    </row>
    <row r="2137" spans="1:3">
      <c r="A2137" s="4" t="s">
        <v>1047</v>
      </c>
      <c r="B2137" s="6" t="n">
        <v>7097</v>
      </c>
    </row>
    <row r="2138" spans="1:3">
      <c r="A2138" s="4" t="s">
        <v>1048</v>
      </c>
      <c r="B2138" s="6" t="n">
        <v>17420</v>
      </c>
    </row>
    <row r="2139" spans="1:3">
      <c r="A2139" s="4" t="s">
        <v>1051</v>
      </c>
      <c r="B2139" s="6" t="n">
        <v>7097</v>
      </c>
    </row>
    <row r="2140" spans="1:3">
      <c r="A2140" s="4" t="s">
        <v>1052</v>
      </c>
      <c r="B2140" s="6" t="n">
        <v>17420</v>
      </c>
    </row>
    <row r="2141" spans="1:3">
      <c r="A2141" s="4" t="s">
        <v>105</v>
      </c>
      <c r="B2141" s="6" t="n">
        <v>24517</v>
      </c>
    </row>
    <row r="2142" spans="1:3">
      <c r="A2142" s="4" t="s">
        <v>1053</v>
      </c>
      <c r="B2142" s="5" t="n">
        <v>-537</v>
      </c>
    </row>
    <row r="2143" spans="1:3">
      <c r="A2143" s="4" t="s">
        <v>1056</v>
      </c>
      <c r="B2143" s="4" t="s">
        <v>12</v>
      </c>
    </row>
    <row r="2144" spans="1:3">
      <c r="A2144" s="4" t="s">
        <v>1248</v>
      </c>
    </row>
    <row r="2145" spans="1:3">
      <c r="A2145" s="3" t="s">
        <v>1045</v>
      </c>
    </row>
    <row r="2146" spans="1:3">
      <c r="A2146" s="4" t="s">
        <v>1046</v>
      </c>
      <c r="B2146" s="5" t="n">
        <v>16000</v>
      </c>
    </row>
    <row r="2147" spans="1:3">
      <c r="A2147" s="4" t="s">
        <v>1047</v>
      </c>
      <c r="B2147" s="6" t="n">
        <v>6948</v>
      </c>
    </row>
    <row r="2148" spans="1:3">
      <c r="A2148" s="4" t="s">
        <v>1048</v>
      </c>
      <c r="B2148" s="6" t="n">
        <v>17281</v>
      </c>
    </row>
    <row r="2149" spans="1:3">
      <c r="A2149" s="4" t="s">
        <v>1051</v>
      </c>
      <c r="B2149" s="6" t="n">
        <v>6948</v>
      </c>
    </row>
    <row r="2150" spans="1:3">
      <c r="A2150" s="4" t="s">
        <v>1052</v>
      </c>
      <c r="B2150" s="6" t="n">
        <v>17281</v>
      </c>
    </row>
    <row r="2151" spans="1:3">
      <c r="A2151" s="4" t="s">
        <v>105</v>
      </c>
      <c r="B2151" s="6" t="n">
        <v>24229</v>
      </c>
    </row>
    <row r="2152" spans="1:3">
      <c r="A2152" s="4" t="s">
        <v>1053</v>
      </c>
      <c r="B2152" s="5" t="n">
        <v>-533</v>
      </c>
    </row>
    <row r="2153" spans="1:3">
      <c r="A2153" s="4" t="s">
        <v>1056</v>
      </c>
      <c r="B2153" s="4" t="s">
        <v>12</v>
      </c>
    </row>
    <row r="2154" spans="1:3">
      <c r="A2154" s="4" t="s">
        <v>1249</v>
      </c>
    </row>
    <row r="2155" spans="1:3">
      <c r="A2155" s="3" t="s">
        <v>1045</v>
      </c>
    </row>
    <row r="2156" spans="1:3">
      <c r="A2156" s="4" t="s">
        <v>1046</v>
      </c>
      <c r="B2156" s="5" t="n">
        <v>20400</v>
      </c>
    </row>
    <row r="2157" spans="1:3">
      <c r="A2157" s="4" t="s">
        <v>1047</v>
      </c>
      <c r="B2157" s="6" t="n">
        <v>2174</v>
      </c>
    </row>
    <row r="2158" spans="1:3">
      <c r="A2158" s="4" t="s">
        <v>1048</v>
      </c>
      <c r="B2158" s="6" t="n">
        <v>21869</v>
      </c>
    </row>
    <row r="2159" spans="1:3">
      <c r="A2159" s="4" t="s">
        <v>1050</v>
      </c>
      <c r="B2159" s="6" t="n">
        <v>42</v>
      </c>
    </row>
    <row r="2160" spans="1:3">
      <c r="A2160" s="4" t="s">
        <v>1051</v>
      </c>
      <c r="B2160" s="6" t="n">
        <v>2174</v>
      </c>
    </row>
    <row r="2161" spans="1:3">
      <c r="A2161" s="4" t="s">
        <v>1052</v>
      </c>
      <c r="B2161" s="6" t="n">
        <v>21911</v>
      </c>
    </row>
    <row r="2162" spans="1:3">
      <c r="A2162" s="4" t="s">
        <v>105</v>
      </c>
      <c r="B2162" s="6" t="n">
        <v>24085</v>
      </c>
    </row>
    <row r="2163" spans="1:3">
      <c r="A2163" s="4" t="s">
        <v>1053</v>
      </c>
      <c r="B2163" s="5" t="n">
        <v>-617</v>
      </c>
    </row>
    <row r="2164" spans="1:3">
      <c r="A2164" s="4" t="s">
        <v>1056</v>
      </c>
      <c r="B2164" s="4" t="s">
        <v>12</v>
      </c>
    </row>
    <row r="2165" spans="1:3">
      <c r="A2165" s="4" t="s">
        <v>1250</v>
      </c>
    </row>
    <row r="2166" spans="1:3">
      <c r="A2166" s="3" t="s">
        <v>1045</v>
      </c>
    </row>
    <row r="2167" spans="1:3">
      <c r="A2167" s="4" t="s">
        <v>1046</v>
      </c>
      <c r="B2167" s="5" t="n">
        <v>19800</v>
      </c>
    </row>
    <row r="2168" spans="1:3">
      <c r="A2168" s="4" t="s">
        <v>1047</v>
      </c>
      <c r="B2168" s="6" t="n">
        <v>7040</v>
      </c>
    </row>
    <row r="2169" spans="1:3">
      <c r="A2169" s="4" t="s">
        <v>1048</v>
      </c>
      <c r="B2169" s="6" t="n">
        <v>21744</v>
      </c>
    </row>
    <row r="2170" spans="1:3">
      <c r="A2170" s="4" t="s">
        <v>1051</v>
      </c>
      <c r="B2170" s="6" t="n">
        <v>7040</v>
      </c>
    </row>
    <row r="2171" spans="1:3">
      <c r="A2171" s="4" t="s">
        <v>1052</v>
      </c>
      <c r="B2171" s="6" t="n">
        <v>21744</v>
      </c>
    </row>
    <row r="2172" spans="1:3">
      <c r="A2172" s="4" t="s">
        <v>105</v>
      </c>
      <c r="B2172" s="6" t="n">
        <v>28784</v>
      </c>
    </row>
    <row r="2173" spans="1:3">
      <c r="A2173" s="4" t="s">
        <v>1053</v>
      </c>
      <c r="B2173" s="5" t="n">
        <v>-517</v>
      </c>
    </row>
    <row r="2174" spans="1:3">
      <c r="A2174" s="4" t="s">
        <v>1056</v>
      </c>
      <c r="B2174" s="4" t="s">
        <v>12</v>
      </c>
    </row>
    <row r="2175" spans="1:3">
      <c r="A2175" s="4" t="s">
        <v>1251</v>
      </c>
    </row>
    <row r="2176" spans="1:3">
      <c r="A2176" s="3" t="s">
        <v>1045</v>
      </c>
    </row>
    <row r="2177" spans="1:3">
      <c r="A2177" s="4" t="s">
        <v>1046</v>
      </c>
      <c r="B2177" s="5" t="n">
        <v>16150</v>
      </c>
    </row>
    <row r="2178" spans="1:3">
      <c r="A2178" s="4" t="s">
        <v>1047</v>
      </c>
      <c r="B2178" s="6" t="n">
        <v>5594</v>
      </c>
    </row>
    <row r="2179" spans="1:3">
      <c r="A2179" s="4" t="s">
        <v>1048</v>
      </c>
      <c r="B2179" s="6" t="n">
        <v>18685</v>
      </c>
    </row>
    <row r="2180" spans="1:3">
      <c r="A2180" s="4" t="s">
        <v>1051</v>
      </c>
      <c r="B2180" s="6" t="n">
        <v>5594</v>
      </c>
    </row>
    <row r="2181" spans="1:3">
      <c r="A2181" s="4" t="s">
        <v>1052</v>
      </c>
      <c r="B2181" s="6" t="n">
        <v>18685</v>
      </c>
    </row>
    <row r="2182" spans="1:3">
      <c r="A2182" s="4" t="s">
        <v>105</v>
      </c>
      <c r="B2182" s="6" t="n">
        <v>24279</v>
      </c>
    </row>
    <row r="2183" spans="1:3">
      <c r="A2183" s="4" t="s">
        <v>1053</v>
      </c>
      <c r="B2183" s="5" t="n">
        <v>-523</v>
      </c>
    </row>
    <row r="2184" spans="1:3">
      <c r="A2184" s="4" t="s">
        <v>1056</v>
      </c>
      <c r="B2184" s="4" t="s">
        <v>12</v>
      </c>
    </row>
    <row r="2185" spans="1:3">
      <c r="A2185" s="4" t="s">
        <v>1252</v>
      </c>
    </row>
    <row r="2186" spans="1:3">
      <c r="A2186" s="3" t="s">
        <v>1045</v>
      </c>
    </row>
    <row r="2187" spans="1:3">
      <c r="A2187" s="4" t="s">
        <v>1046</v>
      </c>
      <c r="B2187" s="5" t="n">
        <v>13750</v>
      </c>
    </row>
    <row r="2188" spans="1:3">
      <c r="A2188" s="4" t="s">
        <v>1047</v>
      </c>
      <c r="B2188" s="6" t="n">
        <v>6282</v>
      </c>
    </row>
    <row r="2189" spans="1:3">
      <c r="A2189" s="4" t="s">
        <v>1048</v>
      </c>
      <c r="B2189" s="6" t="n">
        <v>15371</v>
      </c>
    </row>
    <row r="2190" spans="1:3">
      <c r="A2190" s="4" t="s">
        <v>1050</v>
      </c>
      <c r="B2190" s="6" t="n">
        <v>49</v>
      </c>
    </row>
    <row r="2191" spans="1:3">
      <c r="A2191" s="4" t="s">
        <v>1051</v>
      </c>
      <c r="B2191" s="6" t="n">
        <v>6282</v>
      </c>
    </row>
    <row r="2192" spans="1:3">
      <c r="A2192" s="4" t="s">
        <v>1052</v>
      </c>
      <c r="B2192" s="6" t="n">
        <v>15420</v>
      </c>
    </row>
    <row r="2193" spans="1:3">
      <c r="A2193" s="4" t="s">
        <v>105</v>
      </c>
      <c r="B2193" s="6" t="n">
        <v>21702</v>
      </c>
    </row>
    <row r="2194" spans="1:3">
      <c r="A2194" s="4" t="s">
        <v>1053</v>
      </c>
      <c r="B2194" s="5" t="n">
        <v>-455</v>
      </c>
    </row>
    <row r="2195" spans="1:3">
      <c r="A2195" s="4" t="s">
        <v>1056</v>
      </c>
      <c r="B2195" s="4" t="s">
        <v>12</v>
      </c>
    </row>
    <row r="2196" spans="1:3">
      <c r="A2196" s="4" t="s">
        <v>1253</v>
      </c>
    </row>
    <row r="2197" spans="1:3">
      <c r="A2197" s="3" t="s">
        <v>1045</v>
      </c>
    </row>
    <row r="2198" spans="1:3">
      <c r="A2198" s="4" t="s">
        <v>1046</v>
      </c>
      <c r="B2198" s="5" t="n">
        <v>15250</v>
      </c>
    </row>
    <row r="2199" spans="1:3">
      <c r="A2199" s="4" t="s">
        <v>1047</v>
      </c>
      <c r="B2199" s="6" t="n">
        <v>5766</v>
      </c>
    </row>
    <row r="2200" spans="1:3">
      <c r="A2200" s="4" t="s">
        <v>1048</v>
      </c>
      <c r="B2200" s="6" t="n">
        <v>16688</v>
      </c>
    </row>
    <row r="2201" spans="1:3">
      <c r="A2201" s="4" t="s">
        <v>1051</v>
      </c>
      <c r="B2201" s="6" t="n">
        <v>5766</v>
      </c>
    </row>
    <row r="2202" spans="1:3">
      <c r="A2202" s="4" t="s">
        <v>1052</v>
      </c>
      <c r="B2202" s="6" t="n">
        <v>16688</v>
      </c>
    </row>
    <row r="2203" spans="1:3">
      <c r="A2203" s="4" t="s">
        <v>105</v>
      </c>
      <c r="B2203" s="6" t="n">
        <v>22454</v>
      </c>
    </row>
    <row r="2204" spans="1:3">
      <c r="A2204" s="4" t="s">
        <v>1053</v>
      </c>
      <c r="B2204" s="5" t="n">
        <v>-418</v>
      </c>
    </row>
    <row r="2205" spans="1:3">
      <c r="A2205" s="4" t="s">
        <v>1056</v>
      </c>
      <c r="B2205" s="4" t="s">
        <v>12</v>
      </c>
    </row>
    <row r="2206" spans="1:3">
      <c r="A2206" s="4" t="s">
        <v>1254</v>
      </c>
    </row>
    <row r="2207" spans="1:3">
      <c r="A2207" s="3" t="s">
        <v>1045</v>
      </c>
    </row>
    <row r="2208" spans="1:3">
      <c r="A2208" s="4" t="s">
        <v>1046</v>
      </c>
      <c r="B2208" s="5" t="n">
        <v>15900</v>
      </c>
    </row>
    <row r="2209" spans="1:3">
      <c r="A2209" s="4" t="s">
        <v>1047</v>
      </c>
      <c r="B2209" s="6" t="n">
        <v>3611</v>
      </c>
    </row>
    <row r="2210" spans="1:3">
      <c r="A2210" s="4" t="s">
        <v>1048</v>
      </c>
      <c r="B2210" s="6" t="n">
        <v>18207</v>
      </c>
    </row>
    <row r="2211" spans="1:3">
      <c r="A2211" s="4" t="s">
        <v>1051</v>
      </c>
      <c r="B2211" s="6" t="n">
        <v>3611</v>
      </c>
    </row>
    <row r="2212" spans="1:3">
      <c r="A2212" s="4" t="s">
        <v>1052</v>
      </c>
      <c r="B2212" s="6" t="n">
        <v>18207</v>
      </c>
    </row>
    <row r="2213" spans="1:3">
      <c r="A2213" s="4" t="s">
        <v>105</v>
      </c>
      <c r="B2213" s="6" t="n">
        <v>21818</v>
      </c>
    </row>
    <row r="2214" spans="1:3">
      <c r="A2214" s="4" t="s">
        <v>1053</v>
      </c>
      <c r="B2214" s="5" t="n">
        <v>-443</v>
      </c>
    </row>
    <row r="2215" spans="1:3">
      <c r="A2215" s="4" t="s">
        <v>1056</v>
      </c>
      <c r="B2215" s="4" t="s">
        <v>12</v>
      </c>
    </row>
    <row r="2216" spans="1:3">
      <c r="A2216" s="4" t="s">
        <v>1255</v>
      </c>
    </row>
    <row r="2217" spans="1:3">
      <c r="A2217" s="3" t="s">
        <v>1045</v>
      </c>
    </row>
    <row r="2218" spans="1:3">
      <c r="A2218" s="4" t="s">
        <v>1046</v>
      </c>
      <c r="B2218" s="5" t="n">
        <v>17900</v>
      </c>
    </row>
    <row r="2219" spans="1:3">
      <c r="A2219" s="4" t="s">
        <v>1047</v>
      </c>
      <c r="B2219" s="6" t="n">
        <v>15959</v>
      </c>
    </row>
    <row r="2220" spans="1:3">
      <c r="A2220" s="4" t="s">
        <v>1048</v>
      </c>
      <c r="B2220" s="6" t="n">
        <v>7447</v>
      </c>
    </row>
    <row r="2221" spans="1:3">
      <c r="A2221" s="4" t="s">
        <v>1051</v>
      </c>
      <c r="B2221" s="6" t="n">
        <v>15959</v>
      </c>
    </row>
    <row r="2222" spans="1:3">
      <c r="A2222" s="4" t="s">
        <v>1052</v>
      </c>
      <c r="B2222" s="6" t="n">
        <v>7447</v>
      </c>
    </row>
    <row r="2223" spans="1:3">
      <c r="A2223" s="4" t="s">
        <v>105</v>
      </c>
      <c r="B2223" s="6" t="n">
        <v>23406</v>
      </c>
    </row>
    <row r="2224" spans="1:3">
      <c r="A2224" s="4" t="s">
        <v>1053</v>
      </c>
      <c r="B2224" s="5" t="n">
        <v>-213</v>
      </c>
    </row>
    <row r="2225" spans="1:3">
      <c r="A2225" s="4" t="s">
        <v>1056</v>
      </c>
      <c r="B2225" s="4" t="s">
        <v>12</v>
      </c>
    </row>
    <row r="2226" spans="1:3">
      <c r="A2226" s="4" t="s">
        <v>1256</v>
      </c>
    </row>
    <row r="2227" spans="1:3">
      <c r="A2227" s="3" t="s">
        <v>1045</v>
      </c>
    </row>
    <row r="2228" spans="1:3">
      <c r="A2228" s="4" t="s">
        <v>1046</v>
      </c>
      <c r="B2228" s="5" t="n">
        <v>16400</v>
      </c>
    </row>
    <row r="2229" spans="1:3">
      <c r="A2229" s="4" t="s">
        <v>1047</v>
      </c>
      <c r="B2229" s="6" t="n">
        <v>4125</v>
      </c>
    </row>
    <row r="2230" spans="1:3">
      <c r="A2230" s="4" t="s">
        <v>1048</v>
      </c>
      <c r="B2230" s="6" t="n">
        <v>17768</v>
      </c>
    </row>
    <row r="2231" spans="1:3">
      <c r="A2231" s="4" t="s">
        <v>1051</v>
      </c>
      <c r="B2231" s="6" t="n">
        <v>4125</v>
      </c>
    </row>
    <row r="2232" spans="1:3">
      <c r="A2232" s="4" t="s">
        <v>1052</v>
      </c>
      <c r="B2232" s="6" t="n">
        <v>17768</v>
      </c>
    </row>
    <row r="2233" spans="1:3">
      <c r="A2233" s="4" t="s">
        <v>105</v>
      </c>
      <c r="B2233" s="6" t="n">
        <v>21893</v>
      </c>
    </row>
    <row r="2234" spans="1:3">
      <c r="A2234" s="4" t="s">
        <v>1053</v>
      </c>
      <c r="B2234" s="5" t="n">
        <v>-523</v>
      </c>
    </row>
    <row r="2235" spans="1:3">
      <c r="A2235" s="4" t="s">
        <v>1056</v>
      </c>
      <c r="B2235" s="4" t="s">
        <v>12</v>
      </c>
    </row>
    <row r="2236" spans="1:3">
      <c r="A2236" s="4" t="s">
        <v>1257</v>
      </c>
    </row>
    <row r="2237" spans="1:3">
      <c r="A2237" s="3" t="s">
        <v>1045</v>
      </c>
    </row>
    <row r="2238" spans="1:3">
      <c r="A2238" s="4" t="s">
        <v>1046</v>
      </c>
      <c r="B2238" s="5" t="n">
        <v>13200</v>
      </c>
    </row>
    <row r="2239" spans="1:3">
      <c r="A2239" s="4" t="s">
        <v>1047</v>
      </c>
      <c r="B2239" s="6" t="n">
        <v>1841</v>
      </c>
    </row>
    <row r="2240" spans="1:3">
      <c r="A2240" s="4" t="s">
        <v>1048</v>
      </c>
      <c r="B2240" s="6" t="n">
        <v>14694</v>
      </c>
    </row>
    <row r="2241" spans="1:3">
      <c r="A2241" s="4" t="s">
        <v>1050</v>
      </c>
      <c r="B2241" s="6" t="n">
        <v>1816</v>
      </c>
    </row>
    <row r="2242" spans="1:3">
      <c r="A2242" s="4" t="s">
        <v>1051</v>
      </c>
      <c r="B2242" s="6" t="n">
        <v>1841</v>
      </c>
    </row>
    <row r="2243" spans="1:3">
      <c r="A2243" s="4" t="s">
        <v>1052</v>
      </c>
      <c r="B2243" s="6" t="n">
        <v>16510</v>
      </c>
    </row>
    <row r="2244" spans="1:3">
      <c r="A2244" s="4" t="s">
        <v>105</v>
      </c>
      <c r="B2244" s="6" t="n">
        <v>18351</v>
      </c>
    </row>
    <row r="2245" spans="1:3">
      <c r="A2245" s="4" t="s">
        <v>1053</v>
      </c>
      <c r="B2245" s="5" t="n">
        <v>-432</v>
      </c>
    </row>
    <row r="2246" spans="1:3">
      <c r="A2246" s="4" t="s">
        <v>1056</v>
      </c>
      <c r="B2246" s="4" t="s">
        <v>12</v>
      </c>
    </row>
    <row r="2247" spans="1:3">
      <c r="A2247" s="4" t="s">
        <v>1258</v>
      </c>
    </row>
    <row r="2248" spans="1:3">
      <c r="A2248" s="3" t="s">
        <v>1045</v>
      </c>
    </row>
    <row r="2249" spans="1:3">
      <c r="A2249" s="4" t="s">
        <v>1046</v>
      </c>
      <c r="B2249" s="5" t="n">
        <v>13800</v>
      </c>
    </row>
    <row r="2250" spans="1:3">
      <c r="A2250" s="4" t="s">
        <v>1047</v>
      </c>
      <c r="B2250" s="6" t="n">
        <v>2598</v>
      </c>
    </row>
    <row r="2251" spans="1:3">
      <c r="A2251" s="4" t="s">
        <v>1048</v>
      </c>
      <c r="B2251" s="6" t="n">
        <v>17964</v>
      </c>
    </row>
    <row r="2252" spans="1:3">
      <c r="A2252" s="4" t="s">
        <v>1050</v>
      </c>
      <c r="B2252" s="6" t="n">
        <v>381</v>
      </c>
    </row>
    <row r="2253" spans="1:3">
      <c r="A2253" s="4" t="s">
        <v>1051</v>
      </c>
      <c r="B2253" s="6" t="n">
        <v>2598</v>
      </c>
    </row>
    <row r="2254" spans="1:3">
      <c r="A2254" s="4" t="s">
        <v>1052</v>
      </c>
      <c r="B2254" s="6" t="n">
        <v>18345</v>
      </c>
    </row>
    <row r="2255" spans="1:3">
      <c r="A2255" s="4" t="s">
        <v>105</v>
      </c>
      <c r="B2255" s="6" t="n">
        <v>20943</v>
      </c>
    </row>
    <row r="2256" spans="1:3">
      <c r="A2256" s="4" t="s">
        <v>1053</v>
      </c>
      <c r="B2256" s="5" t="n">
        <v>-459</v>
      </c>
    </row>
    <row r="2257" spans="1:3">
      <c r="A2257" s="4" t="s">
        <v>1056</v>
      </c>
      <c r="B2257" s="4" t="s">
        <v>12</v>
      </c>
    </row>
    <row r="2258" spans="1:3">
      <c r="A2258" s="4" t="s">
        <v>1259</v>
      </c>
    </row>
    <row r="2259" spans="1:3">
      <c r="A2259" s="3" t="s">
        <v>1045</v>
      </c>
    </row>
    <row r="2260" spans="1:3">
      <c r="A2260" s="4" t="s">
        <v>1046</v>
      </c>
      <c r="B2260" s="5" t="n">
        <v>14300</v>
      </c>
    </row>
    <row r="2261" spans="1:3">
      <c r="A2261" s="4" t="s">
        <v>1047</v>
      </c>
      <c r="B2261" s="6" t="n">
        <v>3347</v>
      </c>
    </row>
    <row r="2262" spans="1:3">
      <c r="A2262" s="4" t="s">
        <v>1048</v>
      </c>
      <c r="B2262" s="6" t="n">
        <v>17763</v>
      </c>
    </row>
    <row r="2263" spans="1:3">
      <c r="A2263" s="4" t="s">
        <v>1050</v>
      </c>
      <c r="B2263" s="6" t="n">
        <v>61</v>
      </c>
    </row>
    <row r="2264" spans="1:3">
      <c r="A2264" s="4" t="s">
        <v>1051</v>
      </c>
      <c r="B2264" s="6" t="n">
        <v>3347</v>
      </c>
    </row>
    <row r="2265" spans="1:3">
      <c r="A2265" s="4" t="s">
        <v>1052</v>
      </c>
      <c r="B2265" s="6" t="n">
        <v>17824</v>
      </c>
    </row>
    <row r="2266" spans="1:3">
      <c r="A2266" s="4" t="s">
        <v>105</v>
      </c>
      <c r="B2266" s="6" t="n">
        <v>21171</v>
      </c>
    </row>
    <row r="2267" spans="1:3">
      <c r="A2267" s="4" t="s">
        <v>1053</v>
      </c>
      <c r="B2267" s="5" t="n">
        <v>-438</v>
      </c>
    </row>
    <row r="2268" spans="1:3">
      <c r="A2268" s="4" t="s">
        <v>1056</v>
      </c>
      <c r="B2268" s="4" t="s">
        <v>12</v>
      </c>
    </row>
    <row r="2269" spans="1:3">
      <c r="A2269" s="4" t="s">
        <v>1260</v>
      </c>
    </row>
    <row r="2270" spans="1:3">
      <c r="A2270" s="3" t="s">
        <v>1045</v>
      </c>
    </row>
    <row r="2271" spans="1:3">
      <c r="A2271" s="4" t="s">
        <v>1046</v>
      </c>
      <c r="B2271" s="5" t="n">
        <v>13500</v>
      </c>
    </row>
    <row r="2272" spans="1:3">
      <c r="A2272" s="4" t="s">
        <v>1047</v>
      </c>
      <c r="B2272" s="6" t="n">
        <v>2431</v>
      </c>
    </row>
    <row r="2273" spans="1:3">
      <c r="A2273" s="4" t="s">
        <v>1048</v>
      </c>
      <c r="B2273" s="6" t="n">
        <v>16102</v>
      </c>
    </row>
    <row r="2274" spans="1:3">
      <c r="A2274" s="4" t="s">
        <v>1050</v>
      </c>
      <c r="B2274" s="6" t="n">
        <v>76</v>
      </c>
    </row>
    <row r="2275" spans="1:3">
      <c r="A2275" s="4" t="s">
        <v>1051</v>
      </c>
      <c r="B2275" s="6" t="n">
        <v>2431</v>
      </c>
    </row>
    <row r="2276" spans="1:3">
      <c r="A2276" s="4" t="s">
        <v>1052</v>
      </c>
      <c r="B2276" s="6" t="n">
        <v>16178</v>
      </c>
    </row>
    <row r="2277" spans="1:3">
      <c r="A2277" s="4" t="s">
        <v>105</v>
      </c>
      <c r="B2277" s="6" t="n">
        <v>18609</v>
      </c>
    </row>
    <row r="2278" spans="1:3">
      <c r="A2278" s="4" t="s">
        <v>1053</v>
      </c>
      <c r="B2278" s="5" t="n">
        <v>-402</v>
      </c>
    </row>
    <row r="2279" spans="1:3">
      <c r="A2279" s="4" t="s">
        <v>1056</v>
      </c>
      <c r="B2279" s="4" t="s">
        <v>12</v>
      </c>
    </row>
    <row r="2280" spans="1:3">
      <c r="A2280" s="4" t="s">
        <v>1261</v>
      </c>
    </row>
    <row r="2281" spans="1:3">
      <c r="A2281" s="3" t="s">
        <v>1045</v>
      </c>
    </row>
    <row r="2282" spans="1:3">
      <c r="A2282" s="4" t="s">
        <v>1046</v>
      </c>
      <c r="B2282" s="5" t="n">
        <v>17400</v>
      </c>
    </row>
    <row r="2283" spans="1:3">
      <c r="A2283" s="4" t="s">
        <v>1047</v>
      </c>
      <c r="B2283" s="6" t="n">
        <v>2273</v>
      </c>
    </row>
    <row r="2284" spans="1:3">
      <c r="A2284" s="4" t="s">
        <v>1048</v>
      </c>
      <c r="B2284" s="6" t="n">
        <v>18491</v>
      </c>
    </row>
    <row r="2285" spans="1:3">
      <c r="A2285" s="4" t="s">
        <v>1050</v>
      </c>
      <c r="B2285" s="6" t="n">
        <v>1198</v>
      </c>
    </row>
    <row r="2286" spans="1:3">
      <c r="A2286" s="4" t="s">
        <v>1051</v>
      </c>
      <c r="B2286" s="6" t="n">
        <v>2273</v>
      </c>
    </row>
    <row r="2287" spans="1:3">
      <c r="A2287" s="4" t="s">
        <v>1052</v>
      </c>
      <c r="B2287" s="6" t="n">
        <v>19689</v>
      </c>
    </row>
    <row r="2288" spans="1:3">
      <c r="A2288" s="4" t="s">
        <v>105</v>
      </c>
      <c r="B2288" s="6" t="n">
        <v>21962</v>
      </c>
    </row>
    <row r="2289" spans="1:3">
      <c r="A2289" s="4" t="s">
        <v>1053</v>
      </c>
      <c r="B2289" s="5" t="n">
        <v>-470</v>
      </c>
    </row>
    <row r="2290" spans="1:3">
      <c r="A2290" s="4" t="s">
        <v>1056</v>
      </c>
      <c r="B2290" s="4" t="s">
        <v>12</v>
      </c>
    </row>
    <row r="2291" spans="1:3">
      <c r="A2291" s="4" t="s">
        <v>1262</v>
      </c>
    </row>
    <row r="2292" spans="1:3">
      <c r="A2292" s="3" t="s">
        <v>1045</v>
      </c>
    </row>
    <row r="2293" spans="1:3">
      <c r="A2293" s="4" t="s">
        <v>1046</v>
      </c>
      <c r="B2293" s="5" t="n">
        <v>12700</v>
      </c>
    </row>
    <row r="2294" spans="1:3">
      <c r="A2294" s="4" t="s">
        <v>1047</v>
      </c>
      <c r="B2294" s="6" t="n">
        <v>4962</v>
      </c>
    </row>
    <row r="2295" spans="1:3">
      <c r="A2295" s="4" t="s">
        <v>1048</v>
      </c>
      <c r="B2295" s="6" t="n">
        <v>13018</v>
      </c>
    </row>
    <row r="2296" spans="1:3">
      <c r="A2296" s="4" t="s">
        <v>1051</v>
      </c>
      <c r="B2296" s="6" t="n">
        <v>4962</v>
      </c>
    </row>
    <row r="2297" spans="1:3">
      <c r="A2297" s="4" t="s">
        <v>1052</v>
      </c>
      <c r="B2297" s="6" t="n">
        <v>13018</v>
      </c>
    </row>
    <row r="2298" spans="1:3">
      <c r="A2298" s="4" t="s">
        <v>105</v>
      </c>
      <c r="B2298" s="6" t="n">
        <v>17980</v>
      </c>
    </row>
    <row r="2299" spans="1:3">
      <c r="A2299" s="4" t="s">
        <v>1053</v>
      </c>
      <c r="B2299" s="5" t="n">
        <v>-337</v>
      </c>
    </row>
    <row r="2300" spans="1:3">
      <c r="A2300" s="4" t="s">
        <v>1056</v>
      </c>
      <c r="B2300" s="4" t="s">
        <v>12</v>
      </c>
    </row>
    <row r="2301" spans="1:3">
      <c r="A2301" s="4" t="s">
        <v>1263</v>
      </c>
    </row>
    <row r="2302" spans="1:3">
      <c r="A2302" s="3" t="s">
        <v>1045</v>
      </c>
    </row>
    <row r="2303" spans="1:3">
      <c r="A2303" s="4" t="s">
        <v>1046</v>
      </c>
      <c r="B2303" s="5" t="n">
        <v>12300</v>
      </c>
    </row>
    <row r="2304" spans="1:3">
      <c r="A2304" s="4" t="s">
        <v>1047</v>
      </c>
      <c r="B2304" s="6" t="n">
        <v>7363</v>
      </c>
    </row>
    <row r="2305" spans="1:3">
      <c r="A2305" s="4" t="s">
        <v>1048</v>
      </c>
      <c r="B2305" s="6" t="n">
        <v>10063</v>
      </c>
    </row>
    <row r="2306" spans="1:3">
      <c r="A2306" s="4" t="s">
        <v>1051</v>
      </c>
      <c r="B2306" s="6" t="n">
        <v>7363</v>
      </c>
    </row>
    <row r="2307" spans="1:3">
      <c r="A2307" s="4" t="s">
        <v>1052</v>
      </c>
      <c r="B2307" s="6" t="n">
        <v>10063</v>
      </c>
    </row>
    <row r="2308" spans="1:3">
      <c r="A2308" s="4" t="s">
        <v>105</v>
      </c>
      <c r="B2308" s="6" t="n">
        <v>17426</v>
      </c>
    </row>
    <row r="2309" spans="1:3">
      <c r="A2309" s="4" t="s">
        <v>1053</v>
      </c>
      <c r="B2309" s="5" t="n">
        <v>-259</v>
      </c>
    </row>
    <row r="2310" spans="1:3">
      <c r="A2310" s="4" t="s">
        <v>1056</v>
      </c>
      <c r="B2310" s="4" t="s">
        <v>12</v>
      </c>
    </row>
    <row r="2311" spans="1:3">
      <c r="A2311" s="4" t="s">
        <v>1264</v>
      </c>
    </row>
    <row r="2312" spans="1:3">
      <c r="A2312" s="3" t="s">
        <v>1045</v>
      </c>
    </row>
    <row r="2313" spans="1:3">
      <c r="A2313" s="4" t="s">
        <v>1046</v>
      </c>
      <c r="B2313" s="5" t="n">
        <v>10900</v>
      </c>
    </row>
    <row r="2314" spans="1:3">
      <c r="A2314" s="4" t="s">
        <v>1047</v>
      </c>
      <c r="B2314" s="6" t="n">
        <v>3672</v>
      </c>
    </row>
    <row r="2315" spans="1:3">
      <c r="A2315" s="4" t="s">
        <v>1048</v>
      </c>
      <c r="B2315" s="6" t="n">
        <v>11139</v>
      </c>
    </row>
    <row r="2316" spans="1:3">
      <c r="A2316" s="4" t="s">
        <v>1051</v>
      </c>
      <c r="B2316" s="6" t="n">
        <v>3672</v>
      </c>
    </row>
    <row r="2317" spans="1:3">
      <c r="A2317" s="4" t="s">
        <v>1052</v>
      </c>
      <c r="B2317" s="6" t="n">
        <v>11139</v>
      </c>
    </row>
    <row r="2318" spans="1:3">
      <c r="A2318" s="4" t="s">
        <v>105</v>
      </c>
      <c r="B2318" s="6" t="n">
        <v>14811</v>
      </c>
    </row>
    <row r="2319" spans="1:3">
      <c r="A2319" s="4" t="s">
        <v>1053</v>
      </c>
      <c r="B2319" s="5" t="n">
        <v>-299</v>
      </c>
    </row>
    <row r="2320" spans="1:3">
      <c r="A2320" s="4" t="s">
        <v>1056</v>
      </c>
      <c r="B2320" s="4" t="s">
        <v>12</v>
      </c>
    </row>
    <row r="2321" spans="1:3">
      <c r="A2321" s="4" t="s">
        <v>1265</v>
      </c>
    </row>
    <row r="2322" spans="1:3">
      <c r="A2322" s="3" t="s">
        <v>1045</v>
      </c>
    </row>
    <row r="2323" spans="1:3">
      <c r="A2323" s="4" t="s">
        <v>1046</v>
      </c>
      <c r="B2323" s="5" t="n">
        <v>15000</v>
      </c>
    </row>
    <row r="2324" spans="1:3">
      <c r="A2324" s="4" t="s">
        <v>1047</v>
      </c>
      <c r="B2324" s="6" t="n">
        <v>3858</v>
      </c>
    </row>
    <row r="2325" spans="1:3">
      <c r="A2325" s="4" t="s">
        <v>1048</v>
      </c>
      <c r="B2325" s="6" t="n">
        <v>14623</v>
      </c>
    </row>
    <row r="2326" spans="1:3">
      <c r="A2326" s="4" t="s">
        <v>1050</v>
      </c>
      <c r="B2326" s="6" t="n">
        <v>23</v>
      </c>
    </row>
    <row r="2327" spans="1:3">
      <c r="A2327" s="4" t="s">
        <v>1051</v>
      </c>
      <c r="B2327" s="6" t="n">
        <v>3858</v>
      </c>
    </row>
    <row r="2328" spans="1:3">
      <c r="A2328" s="4" t="s">
        <v>1052</v>
      </c>
      <c r="B2328" s="6" t="n">
        <v>14646</v>
      </c>
    </row>
    <row r="2329" spans="1:3">
      <c r="A2329" s="4" t="s">
        <v>105</v>
      </c>
      <c r="B2329" s="6" t="n">
        <v>18504</v>
      </c>
    </row>
    <row r="2330" spans="1:3">
      <c r="A2330" s="4" t="s">
        <v>1053</v>
      </c>
      <c r="B2330" s="5" t="n">
        <v>-383</v>
      </c>
    </row>
    <row r="2331" spans="1:3">
      <c r="A2331" s="4" t="s">
        <v>1056</v>
      </c>
      <c r="B2331" s="4" t="s">
        <v>12</v>
      </c>
    </row>
    <row r="2332" spans="1:3">
      <c r="A2332" s="4" t="s">
        <v>1266</v>
      </c>
    </row>
    <row r="2333" spans="1:3">
      <c r="A2333" s="3" t="s">
        <v>1045</v>
      </c>
    </row>
    <row r="2334" spans="1:3">
      <c r="A2334" s="4" t="s">
        <v>1046</v>
      </c>
      <c r="B2334" s="5" t="n">
        <v>12400</v>
      </c>
    </row>
    <row r="2335" spans="1:3">
      <c r="A2335" s="4" t="s">
        <v>1047</v>
      </c>
      <c r="B2335" s="6" t="n">
        <v>11100</v>
      </c>
    </row>
    <row r="2336" spans="1:3">
      <c r="A2336" s="4" t="s">
        <v>1048</v>
      </c>
      <c r="B2336" s="6" t="n">
        <v>5044</v>
      </c>
    </row>
    <row r="2337" spans="1:3">
      <c r="A2337" s="4" t="s">
        <v>1051</v>
      </c>
      <c r="B2337" s="6" t="n">
        <v>11100</v>
      </c>
    </row>
    <row r="2338" spans="1:3">
      <c r="A2338" s="4" t="s">
        <v>1052</v>
      </c>
      <c r="B2338" s="6" t="n">
        <v>5044</v>
      </c>
    </row>
    <row r="2339" spans="1:3">
      <c r="A2339" s="4" t="s">
        <v>105</v>
      </c>
      <c r="B2339" s="6" t="n">
        <v>16144</v>
      </c>
    </row>
    <row r="2340" spans="1:3">
      <c r="A2340" s="4" t="s">
        <v>1053</v>
      </c>
      <c r="B2340" s="5" t="n">
        <v>-288</v>
      </c>
    </row>
    <row r="2341" spans="1:3">
      <c r="A2341" s="4" t="s">
        <v>1056</v>
      </c>
      <c r="B2341" s="4" t="s">
        <v>12</v>
      </c>
    </row>
    <row r="2342" spans="1:3">
      <c r="A2342" s="4" t="s">
        <v>1267</v>
      </c>
    </row>
    <row r="2343" spans="1:3">
      <c r="A2343" s="3" t="s">
        <v>1045</v>
      </c>
    </row>
    <row r="2344" spans="1:3">
      <c r="A2344" s="4" t="s">
        <v>1046</v>
      </c>
      <c r="B2344" s="5" t="n">
        <v>16000</v>
      </c>
    </row>
    <row r="2345" spans="1:3">
      <c r="A2345" s="4" t="s">
        <v>1047</v>
      </c>
      <c r="B2345" s="6" t="n">
        <v>2558</v>
      </c>
    </row>
    <row r="2346" spans="1:3">
      <c r="A2346" s="4" t="s">
        <v>1048</v>
      </c>
      <c r="B2346" s="6" t="n">
        <v>18601</v>
      </c>
    </row>
    <row r="2347" spans="1:3">
      <c r="A2347" s="4" t="s">
        <v>1051</v>
      </c>
      <c r="B2347" s="6" t="n">
        <v>2558</v>
      </c>
    </row>
    <row r="2348" spans="1:3">
      <c r="A2348" s="4" t="s">
        <v>1052</v>
      </c>
      <c r="B2348" s="6" t="n">
        <v>18601</v>
      </c>
    </row>
    <row r="2349" spans="1:3">
      <c r="A2349" s="4" t="s">
        <v>105</v>
      </c>
      <c r="B2349" s="6" t="n">
        <v>21159</v>
      </c>
    </row>
    <row r="2350" spans="1:3">
      <c r="A2350" s="4" t="s">
        <v>1053</v>
      </c>
      <c r="B2350" s="5" t="n">
        <v>-459</v>
      </c>
    </row>
    <row r="2351" spans="1:3">
      <c r="A2351" s="4" t="s">
        <v>1056</v>
      </c>
      <c r="B2351" s="4" t="s">
        <v>12</v>
      </c>
    </row>
    <row r="2352" spans="1:3">
      <c r="A2352" s="4" t="s">
        <v>1268</v>
      </c>
    </row>
    <row r="2353" spans="1:3">
      <c r="A2353" s="3" t="s">
        <v>1045</v>
      </c>
    </row>
    <row r="2354" spans="1:3">
      <c r="A2354" s="4" t="s">
        <v>1046</v>
      </c>
      <c r="B2354" s="5" t="n">
        <v>15000</v>
      </c>
    </row>
    <row r="2355" spans="1:3">
      <c r="A2355" s="4" t="s">
        <v>1047</v>
      </c>
      <c r="B2355" s="6" t="n">
        <v>1918</v>
      </c>
    </row>
    <row r="2356" spans="1:3">
      <c r="A2356" s="4" t="s">
        <v>1048</v>
      </c>
      <c r="B2356" s="6" t="n">
        <v>14391</v>
      </c>
    </row>
    <row r="2357" spans="1:3">
      <c r="A2357" s="4" t="s">
        <v>1050</v>
      </c>
      <c r="B2357" s="6" t="n">
        <v>414</v>
      </c>
    </row>
    <row r="2358" spans="1:3">
      <c r="A2358" s="4" t="s">
        <v>1051</v>
      </c>
      <c r="B2358" s="6" t="n">
        <v>1918</v>
      </c>
    </row>
    <row r="2359" spans="1:3">
      <c r="A2359" s="4" t="s">
        <v>1052</v>
      </c>
      <c r="B2359" s="6" t="n">
        <v>14805</v>
      </c>
    </row>
    <row r="2360" spans="1:3">
      <c r="A2360" s="4" t="s">
        <v>105</v>
      </c>
      <c r="B2360" s="6" t="n">
        <v>16723</v>
      </c>
    </row>
    <row r="2361" spans="1:3">
      <c r="A2361" s="4" t="s">
        <v>1053</v>
      </c>
      <c r="B2361" s="5" t="n">
        <v>-381</v>
      </c>
    </row>
    <row r="2362" spans="1:3">
      <c r="A2362" s="4" t="s">
        <v>1056</v>
      </c>
      <c r="B2362" s="4" t="s">
        <v>12</v>
      </c>
    </row>
    <row r="2363" spans="1:3">
      <c r="A2363" s="4" t="s">
        <v>1269</v>
      </c>
    </row>
    <row r="2364" spans="1:3">
      <c r="A2364" s="3" t="s">
        <v>1045</v>
      </c>
    </row>
    <row r="2365" spans="1:3">
      <c r="A2365" s="4" t="s">
        <v>1046</v>
      </c>
      <c r="B2365" s="5" t="n">
        <v>10900</v>
      </c>
    </row>
    <row r="2366" spans="1:3">
      <c r="A2366" s="4" t="s">
        <v>1047</v>
      </c>
      <c r="B2366" s="6" t="n">
        <v>3713</v>
      </c>
    </row>
    <row r="2367" spans="1:3">
      <c r="A2367" s="4" t="s">
        <v>1048</v>
      </c>
      <c r="B2367" s="6" t="n">
        <v>13206</v>
      </c>
    </row>
    <row r="2368" spans="1:3">
      <c r="A2368" s="4" t="s">
        <v>1051</v>
      </c>
      <c r="B2368" s="6" t="n">
        <v>3713</v>
      </c>
    </row>
    <row r="2369" spans="1:3">
      <c r="A2369" s="4" t="s">
        <v>1052</v>
      </c>
      <c r="B2369" s="6" t="n">
        <v>13206</v>
      </c>
    </row>
    <row r="2370" spans="1:3">
      <c r="A2370" s="4" t="s">
        <v>105</v>
      </c>
      <c r="B2370" s="6" t="n">
        <v>16919</v>
      </c>
    </row>
    <row r="2371" spans="1:3">
      <c r="A2371" s="4" t="s">
        <v>1053</v>
      </c>
      <c r="B2371" s="5" t="n">
        <v>-421</v>
      </c>
    </row>
    <row r="2372" spans="1:3">
      <c r="A2372" s="4" t="s">
        <v>1056</v>
      </c>
      <c r="B2372" s="4" t="s">
        <v>12</v>
      </c>
    </row>
    <row r="2373" spans="1:3">
      <c r="A2373" s="4" t="s">
        <v>1270</v>
      </c>
    </row>
    <row r="2374" spans="1:3">
      <c r="A2374" s="3" t="s">
        <v>1045</v>
      </c>
    </row>
    <row r="2375" spans="1:3">
      <c r="A2375" s="4" t="s">
        <v>1046</v>
      </c>
      <c r="B2375" s="5" t="n">
        <v>12900</v>
      </c>
    </row>
    <row r="2376" spans="1:3">
      <c r="A2376" s="4" t="s">
        <v>1047</v>
      </c>
      <c r="B2376" s="6" t="n">
        <v>2455</v>
      </c>
    </row>
    <row r="2377" spans="1:3">
      <c r="A2377" s="4" t="s">
        <v>1048</v>
      </c>
      <c r="B2377" s="6" t="n">
        <v>14574</v>
      </c>
    </row>
    <row r="2378" spans="1:3">
      <c r="A2378" s="4" t="s">
        <v>1050</v>
      </c>
      <c r="B2378" s="6" t="n">
        <v>1291</v>
      </c>
    </row>
    <row r="2379" spans="1:3">
      <c r="A2379" s="4" t="s">
        <v>1051</v>
      </c>
      <c r="B2379" s="6" t="n">
        <v>2455</v>
      </c>
    </row>
    <row r="2380" spans="1:3">
      <c r="A2380" s="4" t="s">
        <v>1052</v>
      </c>
      <c r="B2380" s="6" t="n">
        <v>15865</v>
      </c>
    </row>
    <row r="2381" spans="1:3">
      <c r="A2381" s="4" t="s">
        <v>105</v>
      </c>
      <c r="B2381" s="6" t="n">
        <v>18320</v>
      </c>
    </row>
    <row r="2382" spans="1:3">
      <c r="A2382" s="4" t="s">
        <v>1053</v>
      </c>
      <c r="B2382" s="5" t="n">
        <v>-396</v>
      </c>
    </row>
    <row r="2383" spans="1:3">
      <c r="A2383" s="4" t="s">
        <v>1056</v>
      </c>
      <c r="B2383" s="4" t="s">
        <v>12</v>
      </c>
    </row>
    <row r="2384" spans="1:3">
      <c r="A2384" s="4" t="s">
        <v>1271</v>
      </c>
    </row>
    <row r="2385" spans="1:3">
      <c r="A2385" s="3" t="s">
        <v>1045</v>
      </c>
    </row>
    <row r="2386" spans="1:3">
      <c r="A2386" s="4" t="s">
        <v>1046</v>
      </c>
      <c r="B2386" s="5" t="n">
        <v>10750</v>
      </c>
    </row>
    <row r="2387" spans="1:3">
      <c r="A2387" s="4" t="s">
        <v>1047</v>
      </c>
      <c r="B2387" s="6" t="n">
        <v>6916</v>
      </c>
    </row>
    <row r="2388" spans="1:3">
      <c r="A2388" s="4" t="s">
        <v>1048</v>
      </c>
      <c r="B2388" s="6" t="n">
        <v>10491</v>
      </c>
    </row>
    <row r="2389" spans="1:3">
      <c r="A2389" s="4" t="s">
        <v>1050</v>
      </c>
      <c r="B2389" s="6" t="n">
        <v>42</v>
      </c>
    </row>
    <row r="2390" spans="1:3">
      <c r="A2390" s="4" t="s">
        <v>1051</v>
      </c>
      <c r="B2390" s="6" t="n">
        <v>6916</v>
      </c>
    </row>
    <row r="2391" spans="1:3">
      <c r="A2391" s="4" t="s">
        <v>1052</v>
      </c>
      <c r="B2391" s="6" t="n">
        <v>10533</v>
      </c>
    </row>
    <row r="2392" spans="1:3">
      <c r="A2392" s="4" t="s">
        <v>105</v>
      </c>
      <c r="B2392" s="6" t="n">
        <v>17449</v>
      </c>
    </row>
    <row r="2393" spans="1:3">
      <c r="A2393" s="4" t="s">
        <v>1053</v>
      </c>
      <c r="B2393" s="5" t="n">
        <v>-297</v>
      </c>
    </row>
    <row r="2394" spans="1:3">
      <c r="A2394" s="4" t="s">
        <v>1056</v>
      </c>
      <c r="B2394" s="4" t="s">
        <v>12</v>
      </c>
    </row>
    <row r="2395" spans="1:3">
      <c r="A2395" s="4" t="s">
        <v>1272</v>
      </c>
    </row>
    <row r="2396" spans="1:3">
      <c r="A2396" s="3" t="s">
        <v>1045</v>
      </c>
    </row>
    <row r="2397" spans="1:3">
      <c r="A2397" s="4" t="s">
        <v>1046</v>
      </c>
      <c r="B2397" s="5" t="n">
        <v>11700</v>
      </c>
    </row>
    <row r="2398" spans="1:3">
      <c r="A2398" s="4" t="s">
        <v>1047</v>
      </c>
      <c r="B2398" s="6" t="n">
        <v>3647</v>
      </c>
    </row>
    <row r="2399" spans="1:3">
      <c r="A2399" s="4" t="s">
        <v>1048</v>
      </c>
      <c r="B2399" s="6" t="n">
        <v>11882</v>
      </c>
    </row>
    <row r="2400" spans="1:3">
      <c r="A2400" s="4" t="s">
        <v>1051</v>
      </c>
      <c r="B2400" s="6" t="n">
        <v>3647</v>
      </c>
    </row>
    <row r="2401" spans="1:3">
      <c r="A2401" s="4" t="s">
        <v>1052</v>
      </c>
      <c r="B2401" s="6" t="n">
        <v>11882</v>
      </c>
    </row>
    <row r="2402" spans="1:3">
      <c r="A2402" s="4" t="s">
        <v>105</v>
      </c>
      <c r="B2402" s="6" t="n">
        <v>15529</v>
      </c>
    </row>
    <row r="2403" spans="1:3">
      <c r="A2403" s="4" t="s">
        <v>1053</v>
      </c>
      <c r="B2403" s="5" t="n">
        <v>-306</v>
      </c>
    </row>
    <row r="2404" spans="1:3">
      <c r="A2404" s="4" t="s">
        <v>1056</v>
      </c>
      <c r="B2404" s="4" t="s">
        <v>12</v>
      </c>
    </row>
    <row r="2405" spans="1:3">
      <c r="A2405" s="4" t="s">
        <v>1273</v>
      </c>
    </row>
    <row r="2406" spans="1:3">
      <c r="A2406" s="3" t="s">
        <v>1045</v>
      </c>
    </row>
    <row r="2407" spans="1:3">
      <c r="A2407" s="4" t="s">
        <v>1046</v>
      </c>
      <c r="B2407" s="5" t="n">
        <v>10750</v>
      </c>
    </row>
    <row r="2408" spans="1:3">
      <c r="A2408" s="4" t="s">
        <v>1047</v>
      </c>
      <c r="B2408" s="6" t="n">
        <v>1830</v>
      </c>
    </row>
    <row r="2409" spans="1:3">
      <c r="A2409" s="4" t="s">
        <v>1048</v>
      </c>
      <c r="B2409" s="6" t="n">
        <v>15296</v>
      </c>
    </row>
    <row r="2410" spans="1:3">
      <c r="A2410" s="4" t="s">
        <v>1051</v>
      </c>
      <c r="B2410" s="6" t="n">
        <v>1830</v>
      </c>
    </row>
    <row r="2411" spans="1:3">
      <c r="A2411" s="4" t="s">
        <v>1052</v>
      </c>
      <c r="B2411" s="6" t="n">
        <v>15296</v>
      </c>
    </row>
    <row r="2412" spans="1:3">
      <c r="A2412" s="4" t="s">
        <v>105</v>
      </c>
      <c r="B2412" s="6" t="n">
        <v>17126</v>
      </c>
    </row>
    <row r="2413" spans="1:3">
      <c r="A2413" s="4" t="s">
        <v>1053</v>
      </c>
      <c r="B2413" s="5" t="n">
        <v>-453</v>
      </c>
    </row>
    <row r="2414" spans="1:3">
      <c r="A2414" s="4" t="s">
        <v>1056</v>
      </c>
      <c r="B2414" s="4" t="s">
        <v>12</v>
      </c>
    </row>
    <row r="2415" spans="1:3">
      <c r="A2415" s="4" t="s">
        <v>1274</v>
      </c>
    </row>
    <row r="2416" spans="1:3">
      <c r="A2416" s="3" t="s">
        <v>1045</v>
      </c>
    </row>
    <row r="2417" spans="1:3">
      <c r="A2417" s="4" t="s">
        <v>1046</v>
      </c>
      <c r="B2417" s="5" t="n">
        <v>10150</v>
      </c>
    </row>
    <row r="2418" spans="1:3">
      <c r="A2418" s="4" t="s">
        <v>1047</v>
      </c>
      <c r="B2418" s="6" t="n">
        <v>1034</v>
      </c>
    </row>
    <row r="2419" spans="1:3">
      <c r="A2419" s="4" t="s">
        <v>1048</v>
      </c>
      <c r="B2419" s="6" t="n">
        <v>15747</v>
      </c>
    </row>
    <row r="2420" spans="1:3">
      <c r="A2420" s="4" t="s">
        <v>1051</v>
      </c>
      <c r="B2420" s="6" t="n">
        <v>1034</v>
      </c>
    </row>
    <row r="2421" spans="1:3">
      <c r="A2421" s="4" t="s">
        <v>1052</v>
      </c>
      <c r="B2421" s="6" t="n">
        <v>15747</v>
      </c>
    </row>
    <row r="2422" spans="1:3">
      <c r="A2422" s="4" t="s">
        <v>105</v>
      </c>
      <c r="B2422" s="6" t="n">
        <v>16781</v>
      </c>
    </row>
    <row r="2423" spans="1:3">
      <c r="A2423" s="4" t="s">
        <v>1053</v>
      </c>
      <c r="B2423" s="5" t="n">
        <v>-476</v>
      </c>
    </row>
    <row r="2424" spans="1:3">
      <c r="A2424" s="4" t="s">
        <v>1056</v>
      </c>
      <c r="B2424" s="4" t="s">
        <v>12</v>
      </c>
    </row>
    <row r="2425" spans="1:3">
      <c r="A2425" s="4" t="s">
        <v>1275</v>
      </c>
    </row>
    <row r="2426" spans="1:3">
      <c r="A2426" s="3" t="s">
        <v>1045</v>
      </c>
    </row>
    <row r="2427" spans="1:3">
      <c r="A2427" s="4" t="s">
        <v>1046</v>
      </c>
      <c r="B2427" s="5" t="n">
        <v>11800</v>
      </c>
    </row>
    <row r="2428" spans="1:3">
      <c r="A2428" s="4" t="s">
        <v>1047</v>
      </c>
      <c r="B2428" s="6" t="n">
        <v>3055</v>
      </c>
    </row>
    <row r="2429" spans="1:3">
      <c r="A2429" s="4" t="s">
        <v>1048</v>
      </c>
      <c r="B2429" s="6" t="n">
        <v>12863</v>
      </c>
    </row>
    <row r="2430" spans="1:3">
      <c r="A2430" s="4" t="s">
        <v>1050</v>
      </c>
      <c r="B2430" s="6" t="n">
        <v>85</v>
      </c>
    </row>
    <row r="2431" spans="1:3">
      <c r="A2431" s="4" t="s">
        <v>1051</v>
      </c>
      <c r="B2431" s="6" t="n">
        <v>3055</v>
      </c>
    </row>
    <row r="2432" spans="1:3">
      <c r="A2432" s="4" t="s">
        <v>1052</v>
      </c>
      <c r="B2432" s="6" t="n">
        <v>12948</v>
      </c>
    </row>
    <row r="2433" spans="1:3">
      <c r="A2433" s="4" t="s">
        <v>105</v>
      </c>
      <c r="B2433" s="6" t="n">
        <v>16003</v>
      </c>
    </row>
    <row r="2434" spans="1:3">
      <c r="A2434" s="4" t="s">
        <v>1053</v>
      </c>
      <c r="B2434" s="5" t="n">
        <v>-369</v>
      </c>
    </row>
    <row r="2435" spans="1:3">
      <c r="A2435" s="4" t="s">
        <v>1056</v>
      </c>
      <c r="B2435" s="4" t="s">
        <v>12</v>
      </c>
    </row>
    <row r="2436" spans="1:3">
      <c r="A2436" s="4" t="s">
        <v>1276</v>
      </c>
    </row>
    <row r="2437" spans="1:3">
      <c r="A2437" s="3" t="s">
        <v>1045</v>
      </c>
    </row>
    <row r="2438" spans="1:3">
      <c r="A2438" s="4" t="s">
        <v>1046</v>
      </c>
      <c r="B2438" s="5" t="n">
        <v>12000</v>
      </c>
    </row>
    <row r="2439" spans="1:3">
      <c r="A2439" s="4" t="s">
        <v>1047</v>
      </c>
      <c r="B2439" s="6" t="n">
        <v>4538</v>
      </c>
    </row>
    <row r="2440" spans="1:3">
      <c r="A2440" s="4" t="s">
        <v>1048</v>
      </c>
      <c r="B2440" s="6" t="n">
        <v>10073</v>
      </c>
    </row>
    <row r="2441" spans="1:3">
      <c r="A2441" s="4" t="s">
        <v>1051</v>
      </c>
      <c r="B2441" s="6" t="n">
        <v>4538</v>
      </c>
    </row>
    <row r="2442" spans="1:3">
      <c r="A2442" s="4" t="s">
        <v>1052</v>
      </c>
      <c r="B2442" s="6" t="n">
        <v>10073</v>
      </c>
    </row>
    <row r="2443" spans="1:3">
      <c r="A2443" s="4" t="s">
        <v>105</v>
      </c>
      <c r="B2443" s="6" t="n">
        <v>14611</v>
      </c>
    </row>
    <row r="2444" spans="1:3">
      <c r="A2444" s="4" t="s">
        <v>1053</v>
      </c>
      <c r="B2444" s="5" t="n">
        <v>-265</v>
      </c>
    </row>
    <row r="2445" spans="1:3">
      <c r="A2445" s="4" t="s">
        <v>1056</v>
      </c>
      <c r="B2445" s="4" t="s">
        <v>12</v>
      </c>
    </row>
    <row r="2446" spans="1:3">
      <c r="A2446" s="4" t="s">
        <v>1277</v>
      </c>
    </row>
    <row r="2447" spans="1:3">
      <c r="A2447" s="3" t="s">
        <v>1045</v>
      </c>
    </row>
    <row r="2448" spans="1:3">
      <c r="A2448" s="4" t="s">
        <v>1046</v>
      </c>
      <c r="B2448" s="5" t="n">
        <v>12346</v>
      </c>
    </row>
    <row r="2449" spans="1:3">
      <c r="A2449" s="4" t="s">
        <v>1047</v>
      </c>
      <c r="B2449" s="6" t="n">
        <v>2915</v>
      </c>
    </row>
    <row r="2450" spans="1:3">
      <c r="A2450" s="4" t="s">
        <v>1048</v>
      </c>
      <c r="B2450" s="6" t="n">
        <v>13886</v>
      </c>
    </row>
    <row r="2451" spans="1:3">
      <c r="A2451" s="4" t="s">
        <v>1051</v>
      </c>
      <c r="B2451" s="6" t="n">
        <v>2915</v>
      </c>
    </row>
    <row r="2452" spans="1:3">
      <c r="A2452" s="4" t="s">
        <v>1052</v>
      </c>
      <c r="B2452" s="6" t="n">
        <v>13886</v>
      </c>
    </row>
    <row r="2453" spans="1:3">
      <c r="A2453" s="4" t="s">
        <v>105</v>
      </c>
      <c r="B2453" s="6" t="n">
        <v>16801</v>
      </c>
    </row>
    <row r="2454" spans="1:3">
      <c r="A2454" s="4" t="s">
        <v>1053</v>
      </c>
      <c r="B2454" s="5" t="n">
        <v>-329</v>
      </c>
    </row>
    <row r="2455" spans="1:3">
      <c r="A2455" s="4" t="s">
        <v>1056</v>
      </c>
      <c r="B2455" s="4" t="s">
        <v>12</v>
      </c>
    </row>
    <row r="2456" spans="1:3">
      <c r="A2456" s="4" t="s">
        <v>1278</v>
      </c>
    </row>
    <row r="2457" spans="1:3">
      <c r="A2457" s="3" t="s">
        <v>1045</v>
      </c>
    </row>
    <row r="2458" spans="1:3">
      <c r="A2458" s="4" t="s">
        <v>1046</v>
      </c>
      <c r="B2458" s="5" t="n">
        <v>10500</v>
      </c>
    </row>
    <row r="2459" spans="1:3">
      <c r="A2459" s="4" t="s">
        <v>1047</v>
      </c>
      <c r="B2459" s="6" t="n">
        <v>4226</v>
      </c>
    </row>
    <row r="2460" spans="1:3">
      <c r="A2460" s="4" t="s">
        <v>1048</v>
      </c>
      <c r="B2460" s="6" t="n">
        <v>9939</v>
      </c>
    </row>
    <row r="2461" spans="1:3">
      <c r="A2461" s="4" t="s">
        <v>1051</v>
      </c>
      <c r="B2461" s="6" t="n">
        <v>4226</v>
      </c>
    </row>
    <row r="2462" spans="1:3">
      <c r="A2462" s="4" t="s">
        <v>1052</v>
      </c>
      <c r="B2462" s="6" t="n">
        <v>9939</v>
      </c>
    </row>
    <row r="2463" spans="1:3">
      <c r="A2463" s="4" t="s">
        <v>105</v>
      </c>
      <c r="B2463" s="6" t="n">
        <v>14165</v>
      </c>
    </row>
    <row r="2464" spans="1:3">
      <c r="A2464" s="4" t="s">
        <v>1053</v>
      </c>
      <c r="B2464" s="5" t="n">
        <v>-331</v>
      </c>
    </row>
    <row r="2465" spans="1:3">
      <c r="A2465" s="4" t="s">
        <v>1056</v>
      </c>
      <c r="B2465" s="4" t="s">
        <v>12</v>
      </c>
    </row>
    <row r="2466" spans="1:3">
      <c r="A2466" s="4" t="s">
        <v>1279</v>
      </c>
    </row>
    <row r="2467" spans="1:3">
      <c r="A2467" s="3" t="s">
        <v>1045</v>
      </c>
    </row>
    <row r="2468" spans="1:3">
      <c r="A2468" s="4" t="s">
        <v>1046</v>
      </c>
      <c r="B2468" s="5" t="n">
        <v>9600</v>
      </c>
    </row>
    <row r="2469" spans="1:3">
      <c r="A2469" s="4" t="s">
        <v>1047</v>
      </c>
      <c r="B2469" s="6" t="n">
        <v>3171</v>
      </c>
    </row>
    <row r="2470" spans="1:3">
      <c r="A2470" s="4" t="s">
        <v>1048</v>
      </c>
      <c r="B2470" s="6" t="n">
        <v>11017</v>
      </c>
    </row>
    <row r="2471" spans="1:3">
      <c r="A2471" s="4" t="s">
        <v>1051</v>
      </c>
      <c r="B2471" s="6" t="n">
        <v>3171</v>
      </c>
    </row>
    <row r="2472" spans="1:3">
      <c r="A2472" s="4" t="s">
        <v>1052</v>
      </c>
      <c r="B2472" s="6" t="n">
        <v>11017</v>
      </c>
    </row>
    <row r="2473" spans="1:3">
      <c r="A2473" s="4" t="s">
        <v>105</v>
      </c>
      <c r="B2473" s="6" t="n">
        <v>14188</v>
      </c>
    </row>
    <row r="2474" spans="1:3">
      <c r="A2474" s="4" t="s">
        <v>1053</v>
      </c>
      <c r="B2474" s="5" t="n">
        <v>-280</v>
      </c>
    </row>
    <row r="2475" spans="1:3">
      <c r="A2475" s="4" t="s">
        <v>1056</v>
      </c>
      <c r="B2475" s="4" t="s">
        <v>12</v>
      </c>
    </row>
    <row r="2476" spans="1:3">
      <c r="A2476" s="4" t="s">
        <v>1280</v>
      </c>
    </row>
    <row r="2477" spans="1:3">
      <c r="A2477" s="3" t="s">
        <v>1045</v>
      </c>
    </row>
    <row r="2478" spans="1:3">
      <c r="A2478" s="4" t="s">
        <v>1046</v>
      </c>
      <c r="B2478" s="5" t="n">
        <v>11654</v>
      </c>
    </row>
    <row r="2479" spans="1:3">
      <c r="A2479" s="4" t="s">
        <v>1047</v>
      </c>
      <c r="B2479" s="6" t="n">
        <v>2868</v>
      </c>
    </row>
    <row r="2480" spans="1:3">
      <c r="A2480" s="4" t="s">
        <v>1048</v>
      </c>
      <c r="B2480" s="6" t="n">
        <v>12244</v>
      </c>
    </row>
    <row r="2481" spans="1:3">
      <c r="A2481" s="4" t="s">
        <v>1051</v>
      </c>
      <c r="B2481" s="6" t="n">
        <v>2868</v>
      </c>
    </row>
    <row r="2482" spans="1:3">
      <c r="A2482" s="4" t="s">
        <v>1052</v>
      </c>
      <c r="B2482" s="6" t="n">
        <v>12244</v>
      </c>
    </row>
    <row r="2483" spans="1:3">
      <c r="A2483" s="4" t="s">
        <v>105</v>
      </c>
      <c r="B2483" s="6" t="n">
        <v>15112</v>
      </c>
    </row>
    <row r="2484" spans="1:3">
      <c r="A2484" s="4" t="s">
        <v>1053</v>
      </c>
      <c r="B2484" s="5" t="n">
        <v>-320</v>
      </c>
    </row>
    <row r="2485" spans="1:3">
      <c r="A2485" s="4" t="s">
        <v>1056</v>
      </c>
      <c r="B2485" s="4" t="s">
        <v>12</v>
      </c>
    </row>
    <row r="2486" spans="1:3">
      <c r="A2486" s="4" t="s">
        <v>1281</v>
      </c>
    </row>
    <row r="2487" spans="1:3">
      <c r="A2487" s="3" t="s">
        <v>1045</v>
      </c>
    </row>
    <row r="2488" spans="1:3">
      <c r="A2488" s="4" t="s">
        <v>1046</v>
      </c>
      <c r="B2488" s="5" t="n">
        <v>9500</v>
      </c>
    </row>
    <row r="2489" spans="1:3">
      <c r="A2489" s="4" t="s">
        <v>1047</v>
      </c>
      <c r="B2489" s="6" t="n">
        <v>2663</v>
      </c>
    </row>
    <row r="2490" spans="1:3">
      <c r="A2490" s="4" t="s">
        <v>1048</v>
      </c>
      <c r="B2490" s="6" t="n">
        <v>7457</v>
      </c>
    </row>
    <row r="2491" spans="1:3">
      <c r="A2491" s="4" t="s">
        <v>1051</v>
      </c>
      <c r="B2491" s="6" t="n">
        <v>2663</v>
      </c>
    </row>
    <row r="2492" spans="1:3">
      <c r="A2492" s="4" t="s">
        <v>1052</v>
      </c>
      <c r="B2492" s="6" t="n">
        <v>7457</v>
      </c>
    </row>
    <row r="2493" spans="1:3">
      <c r="A2493" s="4" t="s">
        <v>105</v>
      </c>
      <c r="B2493" s="6" t="n">
        <v>10120</v>
      </c>
    </row>
    <row r="2494" spans="1:3">
      <c r="A2494" s="4" t="s">
        <v>1053</v>
      </c>
      <c r="B2494" s="5" t="n">
        <v>-213</v>
      </c>
    </row>
    <row r="2495" spans="1:3">
      <c r="A2495" s="4" t="s">
        <v>1056</v>
      </c>
      <c r="B2495" s="4" t="s">
        <v>12</v>
      </c>
    </row>
    <row r="2496" spans="1:3">
      <c r="A2496" s="4" t="s">
        <v>1282</v>
      </c>
    </row>
    <row r="2497" spans="1:3">
      <c r="A2497" s="3" t="s">
        <v>1045</v>
      </c>
    </row>
    <row r="2498" spans="1:3">
      <c r="A2498" s="4" t="s">
        <v>1046</v>
      </c>
      <c r="B2498" s="5" t="n">
        <v>10000</v>
      </c>
    </row>
    <row r="2499" spans="1:3">
      <c r="A2499" s="4" t="s">
        <v>1047</v>
      </c>
      <c r="B2499" s="6" t="n">
        <v>1744</v>
      </c>
    </row>
    <row r="2500" spans="1:3">
      <c r="A2500" s="4" t="s">
        <v>1048</v>
      </c>
      <c r="B2500" s="6" t="n">
        <v>11298</v>
      </c>
    </row>
    <row r="2501" spans="1:3">
      <c r="A2501" s="4" t="s">
        <v>1051</v>
      </c>
      <c r="B2501" s="6" t="n">
        <v>1744</v>
      </c>
    </row>
    <row r="2502" spans="1:3">
      <c r="A2502" s="4" t="s">
        <v>1052</v>
      </c>
      <c r="B2502" s="6" t="n">
        <v>11298</v>
      </c>
    </row>
    <row r="2503" spans="1:3">
      <c r="A2503" s="4" t="s">
        <v>105</v>
      </c>
      <c r="B2503" s="6" t="n">
        <v>13042</v>
      </c>
    </row>
    <row r="2504" spans="1:3">
      <c r="A2504" s="4" t="s">
        <v>1053</v>
      </c>
      <c r="B2504" s="5" t="n">
        <v>-302</v>
      </c>
    </row>
    <row r="2505" spans="1:3">
      <c r="A2505" s="4" t="s">
        <v>1056</v>
      </c>
      <c r="B2505" s="4" t="s">
        <v>12</v>
      </c>
    </row>
    <row r="2506" spans="1:3">
      <c r="A2506" s="4" t="s">
        <v>1283</v>
      </c>
    </row>
    <row r="2507" spans="1:3">
      <c r="A2507" s="3" t="s">
        <v>1045</v>
      </c>
    </row>
    <row r="2508" spans="1:3">
      <c r="A2508" s="4" t="s">
        <v>1046</v>
      </c>
      <c r="B2508" s="5" t="n">
        <v>11100</v>
      </c>
    </row>
    <row r="2509" spans="1:3">
      <c r="A2509" s="4" t="s">
        <v>1047</v>
      </c>
      <c r="B2509" s="6" t="n">
        <v>3091</v>
      </c>
    </row>
    <row r="2510" spans="1:3">
      <c r="A2510" s="4" t="s">
        <v>1048</v>
      </c>
      <c r="B2510" s="6" t="n">
        <v>6985</v>
      </c>
    </row>
    <row r="2511" spans="1:3">
      <c r="A2511" s="4" t="s">
        <v>1050</v>
      </c>
      <c r="B2511" s="6" t="n">
        <v>521</v>
      </c>
    </row>
    <row r="2512" spans="1:3">
      <c r="A2512" s="4" t="s">
        <v>1051</v>
      </c>
      <c r="B2512" s="6" t="n">
        <v>3091</v>
      </c>
    </row>
    <row r="2513" spans="1:3">
      <c r="A2513" s="4" t="s">
        <v>1052</v>
      </c>
      <c r="B2513" s="6" t="n">
        <v>7506</v>
      </c>
    </row>
    <row r="2514" spans="1:3">
      <c r="A2514" s="4" t="s">
        <v>105</v>
      </c>
      <c r="B2514" s="6" t="n">
        <v>10597</v>
      </c>
    </row>
    <row r="2515" spans="1:3">
      <c r="A2515" s="4" t="s">
        <v>1053</v>
      </c>
      <c r="B2515" s="5" t="n">
        <v>-228</v>
      </c>
    </row>
    <row r="2516" spans="1:3">
      <c r="A2516" s="4" t="s">
        <v>1056</v>
      </c>
      <c r="B2516" s="4" t="s">
        <v>12</v>
      </c>
    </row>
    <row r="2517" spans="1:3">
      <c r="A2517" s="4" t="s">
        <v>1284</v>
      </c>
    </row>
    <row r="2518" spans="1:3">
      <c r="A2518" s="3" t="s">
        <v>1045</v>
      </c>
    </row>
    <row r="2519" spans="1:3">
      <c r="A2519" s="4" t="s">
        <v>1046</v>
      </c>
      <c r="B2519" s="5" t="n">
        <v>11200</v>
      </c>
    </row>
    <row r="2520" spans="1:3">
      <c r="A2520" s="4" t="s">
        <v>1047</v>
      </c>
      <c r="B2520" s="6" t="n">
        <v>3375</v>
      </c>
    </row>
    <row r="2521" spans="1:3">
      <c r="A2521" s="4" t="s">
        <v>1048</v>
      </c>
      <c r="B2521" s="6" t="n">
        <v>10713</v>
      </c>
    </row>
    <row r="2522" spans="1:3">
      <c r="A2522" s="4" t="s">
        <v>1051</v>
      </c>
      <c r="B2522" s="6" t="n">
        <v>3375</v>
      </c>
    </row>
    <row r="2523" spans="1:3">
      <c r="A2523" s="4" t="s">
        <v>1052</v>
      </c>
      <c r="B2523" s="6" t="n">
        <v>10713</v>
      </c>
    </row>
    <row r="2524" spans="1:3">
      <c r="A2524" s="4" t="s">
        <v>105</v>
      </c>
      <c r="B2524" s="6" t="n">
        <v>14088</v>
      </c>
    </row>
    <row r="2525" spans="1:3">
      <c r="A2525" s="4" t="s">
        <v>1053</v>
      </c>
      <c r="B2525" s="5" t="n">
        <v>-321</v>
      </c>
    </row>
    <row r="2526" spans="1:3">
      <c r="A2526" s="4" t="s">
        <v>1056</v>
      </c>
      <c r="B2526" s="4" t="s">
        <v>12</v>
      </c>
    </row>
    <row r="2527" spans="1:3">
      <c r="A2527" s="4" t="s">
        <v>1285</v>
      </c>
    </row>
    <row r="2528" spans="1:3">
      <c r="A2528" s="3" t="s">
        <v>1045</v>
      </c>
    </row>
    <row r="2529" spans="1:3">
      <c r="A2529" s="4" t="s">
        <v>1046</v>
      </c>
      <c r="B2529" s="5" t="n">
        <v>9900</v>
      </c>
    </row>
    <row r="2530" spans="1:3">
      <c r="A2530" s="4" t="s">
        <v>1047</v>
      </c>
      <c r="B2530" s="6" t="n">
        <v>1640</v>
      </c>
    </row>
    <row r="2531" spans="1:3">
      <c r="A2531" s="4" t="s">
        <v>1048</v>
      </c>
      <c r="B2531" s="6" t="n">
        <v>10542</v>
      </c>
    </row>
    <row r="2532" spans="1:3">
      <c r="A2532" s="4" t="s">
        <v>1051</v>
      </c>
      <c r="B2532" s="6" t="n">
        <v>1640</v>
      </c>
    </row>
    <row r="2533" spans="1:3">
      <c r="A2533" s="4" t="s">
        <v>1052</v>
      </c>
      <c r="B2533" s="6" t="n">
        <v>10542</v>
      </c>
    </row>
    <row r="2534" spans="1:3">
      <c r="A2534" s="4" t="s">
        <v>105</v>
      </c>
      <c r="B2534" s="6" t="n">
        <v>12182</v>
      </c>
    </row>
    <row r="2535" spans="1:3">
      <c r="A2535" s="4" t="s">
        <v>1053</v>
      </c>
      <c r="B2535" s="5" t="n">
        <v>-280</v>
      </c>
    </row>
    <row r="2536" spans="1:3">
      <c r="A2536" s="4" t="s">
        <v>1056</v>
      </c>
      <c r="B2536" s="4" t="s">
        <v>12</v>
      </c>
    </row>
    <row r="2537" spans="1:3">
      <c r="A2537" s="4" t="s">
        <v>1286</v>
      </c>
    </row>
    <row r="2538" spans="1:3">
      <c r="A2538" s="3" t="s">
        <v>1045</v>
      </c>
    </row>
    <row r="2539" spans="1:3">
      <c r="A2539" s="4" t="s">
        <v>1046</v>
      </c>
      <c r="B2539" s="5" t="n">
        <v>9000</v>
      </c>
    </row>
    <row r="2540" spans="1:3">
      <c r="A2540" s="4" t="s">
        <v>1047</v>
      </c>
      <c r="B2540" s="6" t="n">
        <v>4357</v>
      </c>
    </row>
    <row r="2541" spans="1:3">
      <c r="A2541" s="4" t="s">
        <v>1048</v>
      </c>
      <c r="B2541" s="6" t="n">
        <v>8369</v>
      </c>
    </row>
    <row r="2542" spans="1:3">
      <c r="A2542" s="4" t="s">
        <v>1051</v>
      </c>
      <c r="B2542" s="6" t="n">
        <v>4357</v>
      </c>
    </row>
    <row r="2543" spans="1:3">
      <c r="A2543" s="4" t="s">
        <v>1052</v>
      </c>
      <c r="B2543" s="6" t="n">
        <v>8369</v>
      </c>
    </row>
    <row r="2544" spans="1:3">
      <c r="A2544" s="4" t="s">
        <v>105</v>
      </c>
      <c r="B2544" s="6" t="n">
        <v>12726</v>
      </c>
    </row>
    <row r="2545" spans="1:3">
      <c r="A2545" s="4" t="s">
        <v>1053</v>
      </c>
      <c r="B2545" s="5" t="n">
        <v>-285</v>
      </c>
    </row>
    <row r="2546" spans="1:3">
      <c r="A2546" s="4" t="s">
        <v>1056</v>
      </c>
      <c r="B2546" s="4" t="s">
        <v>12</v>
      </c>
    </row>
    <row r="2547" spans="1:3">
      <c r="A2547" s="4" t="s">
        <v>1287</v>
      </c>
    </row>
    <row r="2548" spans="1:3">
      <c r="A2548" s="3" t="s">
        <v>1045</v>
      </c>
    </row>
    <row r="2549" spans="1:3">
      <c r="A2549" s="4" t="s">
        <v>1046</v>
      </c>
      <c r="B2549" s="5" t="n">
        <v>8400</v>
      </c>
    </row>
    <row r="2550" spans="1:3">
      <c r="A2550" s="4" t="s">
        <v>1047</v>
      </c>
      <c r="B2550" s="6" t="n">
        <v>2165</v>
      </c>
    </row>
    <row r="2551" spans="1:3">
      <c r="A2551" s="4" t="s">
        <v>1048</v>
      </c>
      <c r="B2551" s="6" t="n">
        <v>9448</v>
      </c>
    </row>
    <row r="2552" spans="1:3">
      <c r="A2552" s="4" t="s">
        <v>1051</v>
      </c>
      <c r="B2552" s="6" t="n">
        <v>2165</v>
      </c>
    </row>
    <row r="2553" spans="1:3">
      <c r="A2553" s="4" t="s">
        <v>1052</v>
      </c>
      <c r="B2553" s="6" t="n">
        <v>9448</v>
      </c>
    </row>
    <row r="2554" spans="1:3">
      <c r="A2554" s="4" t="s">
        <v>105</v>
      </c>
      <c r="B2554" s="6" t="n">
        <v>11613</v>
      </c>
    </row>
    <row r="2555" spans="1:3">
      <c r="A2555" s="4" t="s">
        <v>1053</v>
      </c>
      <c r="B2555" s="5" t="n">
        <v>-242</v>
      </c>
    </row>
    <row r="2556" spans="1:3">
      <c r="A2556" s="4" t="s">
        <v>1056</v>
      </c>
      <c r="B2556" s="4" t="s">
        <v>12</v>
      </c>
    </row>
    <row r="2557" spans="1:3">
      <c r="A2557" s="4" t="s">
        <v>1288</v>
      </c>
    </row>
    <row r="2558" spans="1:3">
      <c r="A2558" s="3" t="s">
        <v>1045</v>
      </c>
    </row>
    <row r="2559" spans="1:3">
      <c r="A2559" s="4" t="s">
        <v>1046</v>
      </c>
      <c r="B2559" s="5" t="n">
        <v>8000</v>
      </c>
    </row>
    <row r="2560" spans="1:3">
      <c r="A2560" s="4" t="s">
        <v>1047</v>
      </c>
      <c r="B2560" s="6" t="n">
        <v>2959</v>
      </c>
    </row>
    <row r="2561" spans="1:3">
      <c r="A2561" s="4" t="s">
        <v>1048</v>
      </c>
      <c r="B2561" s="6" t="n">
        <v>8247</v>
      </c>
    </row>
    <row r="2562" spans="1:3">
      <c r="A2562" s="4" t="s">
        <v>1050</v>
      </c>
      <c r="B2562" s="6" t="n">
        <v>374</v>
      </c>
    </row>
    <row r="2563" spans="1:3">
      <c r="A2563" s="4" t="s">
        <v>1051</v>
      </c>
      <c r="B2563" s="6" t="n">
        <v>2959</v>
      </c>
    </row>
    <row r="2564" spans="1:3">
      <c r="A2564" s="4" t="s">
        <v>1052</v>
      </c>
      <c r="B2564" s="6" t="n">
        <v>8621</v>
      </c>
    </row>
    <row r="2565" spans="1:3">
      <c r="A2565" s="4" t="s">
        <v>105</v>
      </c>
      <c r="B2565" s="6" t="n">
        <v>11580</v>
      </c>
    </row>
    <row r="2566" spans="1:3">
      <c r="A2566" s="4" t="s">
        <v>1053</v>
      </c>
      <c r="B2566" s="5" t="n">
        <v>-301</v>
      </c>
    </row>
    <row r="2567" spans="1:3">
      <c r="A2567" s="4" t="s">
        <v>1056</v>
      </c>
      <c r="B2567" s="4" t="s">
        <v>12</v>
      </c>
    </row>
    <row r="2568" spans="1:3">
      <c r="A2568" s="4" t="s">
        <v>1289</v>
      </c>
    </row>
    <row r="2569" spans="1:3">
      <c r="A2569" s="3" t="s">
        <v>1045</v>
      </c>
    </row>
    <row r="2570" spans="1:3">
      <c r="A2570" s="4" t="s">
        <v>1046</v>
      </c>
      <c r="B2570" s="5" t="n">
        <v>7600</v>
      </c>
    </row>
    <row r="2571" spans="1:3">
      <c r="A2571" s="4" t="s">
        <v>1047</v>
      </c>
      <c r="B2571" s="6" t="n">
        <v>1292</v>
      </c>
    </row>
    <row r="2572" spans="1:3">
      <c r="A2572" s="4" t="s">
        <v>1048</v>
      </c>
      <c r="B2572" s="6" t="n">
        <v>9416</v>
      </c>
    </row>
    <row r="2573" spans="1:3">
      <c r="A2573" s="4" t="s">
        <v>1051</v>
      </c>
      <c r="B2573" s="6" t="n">
        <v>1292</v>
      </c>
    </row>
    <row r="2574" spans="1:3">
      <c r="A2574" s="4" t="s">
        <v>1052</v>
      </c>
      <c r="B2574" s="6" t="n">
        <v>9416</v>
      </c>
    </row>
    <row r="2575" spans="1:3">
      <c r="A2575" s="4" t="s">
        <v>105</v>
      </c>
      <c r="B2575" s="6" t="n">
        <v>10708</v>
      </c>
    </row>
    <row r="2576" spans="1:3">
      <c r="A2576" s="4" t="s">
        <v>1053</v>
      </c>
      <c r="B2576" s="5" t="n">
        <v>-240</v>
      </c>
    </row>
    <row r="2577" spans="1:3">
      <c r="A2577" s="4" t="s">
        <v>1056</v>
      </c>
      <c r="B2577" s="4" t="s">
        <v>12</v>
      </c>
    </row>
    <row r="2578" spans="1:3">
      <c r="A2578" s="4" t="s">
        <v>1290</v>
      </c>
    </row>
    <row r="2579" spans="1:3">
      <c r="A2579" s="3" t="s">
        <v>1045</v>
      </c>
    </row>
    <row r="2580" spans="1:3">
      <c r="A2580" s="4" t="s">
        <v>1046</v>
      </c>
      <c r="B2580" s="5" t="n">
        <v>8600</v>
      </c>
    </row>
    <row r="2581" spans="1:3">
      <c r="A2581" s="4" t="s">
        <v>1047</v>
      </c>
      <c r="B2581" s="6" t="n">
        <v>3450</v>
      </c>
    </row>
    <row r="2582" spans="1:3">
      <c r="A2582" s="4" t="s">
        <v>1048</v>
      </c>
      <c r="B2582" s="6" t="n">
        <v>7390</v>
      </c>
    </row>
    <row r="2583" spans="1:3">
      <c r="A2583" s="4" t="s">
        <v>1051</v>
      </c>
      <c r="B2583" s="6" t="n">
        <v>3450</v>
      </c>
    </row>
    <row r="2584" spans="1:3">
      <c r="A2584" s="4" t="s">
        <v>1052</v>
      </c>
      <c r="B2584" s="6" t="n">
        <v>7390</v>
      </c>
    </row>
    <row r="2585" spans="1:3">
      <c r="A2585" s="4" t="s">
        <v>105</v>
      </c>
      <c r="B2585" s="6" t="n">
        <v>10840</v>
      </c>
    </row>
    <row r="2586" spans="1:3">
      <c r="A2586" s="4" t="s">
        <v>1053</v>
      </c>
      <c r="B2586" s="5" t="n">
        <v>-205</v>
      </c>
    </row>
    <row r="2587" spans="1:3">
      <c r="A2587" s="4" t="s">
        <v>1056</v>
      </c>
      <c r="B2587" s="4" t="s">
        <v>12</v>
      </c>
    </row>
    <row r="2588" spans="1:3">
      <c r="A2588" s="4" t="s">
        <v>1291</v>
      </c>
    </row>
    <row r="2589" spans="1:3">
      <c r="A2589" s="3" t="s">
        <v>1045</v>
      </c>
    </row>
    <row r="2590" spans="1:3">
      <c r="A2590" s="4" t="s">
        <v>1046</v>
      </c>
      <c r="B2590" s="5" t="n">
        <v>8000</v>
      </c>
    </row>
    <row r="2591" spans="1:3">
      <c r="A2591" s="4" t="s">
        <v>1047</v>
      </c>
      <c r="B2591" s="6" t="n">
        <v>2631</v>
      </c>
    </row>
    <row r="2592" spans="1:3">
      <c r="A2592" s="4" t="s">
        <v>1048</v>
      </c>
      <c r="B2592" s="6" t="n">
        <v>6142</v>
      </c>
    </row>
    <row r="2593" spans="1:3">
      <c r="A2593" s="4" t="s">
        <v>1051</v>
      </c>
      <c r="B2593" s="6" t="n">
        <v>2631</v>
      </c>
    </row>
    <row r="2594" spans="1:3">
      <c r="A2594" s="4" t="s">
        <v>1052</v>
      </c>
      <c r="B2594" s="6" t="n">
        <v>6142</v>
      </c>
    </row>
    <row r="2595" spans="1:3">
      <c r="A2595" s="4" t="s">
        <v>105</v>
      </c>
      <c r="B2595" s="6" t="n">
        <v>8773</v>
      </c>
    </row>
    <row r="2596" spans="1:3">
      <c r="A2596" s="4" t="s">
        <v>1053</v>
      </c>
      <c r="B2596" s="5" t="n">
        <v>-205</v>
      </c>
    </row>
    <row r="2597" spans="1:3">
      <c r="A2597" s="4" t="s">
        <v>1056</v>
      </c>
      <c r="B2597" s="4" t="s">
        <v>12</v>
      </c>
    </row>
    <row r="2598" spans="1:3">
      <c r="A2598" s="4" t="s">
        <v>1292</v>
      </c>
    </row>
    <row r="2599" spans="1:3">
      <c r="A2599" s="3" t="s">
        <v>1045</v>
      </c>
    </row>
    <row r="2600" spans="1:3">
      <c r="A2600" s="4" t="s">
        <v>1046</v>
      </c>
      <c r="B2600" s="5" t="n">
        <v>7600</v>
      </c>
    </row>
    <row r="2601" spans="1:3">
      <c r="A2601" s="4" t="s">
        <v>1047</v>
      </c>
      <c r="B2601" s="6" t="n">
        <v>2874</v>
      </c>
    </row>
    <row r="2602" spans="1:3">
      <c r="A2602" s="4" t="s">
        <v>1048</v>
      </c>
      <c r="B2602" s="6" t="n">
        <v>8296</v>
      </c>
    </row>
    <row r="2603" spans="1:3">
      <c r="A2603" s="4" t="s">
        <v>1051</v>
      </c>
      <c r="B2603" s="6" t="n">
        <v>2874</v>
      </c>
    </row>
    <row r="2604" spans="1:3">
      <c r="A2604" s="4" t="s">
        <v>1052</v>
      </c>
      <c r="B2604" s="6" t="n">
        <v>8296</v>
      </c>
    </row>
    <row r="2605" spans="1:3">
      <c r="A2605" s="4" t="s">
        <v>105</v>
      </c>
      <c r="B2605" s="6" t="n">
        <v>11170</v>
      </c>
    </row>
    <row r="2606" spans="1:3">
      <c r="A2606" s="4" t="s">
        <v>1053</v>
      </c>
      <c r="B2606" s="5" t="n">
        <v>-264</v>
      </c>
    </row>
    <row r="2607" spans="1:3">
      <c r="A2607" s="4" t="s">
        <v>1056</v>
      </c>
      <c r="B2607" s="4" t="s">
        <v>12</v>
      </c>
    </row>
    <row r="2608" spans="1:3">
      <c r="A2608" s="4" t="s">
        <v>1293</v>
      </c>
    </row>
    <row r="2609" spans="1:3">
      <c r="A2609" s="3" t="s">
        <v>1045</v>
      </c>
    </row>
    <row r="2610" spans="1:3">
      <c r="A2610" s="4" t="s">
        <v>1046</v>
      </c>
      <c r="B2610" s="5" t="n">
        <v>8400</v>
      </c>
    </row>
    <row r="2611" spans="1:3">
      <c r="A2611" s="4" t="s">
        <v>1047</v>
      </c>
      <c r="B2611" s="6" t="n">
        <v>1957</v>
      </c>
    </row>
    <row r="2612" spans="1:3">
      <c r="A2612" s="4" t="s">
        <v>1048</v>
      </c>
      <c r="B2612" s="6" t="n">
        <v>8373</v>
      </c>
    </row>
    <row r="2613" spans="1:3">
      <c r="A2613" s="4" t="s">
        <v>1050</v>
      </c>
      <c r="B2613" s="6" t="n">
        <v>100</v>
      </c>
    </row>
    <row r="2614" spans="1:3">
      <c r="A2614" s="4" t="s">
        <v>1051</v>
      </c>
      <c r="B2614" s="6" t="n">
        <v>1957</v>
      </c>
    </row>
    <row r="2615" spans="1:3">
      <c r="A2615" s="4" t="s">
        <v>1052</v>
      </c>
      <c r="B2615" s="6" t="n">
        <v>8473</v>
      </c>
    </row>
    <row r="2616" spans="1:3">
      <c r="A2616" s="4" t="s">
        <v>105</v>
      </c>
      <c r="B2616" s="6" t="n">
        <v>10430</v>
      </c>
    </row>
    <row r="2617" spans="1:3">
      <c r="A2617" s="4" t="s">
        <v>1053</v>
      </c>
      <c r="B2617" s="5" t="n">
        <v>-204</v>
      </c>
    </row>
    <row r="2618" spans="1:3">
      <c r="A2618" s="4" t="s">
        <v>1056</v>
      </c>
      <c r="B2618" s="4" t="s">
        <v>12</v>
      </c>
    </row>
    <row r="2619" spans="1:3">
      <c r="A2619" s="4" t="s">
        <v>1294</v>
      </c>
    </row>
    <row r="2620" spans="1:3">
      <c r="A2620" s="3" t="s">
        <v>1045</v>
      </c>
    </row>
    <row r="2621" spans="1:3">
      <c r="A2621" s="4" t="s">
        <v>1046</v>
      </c>
      <c r="B2621" s="5" t="n">
        <v>8250</v>
      </c>
    </row>
    <row r="2622" spans="1:3">
      <c r="A2622" s="4" t="s">
        <v>1047</v>
      </c>
      <c r="B2622" s="6" t="n">
        <v>2380</v>
      </c>
    </row>
    <row r="2623" spans="1:3">
      <c r="A2623" s="4" t="s">
        <v>1048</v>
      </c>
      <c r="B2623" s="6" t="n">
        <v>10368</v>
      </c>
    </row>
    <row r="2624" spans="1:3">
      <c r="A2624" s="4" t="s">
        <v>1051</v>
      </c>
      <c r="B2624" s="6" t="n">
        <v>2380</v>
      </c>
    </row>
    <row r="2625" spans="1:3">
      <c r="A2625" s="4" t="s">
        <v>1052</v>
      </c>
      <c r="B2625" s="6" t="n">
        <v>10368</v>
      </c>
    </row>
    <row r="2626" spans="1:3">
      <c r="A2626" s="4" t="s">
        <v>105</v>
      </c>
      <c r="B2626" s="6" t="n">
        <v>12748</v>
      </c>
    </row>
    <row r="2627" spans="1:3">
      <c r="A2627" s="4" t="s">
        <v>1053</v>
      </c>
      <c r="B2627" s="5" t="n">
        <v>-274</v>
      </c>
    </row>
    <row r="2628" spans="1:3">
      <c r="A2628" s="4" t="s">
        <v>1056</v>
      </c>
      <c r="B2628" s="4" t="s">
        <v>12</v>
      </c>
    </row>
    <row r="2629" spans="1:3">
      <c r="A2629" s="4" t="s">
        <v>1295</v>
      </c>
    </row>
    <row r="2630" spans="1:3">
      <c r="A2630" s="3" t="s">
        <v>1045</v>
      </c>
    </row>
    <row r="2631" spans="1:3">
      <c r="A2631" s="4" t="s">
        <v>1046</v>
      </c>
      <c r="B2631" s="5" t="n">
        <v>8600</v>
      </c>
    </row>
    <row r="2632" spans="1:3">
      <c r="A2632" s="4" t="s">
        <v>1047</v>
      </c>
      <c r="B2632" s="6" t="n">
        <v>1873</v>
      </c>
    </row>
    <row r="2633" spans="1:3">
      <c r="A2633" s="4" t="s">
        <v>1048</v>
      </c>
      <c r="B2633" s="6" t="n">
        <v>9918</v>
      </c>
    </row>
    <row r="2634" spans="1:3">
      <c r="A2634" s="4" t="s">
        <v>1050</v>
      </c>
      <c r="B2634" s="6" t="n">
        <v>218</v>
      </c>
    </row>
    <row r="2635" spans="1:3">
      <c r="A2635" s="4" t="s">
        <v>1051</v>
      </c>
      <c r="B2635" s="6" t="n">
        <v>1873</v>
      </c>
    </row>
    <row r="2636" spans="1:3">
      <c r="A2636" s="4" t="s">
        <v>1052</v>
      </c>
      <c r="B2636" s="6" t="n">
        <v>10136</v>
      </c>
    </row>
    <row r="2637" spans="1:3">
      <c r="A2637" s="4" t="s">
        <v>105</v>
      </c>
      <c r="B2637" s="6" t="n">
        <v>12009</v>
      </c>
    </row>
    <row r="2638" spans="1:3">
      <c r="A2638" s="4" t="s">
        <v>1053</v>
      </c>
      <c r="B2638" s="5" t="n">
        <v>-270</v>
      </c>
    </row>
    <row r="2639" spans="1:3">
      <c r="A2639" s="4" t="s">
        <v>1056</v>
      </c>
      <c r="B2639" s="4" t="s">
        <v>12</v>
      </c>
    </row>
    <row r="2640" spans="1:3">
      <c r="A2640" s="4" t="s">
        <v>1296</v>
      </c>
    </row>
    <row r="2641" spans="1:3">
      <c r="A2641" s="3" t="s">
        <v>1045</v>
      </c>
    </row>
    <row r="2642" spans="1:3">
      <c r="A2642" s="4" t="s">
        <v>1046</v>
      </c>
      <c r="B2642" s="5" t="n">
        <v>7200</v>
      </c>
    </row>
    <row r="2643" spans="1:3">
      <c r="A2643" s="4" t="s">
        <v>1047</v>
      </c>
      <c r="B2643" s="6" t="n">
        <v>1725</v>
      </c>
    </row>
    <row r="2644" spans="1:3">
      <c r="A2644" s="4" t="s">
        <v>1048</v>
      </c>
      <c r="B2644" s="6" t="n">
        <v>8336</v>
      </c>
    </row>
    <row r="2645" spans="1:3">
      <c r="A2645" s="4" t="s">
        <v>1051</v>
      </c>
      <c r="B2645" s="6" t="n">
        <v>1725</v>
      </c>
    </row>
    <row r="2646" spans="1:3">
      <c r="A2646" s="4" t="s">
        <v>1052</v>
      </c>
      <c r="B2646" s="6" t="n">
        <v>8336</v>
      </c>
    </row>
    <row r="2647" spans="1:3">
      <c r="A2647" s="4" t="s">
        <v>105</v>
      </c>
      <c r="B2647" s="6" t="n">
        <v>10061</v>
      </c>
    </row>
    <row r="2648" spans="1:3">
      <c r="A2648" s="4" t="s">
        <v>1053</v>
      </c>
      <c r="B2648" s="5" t="n">
        <v>-220</v>
      </c>
    </row>
    <row r="2649" spans="1:3">
      <c r="A2649" s="4" t="s">
        <v>1056</v>
      </c>
      <c r="B2649" s="4" t="s">
        <v>12</v>
      </c>
    </row>
    <row r="2650" spans="1:3">
      <c r="A2650" s="4" t="s">
        <v>1297</v>
      </c>
    </row>
    <row r="2651" spans="1:3">
      <c r="A2651" s="3" t="s">
        <v>1045</v>
      </c>
    </row>
    <row r="2652" spans="1:3">
      <c r="A2652" s="4" t="s">
        <v>1046</v>
      </c>
      <c r="B2652" s="5" t="n">
        <v>8100</v>
      </c>
    </row>
    <row r="2653" spans="1:3">
      <c r="A2653" s="4" t="s">
        <v>1047</v>
      </c>
      <c r="B2653" s="6" t="n">
        <v>2185</v>
      </c>
    </row>
    <row r="2654" spans="1:3">
      <c r="A2654" s="4" t="s">
        <v>1048</v>
      </c>
      <c r="B2654" s="6" t="n">
        <v>8706</v>
      </c>
    </row>
    <row r="2655" spans="1:3">
      <c r="A2655" s="4" t="s">
        <v>1051</v>
      </c>
      <c r="B2655" s="6" t="n">
        <v>2185</v>
      </c>
    </row>
    <row r="2656" spans="1:3">
      <c r="A2656" s="4" t="s">
        <v>1052</v>
      </c>
      <c r="B2656" s="6" t="n">
        <v>8706</v>
      </c>
    </row>
    <row r="2657" spans="1:3">
      <c r="A2657" s="4" t="s">
        <v>105</v>
      </c>
      <c r="B2657" s="6" t="n">
        <v>10891</v>
      </c>
    </row>
    <row r="2658" spans="1:3">
      <c r="A2658" s="4" t="s">
        <v>1053</v>
      </c>
      <c r="B2658" s="5" t="n">
        <v>-303</v>
      </c>
    </row>
    <row r="2659" spans="1:3">
      <c r="A2659" s="4" t="s">
        <v>1056</v>
      </c>
      <c r="B2659" s="4" t="s">
        <v>12</v>
      </c>
    </row>
    <row r="2660" spans="1:3">
      <c r="A2660" s="4" t="s">
        <v>1298</v>
      </c>
    </row>
    <row r="2661" spans="1:3">
      <c r="A2661" s="3" t="s">
        <v>1045</v>
      </c>
    </row>
    <row r="2662" spans="1:3">
      <c r="A2662" s="4" t="s">
        <v>1046</v>
      </c>
      <c r="B2662" s="5" t="n">
        <v>8900</v>
      </c>
    </row>
    <row r="2663" spans="1:3">
      <c r="A2663" s="4" t="s">
        <v>1047</v>
      </c>
      <c r="B2663" s="6" t="n">
        <v>2520</v>
      </c>
    </row>
    <row r="2664" spans="1:3">
      <c r="A2664" s="4" t="s">
        <v>1048</v>
      </c>
      <c r="B2664" s="6" t="n">
        <v>8604</v>
      </c>
    </row>
    <row r="2665" spans="1:3">
      <c r="A2665" s="4" t="s">
        <v>1051</v>
      </c>
      <c r="B2665" s="6" t="n">
        <v>2520</v>
      </c>
    </row>
    <row r="2666" spans="1:3">
      <c r="A2666" s="4" t="s">
        <v>1052</v>
      </c>
      <c r="B2666" s="6" t="n">
        <v>8604</v>
      </c>
    </row>
    <row r="2667" spans="1:3">
      <c r="A2667" s="4" t="s">
        <v>105</v>
      </c>
      <c r="B2667" s="6" t="n">
        <v>11124</v>
      </c>
    </row>
    <row r="2668" spans="1:3">
      <c r="A2668" s="4" t="s">
        <v>1053</v>
      </c>
      <c r="B2668" s="5" t="n">
        <v>-294</v>
      </c>
    </row>
    <row r="2669" spans="1:3">
      <c r="A2669" s="4" t="s">
        <v>1056</v>
      </c>
      <c r="B2669" s="4" t="s">
        <v>12</v>
      </c>
    </row>
    <row r="2670" spans="1:3">
      <c r="A2670" s="4" t="s">
        <v>1299</v>
      </c>
    </row>
    <row r="2671" spans="1:3">
      <c r="A2671" s="3" t="s">
        <v>1045</v>
      </c>
    </row>
    <row r="2672" spans="1:3">
      <c r="A2672" s="4" t="s">
        <v>1046</v>
      </c>
      <c r="B2672" s="5" t="n">
        <v>9750</v>
      </c>
    </row>
    <row r="2673" spans="1:3">
      <c r="A2673" s="4" t="s">
        <v>1047</v>
      </c>
      <c r="B2673" s="6" t="n">
        <v>2255</v>
      </c>
    </row>
    <row r="2674" spans="1:3">
      <c r="A2674" s="4" t="s">
        <v>1048</v>
      </c>
      <c r="B2674" s="6" t="n">
        <v>7559</v>
      </c>
    </row>
    <row r="2675" spans="1:3">
      <c r="A2675" s="4" t="s">
        <v>1051</v>
      </c>
      <c r="B2675" s="6" t="n">
        <v>2255</v>
      </c>
    </row>
    <row r="2676" spans="1:3">
      <c r="A2676" s="4" t="s">
        <v>1052</v>
      </c>
      <c r="B2676" s="6" t="n">
        <v>7559</v>
      </c>
    </row>
    <row r="2677" spans="1:3">
      <c r="A2677" s="4" t="s">
        <v>105</v>
      </c>
      <c r="B2677" s="6" t="n">
        <v>9814</v>
      </c>
    </row>
    <row r="2678" spans="1:3">
      <c r="A2678" s="4" t="s">
        <v>1053</v>
      </c>
      <c r="B2678" s="5" t="n">
        <v>-261</v>
      </c>
    </row>
    <row r="2679" spans="1:3">
      <c r="A2679" s="4" t="s">
        <v>1056</v>
      </c>
      <c r="B2679" s="4" t="s">
        <v>12</v>
      </c>
    </row>
    <row r="2680" spans="1:3">
      <c r="A2680" s="4" t="s">
        <v>1300</v>
      </c>
    </row>
    <row r="2681" spans="1:3">
      <c r="A2681" s="3" t="s">
        <v>1045</v>
      </c>
    </row>
    <row r="2682" spans="1:3">
      <c r="A2682" s="4" t="s">
        <v>1046</v>
      </c>
      <c r="B2682" s="5" t="n">
        <v>7250</v>
      </c>
    </row>
    <row r="2683" spans="1:3">
      <c r="A2683" s="4" t="s">
        <v>1047</v>
      </c>
      <c r="B2683" s="6" t="n">
        <v>2946</v>
      </c>
    </row>
    <row r="2684" spans="1:3">
      <c r="A2684" s="4" t="s">
        <v>1048</v>
      </c>
      <c r="B2684" s="6" t="n">
        <v>7647</v>
      </c>
    </row>
    <row r="2685" spans="1:3">
      <c r="A2685" s="4" t="s">
        <v>1051</v>
      </c>
      <c r="B2685" s="6" t="n">
        <v>2946</v>
      </c>
    </row>
    <row r="2686" spans="1:3">
      <c r="A2686" s="4" t="s">
        <v>1052</v>
      </c>
      <c r="B2686" s="6" t="n">
        <v>7647</v>
      </c>
    </row>
    <row r="2687" spans="1:3">
      <c r="A2687" s="4" t="s">
        <v>105</v>
      </c>
      <c r="B2687" s="6" t="n">
        <v>10593</v>
      </c>
    </row>
    <row r="2688" spans="1:3">
      <c r="A2688" s="4" t="s">
        <v>1053</v>
      </c>
      <c r="B2688" s="5" t="n">
        <v>-247</v>
      </c>
    </row>
    <row r="2689" spans="1:3">
      <c r="A2689" s="4" t="s">
        <v>1056</v>
      </c>
      <c r="B2689" s="4" t="s">
        <v>12</v>
      </c>
    </row>
    <row r="2690" spans="1:3">
      <c r="A2690" s="4" t="s">
        <v>1301</v>
      </c>
    </row>
    <row r="2691" spans="1:3">
      <c r="A2691" s="3" t="s">
        <v>1045</v>
      </c>
    </row>
    <row r="2692" spans="1:3">
      <c r="A2692" s="4" t="s">
        <v>1046</v>
      </c>
      <c r="B2692" s="5" t="n">
        <v>7900</v>
      </c>
    </row>
    <row r="2693" spans="1:3">
      <c r="A2693" s="4" t="s">
        <v>1047</v>
      </c>
      <c r="B2693" s="6" t="n">
        <v>1382</v>
      </c>
    </row>
    <row r="2694" spans="1:3">
      <c r="A2694" s="4" t="s">
        <v>1048</v>
      </c>
      <c r="B2694" s="6" t="n">
        <v>9429</v>
      </c>
    </row>
    <row r="2695" spans="1:3">
      <c r="A2695" s="4" t="s">
        <v>1051</v>
      </c>
      <c r="B2695" s="6" t="n">
        <v>1382</v>
      </c>
    </row>
    <row r="2696" spans="1:3">
      <c r="A2696" s="4" t="s">
        <v>1052</v>
      </c>
      <c r="B2696" s="6" t="n">
        <v>9429</v>
      </c>
    </row>
    <row r="2697" spans="1:3">
      <c r="A2697" s="4" t="s">
        <v>105</v>
      </c>
      <c r="B2697" s="6" t="n">
        <v>10811</v>
      </c>
    </row>
    <row r="2698" spans="1:3">
      <c r="A2698" s="4" t="s">
        <v>1053</v>
      </c>
      <c r="B2698" s="5" t="n">
        <v>-255</v>
      </c>
    </row>
    <row r="2699" spans="1:3">
      <c r="A2699" s="4" t="s">
        <v>1056</v>
      </c>
      <c r="B2699" s="4" t="s">
        <v>12</v>
      </c>
    </row>
    <row r="2700" spans="1:3">
      <c r="A2700" s="4" t="s">
        <v>1302</v>
      </c>
    </row>
    <row r="2701" spans="1:3">
      <c r="A2701" s="3" t="s">
        <v>1045</v>
      </c>
    </row>
    <row r="2702" spans="1:3">
      <c r="A2702" s="4" t="s">
        <v>1046</v>
      </c>
      <c r="B2702" s="5" t="n">
        <v>7100</v>
      </c>
    </row>
    <row r="2703" spans="1:3">
      <c r="A2703" s="4" t="s">
        <v>1047</v>
      </c>
      <c r="B2703" s="6" t="n">
        <v>2212</v>
      </c>
    </row>
    <row r="2704" spans="1:3">
      <c r="A2704" s="4" t="s">
        <v>1048</v>
      </c>
      <c r="B2704" s="6" t="n">
        <v>9525</v>
      </c>
    </row>
    <row r="2705" spans="1:3">
      <c r="A2705" s="4" t="s">
        <v>1050</v>
      </c>
      <c r="B2705" s="6" t="n">
        <v>85</v>
      </c>
    </row>
    <row r="2706" spans="1:3">
      <c r="A2706" s="4" t="s">
        <v>1051</v>
      </c>
      <c r="B2706" s="6" t="n">
        <v>2212</v>
      </c>
    </row>
    <row r="2707" spans="1:3">
      <c r="A2707" s="4" t="s">
        <v>1052</v>
      </c>
      <c r="B2707" s="6" t="n">
        <v>9610</v>
      </c>
    </row>
    <row r="2708" spans="1:3">
      <c r="A2708" s="4" t="s">
        <v>105</v>
      </c>
      <c r="B2708" s="6" t="n">
        <v>11822</v>
      </c>
    </row>
    <row r="2709" spans="1:3">
      <c r="A2709" s="4" t="s">
        <v>1053</v>
      </c>
      <c r="B2709" s="5" t="n">
        <v>-258</v>
      </c>
    </row>
    <row r="2710" spans="1:3">
      <c r="A2710" s="4" t="s">
        <v>1056</v>
      </c>
      <c r="B2710" s="4" t="s">
        <v>12</v>
      </c>
    </row>
    <row r="2711" spans="1:3">
      <c r="A2711" s="4" t="s">
        <v>1303</v>
      </c>
    </row>
    <row r="2712" spans="1:3">
      <c r="A2712" s="3" t="s">
        <v>1045</v>
      </c>
    </row>
    <row r="2713" spans="1:3">
      <c r="A2713" s="4" t="s">
        <v>1046</v>
      </c>
      <c r="B2713" s="5" t="n">
        <v>7250</v>
      </c>
    </row>
    <row r="2714" spans="1:3">
      <c r="A2714" s="4" t="s">
        <v>1047</v>
      </c>
      <c r="B2714" s="6" t="n">
        <v>3406</v>
      </c>
    </row>
    <row r="2715" spans="1:3">
      <c r="A2715" s="4" t="s">
        <v>1048</v>
      </c>
      <c r="B2715" s="6" t="n">
        <v>7520</v>
      </c>
    </row>
    <row r="2716" spans="1:3">
      <c r="A2716" s="4" t="s">
        <v>1050</v>
      </c>
      <c r="B2716" s="6" t="n">
        <v>68</v>
      </c>
    </row>
    <row r="2717" spans="1:3">
      <c r="A2717" s="4" t="s">
        <v>1051</v>
      </c>
      <c r="B2717" s="6" t="n">
        <v>3406</v>
      </c>
    </row>
    <row r="2718" spans="1:3">
      <c r="A2718" s="4" t="s">
        <v>1052</v>
      </c>
      <c r="B2718" s="6" t="n">
        <v>7588</v>
      </c>
    </row>
    <row r="2719" spans="1:3">
      <c r="A2719" s="4" t="s">
        <v>105</v>
      </c>
      <c r="B2719" s="6" t="n">
        <v>10994</v>
      </c>
    </row>
    <row r="2720" spans="1:3">
      <c r="A2720" s="4" t="s">
        <v>1053</v>
      </c>
      <c r="B2720" s="5" t="n">
        <v>-238</v>
      </c>
    </row>
    <row r="2721" spans="1:3">
      <c r="A2721" s="4" t="s">
        <v>1056</v>
      </c>
      <c r="B2721" s="4" t="s">
        <v>12</v>
      </c>
    </row>
    <row r="2722" spans="1:3">
      <c r="A2722" s="4" t="s">
        <v>1304</v>
      </c>
    </row>
    <row r="2723" spans="1:3">
      <c r="A2723" s="3" t="s">
        <v>1045</v>
      </c>
    </row>
    <row r="2724" spans="1:3">
      <c r="A2724" s="4" t="s">
        <v>1046</v>
      </c>
      <c r="B2724" s="5" t="n">
        <v>6600</v>
      </c>
    </row>
    <row r="2725" spans="1:3">
      <c r="A2725" s="4" t="s">
        <v>1047</v>
      </c>
      <c r="B2725" s="6" t="n">
        <v>2848</v>
      </c>
    </row>
    <row r="2726" spans="1:3">
      <c r="A2726" s="4" t="s">
        <v>1048</v>
      </c>
      <c r="B2726" s="6" t="n">
        <v>6215</v>
      </c>
    </row>
    <row r="2727" spans="1:3">
      <c r="A2727" s="4" t="s">
        <v>1050</v>
      </c>
      <c r="B2727" s="6" t="n">
        <v>111</v>
      </c>
    </row>
    <row r="2728" spans="1:3">
      <c r="A2728" s="4" t="s">
        <v>1051</v>
      </c>
      <c r="B2728" s="6" t="n">
        <v>2848</v>
      </c>
    </row>
    <row r="2729" spans="1:3">
      <c r="A2729" s="4" t="s">
        <v>1052</v>
      </c>
      <c r="B2729" s="6" t="n">
        <v>6326</v>
      </c>
    </row>
    <row r="2730" spans="1:3">
      <c r="A2730" s="4" t="s">
        <v>105</v>
      </c>
      <c r="B2730" s="6" t="n">
        <v>9174</v>
      </c>
    </row>
    <row r="2731" spans="1:3">
      <c r="A2731" s="4" t="s">
        <v>1053</v>
      </c>
      <c r="B2731" s="5" t="n">
        <v>-203</v>
      </c>
    </row>
    <row r="2732" spans="1:3">
      <c r="A2732" s="4" t="s">
        <v>1056</v>
      </c>
      <c r="B2732" s="4" t="s">
        <v>12</v>
      </c>
    </row>
    <row r="2733" spans="1:3">
      <c r="A2733" s="4" t="s">
        <v>1305</v>
      </c>
    </row>
    <row r="2734" spans="1:3">
      <c r="A2734" s="3" t="s">
        <v>1045</v>
      </c>
    </row>
    <row r="2735" spans="1:3">
      <c r="A2735" s="4" t="s">
        <v>1046</v>
      </c>
      <c r="B2735" s="5" t="n">
        <v>7700</v>
      </c>
    </row>
    <row r="2736" spans="1:3">
      <c r="A2736" s="4" t="s">
        <v>1047</v>
      </c>
      <c r="B2736" s="6" t="n">
        <v>5325</v>
      </c>
    </row>
    <row r="2737" spans="1:3">
      <c r="A2737" s="4" t="s">
        <v>1048</v>
      </c>
      <c r="B2737" s="6" t="n">
        <v>6349</v>
      </c>
    </row>
    <row r="2738" spans="1:3">
      <c r="A2738" s="4" t="s">
        <v>1051</v>
      </c>
      <c r="B2738" s="6" t="n">
        <v>5325</v>
      </c>
    </row>
    <row r="2739" spans="1:3">
      <c r="A2739" s="4" t="s">
        <v>1052</v>
      </c>
      <c r="B2739" s="6" t="n">
        <v>6349</v>
      </c>
    </row>
    <row r="2740" spans="1:3">
      <c r="A2740" s="4" t="s">
        <v>105</v>
      </c>
      <c r="B2740" s="6" t="n">
        <v>11674</v>
      </c>
    </row>
    <row r="2741" spans="1:3">
      <c r="A2741" s="4" t="s">
        <v>1053</v>
      </c>
      <c r="B2741" s="5" t="n">
        <v>-201</v>
      </c>
    </row>
    <row r="2742" spans="1:3">
      <c r="A2742" s="4" t="s">
        <v>1056</v>
      </c>
      <c r="B2742" s="4" t="s">
        <v>12</v>
      </c>
    </row>
    <row r="2743" spans="1:3">
      <c r="A2743" s="4" t="s">
        <v>1306</v>
      </c>
    </row>
    <row r="2744" spans="1:3">
      <c r="A2744" s="3" t="s">
        <v>1045</v>
      </c>
    </row>
    <row r="2745" spans="1:3">
      <c r="A2745" s="4" t="s">
        <v>1046</v>
      </c>
      <c r="B2745" s="5" t="n">
        <v>8900</v>
      </c>
    </row>
    <row r="2746" spans="1:3">
      <c r="A2746" s="4" t="s">
        <v>1047</v>
      </c>
      <c r="B2746" s="6" t="n">
        <v>3254</v>
      </c>
    </row>
    <row r="2747" spans="1:3">
      <c r="A2747" s="4" t="s">
        <v>1048</v>
      </c>
      <c r="B2747" s="6" t="n">
        <v>7017</v>
      </c>
    </row>
    <row r="2748" spans="1:3">
      <c r="A2748" s="4" t="s">
        <v>1050</v>
      </c>
      <c r="B2748" s="6" t="n">
        <v>26</v>
      </c>
    </row>
    <row r="2749" spans="1:3">
      <c r="A2749" s="4" t="s">
        <v>1051</v>
      </c>
      <c r="B2749" s="6" t="n">
        <v>3254</v>
      </c>
    </row>
    <row r="2750" spans="1:3">
      <c r="A2750" s="4" t="s">
        <v>1052</v>
      </c>
      <c r="B2750" s="6" t="n">
        <v>7043</v>
      </c>
    </row>
    <row r="2751" spans="1:3">
      <c r="A2751" s="4" t="s">
        <v>105</v>
      </c>
      <c r="B2751" s="6" t="n">
        <v>10297</v>
      </c>
    </row>
    <row r="2752" spans="1:3">
      <c r="A2752" s="4" t="s">
        <v>1053</v>
      </c>
      <c r="B2752" s="5" t="n">
        <v>-177</v>
      </c>
    </row>
    <row r="2753" spans="1:3">
      <c r="A2753" s="4" t="s">
        <v>1056</v>
      </c>
      <c r="B2753" s="4" t="s">
        <v>12</v>
      </c>
    </row>
    <row r="2754" spans="1:3">
      <c r="A2754" s="4" t="s">
        <v>1307</v>
      </c>
    </row>
    <row r="2755" spans="1:3">
      <c r="A2755" s="3" t="s">
        <v>1045</v>
      </c>
    </row>
    <row r="2756" spans="1:3">
      <c r="A2756" s="4" t="s">
        <v>1046</v>
      </c>
      <c r="B2756" s="5" t="n">
        <v>6700</v>
      </c>
    </row>
    <row r="2757" spans="1:3">
      <c r="A2757" s="4" t="s">
        <v>1047</v>
      </c>
      <c r="B2757" s="6" t="n">
        <v>2790</v>
      </c>
    </row>
    <row r="2758" spans="1:3">
      <c r="A2758" s="4" t="s">
        <v>1048</v>
      </c>
      <c r="B2758" s="6" t="n">
        <v>6526</v>
      </c>
    </row>
    <row r="2759" spans="1:3">
      <c r="A2759" s="4" t="s">
        <v>1050</v>
      </c>
      <c r="B2759" s="6" t="n">
        <v>65</v>
      </c>
    </row>
    <row r="2760" spans="1:3">
      <c r="A2760" s="4" t="s">
        <v>1051</v>
      </c>
      <c r="B2760" s="6" t="n">
        <v>2790</v>
      </c>
    </row>
    <row r="2761" spans="1:3">
      <c r="A2761" s="4" t="s">
        <v>1052</v>
      </c>
      <c r="B2761" s="6" t="n">
        <v>6591</v>
      </c>
    </row>
    <row r="2762" spans="1:3">
      <c r="A2762" s="4" t="s">
        <v>105</v>
      </c>
      <c r="B2762" s="6" t="n">
        <v>9381</v>
      </c>
    </row>
    <row r="2763" spans="1:3">
      <c r="A2763" s="4" t="s">
        <v>1053</v>
      </c>
      <c r="B2763" s="5" t="n">
        <v>-199</v>
      </c>
    </row>
    <row r="2764" spans="1:3">
      <c r="A2764" s="4" t="s">
        <v>1056</v>
      </c>
      <c r="B2764" s="4" t="s">
        <v>12</v>
      </c>
    </row>
    <row r="2765" spans="1:3">
      <c r="A2765" s="4" t="s">
        <v>1308</v>
      </c>
    </row>
    <row r="2766" spans="1:3">
      <c r="A2766" s="3" t="s">
        <v>1045</v>
      </c>
    </row>
    <row r="2767" spans="1:3">
      <c r="A2767" s="4" t="s">
        <v>1046</v>
      </c>
      <c r="B2767" s="5" t="n">
        <v>7300</v>
      </c>
    </row>
    <row r="2768" spans="1:3">
      <c r="A2768" s="4" t="s">
        <v>1047</v>
      </c>
      <c r="B2768" s="6" t="n">
        <v>1207</v>
      </c>
    </row>
    <row r="2769" spans="1:3">
      <c r="A2769" s="4" t="s">
        <v>1048</v>
      </c>
      <c r="B2769" s="6" t="n">
        <v>8299</v>
      </c>
    </row>
    <row r="2770" spans="1:3">
      <c r="A2770" s="4" t="s">
        <v>1050</v>
      </c>
      <c r="B2770" s="6" t="n">
        <v>21</v>
      </c>
    </row>
    <row r="2771" spans="1:3">
      <c r="A2771" s="4" t="s">
        <v>1051</v>
      </c>
      <c r="B2771" s="6" t="n">
        <v>1207</v>
      </c>
    </row>
    <row r="2772" spans="1:3">
      <c r="A2772" s="4" t="s">
        <v>1052</v>
      </c>
      <c r="B2772" s="6" t="n">
        <v>8320</v>
      </c>
    </row>
    <row r="2773" spans="1:3">
      <c r="A2773" s="4" t="s">
        <v>105</v>
      </c>
      <c r="B2773" s="6" t="n">
        <v>9527</v>
      </c>
    </row>
    <row r="2774" spans="1:3">
      <c r="A2774" s="4" t="s">
        <v>1053</v>
      </c>
      <c r="B2774" s="5" t="n">
        <v>-235</v>
      </c>
    </row>
    <row r="2775" spans="1:3">
      <c r="A2775" s="4" t="s">
        <v>1056</v>
      </c>
      <c r="B2775" s="4" t="s">
        <v>12</v>
      </c>
    </row>
    <row r="2776" spans="1:3">
      <c r="A2776" s="4" t="s">
        <v>1309</v>
      </c>
    </row>
    <row r="2777" spans="1:3">
      <c r="A2777" s="3" t="s">
        <v>1045</v>
      </c>
    </row>
    <row r="2778" spans="1:3">
      <c r="A2778" s="4" t="s">
        <v>1046</v>
      </c>
      <c r="B2778" s="5" t="n">
        <v>7400</v>
      </c>
    </row>
    <row r="2779" spans="1:3">
      <c r="A2779" s="4" t="s">
        <v>1047</v>
      </c>
      <c r="B2779" s="6" t="n">
        <v>1465</v>
      </c>
    </row>
    <row r="2780" spans="1:3">
      <c r="A2780" s="4" t="s">
        <v>1048</v>
      </c>
      <c r="B2780" s="6" t="n">
        <v>9055</v>
      </c>
    </row>
    <row r="2781" spans="1:3">
      <c r="A2781" s="4" t="s">
        <v>1051</v>
      </c>
      <c r="B2781" s="6" t="n">
        <v>1465</v>
      </c>
    </row>
    <row r="2782" spans="1:3">
      <c r="A2782" s="4" t="s">
        <v>1052</v>
      </c>
      <c r="B2782" s="6" t="n">
        <v>9055</v>
      </c>
    </row>
    <row r="2783" spans="1:3">
      <c r="A2783" s="4" t="s">
        <v>105</v>
      </c>
      <c r="B2783" s="6" t="n">
        <v>10520</v>
      </c>
    </row>
    <row r="2784" spans="1:3">
      <c r="A2784" s="4" t="s">
        <v>1053</v>
      </c>
      <c r="B2784" s="5" t="n">
        <v>-243</v>
      </c>
    </row>
    <row r="2785" spans="1:3">
      <c r="A2785" s="4" t="s">
        <v>1056</v>
      </c>
      <c r="B2785" s="4" t="s">
        <v>12</v>
      </c>
    </row>
    <row r="2786" spans="1:3">
      <c r="A2786" s="4" t="s">
        <v>1310</v>
      </c>
    </row>
    <row r="2787" spans="1:3">
      <c r="A2787" s="3" t="s">
        <v>1045</v>
      </c>
    </row>
    <row r="2788" spans="1:3">
      <c r="A2788" s="4" t="s">
        <v>1046</v>
      </c>
      <c r="B2788" s="5" t="n">
        <v>8500</v>
      </c>
    </row>
    <row r="2789" spans="1:3">
      <c r="A2789" s="4" t="s">
        <v>1047</v>
      </c>
      <c r="B2789" s="6" t="n">
        <v>1481</v>
      </c>
    </row>
    <row r="2790" spans="1:3">
      <c r="A2790" s="4" t="s">
        <v>1048</v>
      </c>
      <c r="B2790" s="6" t="n">
        <v>8418</v>
      </c>
    </row>
    <row r="2791" spans="1:3">
      <c r="A2791" s="4" t="s">
        <v>1050</v>
      </c>
      <c r="B2791" s="6" t="n">
        <v>219</v>
      </c>
    </row>
    <row r="2792" spans="1:3">
      <c r="A2792" s="4" t="s">
        <v>1051</v>
      </c>
      <c r="B2792" s="6" t="n">
        <v>1481</v>
      </c>
    </row>
    <row r="2793" spans="1:3">
      <c r="A2793" s="4" t="s">
        <v>1052</v>
      </c>
      <c r="B2793" s="6" t="n">
        <v>8637</v>
      </c>
    </row>
    <row r="2794" spans="1:3">
      <c r="A2794" s="4" t="s">
        <v>105</v>
      </c>
      <c r="B2794" s="6" t="n">
        <v>10118</v>
      </c>
    </row>
    <row r="2795" spans="1:3">
      <c r="A2795" s="4" t="s">
        <v>1053</v>
      </c>
      <c r="B2795" s="5" t="n">
        <v>-205</v>
      </c>
    </row>
    <row r="2796" spans="1:3">
      <c r="A2796" s="4" t="s">
        <v>1056</v>
      </c>
      <c r="B2796" s="4" t="s">
        <v>12</v>
      </c>
    </row>
    <row r="2797" spans="1:3">
      <c r="A2797" s="4" t="s">
        <v>1311</v>
      </c>
    </row>
    <row r="2798" spans="1:3">
      <c r="A2798" s="3" t="s">
        <v>1045</v>
      </c>
    </row>
    <row r="2799" spans="1:3">
      <c r="A2799" s="4" t="s">
        <v>1046</v>
      </c>
      <c r="B2799" s="5" t="n">
        <v>6900</v>
      </c>
    </row>
    <row r="2800" spans="1:3">
      <c r="A2800" s="4" t="s">
        <v>1047</v>
      </c>
      <c r="B2800" s="6" t="n">
        <v>1328</v>
      </c>
    </row>
    <row r="2801" spans="1:3">
      <c r="A2801" s="4" t="s">
        <v>1048</v>
      </c>
      <c r="B2801" s="6" t="n">
        <v>8774</v>
      </c>
    </row>
    <row r="2802" spans="1:3">
      <c r="A2802" s="4" t="s">
        <v>1051</v>
      </c>
      <c r="B2802" s="6" t="n">
        <v>1328</v>
      </c>
    </row>
    <row r="2803" spans="1:3">
      <c r="A2803" s="4" t="s">
        <v>1052</v>
      </c>
      <c r="B2803" s="6" t="n">
        <v>8774</v>
      </c>
    </row>
    <row r="2804" spans="1:3">
      <c r="A2804" s="4" t="s">
        <v>105</v>
      </c>
      <c r="B2804" s="6" t="n">
        <v>10102</v>
      </c>
    </row>
    <row r="2805" spans="1:3">
      <c r="A2805" s="4" t="s">
        <v>1053</v>
      </c>
      <c r="B2805" s="5" t="n">
        <v>-244</v>
      </c>
    </row>
    <row r="2806" spans="1:3">
      <c r="A2806" s="4" t="s">
        <v>1056</v>
      </c>
      <c r="B2806" s="4" t="s">
        <v>12</v>
      </c>
    </row>
    <row r="2807" spans="1:3">
      <c r="A2807" s="4" t="s">
        <v>1312</v>
      </c>
    </row>
    <row r="2808" spans="1:3">
      <c r="A2808" s="3" t="s">
        <v>1045</v>
      </c>
    </row>
    <row r="2809" spans="1:3">
      <c r="A2809" s="4" t="s">
        <v>1046</v>
      </c>
      <c r="B2809" s="5" t="n">
        <v>7500</v>
      </c>
    </row>
    <row r="2810" spans="1:3">
      <c r="A2810" s="4" t="s">
        <v>1047</v>
      </c>
      <c r="B2810" s="6" t="n">
        <v>1407</v>
      </c>
    </row>
    <row r="2811" spans="1:3">
      <c r="A2811" s="4" t="s">
        <v>1048</v>
      </c>
      <c r="B2811" s="6" t="n">
        <v>8221</v>
      </c>
    </row>
    <row r="2812" spans="1:3">
      <c r="A2812" s="4" t="s">
        <v>1050</v>
      </c>
      <c r="B2812" s="6" t="n">
        <v>60</v>
      </c>
    </row>
    <row r="2813" spans="1:3">
      <c r="A2813" s="4" t="s">
        <v>1051</v>
      </c>
      <c r="B2813" s="6" t="n">
        <v>1407</v>
      </c>
    </row>
    <row r="2814" spans="1:3">
      <c r="A2814" s="4" t="s">
        <v>1052</v>
      </c>
      <c r="B2814" s="6" t="n">
        <v>8281</v>
      </c>
    </row>
    <row r="2815" spans="1:3">
      <c r="A2815" s="4" t="s">
        <v>105</v>
      </c>
      <c r="B2815" s="6" t="n">
        <v>9688</v>
      </c>
    </row>
    <row r="2816" spans="1:3">
      <c r="A2816" s="4" t="s">
        <v>1053</v>
      </c>
      <c r="B2816" s="5" t="n">
        <v>-253</v>
      </c>
    </row>
    <row r="2817" spans="1:3">
      <c r="A2817" s="4" t="s">
        <v>1056</v>
      </c>
      <c r="B2817" s="4" t="s">
        <v>12</v>
      </c>
    </row>
    <row r="2818" spans="1:3">
      <c r="A2818" s="4" t="s">
        <v>1313</v>
      </c>
    </row>
    <row r="2819" spans="1:3">
      <c r="A2819" s="3" t="s">
        <v>1045</v>
      </c>
    </row>
    <row r="2820" spans="1:3">
      <c r="A2820" s="4" t="s">
        <v>1046</v>
      </c>
      <c r="B2820" s="5" t="n">
        <v>6800</v>
      </c>
    </row>
    <row r="2821" spans="1:3">
      <c r="A2821" s="4" t="s">
        <v>1047</v>
      </c>
      <c r="B2821" s="6" t="n">
        <v>1179</v>
      </c>
    </row>
    <row r="2822" spans="1:3">
      <c r="A2822" s="4" t="s">
        <v>1048</v>
      </c>
      <c r="B2822" s="6" t="n">
        <v>7848</v>
      </c>
    </row>
    <row r="2823" spans="1:3">
      <c r="A2823" s="4" t="s">
        <v>1051</v>
      </c>
      <c r="B2823" s="6" t="n">
        <v>1179</v>
      </c>
    </row>
    <row r="2824" spans="1:3">
      <c r="A2824" s="4" t="s">
        <v>1052</v>
      </c>
      <c r="B2824" s="6" t="n">
        <v>7848</v>
      </c>
    </row>
    <row r="2825" spans="1:3">
      <c r="A2825" s="4" t="s">
        <v>105</v>
      </c>
      <c r="B2825" s="6" t="n">
        <v>9027</v>
      </c>
    </row>
    <row r="2826" spans="1:3">
      <c r="A2826" s="4" t="s">
        <v>1053</v>
      </c>
      <c r="B2826" s="5" t="n">
        <v>-211</v>
      </c>
    </row>
    <row r="2827" spans="1:3">
      <c r="A2827" s="4" t="s">
        <v>1056</v>
      </c>
      <c r="B2827" s="4" t="s">
        <v>12</v>
      </c>
    </row>
    <row r="2828" spans="1:3">
      <c r="A2828" s="4" t="s">
        <v>1314</v>
      </c>
    </row>
    <row r="2829" spans="1:3">
      <c r="A2829" s="3" t="s">
        <v>1045</v>
      </c>
    </row>
    <row r="2830" spans="1:3">
      <c r="A2830" s="4" t="s">
        <v>1046</v>
      </c>
      <c r="B2830" s="5" t="n">
        <v>6900</v>
      </c>
    </row>
    <row r="2831" spans="1:3">
      <c r="A2831" s="4" t="s">
        <v>1047</v>
      </c>
      <c r="B2831" s="6" t="n">
        <v>1204</v>
      </c>
    </row>
    <row r="2832" spans="1:3">
      <c r="A2832" s="4" t="s">
        <v>1048</v>
      </c>
      <c r="B2832" s="6" t="n">
        <v>8334</v>
      </c>
    </row>
    <row r="2833" spans="1:3">
      <c r="A2833" s="4" t="s">
        <v>1050</v>
      </c>
      <c r="B2833" s="6" t="n">
        <v>19</v>
      </c>
    </row>
    <row r="2834" spans="1:3">
      <c r="A2834" s="4" t="s">
        <v>1051</v>
      </c>
      <c r="B2834" s="6" t="n">
        <v>1204</v>
      </c>
    </row>
    <row r="2835" spans="1:3">
      <c r="A2835" s="4" t="s">
        <v>1052</v>
      </c>
      <c r="B2835" s="6" t="n">
        <v>8353</v>
      </c>
    </row>
    <row r="2836" spans="1:3">
      <c r="A2836" s="4" t="s">
        <v>105</v>
      </c>
      <c r="B2836" s="6" t="n">
        <v>9557</v>
      </c>
    </row>
    <row r="2837" spans="1:3">
      <c r="A2837" s="4" t="s">
        <v>1053</v>
      </c>
      <c r="B2837" s="5" t="n">
        <v>-226</v>
      </c>
    </row>
    <row r="2838" spans="1:3">
      <c r="A2838" s="4" t="s">
        <v>1056</v>
      </c>
      <c r="B2838" s="4" t="s">
        <v>12</v>
      </c>
    </row>
    <row r="2839" spans="1:3">
      <c r="A2839" s="4" t="s">
        <v>1315</v>
      </c>
    </row>
    <row r="2840" spans="1:3">
      <c r="A2840" s="3" t="s">
        <v>1045</v>
      </c>
    </row>
    <row r="2841" spans="1:3">
      <c r="A2841" s="4" t="s">
        <v>1046</v>
      </c>
      <c r="B2841" s="5" t="n">
        <v>7000</v>
      </c>
    </row>
    <row r="2842" spans="1:3">
      <c r="A2842" s="4" t="s">
        <v>1047</v>
      </c>
      <c r="B2842" s="6" t="n">
        <v>1174</v>
      </c>
    </row>
    <row r="2843" spans="1:3">
      <c r="A2843" s="4" t="s">
        <v>1048</v>
      </c>
      <c r="B2843" s="6" t="n">
        <v>7951</v>
      </c>
    </row>
    <row r="2844" spans="1:3">
      <c r="A2844" s="4" t="s">
        <v>1051</v>
      </c>
      <c r="B2844" s="6" t="n">
        <v>1174</v>
      </c>
    </row>
    <row r="2845" spans="1:3">
      <c r="A2845" s="4" t="s">
        <v>1052</v>
      </c>
      <c r="B2845" s="6" t="n">
        <v>7951</v>
      </c>
    </row>
    <row r="2846" spans="1:3">
      <c r="A2846" s="4" t="s">
        <v>105</v>
      </c>
      <c r="B2846" s="6" t="n">
        <v>9125</v>
      </c>
    </row>
    <row r="2847" spans="1:3">
      <c r="A2847" s="4" t="s">
        <v>1053</v>
      </c>
      <c r="B2847" s="5" t="n">
        <v>-242</v>
      </c>
    </row>
    <row r="2848" spans="1:3">
      <c r="A2848" s="4" t="s">
        <v>1056</v>
      </c>
      <c r="B2848" s="4" t="s">
        <v>12</v>
      </c>
    </row>
    <row r="2849" spans="1:3">
      <c r="A2849" s="4" t="s">
        <v>1316</v>
      </c>
    </row>
    <row r="2850" spans="1:3">
      <c r="A2850" s="3" t="s">
        <v>1045</v>
      </c>
    </row>
    <row r="2851" spans="1:3">
      <c r="A2851" s="4" t="s">
        <v>1046</v>
      </c>
      <c r="B2851" s="5" t="n">
        <v>7000</v>
      </c>
    </row>
    <row r="2852" spans="1:3">
      <c r="A2852" s="4" t="s">
        <v>1047</v>
      </c>
      <c r="B2852" s="6" t="n">
        <v>1431</v>
      </c>
    </row>
    <row r="2853" spans="1:3">
      <c r="A2853" s="4" t="s">
        <v>1048</v>
      </c>
      <c r="B2853" s="6" t="n">
        <v>7595</v>
      </c>
    </row>
    <row r="2854" spans="1:3">
      <c r="A2854" s="4" t="s">
        <v>1050</v>
      </c>
      <c r="B2854" s="6" t="n">
        <v>130</v>
      </c>
    </row>
    <row r="2855" spans="1:3">
      <c r="A2855" s="4" t="s">
        <v>1051</v>
      </c>
      <c r="B2855" s="6" t="n">
        <v>1431</v>
      </c>
    </row>
    <row r="2856" spans="1:3">
      <c r="A2856" s="4" t="s">
        <v>1052</v>
      </c>
      <c r="B2856" s="6" t="n">
        <v>7725</v>
      </c>
    </row>
    <row r="2857" spans="1:3">
      <c r="A2857" s="4" t="s">
        <v>105</v>
      </c>
      <c r="B2857" s="6" t="n">
        <v>9156</v>
      </c>
    </row>
    <row r="2858" spans="1:3">
      <c r="A2858" s="4" t="s">
        <v>1053</v>
      </c>
      <c r="B2858" s="5" t="n">
        <v>-224</v>
      </c>
    </row>
    <row r="2859" spans="1:3">
      <c r="A2859" s="4" t="s">
        <v>1056</v>
      </c>
      <c r="B2859" s="4" t="s">
        <v>12</v>
      </c>
    </row>
    <row r="2860" spans="1:3">
      <c r="A2860" s="4" t="s">
        <v>1317</v>
      </c>
    </row>
    <row r="2861" spans="1:3">
      <c r="A2861" s="3" t="s">
        <v>1045</v>
      </c>
    </row>
    <row r="2862" spans="1:3">
      <c r="A2862" s="4" t="s">
        <v>1046</v>
      </c>
      <c r="B2862" s="5" t="n">
        <v>6400</v>
      </c>
    </row>
    <row r="2863" spans="1:3">
      <c r="A2863" s="4" t="s">
        <v>1047</v>
      </c>
      <c r="B2863" s="6" t="n">
        <v>1582</v>
      </c>
    </row>
    <row r="2864" spans="1:3">
      <c r="A2864" s="4" t="s">
        <v>1048</v>
      </c>
      <c r="B2864" s="6" t="n">
        <v>8328</v>
      </c>
    </row>
    <row r="2865" spans="1:3">
      <c r="A2865" s="4" t="s">
        <v>1050</v>
      </c>
      <c r="B2865" s="6" t="n">
        <v>140</v>
      </c>
    </row>
    <row r="2866" spans="1:3">
      <c r="A2866" s="4" t="s">
        <v>1051</v>
      </c>
      <c r="B2866" s="6" t="n">
        <v>1582</v>
      </c>
    </row>
    <row r="2867" spans="1:3">
      <c r="A2867" s="4" t="s">
        <v>1052</v>
      </c>
      <c r="B2867" s="6" t="n">
        <v>8468</v>
      </c>
    </row>
    <row r="2868" spans="1:3">
      <c r="A2868" s="4" t="s">
        <v>105</v>
      </c>
      <c r="B2868" s="6" t="n">
        <v>10050</v>
      </c>
    </row>
    <row r="2869" spans="1:3">
      <c r="A2869" s="4" t="s">
        <v>1053</v>
      </c>
      <c r="B2869" s="5" t="n">
        <v>-236</v>
      </c>
    </row>
    <row r="2870" spans="1:3">
      <c r="A2870" s="4" t="s">
        <v>1056</v>
      </c>
      <c r="B2870" s="4" t="s">
        <v>12</v>
      </c>
    </row>
    <row r="2871" spans="1:3">
      <c r="A2871" s="4" t="s">
        <v>1318</v>
      </c>
    </row>
    <row r="2872" spans="1:3">
      <c r="A2872" s="3" t="s">
        <v>1045</v>
      </c>
    </row>
    <row r="2873" spans="1:3">
      <c r="A2873" s="4" t="s">
        <v>1046</v>
      </c>
      <c r="B2873" s="5" t="n">
        <v>6400</v>
      </c>
    </row>
    <row r="2874" spans="1:3">
      <c r="A2874" s="4" t="s">
        <v>1047</v>
      </c>
      <c r="B2874" s="6" t="n">
        <v>1746</v>
      </c>
    </row>
    <row r="2875" spans="1:3">
      <c r="A2875" s="4" t="s">
        <v>1048</v>
      </c>
      <c r="B2875" s="6" t="n">
        <v>6924</v>
      </c>
    </row>
    <row r="2876" spans="1:3">
      <c r="A2876" s="4" t="s">
        <v>1051</v>
      </c>
      <c r="B2876" s="6" t="n">
        <v>1746</v>
      </c>
    </row>
    <row r="2877" spans="1:3">
      <c r="A2877" s="4" t="s">
        <v>1052</v>
      </c>
      <c r="B2877" s="6" t="n">
        <v>6924</v>
      </c>
    </row>
    <row r="2878" spans="1:3">
      <c r="A2878" s="4" t="s">
        <v>105</v>
      </c>
      <c r="B2878" s="6" t="n">
        <v>8670</v>
      </c>
    </row>
    <row r="2879" spans="1:3">
      <c r="A2879" s="4" t="s">
        <v>1053</v>
      </c>
      <c r="B2879" s="5" t="n">
        <v>-189</v>
      </c>
    </row>
    <row r="2880" spans="1:3">
      <c r="A2880" s="4" t="s">
        <v>1056</v>
      </c>
      <c r="B2880" s="4" t="s">
        <v>12</v>
      </c>
    </row>
    <row r="2881" spans="1:3">
      <c r="A2881" s="4" t="s">
        <v>1319</v>
      </c>
    </row>
    <row r="2882" spans="1:3">
      <c r="A2882" s="3" t="s">
        <v>1045</v>
      </c>
    </row>
    <row r="2883" spans="1:3">
      <c r="A2883" s="4" t="s">
        <v>1046</v>
      </c>
      <c r="B2883" s="5" t="n">
        <v>5900</v>
      </c>
    </row>
    <row r="2884" spans="1:3">
      <c r="A2884" s="4" t="s">
        <v>1047</v>
      </c>
      <c r="B2884" s="6" t="n">
        <v>1001</v>
      </c>
    </row>
    <row r="2885" spans="1:3">
      <c r="A2885" s="4" t="s">
        <v>1048</v>
      </c>
      <c r="B2885" s="6" t="n">
        <v>6016</v>
      </c>
    </row>
    <row r="2886" spans="1:3">
      <c r="A2886" s="4" t="s">
        <v>1051</v>
      </c>
      <c r="B2886" s="6" t="n">
        <v>1001</v>
      </c>
    </row>
    <row r="2887" spans="1:3">
      <c r="A2887" s="4" t="s">
        <v>1052</v>
      </c>
      <c r="B2887" s="6" t="n">
        <v>6016</v>
      </c>
    </row>
    <row r="2888" spans="1:3">
      <c r="A2888" s="4" t="s">
        <v>105</v>
      </c>
      <c r="B2888" s="6" t="n">
        <v>7017</v>
      </c>
    </row>
    <row r="2889" spans="1:3">
      <c r="A2889" s="4" t="s">
        <v>1053</v>
      </c>
      <c r="B2889" s="5" t="n">
        <v>-193</v>
      </c>
    </row>
    <row r="2890" spans="1:3">
      <c r="A2890" s="4" t="s">
        <v>1056</v>
      </c>
      <c r="B2890" s="4" t="s">
        <v>12</v>
      </c>
    </row>
    <row r="2891" spans="1:3">
      <c r="A2891" s="4" t="s">
        <v>1320</v>
      </c>
    </row>
    <row r="2892" spans="1:3">
      <c r="A2892" s="3" t="s">
        <v>1045</v>
      </c>
    </row>
    <row r="2893" spans="1:3">
      <c r="A2893" s="4" t="s">
        <v>1046</v>
      </c>
      <c r="B2893" s="5" t="n">
        <v>7500</v>
      </c>
    </row>
    <row r="2894" spans="1:3">
      <c r="A2894" s="4" t="s">
        <v>1047</v>
      </c>
      <c r="B2894" s="6" t="n">
        <v>2687</v>
      </c>
    </row>
    <row r="2895" spans="1:3">
      <c r="A2895" s="4" t="s">
        <v>1048</v>
      </c>
      <c r="B2895" s="6" t="n">
        <v>6465</v>
      </c>
    </row>
    <row r="2896" spans="1:3">
      <c r="A2896" s="4" t="s">
        <v>1050</v>
      </c>
      <c r="B2896" s="6" t="n">
        <v>316</v>
      </c>
    </row>
    <row r="2897" spans="1:3">
      <c r="A2897" s="4" t="s">
        <v>1051</v>
      </c>
      <c r="B2897" s="6" t="n">
        <v>2687</v>
      </c>
    </row>
    <row r="2898" spans="1:3">
      <c r="A2898" s="4" t="s">
        <v>1052</v>
      </c>
      <c r="B2898" s="6" t="n">
        <v>6781</v>
      </c>
    </row>
    <row r="2899" spans="1:3">
      <c r="A2899" s="4" t="s">
        <v>105</v>
      </c>
      <c r="B2899" s="6" t="n">
        <v>9468</v>
      </c>
    </row>
    <row r="2900" spans="1:3">
      <c r="A2900" s="4" t="s">
        <v>1053</v>
      </c>
      <c r="B2900" s="5" t="n">
        <v>-162</v>
      </c>
    </row>
    <row r="2901" spans="1:3">
      <c r="A2901" s="4" t="s">
        <v>1056</v>
      </c>
      <c r="B2901" s="4" t="s">
        <v>12</v>
      </c>
    </row>
    <row r="2902" spans="1:3">
      <c r="A2902" s="4" t="s">
        <v>1321</v>
      </c>
    </row>
    <row r="2903" spans="1:3">
      <c r="A2903" s="3" t="s">
        <v>1045</v>
      </c>
    </row>
    <row r="2904" spans="1:3">
      <c r="A2904" s="4" t="s">
        <v>1046</v>
      </c>
      <c r="B2904" s="5" t="n">
        <v>6300</v>
      </c>
    </row>
    <row r="2905" spans="1:3">
      <c r="A2905" s="4" t="s">
        <v>1047</v>
      </c>
      <c r="B2905" s="6" t="n">
        <v>1336</v>
      </c>
    </row>
    <row r="2906" spans="1:3">
      <c r="A2906" s="4" t="s">
        <v>1048</v>
      </c>
      <c r="B2906" s="6" t="n">
        <v>7407</v>
      </c>
    </row>
    <row r="2907" spans="1:3">
      <c r="A2907" s="4" t="s">
        <v>1051</v>
      </c>
      <c r="B2907" s="6" t="n">
        <v>1336</v>
      </c>
    </row>
    <row r="2908" spans="1:3">
      <c r="A2908" s="4" t="s">
        <v>1052</v>
      </c>
      <c r="B2908" s="6" t="n">
        <v>7407</v>
      </c>
    </row>
    <row r="2909" spans="1:3">
      <c r="A2909" s="4" t="s">
        <v>105</v>
      </c>
      <c r="B2909" s="6" t="n">
        <v>8743</v>
      </c>
    </row>
    <row r="2910" spans="1:3">
      <c r="A2910" s="4" t="s">
        <v>1053</v>
      </c>
      <c r="B2910" s="5" t="n">
        <v>-206</v>
      </c>
    </row>
    <row r="2911" spans="1:3">
      <c r="A2911" s="4" t="s">
        <v>1056</v>
      </c>
      <c r="B2911" s="4" t="s">
        <v>12</v>
      </c>
    </row>
    <row r="2912" spans="1:3">
      <c r="A2912" s="4" t="s">
        <v>1322</v>
      </c>
    </row>
    <row r="2913" spans="1:3">
      <c r="A2913" s="3" t="s">
        <v>1045</v>
      </c>
    </row>
    <row r="2914" spans="1:3">
      <c r="A2914" s="4" t="s">
        <v>1046</v>
      </c>
      <c r="B2914" s="5" t="n">
        <v>6200</v>
      </c>
    </row>
    <row r="2915" spans="1:3">
      <c r="A2915" s="4" t="s">
        <v>1047</v>
      </c>
      <c r="B2915" s="6" t="n">
        <v>3284</v>
      </c>
    </row>
    <row r="2916" spans="1:3">
      <c r="A2916" s="4" t="s">
        <v>1048</v>
      </c>
      <c r="B2916" s="6" t="n">
        <v>6130</v>
      </c>
    </row>
    <row r="2917" spans="1:3">
      <c r="A2917" s="4" t="s">
        <v>1051</v>
      </c>
      <c r="B2917" s="6" t="n">
        <v>3284</v>
      </c>
    </row>
    <row r="2918" spans="1:3">
      <c r="A2918" s="4" t="s">
        <v>1052</v>
      </c>
      <c r="B2918" s="6" t="n">
        <v>6130</v>
      </c>
    </row>
    <row r="2919" spans="1:3">
      <c r="A2919" s="4" t="s">
        <v>105</v>
      </c>
      <c r="B2919" s="6" t="n">
        <v>9414</v>
      </c>
    </row>
    <row r="2920" spans="1:3">
      <c r="A2920" s="4" t="s">
        <v>1053</v>
      </c>
      <c r="B2920" s="5" t="n">
        <v>-154</v>
      </c>
    </row>
    <row r="2921" spans="1:3">
      <c r="A2921" s="4" t="s">
        <v>1056</v>
      </c>
      <c r="B2921" s="4" t="s">
        <v>12</v>
      </c>
    </row>
    <row r="2922" spans="1:3">
      <c r="A2922" s="4" t="s">
        <v>1323</v>
      </c>
    </row>
    <row r="2923" spans="1:3">
      <c r="A2923" s="3" t="s">
        <v>1045</v>
      </c>
    </row>
    <row r="2924" spans="1:3">
      <c r="A2924" s="4" t="s">
        <v>1046</v>
      </c>
      <c r="B2924" s="5" t="n">
        <v>5700</v>
      </c>
    </row>
    <row r="2925" spans="1:3">
      <c r="A2925" s="4" t="s">
        <v>1047</v>
      </c>
      <c r="B2925" s="6" t="n">
        <v>2812</v>
      </c>
    </row>
    <row r="2926" spans="1:3">
      <c r="A2926" s="4" t="s">
        <v>1048</v>
      </c>
      <c r="B2926" s="6" t="n">
        <v>5786</v>
      </c>
    </row>
    <row r="2927" spans="1:3">
      <c r="A2927" s="4" t="s">
        <v>1051</v>
      </c>
      <c r="B2927" s="6" t="n">
        <v>2812</v>
      </c>
    </row>
    <row r="2928" spans="1:3">
      <c r="A2928" s="4" t="s">
        <v>1052</v>
      </c>
      <c r="B2928" s="6" t="n">
        <v>5786</v>
      </c>
    </row>
    <row r="2929" spans="1:3">
      <c r="A2929" s="4" t="s">
        <v>105</v>
      </c>
      <c r="B2929" s="6" t="n">
        <v>8598</v>
      </c>
    </row>
    <row r="2930" spans="1:3">
      <c r="A2930" s="4" t="s">
        <v>1053</v>
      </c>
      <c r="B2930" s="5" t="n">
        <v>-188</v>
      </c>
    </row>
    <row r="2931" spans="1:3">
      <c r="A2931" s="4" t="s">
        <v>1056</v>
      </c>
      <c r="B2931" s="4" t="s">
        <v>12</v>
      </c>
    </row>
    <row r="2932" spans="1:3">
      <c r="A2932" s="4" t="s">
        <v>1324</v>
      </c>
    </row>
    <row r="2933" spans="1:3">
      <c r="A2933" s="3" t="s">
        <v>1045</v>
      </c>
    </row>
    <row r="2934" spans="1:3">
      <c r="A2934" s="4" t="s">
        <v>1046</v>
      </c>
      <c r="B2934" s="5" t="n">
        <v>6700</v>
      </c>
    </row>
    <row r="2935" spans="1:3">
      <c r="A2935" s="4" t="s">
        <v>1047</v>
      </c>
      <c r="B2935" s="6" t="n">
        <v>1163</v>
      </c>
    </row>
    <row r="2936" spans="1:3">
      <c r="A2936" s="4" t="s">
        <v>1048</v>
      </c>
      <c r="B2936" s="6" t="n">
        <v>6738</v>
      </c>
    </row>
    <row r="2937" spans="1:3">
      <c r="A2937" s="4" t="s">
        <v>1051</v>
      </c>
      <c r="B2937" s="6" t="n">
        <v>1163</v>
      </c>
    </row>
    <row r="2938" spans="1:3">
      <c r="A2938" s="4" t="s">
        <v>1052</v>
      </c>
      <c r="B2938" s="6" t="n">
        <v>6738</v>
      </c>
    </row>
    <row r="2939" spans="1:3">
      <c r="A2939" s="4" t="s">
        <v>105</v>
      </c>
      <c r="B2939" s="6" t="n">
        <v>7901</v>
      </c>
    </row>
    <row r="2940" spans="1:3">
      <c r="A2940" s="4" t="s">
        <v>1053</v>
      </c>
      <c r="B2940" s="5" t="n">
        <v>-202</v>
      </c>
    </row>
    <row r="2941" spans="1:3">
      <c r="A2941" s="4" t="s">
        <v>1056</v>
      </c>
      <c r="B2941" s="4" t="s">
        <v>12</v>
      </c>
    </row>
    <row r="2942" spans="1:3">
      <c r="A2942" s="4" t="s">
        <v>1325</v>
      </c>
    </row>
    <row r="2943" spans="1:3">
      <c r="A2943" s="3" t="s">
        <v>1045</v>
      </c>
    </row>
    <row r="2944" spans="1:3">
      <c r="A2944" s="4" t="s">
        <v>1046</v>
      </c>
      <c r="B2944" s="5" t="n">
        <v>5700</v>
      </c>
    </row>
    <row r="2945" spans="1:3">
      <c r="A2945" s="4" t="s">
        <v>1047</v>
      </c>
      <c r="B2945" s="6" t="n">
        <v>925</v>
      </c>
    </row>
    <row r="2946" spans="1:3">
      <c r="A2946" s="4" t="s">
        <v>1048</v>
      </c>
      <c r="B2946" s="6" t="n">
        <v>5934</v>
      </c>
    </row>
    <row r="2947" spans="1:3">
      <c r="A2947" s="4" t="s">
        <v>1050</v>
      </c>
      <c r="B2947" s="6" t="n">
        <v>138</v>
      </c>
    </row>
    <row r="2948" spans="1:3">
      <c r="A2948" s="4" t="s">
        <v>1051</v>
      </c>
      <c r="B2948" s="6" t="n">
        <v>925</v>
      </c>
    </row>
    <row r="2949" spans="1:3">
      <c r="A2949" s="4" t="s">
        <v>1052</v>
      </c>
      <c r="B2949" s="6" t="n">
        <v>6072</v>
      </c>
    </row>
    <row r="2950" spans="1:3">
      <c r="A2950" s="4" t="s">
        <v>105</v>
      </c>
      <c r="B2950" s="6" t="n">
        <v>6997</v>
      </c>
    </row>
    <row r="2951" spans="1:3">
      <c r="A2951" s="4" t="s">
        <v>1053</v>
      </c>
      <c r="B2951" s="5" t="n">
        <v>-165</v>
      </c>
    </row>
    <row r="2952" spans="1:3">
      <c r="A2952" s="4" t="s">
        <v>1056</v>
      </c>
      <c r="B2952" s="4" t="s">
        <v>12</v>
      </c>
    </row>
    <row r="2953" spans="1:3">
      <c r="A2953" s="4" t="s">
        <v>1326</v>
      </c>
    </row>
    <row r="2954" spans="1:3">
      <c r="A2954" s="3" t="s">
        <v>1045</v>
      </c>
    </row>
    <row r="2955" spans="1:3">
      <c r="A2955" s="4" t="s">
        <v>1046</v>
      </c>
      <c r="B2955" s="5" t="n">
        <v>6000</v>
      </c>
    </row>
    <row r="2956" spans="1:3">
      <c r="A2956" s="4" t="s">
        <v>1047</v>
      </c>
      <c r="B2956" s="6" t="n">
        <v>1259</v>
      </c>
    </row>
    <row r="2957" spans="1:3">
      <c r="A2957" s="4" t="s">
        <v>1048</v>
      </c>
      <c r="B2957" s="6" t="n">
        <v>6430</v>
      </c>
    </row>
    <row r="2958" spans="1:3">
      <c r="A2958" s="4" t="s">
        <v>1051</v>
      </c>
      <c r="B2958" s="6" t="n">
        <v>1259</v>
      </c>
    </row>
    <row r="2959" spans="1:3">
      <c r="A2959" s="4" t="s">
        <v>1052</v>
      </c>
      <c r="B2959" s="6" t="n">
        <v>6430</v>
      </c>
    </row>
    <row r="2960" spans="1:3">
      <c r="A2960" s="4" t="s">
        <v>105</v>
      </c>
      <c r="B2960" s="6" t="n">
        <v>7689</v>
      </c>
    </row>
    <row r="2961" spans="1:3">
      <c r="A2961" s="4" t="s">
        <v>1053</v>
      </c>
      <c r="B2961" s="5" t="n">
        <v>-193</v>
      </c>
    </row>
    <row r="2962" spans="1:3">
      <c r="A2962" s="4" t="s">
        <v>1056</v>
      </c>
      <c r="B2962" s="4" t="s">
        <v>12</v>
      </c>
    </row>
    <row r="2963" spans="1:3">
      <c r="A2963" s="4" t="s">
        <v>1327</v>
      </c>
    </row>
    <row r="2964" spans="1:3">
      <c r="A2964" s="3" t="s">
        <v>1045</v>
      </c>
    </row>
    <row r="2965" spans="1:3">
      <c r="A2965" s="4" t="s">
        <v>1046</v>
      </c>
      <c r="B2965" s="5" t="n">
        <v>5900</v>
      </c>
    </row>
    <row r="2966" spans="1:3">
      <c r="A2966" s="4" t="s">
        <v>1047</v>
      </c>
      <c r="B2966" s="6" t="n">
        <v>1991</v>
      </c>
    </row>
    <row r="2967" spans="1:3">
      <c r="A2967" s="4" t="s">
        <v>1048</v>
      </c>
      <c r="B2967" s="6" t="n">
        <v>6873</v>
      </c>
    </row>
    <row r="2968" spans="1:3">
      <c r="A2968" s="4" t="s">
        <v>1051</v>
      </c>
      <c r="B2968" s="6" t="n">
        <v>1991</v>
      </c>
    </row>
    <row r="2969" spans="1:3">
      <c r="A2969" s="4" t="s">
        <v>1052</v>
      </c>
      <c r="B2969" s="6" t="n">
        <v>6873</v>
      </c>
    </row>
    <row r="2970" spans="1:3">
      <c r="A2970" s="4" t="s">
        <v>105</v>
      </c>
      <c r="B2970" s="6" t="n">
        <v>8864</v>
      </c>
    </row>
    <row r="2971" spans="1:3">
      <c r="A2971" s="4" t="s">
        <v>1053</v>
      </c>
      <c r="B2971" s="5" t="n">
        <v>-175</v>
      </c>
    </row>
    <row r="2972" spans="1:3">
      <c r="A2972" s="4" t="s">
        <v>1056</v>
      </c>
      <c r="B2972" s="4" t="s">
        <v>12</v>
      </c>
    </row>
    <row r="2973" spans="1:3">
      <c r="A2973" s="4" t="s">
        <v>1328</v>
      </c>
    </row>
    <row r="2974" spans="1:3">
      <c r="A2974" s="3" t="s">
        <v>1045</v>
      </c>
    </row>
    <row r="2975" spans="1:3">
      <c r="A2975" s="4" t="s">
        <v>1046</v>
      </c>
      <c r="B2975" s="5" t="n">
        <v>5300</v>
      </c>
    </row>
    <row r="2976" spans="1:3">
      <c r="A2976" s="4" t="s">
        <v>1047</v>
      </c>
      <c r="B2976" s="6" t="n">
        <v>2052</v>
      </c>
    </row>
    <row r="2977" spans="1:3">
      <c r="A2977" s="4" t="s">
        <v>1048</v>
      </c>
      <c r="B2977" s="6" t="n">
        <v>5554</v>
      </c>
    </row>
    <row r="2978" spans="1:3">
      <c r="A2978" s="4" t="s">
        <v>1051</v>
      </c>
      <c r="B2978" s="6" t="n">
        <v>2052</v>
      </c>
    </row>
    <row r="2979" spans="1:3">
      <c r="A2979" s="4" t="s">
        <v>1052</v>
      </c>
      <c r="B2979" s="6" t="n">
        <v>5554</v>
      </c>
    </row>
    <row r="2980" spans="1:3">
      <c r="A2980" s="4" t="s">
        <v>105</v>
      </c>
      <c r="B2980" s="6" t="n">
        <v>7606</v>
      </c>
    </row>
    <row r="2981" spans="1:3">
      <c r="A2981" s="4" t="s">
        <v>1053</v>
      </c>
      <c r="B2981" s="5" t="n">
        <v>-179</v>
      </c>
    </row>
    <row r="2982" spans="1:3">
      <c r="A2982" s="4" t="s">
        <v>1056</v>
      </c>
      <c r="B2982" s="4" t="s">
        <v>12</v>
      </c>
    </row>
    <row r="2983" spans="1:3">
      <c r="A2983" s="4" t="s">
        <v>1329</v>
      </c>
    </row>
    <row r="2984" spans="1:3">
      <c r="A2984" s="3" t="s">
        <v>1045</v>
      </c>
    </row>
    <row r="2985" spans="1:3">
      <c r="A2985" s="4" t="s">
        <v>1046</v>
      </c>
      <c r="B2985" s="5" t="n">
        <v>4900</v>
      </c>
    </row>
    <row r="2986" spans="1:3">
      <c r="A2986" s="4" t="s">
        <v>1047</v>
      </c>
      <c r="B2986" s="6" t="n">
        <v>1257</v>
      </c>
    </row>
    <row r="2987" spans="1:3">
      <c r="A2987" s="4" t="s">
        <v>1048</v>
      </c>
      <c r="B2987" s="6" t="n">
        <v>5981</v>
      </c>
    </row>
    <row r="2988" spans="1:3">
      <c r="A2988" s="4" t="s">
        <v>1051</v>
      </c>
      <c r="B2988" s="6" t="n">
        <v>1257</v>
      </c>
    </row>
    <row r="2989" spans="1:3">
      <c r="A2989" s="4" t="s">
        <v>1052</v>
      </c>
      <c r="B2989" s="6" t="n">
        <v>5981</v>
      </c>
    </row>
    <row r="2990" spans="1:3">
      <c r="A2990" s="4" t="s">
        <v>105</v>
      </c>
      <c r="B2990" s="6" t="n">
        <v>7238</v>
      </c>
    </row>
    <row r="2991" spans="1:3">
      <c r="A2991" s="4" t="s">
        <v>1053</v>
      </c>
      <c r="B2991" s="5" t="n">
        <v>-177</v>
      </c>
    </row>
    <row r="2992" spans="1:3">
      <c r="A2992" s="4" t="s">
        <v>1056</v>
      </c>
      <c r="B2992" s="4" t="s">
        <v>12</v>
      </c>
    </row>
    <row r="2993" spans="1:3">
      <c r="A2993" s="4" t="s">
        <v>1330</v>
      </c>
    </row>
    <row r="2994" spans="1:3">
      <c r="A2994" s="3" t="s">
        <v>1045</v>
      </c>
    </row>
    <row r="2995" spans="1:3">
      <c r="A2995" s="4" t="s">
        <v>1046</v>
      </c>
      <c r="B2995" s="5" t="n">
        <v>4600</v>
      </c>
    </row>
    <row r="2996" spans="1:3">
      <c r="A2996" s="4" t="s">
        <v>1047</v>
      </c>
      <c r="B2996" s="6" t="n">
        <v>1227</v>
      </c>
    </row>
    <row r="2997" spans="1:3">
      <c r="A2997" s="4" t="s">
        <v>1048</v>
      </c>
      <c r="B2997" s="6" t="n">
        <v>5022</v>
      </c>
    </row>
    <row r="2998" spans="1:3">
      <c r="A2998" s="4" t="s">
        <v>1050</v>
      </c>
      <c r="B2998" s="6" t="n">
        <v>1110</v>
      </c>
    </row>
    <row r="2999" spans="1:3">
      <c r="A2999" s="4" t="s">
        <v>1051</v>
      </c>
      <c r="B2999" s="6" t="n">
        <v>1227</v>
      </c>
    </row>
    <row r="3000" spans="1:3">
      <c r="A3000" s="4" t="s">
        <v>1052</v>
      </c>
      <c r="B3000" s="6" t="n">
        <v>6132</v>
      </c>
    </row>
    <row r="3001" spans="1:3">
      <c r="A3001" s="4" t="s">
        <v>105</v>
      </c>
      <c r="B3001" s="6" t="n">
        <v>7359</v>
      </c>
    </row>
    <row r="3002" spans="1:3">
      <c r="A3002" s="4" t="s">
        <v>1053</v>
      </c>
      <c r="B3002" s="5" t="n">
        <v>-123</v>
      </c>
    </row>
    <row r="3003" spans="1:3">
      <c r="A3003" s="4" t="s">
        <v>1056</v>
      </c>
      <c r="B3003" s="4" t="s">
        <v>12</v>
      </c>
    </row>
    <row r="3004" spans="1:3">
      <c r="A3004" s="4" t="s">
        <v>1331</v>
      </c>
    </row>
    <row r="3005" spans="1:3">
      <c r="A3005" s="3" t="s">
        <v>1045</v>
      </c>
    </row>
    <row r="3006" spans="1:3">
      <c r="A3006" s="4" t="s">
        <v>1046</v>
      </c>
      <c r="B3006" s="5" t="n">
        <v>5200</v>
      </c>
    </row>
    <row r="3007" spans="1:3">
      <c r="A3007" s="4" t="s">
        <v>1047</v>
      </c>
      <c r="B3007" s="6" t="n">
        <v>2023</v>
      </c>
    </row>
    <row r="3008" spans="1:3">
      <c r="A3008" s="4" t="s">
        <v>1048</v>
      </c>
      <c r="B3008" s="6" t="n">
        <v>5767</v>
      </c>
    </row>
    <row r="3009" spans="1:3">
      <c r="A3009" s="4" t="s">
        <v>1051</v>
      </c>
      <c r="B3009" s="6" t="n">
        <v>2023</v>
      </c>
    </row>
    <row r="3010" spans="1:3">
      <c r="A3010" s="4" t="s">
        <v>1052</v>
      </c>
      <c r="B3010" s="6" t="n">
        <v>5767</v>
      </c>
    </row>
    <row r="3011" spans="1:3">
      <c r="A3011" s="4" t="s">
        <v>105</v>
      </c>
      <c r="B3011" s="6" t="n">
        <v>7790</v>
      </c>
    </row>
    <row r="3012" spans="1:3">
      <c r="A3012" s="4" t="s">
        <v>1053</v>
      </c>
      <c r="B3012" s="5" t="n">
        <v>-159</v>
      </c>
    </row>
    <row r="3013" spans="1:3">
      <c r="A3013" s="4" t="s">
        <v>1056</v>
      </c>
      <c r="B3013" s="4" t="s">
        <v>12</v>
      </c>
    </row>
    <row r="3014" spans="1:3">
      <c r="A3014" s="4" t="s">
        <v>1332</v>
      </c>
    </row>
    <row r="3015" spans="1:3">
      <c r="A3015" s="3" t="s">
        <v>1045</v>
      </c>
    </row>
    <row r="3016" spans="1:3">
      <c r="A3016" s="4" t="s">
        <v>1046</v>
      </c>
      <c r="B3016" s="5" t="n">
        <v>4500</v>
      </c>
    </row>
    <row r="3017" spans="1:3">
      <c r="A3017" s="4" t="s">
        <v>1047</v>
      </c>
      <c r="B3017" s="6" t="n">
        <v>1008</v>
      </c>
    </row>
    <row r="3018" spans="1:3">
      <c r="A3018" s="4" t="s">
        <v>1048</v>
      </c>
      <c r="B3018" s="6" t="n">
        <v>5549</v>
      </c>
    </row>
    <row r="3019" spans="1:3">
      <c r="A3019" s="4" t="s">
        <v>1051</v>
      </c>
      <c r="B3019" s="6" t="n">
        <v>1008</v>
      </c>
    </row>
    <row r="3020" spans="1:3">
      <c r="A3020" s="4" t="s">
        <v>1052</v>
      </c>
      <c r="B3020" s="6" t="n">
        <v>5549</v>
      </c>
    </row>
    <row r="3021" spans="1:3">
      <c r="A3021" s="4" t="s">
        <v>105</v>
      </c>
      <c r="B3021" s="6" t="n">
        <v>6557</v>
      </c>
    </row>
    <row r="3022" spans="1:3">
      <c r="A3022" s="4" t="s">
        <v>1053</v>
      </c>
      <c r="B3022" s="5" t="n">
        <v>-143</v>
      </c>
    </row>
    <row r="3023" spans="1:3">
      <c r="A3023" s="4" t="s">
        <v>1056</v>
      </c>
      <c r="B3023" s="4" t="s">
        <v>12</v>
      </c>
    </row>
    <row r="3024" spans="1:3">
      <c r="A3024" s="4" t="s">
        <v>1333</v>
      </c>
    </row>
    <row r="3025" spans="1:3">
      <c r="A3025" s="3" t="s">
        <v>1045</v>
      </c>
    </row>
    <row r="3026" spans="1:3">
      <c r="A3026" s="4" t="s">
        <v>1046</v>
      </c>
      <c r="B3026" s="5" t="n">
        <v>4800</v>
      </c>
    </row>
    <row r="3027" spans="1:3">
      <c r="A3027" s="4" t="s">
        <v>1047</v>
      </c>
      <c r="B3027" s="6" t="n">
        <v>3150</v>
      </c>
    </row>
    <row r="3028" spans="1:3">
      <c r="A3028" s="4" t="s">
        <v>1048</v>
      </c>
      <c r="B3028" s="6" t="n">
        <v>3193</v>
      </c>
    </row>
    <row r="3029" spans="1:3">
      <c r="A3029" s="4" t="s">
        <v>1051</v>
      </c>
      <c r="B3029" s="6" t="n">
        <v>3150</v>
      </c>
    </row>
    <row r="3030" spans="1:3">
      <c r="A3030" s="4" t="s">
        <v>1052</v>
      </c>
      <c r="B3030" s="6" t="n">
        <v>3193</v>
      </c>
    </row>
    <row r="3031" spans="1:3">
      <c r="A3031" s="4" t="s">
        <v>105</v>
      </c>
      <c r="B3031" s="6" t="n">
        <v>6343</v>
      </c>
    </row>
    <row r="3032" spans="1:3">
      <c r="A3032" s="4" t="s">
        <v>1053</v>
      </c>
      <c r="B3032" s="5" t="n">
        <v>-108</v>
      </c>
    </row>
    <row r="3033" spans="1:3">
      <c r="A3033" s="4" t="s">
        <v>1056</v>
      </c>
      <c r="B3033" s="4" t="s">
        <v>12</v>
      </c>
    </row>
    <row r="3034" spans="1:3">
      <c r="A3034" s="4" t="s">
        <v>1334</v>
      </c>
    </row>
    <row r="3035" spans="1:3">
      <c r="A3035" s="3" t="s">
        <v>1045</v>
      </c>
    </row>
    <row r="3036" spans="1:3">
      <c r="A3036" s="4" t="s">
        <v>1046</v>
      </c>
      <c r="B3036" s="5" t="n">
        <v>4300</v>
      </c>
    </row>
    <row r="3037" spans="1:3">
      <c r="A3037" s="4" t="s">
        <v>1047</v>
      </c>
      <c r="B3037" s="6" t="n">
        <v>1137</v>
      </c>
    </row>
    <row r="3038" spans="1:3">
      <c r="A3038" s="4" t="s">
        <v>1048</v>
      </c>
      <c r="B3038" s="6" t="n">
        <v>5628</v>
      </c>
    </row>
    <row r="3039" spans="1:3">
      <c r="A3039" s="4" t="s">
        <v>1051</v>
      </c>
      <c r="B3039" s="6" t="n">
        <v>1137</v>
      </c>
    </row>
    <row r="3040" spans="1:3">
      <c r="A3040" s="4" t="s">
        <v>1052</v>
      </c>
      <c r="B3040" s="6" t="n">
        <v>5628</v>
      </c>
    </row>
    <row r="3041" spans="1:3">
      <c r="A3041" s="4" t="s">
        <v>105</v>
      </c>
      <c r="B3041" s="6" t="n">
        <v>6765</v>
      </c>
    </row>
    <row r="3042" spans="1:3">
      <c r="A3042" s="4" t="s">
        <v>1053</v>
      </c>
      <c r="B3042" s="5" t="n">
        <v>-158</v>
      </c>
    </row>
    <row r="3043" spans="1:3">
      <c r="A3043" s="4" t="s">
        <v>1056</v>
      </c>
      <c r="B3043" s="4" t="s">
        <v>12</v>
      </c>
    </row>
    <row r="3044" spans="1:3">
      <c r="A3044" s="4" t="s">
        <v>1335</v>
      </c>
    </row>
    <row r="3045" spans="1:3">
      <c r="A3045" s="3" t="s">
        <v>1045</v>
      </c>
    </row>
    <row r="3046" spans="1:3">
      <c r="A3046" s="4" t="s">
        <v>1046</v>
      </c>
      <c r="B3046" s="5" t="n">
        <v>4800</v>
      </c>
    </row>
    <row r="3047" spans="1:3">
      <c r="A3047" s="4" t="s">
        <v>1047</v>
      </c>
      <c r="B3047" s="6" t="n">
        <v>855</v>
      </c>
    </row>
    <row r="3048" spans="1:3">
      <c r="A3048" s="4" t="s">
        <v>1048</v>
      </c>
      <c r="B3048" s="6" t="n">
        <v>5671</v>
      </c>
    </row>
    <row r="3049" spans="1:3">
      <c r="A3049" s="4" t="s">
        <v>1050</v>
      </c>
      <c r="B3049" s="6" t="n">
        <v>19</v>
      </c>
    </row>
    <row r="3050" spans="1:3">
      <c r="A3050" s="4" t="s">
        <v>1051</v>
      </c>
      <c r="B3050" s="6" t="n">
        <v>855</v>
      </c>
    </row>
    <row r="3051" spans="1:3">
      <c r="A3051" s="4" t="s">
        <v>1052</v>
      </c>
      <c r="B3051" s="6" t="n">
        <v>5690</v>
      </c>
    </row>
    <row r="3052" spans="1:3">
      <c r="A3052" s="4" t="s">
        <v>105</v>
      </c>
      <c r="B3052" s="6" t="n">
        <v>6545</v>
      </c>
    </row>
    <row r="3053" spans="1:3">
      <c r="A3053" s="4" t="s">
        <v>1053</v>
      </c>
      <c r="B3053" s="5" t="n">
        <v>-156</v>
      </c>
    </row>
    <row r="3054" spans="1:3">
      <c r="A3054" s="4" t="s">
        <v>1056</v>
      </c>
      <c r="B3054" s="4" t="s">
        <v>12</v>
      </c>
    </row>
    <row r="3055" spans="1:3">
      <c r="A3055" s="4" t="s">
        <v>1336</v>
      </c>
    </row>
    <row r="3056" spans="1:3">
      <c r="A3056" s="3" t="s">
        <v>1045</v>
      </c>
    </row>
    <row r="3057" spans="1:3">
      <c r="A3057" s="4" t="s">
        <v>1046</v>
      </c>
      <c r="B3057" s="5" t="n">
        <v>4800</v>
      </c>
    </row>
    <row r="3058" spans="1:3">
      <c r="A3058" s="4" t="s">
        <v>1047</v>
      </c>
      <c r="B3058" s="6" t="n">
        <v>956</v>
      </c>
    </row>
    <row r="3059" spans="1:3">
      <c r="A3059" s="4" t="s">
        <v>1048</v>
      </c>
      <c r="B3059" s="6" t="n">
        <v>5467</v>
      </c>
    </row>
    <row r="3060" spans="1:3">
      <c r="A3060" s="4" t="s">
        <v>1051</v>
      </c>
      <c r="B3060" s="6" t="n">
        <v>956</v>
      </c>
    </row>
    <row r="3061" spans="1:3">
      <c r="A3061" s="4" t="s">
        <v>1052</v>
      </c>
      <c r="B3061" s="6" t="n">
        <v>5467</v>
      </c>
    </row>
    <row r="3062" spans="1:3">
      <c r="A3062" s="4" t="s">
        <v>105</v>
      </c>
      <c r="B3062" s="6" t="n">
        <v>6423</v>
      </c>
    </row>
    <row r="3063" spans="1:3">
      <c r="A3063" s="4" t="s">
        <v>1053</v>
      </c>
      <c r="B3063" s="5" t="n">
        <v>-181</v>
      </c>
    </row>
    <row r="3064" spans="1:3">
      <c r="A3064" s="4" t="s">
        <v>1056</v>
      </c>
      <c r="B3064" s="4" t="s">
        <v>12</v>
      </c>
    </row>
    <row r="3065" spans="1:3">
      <c r="A3065" s="4" t="s">
        <v>1337</v>
      </c>
    </row>
    <row r="3066" spans="1:3">
      <c r="A3066" s="3" t="s">
        <v>1045</v>
      </c>
    </row>
    <row r="3067" spans="1:3">
      <c r="A3067" s="4" t="s">
        <v>1046</v>
      </c>
      <c r="B3067" s="5" t="n">
        <v>4300</v>
      </c>
    </row>
    <row r="3068" spans="1:3">
      <c r="A3068" s="4" t="s">
        <v>1047</v>
      </c>
      <c r="B3068" s="6" t="n">
        <v>1116</v>
      </c>
    </row>
    <row r="3069" spans="1:3">
      <c r="A3069" s="4" t="s">
        <v>1048</v>
      </c>
      <c r="B3069" s="6" t="n">
        <v>5455</v>
      </c>
    </row>
    <row r="3070" spans="1:3">
      <c r="A3070" s="4" t="s">
        <v>1051</v>
      </c>
      <c r="B3070" s="6" t="n">
        <v>1116</v>
      </c>
    </row>
    <row r="3071" spans="1:3">
      <c r="A3071" s="4" t="s">
        <v>1052</v>
      </c>
      <c r="B3071" s="6" t="n">
        <v>5455</v>
      </c>
    </row>
    <row r="3072" spans="1:3">
      <c r="A3072" s="4" t="s">
        <v>105</v>
      </c>
      <c r="B3072" s="6" t="n">
        <v>6571</v>
      </c>
    </row>
    <row r="3073" spans="1:3">
      <c r="A3073" s="4" t="s">
        <v>1053</v>
      </c>
      <c r="B3073" s="5" t="n">
        <v>-160</v>
      </c>
    </row>
    <row r="3074" spans="1:3">
      <c r="A3074" s="4" t="s">
        <v>1056</v>
      </c>
      <c r="B3074" s="4" t="s">
        <v>12</v>
      </c>
    </row>
    <row r="3075" spans="1:3">
      <c r="A3075" s="4" t="s">
        <v>1338</v>
      </c>
    </row>
    <row r="3076" spans="1:3">
      <c r="A3076" s="3" t="s">
        <v>1045</v>
      </c>
    </row>
    <row r="3077" spans="1:3">
      <c r="A3077" s="4" t="s">
        <v>1046</v>
      </c>
      <c r="B3077" s="5" t="n">
        <v>4100</v>
      </c>
    </row>
    <row r="3078" spans="1:3">
      <c r="A3078" s="4" t="s">
        <v>1047</v>
      </c>
      <c r="B3078" s="6" t="n">
        <v>799</v>
      </c>
    </row>
    <row r="3079" spans="1:3">
      <c r="A3079" s="4" t="s">
        <v>1048</v>
      </c>
      <c r="B3079" s="6" t="n">
        <v>4848</v>
      </c>
    </row>
    <row r="3080" spans="1:3">
      <c r="A3080" s="4" t="s">
        <v>1050</v>
      </c>
      <c r="B3080" s="6" t="n">
        <v>894</v>
      </c>
    </row>
    <row r="3081" spans="1:3">
      <c r="A3081" s="4" t="s">
        <v>1051</v>
      </c>
      <c r="B3081" s="6" t="n">
        <v>799</v>
      </c>
    </row>
    <row r="3082" spans="1:3">
      <c r="A3082" s="4" t="s">
        <v>1052</v>
      </c>
      <c r="B3082" s="6" t="n">
        <v>5742</v>
      </c>
    </row>
    <row r="3083" spans="1:3">
      <c r="A3083" s="4" t="s">
        <v>105</v>
      </c>
      <c r="B3083" s="6" t="n">
        <v>6541</v>
      </c>
    </row>
    <row r="3084" spans="1:3">
      <c r="A3084" s="4" t="s">
        <v>1053</v>
      </c>
      <c r="B3084" s="5" t="n">
        <v>-174</v>
      </c>
    </row>
    <row r="3085" spans="1:3">
      <c r="A3085" s="4" t="s">
        <v>1056</v>
      </c>
      <c r="B3085" s="4" t="s">
        <v>12</v>
      </c>
    </row>
    <row r="3086" spans="1:3">
      <c r="A3086" s="4" t="s">
        <v>1339</v>
      </c>
    </row>
    <row r="3087" spans="1:3">
      <c r="A3087" s="3" t="s">
        <v>1045</v>
      </c>
    </row>
    <row r="3088" spans="1:3">
      <c r="A3088" s="4" t="s">
        <v>1046</v>
      </c>
      <c r="B3088" s="5" t="n">
        <v>5300</v>
      </c>
    </row>
    <row r="3089" spans="1:3">
      <c r="A3089" s="4" t="s">
        <v>1047</v>
      </c>
      <c r="B3089" s="6" t="n">
        <v>618</v>
      </c>
    </row>
    <row r="3090" spans="1:3">
      <c r="A3090" s="4" t="s">
        <v>1048</v>
      </c>
      <c r="B3090" s="6" t="n">
        <v>6264</v>
      </c>
    </row>
    <row r="3091" spans="1:3">
      <c r="A3091" s="4" t="s">
        <v>1051</v>
      </c>
      <c r="B3091" s="6" t="n">
        <v>618</v>
      </c>
    </row>
    <row r="3092" spans="1:3">
      <c r="A3092" s="4" t="s">
        <v>1052</v>
      </c>
      <c r="B3092" s="6" t="n">
        <v>6264</v>
      </c>
    </row>
    <row r="3093" spans="1:3">
      <c r="A3093" s="4" t="s">
        <v>105</v>
      </c>
      <c r="B3093" s="6" t="n">
        <v>6882</v>
      </c>
    </row>
    <row r="3094" spans="1:3">
      <c r="A3094" s="4" t="s">
        <v>1053</v>
      </c>
      <c r="B3094" s="5" t="n">
        <v>-162</v>
      </c>
    </row>
    <row r="3095" spans="1:3">
      <c r="A3095" s="4" t="s">
        <v>1056</v>
      </c>
      <c r="B3095" s="4" t="s">
        <v>12</v>
      </c>
    </row>
    <row r="3096" spans="1:3">
      <c r="A3096" s="4" t="s">
        <v>1340</v>
      </c>
    </row>
    <row r="3097" spans="1:3">
      <c r="A3097" s="3" t="s">
        <v>1045</v>
      </c>
    </row>
    <row r="3098" spans="1:3">
      <c r="A3098" s="4" t="s">
        <v>1046</v>
      </c>
      <c r="B3098" s="5" t="n">
        <v>4200</v>
      </c>
    </row>
    <row r="3099" spans="1:3">
      <c r="A3099" s="4" t="s">
        <v>1047</v>
      </c>
      <c r="B3099" s="6" t="n">
        <v>2460</v>
      </c>
    </row>
    <row r="3100" spans="1:3">
      <c r="A3100" s="4" t="s">
        <v>1048</v>
      </c>
      <c r="B3100" s="6" t="n">
        <v>3404</v>
      </c>
    </row>
    <row r="3101" spans="1:3">
      <c r="A3101" s="4" t="s">
        <v>1051</v>
      </c>
      <c r="B3101" s="6" t="n">
        <v>2460</v>
      </c>
    </row>
    <row r="3102" spans="1:3">
      <c r="A3102" s="4" t="s">
        <v>1052</v>
      </c>
      <c r="B3102" s="6" t="n">
        <v>3404</v>
      </c>
    </row>
    <row r="3103" spans="1:3">
      <c r="A3103" s="4" t="s">
        <v>105</v>
      </c>
      <c r="B3103" s="6" t="n">
        <v>5864</v>
      </c>
    </row>
    <row r="3104" spans="1:3">
      <c r="A3104" s="4" t="s">
        <v>1053</v>
      </c>
      <c r="B3104" s="5" t="n">
        <v>-109</v>
      </c>
    </row>
    <row r="3105" spans="1:3">
      <c r="A3105" s="4" t="s">
        <v>1056</v>
      </c>
      <c r="B3105" s="4" t="s">
        <v>12</v>
      </c>
    </row>
    <row r="3106" spans="1:3">
      <c r="A3106" s="4" t="s">
        <v>1341</v>
      </c>
    </row>
    <row r="3107" spans="1:3">
      <c r="A3107" s="3" t="s">
        <v>1045</v>
      </c>
    </row>
    <row r="3108" spans="1:3">
      <c r="A3108" s="4" t="s">
        <v>1046</v>
      </c>
      <c r="B3108" s="5" t="n">
        <v>4600</v>
      </c>
    </row>
    <row r="3109" spans="1:3">
      <c r="A3109" s="4" t="s">
        <v>1047</v>
      </c>
      <c r="B3109" s="6" t="n">
        <v>928</v>
      </c>
    </row>
    <row r="3110" spans="1:3">
      <c r="A3110" s="4" t="s">
        <v>1048</v>
      </c>
      <c r="B3110" s="6" t="n">
        <v>5880</v>
      </c>
    </row>
    <row r="3111" spans="1:3">
      <c r="A3111" s="4" t="s">
        <v>1051</v>
      </c>
      <c r="B3111" s="6" t="n">
        <v>928</v>
      </c>
    </row>
    <row r="3112" spans="1:3">
      <c r="A3112" s="4" t="s">
        <v>1052</v>
      </c>
      <c r="B3112" s="6" t="n">
        <v>5880</v>
      </c>
    </row>
    <row r="3113" spans="1:3">
      <c r="A3113" s="4" t="s">
        <v>105</v>
      </c>
      <c r="B3113" s="6" t="n">
        <v>6808</v>
      </c>
    </row>
    <row r="3114" spans="1:3">
      <c r="A3114" s="4" t="s">
        <v>1053</v>
      </c>
      <c r="B3114" s="5" t="n">
        <v>-185</v>
      </c>
    </row>
    <row r="3115" spans="1:3">
      <c r="A3115" s="4" t="s">
        <v>1056</v>
      </c>
      <c r="B3115" s="4" t="s">
        <v>12</v>
      </c>
    </row>
    <row r="3116" spans="1:3">
      <c r="A3116" s="4" t="s">
        <v>1342</v>
      </c>
    </row>
    <row r="3117" spans="1:3">
      <c r="A3117" s="3" t="s">
        <v>1045</v>
      </c>
    </row>
    <row r="3118" spans="1:3">
      <c r="A3118" s="4" t="s">
        <v>1046</v>
      </c>
      <c r="B3118" s="5" t="n">
        <v>4800</v>
      </c>
    </row>
    <row r="3119" spans="1:3">
      <c r="A3119" s="4" t="s">
        <v>1047</v>
      </c>
      <c r="B3119" s="6" t="n">
        <v>954</v>
      </c>
    </row>
    <row r="3120" spans="1:3">
      <c r="A3120" s="4" t="s">
        <v>1048</v>
      </c>
      <c r="B3120" s="6" t="n">
        <v>4418</v>
      </c>
    </row>
    <row r="3121" spans="1:3">
      <c r="A3121" s="4" t="s">
        <v>1050</v>
      </c>
      <c r="B3121" s="6" t="n">
        <v>224</v>
      </c>
    </row>
    <row r="3122" spans="1:3">
      <c r="A3122" s="4" t="s">
        <v>1051</v>
      </c>
      <c r="B3122" s="6" t="n">
        <v>954</v>
      </c>
    </row>
    <row r="3123" spans="1:3">
      <c r="A3123" s="4" t="s">
        <v>1052</v>
      </c>
      <c r="B3123" s="6" t="n">
        <v>4642</v>
      </c>
    </row>
    <row r="3124" spans="1:3">
      <c r="A3124" s="4" t="s">
        <v>105</v>
      </c>
      <c r="B3124" s="6" t="n">
        <v>5596</v>
      </c>
    </row>
    <row r="3125" spans="1:3">
      <c r="A3125" s="4" t="s">
        <v>1053</v>
      </c>
      <c r="B3125" s="5" t="n">
        <v>-113</v>
      </c>
    </row>
    <row r="3126" spans="1:3">
      <c r="A3126" s="4" t="s">
        <v>1056</v>
      </c>
      <c r="B3126" s="4" t="s">
        <v>12</v>
      </c>
    </row>
    <row r="3127" spans="1:3">
      <c r="A3127" s="4" t="s">
        <v>1343</v>
      </c>
    </row>
    <row r="3128" spans="1:3">
      <c r="A3128" s="3" t="s">
        <v>1045</v>
      </c>
    </row>
    <row r="3129" spans="1:3">
      <c r="A3129" s="4" t="s">
        <v>1046</v>
      </c>
      <c r="B3129" s="5" t="n">
        <v>4200</v>
      </c>
    </row>
    <row r="3130" spans="1:3">
      <c r="A3130" s="4" t="s">
        <v>1047</v>
      </c>
      <c r="B3130" s="6" t="n">
        <v>1135</v>
      </c>
    </row>
    <row r="3131" spans="1:3">
      <c r="A3131" s="4" t="s">
        <v>1048</v>
      </c>
      <c r="B3131" s="6" t="n">
        <v>4788</v>
      </c>
    </row>
    <row r="3132" spans="1:3">
      <c r="A3132" s="4" t="s">
        <v>1051</v>
      </c>
      <c r="B3132" s="6" t="n">
        <v>1135</v>
      </c>
    </row>
    <row r="3133" spans="1:3">
      <c r="A3133" s="4" t="s">
        <v>1052</v>
      </c>
      <c r="B3133" s="6" t="n">
        <v>4788</v>
      </c>
    </row>
    <row r="3134" spans="1:3">
      <c r="A3134" s="4" t="s">
        <v>105</v>
      </c>
      <c r="B3134" s="6" t="n">
        <v>5923</v>
      </c>
    </row>
    <row r="3135" spans="1:3">
      <c r="A3135" s="4" t="s">
        <v>1053</v>
      </c>
      <c r="B3135" s="5" t="n">
        <v>-135</v>
      </c>
    </row>
    <row r="3136" spans="1:3">
      <c r="A3136" s="4" t="s">
        <v>1056</v>
      </c>
      <c r="B3136" s="4" t="s">
        <v>12</v>
      </c>
    </row>
    <row r="3137" spans="1:3">
      <c r="A3137" s="4" t="s">
        <v>1344</v>
      </c>
    </row>
    <row r="3138" spans="1:3">
      <c r="A3138" s="3" t="s">
        <v>1045</v>
      </c>
    </row>
    <row r="3139" spans="1:3">
      <c r="A3139" s="4" t="s">
        <v>1046</v>
      </c>
      <c r="B3139" s="5" t="n">
        <v>3900</v>
      </c>
    </row>
    <row r="3140" spans="1:3">
      <c r="A3140" s="4" t="s">
        <v>1047</v>
      </c>
      <c r="B3140" s="6" t="n">
        <v>893</v>
      </c>
    </row>
    <row r="3141" spans="1:3">
      <c r="A3141" s="4" t="s">
        <v>1048</v>
      </c>
      <c r="B3141" s="6" t="n">
        <v>5053</v>
      </c>
    </row>
    <row r="3142" spans="1:3">
      <c r="A3142" s="4" t="s">
        <v>1051</v>
      </c>
      <c r="B3142" s="6" t="n">
        <v>893</v>
      </c>
    </row>
    <row r="3143" spans="1:3">
      <c r="A3143" s="4" t="s">
        <v>1052</v>
      </c>
      <c r="B3143" s="6" t="n">
        <v>5053</v>
      </c>
    </row>
    <row r="3144" spans="1:3">
      <c r="A3144" s="4" t="s">
        <v>105</v>
      </c>
      <c r="B3144" s="6" t="n">
        <v>5946</v>
      </c>
    </row>
    <row r="3145" spans="1:3">
      <c r="A3145" s="4" t="s">
        <v>1053</v>
      </c>
      <c r="B3145" s="5" t="n">
        <v>-146</v>
      </c>
    </row>
    <row r="3146" spans="1:3">
      <c r="A3146" s="4" t="s">
        <v>1056</v>
      </c>
      <c r="B3146" s="4" t="s">
        <v>12</v>
      </c>
    </row>
    <row r="3147" spans="1:3">
      <c r="A3147" s="4" t="s">
        <v>1345</v>
      </c>
    </row>
    <row r="3148" spans="1:3">
      <c r="A3148" s="3" t="s">
        <v>1045</v>
      </c>
    </row>
    <row r="3149" spans="1:3">
      <c r="A3149" s="4" t="s">
        <v>1046</v>
      </c>
      <c r="B3149" s="5" t="n">
        <v>4400</v>
      </c>
    </row>
    <row r="3150" spans="1:3">
      <c r="A3150" s="4" t="s">
        <v>1047</v>
      </c>
      <c r="B3150" s="6" t="n">
        <v>905</v>
      </c>
    </row>
    <row r="3151" spans="1:3">
      <c r="A3151" s="4" t="s">
        <v>1048</v>
      </c>
      <c r="B3151" s="6" t="n">
        <v>4454</v>
      </c>
    </row>
    <row r="3152" spans="1:3">
      <c r="A3152" s="4" t="s">
        <v>1050</v>
      </c>
      <c r="B3152" s="6" t="n">
        <v>263</v>
      </c>
    </row>
    <row r="3153" spans="1:3">
      <c r="A3153" s="4" t="s">
        <v>1051</v>
      </c>
      <c r="B3153" s="6" t="n">
        <v>905</v>
      </c>
    </row>
    <row r="3154" spans="1:3">
      <c r="A3154" s="4" t="s">
        <v>1052</v>
      </c>
      <c r="B3154" s="6" t="n">
        <v>4717</v>
      </c>
    </row>
    <row r="3155" spans="1:3">
      <c r="A3155" s="4" t="s">
        <v>105</v>
      </c>
      <c r="B3155" s="6" t="n">
        <v>5622</v>
      </c>
    </row>
    <row r="3156" spans="1:3">
      <c r="A3156" s="4" t="s">
        <v>1053</v>
      </c>
      <c r="B3156" s="5" t="n">
        <v>-131</v>
      </c>
    </row>
    <row r="3157" spans="1:3">
      <c r="A3157" s="4" t="s">
        <v>1056</v>
      </c>
      <c r="B3157" s="4" t="s">
        <v>12</v>
      </c>
    </row>
    <row r="3158" spans="1:3">
      <c r="A3158" s="4" t="s">
        <v>1346</v>
      </c>
    </row>
    <row r="3159" spans="1:3">
      <c r="A3159" s="3" t="s">
        <v>1045</v>
      </c>
    </row>
    <row r="3160" spans="1:3">
      <c r="A3160" s="4" t="s">
        <v>1046</v>
      </c>
      <c r="B3160" s="5" t="n">
        <v>4200</v>
      </c>
    </row>
    <row r="3161" spans="1:3">
      <c r="A3161" s="4" t="s">
        <v>1047</v>
      </c>
      <c r="B3161" s="6" t="n">
        <v>1432</v>
      </c>
    </row>
    <row r="3162" spans="1:3">
      <c r="A3162" s="4" t="s">
        <v>1048</v>
      </c>
      <c r="B3162" s="6" t="n">
        <v>4942</v>
      </c>
    </row>
    <row r="3163" spans="1:3">
      <c r="A3163" s="4" t="s">
        <v>1051</v>
      </c>
      <c r="B3163" s="6" t="n">
        <v>1432</v>
      </c>
    </row>
    <row r="3164" spans="1:3">
      <c r="A3164" s="4" t="s">
        <v>1052</v>
      </c>
      <c r="B3164" s="6" t="n">
        <v>4942</v>
      </c>
    </row>
    <row r="3165" spans="1:3">
      <c r="A3165" s="4" t="s">
        <v>105</v>
      </c>
      <c r="B3165" s="6" t="n">
        <v>6374</v>
      </c>
    </row>
    <row r="3166" spans="1:3">
      <c r="A3166" s="4" t="s">
        <v>1053</v>
      </c>
      <c r="B3166" s="5" t="n">
        <v>-139</v>
      </c>
    </row>
    <row r="3167" spans="1:3">
      <c r="A3167" s="4" t="s">
        <v>1056</v>
      </c>
      <c r="B3167" s="4" t="s">
        <v>12</v>
      </c>
    </row>
    <row r="3168" spans="1:3">
      <c r="A3168" s="4" t="s">
        <v>1347</v>
      </c>
    </row>
    <row r="3169" spans="1:3">
      <c r="A3169" s="3" t="s">
        <v>1045</v>
      </c>
    </row>
    <row r="3170" spans="1:3">
      <c r="A3170" s="4" t="s">
        <v>1046</v>
      </c>
      <c r="B3170" s="5" t="n">
        <v>4000</v>
      </c>
    </row>
    <row r="3171" spans="1:3">
      <c r="A3171" s="4" t="s">
        <v>1047</v>
      </c>
      <c r="B3171" s="6" t="n">
        <v>2312</v>
      </c>
    </row>
    <row r="3172" spans="1:3">
      <c r="A3172" s="4" t="s">
        <v>1048</v>
      </c>
      <c r="B3172" s="6" t="n">
        <v>3814</v>
      </c>
    </row>
    <row r="3173" spans="1:3">
      <c r="A3173" s="4" t="s">
        <v>1051</v>
      </c>
      <c r="B3173" s="6" t="n">
        <v>2312</v>
      </c>
    </row>
    <row r="3174" spans="1:3">
      <c r="A3174" s="4" t="s">
        <v>1052</v>
      </c>
      <c r="B3174" s="6" t="n">
        <v>3814</v>
      </c>
    </row>
    <row r="3175" spans="1:3">
      <c r="A3175" s="4" t="s">
        <v>105</v>
      </c>
      <c r="B3175" s="6" t="n">
        <v>6126</v>
      </c>
    </row>
    <row r="3176" spans="1:3">
      <c r="A3176" s="4" t="s">
        <v>1053</v>
      </c>
      <c r="B3176" s="5" t="n">
        <v>-109</v>
      </c>
    </row>
    <row r="3177" spans="1:3">
      <c r="A3177" s="4" t="s">
        <v>1056</v>
      </c>
      <c r="B3177" s="4" t="s">
        <v>12</v>
      </c>
    </row>
    <row r="3178" spans="1:3">
      <c r="A3178" s="4" t="s">
        <v>1348</v>
      </c>
    </row>
    <row r="3179" spans="1:3">
      <c r="A3179" s="3" t="s">
        <v>1045</v>
      </c>
    </row>
    <row r="3180" spans="1:3">
      <c r="A3180" s="4" t="s">
        <v>1046</v>
      </c>
      <c r="B3180" s="5" t="n">
        <v>4200</v>
      </c>
    </row>
    <row r="3181" spans="1:3">
      <c r="A3181" s="4" t="s">
        <v>1047</v>
      </c>
      <c r="B3181" s="6" t="n">
        <v>957</v>
      </c>
    </row>
    <row r="3182" spans="1:3">
      <c r="A3182" s="4" t="s">
        <v>1048</v>
      </c>
      <c r="B3182" s="6" t="n">
        <v>4398</v>
      </c>
    </row>
    <row r="3183" spans="1:3">
      <c r="A3183" s="4" t="s">
        <v>1050</v>
      </c>
      <c r="B3183" s="6" t="n">
        <v>51</v>
      </c>
    </row>
    <row r="3184" spans="1:3">
      <c r="A3184" s="4" t="s">
        <v>1051</v>
      </c>
      <c r="B3184" s="6" t="n">
        <v>957</v>
      </c>
    </row>
    <row r="3185" spans="1:3">
      <c r="A3185" s="4" t="s">
        <v>1052</v>
      </c>
      <c r="B3185" s="6" t="n">
        <v>4449</v>
      </c>
    </row>
    <row r="3186" spans="1:3">
      <c r="A3186" s="4" t="s">
        <v>105</v>
      </c>
      <c r="B3186" s="6" t="n">
        <v>5406</v>
      </c>
    </row>
    <row r="3187" spans="1:3">
      <c r="A3187" s="4" t="s">
        <v>1053</v>
      </c>
      <c r="B3187" s="5" t="n">
        <v>-156</v>
      </c>
    </row>
    <row r="3188" spans="1:3">
      <c r="A3188" s="4" t="s">
        <v>1056</v>
      </c>
      <c r="B3188" s="4" t="s">
        <v>12</v>
      </c>
    </row>
    <row r="3189" spans="1:3">
      <c r="A3189" s="4" t="s">
        <v>1349</v>
      </c>
    </row>
    <row r="3190" spans="1:3">
      <c r="A3190" s="3" t="s">
        <v>1045</v>
      </c>
    </row>
    <row r="3191" spans="1:3">
      <c r="A3191" s="4" t="s">
        <v>1046</v>
      </c>
      <c r="B3191" s="5" t="n">
        <v>4500</v>
      </c>
    </row>
    <row r="3192" spans="1:3">
      <c r="A3192" s="4" t="s">
        <v>1047</v>
      </c>
      <c r="B3192" s="6" t="n">
        <v>1558</v>
      </c>
    </row>
    <row r="3193" spans="1:3">
      <c r="A3193" s="4" t="s">
        <v>1048</v>
      </c>
      <c r="B3193" s="6" t="n">
        <v>4273</v>
      </c>
    </row>
    <row r="3194" spans="1:3">
      <c r="A3194" s="4" t="s">
        <v>1051</v>
      </c>
      <c r="B3194" s="6" t="n">
        <v>1558</v>
      </c>
    </row>
    <row r="3195" spans="1:3">
      <c r="A3195" s="4" t="s">
        <v>1052</v>
      </c>
      <c r="B3195" s="6" t="n">
        <v>4273</v>
      </c>
    </row>
    <row r="3196" spans="1:3">
      <c r="A3196" s="4" t="s">
        <v>105</v>
      </c>
      <c r="B3196" s="6" t="n">
        <v>5831</v>
      </c>
    </row>
    <row r="3197" spans="1:3">
      <c r="A3197" s="4" t="s">
        <v>1053</v>
      </c>
      <c r="B3197" s="5" t="n">
        <v>-117</v>
      </c>
    </row>
    <row r="3198" spans="1:3">
      <c r="A3198" s="4" t="s">
        <v>1056</v>
      </c>
      <c r="B3198" s="4" t="s">
        <v>12</v>
      </c>
    </row>
    <row r="3199" spans="1:3">
      <c r="A3199" s="4" t="s">
        <v>1350</v>
      </c>
    </row>
    <row r="3200" spans="1:3">
      <c r="A3200" s="3" t="s">
        <v>1045</v>
      </c>
    </row>
    <row r="3201" spans="1:3">
      <c r="A3201" s="4" t="s">
        <v>1046</v>
      </c>
      <c r="B3201" s="5" t="n">
        <v>3900</v>
      </c>
    </row>
    <row r="3202" spans="1:3">
      <c r="A3202" s="4" t="s">
        <v>1047</v>
      </c>
      <c r="B3202" s="6" t="n">
        <v>913</v>
      </c>
    </row>
    <row r="3203" spans="1:3">
      <c r="A3203" s="4" t="s">
        <v>1048</v>
      </c>
      <c r="B3203" s="6" t="n">
        <v>3281</v>
      </c>
    </row>
    <row r="3204" spans="1:3">
      <c r="A3204" s="4" t="s">
        <v>1051</v>
      </c>
      <c r="B3204" s="6" t="n">
        <v>913</v>
      </c>
    </row>
    <row r="3205" spans="1:3">
      <c r="A3205" s="4" t="s">
        <v>1052</v>
      </c>
      <c r="B3205" s="6" t="n">
        <v>3281</v>
      </c>
    </row>
    <row r="3206" spans="1:3">
      <c r="A3206" s="4" t="s">
        <v>105</v>
      </c>
      <c r="B3206" s="6" t="n">
        <v>4194</v>
      </c>
    </row>
    <row r="3207" spans="1:3">
      <c r="A3207" s="4" t="s">
        <v>1053</v>
      </c>
      <c r="B3207" s="5" t="n">
        <v>-111</v>
      </c>
    </row>
    <row r="3208" spans="1:3">
      <c r="A3208" s="4" t="s">
        <v>1056</v>
      </c>
      <c r="B3208" s="4" t="s">
        <v>12</v>
      </c>
    </row>
    <row r="3209" spans="1:3">
      <c r="A3209" s="4" t="s">
        <v>1351</v>
      </c>
    </row>
    <row r="3210" spans="1:3">
      <c r="A3210" s="3" t="s">
        <v>1045</v>
      </c>
    </row>
    <row r="3211" spans="1:3">
      <c r="A3211" s="4" t="s">
        <v>1046</v>
      </c>
      <c r="B3211" s="5" t="n">
        <v>3600</v>
      </c>
    </row>
    <row r="3212" spans="1:3">
      <c r="A3212" s="4" t="s">
        <v>1047</v>
      </c>
      <c r="B3212" s="6" t="n">
        <v>798</v>
      </c>
    </row>
    <row r="3213" spans="1:3">
      <c r="A3213" s="4" t="s">
        <v>1048</v>
      </c>
      <c r="B3213" s="6" t="n">
        <v>4821</v>
      </c>
    </row>
    <row r="3214" spans="1:3">
      <c r="A3214" s="4" t="s">
        <v>1051</v>
      </c>
      <c r="B3214" s="6" t="n">
        <v>798</v>
      </c>
    </row>
    <row r="3215" spans="1:3">
      <c r="A3215" s="4" t="s">
        <v>1052</v>
      </c>
      <c r="B3215" s="6" t="n">
        <v>4821</v>
      </c>
    </row>
    <row r="3216" spans="1:3">
      <c r="A3216" s="4" t="s">
        <v>105</v>
      </c>
      <c r="B3216" s="6" t="n">
        <v>5619</v>
      </c>
    </row>
    <row r="3217" spans="1:3">
      <c r="A3217" s="4" t="s">
        <v>1053</v>
      </c>
      <c r="B3217" s="5" t="n">
        <v>-142</v>
      </c>
    </row>
    <row r="3218" spans="1:3">
      <c r="A3218" s="4" t="s">
        <v>1056</v>
      </c>
      <c r="B3218" s="4" t="s">
        <v>12</v>
      </c>
    </row>
    <row r="3219" spans="1:3">
      <c r="A3219" s="4" t="s">
        <v>1352</v>
      </c>
    </row>
    <row r="3220" spans="1:3">
      <c r="A3220" s="3" t="s">
        <v>1045</v>
      </c>
    </row>
    <row r="3221" spans="1:3">
      <c r="A3221" s="4" t="s">
        <v>1046</v>
      </c>
      <c r="B3221" s="5" t="n">
        <v>3500</v>
      </c>
    </row>
    <row r="3222" spans="1:3">
      <c r="A3222" s="4" t="s">
        <v>1047</v>
      </c>
      <c r="B3222" s="6" t="n">
        <v>1686</v>
      </c>
    </row>
    <row r="3223" spans="1:3">
      <c r="A3223" s="4" t="s">
        <v>1048</v>
      </c>
      <c r="B3223" s="6" t="n">
        <v>3826</v>
      </c>
    </row>
    <row r="3224" spans="1:3">
      <c r="A3224" s="4" t="s">
        <v>1050</v>
      </c>
      <c r="B3224" s="6" t="n">
        <v>90</v>
      </c>
    </row>
    <row r="3225" spans="1:3">
      <c r="A3225" s="4" t="s">
        <v>1051</v>
      </c>
      <c r="B3225" s="6" t="n">
        <v>1686</v>
      </c>
    </row>
    <row r="3226" spans="1:3">
      <c r="A3226" s="4" t="s">
        <v>1052</v>
      </c>
      <c r="B3226" s="6" t="n">
        <v>3916</v>
      </c>
    </row>
    <row r="3227" spans="1:3">
      <c r="A3227" s="4" t="s">
        <v>105</v>
      </c>
      <c r="B3227" s="6" t="n">
        <v>5602</v>
      </c>
    </row>
    <row r="3228" spans="1:3">
      <c r="A3228" s="4" t="s">
        <v>1053</v>
      </c>
      <c r="B3228" s="5" t="n">
        <v>-105</v>
      </c>
    </row>
    <row r="3229" spans="1:3">
      <c r="A3229" s="4" t="s">
        <v>1056</v>
      </c>
      <c r="B3229" s="4" t="s">
        <v>12</v>
      </c>
    </row>
    <row r="3230" spans="1:3">
      <c r="A3230" s="4" t="s">
        <v>1353</v>
      </c>
    </row>
    <row r="3231" spans="1:3">
      <c r="A3231" s="3" t="s">
        <v>1045</v>
      </c>
    </row>
    <row r="3232" spans="1:3">
      <c r="A3232" s="4" t="s">
        <v>1046</v>
      </c>
      <c r="B3232" s="5" t="n">
        <v>3900</v>
      </c>
    </row>
    <row r="3233" spans="1:3">
      <c r="A3233" s="4" t="s">
        <v>1047</v>
      </c>
      <c r="B3233" s="6" t="n">
        <v>628</v>
      </c>
    </row>
    <row r="3234" spans="1:3">
      <c r="A3234" s="4" t="s">
        <v>1048</v>
      </c>
      <c r="B3234" s="6" t="n">
        <v>5117</v>
      </c>
    </row>
    <row r="3235" spans="1:3">
      <c r="A3235" s="4" t="s">
        <v>1051</v>
      </c>
      <c r="B3235" s="6" t="n">
        <v>628</v>
      </c>
    </row>
    <row r="3236" spans="1:3">
      <c r="A3236" s="4" t="s">
        <v>1052</v>
      </c>
      <c r="B3236" s="6" t="n">
        <v>5117</v>
      </c>
    </row>
    <row r="3237" spans="1:3">
      <c r="A3237" s="4" t="s">
        <v>105</v>
      </c>
      <c r="B3237" s="6" t="n">
        <v>5745</v>
      </c>
    </row>
    <row r="3238" spans="1:3">
      <c r="A3238" s="4" t="s">
        <v>1053</v>
      </c>
      <c r="B3238" s="5" t="n">
        <v>-148</v>
      </c>
    </row>
    <row r="3239" spans="1:3">
      <c r="A3239" s="4" t="s">
        <v>1056</v>
      </c>
      <c r="B3239" s="4" t="s">
        <v>12</v>
      </c>
    </row>
    <row r="3240" spans="1:3">
      <c r="A3240" s="4" t="s">
        <v>1354</v>
      </c>
    </row>
    <row r="3241" spans="1:3">
      <c r="A3241" s="3" t="s">
        <v>1045</v>
      </c>
    </row>
    <row r="3242" spans="1:3">
      <c r="A3242" s="4" t="s">
        <v>1046</v>
      </c>
      <c r="B3242" s="5" t="n">
        <v>3900</v>
      </c>
    </row>
    <row r="3243" spans="1:3">
      <c r="A3243" s="4" t="s">
        <v>1047</v>
      </c>
      <c r="B3243" s="6" t="n">
        <v>1022</v>
      </c>
    </row>
    <row r="3244" spans="1:3">
      <c r="A3244" s="4" t="s">
        <v>1048</v>
      </c>
      <c r="B3244" s="6" t="n">
        <v>3917</v>
      </c>
    </row>
    <row r="3245" spans="1:3">
      <c r="A3245" s="4" t="s">
        <v>1050</v>
      </c>
      <c r="B3245" s="6" t="n">
        <v>34</v>
      </c>
    </row>
    <row r="3246" spans="1:3">
      <c r="A3246" s="4" t="s">
        <v>1051</v>
      </c>
      <c r="B3246" s="6" t="n">
        <v>1022</v>
      </c>
    </row>
    <row r="3247" spans="1:3">
      <c r="A3247" s="4" t="s">
        <v>1052</v>
      </c>
      <c r="B3247" s="6" t="n">
        <v>3951</v>
      </c>
    </row>
    <row r="3248" spans="1:3">
      <c r="A3248" s="4" t="s">
        <v>105</v>
      </c>
      <c r="B3248" s="6" t="n">
        <v>4973</v>
      </c>
    </row>
    <row r="3249" spans="1:3">
      <c r="A3249" s="4" t="s">
        <v>1053</v>
      </c>
      <c r="B3249" s="5" t="n">
        <v>-117</v>
      </c>
    </row>
    <row r="3250" spans="1:3">
      <c r="A3250" s="4" t="s">
        <v>1056</v>
      </c>
      <c r="B3250" s="4" t="s">
        <v>12</v>
      </c>
    </row>
    <row r="3251" spans="1:3">
      <c r="A3251" s="4" t="s">
        <v>1355</v>
      </c>
    </row>
    <row r="3252" spans="1:3">
      <c r="A3252" s="3" t="s">
        <v>1045</v>
      </c>
    </row>
    <row r="3253" spans="1:3">
      <c r="A3253" s="4" t="s">
        <v>1046</v>
      </c>
      <c r="B3253" s="5" t="n">
        <v>4000</v>
      </c>
    </row>
    <row r="3254" spans="1:3">
      <c r="A3254" s="4" t="s">
        <v>1047</v>
      </c>
      <c r="B3254" s="6" t="n">
        <v>1606</v>
      </c>
    </row>
    <row r="3255" spans="1:3">
      <c r="A3255" s="4" t="s">
        <v>1048</v>
      </c>
      <c r="B3255" s="6" t="n">
        <v>3708</v>
      </c>
    </row>
    <row r="3256" spans="1:3">
      <c r="A3256" s="4" t="s">
        <v>1050</v>
      </c>
      <c r="B3256" s="6" t="n">
        <v>118</v>
      </c>
    </row>
    <row r="3257" spans="1:3">
      <c r="A3257" s="4" t="s">
        <v>1051</v>
      </c>
      <c r="B3257" s="6" t="n">
        <v>1606</v>
      </c>
    </row>
    <row r="3258" spans="1:3">
      <c r="A3258" s="4" t="s">
        <v>1052</v>
      </c>
      <c r="B3258" s="6" t="n">
        <v>3826</v>
      </c>
    </row>
    <row r="3259" spans="1:3">
      <c r="A3259" s="4" t="s">
        <v>105</v>
      </c>
      <c r="B3259" s="6" t="n">
        <v>5432</v>
      </c>
    </row>
    <row r="3260" spans="1:3">
      <c r="A3260" s="4" t="s">
        <v>1053</v>
      </c>
      <c r="B3260" s="5" t="n">
        <v>-115</v>
      </c>
    </row>
    <row r="3261" spans="1:3">
      <c r="A3261" s="4" t="s">
        <v>1056</v>
      </c>
      <c r="B3261" s="4" t="s">
        <v>12</v>
      </c>
    </row>
    <row r="3262" spans="1:3">
      <c r="A3262" s="4" t="s">
        <v>1356</v>
      </c>
    </row>
    <row r="3263" spans="1:3">
      <c r="A3263" s="3" t="s">
        <v>1045</v>
      </c>
    </row>
    <row r="3264" spans="1:3">
      <c r="A3264" s="4" t="s">
        <v>1046</v>
      </c>
      <c r="B3264" s="5" t="n">
        <v>2950</v>
      </c>
    </row>
    <row r="3265" spans="1:3">
      <c r="A3265" s="4" t="s">
        <v>1047</v>
      </c>
      <c r="B3265" s="6" t="n">
        <v>1347</v>
      </c>
    </row>
    <row r="3266" spans="1:3">
      <c r="A3266" s="4" t="s">
        <v>1048</v>
      </c>
      <c r="B3266" s="6" t="n">
        <v>3889</v>
      </c>
    </row>
    <row r="3267" spans="1:3">
      <c r="A3267" s="4" t="s">
        <v>1050</v>
      </c>
      <c r="B3267" s="6" t="n">
        <v>7</v>
      </c>
    </row>
    <row r="3268" spans="1:3">
      <c r="A3268" s="4" t="s">
        <v>1051</v>
      </c>
      <c r="B3268" s="6" t="n">
        <v>1347</v>
      </c>
    </row>
    <row r="3269" spans="1:3">
      <c r="A3269" s="4" t="s">
        <v>1052</v>
      </c>
      <c r="B3269" s="6" t="n">
        <v>3896</v>
      </c>
    </row>
    <row r="3270" spans="1:3">
      <c r="A3270" s="4" t="s">
        <v>105</v>
      </c>
      <c r="B3270" s="6" t="n">
        <v>5243</v>
      </c>
    </row>
    <row r="3271" spans="1:3">
      <c r="A3271" s="4" t="s">
        <v>1053</v>
      </c>
      <c r="B3271" s="5" t="n">
        <v>-100</v>
      </c>
    </row>
    <row r="3272" spans="1:3">
      <c r="A3272" s="4" t="s">
        <v>1056</v>
      </c>
      <c r="B3272" s="4" t="s">
        <v>12</v>
      </c>
    </row>
    <row r="3273" spans="1:3">
      <c r="A3273" s="4" t="s">
        <v>1357</v>
      </c>
    </row>
    <row r="3274" spans="1:3">
      <c r="A3274" s="3" t="s">
        <v>1045</v>
      </c>
    </row>
    <row r="3275" spans="1:3">
      <c r="A3275" s="4" t="s">
        <v>1046</v>
      </c>
      <c r="B3275" s="5" t="n">
        <v>3800</v>
      </c>
    </row>
    <row r="3276" spans="1:3">
      <c r="A3276" s="4" t="s">
        <v>1047</v>
      </c>
      <c r="B3276" s="6" t="n">
        <v>907</v>
      </c>
    </row>
    <row r="3277" spans="1:3">
      <c r="A3277" s="4" t="s">
        <v>1048</v>
      </c>
      <c r="B3277" s="6" t="n">
        <v>4097</v>
      </c>
    </row>
    <row r="3278" spans="1:3">
      <c r="A3278" s="4" t="s">
        <v>1051</v>
      </c>
      <c r="B3278" s="6" t="n">
        <v>907</v>
      </c>
    </row>
    <row r="3279" spans="1:3">
      <c r="A3279" s="4" t="s">
        <v>1052</v>
      </c>
      <c r="B3279" s="6" t="n">
        <v>4097</v>
      </c>
    </row>
    <row r="3280" spans="1:3">
      <c r="A3280" s="4" t="s">
        <v>105</v>
      </c>
      <c r="B3280" s="6" t="n">
        <v>5004</v>
      </c>
    </row>
    <row r="3281" spans="1:3">
      <c r="A3281" s="4" t="s">
        <v>1053</v>
      </c>
      <c r="B3281" s="5" t="n">
        <v>-123</v>
      </c>
    </row>
    <row r="3282" spans="1:3">
      <c r="A3282" s="4" t="s">
        <v>1056</v>
      </c>
      <c r="B3282" s="4" t="s">
        <v>12</v>
      </c>
    </row>
    <row r="3283" spans="1:3">
      <c r="A3283" s="4" t="s">
        <v>1358</v>
      </c>
    </row>
    <row r="3284" spans="1:3">
      <c r="A3284" s="3" t="s">
        <v>1045</v>
      </c>
    </row>
    <row r="3285" spans="1:3">
      <c r="A3285" s="4" t="s">
        <v>1046</v>
      </c>
      <c r="B3285" s="5" t="n">
        <v>4100</v>
      </c>
    </row>
    <row r="3286" spans="1:3">
      <c r="A3286" s="4" t="s">
        <v>1047</v>
      </c>
      <c r="B3286" s="6" t="n">
        <v>1045</v>
      </c>
    </row>
    <row r="3287" spans="1:3">
      <c r="A3287" s="4" t="s">
        <v>1048</v>
      </c>
      <c r="B3287" s="6" t="n">
        <v>3795</v>
      </c>
    </row>
    <row r="3288" spans="1:3">
      <c r="A3288" s="4" t="s">
        <v>1051</v>
      </c>
      <c r="B3288" s="6" t="n">
        <v>1045</v>
      </c>
    </row>
    <row r="3289" spans="1:3">
      <c r="A3289" s="4" t="s">
        <v>1052</v>
      </c>
      <c r="B3289" s="6" t="n">
        <v>3795</v>
      </c>
    </row>
    <row r="3290" spans="1:3">
      <c r="A3290" s="4" t="s">
        <v>105</v>
      </c>
      <c r="B3290" s="6" t="n">
        <v>4840</v>
      </c>
    </row>
    <row r="3291" spans="1:3">
      <c r="A3291" s="4" t="s">
        <v>1053</v>
      </c>
      <c r="B3291" s="5" t="n">
        <v>-102</v>
      </c>
    </row>
    <row r="3292" spans="1:3">
      <c r="A3292" s="4" t="s">
        <v>1056</v>
      </c>
      <c r="B3292" s="4" t="s">
        <v>12</v>
      </c>
    </row>
    <row r="3293" spans="1:3">
      <c r="A3293" s="4" t="s">
        <v>1359</v>
      </c>
    </row>
    <row r="3294" spans="1:3">
      <c r="A3294" s="3" t="s">
        <v>1045</v>
      </c>
    </row>
    <row r="3295" spans="1:3">
      <c r="A3295" s="4" t="s">
        <v>1046</v>
      </c>
      <c r="B3295" s="5" t="n">
        <v>3600</v>
      </c>
    </row>
    <row r="3296" spans="1:3">
      <c r="A3296" s="4" t="s">
        <v>1047</v>
      </c>
      <c r="B3296" s="6" t="n">
        <v>1214</v>
      </c>
    </row>
    <row r="3297" spans="1:3">
      <c r="A3297" s="4" t="s">
        <v>1048</v>
      </c>
      <c r="B3297" s="6" t="n">
        <v>3140</v>
      </c>
    </row>
    <row r="3298" spans="1:3">
      <c r="A3298" s="4" t="s">
        <v>1050</v>
      </c>
      <c r="B3298" s="6" t="n">
        <v>13</v>
      </c>
    </row>
    <row r="3299" spans="1:3">
      <c r="A3299" s="4" t="s">
        <v>1051</v>
      </c>
      <c r="B3299" s="6" t="n">
        <v>1214</v>
      </c>
    </row>
    <row r="3300" spans="1:3">
      <c r="A3300" s="4" t="s">
        <v>1052</v>
      </c>
      <c r="B3300" s="6" t="n">
        <v>3153</v>
      </c>
    </row>
    <row r="3301" spans="1:3">
      <c r="A3301" s="4" t="s">
        <v>105</v>
      </c>
      <c r="B3301" s="6" t="n">
        <v>4367</v>
      </c>
    </row>
    <row r="3302" spans="1:3">
      <c r="A3302" s="4" t="s">
        <v>1053</v>
      </c>
      <c r="B3302" s="5" t="n">
        <v>-92</v>
      </c>
    </row>
    <row r="3303" spans="1:3">
      <c r="A3303" s="4" t="s">
        <v>1056</v>
      </c>
      <c r="B3303" s="4" t="s">
        <v>12</v>
      </c>
    </row>
    <row r="3304" spans="1:3">
      <c r="A3304" s="4" t="s">
        <v>1360</v>
      </c>
    </row>
    <row r="3305" spans="1:3">
      <c r="A3305" s="3" t="s">
        <v>1045</v>
      </c>
    </row>
    <row r="3306" spans="1:3">
      <c r="A3306" s="4" t="s">
        <v>1046</v>
      </c>
      <c r="B3306" s="5" t="n">
        <v>3100</v>
      </c>
    </row>
    <row r="3307" spans="1:3">
      <c r="A3307" s="4" t="s">
        <v>1047</v>
      </c>
      <c r="B3307" s="6" t="n">
        <v>981</v>
      </c>
    </row>
    <row r="3308" spans="1:3">
      <c r="A3308" s="4" t="s">
        <v>1048</v>
      </c>
      <c r="B3308" s="6" t="n">
        <v>3751</v>
      </c>
    </row>
    <row r="3309" spans="1:3">
      <c r="A3309" s="4" t="s">
        <v>1051</v>
      </c>
      <c r="B3309" s="6" t="n">
        <v>981</v>
      </c>
    </row>
    <row r="3310" spans="1:3">
      <c r="A3310" s="4" t="s">
        <v>1052</v>
      </c>
      <c r="B3310" s="6" t="n">
        <v>3751</v>
      </c>
    </row>
    <row r="3311" spans="1:3">
      <c r="A3311" s="4" t="s">
        <v>105</v>
      </c>
      <c r="B3311" s="6" t="n">
        <v>4732</v>
      </c>
    </row>
    <row r="3312" spans="1:3">
      <c r="A3312" s="4" t="s">
        <v>1053</v>
      </c>
      <c r="B3312" s="5" t="n">
        <v>-102</v>
      </c>
    </row>
    <row r="3313" spans="1:3">
      <c r="A3313" s="4" t="s">
        <v>1056</v>
      </c>
      <c r="B3313" s="4" t="s">
        <v>12</v>
      </c>
    </row>
    <row r="3314" spans="1:3">
      <c r="A3314" s="4" t="s">
        <v>1361</v>
      </c>
    </row>
    <row r="3315" spans="1:3">
      <c r="A3315" s="3" t="s">
        <v>1045</v>
      </c>
    </row>
    <row r="3316" spans="1:3">
      <c r="A3316" s="4" t="s">
        <v>1046</v>
      </c>
      <c r="B3316" s="5" t="n">
        <v>4100</v>
      </c>
    </row>
    <row r="3317" spans="1:3">
      <c r="A3317" s="4" t="s">
        <v>1047</v>
      </c>
      <c r="B3317" s="6" t="n">
        <v>1357</v>
      </c>
    </row>
    <row r="3318" spans="1:3">
      <c r="A3318" s="4" t="s">
        <v>1048</v>
      </c>
      <c r="B3318" s="6" t="n">
        <v>3355</v>
      </c>
    </row>
    <row r="3319" spans="1:3">
      <c r="A3319" s="4" t="s">
        <v>1051</v>
      </c>
      <c r="B3319" s="6" t="n">
        <v>1357</v>
      </c>
    </row>
    <row r="3320" spans="1:3">
      <c r="A3320" s="4" t="s">
        <v>1052</v>
      </c>
      <c r="B3320" s="6" t="n">
        <v>3355</v>
      </c>
    </row>
    <row r="3321" spans="1:3">
      <c r="A3321" s="4" t="s">
        <v>105</v>
      </c>
      <c r="B3321" s="6" t="n">
        <v>4712</v>
      </c>
    </row>
    <row r="3322" spans="1:3">
      <c r="A3322" s="4" t="s">
        <v>1053</v>
      </c>
      <c r="B3322" s="5" t="n">
        <v>-94</v>
      </c>
    </row>
    <row r="3323" spans="1:3">
      <c r="A3323" s="4" t="s">
        <v>1056</v>
      </c>
      <c r="B3323" s="4" t="s">
        <v>12</v>
      </c>
    </row>
    <row r="3324" spans="1:3">
      <c r="A3324" s="4" t="s">
        <v>1362</v>
      </c>
    </row>
    <row r="3325" spans="1:3">
      <c r="A3325" s="3" t="s">
        <v>1045</v>
      </c>
    </row>
    <row r="3326" spans="1:3">
      <c r="A3326" s="4" t="s">
        <v>1046</v>
      </c>
      <c r="B3326" s="5" t="n">
        <v>2900</v>
      </c>
    </row>
    <row r="3327" spans="1:3">
      <c r="A3327" s="4" t="s">
        <v>1047</v>
      </c>
      <c r="B3327" s="6" t="n">
        <v>787</v>
      </c>
    </row>
    <row r="3328" spans="1:3">
      <c r="A3328" s="4" t="s">
        <v>1048</v>
      </c>
      <c r="B3328" s="6" t="n">
        <v>3584</v>
      </c>
    </row>
    <row r="3329" spans="1:3">
      <c r="A3329" s="4" t="s">
        <v>1051</v>
      </c>
      <c r="B3329" s="6" t="n">
        <v>787</v>
      </c>
    </row>
    <row r="3330" spans="1:3">
      <c r="A3330" s="4" t="s">
        <v>1052</v>
      </c>
      <c r="B3330" s="6" t="n">
        <v>3584</v>
      </c>
    </row>
    <row r="3331" spans="1:3">
      <c r="A3331" s="4" t="s">
        <v>105</v>
      </c>
      <c r="B3331" s="6" t="n">
        <v>4371</v>
      </c>
    </row>
    <row r="3332" spans="1:3">
      <c r="A3332" s="4" t="s">
        <v>1053</v>
      </c>
      <c r="B3332" s="5" t="n">
        <v>-113</v>
      </c>
    </row>
    <row r="3333" spans="1:3">
      <c r="A3333" s="4" t="s">
        <v>1056</v>
      </c>
      <c r="B3333" s="4" t="s">
        <v>12</v>
      </c>
    </row>
    <row r="3334" spans="1:3">
      <c r="A3334" s="4" t="s">
        <v>1363</v>
      </c>
    </row>
    <row r="3335" spans="1:3">
      <c r="A3335" s="3" t="s">
        <v>1045</v>
      </c>
    </row>
    <row r="3336" spans="1:3">
      <c r="A3336" s="4" t="s">
        <v>1046</v>
      </c>
      <c r="B3336" s="5" t="n">
        <v>3700</v>
      </c>
    </row>
    <row r="3337" spans="1:3">
      <c r="A3337" s="4" t="s">
        <v>1047</v>
      </c>
      <c r="B3337" s="6" t="n">
        <v>1749</v>
      </c>
    </row>
    <row r="3338" spans="1:3">
      <c r="A3338" s="4" t="s">
        <v>1048</v>
      </c>
      <c r="B3338" s="6" t="n">
        <v>3260</v>
      </c>
    </row>
    <row r="3339" spans="1:3">
      <c r="A3339" s="4" t="s">
        <v>1051</v>
      </c>
      <c r="B3339" s="6" t="n">
        <v>1749</v>
      </c>
    </row>
    <row r="3340" spans="1:3">
      <c r="A3340" s="4" t="s">
        <v>1052</v>
      </c>
      <c r="B3340" s="6" t="n">
        <v>3260</v>
      </c>
    </row>
    <row r="3341" spans="1:3">
      <c r="A3341" s="4" t="s">
        <v>105</v>
      </c>
      <c r="B3341" s="6" t="n">
        <v>5009</v>
      </c>
    </row>
    <row r="3342" spans="1:3">
      <c r="A3342" s="4" t="s">
        <v>1053</v>
      </c>
      <c r="B3342" s="5" t="n">
        <v>-88</v>
      </c>
    </row>
    <row r="3343" spans="1:3">
      <c r="A3343" s="4" t="s">
        <v>1056</v>
      </c>
      <c r="B3343" s="4" t="s">
        <v>12</v>
      </c>
    </row>
    <row r="3344" spans="1:3">
      <c r="A3344" s="4" t="s">
        <v>1364</v>
      </c>
    </row>
    <row r="3345" spans="1:3">
      <c r="A3345" s="3" t="s">
        <v>1045</v>
      </c>
    </row>
    <row r="3346" spans="1:3">
      <c r="A3346" s="4" t="s">
        <v>1046</v>
      </c>
      <c r="B3346" s="5" t="n">
        <v>3100</v>
      </c>
    </row>
    <row r="3347" spans="1:3">
      <c r="A3347" s="4" t="s">
        <v>1047</v>
      </c>
      <c r="B3347" s="6" t="n">
        <v>1696</v>
      </c>
    </row>
    <row r="3348" spans="1:3">
      <c r="A3348" s="4" t="s">
        <v>1048</v>
      </c>
      <c r="B3348" s="6" t="n">
        <v>2831</v>
      </c>
    </row>
    <row r="3349" spans="1:3">
      <c r="A3349" s="4" t="s">
        <v>1051</v>
      </c>
      <c r="B3349" s="6" t="n">
        <v>1696</v>
      </c>
    </row>
    <row r="3350" spans="1:3">
      <c r="A3350" s="4" t="s">
        <v>1052</v>
      </c>
      <c r="B3350" s="6" t="n">
        <v>2831</v>
      </c>
    </row>
    <row r="3351" spans="1:3">
      <c r="A3351" s="4" t="s">
        <v>105</v>
      </c>
      <c r="B3351" s="6" t="n">
        <v>4527</v>
      </c>
    </row>
    <row r="3352" spans="1:3">
      <c r="A3352" s="4" t="s">
        <v>1053</v>
      </c>
      <c r="B3352" s="5" t="n">
        <v>-85</v>
      </c>
    </row>
    <row r="3353" spans="1:3">
      <c r="A3353" s="4" t="s">
        <v>1056</v>
      </c>
      <c r="B3353" s="4" t="s">
        <v>12</v>
      </c>
    </row>
    <row r="3354" spans="1:3">
      <c r="A3354" s="4" t="s">
        <v>1365</v>
      </c>
    </row>
    <row r="3355" spans="1:3">
      <c r="A3355" s="3" t="s">
        <v>1045</v>
      </c>
    </row>
    <row r="3356" spans="1:3">
      <c r="A3356" s="4" t="s">
        <v>1046</v>
      </c>
      <c r="B3356" s="5" t="n">
        <v>3200</v>
      </c>
    </row>
    <row r="3357" spans="1:3">
      <c r="A3357" s="4" t="s">
        <v>1047</v>
      </c>
      <c r="B3357" s="6" t="n">
        <v>1796</v>
      </c>
    </row>
    <row r="3358" spans="1:3">
      <c r="A3358" s="4" t="s">
        <v>1048</v>
      </c>
      <c r="B3358" s="6" t="n">
        <v>2784</v>
      </c>
    </row>
    <row r="3359" spans="1:3">
      <c r="A3359" s="4" t="s">
        <v>1050</v>
      </c>
      <c r="B3359" s="6" t="n">
        <v>52</v>
      </c>
    </row>
    <row r="3360" spans="1:3">
      <c r="A3360" s="4" t="s">
        <v>1051</v>
      </c>
      <c r="B3360" s="6" t="n">
        <v>1796</v>
      </c>
    </row>
    <row r="3361" spans="1:3">
      <c r="A3361" s="4" t="s">
        <v>1052</v>
      </c>
      <c r="B3361" s="6" t="n">
        <v>2836</v>
      </c>
    </row>
    <row r="3362" spans="1:3">
      <c r="A3362" s="4" t="s">
        <v>105</v>
      </c>
      <c r="B3362" s="6" t="n">
        <v>4632</v>
      </c>
    </row>
    <row r="3363" spans="1:3">
      <c r="A3363" s="4" t="s">
        <v>1053</v>
      </c>
      <c r="B3363" s="5" t="n">
        <v>-88</v>
      </c>
    </row>
    <row r="3364" spans="1:3">
      <c r="A3364" s="4" t="s">
        <v>1056</v>
      </c>
      <c r="B3364" s="4" t="s">
        <v>12</v>
      </c>
    </row>
    <row r="3365" spans="1:3">
      <c r="A3365" s="4" t="s">
        <v>1366</v>
      </c>
    </row>
    <row r="3366" spans="1:3">
      <c r="A3366" s="3" t="s">
        <v>1045</v>
      </c>
    </row>
    <row r="3367" spans="1:3">
      <c r="A3367" s="4" t="s">
        <v>1046</v>
      </c>
      <c r="B3367" s="5" t="n">
        <v>3600</v>
      </c>
    </row>
    <row r="3368" spans="1:3">
      <c r="A3368" s="4" t="s">
        <v>1047</v>
      </c>
      <c r="B3368" s="6" t="n">
        <v>691</v>
      </c>
    </row>
    <row r="3369" spans="1:3">
      <c r="A3369" s="4" t="s">
        <v>1048</v>
      </c>
      <c r="B3369" s="6" t="n">
        <v>4545</v>
      </c>
    </row>
    <row r="3370" spans="1:3">
      <c r="A3370" s="4" t="s">
        <v>1051</v>
      </c>
      <c r="B3370" s="6" t="n">
        <v>691</v>
      </c>
    </row>
    <row r="3371" spans="1:3">
      <c r="A3371" s="4" t="s">
        <v>1052</v>
      </c>
      <c r="B3371" s="6" t="n">
        <v>4545</v>
      </c>
    </row>
    <row r="3372" spans="1:3">
      <c r="A3372" s="4" t="s">
        <v>105</v>
      </c>
      <c r="B3372" s="6" t="n">
        <v>5236</v>
      </c>
    </row>
    <row r="3373" spans="1:3">
      <c r="A3373" s="4" t="s">
        <v>1053</v>
      </c>
      <c r="B3373" s="5" t="n">
        <v>-150</v>
      </c>
    </row>
    <row r="3374" spans="1:3">
      <c r="A3374" s="4" t="s">
        <v>1056</v>
      </c>
      <c r="B3374" s="4" t="s">
        <v>12</v>
      </c>
    </row>
    <row r="3375" spans="1:3">
      <c r="A3375" s="4" t="s">
        <v>1367</v>
      </c>
    </row>
    <row r="3376" spans="1:3">
      <c r="A3376" s="3" t="s">
        <v>1045</v>
      </c>
    </row>
    <row r="3377" spans="1:3">
      <c r="A3377" s="4" t="s">
        <v>1046</v>
      </c>
      <c r="B3377" s="5" t="n">
        <v>2700</v>
      </c>
    </row>
    <row r="3378" spans="1:3">
      <c r="A3378" s="4" t="s">
        <v>1047</v>
      </c>
      <c r="B3378" s="6" t="n">
        <v>305</v>
      </c>
    </row>
    <row r="3379" spans="1:3">
      <c r="A3379" s="4" t="s">
        <v>1048</v>
      </c>
      <c r="B3379" s="6" t="n">
        <v>4057</v>
      </c>
    </row>
    <row r="3380" spans="1:3">
      <c r="A3380" s="4" t="s">
        <v>1051</v>
      </c>
      <c r="B3380" s="6" t="n">
        <v>305</v>
      </c>
    </row>
    <row r="3381" spans="1:3">
      <c r="A3381" s="4" t="s">
        <v>1052</v>
      </c>
      <c r="B3381" s="6" t="n">
        <v>4057</v>
      </c>
    </row>
    <row r="3382" spans="1:3">
      <c r="A3382" s="4" t="s">
        <v>105</v>
      </c>
      <c r="B3382" s="6" t="n">
        <v>4362</v>
      </c>
    </row>
    <row r="3383" spans="1:3">
      <c r="A3383" s="4" t="s">
        <v>1053</v>
      </c>
      <c r="B3383" s="5" t="n">
        <v>-117</v>
      </c>
    </row>
    <row r="3384" spans="1:3">
      <c r="A3384" s="4" t="s">
        <v>1056</v>
      </c>
      <c r="B3384" s="4" t="s">
        <v>12</v>
      </c>
    </row>
    <row r="3385" spans="1:3">
      <c r="A3385" s="4" t="s">
        <v>1368</v>
      </c>
    </row>
    <row r="3386" spans="1:3">
      <c r="A3386" s="3" t="s">
        <v>1045</v>
      </c>
    </row>
    <row r="3387" spans="1:3">
      <c r="A3387" s="4" t="s">
        <v>1046</v>
      </c>
      <c r="B3387" s="5" t="n">
        <v>3000</v>
      </c>
    </row>
    <row r="3388" spans="1:3">
      <c r="A3388" s="4" t="s">
        <v>1047</v>
      </c>
      <c r="B3388" s="6" t="n">
        <v>705</v>
      </c>
    </row>
    <row r="3389" spans="1:3">
      <c r="A3389" s="4" t="s">
        <v>1048</v>
      </c>
      <c r="B3389" s="6" t="n">
        <v>2828</v>
      </c>
    </row>
    <row r="3390" spans="1:3">
      <c r="A3390" s="4" t="s">
        <v>1051</v>
      </c>
      <c r="B3390" s="6" t="n">
        <v>705</v>
      </c>
    </row>
    <row r="3391" spans="1:3">
      <c r="A3391" s="4" t="s">
        <v>1052</v>
      </c>
      <c r="B3391" s="6" t="n">
        <v>2828</v>
      </c>
    </row>
    <row r="3392" spans="1:3">
      <c r="A3392" s="4" t="s">
        <v>105</v>
      </c>
      <c r="B3392" s="6" t="n">
        <v>3533</v>
      </c>
    </row>
    <row r="3393" spans="1:3">
      <c r="A3393" s="4" t="s">
        <v>1053</v>
      </c>
      <c r="B3393" s="5" t="n">
        <v>-89</v>
      </c>
    </row>
    <row r="3394" spans="1:3">
      <c r="A3394" s="4" t="s">
        <v>1056</v>
      </c>
      <c r="B3394" s="4" t="s">
        <v>12</v>
      </c>
    </row>
    <row r="3395" spans="1:3">
      <c r="A3395" s="4" t="s">
        <v>1369</v>
      </c>
    </row>
    <row r="3396" spans="1:3">
      <c r="A3396" s="3" t="s">
        <v>1045</v>
      </c>
    </row>
    <row r="3397" spans="1:3">
      <c r="A3397" s="4" t="s">
        <v>1046</v>
      </c>
      <c r="B3397" s="5" t="n">
        <v>3650</v>
      </c>
    </row>
    <row r="3398" spans="1:3">
      <c r="A3398" s="4" t="s">
        <v>1047</v>
      </c>
      <c r="B3398" s="6" t="n">
        <v>1308</v>
      </c>
    </row>
    <row r="3399" spans="1:3">
      <c r="A3399" s="4" t="s">
        <v>1048</v>
      </c>
      <c r="B3399" s="6" t="n">
        <v>2906</v>
      </c>
    </row>
    <row r="3400" spans="1:3">
      <c r="A3400" s="4" t="s">
        <v>1051</v>
      </c>
      <c r="B3400" s="6" t="n">
        <v>1308</v>
      </c>
    </row>
    <row r="3401" spans="1:3">
      <c r="A3401" s="4" t="s">
        <v>1052</v>
      </c>
      <c r="B3401" s="6" t="n">
        <v>2906</v>
      </c>
    </row>
    <row r="3402" spans="1:3">
      <c r="A3402" s="4" t="s">
        <v>105</v>
      </c>
      <c r="B3402" s="6" t="n">
        <v>4214</v>
      </c>
    </row>
    <row r="3403" spans="1:3">
      <c r="A3403" s="4" t="s">
        <v>1053</v>
      </c>
      <c r="B3403" s="5" t="n">
        <v>-108</v>
      </c>
    </row>
    <row r="3404" spans="1:3">
      <c r="A3404" s="4" t="s">
        <v>1056</v>
      </c>
      <c r="B3404" s="4" t="s">
        <v>12</v>
      </c>
    </row>
    <row r="3405" spans="1:3">
      <c r="A3405" s="4" t="s">
        <v>1370</v>
      </c>
    </row>
    <row r="3406" spans="1:3">
      <c r="A3406" s="3" t="s">
        <v>1045</v>
      </c>
    </row>
    <row r="3407" spans="1:3">
      <c r="A3407" s="4" t="s">
        <v>1046</v>
      </c>
      <c r="B3407" s="5" t="n">
        <v>3300</v>
      </c>
    </row>
    <row r="3408" spans="1:3">
      <c r="A3408" s="4" t="s">
        <v>1047</v>
      </c>
      <c r="B3408" s="6" t="n">
        <v>1513</v>
      </c>
    </row>
    <row r="3409" spans="1:3">
      <c r="A3409" s="4" t="s">
        <v>1048</v>
      </c>
      <c r="B3409" s="6" t="n">
        <v>2665</v>
      </c>
    </row>
    <row r="3410" spans="1:3">
      <c r="A3410" s="4" t="s">
        <v>1051</v>
      </c>
      <c r="B3410" s="6" t="n">
        <v>1513</v>
      </c>
    </row>
    <row r="3411" spans="1:3">
      <c r="A3411" s="4" t="s">
        <v>1052</v>
      </c>
      <c r="B3411" s="6" t="n">
        <v>2665</v>
      </c>
    </row>
    <row r="3412" spans="1:3">
      <c r="A3412" s="4" t="s">
        <v>105</v>
      </c>
      <c r="B3412" s="6" t="n">
        <v>4178</v>
      </c>
    </row>
    <row r="3413" spans="1:3">
      <c r="A3413" s="4" t="s">
        <v>1053</v>
      </c>
      <c r="B3413" s="5" t="n">
        <v>-72</v>
      </c>
    </row>
    <row r="3414" spans="1:3">
      <c r="A3414" s="4" t="s">
        <v>1056</v>
      </c>
      <c r="B3414" s="4" t="s">
        <v>12</v>
      </c>
    </row>
    <row r="3415" spans="1:3">
      <c r="A3415" s="4" t="s">
        <v>1371</v>
      </c>
    </row>
    <row r="3416" spans="1:3">
      <c r="A3416" s="3" t="s">
        <v>1045</v>
      </c>
    </row>
    <row r="3417" spans="1:3">
      <c r="A3417" s="4" t="s">
        <v>1046</v>
      </c>
      <c r="B3417" s="5" t="n">
        <v>2300</v>
      </c>
    </row>
    <row r="3418" spans="1:3">
      <c r="A3418" s="4" t="s">
        <v>1047</v>
      </c>
      <c r="B3418" s="6" t="n">
        <v>769</v>
      </c>
    </row>
    <row r="3419" spans="1:3">
      <c r="A3419" s="4" t="s">
        <v>1048</v>
      </c>
      <c r="B3419" s="6" t="n">
        <v>2626</v>
      </c>
    </row>
    <row r="3420" spans="1:3">
      <c r="A3420" s="4" t="s">
        <v>1051</v>
      </c>
      <c r="B3420" s="6" t="n">
        <v>769</v>
      </c>
    </row>
    <row r="3421" spans="1:3">
      <c r="A3421" s="4" t="s">
        <v>1052</v>
      </c>
      <c r="B3421" s="6" t="n">
        <v>2626</v>
      </c>
    </row>
    <row r="3422" spans="1:3">
      <c r="A3422" s="4" t="s">
        <v>105</v>
      </c>
      <c r="B3422" s="6" t="n">
        <v>3395</v>
      </c>
    </row>
    <row r="3423" spans="1:3">
      <c r="A3423" s="4" t="s">
        <v>1053</v>
      </c>
      <c r="B3423" s="5" t="n">
        <v>-73</v>
      </c>
    </row>
    <row r="3424" spans="1:3">
      <c r="A3424" s="4" t="s">
        <v>1056</v>
      </c>
      <c r="B3424" s="4" t="s">
        <v>12</v>
      </c>
    </row>
    <row r="3425" spans="1:3">
      <c r="A3425" s="4" t="s">
        <v>1372</v>
      </c>
    </row>
    <row r="3426" spans="1:3">
      <c r="A3426" s="3" t="s">
        <v>1045</v>
      </c>
    </row>
    <row r="3427" spans="1:3">
      <c r="A3427" s="4" t="s">
        <v>1046</v>
      </c>
      <c r="B3427" s="5" t="n">
        <v>2500</v>
      </c>
    </row>
    <row r="3428" spans="1:3">
      <c r="A3428" s="4" t="s">
        <v>1047</v>
      </c>
      <c r="B3428" s="6" t="n">
        <v>271</v>
      </c>
    </row>
    <row r="3429" spans="1:3">
      <c r="A3429" s="4" t="s">
        <v>1048</v>
      </c>
      <c r="B3429" s="6" t="n">
        <v>3484</v>
      </c>
    </row>
    <row r="3430" spans="1:3">
      <c r="A3430" s="4" t="s">
        <v>1051</v>
      </c>
      <c r="B3430" s="6" t="n">
        <v>271</v>
      </c>
    </row>
    <row r="3431" spans="1:3">
      <c r="A3431" s="4" t="s">
        <v>1052</v>
      </c>
      <c r="B3431" s="6" t="n">
        <v>3484</v>
      </c>
    </row>
    <row r="3432" spans="1:3">
      <c r="A3432" s="4" t="s">
        <v>105</v>
      </c>
      <c r="B3432" s="6" t="n">
        <v>3755</v>
      </c>
    </row>
    <row r="3433" spans="1:3">
      <c r="A3433" s="4" t="s">
        <v>1053</v>
      </c>
      <c r="B3433" s="5" t="n">
        <v>-93</v>
      </c>
    </row>
    <row r="3434" spans="1:3">
      <c r="A3434" s="4" t="s">
        <v>1056</v>
      </c>
      <c r="B3434" s="4" t="s">
        <v>12</v>
      </c>
    </row>
    <row r="3435" spans="1:3">
      <c r="A3435" s="4" t="s">
        <v>1373</v>
      </c>
    </row>
    <row r="3436" spans="1:3">
      <c r="A3436" s="3" t="s">
        <v>1045</v>
      </c>
    </row>
    <row r="3437" spans="1:3">
      <c r="A3437" s="4" t="s">
        <v>1046</v>
      </c>
      <c r="B3437" s="5" t="n">
        <v>2500</v>
      </c>
    </row>
    <row r="3438" spans="1:3">
      <c r="A3438" s="4" t="s">
        <v>1047</v>
      </c>
      <c r="B3438" s="6" t="n">
        <v>593</v>
      </c>
    </row>
    <row r="3439" spans="1:3">
      <c r="A3439" s="4" t="s">
        <v>1048</v>
      </c>
      <c r="B3439" s="6" t="n">
        <v>3222</v>
      </c>
    </row>
    <row r="3440" spans="1:3">
      <c r="A3440" s="4" t="s">
        <v>1051</v>
      </c>
      <c r="B3440" s="6" t="n">
        <v>593</v>
      </c>
    </row>
    <row r="3441" spans="1:3">
      <c r="A3441" s="4" t="s">
        <v>1052</v>
      </c>
      <c r="B3441" s="6" t="n">
        <v>3222</v>
      </c>
    </row>
    <row r="3442" spans="1:3">
      <c r="A3442" s="4" t="s">
        <v>105</v>
      </c>
      <c r="B3442" s="6" t="n">
        <v>3815</v>
      </c>
    </row>
    <row r="3443" spans="1:3">
      <c r="A3443" s="4" t="s">
        <v>1053</v>
      </c>
      <c r="B3443" s="5" t="n">
        <v>-96</v>
      </c>
    </row>
    <row r="3444" spans="1:3">
      <c r="A3444" s="4" t="s">
        <v>1056</v>
      </c>
      <c r="B3444" s="4" t="s">
        <v>12</v>
      </c>
    </row>
    <row r="3445" spans="1:3">
      <c r="A3445" s="4" t="s">
        <v>1374</v>
      </c>
    </row>
    <row r="3446" spans="1:3">
      <c r="A3446" s="3" t="s">
        <v>1045</v>
      </c>
    </row>
    <row r="3447" spans="1:3">
      <c r="A3447" s="4" t="s">
        <v>1046</v>
      </c>
      <c r="B3447" s="5" t="n">
        <v>2200</v>
      </c>
    </row>
    <row r="3448" spans="1:3">
      <c r="A3448" s="4" t="s">
        <v>1047</v>
      </c>
      <c r="B3448" s="6" t="n">
        <v>441</v>
      </c>
    </row>
    <row r="3449" spans="1:3">
      <c r="A3449" s="4" t="s">
        <v>1048</v>
      </c>
      <c r="B3449" s="6" t="n">
        <v>2526</v>
      </c>
    </row>
    <row r="3450" spans="1:3">
      <c r="A3450" s="4" t="s">
        <v>1050</v>
      </c>
      <c r="B3450" s="6" t="n">
        <v>79</v>
      </c>
    </row>
    <row r="3451" spans="1:3">
      <c r="A3451" s="4" t="s">
        <v>1051</v>
      </c>
      <c r="B3451" s="6" t="n">
        <v>441</v>
      </c>
    </row>
    <row r="3452" spans="1:3">
      <c r="A3452" s="4" t="s">
        <v>1052</v>
      </c>
      <c r="B3452" s="6" t="n">
        <v>2605</v>
      </c>
    </row>
    <row r="3453" spans="1:3">
      <c r="A3453" s="4" t="s">
        <v>105</v>
      </c>
      <c r="B3453" s="6" t="n">
        <v>3046</v>
      </c>
    </row>
    <row r="3454" spans="1:3">
      <c r="A3454" s="4" t="s">
        <v>1053</v>
      </c>
      <c r="B3454" s="5" t="n">
        <v>-70</v>
      </c>
    </row>
    <row r="3455" spans="1:3">
      <c r="A3455" s="4" t="s">
        <v>1056</v>
      </c>
      <c r="B3455" s="4" t="s">
        <v>12</v>
      </c>
    </row>
    <row r="3456" spans="1:3">
      <c r="A3456" s="4" t="s">
        <v>1375</v>
      </c>
    </row>
    <row r="3457" spans="1:3">
      <c r="A3457" s="3" t="s">
        <v>1045</v>
      </c>
    </row>
    <row r="3458" spans="1:3">
      <c r="A3458" s="4" t="s">
        <v>1046</v>
      </c>
      <c r="B3458" s="5" t="n">
        <v>2700</v>
      </c>
    </row>
    <row r="3459" spans="1:3">
      <c r="A3459" s="4" t="s">
        <v>1047</v>
      </c>
      <c r="B3459" s="6" t="n">
        <v>903</v>
      </c>
    </row>
    <row r="3460" spans="1:3">
      <c r="A3460" s="4" t="s">
        <v>1048</v>
      </c>
      <c r="B3460" s="6" t="n">
        <v>2774</v>
      </c>
    </row>
    <row r="3461" spans="1:3">
      <c r="A3461" s="4" t="s">
        <v>1051</v>
      </c>
      <c r="B3461" s="6" t="n">
        <v>903</v>
      </c>
    </row>
    <row r="3462" spans="1:3">
      <c r="A3462" s="4" t="s">
        <v>1052</v>
      </c>
      <c r="B3462" s="6" t="n">
        <v>2774</v>
      </c>
    </row>
    <row r="3463" spans="1:3">
      <c r="A3463" s="4" t="s">
        <v>105</v>
      </c>
      <c r="B3463" s="6" t="n">
        <v>3677</v>
      </c>
    </row>
    <row r="3464" spans="1:3">
      <c r="A3464" s="4" t="s">
        <v>1053</v>
      </c>
      <c r="B3464" s="5" t="n">
        <v>-84</v>
      </c>
    </row>
    <row r="3465" spans="1:3">
      <c r="A3465" s="4" t="s">
        <v>1056</v>
      </c>
      <c r="B3465" s="4" t="s">
        <v>12</v>
      </c>
    </row>
    <row r="3466" spans="1:3">
      <c r="A3466" s="4" t="s">
        <v>1376</v>
      </c>
    </row>
    <row r="3467" spans="1:3">
      <c r="A3467" s="3" t="s">
        <v>1045</v>
      </c>
    </row>
    <row r="3468" spans="1:3">
      <c r="A3468" s="4" t="s">
        <v>1046</v>
      </c>
      <c r="B3468" s="5" t="n">
        <v>2500</v>
      </c>
    </row>
    <row r="3469" spans="1:3">
      <c r="A3469" s="4" t="s">
        <v>1047</v>
      </c>
      <c r="B3469" s="6" t="n">
        <v>757</v>
      </c>
    </row>
    <row r="3470" spans="1:3">
      <c r="A3470" s="4" t="s">
        <v>1048</v>
      </c>
      <c r="B3470" s="6" t="n">
        <v>2352</v>
      </c>
    </row>
    <row r="3471" spans="1:3">
      <c r="A3471" s="4" t="s">
        <v>1051</v>
      </c>
      <c r="B3471" s="6" t="n">
        <v>757</v>
      </c>
    </row>
    <row r="3472" spans="1:3">
      <c r="A3472" s="4" t="s">
        <v>1052</v>
      </c>
      <c r="B3472" s="6" t="n">
        <v>2352</v>
      </c>
    </row>
    <row r="3473" spans="1:3">
      <c r="A3473" s="4" t="s">
        <v>105</v>
      </c>
      <c r="B3473" s="6" t="n">
        <v>3109</v>
      </c>
    </row>
    <row r="3474" spans="1:3">
      <c r="A3474" s="4" t="s">
        <v>1053</v>
      </c>
      <c r="B3474" s="5" t="n">
        <v>-69</v>
      </c>
    </row>
    <row r="3475" spans="1:3">
      <c r="A3475" s="4" t="s">
        <v>1056</v>
      </c>
      <c r="B3475" s="4" t="s">
        <v>12</v>
      </c>
    </row>
    <row r="3476" spans="1:3">
      <c r="A3476" s="4" t="s">
        <v>1377</v>
      </c>
    </row>
    <row r="3477" spans="1:3">
      <c r="A3477" s="3" t="s">
        <v>1045</v>
      </c>
    </row>
    <row r="3478" spans="1:3">
      <c r="A3478" s="4" t="s">
        <v>1046</v>
      </c>
      <c r="B3478" s="5" t="n">
        <v>2600</v>
      </c>
    </row>
    <row r="3479" spans="1:3">
      <c r="A3479" s="4" t="s">
        <v>1047</v>
      </c>
      <c r="B3479" s="6" t="n">
        <v>813</v>
      </c>
    </row>
    <row r="3480" spans="1:3">
      <c r="A3480" s="4" t="s">
        <v>1048</v>
      </c>
      <c r="B3480" s="6" t="n">
        <v>2740</v>
      </c>
    </row>
    <row r="3481" spans="1:3">
      <c r="A3481" s="4" t="s">
        <v>1051</v>
      </c>
      <c r="B3481" s="6" t="n">
        <v>813</v>
      </c>
    </row>
    <row r="3482" spans="1:3">
      <c r="A3482" s="4" t="s">
        <v>1052</v>
      </c>
      <c r="B3482" s="6" t="n">
        <v>2740</v>
      </c>
    </row>
    <row r="3483" spans="1:3">
      <c r="A3483" s="4" t="s">
        <v>105</v>
      </c>
      <c r="B3483" s="6" t="n">
        <v>3553</v>
      </c>
    </row>
    <row r="3484" spans="1:3">
      <c r="A3484" s="4" t="s">
        <v>1053</v>
      </c>
      <c r="B3484" s="5" t="n">
        <v>-73</v>
      </c>
    </row>
    <row r="3485" spans="1:3">
      <c r="A3485" s="4" t="s">
        <v>1056</v>
      </c>
      <c r="B3485" s="4" t="s">
        <v>12</v>
      </c>
    </row>
    <row r="3486" spans="1:3">
      <c r="A3486" s="4" t="s">
        <v>1378</v>
      </c>
    </row>
    <row r="3487" spans="1:3">
      <c r="A3487" s="3" t="s">
        <v>1045</v>
      </c>
    </row>
    <row r="3488" spans="1:3">
      <c r="A3488" s="4" t="s">
        <v>1046</v>
      </c>
      <c r="B3488" s="5" t="n">
        <v>2100</v>
      </c>
    </row>
    <row r="3489" spans="1:3">
      <c r="A3489" s="4" t="s">
        <v>1047</v>
      </c>
      <c r="B3489" s="6" t="n">
        <v>719</v>
      </c>
    </row>
    <row r="3490" spans="1:3">
      <c r="A3490" s="4" t="s">
        <v>1048</v>
      </c>
      <c r="B3490" s="6" t="n">
        <v>2247</v>
      </c>
    </row>
    <row r="3491" spans="1:3">
      <c r="A3491" s="4" t="s">
        <v>1051</v>
      </c>
      <c r="B3491" s="6" t="n">
        <v>719</v>
      </c>
    </row>
    <row r="3492" spans="1:3">
      <c r="A3492" s="4" t="s">
        <v>1052</v>
      </c>
      <c r="B3492" s="6" t="n">
        <v>2247</v>
      </c>
    </row>
    <row r="3493" spans="1:3">
      <c r="A3493" s="4" t="s">
        <v>105</v>
      </c>
      <c r="B3493" s="6" t="n">
        <v>2966</v>
      </c>
    </row>
    <row r="3494" spans="1:3">
      <c r="A3494" s="4" t="s">
        <v>1053</v>
      </c>
      <c r="B3494" s="5" t="n">
        <v>-68</v>
      </c>
    </row>
    <row r="3495" spans="1:3">
      <c r="A3495" s="4" t="s">
        <v>1056</v>
      </c>
      <c r="B3495" s="4" t="s">
        <v>12</v>
      </c>
    </row>
    <row r="3496" spans="1:3">
      <c r="A3496" s="4" t="s">
        <v>1379</v>
      </c>
    </row>
    <row r="3497" spans="1:3">
      <c r="A3497" s="3" t="s">
        <v>1045</v>
      </c>
    </row>
    <row r="3498" spans="1:3">
      <c r="A3498" s="4" t="s">
        <v>1046</v>
      </c>
      <c r="B3498" s="5" t="n">
        <v>2500</v>
      </c>
    </row>
    <row r="3499" spans="1:3">
      <c r="A3499" s="4" t="s">
        <v>1047</v>
      </c>
      <c r="B3499" s="6" t="n">
        <v>800</v>
      </c>
    </row>
    <row r="3500" spans="1:3">
      <c r="A3500" s="4" t="s">
        <v>1048</v>
      </c>
      <c r="B3500" s="6" t="n">
        <v>2484</v>
      </c>
    </row>
    <row r="3501" spans="1:3">
      <c r="A3501" s="4" t="s">
        <v>1051</v>
      </c>
      <c r="B3501" s="6" t="n">
        <v>800</v>
      </c>
    </row>
    <row r="3502" spans="1:3">
      <c r="A3502" s="4" t="s">
        <v>1052</v>
      </c>
      <c r="B3502" s="6" t="n">
        <v>2484</v>
      </c>
    </row>
    <row r="3503" spans="1:3">
      <c r="A3503" s="4" t="s">
        <v>105</v>
      </c>
      <c r="B3503" s="6" t="n">
        <v>3284</v>
      </c>
    </row>
    <row r="3504" spans="1:3">
      <c r="A3504" s="4" t="s">
        <v>1053</v>
      </c>
      <c r="B3504" s="5" t="n">
        <v>-77</v>
      </c>
    </row>
    <row r="3505" spans="1:3">
      <c r="A3505" s="4" t="s">
        <v>1056</v>
      </c>
      <c r="B3505" s="4" t="s">
        <v>12</v>
      </c>
    </row>
    <row r="3506" spans="1:3">
      <c r="A3506" s="4" t="s">
        <v>1380</v>
      </c>
    </row>
    <row r="3507" spans="1:3">
      <c r="A3507" s="3" t="s">
        <v>1045</v>
      </c>
    </row>
    <row r="3508" spans="1:3">
      <c r="A3508" s="4" t="s">
        <v>1046</v>
      </c>
      <c r="B3508" s="5" t="n">
        <v>43102</v>
      </c>
    </row>
    <row r="3509" spans="1:3">
      <c r="A3509" s="4" t="s">
        <v>1047</v>
      </c>
      <c r="B3509" s="6" t="n">
        <v>14488</v>
      </c>
    </row>
    <row r="3510" spans="1:3">
      <c r="A3510" s="4" t="s">
        <v>1048</v>
      </c>
      <c r="B3510" s="6" t="n">
        <v>50262</v>
      </c>
    </row>
    <row r="3511" spans="1:3">
      <c r="A3511" s="4" t="s">
        <v>1051</v>
      </c>
      <c r="B3511" s="6" t="n">
        <v>14488</v>
      </c>
    </row>
    <row r="3512" spans="1:3">
      <c r="A3512" s="4" t="s">
        <v>1052</v>
      </c>
      <c r="B3512" s="6" t="n">
        <v>50262</v>
      </c>
    </row>
    <row r="3513" spans="1:3">
      <c r="A3513" s="4" t="s">
        <v>105</v>
      </c>
      <c r="B3513" s="6" t="n">
        <v>64750</v>
      </c>
    </row>
    <row r="3514" spans="1:3">
      <c r="A3514" s="4" t="s">
        <v>1053</v>
      </c>
      <c r="B3514" s="5" t="n">
        <v>-1138</v>
      </c>
    </row>
    <row r="3515" spans="1:3">
      <c r="A3515" s="4" t="s">
        <v>1056</v>
      </c>
      <c r="B3515" s="4" t="s">
        <v>12</v>
      </c>
    </row>
    <row r="3516" spans="1:3">
      <c r="A3516" s="4" t="s">
        <v>1381</v>
      </c>
    </row>
    <row r="3517" spans="1:3">
      <c r="A3517" s="3" t="s">
        <v>1045</v>
      </c>
    </row>
    <row r="3518" spans="1:3">
      <c r="A3518" s="4" t="s">
        <v>1046</v>
      </c>
      <c r="B3518" s="5" t="n">
        <v>37343</v>
      </c>
    </row>
    <row r="3519" spans="1:3">
      <c r="A3519" s="4" t="s">
        <v>1047</v>
      </c>
      <c r="B3519" s="6" t="n">
        <v>6785</v>
      </c>
    </row>
    <row r="3520" spans="1:3">
      <c r="A3520" s="4" t="s">
        <v>1048</v>
      </c>
      <c r="B3520" s="6" t="n">
        <v>46830</v>
      </c>
    </row>
    <row r="3521" spans="1:3">
      <c r="A3521" s="4" t="s">
        <v>1050</v>
      </c>
      <c r="B3521" s="6" t="n">
        <v>39</v>
      </c>
    </row>
    <row r="3522" spans="1:3">
      <c r="A3522" s="4" t="s">
        <v>1051</v>
      </c>
      <c r="B3522" s="6" t="n">
        <v>6785</v>
      </c>
    </row>
    <row r="3523" spans="1:3">
      <c r="A3523" s="4" t="s">
        <v>1052</v>
      </c>
      <c r="B3523" s="6" t="n">
        <v>46869</v>
      </c>
    </row>
    <row r="3524" spans="1:3">
      <c r="A3524" s="4" t="s">
        <v>105</v>
      </c>
      <c r="B3524" s="6" t="n">
        <v>53654</v>
      </c>
    </row>
    <row r="3525" spans="1:3">
      <c r="A3525" s="4" t="s">
        <v>1053</v>
      </c>
      <c r="B3525" s="5" t="n">
        <v>-846</v>
      </c>
    </row>
    <row r="3526" spans="1:3">
      <c r="A3526" s="4" t="s">
        <v>1056</v>
      </c>
      <c r="B3526" s="4" t="s">
        <v>12</v>
      </c>
    </row>
    <row r="3527" spans="1:3">
      <c r="A3527" s="4" t="s">
        <v>1382</v>
      </c>
    </row>
    <row r="3528" spans="1:3">
      <c r="A3528" s="3" t="s">
        <v>1045</v>
      </c>
    </row>
    <row r="3529" spans="1:3">
      <c r="A3529" s="4" t="s">
        <v>1046</v>
      </c>
      <c r="B3529" s="5" t="n">
        <v>2150</v>
      </c>
    </row>
    <row r="3530" spans="1:3">
      <c r="A3530" s="4" t="s">
        <v>1047</v>
      </c>
      <c r="B3530" s="6" t="n">
        <v>278</v>
      </c>
    </row>
    <row r="3531" spans="1:3">
      <c r="A3531" s="4" t="s">
        <v>1048</v>
      </c>
      <c r="B3531" s="6" t="n">
        <v>2001</v>
      </c>
    </row>
    <row r="3532" spans="1:3">
      <c r="A3532" s="4" t="s">
        <v>1051</v>
      </c>
      <c r="B3532" s="6" t="n">
        <v>278</v>
      </c>
    </row>
    <row r="3533" spans="1:3">
      <c r="A3533" s="4" t="s">
        <v>1052</v>
      </c>
      <c r="B3533" s="6" t="n">
        <v>2001</v>
      </c>
    </row>
    <row r="3534" spans="1:3">
      <c r="A3534" s="4" t="s">
        <v>105</v>
      </c>
      <c r="B3534" s="6" t="n">
        <v>2279</v>
      </c>
    </row>
    <row r="3535" spans="1:3">
      <c r="A3535" s="4" t="s">
        <v>1053</v>
      </c>
      <c r="B3535" s="5" t="n">
        <v>-55</v>
      </c>
    </row>
    <row r="3536" spans="1:3">
      <c r="A3536" s="4" t="s">
        <v>1056</v>
      </c>
      <c r="B3536" s="4" t="s">
        <v>12</v>
      </c>
    </row>
    <row r="3537" spans="1:3">
      <c r="A3537" s="4" t="s">
        <v>1383</v>
      </c>
    </row>
    <row r="3538" spans="1:3">
      <c r="A3538" s="3" t="s">
        <v>1045</v>
      </c>
    </row>
    <row r="3539" spans="1:3">
      <c r="A3539" s="4" t="s">
        <v>1046</v>
      </c>
      <c r="B3539" s="5" t="n">
        <v>29710</v>
      </c>
    </row>
    <row r="3540" spans="1:3">
      <c r="A3540" s="4" t="s">
        <v>1047</v>
      </c>
      <c r="B3540" s="6" t="n">
        <v>5789</v>
      </c>
    </row>
    <row r="3541" spans="1:3">
      <c r="A3541" s="4" t="s">
        <v>1048</v>
      </c>
      <c r="B3541" s="6" t="n">
        <v>38820</v>
      </c>
    </row>
    <row r="3542" spans="1:3">
      <c r="A3542" s="4" t="s">
        <v>1051</v>
      </c>
      <c r="B3542" s="6" t="n">
        <v>5789</v>
      </c>
    </row>
    <row r="3543" spans="1:3">
      <c r="A3543" s="4" t="s">
        <v>1052</v>
      </c>
      <c r="B3543" s="6" t="n">
        <v>38820</v>
      </c>
    </row>
    <row r="3544" spans="1:3">
      <c r="A3544" s="4" t="s">
        <v>105</v>
      </c>
      <c r="B3544" s="6" t="n">
        <v>44609</v>
      </c>
    </row>
    <row r="3545" spans="1:3">
      <c r="A3545" s="4" t="s">
        <v>1053</v>
      </c>
      <c r="B3545" s="5" t="n">
        <v>-790</v>
      </c>
    </row>
    <row r="3546" spans="1:3">
      <c r="A3546" s="4" t="s">
        <v>1056</v>
      </c>
      <c r="B3546" s="4" t="s">
        <v>12</v>
      </c>
    </row>
    <row r="3547" spans="1:3">
      <c r="A3547" s="4" t="s">
        <v>1384</v>
      </c>
    </row>
    <row r="3548" spans="1:3">
      <c r="A3548" s="3" t="s">
        <v>1045</v>
      </c>
    </row>
    <row r="3549" spans="1:3">
      <c r="A3549" s="4" t="s">
        <v>1046</v>
      </c>
      <c r="B3549" s="5" t="n">
        <v>20816</v>
      </c>
    </row>
    <row r="3550" spans="1:3">
      <c r="A3550" s="4" t="s">
        <v>1047</v>
      </c>
      <c r="B3550" s="6" t="n">
        <v>3134</v>
      </c>
    </row>
    <row r="3551" spans="1:3">
      <c r="A3551" s="4" t="s">
        <v>1048</v>
      </c>
      <c r="B3551" s="6" t="n">
        <v>30130</v>
      </c>
    </row>
    <row r="3552" spans="1:3">
      <c r="A3552" s="4" t="s">
        <v>1050</v>
      </c>
      <c r="B3552" s="6" t="n">
        <v>39</v>
      </c>
    </row>
    <row r="3553" spans="1:3">
      <c r="A3553" s="4" t="s">
        <v>1051</v>
      </c>
      <c r="B3553" s="6" t="n">
        <v>3134</v>
      </c>
    </row>
    <row r="3554" spans="1:3">
      <c r="A3554" s="4" t="s">
        <v>1052</v>
      </c>
      <c r="B3554" s="6" t="n">
        <v>30169</v>
      </c>
    </row>
    <row r="3555" spans="1:3">
      <c r="A3555" s="4" t="s">
        <v>105</v>
      </c>
      <c r="B3555" s="6" t="n">
        <v>33303</v>
      </c>
    </row>
    <row r="3556" spans="1:3">
      <c r="A3556" s="4" t="s">
        <v>1053</v>
      </c>
      <c r="B3556" s="5" t="n">
        <v>-703</v>
      </c>
    </row>
    <row r="3557" spans="1:3">
      <c r="A3557" s="4" t="s">
        <v>1056</v>
      </c>
      <c r="B3557" s="4" t="s">
        <v>12</v>
      </c>
    </row>
    <row r="3558" spans="1:3">
      <c r="A3558" s="4" t="s">
        <v>1385</v>
      </c>
    </row>
    <row r="3559" spans="1:3">
      <c r="A3559" s="3" t="s">
        <v>1045</v>
      </c>
    </row>
    <row r="3560" spans="1:3">
      <c r="A3560" s="4" t="s">
        <v>1046</v>
      </c>
      <c r="B3560" s="5" t="n">
        <v>15675</v>
      </c>
    </row>
    <row r="3561" spans="1:3">
      <c r="A3561" s="4" t="s">
        <v>1047</v>
      </c>
      <c r="B3561" s="6" t="n">
        <v>3132</v>
      </c>
    </row>
    <row r="3562" spans="1:3">
      <c r="A3562" s="4" t="s">
        <v>1048</v>
      </c>
      <c r="B3562" s="6" t="n">
        <v>19010</v>
      </c>
    </row>
    <row r="3563" spans="1:3">
      <c r="A3563" s="4" t="s">
        <v>1050</v>
      </c>
      <c r="B3563" s="6" t="n">
        <v>51</v>
      </c>
    </row>
    <row r="3564" spans="1:3">
      <c r="A3564" s="4" t="s">
        <v>1051</v>
      </c>
      <c r="B3564" s="6" t="n">
        <v>3132</v>
      </c>
    </row>
    <row r="3565" spans="1:3">
      <c r="A3565" s="4" t="s">
        <v>1052</v>
      </c>
      <c r="B3565" s="6" t="n">
        <v>19061</v>
      </c>
    </row>
    <row r="3566" spans="1:3">
      <c r="A3566" s="4" t="s">
        <v>105</v>
      </c>
      <c r="B3566" s="6" t="n">
        <v>22193</v>
      </c>
    </row>
    <row r="3567" spans="1:3">
      <c r="A3567" s="4" t="s">
        <v>1053</v>
      </c>
      <c r="B3567" s="5" t="n">
        <v>-352</v>
      </c>
    </row>
    <row r="3568" spans="1:3">
      <c r="A3568" s="4" t="s">
        <v>1056</v>
      </c>
      <c r="B3568" s="4" t="s">
        <v>12</v>
      </c>
    </row>
    <row r="3569" spans="1:3">
      <c r="A3569" s="4" t="s">
        <v>1386</v>
      </c>
    </row>
    <row r="3570" spans="1:3">
      <c r="A3570" s="3" t="s">
        <v>1045</v>
      </c>
    </row>
    <row r="3571" spans="1:3">
      <c r="A3571" s="4" t="s">
        <v>1046</v>
      </c>
      <c r="B3571" s="5" t="n">
        <v>16337</v>
      </c>
    </row>
    <row r="3572" spans="1:3">
      <c r="A3572" s="4" t="s">
        <v>1047</v>
      </c>
      <c r="B3572" s="6" t="n">
        <v>2287</v>
      </c>
    </row>
    <row r="3573" spans="1:3">
      <c r="A3573" s="4" t="s">
        <v>1048</v>
      </c>
      <c r="B3573" s="6" t="n">
        <v>15817</v>
      </c>
    </row>
    <row r="3574" spans="1:3">
      <c r="A3574" s="4" t="s">
        <v>1051</v>
      </c>
      <c r="B3574" s="6" t="n">
        <v>2287</v>
      </c>
    </row>
    <row r="3575" spans="1:3">
      <c r="A3575" s="4" t="s">
        <v>1052</v>
      </c>
      <c r="B3575" s="6" t="n">
        <v>15817</v>
      </c>
    </row>
    <row r="3576" spans="1:3">
      <c r="A3576" s="4" t="s">
        <v>105</v>
      </c>
      <c r="B3576" s="6" t="n">
        <v>18104</v>
      </c>
    </row>
    <row r="3577" spans="1:3">
      <c r="A3577" s="4" t="s">
        <v>1053</v>
      </c>
      <c r="B3577" s="5" t="n">
        <v>-351</v>
      </c>
    </row>
    <row r="3578" spans="1:3">
      <c r="A3578" s="4" t="s">
        <v>1056</v>
      </c>
      <c r="B3578" s="4" t="s">
        <v>12</v>
      </c>
    </row>
    <row r="3579" spans="1:3">
      <c r="A3579" s="4" t="s">
        <v>1387</v>
      </c>
    </row>
    <row r="3580" spans="1:3">
      <c r="A3580" s="3" t="s">
        <v>1045</v>
      </c>
    </row>
    <row r="3581" spans="1:3">
      <c r="A3581" s="4" t="s">
        <v>1046</v>
      </c>
      <c r="B3581" s="5" t="n">
        <v>5220</v>
      </c>
    </row>
    <row r="3582" spans="1:3">
      <c r="A3582" s="4" t="s">
        <v>1047</v>
      </c>
      <c r="B3582" s="6" t="n">
        <v>1604</v>
      </c>
    </row>
    <row r="3583" spans="1:3">
      <c r="A3583" s="4" t="s">
        <v>1048</v>
      </c>
      <c r="B3583" s="6" t="n">
        <v>5329</v>
      </c>
    </row>
    <row r="3584" spans="1:3">
      <c r="A3584" s="4" t="s">
        <v>1051</v>
      </c>
      <c r="B3584" s="6" t="n">
        <v>1604</v>
      </c>
    </row>
    <row r="3585" spans="1:3">
      <c r="A3585" s="4" t="s">
        <v>1052</v>
      </c>
      <c r="B3585" s="6" t="n">
        <v>5329</v>
      </c>
    </row>
    <row r="3586" spans="1:3">
      <c r="A3586" s="4" t="s">
        <v>105</v>
      </c>
      <c r="B3586" s="6" t="n">
        <v>6933</v>
      </c>
    </row>
    <row r="3587" spans="1:3">
      <c r="A3587" s="4" t="s">
        <v>1053</v>
      </c>
      <c r="B3587" s="5" t="n">
        <v>-27</v>
      </c>
    </row>
    <row r="3588" spans="1:3">
      <c r="A3588" s="4" t="s">
        <v>1056</v>
      </c>
      <c r="B3588" s="4" t="s">
        <v>12</v>
      </c>
    </row>
    <row r="3589" spans="1:3">
      <c r="A3589" s="4" t="s">
        <v>1388</v>
      </c>
    </row>
    <row r="3590" spans="1:3">
      <c r="A3590" s="3" t="s">
        <v>1045</v>
      </c>
    </row>
    <row r="3591" spans="1:3">
      <c r="A3591" s="4" t="s">
        <v>1046</v>
      </c>
      <c r="B3591" s="5" t="n">
        <v>14497</v>
      </c>
    </row>
    <row r="3592" spans="1:3">
      <c r="A3592" s="4" t="s">
        <v>1047</v>
      </c>
      <c r="B3592" s="6" t="n">
        <v>3052</v>
      </c>
    </row>
    <row r="3593" spans="1:3">
      <c r="A3593" s="4" t="s">
        <v>1048</v>
      </c>
      <c r="B3593" s="6" t="n">
        <v>15804</v>
      </c>
    </row>
    <row r="3594" spans="1:3">
      <c r="A3594" s="4" t="s">
        <v>1051</v>
      </c>
      <c r="B3594" s="6" t="n">
        <v>3052</v>
      </c>
    </row>
    <row r="3595" spans="1:3">
      <c r="A3595" s="4" t="s">
        <v>1052</v>
      </c>
      <c r="B3595" s="6" t="n">
        <v>15804</v>
      </c>
    </row>
    <row r="3596" spans="1:3">
      <c r="A3596" s="4" t="s">
        <v>105</v>
      </c>
      <c r="B3596" s="6" t="n">
        <v>18856</v>
      </c>
    </row>
    <row r="3597" spans="1:3">
      <c r="A3597" s="4" t="s">
        <v>1053</v>
      </c>
      <c r="B3597" s="5" t="n">
        <v>-70</v>
      </c>
    </row>
    <row r="3598" spans="1:3">
      <c r="A3598" s="4" t="s">
        <v>1056</v>
      </c>
      <c r="B3598" s="4" t="s">
        <v>12</v>
      </c>
    </row>
    <row r="3599" spans="1:3">
      <c r="A3599" s="4" t="s">
        <v>1389</v>
      </c>
    </row>
    <row r="3600" spans="1:3">
      <c r="A3600" s="3" t="s">
        <v>1045</v>
      </c>
    </row>
    <row r="3601" spans="1:3">
      <c r="A3601" s="4" t="s">
        <v>1046</v>
      </c>
      <c r="B3601" s="5" t="n">
        <v>11628</v>
      </c>
    </row>
    <row r="3602" spans="1:3">
      <c r="A3602" s="4" t="s">
        <v>1047</v>
      </c>
      <c r="B3602" s="6" t="n">
        <v>2658</v>
      </c>
    </row>
    <row r="3603" spans="1:3">
      <c r="A3603" s="4" t="s">
        <v>1048</v>
      </c>
      <c r="B3603" s="6" t="n">
        <v>13081</v>
      </c>
    </row>
    <row r="3604" spans="1:3">
      <c r="A3604" s="4" t="s">
        <v>1051</v>
      </c>
      <c r="B3604" s="6" t="n">
        <v>2658</v>
      </c>
    </row>
    <row r="3605" spans="1:3">
      <c r="A3605" s="4" t="s">
        <v>1052</v>
      </c>
      <c r="B3605" s="6" t="n">
        <v>13081</v>
      </c>
    </row>
    <row r="3606" spans="1:3">
      <c r="A3606" s="4" t="s">
        <v>105</v>
      </c>
      <c r="B3606" s="6" t="n">
        <v>15739</v>
      </c>
    </row>
    <row r="3607" spans="1:3">
      <c r="A3607" s="4" t="s">
        <v>1053</v>
      </c>
      <c r="B3607" s="5" t="n">
        <v>-61</v>
      </c>
    </row>
    <row r="3608" spans="1:3">
      <c r="A3608" s="4" t="s">
        <v>1056</v>
      </c>
      <c r="B3608" s="4" t="s">
        <v>12</v>
      </c>
    </row>
    <row r="3609" spans="1:3">
      <c r="A3609" s="4" t="s">
        <v>1390</v>
      </c>
    </row>
    <row r="3610" spans="1:3">
      <c r="A3610" s="3" t="s">
        <v>1045</v>
      </c>
    </row>
    <row r="3611" spans="1:3">
      <c r="A3611" s="4" t="s">
        <v>1046</v>
      </c>
      <c r="B3611" s="5" t="n">
        <v>6573</v>
      </c>
    </row>
    <row r="3612" spans="1:3">
      <c r="A3612" s="4" t="s">
        <v>1047</v>
      </c>
      <c r="B3612" s="6" t="n">
        <v>2111</v>
      </c>
    </row>
    <row r="3613" spans="1:3">
      <c r="A3613" s="4" t="s">
        <v>1048</v>
      </c>
      <c r="B3613" s="6" t="n">
        <v>8074</v>
      </c>
    </row>
    <row r="3614" spans="1:3">
      <c r="A3614" s="4" t="s">
        <v>1051</v>
      </c>
      <c r="B3614" s="6" t="n">
        <v>2111</v>
      </c>
    </row>
    <row r="3615" spans="1:3">
      <c r="A3615" s="4" t="s">
        <v>1052</v>
      </c>
      <c r="B3615" s="6" t="n">
        <v>8074</v>
      </c>
    </row>
    <row r="3616" spans="1:3">
      <c r="A3616" s="4" t="s">
        <v>105</v>
      </c>
      <c r="B3616" s="6" t="n">
        <v>10185</v>
      </c>
    </row>
    <row r="3617" spans="1:3">
      <c r="A3617" s="4" t="s">
        <v>1053</v>
      </c>
      <c r="B3617" s="5" t="n">
        <v>-40</v>
      </c>
    </row>
    <row r="3618" spans="1:3">
      <c r="A3618" s="4" t="s">
        <v>1056</v>
      </c>
      <c r="B3618" s="4" t="s">
        <v>12</v>
      </c>
    </row>
    <row r="3619" spans="1:3">
      <c r="A3619" s="4" t="s">
        <v>1325</v>
      </c>
    </row>
    <row r="3620" spans="1:3">
      <c r="A3620" s="3" t="s">
        <v>1045</v>
      </c>
    </row>
    <row r="3621" spans="1:3">
      <c r="A3621" s="4" t="s">
        <v>1046</v>
      </c>
      <c r="B3621" s="5" t="n">
        <v>2000</v>
      </c>
    </row>
    <row r="3622" spans="1:3">
      <c r="A3622" s="4" t="s">
        <v>1047</v>
      </c>
      <c r="B3622" s="6" t="n">
        <v>323</v>
      </c>
    </row>
    <row r="3623" spans="1:3">
      <c r="A3623" s="4" t="s">
        <v>1048</v>
      </c>
      <c r="B3623" s="6" t="n">
        <v>2586</v>
      </c>
    </row>
    <row r="3624" spans="1:3">
      <c r="A3624" s="4" t="s">
        <v>1050</v>
      </c>
      <c r="B3624" s="6" t="n">
        <v>22</v>
      </c>
    </row>
    <row r="3625" spans="1:3">
      <c r="A3625" s="4" t="s">
        <v>1051</v>
      </c>
      <c r="B3625" s="6" t="n">
        <v>323</v>
      </c>
    </row>
    <row r="3626" spans="1:3">
      <c r="A3626" s="4" t="s">
        <v>1052</v>
      </c>
      <c r="B3626" s="6" t="n">
        <v>2608</v>
      </c>
    </row>
    <row r="3627" spans="1:3">
      <c r="A3627" s="4" t="s">
        <v>105</v>
      </c>
      <c r="B3627" s="6" t="n">
        <v>2931</v>
      </c>
    </row>
    <row r="3628" spans="1:3">
      <c r="A3628" s="4" t="s">
        <v>1053</v>
      </c>
      <c r="B3628" s="5" t="n">
        <v>-74</v>
      </c>
    </row>
    <row r="3629" spans="1:3">
      <c r="A3629" s="4" t="s">
        <v>1056</v>
      </c>
      <c r="B3629" s="4" t="s">
        <v>12</v>
      </c>
    </row>
    <row r="3630" spans="1:3">
      <c r="A3630" s="4" t="s">
        <v>1391</v>
      </c>
    </row>
    <row r="3631" spans="1:3">
      <c r="A3631" s="3" t="s">
        <v>1045</v>
      </c>
    </row>
    <row r="3632" spans="1:3">
      <c r="A3632" s="4" t="s">
        <v>1046</v>
      </c>
      <c r="B3632" s="5" t="n">
        <v>1626</v>
      </c>
    </row>
    <row r="3633" spans="1:3">
      <c r="A3633" s="4" t="s">
        <v>1047</v>
      </c>
      <c r="B3633" s="6" t="n">
        <v>404</v>
      </c>
    </row>
    <row r="3634" spans="1:3">
      <c r="A3634" s="4" t="s">
        <v>1048</v>
      </c>
      <c r="B3634" s="6" t="n">
        <v>1747</v>
      </c>
    </row>
    <row r="3635" spans="1:3">
      <c r="A3635" s="4" t="s">
        <v>1051</v>
      </c>
      <c r="B3635" s="6" t="n">
        <v>404</v>
      </c>
    </row>
    <row r="3636" spans="1:3">
      <c r="A3636" s="4" t="s">
        <v>1052</v>
      </c>
      <c r="B3636" s="6" t="n">
        <v>1747</v>
      </c>
    </row>
    <row r="3637" spans="1:3">
      <c r="A3637" s="4" t="s">
        <v>105</v>
      </c>
      <c r="B3637" s="6" t="n">
        <v>2151</v>
      </c>
    </row>
    <row r="3638" spans="1:3">
      <c r="A3638" s="4" t="s">
        <v>1053</v>
      </c>
      <c r="B3638" s="5" t="n">
        <v>-8</v>
      </c>
    </row>
    <row r="3639" spans="1:3">
      <c r="A3639" s="4" t="s">
        <v>1056</v>
      </c>
      <c r="B3639" s="4" t="s">
        <v>12</v>
      </c>
    </row>
    <row r="3640" spans="1:3">
      <c r="A3640" s="4" t="s">
        <v>1392</v>
      </c>
    </row>
    <row r="3641" spans="1:3">
      <c r="A3641" s="3" t="s">
        <v>1045</v>
      </c>
    </row>
    <row r="3642" spans="1:3">
      <c r="A3642" s="4" t="s">
        <v>1046</v>
      </c>
      <c r="B3642" s="5" t="n">
        <v>6016</v>
      </c>
    </row>
    <row r="3643" spans="1:3">
      <c r="A3643" s="4" t="s">
        <v>1047</v>
      </c>
      <c r="B3643" s="6" t="n">
        <v>1676</v>
      </c>
    </row>
    <row r="3644" spans="1:3">
      <c r="A3644" s="4" t="s">
        <v>1048</v>
      </c>
      <c r="B3644" s="6" t="n">
        <v>4982</v>
      </c>
    </row>
    <row r="3645" spans="1:3">
      <c r="A3645" s="4" t="s">
        <v>1051</v>
      </c>
      <c r="B3645" s="6" t="n">
        <v>1676</v>
      </c>
    </row>
    <row r="3646" spans="1:3">
      <c r="A3646" s="4" t="s">
        <v>1052</v>
      </c>
      <c r="B3646" s="6" t="n">
        <v>4982</v>
      </c>
    </row>
    <row r="3647" spans="1:3">
      <c r="A3647" s="4" t="s">
        <v>105</v>
      </c>
      <c r="B3647" s="6" t="n">
        <v>6658</v>
      </c>
    </row>
    <row r="3648" spans="1:3">
      <c r="A3648" s="4" t="s">
        <v>1053</v>
      </c>
      <c r="B3648" s="5" t="n">
        <v>-26</v>
      </c>
    </row>
    <row r="3649" spans="1:3">
      <c r="A3649" s="4" t="s">
        <v>1056</v>
      </c>
      <c r="B3649" s="4" t="s">
        <v>12</v>
      </c>
    </row>
    <row r="3650" spans="1:3">
      <c r="A3650" s="4" t="s">
        <v>1393</v>
      </c>
    </row>
    <row r="3651" spans="1:3">
      <c r="A3651" s="3" t="s">
        <v>1045</v>
      </c>
    </row>
    <row r="3652" spans="1:3">
      <c r="A3652" s="4" t="s">
        <v>1046</v>
      </c>
      <c r="B3652" s="5" t="n">
        <v>11184</v>
      </c>
    </row>
    <row r="3653" spans="1:3">
      <c r="A3653" s="4" t="s">
        <v>1047</v>
      </c>
      <c r="B3653" s="6" t="n">
        <v>2735</v>
      </c>
    </row>
    <row r="3654" spans="1:3">
      <c r="A3654" s="4" t="s">
        <v>1048</v>
      </c>
      <c r="B3654" s="6" t="n">
        <v>9996</v>
      </c>
    </row>
    <row r="3655" spans="1:3">
      <c r="A3655" s="4" t="s">
        <v>1051</v>
      </c>
      <c r="B3655" s="6" t="n">
        <v>2735</v>
      </c>
    </row>
    <row r="3656" spans="1:3">
      <c r="A3656" s="4" t="s">
        <v>1052</v>
      </c>
      <c r="B3656" s="6" t="n">
        <v>9996</v>
      </c>
    </row>
    <row r="3657" spans="1:3">
      <c r="A3657" s="4" t="s">
        <v>105</v>
      </c>
      <c r="B3657" s="6" t="n">
        <v>12731</v>
      </c>
    </row>
    <row r="3658" spans="1:3">
      <c r="A3658" s="4" t="s">
        <v>1053</v>
      </c>
      <c r="B3658" s="5" t="n">
        <v>-46</v>
      </c>
    </row>
    <row r="3659" spans="1:3">
      <c r="A3659" s="4" t="s">
        <v>1056</v>
      </c>
      <c r="B3659" s="4" t="s">
        <v>12</v>
      </c>
    </row>
    <row r="3660" spans="1:3">
      <c r="A3660" s="4" t="s">
        <v>1394</v>
      </c>
    </row>
    <row r="3661" spans="1:3">
      <c r="A3661" s="3" t="s">
        <v>1045</v>
      </c>
    </row>
    <row r="3662" spans="1:3">
      <c r="A3662" s="4" t="s">
        <v>1046</v>
      </c>
      <c r="B3662" s="5" t="n">
        <v>4096</v>
      </c>
    </row>
    <row r="3663" spans="1:3">
      <c r="A3663" s="4" t="s">
        <v>1047</v>
      </c>
      <c r="B3663" s="6" t="n">
        <v>1348</v>
      </c>
    </row>
    <row r="3664" spans="1:3">
      <c r="A3664" s="4" t="s">
        <v>1048</v>
      </c>
      <c r="B3664" s="6" t="n">
        <v>4339</v>
      </c>
    </row>
    <row r="3665" spans="1:3">
      <c r="A3665" s="4" t="s">
        <v>1051</v>
      </c>
      <c r="B3665" s="6" t="n">
        <v>1348</v>
      </c>
    </row>
    <row r="3666" spans="1:3">
      <c r="A3666" s="4" t="s">
        <v>1052</v>
      </c>
      <c r="B3666" s="6" t="n">
        <v>4339</v>
      </c>
    </row>
    <row r="3667" spans="1:3">
      <c r="A3667" s="4" t="s">
        <v>105</v>
      </c>
      <c r="B3667" s="6" t="n">
        <v>5687</v>
      </c>
    </row>
    <row r="3668" spans="1:3">
      <c r="A3668" s="4" t="s">
        <v>1053</v>
      </c>
      <c r="B3668" s="5" t="n">
        <v>-23</v>
      </c>
    </row>
    <row r="3669" spans="1:3">
      <c r="A3669" s="4" t="s">
        <v>1056</v>
      </c>
      <c r="B3669" s="4" t="s">
        <v>12</v>
      </c>
    </row>
    <row r="3670" spans="1:3">
      <c r="A3670" s="4" t="s">
        <v>1395</v>
      </c>
    </row>
    <row r="3671" spans="1:3">
      <c r="A3671" s="3" t="s">
        <v>1045</v>
      </c>
    </row>
    <row r="3672" spans="1:3">
      <c r="A3672" s="4" t="s">
        <v>1046</v>
      </c>
      <c r="B3672" s="5" t="n">
        <v>4668</v>
      </c>
    </row>
    <row r="3673" spans="1:3">
      <c r="A3673" s="4" t="s">
        <v>1047</v>
      </c>
      <c r="B3673" s="6" t="n">
        <v>1422</v>
      </c>
    </row>
    <row r="3674" spans="1:3">
      <c r="A3674" s="4" t="s">
        <v>1048</v>
      </c>
      <c r="B3674" s="6" t="n">
        <v>7407</v>
      </c>
    </row>
    <row r="3675" spans="1:3">
      <c r="A3675" s="4" t="s">
        <v>1051</v>
      </c>
      <c r="B3675" s="6" t="n">
        <v>1422</v>
      </c>
    </row>
    <row r="3676" spans="1:3">
      <c r="A3676" s="4" t="s">
        <v>1052</v>
      </c>
      <c r="B3676" s="6" t="n">
        <v>7407</v>
      </c>
    </row>
    <row r="3677" spans="1:3">
      <c r="A3677" s="4" t="s">
        <v>105</v>
      </c>
      <c r="B3677" s="6" t="n">
        <v>8829</v>
      </c>
    </row>
    <row r="3678" spans="1:3">
      <c r="A3678" s="4" t="s">
        <v>1053</v>
      </c>
      <c r="B3678" s="5" t="n">
        <v>-45</v>
      </c>
    </row>
    <row r="3679" spans="1:3">
      <c r="A3679" s="4" t="s">
        <v>1056</v>
      </c>
      <c r="B3679" s="4" t="s">
        <v>12</v>
      </c>
    </row>
    <row r="3680" spans="1:3">
      <c r="A3680" s="4" t="s">
        <v>1396</v>
      </c>
    </row>
    <row r="3681" spans="1:3">
      <c r="A3681" s="3" t="s">
        <v>1045</v>
      </c>
    </row>
    <row r="3682" spans="1:3">
      <c r="A3682" s="4" t="s">
        <v>1046</v>
      </c>
      <c r="B3682" s="5" t="n">
        <v>3511</v>
      </c>
    </row>
    <row r="3683" spans="1:3">
      <c r="A3683" s="4" t="s">
        <v>1047</v>
      </c>
      <c r="B3683" s="6" t="n">
        <v>968</v>
      </c>
    </row>
    <row r="3684" spans="1:3">
      <c r="A3684" s="4" t="s">
        <v>1048</v>
      </c>
      <c r="B3684" s="6" t="n">
        <v>4017</v>
      </c>
    </row>
    <row r="3685" spans="1:3">
      <c r="A3685" s="4" t="s">
        <v>1051</v>
      </c>
      <c r="B3685" s="6" t="n">
        <v>968</v>
      </c>
    </row>
    <row r="3686" spans="1:3">
      <c r="A3686" s="4" t="s">
        <v>1052</v>
      </c>
      <c r="B3686" s="6" t="n">
        <v>4017</v>
      </c>
    </row>
    <row r="3687" spans="1:3">
      <c r="A3687" s="4" t="s">
        <v>105</v>
      </c>
      <c r="B3687" s="6" t="n">
        <v>4985</v>
      </c>
    </row>
    <row r="3688" spans="1:3">
      <c r="A3688" s="4" t="s">
        <v>1053</v>
      </c>
      <c r="B3688" s="5" t="n">
        <v>-19</v>
      </c>
    </row>
    <row r="3689" spans="1:3">
      <c r="A3689" s="4" t="s">
        <v>1056</v>
      </c>
      <c r="B3689" s="4" t="s">
        <v>12</v>
      </c>
    </row>
    <row r="3690" spans="1:3">
      <c r="A3690" s="4" t="s">
        <v>1397</v>
      </c>
    </row>
    <row r="3691" spans="1:3">
      <c r="A3691" s="3" t="s">
        <v>1045</v>
      </c>
    </row>
    <row r="3692" spans="1:3">
      <c r="A3692" s="4" t="s">
        <v>1046</v>
      </c>
      <c r="B3692" s="5" t="n">
        <v>1053</v>
      </c>
    </row>
    <row r="3693" spans="1:3">
      <c r="A3693" s="4" t="s">
        <v>1047</v>
      </c>
      <c r="B3693" s="6" t="n">
        <v>930</v>
      </c>
    </row>
    <row r="3694" spans="1:3">
      <c r="A3694" s="4" t="s">
        <v>1048</v>
      </c>
      <c r="B3694" s="6" t="n">
        <v>200</v>
      </c>
    </row>
    <row r="3695" spans="1:3">
      <c r="A3695" s="4" t="s">
        <v>1051</v>
      </c>
      <c r="B3695" s="6" t="n">
        <v>930</v>
      </c>
    </row>
    <row r="3696" spans="1:3">
      <c r="A3696" s="4" t="s">
        <v>1052</v>
      </c>
      <c r="B3696" s="6" t="n">
        <v>200</v>
      </c>
    </row>
    <row r="3697" spans="1:3">
      <c r="A3697" s="4" t="s">
        <v>105</v>
      </c>
      <c r="B3697" s="5" t="n">
        <v>1130</v>
      </c>
    </row>
    <row r="3698" spans="1:3">
      <c r="A3698" s="4" t="s">
        <v>1056</v>
      </c>
      <c r="B3698" s="4" t="s">
        <v>12</v>
      </c>
    </row>
    <row r="3699" spans="1:3">
      <c r="A3699" s="4" t="s">
        <v>1398</v>
      </c>
    </row>
    <row r="3700" spans="1:3">
      <c r="A3700" s="3" t="s">
        <v>1045</v>
      </c>
    </row>
    <row r="3701" spans="1:3">
      <c r="A3701" s="4" t="s">
        <v>1046</v>
      </c>
      <c r="B3701" s="5" t="n">
        <v>2300</v>
      </c>
    </row>
    <row r="3702" spans="1:3">
      <c r="A3702" s="4" t="s">
        <v>1047</v>
      </c>
      <c r="B3702" s="6" t="n">
        <v>425</v>
      </c>
    </row>
    <row r="3703" spans="1:3">
      <c r="A3703" s="4" t="s">
        <v>1048</v>
      </c>
      <c r="B3703" s="6" t="n">
        <v>2522</v>
      </c>
    </row>
    <row r="3704" spans="1:3">
      <c r="A3704" s="4" t="s">
        <v>1050</v>
      </c>
      <c r="B3704" s="6" t="n">
        <v>584</v>
      </c>
    </row>
    <row r="3705" spans="1:3">
      <c r="A3705" s="4" t="s">
        <v>1051</v>
      </c>
      <c r="B3705" s="6" t="n">
        <v>425</v>
      </c>
    </row>
    <row r="3706" spans="1:3">
      <c r="A3706" s="4" t="s">
        <v>1052</v>
      </c>
      <c r="B3706" s="6" t="n">
        <v>3106</v>
      </c>
    </row>
    <row r="3707" spans="1:3">
      <c r="A3707" s="4" t="s">
        <v>105</v>
      </c>
      <c r="B3707" s="6" t="n">
        <v>3531</v>
      </c>
    </row>
    <row r="3708" spans="1:3">
      <c r="A3708" s="4" t="s">
        <v>1053</v>
      </c>
      <c r="B3708" s="5" t="n">
        <v>-97</v>
      </c>
    </row>
    <row r="3709" spans="1:3">
      <c r="A3709" s="4" t="s">
        <v>1056</v>
      </c>
      <c r="B3709" s="4" t="s">
        <v>12</v>
      </c>
    </row>
    <row r="3710" spans="1:3">
      <c r="A3710" s="4" t="s">
        <v>1399</v>
      </c>
    </row>
    <row r="3711" spans="1:3">
      <c r="A3711" s="3" t="s">
        <v>1045</v>
      </c>
    </row>
    <row r="3712" spans="1:3">
      <c r="A3712" s="4" t="s">
        <v>1046</v>
      </c>
      <c r="B3712" s="5" t="n">
        <v>4488</v>
      </c>
    </row>
    <row r="3713" spans="1:3">
      <c r="A3713" s="4" t="s">
        <v>1047</v>
      </c>
      <c r="B3713" s="6" t="n">
        <v>1703</v>
      </c>
    </row>
    <row r="3714" spans="1:3">
      <c r="A3714" s="4" t="s">
        <v>1048</v>
      </c>
      <c r="B3714" s="6" t="n">
        <v>4155</v>
      </c>
    </row>
    <row r="3715" spans="1:3">
      <c r="A3715" s="4" t="s">
        <v>1051</v>
      </c>
      <c r="B3715" s="6" t="n">
        <v>1703</v>
      </c>
    </row>
    <row r="3716" spans="1:3">
      <c r="A3716" s="4" t="s">
        <v>1052</v>
      </c>
      <c r="B3716" s="6" t="n">
        <v>4155</v>
      </c>
    </row>
    <row r="3717" spans="1:3">
      <c r="A3717" s="4" t="s">
        <v>105</v>
      </c>
      <c r="B3717" s="6" t="n">
        <v>5858</v>
      </c>
    </row>
    <row r="3718" spans="1:3">
      <c r="A3718" s="4" t="s">
        <v>1053</v>
      </c>
      <c r="B3718" s="5" t="n">
        <v>-17</v>
      </c>
    </row>
    <row r="3719" spans="1:3">
      <c r="A3719" s="4" t="s">
        <v>1056</v>
      </c>
      <c r="B3719" s="4" t="s">
        <v>12</v>
      </c>
    </row>
    <row r="3720" spans="1:3">
      <c r="A3720" s="4" t="s">
        <v>1400</v>
      </c>
    </row>
    <row r="3721" spans="1:3">
      <c r="A3721" s="3" t="s">
        <v>1045</v>
      </c>
    </row>
    <row r="3722" spans="1:3">
      <c r="A3722" s="4" t="s">
        <v>1046</v>
      </c>
      <c r="B3722" s="5" t="n">
        <v>17025</v>
      </c>
    </row>
    <row r="3723" spans="1:3">
      <c r="A3723" s="4" t="s">
        <v>1047</v>
      </c>
      <c r="B3723" s="6" t="n">
        <v>5879</v>
      </c>
    </row>
    <row r="3724" spans="1:3">
      <c r="A3724" s="4" t="s">
        <v>1048</v>
      </c>
      <c r="B3724" s="6" t="n">
        <v>18428</v>
      </c>
    </row>
    <row r="3725" spans="1:3">
      <c r="A3725" s="4" t="s">
        <v>1051</v>
      </c>
      <c r="B3725" s="6" t="n">
        <v>5879</v>
      </c>
    </row>
    <row r="3726" spans="1:3">
      <c r="A3726" s="4" t="s">
        <v>1052</v>
      </c>
      <c r="B3726" s="6" t="n">
        <v>18428</v>
      </c>
    </row>
    <row r="3727" spans="1:3">
      <c r="A3727" s="4" t="s">
        <v>105</v>
      </c>
      <c r="B3727" s="6" t="n">
        <v>24307</v>
      </c>
    </row>
    <row r="3728" spans="1:3">
      <c r="A3728" s="4" t="s">
        <v>1053</v>
      </c>
      <c r="B3728" s="5" t="n">
        <v>-89</v>
      </c>
    </row>
    <row r="3729" spans="1:3">
      <c r="A3729" s="4" t="s">
        <v>1056</v>
      </c>
      <c r="B3729" s="4" t="s">
        <v>12</v>
      </c>
    </row>
    <row r="3730" spans="1:3">
      <c r="A3730" s="4" t="s">
        <v>1401</v>
      </c>
    </row>
    <row r="3731" spans="1:3">
      <c r="A3731" s="3" t="s">
        <v>1045</v>
      </c>
    </row>
    <row r="3732" spans="1:3">
      <c r="A3732" s="4" t="s">
        <v>1046</v>
      </c>
      <c r="B3732" s="5" t="n">
        <v>15261</v>
      </c>
    </row>
    <row r="3733" spans="1:3">
      <c r="A3733" s="4" t="s">
        <v>1047</v>
      </c>
      <c r="B3733" s="6" t="n">
        <v>4120</v>
      </c>
    </row>
    <row r="3734" spans="1:3">
      <c r="A3734" s="4" t="s">
        <v>1048</v>
      </c>
      <c r="B3734" s="6" t="n">
        <v>19411</v>
      </c>
    </row>
    <row r="3735" spans="1:3">
      <c r="A3735" s="4" t="s">
        <v>1051</v>
      </c>
      <c r="B3735" s="6" t="n">
        <v>4120</v>
      </c>
    </row>
    <row r="3736" spans="1:3">
      <c r="A3736" s="4" t="s">
        <v>1052</v>
      </c>
      <c r="B3736" s="6" t="n">
        <v>19411</v>
      </c>
    </row>
    <row r="3737" spans="1:3">
      <c r="A3737" s="4" t="s">
        <v>105</v>
      </c>
      <c r="B3737" s="6" t="n">
        <v>23531</v>
      </c>
    </row>
    <row r="3738" spans="1:3">
      <c r="A3738" s="4" t="s">
        <v>1053</v>
      </c>
      <c r="B3738" s="5" t="n">
        <v>-89</v>
      </c>
    </row>
    <row r="3739" spans="1:3">
      <c r="A3739" s="4" t="s">
        <v>1056</v>
      </c>
      <c r="B3739" s="4" t="s">
        <v>12</v>
      </c>
    </row>
    <row r="3740" spans="1:3">
      <c r="A3740" s="4" t="s">
        <v>1402</v>
      </c>
    </row>
    <row r="3741" spans="1:3">
      <c r="A3741" s="3" t="s">
        <v>1045</v>
      </c>
    </row>
    <row r="3742" spans="1:3">
      <c r="A3742" s="4" t="s">
        <v>1046</v>
      </c>
      <c r="B3742" s="5" t="n">
        <v>6761</v>
      </c>
    </row>
    <row r="3743" spans="1:3">
      <c r="A3743" s="4" t="s">
        <v>1047</v>
      </c>
      <c r="B3743" s="6" t="n">
        <v>1628</v>
      </c>
    </row>
    <row r="3744" spans="1:3">
      <c r="A3744" s="4" t="s">
        <v>1048</v>
      </c>
      <c r="B3744" s="6" t="n">
        <v>7773</v>
      </c>
    </row>
    <row r="3745" spans="1:3">
      <c r="A3745" s="4" t="s">
        <v>1051</v>
      </c>
      <c r="B3745" s="6" t="n">
        <v>1628</v>
      </c>
    </row>
    <row r="3746" spans="1:3">
      <c r="A3746" s="4" t="s">
        <v>1052</v>
      </c>
      <c r="B3746" s="6" t="n">
        <v>7773</v>
      </c>
    </row>
    <row r="3747" spans="1:3">
      <c r="A3747" s="4" t="s">
        <v>105</v>
      </c>
      <c r="B3747" s="6" t="n">
        <v>9401</v>
      </c>
    </row>
    <row r="3748" spans="1:3">
      <c r="A3748" s="4" t="s">
        <v>1053</v>
      </c>
      <c r="B3748" s="5" t="n">
        <v>-35</v>
      </c>
    </row>
    <row r="3749" spans="1:3">
      <c r="A3749" s="4" t="s">
        <v>1056</v>
      </c>
      <c r="B3749" s="4" t="s">
        <v>12</v>
      </c>
    </row>
    <row r="3750" spans="1:3">
      <c r="A3750" s="4" t="s">
        <v>1403</v>
      </c>
    </row>
    <row r="3751" spans="1:3">
      <c r="A3751" s="3" t="s">
        <v>1045</v>
      </c>
    </row>
    <row r="3752" spans="1:3">
      <c r="A3752" s="4" t="s">
        <v>1046</v>
      </c>
      <c r="B3752" s="5" t="n">
        <v>10704</v>
      </c>
    </row>
    <row r="3753" spans="1:3">
      <c r="A3753" s="4" t="s">
        <v>1047</v>
      </c>
      <c r="B3753" s="6" t="n">
        <v>2857</v>
      </c>
    </row>
    <row r="3754" spans="1:3">
      <c r="A3754" s="4" t="s">
        <v>1048</v>
      </c>
      <c r="B3754" s="6" t="n">
        <v>11214</v>
      </c>
    </row>
    <row r="3755" spans="1:3">
      <c r="A3755" s="4" t="s">
        <v>1051</v>
      </c>
      <c r="B3755" s="6" t="n">
        <v>2857</v>
      </c>
    </row>
    <row r="3756" spans="1:3">
      <c r="A3756" s="4" t="s">
        <v>1052</v>
      </c>
      <c r="B3756" s="6" t="n">
        <v>11214</v>
      </c>
    </row>
    <row r="3757" spans="1:3">
      <c r="A3757" s="4" t="s">
        <v>105</v>
      </c>
      <c r="B3757" s="6" t="n">
        <v>14071</v>
      </c>
    </row>
    <row r="3758" spans="1:3">
      <c r="A3758" s="4" t="s">
        <v>1053</v>
      </c>
      <c r="B3758" s="5" t="n">
        <v>-54</v>
      </c>
    </row>
    <row r="3759" spans="1:3">
      <c r="A3759" s="4" t="s">
        <v>1056</v>
      </c>
      <c r="B3759" s="4" t="s">
        <v>12</v>
      </c>
    </row>
    <row r="3760" spans="1:3">
      <c r="A3760" s="4" t="s">
        <v>1404</v>
      </c>
    </row>
    <row r="3761" spans="1:3">
      <c r="A3761" s="3" t="s">
        <v>1045</v>
      </c>
    </row>
    <row r="3762" spans="1:3">
      <c r="A3762" s="4" t="s">
        <v>1046</v>
      </c>
      <c r="B3762" s="5" t="n">
        <v>5256</v>
      </c>
    </row>
    <row r="3763" spans="1:3">
      <c r="A3763" s="4" t="s">
        <v>1047</v>
      </c>
      <c r="B3763" s="6" t="n">
        <v>2398</v>
      </c>
    </row>
    <row r="3764" spans="1:3">
      <c r="A3764" s="4" t="s">
        <v>1048</v>
      </c>
      <c r="B3764" s="6" t="n">
        <v>5742</v>
      </c>
    </row>
    <row r="3765" spans="1:3">
      <c r="A3765" s="4" t="s">
        <v>1051</v>
      </c>
      <c r="B3765" s="6" t="n">
        <v>2398</v>
      </c>
    </row>
    <row r="3766" spans="1:3">
      <c r="A3766" s="4" t="s">
        <v>1052</v>
      </c>
      <c r="B3766" s="6" t="n">
        <v>5742</v>
      </c>
    </row>
    <row r="3767" spans="1:3">
      <c r="A3767" s="4" t="s">
        <v>105</v>
      </c>
      <c r="B3767" s="6" t="n">
        <v>8140</v>
      </c>
    </row>
    <row r="3768" spans="1:3">
      <c r="A3768" s="4" t="s">
        <v>1053</v>
      </c>
      <c r="B3768" s="5" t="n">
        <v>-25</v>
      </c>
    </row>
    <row r="3769" spans="1:3">
      <c r="A3769" s="4" t="s">
        <v>1056</v>
      </c>
      <c r="B3769" s="4" t="s">
        <v>12</v>
      </c>
    </row>
    <row r="3770" spans="1:3">
      <c r="A3770" s="4" t="s">
        <v>1405</v>
      </c>
    </row>
    <row r="3771" spans="1:3">
      <c r="A3771" s="3" t="s">
        <v>1045</v>
      </c>
    </row>
    <row r="3772" spans="1:3">
      <c r="A3772" s="4" t="s">
        <v>1046</v>
      </c>
      <c r="B3772" s="5" t="n">
        <v>5960</v>
      </c>
    </row>
    <row r="3773" spans="1:3">
      <c r="A3773" s="4" t="s">
        <v>1047</v>
      </c>
      <c r="B3773" s="6" t="n">
        <v>2461</v>
      </c>
    </row>
    <row r="3774" spans="1:3">
      <c r="A3774" s="4" t="s">
        <v>1048</v>
      </c>
      <c r="B3774" s="6" t="n">
        <v>6351</v>
      </c>
    </row>
    <row r="3775" spans="1:3">
      <c r="A3775" s="4" t="s">
        <v>1051</v>
      </c>
      <c r="B3775" s="6" t="n">
        <v>2461</v>
      </c>
    </row>
    <row r="3776" spans="1:3">
      <c r="A3776" s="4" t="s">
        <v>1052</v>
      </c>
      <c r="B3776" s="6" t="n">
        <v>6351</v>
      </c>
    </row>
    <row r="3777" spans="1:3">
      <c r="A3777" s="4" t="s">
        <v>105</v>
      </c>
      <c r="B3777" s="6" t="n">
        <v>8812</v>
      </c>
    </row>
    <row r="3778" spans="1:3">
      <c r="A3778" s="4" t="s">
        <v>1053</v>
      </c>
      <c r="B3778" s="5" t="n">
        <v>-27</v>
      </c>
    </row>
    <row r="3779" spans="1:3">
      <c r="A3779" s="4" t="s">
        <v>1056</v>
      </c>
      <c r="B3779" s="4" t="s">
        <v>12</v>
      </c>
    </row>
    <row r="3780" spans="1:3">
      <c r="A3780" s="4" t="s">
        <v>1406</v>
      </c>
    </row>
    <row r="3781" spans="1:3">
      <c r="A3781" s="3" t="s">
        <v>1045</v>
      </c>
    </row>
    <row r="3782" spans="1:3">
      <c r="A3782" s="4" t="s">
        <v>1046</v>
      </c>
      <c r="B3782" s="5" t="n">
        <v>3395</v>
      </c>
    </row>
    <row r="3783" spans="1:3">
      <c r="A3783" s="4" t="s">
        <v>1047</v>
      </c>
      <c r="B3783" s="6" t="n">
        <v>1628</v>
      </c>
    </row>
    <row r="3784" spans="1:3">
      <c r="A3784" s="4" t="s">
        <v>1048</v>
      </c>
      <c r="B3784" s="6" t="n">
        <v>3619</v>
      </c>
    </row>
    <row r="3785" spans="1:3">
      <c r="A3785" s="4" t="s">
        <v>1051</v>
      </c>
      <c r="B3785" s="6" t="n">
        <v>1628</v>
      </c>
    </row>
    <row r="3786" spans="1:3">
      <c r="A3786" s="4" t="s">
        <v>1052</v>
      </c>
      <c r="B3786" s="6" t="n">
        <v>3619</v>
      </c>
    </row>
    <row r="3787" spans="1:3">
      <c r="A3787" s="4" t="s">
        <v>105</v>
      </c>
      <c r="B3787" s="6" t="n">
        <v>5247</v>
      </c>
    </row>
    <row r="3788" spans="1:3">
      <c r="A3788" s="4" t="s">
        <v>1053</v>
      </c>
      <c r="B3788" s="5" t="n">
        <v>-16</v>
      </c>
    </row>
    <row r="3789" spans="1:3">
      <c r="A3789" s="4" t="s">
        <v>1056</v>
      </c>
      <c r="B3789" s="4" t="s">
        <v>12</v>
      </c>
    </row>
    <row r="3790" spans="1:3">
      <c r="A3790" s="4" t="s">
        <v>1407</v>
      </c>
    </row>
    <row r="3791" spans="1:3">
      <c r="A3791" s="3" t="s">
        <v>1045</v>
      </c>
    </row>
    <row r="3792" spans="1:3">
      <c r="A3792" s="4" t="s">
        <v>1046</v>
      </c>
      <c r="B3792" s="5" t="n">
        <v>4421</v>
      </c>
    </row>
    <row r="3793" spans="1:3">
      <c r="A3793" s="4" t="s">
        <v>1047</v>
      </c>
      <c r="B3793" s="6" t="n">
        <v>2260</v>
      </c>
    </row>
    <row r="3794" spans="1:3">
      <c r="A3794" s="4" t="s">
        <v>1048</v>
      </c>
      <c r="B3794" s="6" t="n">
        <v>4504</v>
      </c>
    </row>
    <row r="3795" spans="1:3">
      <c r="A3795" s="4" t="s">
        <v>1051</v>
      </c>
      <c r="B3795" s="6" t="n">
        <v>2260</v>
      </c>
    </row>
    <row r="3796" spans="1:3">
      <c r="A3796" s="4" t="s">
        <v>1052</v>
      </c>
      <c r="B3796" s="6" t="n">
        <v>4504</v>
      </c>
    </row>
    <row r="3797" spans="1:3">
      <c r="A3797" s="4" t="s">
        <v>105</v>
      </c>
      <c r="B3797" s="6" t="n">
        <v>6764</v>
      </c>
    </row>
    <row r="3798" spans="1:3">
      <c r="A3798" s="4" t="s">
        <v>1053</v>
      </c>
      <c r="B3798" s="5" t="n">
        <v>-20</v>
      </c>
    </row>
    <row r="3799" spans="1:3">
      <c r="A3799" s="4" t="s">
        <v>1056</v>
      </c>
      <c r="B3799" s="4" t="s">
        <v>12</v>
      </c>
    </row>
    <row r="3800" spans="1:3">
      <c r="A3800" s="4" t="s">
        <v>1408</v>
      </c>
    </row>
    <row r="3801" spans="1:3">
      <c r="A3801" s="3" t="s">
        <v>1045</v>
      </c>
    </row>
    <row r="3802" spans="1:3">
      <c r="A3802" s="4" t="s">
        <v>1046</v>
      </c>
      <c r="B3802" s="5" t="n">
        <v>17186</v>
      </c>
    </row>
    <row r="3803" spans="1:3">
      <c r="A3803" s="4" t="s">
        <v>1047</v>
      </c>
      <c r="B3803" s="6" t="n">
        <v>5425</v>
      </c>
    </row>
    <row r="3804" spans="1:3">
      <c r="A3804" s="4" t="s">
        <v>1048</v>
      </c>
      <c r="B3804" s="6" t="n">
        <v>19245</v>
      </c>
    </row>
    <row r="3805" spans="1:3">
      <c r="A3805" s="4" t="s">
        <v>1051</v>
      </c>
      <c r="B3805" s="6" t="n">
        <v>5425</v>
      </c>
    </row>
    <row r="3806" spans="1:3">
      <c r="A3806" s="4" t="s">
        <v>1052</v>
      </c>
      <c r="B3806" s="6" t="n">
        <v>19245</v>
      </c>
    </row>
    <row r="3807" spans="1:3">
      <c r="A3807" s="4" t="s">
        <v>105</v>
      </c>
      <c r="B3807" s="6" t="n">
        <v>24670</v>
      </c>
    </row>
    <row r="3808" spans="1:3">
      <c r="A3808" s="4" t="s">
        <v>1053</v>
      </c>
      <c r="B3808" s="5" t="n">
        <v>-99</v>
      </c>
    </row>
    <row r="3809" spans="1:3">
      <c r="A3809" s="4" t="s">
        <v>1056</v>
      </c>
      <c r="B3809" s="4" t="s">
        <v>12</v>
      </c>
    </row>
    <row r="3810" spans="1:3">
      <c r="A3810" s="4" t="s">
        <v>1409</v>
      </c>
    </row>
    <row r="3811" spans="1:3">
      <c r="A3811" s="3" t="s">
        <v>1045</v>
      </c>
    </row>
    <row r="3812" spans="1:3">
      <c r="A3812" s="4" t="s">
        <v>1046</v>
      </c>
      <c r="B3812" s="5" t="n">
        <v>2492</v>
      </c>
    </row>
    <row r="3813" spans="1:3">
      <c r="A3813" s="4" t="s">
        <v>1047</v>
      </c>
      <c r="B3813" s="6" t="n">
        <v>1100</v>
      </c>
    </row>
    <row r="3814" spans="1:3">
      <c r="A3814" s="4" t="s">
        <v>1048</v>
      </c>
      <c r="B3814" s="6" t="n">
        <v>3028</v>
      </c>
    </row>
    <row r="3815" spans="1:3">
      <c r="A3815" s="4" t="s">
        <v>1051</v>
      </c>
      <c r="B3815" s="6" t="n">
        <v>1100</v>
      </c>
    </row>
    <row r="3816" spans="1:3">
      <c r="A3816" s="4" t="s">
        <v>1052</v>
      </c>
      <c r="B3816" s="6" t="n">
        <v>3028</v>
      </c>
    </row>
    <row r="3817" spans="1:3">
      <c r="A3817" s="4" t="s">
        <v>105</v>
      </c>
      <c r="B3817" s="6" t="n">
        <v>4128</v>
      </c>
    </row>
    <row r="3818" spans="1:3">
      <c r="A3818" s="4" t="s">
        <v>1053</v>
      </c>
      <c r="B3818" s="5" t="n">
        <v>-18</v>
      </c>
    </row>
    <row r="3819" spans="1:3">
      <c r="A3819" s="4" t="s">
        <v>1056</v>
      </c>
      <c r="B3819" s="4" t="s">
        <v>12</v>
      </c>
    </row>
    <row r="3820" spans="1:3">
      <c r="A3820" s="4" t="s">
        <v>1410</v>
      </c>
    </row>
    <row r="3821" spans="1:3">
      <c r="A3821" s="3" t="s">
        <v>1045</v>
      </c>
    </row>
    <row r="3822" spans="1:3">
      <c r="A3822" s="4" t="s">
        <v>1046</v>
      </c>
      <c r="B3822" s="5" t="n">
        <v>1955</v>
      </c>
    </row>
    <row r="3823" spans="1:3">
      <c r="A3823" s="4" t="s">
        <v>1047</v>
      </c>
      <c r="B3823" s="6" t="n">
        <v>626</v>
      </c>
    </row>
    <row r="3824" spans="1:3">
      <c r="A3824" s="4" t="s">
        <v>1048</v>
      </c>
      <c r="B3824" s="6" t="n">
        <v>2620</v>
      </c>
    </row>
    <row r="3825" spans="1:3">
      <c r="A3825" s="4" t="s">
        <v>1051</v>
      </c>
      <c r="B3825" s="6" t="n">
        <v>626</v>
      </c>
    </row>
    <row r="3826" spans="1:3">
      <c r="A3826" s="4" t="s">
        <v>1052</v>
      </c>
      <c r="B3826" s="6" t="n">
        <v>2620</v>
      </c>
    </row>
    <row r="3827" spans="1:3">
      <c r="A3827" s="4" t="s">
        <v>105</v>
      </c>
      <c r="B3827" s="6" t="n">
        <v>3246</v>
      </c>
    </row>
    <row r="3828" spans="1:3">
      <c r="A3828" s="4" t="s">
        <v>1053</v>
      </c>
      <c r="B3828" s="5" t="n">
        <v>-12</v>
      </c>
    </row>
    <row r="3829" spans="1:3">
      <c r="A3829" s="4" t="s">
        <v>1056</v>
      </c>
      <c r="B3829" s="4" t="s">
        <v>12</v>
      </c>
    </row>
    <row r="3830" spans="1:3">
      <c r="A3830" s="4" t="s">
        <v>1411</v>
      </c>
    </row>
    <row r="3831" spans="1:3">
      <c r="A3831" s="3" t="s">
        <v>1045</v>
      </c>
    </row>
    <row r="3832" spans="1:3">
      <c r="A3832" s="4" t="s">
        <v>1046</v>
      </c>
      <c r="B3832" s="5" t="n">
        <v>4384</v>
      </c>
    </row>
    <row r="3833" spans="1:3">
      <c r="A3833" s="4" t="s">
        <v>1047</v>
      </c>
      <c r="B3833" s="6" t="n">
        <v>1182</v>
      </c>
    </row>
    <row r="3834" spans="1:3">
      <c r="A3834" s="4" t="s">
        <v>1048</v>
      </c>
      <c r="B3834" s="6" t="n">
        <v>5431</v>
      </c>
    </row>
    <row r="3835" spans="1:3">
      <c r="A3835" s="4" t="s">
        <v>1051</v>
      </c>
      <c r="B3835" s="6" t="n">
        <v>1182</v>
      </c>
    </row>
    <row r="3836" spans="1:3">
      <c r="A3836" s="4" t="s">
        <v>1052</v>
      </c>
      <c r="B3836" s="6" t="n">
        <v>5431</v>
      </c>
    </row>
    <row r="3837" spans="1:3">
      <c r="A3837" s="4" t="s">
        <v>105</v>
      </c>
      <c r="B3837" s="6" t="n">
        <v>6613</v>
      </c>
    </row>
    <row r="3838" spans="1:3">
      <c r="A3838" s="4" t="s">
        <v>1053</v>
      </c>
      <c r="B3838" s="5" t="n">
        <v>-27</v>
      </c>
    </row>
    <row r="3839" spans="1:3">
      <c r="A3839" s="4" t="s">
        <v>1056</v>
      </c>
      <c r="B3839" s="4" t="s">
        <v>12</v>
      </c>
    </row>
    <row r="3840" spans="1:3">
      <c r="A3840" s="4" t="s">
        <v>1412</v>
      </c>
    </row>
    <row r="3841" spans="1:3">
      <c r="A3841" s="3" t="s">
        <v>1045</v>
      </c>
    </row>
    <row r="3842" spans="1:3">
      <c r="A3842" s="4" t="s">
        <v>1046</v>
      </c>
      <c r="B3842" s="5" t="n">
        <v>599</v>
      </c>
    </row>
    <row r="3843" spans="1:3">
      <c r="A3843" s="4" t="s">
        <v>1047</v>
      </c>
      <c r="B3843" s="6" t="n">
        <v>339</v>
      </c>
    </row>
    <row r="3844" spans="1:3">
      <c r="A3844" s="4" t="s">
        <v>1048</v>
      </c>
      <c r="B3844" s="6" t="n">
        <v>696</v>
      </c>
    </row>
    <row r="3845" spans="1:3">
      <c r="A3845" s="4" t="s">
        <v>1051</v>
      </c>
      <c r="B3845" s="6" t="n">
        <v>339</v>
      </c>
    </row>
    <row r="3846" spans="1:3">
      <c r="A3846" s="4" t="s">
        <v>1052</v>
      </c>
      <c r="B3846" s="6" t="n">
        <v>696</v>
      </c>
    </row>
    <row r="3847" spans="1:3">
      <c r="A3847" s="4" t="s">
        <v>105</v>
      </c>
      <c r="B3847" s="6" t="n">
        <v>1035</v>
      </c>
    </row>
    <row r="3848" spans="1:3">
      <c r="A3848" s="4" t="s">
        <v>1053</v>
      </c>
      <c r="B3848" s="5" t="n">
        <v>-4</v>
      </c>
    </row>
    <row r="3849" spans="1:3">
      <c r="A3849" s="4" t="s">
        <v>1056</v>
      </c>
      <c r="B3849" s="4" t="s">
        <v>12</v>
      </c>
    </row>
    <row r="3850" spans="1:3">
      <c r="A3850" s="4" t="s">
        <v>1413</v>
      </c>
    </row>
    <row r="3851" spans="1:3">
      <c r="A3851" s="3" t="s">
        <v>1045</v>
      </c>
    </row>
    <row r="3852" spans="1:3">
      <c r="A3852" s="4" t="s">
        <v>1046</v>
      </c>
      <c r="B3852" s="5" t="n">
        <v>8481</v>
      </c>
    </row>
    <row r="3853" spans="1:3">
      <c r="A3853" s="4" t="s">
        <v>1047</v>
      </c>
      <c r="B3853" s="6" t="n">
        <v>2110</v>
      </c>
    </row>
    <row r="3854" spans="1:3">
      <c r="A3854" s="4" t="s">
        <v>1048</v>
      </c>
      <c r="B3854" s="6" t="n">
        <v>8670</v>
      </c>
    </row>
    <row r="3855" spans="1:3">
      <c r="A3855" s="4" t="s">
        <v>1051</v>
      </c>
      <c r="B3855" s="6" t="n">
        <v>2110</v>
      </c>
    </row>
    <row r="3856" spans="1:3">
      <c r="A3856" s="4" t="s">
        <v>1052</v>
      </c>
      <c r="B3856" s="6" t="n">
        <v>8670</v>
      </c>
    </row>
    <row r="3857" spans="1:3">
      <c r="A3857" s="4" t="s">
        <v>105</v>
      </c>
      <c r="B3857" s="6" t="n">
        <v>10780</v>
      </c>
    </row>
    <row r="3858" spans="1:3">
      <c r="A3858" s="4" t="s">
        <v>1053</v>
      </c>
      <c r="B3858" s="5" t="n">
        <v>-42</v>
      </c>
    </row>
    <row r="3859" spans="1:3">
      <c r="A3859" s="4" t="s">
        <v>1056</v>
      </c>
      <c r="B3859" s="4" t="s">
        <v>12</v>
      </c>
    </row>
    <row r="3860" spans="1:3">
      <c r="A3860" s="4" t="s">
        <v>1414</v>
      </c>
    </row>
    <row r="3861" spans="1:3">
      <c r="A3861" s="3" t="s">
        <v>1045</v>
      </c>
    </row>
    <row r="3862" spans="1:3">
      <c r="A3862" s="4" t="s">
        <v>1046</v>
      </c>
      <c r="B3862" s="5" t="n">
        <v>7688</v>
      </c>
    </row>
    <row r="3863" spans="1:3">
      <c r="A3863" s="4" t="s">
        <v>1047</v>
      </c>
      <c r="B3863" s="6" t="n">
        <v>868</v>
      </c>
    </row>
    <row r="3864" spans="1:3">
      <c r="A3864" s="4" t="s">
        <v>1048</v>
      </c>
      <c r="B3864" s="6" t="n">
        <v>10261</v>
      </c>
    </row>
    <row r="3865" spans="1:3">
      <c r="A3865" s="4" t="s">
        <v>1051</v>
      </c>
      <c r="B3865" s="6" t="n">
        <v>868</v>
      </c>
    </row>
    <row r="3866" spans="1:3">
      <c r="A3866" s="4" t="s">
        <v>1052</v>
      </c>
      <c r="B3866" s="6" t="n">
        <v>10261</v>
      </c>
    </row>
    <row r="3867" spans="1:3">
      <c r="A3867" s="4" t="s">
        <v>105</v>
      </c>
      <c r="B3867" s="6" t="n">
        <v>11129</v>
      </c>
    </row>
    <row r="3868" spans="1:3">
      <c r="A3868" s="4" t="s">
        <v>1053</v>
      </c>
      <c r="B3868" s="5" t="n">
        <v>-43</v>
      </c>
    </row>
    <row r="3869" spans="1:3">
      <c r="A3869" s="4" t="s">
        <v>1056</v>
      </c>
      <c r="B3869" s="4" t="s">
        <v>12</v>
      </c>
    </row>
    <row r="3870" spans="1:3">
      <c r="A3870" s="4" t="s">
        <v>1415</v>
      </c>
    </row>
    <row r="3871" spans="1:3">
      <c r="A3871" s="3" t="s">
        <v>1045</v>
      </c>
    </row>
    <row r="3872" spans="1:3">
      <c r="A3872" s="4" t="s">
        <v>1046</v>
      </c>
      <c r="B3872" s="5" t="n">
        <v>3375</v>
      </c>
    </row>
    <row r="3873" spans="1:3">
      <c r="A3873" s="4" t="s">
        <v>1047</v>
      </c>
      <c r="B3873" s="6" t="n">
        <v>954</v>
      </c>
    </row>
    <row r="3874" spans="1:3">
      <c r="A3874" s="4" t="s">
        <v>1048</v>
      </c>
      <c r="B3874" s="6" t="n">
        <v>4952</v>
      </c>
    </row>
    <row r="3875" spans="1:3">
      <c r="A3875" s="4" t="s">
        <v>1051</v>
      </c>
      <c r="B3875" s="6" t="n">
        <v>954</v>
      </c>
    </row>
    <row r="3876" spans="1:3">
      <c r="A3876" s="4" t="s">
        <v>1052</v>
      </c>
      <c r="B3876" s="6" t="n">
        <v>4952</v>
      </c>
    </row>
    <row r="3877" spans="1:3">
      <c r="A3877" s="4" t="s">
        <v>105</v>
      </c>
      <c r="B3877" s="6" t="n">
        <v>5906</v>
      </c>
    </row>
    <row r="3878" spans="1:3">
      <c r="A3878" s="4" t="s">
        <v>1053</v>
      </c>
      <c r="B3878" s="5" t="n">
        <v>-25</v>
      </c>
    </row>
    <row r="3879" spans="1:3">
      <c r="A3879" s="4" t="s">
        <v>1056</v>
      </c>
      <c r="B3879" s="4" t="s">
        <v>12</v>
      </c>
    </row>
    <row r="3880" spans="1:3">
      <c r="A3880" s="4" t="s">
        <v>1416</v>
      </c>
    </row>
    <row r="3881" spans="1:3">
      <c r="A3881" s="3" t="s">
        <v>1045</v>
      </c>
    </row>
    <row r="3882" spans="1:3">
      <c r="A3882" s="4" t="s">
        <v>1046</v>
      </c>
      <c r="B3882" s="5" t="n">
        <v>17853</v>
      </c>
    </row>
    <row r="3883" spans="1:3">
      <c r="A3883" s="4" t="s">
        <v>1047</v>
      </c>
      <c r="B3883" s="6" t="n">
        <v>4894</v>
      </c>
    </row>
    <row r="3884" spans="1:3">
      <c r="A3884" s="4" t="s">
        <v>1048</v>
      </c>
      <c r="B3884" s="6" t="n">
        <v>18533</v>
      </c>
    </row>
    <row r="3885" spans="1:3">
      <c r="A3885" s="4" t="s">
        <v>1051</v>
      </c>
      <c r="B3885" s="6" t="n">
        <v>4894</v>
      </c>
    </row>
    <row r="3886" spans="1:3">
      <c r="A3886" s="4" t="s">
        <v>1052</v>
      </c>
      <c r="B3886" s="6" t="n">
        <v>18533</v>
      </c>
    </row>
    <row r="3887" spans="1:3">
      <c r="A3887" s="4" t="s">
        <v>105</v>
      </c>
      <c r="B3887" s="6" t="n">
        <v>23427</v>
      </c>
    </row>
    <row r="3888" spans="1:3">
      <c r="A3888" s="4" t="s">
        <v>1053</v>
      </c>
      <c r="B3888" s="5" t="n">
        <v>-84</v>
      </c>
    </row>
    <row r="3889" spans="1:3">
      <c r="A3889" s="4" t="s">
        <v>1056</v>
      </c>
      <c r="B3889" s="4" t="s">
        <v>12</v>
      </c>
    </row>
    <row r="3890" spans="1:3">
      <c r="A3890" s="4" t="s">
        <v>1417</v>
      </c>
    </row>
    <row r="3891" spans="1:3">
      <c r="A3891" s="3" t="s">
        <v>1045</v>
      </c>
    </row>
    <row r="3892" spans="1:3">
      <c r="A3892" s="4" t="s">
        <v>1046</v>
      </c>
      <c r="B3892" s="5" t="n">
        <v>4847</v>
      </c>
    </row>
    <row r="3893" spans="1:3">
      <c r="A3893" s="4" t="s">
        <v>1047</v>
      </c>
      <c r="B3893" s="6" t="n">
        <v>1085</v>
      </c>
    </row>
    <row r="3894" spans="1:3">
      <c r="A3894" s="4" t="s">
        <v>1048</v>
      </c>
      <c r="B3894" s="6" t="n">
        <v>6140</v>
      </c>
    </row>
    <row r="3895" spans="1:3">
      <c r="A3895" s="4" t="s">
        <v>1051</v>
      </c>
      <c r="B3895" s="6" t="n">
        <v>1085</v>
      </c>
    </row>
    <row r="3896" spans="1:3">
      <c r="A3896" s="4" t="s">
        <v>1052</v>
      </c>
      <c r="B3896" s="6" t="n">
        <v>6140</v>
      </c>
    </row>
    <row r="3897" spans="1:3">
      <c r="A3897" s="4" t="s">
        <v>105</v>
      </c>
      <c r="B3897" s="6" t="n">
        <v>7225</v>
      </c>
    </row>
    <row r="3898" spans="1:3">
      <c r="A3898" s="4" t="s">
        <v>1053</v>
      </c>
      <c r="B3898" s="5" t="n">
        <v>-29</v>
      </c>
    </row>
    <row r="3899" spans="1:3">
      <c r="A3899" s="4" t="s">
        <v>1056</v>
      </c>
      <c r="B3899" s="4" t="s">
        <v>12</v>
      </c>
    </row>
    <row r="3900" spans="1:3">
      <c r="A3900" s="4" t="s">
        <v>1418</v>
      </c>
    </row>
    <row r="3901" spans="1:3">
      <c r="A3901" s="3" t="s">
        <v>1045</v>
      </c>
    </row>
    <row r="3902" spans="1:3">
      <c r="A3902" s="4" t="s">
        <v>1047</v>
      </c>
      <c r="B3902" s="5" t="n">
        <v>190</v>
      </c>
    </row>
    <row r="3903" spans="1:3">
      <c r="A3903" s="4" t="s">
        <v>1048</v>
      </c>
      <c r="B3903" s="6" t="n">
        <v>16575</v>
      </c>
    </row>
    <row r="3904" spans="1:3">
      <c r="A3904" s="4" t="s">
        <v>1051</v>
      </c>
      <c r="B3904" s="6" t="n">
        <v>190</v>
      </c>
    </row>
    <row r="3905" spans="1:3">
      <c r="A3905" s="4" t="s">
        <v>1052</v>
      </c>
      <c r="B3905" s="6" t="n">
        <v>16575</v>
      </c>
    </row>
    <row r="3906" spans="1:3">
      <c r="A3906" s="4" t="s">
        <v>105</v>
      </c>
      <c r="B3906" s="6" t="n">
        <v>16765</v>
      </c>
    </row>
    <row r="3907" spans="1:3">
      <c r="A3907" s="4" t="s">
        <v>1053</v>
      </c>
      <c r="B3907" s="5" t="n">
        <v>-65</v>
      </c>
    </row>
    <row r="3908" spans="1:3">
      <c r="A3908" s="4" t="s">
        <v>1056</v>
      </c>
      <c r="B3908" s="4" t="s">
        <v>12</v>
      </c>
    </row>
    <row r="3909" spans="1:3">
      <c r="A3909" s="4" t="s">
        <v>1419</v>
      </c>
    </row>
    <row r="3910" spans="1:3">
      <c r="A3910" s="3" t="s">
        <v>1045</v>
      </c>
    </row>
    <row r="3911" spans="1:3">
      <c r="A3911" s="4" t="s">
        <v>1046</v>
      </c>
      <c r="B3911" s="5" t="n">
        <v>10251</v>
      </c>
    </row>
    <row r="3912" spans="1:3">
      <c r="A3912" s="4" t="s">
        <v>1047</v>
      </c>
      <c r="B3912" s="6" t="n">
        <v>2064</v>
      </c>
    </row>
    <row r="3913" spans="1:3">
      <c r="A3913" s="4" t="s">
        <v>1048</v>
      </c>
      <c r="B3913" s="6" t="n">
        <v>12393</v>
      </c>
    </row>
    <row r="3914" spans="1:3">
      <c r="A3914" s="4" t="s">
        <v>1051</v>
      </c>
      <c r="B3914" s="6" t="n">
        <v>2064</v>
      </c>
    </row>
    <row r="3915" spans="1:3">
      <c r="A3915" s="4" t="s">
        <v>1052</v>
      </c>
      <c r="B3915" s="6" t="n">
        <v>12393</v>
      </c>
    </row>
    <row r="3916" spans="1:3">
      <c r="A3916" s="4" t="s">
        <v>105</v>
      </c>
      <c r="B3916" s="6" t="n">
        <v>14457</v>
      </c>
    </row>
    <row r="3917" spans="1:3">
      <c r="A3917" s="4" t="s">
        <v>1053</v>
      </c>
      <c r="B3917" s="5" t="n">
        <v>-59</v>
      </c>
    </row>
    <row r="3918" spans="1:3">
      <c r="A3918" s="4" t="s">
        <v>1056</v>
      </c>
      <c r="B3918" s="4" t="s">
        <v>12</v>
      </c>
    </row>
    <row r="3919" spans="1:3">
      <c r="A3919" s="4" t="s">
        <v>1420</v>
      </c>
    </row>
    <row r="3920" spans="1:3">
      <c r="A3920" s="3" t="s">
        <v>1045</v>
      </c>
    </row>
    <row r="3921" spans="1:3">
      <c r="A3921" s="4" t="s">
        <v>1046</v>
      </c>
      <c r="B3921" s="5" t="n">
        <v>17006</v>
      </c>
    </row>
    <row r="3922" spans="1:3">
      <c r="A3922" s="4" t="s">
        <v>1047</v>
      </c>
      <c r="B3922" s="6" t="n">
        <v>523</v>
      </c>
    </row>
    <row r="3923" spans="1:3">
      <c r="A3923" s="4" t="s">
        <v>1048</v>
      </c>
      <c r="B3923" s="6" t="n">
        <v>24769</v>
      </c>
    </row>
    <row r="3924" spans="1:3">
      <c r="A3924" s="4" t="s">
        <v>1050</v>
      </c>
      <c r="B3924" s="6" t="n">
        <v>2569</v>
      </c>
    </row>
    <row r="3925" spans="1:3">
      <c r="A3925" s="4" t="s">
        <v>1051</v>
      </c>
      <c r="B3925" s="6" t="n">
        <v>523</v>
      </c>
    </row>
    <row r="3926" spans="1:3">
      <c r="A3926" s="4" t="s">
        <v>1052</v>
      </c>
      <c r="B3926" s="6" t="n">
        <v>27338</v>
      </c>
    </row>
    <row r="3927" spans="1:3">
      <c r="A3927" s="4" t="s">
        <v>105</v>
      </c>
      <c r="B3927" s="6" t="n">
        <v>27861</v>
      </c>
    </row>
    <row r="3928" spans="1:3">
      <c r="A3928" s="4" t="s">
        <v>1053</v>
      </c>
      <c r="B3928" s="5" t="n">
        <v>-97</v>
      </c>
    </row>
    <row r="3929" spans="1:3">
      <c r="A3929" s="4" t="s">
        <v>1056</v>
      </c>
      <c r="B3929" s="4" t="s">
        <v>12</v>
      </c>
    </row>
    <row r="3930" spans="1:3">
      <c r="A3930" s="4" t="s">
        <v>1421</v>
      </c>
    </row>
    <row r="3931" spans="1:3">
      <c r="A3931" s="3" t="s">
        <v>1045</v>
      </c>
    </row>
    <row r="3932" spans="1:3">
      <c r="A3932" s="4" t="s">
        <v>1046</v>
      </c>
      <c r="B3932" s="5" t="n">
        <v>6038</v>
      </c>
    </row>
    <row r="3933" spans="1:3">
      <c r="A3933" s="4" t="s">
        <v>1047</v>
      </c>
      <c r="B3933" s="6" t="n">
        <v>2533</v>
      </c>
    </row>
    <row r="3934" spans="1:3">
      <c r="A3934" s="4" t="s">
        <v>1048</v>
      </c>
      <c r="B3934" s="6" t="n">
        <v>5951</v>
      </c>
    </row>
    <row r="3935" spans="1:3">
      <c r="A3935" s="4" t="s">
        <v>1051</v>
      </c>
      <c r="B3935" s="6" t="n">
        <v>2533</v>
      </c>
    </row>
    <row r="3936" spans="1:3">
      <c r="A3936" s="4" t="s">
        <v>1052</v>
      </c>
      <c r="B3936" s="6" t="n">
        <v>5951</v>
      </c>
    </row>
    <row r="3937" spans="1:3">
      <c r="A3937" s="4" t="s">
        <v>105</v>
      </c>
      <c r="B3937" s="6" t="n">
        <v>8484</v>
      </c>
    </row>
    <row r="3938" spans="1:3">
      <c r="A3938" s="4" t="s">
        <v>1053</v>
      </c>
      <c r="B3938" s="5" t="n">
        <v>-40</v>
      </c>
    </row>
    <row r="3939" spans="1:3">
      <c r="A3939" s="4" t="s">
        <v>1056</v>
      </c>
      <c r="B3939" s="4" t="s">
        <v>12</v>
      </c>
    </row>
    <row r="3940" spans="1:3">
      <c r="A3940" s="4" t="s">
        <v>1422</v>
      </c>
    </row>
    <row r="3941" spans="1:3">
      <c r="A3941" s="3" t="s">
        <v>1045</v>
      </c>
    </row>
    <row r="3942" spans="1:3">
      <c r="A3942" s="4" t="s">
        <v>1046</v>
      </c>
      <c r="B3942" s="5" t="n">
        <v>815</v>
      </c>
    </row>
    <row r="3943" spans="1:3">
      <c r="A3943" s="4" t="s">
        <v>1047</v>
      </c>
      <c r="B3943" s="6" t="n">
        <v>299</v>
      </c>
    </row>
    <row r="3944" spans="1:3">
      <c r="A3944" s="4" t="s">
        <v>1048</v>
      </c>
      <c r="B3944" s="6" t="n">
        <v>749</v>
      </c>
    </row>
    <row r="3945" spans="1:3">
      <c r="A3945" s="4" t="s">
        <v>1051</v>
      </c>
      <c r="B3945" s="6" t="n">
        <v>299</v>
      </c>
    </row>
    <row r="3946" spans="1:3">
      <c r="A3946" s="4" t="s">
        <v>1052</v>
      </c>
      <c r="B3946" s="6" t="n">
        <v>749</v>
      </c>
    </row>
    <row r="3947" spans="1:3">
      <c r="A3947" s="4" t="s">
        <v>105</v>
      </c>
      <c r="B3947" s="6" t="n">
        <v>1048</v>
      </c>
    </row>
    <row r="3948" spans="1:3">
      <c r="A3948" s="4" t="s">
        <v>1053</v>
      </c>
      <c r="B3948" s="5" t="n">
        <v>-5</v>
      </c>
    </row>
    <row r="3949" spans="1:3">
      <c r="A3949" s="4" t="s">
        <v>1056</v>
      </c>
      <c r="B3949" s="4" t="s">
        <v>12</v>
      </c>
    </row>
    <row r="3950" spans="1:3">
      <c r="A3950" s="4" t="s">
        <v>1423</v>
      </c>
    </row>
    <row r="3951" spans="1:3">
      <c r="A3951" s="3" t="s">
        <v>1045</v>
      </c>
    </row>
    <row r="3952" spans="1:3">
      <c r="A3952" s="4" t="s">
        <v>1046</v>
      </c>
      <c r="B3952" s="5" t="n">
        <v>3959</v>
      </c>
    </row>
    <row r="3953" spans="1:3">
      <c r="A3953" s="4" t="s">
        <v>1047</v>
      </c>
      <c r="B3953" s="6" t="n">
        <v>1445</v>
      </c>
    </row>
    <row r="3954" spans="1:3">
      <c r="A3954" s="4" t="s">
        <v>1048</v>
      </c>
      <c r="B3954" s="6" t="n">
        <v>3940</v>
      </c>
    </row>
    <row r="3955" spans="1:3">
      <c r="A3955" s="4" t="s">
        <v>1051</v>
      </c>
      <c r="B3955" s="6" t="n">
        <v>1445</v>
      </c>
    </row>
    <row r="3956" spans="1:3">
      <c r="A3956" s="4" t="s">
        <v>1052</v>
      </c>
      <c r="B3956" s="6" t="n">
        <v>3940</v>
      </c>
    </row>
    <row r="3957" spans="1:3">
      <c r="A3957" s="4" t="s">
        <v>105</v>
      </c>
      <c r="B3957" s="6" t="n">
        <v>5385</v>
      </c>
    </row>
    <row r="3958" spans="1:3">
      <c r="A3958" s="4" t="s">
        <v>1053</v>
      </c>
      <c r="B3958" s="5" t="n">
        <v>-25</v>
      </c>
    </row>
    <row r="3959" spans="1:3">
      <c r="A3959" s="4" t="s">
        <v>1056</v>
      </c>
      <c r="B3959" s="4" t="s">
        <v>12</v>
      </c>
    </row>
    <row r="3960" spans="1:3">
      <c r="A3960" s="4" t="s">
        <v>1424</v>
      </c>
    </row>
    <row r="3961" spans="1:3">
      <c r="A3961" s="3" t="s">
        <v>1045</v>
      </c>
    </row>
    <row r="3962" spans="1:3">
      <c r="A3962" s="4" t="s">
        <v>1046</v>
      </c>
      <c r="B3962" s="5" t="n">
        <v>922</v>
      </c>
    </row>
    <row r="3963" spans="1:3">
      <c r="A3963" s="4" t="s">
        <v>1047</v>
      </c>
      <c r="B3963" s="6" t="n">
        <v>371</v>
      </c>
    </row>
    <row r="3964" spans="1:3">
      <c r="A3964" s="4" t="s">
        <v>1048</v>
      </c>
      <c r="B3964" s="6" t="n">
        <v>799</v>
      </c>
    </row>
    <row r="3965" spans="1:3">
      <c r="A3965" s="4" t="s">
        <v>1051</v>
      </c>
      <c r="B3965" s="6" t="n">
        <v>371</v>
      </c>
    </row>
    <row r="3966" spans="1:3">
      <c r="A3966" s="4" t="s">
        <v>1052</v>
      </c>
      <c r="B3966" s="6" t="n">
        <v>799</v>
      </c>
    </row>
    <row r="3967" spans="1:3">
      <c r="A3967" s="4" t="s">
        <v>105</v>
      </c>
      <c r="B3967" s="6" t="n">
        <v>1170</v>
      </c>
    </row>
    <row r="3968" spans="1:3">
      <c r="A3968" s="4" t="s">
        <v>1053</v>
      </c>
      <c r="B3968" s="5" t="n">
        <v>-5</v>
      </c>
    </row>
    <row r="3969" spans="1:3">
      <c r="A3969" s="4" t="s">
        <v>1056</v>
      </c>
      <c r="B3969" s="4" t="s">
        <v>12</v>
      </c>
    </row>
    <row r="3970" spans="1:3">
      <c r="A3970" s="4" t="s">
        <v>1425</v>
      </c>
    </row>
    <row r="3971" spans="1:3">
      <c r="A3971" s="3" t="s">
        <v>1045</v>
      </c>
    </row>
    <row r="3972" spans="1:3">
      <c r="A3972" s="4" t="s">
        <v>1046</v>
      </c>
      <c r="B3972" s="5" t="n">
        <v>3919</v>
      </c>
    </row>
    <row r="3973" spans="1:3">
      <c r="A3973" s="4" t="s">
        <v>1047</v>
      </c>
      <c r="B3973" s="6" t="n">
        <v>1793</v>
      </c>
    </row>
    <row r="3974" spans="1:3">
      <c r="A3974" s="4" t="s">
        <v>1048</v>
      </c>
      <c r="B3974" s="6" t="n">
        <v>2170</v>
      </c>
    </row>
    <row r="3975" spans="1:3">
      <c r="A3975" s="4" t="s">
        <v>1051</v>
      </c>
      <c r="B3975" s="6" t="n">
        <v>1793</v>
      </c>
    </row>
    <row r="3976" spans="1:3">
      <c r="A3976" s="4" t="s">
        <v>1052</v>
      </c>
      <c r="B3976" s="6" t="n">
        <v>2170</v>
      </c>
    </row>
    <row r="3977" spans="1:3">
      <c r="A3977" s="4" t="s">
        <v>105</v>
      </c>
      <c r="B3977" s="6" t="n">
        <v>3963</v>
      </c>
    </row>
    <row r="3978" spans="1:3">
      <c r="A3978" s="4" t="s">
        <v>1053</v>
      </c>
      <c r="B3978" s="5" t="n">
        <v>-18</v>
      </c>
    </row>
    <row r="3979" spans="1:3">
      <c r="A3979" s="4" t="s">
        <v>1056</v>
      </c>
      <c r="B3979" s="4" t="s">
        <v>12</v>
      </c>
    </row>
    <row r="3980" spans="1:3">
      <c r="A3980" s="4" t="s">
        <v>1426</v>
      </c>
    </row>
    <row r="3981" spans="1:3">
      <c r="A3981" s="3" t="s">
        <v>1045</v>
      </c>
    </row>
    <row r="3982" spans="1:3">
      <c r="A3982" s="4" t="s">
        <v>1046</v>
      </c>
      <c r="B3982" s="5" t="n">
        <v>11669</v>
      </c>
    </row>
    <row r="3983" spans="1:3">
      <c r="A3983" s="4" t="s">
        <v>1047</v>
      </c>
      <c r="B3983" s="6" t="n">
        <v>4241</v>
      </c>
    </row>
    <row r="3984" spans="1:3">
      <c r="A3984" s="4" t="s">
        <v>1048</v>
      </c>
      <c r="B3984" s="6" t="n">
        <v>13551</v>
      </c>
    </row>
    <row r="3985" spans="1:3">
      <c r="A3985" s="4" t="s">
        <v>1051</v>
      </c>
      <c r="B3985" s="6" t="n">
        <v>4241</v>
      </c>
    </row>
    <row r="3986" spans="1:3">
      <c r="A3986" s="4" t="s">
        <v>1052</v>
      </c>
      <c r="B3986" s="6" t="n">
        <v>13551</v>
      </c>
    </row>
    <row r="3987" spans="1:3">
      <c r="A3987" s="4" t="s">
        <v>105</v>
      </c>
      <c r="B3987" s="6" t="n">
        <v>17792</v>
      </c>
    </row>
    <row r="3988" spans="1:3">
      <c r="A3988" s="4" t="s">
        <v>1053</v>
      </c>
      <c r="B3988" s="5" t="n">
        <v>-63</v>
      </c>
    </row>
    <row r="3989" spans="1:3">
      <c r="A3989" s="4" t="s">
        <v>1056</v>
      </c>
      <c r="B3989" s="4" t="s">
        <v>12</v>
      </c>
    </row>
    <row r="3990" spans="1:3">
      <c r="A3990" s="4" t="s">
        <v>1427</v>
      </c>
    </row>
    <row r="3991" spans="1:3">
      <c r="A3991" s="3" t="s">
        <v>1045</v>
      </c>
    </row>
    <row r="3992" spans="1:3">
      <c r="A3992" s="4" t="s">
        <v>1046</v>
      </c>
      <c r="B3992" s="5" t="n">
        <v>1735</v>
      </c>
    </row>
    <row r="3993" spans="1:3">
      <c r="A3993" s="4" t="s">
        <v>1047</v>
      </c>
      <c r="B3993" s="6" t="n">
        <v>510</v>
      </c>
    </row>
    <row r="3994" spans="1:3">
      <c r="A3994" s="4" t="s">
        <v>1048</v>
      </c>
      <c r="B3994" s="6" t="n">
        <v>3338</v>
      </c>
    </row>
    <row r="3995" spans="1:3">
      <c r="A3995" s="4" t="s">
        <v>1051</v>
      </c>
      <c r="B3995" s="6" t="n">
        <v>510</v>
      </c>
    </row>
    <row r="3996" spans="1:3">
      <c r="A3996" s="4" t="s">
        <v>1052</v>
      </c>
      <c r="B3996" s="6" t="n">
        <v>3338</v>
      </c>
    </row>
    <row r="3997" spans="1:3">
      <c r="A3997" s="4" t="s">
        <v>105</v>
      </c>
      <c r="B3997" s="6" t="n">
        <v>3848</v>
      </c>
    </row>
    <row r="3998" spans="1:3">
      <c r="A3998" s="4" t="s">
        <v>1053</v>
      </c>
      <c r="B3998" s="5" t="n">
        <v>-16</v>
      </c>
    </row>
    <row r="3999" spans="1:3">
      <c r="A3999" s="4" t="s">
        <v>1056</v>
      </c>
      <c r="B3999" s="4" t="s">
        <v>12</v>
      </c>
    </row>
    <row r="4000" spans="1:3">
      <c r="A4000" s="4" t="s">
        <v>1428</v>
      </c>
    </row>
    <row r="4001" spans="1:3">
      <c r="A4001" s="3" t="s">
        <v>1045</v>
      </c>
    </row>
    <row r="4002" spans="1:3">
      <c r="A4002" s="4" t="s">
        <v>1046</v>
      </c>
      <c r="B4002" s="5" t="n">
        <v>899</v>
      </c>
    </row>
    <row r="4003" spans="1:3">
      <c r="A4003" s="4" t="s">
        <v>1047</v>
      </c>
      <c r="B4003" s="6" t="n">
        <v>441</v>
      </c>
    </row>
    <row r="4004" spans="1:3">
      <c r="A4004" s="4" t="s">
        <v>1048</v>
      </c>
      <c r="B4004" s="6" t="n">
        <v>1361</v>
      </c>
    </row>
    <row r="4005" spans="1:3">
      <c r="A4005" s="4" t="s">
        <v>1051</v>
      </c>
      <c r="B4005" s="6" t="n">
        <v>441</v>
      </c>
    </row>
    <row r="4006" spans="1:3">
      <c r="A4006" s="4" t="s">
        <v>1052</v>
      </c>
      <c r="B4006" s="6" t="n">
        <v>1361</v>
      </c>
    </row>
    <row r="4007" spans="1:3">
      <c r="A4007" s="4" t="s">
        <v>105</v>
      </c>
      <c r="B4007" s="6" t="n">
        <v>1802</v>
      </c>
    </row>
    <row r="4008" spans="1:3">
      <c r="A4008" s="4" t="s">
        <v>1053</v>
      </c>
      <c r="B4008" s="5" t="n">
        <v>-9</v>
      </c>
    </row>
    <row r="4009" spans="1:3">
      <c r="A4009" s="4" t="s">
        <v>1056</v>
      </c>
      <c r="B4009" s="4" t="s">
        <v>12</v>
      </c>
    </row>
    <row r="4010" spans="1:3">
      <c r="A4010" s="4" t="s">
        <v>1429</v>
      </c>
    </row>
    <row r="4011" spans="1:3">
      <c r="A4011" s="3" t="s">
        <v>1045</v>
      </c>
    </row>
    <row r="4012" spans="1:3">
      <c r="A4012" s="4" t="s">
        <v>1046</v>
      </c>
      <c r="B4012" s="5" t="n">
        <v>3501</v>
      </c>
    </row>
    <row r="4013" spans="1:3">
      <c r="A4013" s="4" t="s">
        <v>1047</v>
      </c>
      <c r="B4013" s="6" t="n">
        <v>857</v>
      </c>
    </row>
    <row r="4014" spans="1:3">
      <c r="A4014" s="4" t="s">
        <v>1048</v>
      </c>
      <c r="B4014" s="6" t="n">
        <v>6272</v>
      </c>
    </row>
    <row r="4015" spans="1:3">
      <c r="A4015" s="4" t="s">
        <v>1051</v>
      </c>
      <c r="B4015" s="6" t="n">
        <v>857</v>
      </c>
    </row>
    <row r="4016" spans="1:3">
      <c r="A4016" s="4" t="s">
        <v>1052</v>
      </c>
      <c r="B4016" s="6" t="n">
        <v>6272</v>
      </c>
    </row>
    <row r="4017" spans="1:3">
      <c r="A4017" s="4" t="s">
        <v>105</v>
      </c>
      <c r="B4017" s="6" t="n">
        <v>7129</v>
      </c>
    </row>
    <row r="4018" spans="1:3">
      <c r="A4018" s="4" t="s">
        <v>1053</v>
      </c>
      <c r="B4018" s="5" t="n">
        <v>-29</v>
      </c>
    </row>
    <row r="4019" spans="1:3">
      <c r="A4019" s="4" t="s">
        <v>1056</v>
      </c>
      <c r="B4019" s="4" t="s">
        <v>12</v>
      </c>
    </row>
    <row r="4020" spans="1:3">
      <c r="A4020" s="4" t="s">
        <v>1430</v>
      </c>
    </row>
    <row r="4021" spans="1:3">
      <c r="A4021" s="3" t="s">
        <v>1045</v>
      </c>
    </row>
    <row r="4022" spans="1:3">
      <c r="A4022" s="4" t="s">
        <v>1046</v>
      </c>
      <c r="B4022" s="5" t="n">
        <v>7569</v>
      </c>
    </row>
    <row r="4023" spans="1:3">
      <c r="A4023" s="4" t="s">
        <v>1047</v>
      </c>
      <c r="B4023" s="6" t="n">
        <v>3011</v>
      </c>
    </row>
    <row r="4024" spans="1:3">
      <c r="A4024" s="4" t="s">
        <v>1048</v>
      </c>
      <c r="B4024" s="6" t="n">
        <v>6953</v>
      </c>
    </row>
    <row r="4025" spans="1:3">
      <c r="A4025" s="4" t="s">
        <v>1051</v>
      </c>
      <c r="B4025" s="6" t="n">
        <v>3011</v>
      </c>
    </row>
    <row r="4026" spans="1:3">
      <c r="A4026" s="4" t="s">
        <v>1052</v>
      </c>
      <c r="B4026" s="6" t="n">
        <v>6953</v>
      </c>
    </row>
    <row r="4027" spans="1:3">
      <c r="A4027" s="4" t="s">
        <v>105</v>
      </c>
      <c r="B4027" s="6" t="n">
        <v>9964</v>
      </c>
    </row>
    <row r="4028" spans="1:3">
      <c r="A4028" s="4" t="s">
        <v>1053</v>
      </c>
      <c r="B4028" s="5" t="n">
        <v>-30</v>
      </c>
    </row>
    <row r="4029" spans="1:3">
      <c r="A4029" s="4" t="s">
        <v>1056</v>
      </c>
      <c r="B4029" s="4" t="s">
        <v>12</v>
      </c>
    </row>
    <row r="4030" spans="1:3">
      <c r="A4030" s="4" t="s">
        <v>1431</v>
      </c>
    </row>
    <row r="4031" spans="1:3">
      <c r="A4031" s="3" t="s">
        <v>1045</v>
      </c>
    </row>
    <row r="4032" spans="1:3">
      <c r="A4032" s="4" t="s">
        <v>1046</v>
      </c>
      <c r="B4032" s="5" t="n">
        <v>3375</v>
      </c>
    </row>
    <row r="4033" spans="1:3">
      <c r="A4033" s="4" t="s">
        <v>1047</v>
      </c>
      <c r="B4033" s="6" t="n">
        <v>1284</v>
      </c>
    </row>
    <row r="4034" spans="1:3">
      <c r="A4034" s="4" t="s">
        <v>1048</v>
      </c>
      <c r="B4034" s="6" t="n">
        <v>6592</v>
      </c>
    </row>
    <row r="4035" spans="1:3">
      <c r="A4035" s="4" t="s">
        <v>1051</v>
      </c>
      <c r="B4035" s="6" t="n">
        <v>1284</v>
      </c>
    </row>
    <row r="4036" spans="1:3">
      <c r="A4036" s="4" t="s">
        <v>1052</v>
      </c>
      <c r="B4036" s="6" t="n">
        <v>6592</v>
      </c>
    </row>
    <row r="4037" spans="1:3">
      <c r="A4037" s="4" t="s">
        <v>105</v>
      </c>
      <c r="B4037" s="6" t="n">
        <v>7876</v>
      </c>
    </row>
    <row r="4038" spans="1:3">
      <c r="A4038" s="4" t="s">
        <v>1053</v>
      </c>
      <c r="B4038" s="5" t="n">
        <v>-33</v>
      </c>
    </row>
    <row r="4039" spans="1:3">
      <c r="A4039" s="4" t="s">
        <v>1056</v>
      </c>
      <c r="B4039" s="4" t="s">
        <v>12</v>
      </c>
    </row>
    <row r="4040" spans="1:3">
      <c r="A4040" s="4" t="s">
        <v>1432</v>
      </c>
    </row>
    <row r="4041" spans="1:3">
      <c r="A4041" s="3" t="s">
        <v>1045</v>
      </c>
    </row>
    <row r="4042" spans="1:3">
      <c r="A4042" s="4" t="s">
        <v>1046</v>
      </c>
      <c r="B4042" s="5" t="n">
        <v>4668</v>
      </c>
    </row>
    <row r="4043" spans="1:3">
      <c r="A4043" s="4" t="s">
        <v>1047</v>
      </c>
      <c r="B4043" s="6" t="n">
        <v>1096</v>
      </c>
    </row>
    <row r="4044" spans="1:3">
      <c r="A4044" s="4" t="s">
        <v>1048</v>
      </c>
      <c r="B4044" s="6" t="n">
        <v>9351</v>
      </c>
    </row>
    <row r="4045" spans="1:3">
      <c r="A4045" s="4" t="s">
        <v>1051</v>
      </c>
      <c r="B4045" s="6" t="n">
        <v>1096</v>
      </c>
    </row>
    <row r="4046" spans="1:3">
      <c r="A4046" s="4" t="s">
        <v>1052</v>
      </c>
      <c r="B4046" s="6" t="n">
        <v>9351</v>
      </c>
    </row>
    <row r="4047" spans="1:3">
      <c r="A4047" s="4" t="s">
        <v>105</v>
      </c>
      <c r="B4047" s="6" t="n">
        <v>10447</v>
      </c>
    </row>
    <row r="4048" spans="1:3">
      <c r="A4048" s="4" t="s">
        <v>1053</v>
      </c>
      <c r="B4048" s="5" t="n">
        <v>-42</v>
      </c>
    </row>
    <row r="4049" spans="1:3">
      <c r="A4049" s="4" t="s">
        <v>1056</v>
      </c>
      <c r="B4049" s="4" t="s">
        <v>12</v>
      </c>
    </row>
    <row r="4050" spans="1:3">
      <c r="A4050" s="4" t="s">
        <v>1433</v>
      </c>
    </row>
    <row r="4051" spans="1:3">
      <c r="A4051" s="3" t="s">
        <v>1045</v>
      </c>
    </row>
    <row r="4052" spans="1:3">
      <c r="A4052" s="4" t="s">
        <v>1046</v>
      </c>
      <c r="B4052" s="5" t="n">
        <v>2854</v>
      </c>
    </row>
    <row r="4053" spans="1:3">
      <c r="A4053" s="4" t="s">
        <v>1047</v>
      </c>
      <c r="B4053" s="6" t="n">
        <v>689</v>
      </c>
    </row>
    <row r="4054" spans="1:3">
      <c r="A4054" s="4" t="s">
        <v>1048</v>
      </c>
      <c r="B4054" s="6" t="n">
        <v>3167</v>
      </c>
    </row>
    <row r="4055" spans="1:3">
      <c r="A4055" s="4" t="s">
        <v>1051</v>
      </c>
      <c r="B4055" s="6" t="n">
        <v>689</v>
      </c>
    </row>
    <row r="4056" spans="1:3">
      <c r="A4056" s="4" t="s">
        <v>1052</v>
      </c>
      <c r="B4056" s="6" t="n">
        <v>3167</v>
      </c>
    </row>
    <row r="4057" spans="1:3">
      <c r="A4057" s="4" t="s">
        <v>105</v>
      </c>
      <c r="B4057" s="6" t="n">
        <v>3856</v>
      </c>
    </row>
    <row r="4058" spans="1:3">
      <c r="A4058" s="4" t="s">
        <v>1053</v>
      </c>
      <c r="B4058" s="5" t="n">
        <v>-16</v>
      </c>
    </row>
    <row r="4059" spans="1:3">
      <c r="A4059" s="4" t="s">
        <v>1056</v>
      </c>
      <c r="B4059" s="4" t="s">
        <v>12</v>
      </c>
    </row>
    <row r="4060" spans="1:3">
      <c r="A4060" s="4" t="s">
        <v>1434</v>
      </c>
    </row>
    <row r="4061" spans="1:3">
      <c r="A4061" s="3" t="s">
        <v>1045</v>
      </c>
    </row>
    <row r="4062" spans="1:3">
      <c r="A4062" s="4" t="s">
        <v>1046</v>
      </c>
      <c r="B4062" s="5" t="n">
        <v>6133</v>
      </c>
    </row>
    <row r="4063" spans="1:3">
      <c r="A4063" s="4" t="s">
        <v>1047</v>
      </c>
      <c r="B4063" s="6" t="n">
        <v>1819</v>
      </c>
    </row>
    <row r="4064" spans="1:3">
      <c r="A4064" s="4" t="s">
        <v>1048</v>
      </c>
      <c r="B4064" s="6" t="n">
        <v>6452</v>
      </c>
    </row>
    <row r="4065" spans="1:3">
      <c r="A4065" s="4" t="s">
        <v>1051</v>
      </c>
      <c r="B4065" s="6" t="n">
        <v>1819</v>
      </c>
    </row>
    <row r="4066" spans="1:3">
      <c r="A4066" s="4" t="s">
        <v>1052</v>
      </c>
      <c r="B4066" s="6" t="n">
        <v>6452</v>
      </c>
    </row>
    <row r="4067" spans="1:3">
      <c r="A4067" s="4" t="s">
        <v>105</v>
      </c>
      <c r="B4067" s="6" t="n">
        <v>8271</v>
      </c>
    </row>
    <row r="4068" spans="1:3">
      <c r="A4068" s="4" t="s">
        <v>1053</v>
      </c>
      <c r="B4068" s="5" t="n">
        <v>-32</v>
      </c>
    </row>
    <row r="4069" spans="1:3">
      <c r="A4069" s="4" t="s">
        <v>1056</v>
      </c>
      <c r="B4069" s="4" t="s">
        <v>12</v>
      </c>
    </row>
    <row r="4070" spans="1:3">
      <c r="A4070" s="4" t="s">
        <v>1435</v>
      </c>
    </row>
    <row r="4071" spans="1:3">
      <c r="A4071" s="3" t="s">
        <v>1045</v>
      </c>
    </row>
    <row r="4072" spans="1:3">
      <c r="A4072" s="4" t="s">
        <v>1046</v>
      </c>
      <c r="B4072" s="5" t="n">
        <v>4132</v>
      </c>
    </row>
    <row r="4073" spans="1:3">
      <c r="A4073" s="4" t="s">
        <v>1047</v>
      </c>
      <c r="B4073" s="6" t="n">
        <v>1566</v>
      </c>
    </row>
    <row r="4074" spans="1:3">
      <c r="A4074" s="4" t="s">
        <v>1048</v>
      </c>
      <c r="B4074" s="6" t="n">
        <v>2284</v>
      </c>
    </row>
    <row r="4075" spans="1:3">
      <c r="A4075" s="4" t="s">
        <v>1051</v>
      </c>
      <c r="B4075" s="6" t="n">
        <v>1566</v>
      </c>
    </row>
    <row r="4076" spans="1:3">
      <c r="A4076" s="4" t="s">
        <v>1052</v>
      </c>
      <c r="B4076" s="6" t="n">
        <v>2284</v>
      </c>
    </row>
    <row r="4077" spans="1:3">
      <c r="A4077" s="4" t="s">
        <v>105</v>
      </c>
      <c r="B4077" s="6" t="n">
        <v>3850</v>
      </c>
    </row>
    <row r="4078" spans="1:3">
      <c r="A4078" s="4" t="s">
        <v>1053</v>
      </c>
      <c r="B4078" s="5" t="n">
        <v>-16</v>
      </c>
    </row>
    <row r="4079" spans="1:3">
      <c r="A4079" s="4" t="s">
        <v>1056</v>
      </c>
      <c r="B4079" s="4" t="s">
        <v>12</v>
      </c>
    </row>
    <row r="4080" spans="1:3">
      <c r="A4080" s="4" t="s">
        <v>1436</v>
      </c>
    </row>
    <row r="4081" spans="1:3">
      <c r="A4081" s="3" t="s">
        <v>1045</v>
      </c>
    </row>
    <row r="4082" spans="1:3">
      <c r="A4082" s="4" t="s">
        <v>1046</v>
      </c>
      <c r="B4082" s="5" t="n">
        <v>3406</v>
      </c>
    </row>
    <row r="4083" spans="1:3">
      <c r="A4083" s="4" t="s">
        <v>1047</v>
      </c>
      <c r="B4083" s="6" t="n">
        <v>277</v>
      </c>
    </row>
    <row r="4084" spans="1:3">
      <c r="A4084" s="4" t="s">
        <v>1048</v>
      </c>
      <c r="B4084" s="6" t="n">
        <v>3914</v>
      </c>
    </row>
    <row r="4085" spans="1:3">
      <c r="A4085" s="4" t="s">
        <v>1051</v>
      </c>
      <c r="B4085" s="6" t="n">
        <v>277</v>
      </c>
    </row>
    <row r="4086" spans="1:3">
      <c r="A4086" s="4" t="s">
        <v>1052</v>
      </c>
      <c r="B4086" s="6" t="n">
        <v>3914</v>
      </c>
    </row>
    <row r="4087" spans="1:3">
      <c r="A4087" s="4" t="s">
        <v>105</v>
      </c>
      <c r="B4087" s="6" t="n">
        <v>4191</v>
      </c>
    </row>
    <row r="4088" spans="1:3">
      <c r="A4088" s="4" t="s">
        <v>1053</v>
      </c>
      <c r="B4088" s="5" t="n">
        <v>-18</v>
      </c>
    </row>
    <row r="4089" spans="1:3">
      <c r="A4089" s="4" t="s">
        <v>1056</v>
      </c>
      <c r="B4089" s="4" t="s">
        <v>12</v>
      </c>
    </row>
    <row r="4090" spans="1:3">
      <c r="A4090" s="4" t="s">
        <v>1437</v>
      </c>
    </row>
    <row r="4091" spans="1:3">
      <c r="A4091" s="3" t="s">
        <v>1045</v>
      </c>
    </row>
    <row r="4092" spans="1:3">
      <c r="A4092" s="4" t="s">
        <v>1046</v>
      </c>
      <c r="B4092" s="5" t="n">
        <v>5015</v>
      </c>
    </row>
    <row r="4093" spans="1:3">
      <c r="A4093" s="4" t="s">
        <v>1047</v>
      </c>
      <c r="B4093" s="6" t="n">
        <v>228</v>
      </c>
    </row>
    <row r="4094" spans="1:3">
      <c r="A4094" s="4" t="s">
        <v>1048</v>
      </c>
      <c r="B4094" s="6" t="n">
        <v>9235</v>
      </c>
    </row>
    <row r="4095" spans="1:3">
      <c r="A4095" s="4" t="s">
        <v>1051</v>
      </c>
      <c r="B4095" s="6" t="n">
        <v>228</v>
      </c>
    </row>
    <row r="4096" spans="1:3">
      <c r="A4096" s="4" t="s">
        <v>1052</v>
      </c>
      <c r="B4096" s="6" t="n">
        <v>9235</v>
      </c>
    </row>
    <row r="4097" spans="1:3">
      <c r="A4097" s="4" t="s">
        <v>105</v>
      </c>
      <c r="B4097" s="6" t="n">
        <v>9463</v>
      </c>
    </row>
    <row r="4098" spans="1:3">
      <c r="A4098" s="4" t="s">
        <v>1053</v>
      </c>
      <c r="B4098" s="5" t="n">
        <v>-37</v>
      </c>
    </row>
    <row r="4099" spans="1:3">
      <c r="A4099" s="4" t="s">
        <v>1056</v>
      </c>
      <c r="B4099" s="4" t="s">
        <v>12</v>
      </c>
    </row>
    <row r="4100" spans="1:3">
      <c r="A4100" s="4" t="s">
        <v>1438</v>
      </c>
    </row>
    <row r="4101" spans="1:3">
      <c r="A4101" s="3" t="s">
        <v>1045</v>
      </c>
    </row>
    <row r="4102" spans="1:3">
      <c r="A4102" s="4" t="s">
        <v>1046</v>
      </c>
      <c r="B4102" s="5" t="n">
        <v>13250</v>
      </c>
    </row>
    <row r="4103" spans="1:3">
      <c r="A4103" s="4" t="s">
        <v>1047</v>
      </c>
      <c r="B4103" s="6" t="n">
        <v>3560</v>
      </c>
    </row>
    <row r="4104" spans="1:3">
      <c r="A4104" s="4" t="s">
        <v>1048</v>
      </c>
      <c r="B4104" s="6" t="n">
        <v>14868</v>
      </c>
    </row>
    <row r="4105" spans="1:3">
      <c r="A4105" s="4" t="s">
        <v>1051</v>
      </c>
      <c r="B4105" s="6" t="n">
        <v>3560</v>
      </c>
    </row>
    <row r="4106" spans="1:3">
      <c r="A4106" s="4" t="s">
        <v>1052</v>
      </c>
      <c r="B4106" s="6" t="n">
        <v>14868</v>
      </c>
    </row>
    <row r="4107" spans="1:3">
      <c r="A4107" s="4" t="s">
        <v>105</v>
      </c>
      <c r="B4107" s="6" t="n">
        <v>18428</v>
      </c>
    </row>
    <row r="4108" spans="1:3">
      <c r="A4108" s="4" t="s">
        <v>1053</v>
      </c>
      <c r="B4108" s="5" t="n">
        <v>-66</v>
      </c>
    </row>
    <row r="4109" spans="1:3">
      <c r="A4109" s="4" t="s">
        <v>1056</v>
      </c>
      <c r="B4109" s="4" t="s">
        <v>12</v>
      </c>
    </row>
    <row r="4110" spans="1:3">
      <c r="A4110" s="4" t="s">
        <v>1439</v>
      </c>
    </row>
    <row r="4111" spans="1:3">
      <c r="A4111" s="3" t="s">
        <v>1045</v>
      </c>
    </row>
    <row r="4112" spans="1:3">
      <c r="A4112" s="4" t="s">
        <v>1046</v>
      </c>
      <c r="B4112" s="5" t="n">
        <v>21014</v>
      </c>
    </row>
    <row r="4113" spans="1:3">
      <c r="A4113" s="4" t="s">
        <v>1047</v>
      </c>
      <c r="B4113" s="6" t="n">
        <v>4763</v>
      </c>
    </row>
    <row r="4114" spans="1:3">
      <c r="A4114" s="4" t="s">
        <v>1048</v>
      </c>
      <c r="B4114" s="6" t="n">
        <v>22356</v>
      </c>
    </row>
    <row r="4115" spans="1:3">
      <c r="A4115" s="4" t="s">
        <v>1050</v>
      </c>
      <c r="B4115" s="6" t="n">
        <v>16</v>
      </c>
    </row>
    <row r="4116" spans="1:3">
      <c r="A4116" s="4" t="s">
        <v>1051</v>
      </c>
      <c r="B4116" s="6" t="n">
        <v>4763</v>
      </c>
    </row>
    <row r="4117" spans="1:3">
      <c r="A4117" s="4" t="s">
        <v>1052</v>
      </c>
      <c r="B4117" s="6" t="n">
        <v>22372</v>
      </c>
    </row>
    <row r="4118" spans="1:3">
      <c r="A4118" s="4" t="s">
        <v>105</v>
      </c>
      <c r="B4118" s="6" t="n">
        <v>27135</v>
      </c>
    </row>
    <row r="4119" spans="1:3">
      <c r="A4119" s="4" t="s">
        <v>1053</v>
      </c>
      <c r="B4119" s="5" t="n">
        <v>-100</v>
      </c>
    </row>
    <row r="4120" spans="1:3">
      <c r="A4120" s="4" t="s">
        <v>1056</v>
      </c>
      <c r="B4120" s="4" t="s">
        <v>12</v>
      </c>
    </row>
    <row r="4121" spans="1:3">
      <c r="A4121" s="4" t="s">
        <v>1440</v>
      </c>
    </row>
    <row r="4122" spans="1:3">
      <c r="A4122" s="3" t="s">
        <v>1045</v>
      </c>
    </row>
    <row r="4123" spans="1:3">
      <c r="A4123" s="4" t="s">
        <v>1046</v>
      </c>
      <c r="B4123" s="5" t="n">
        <v>7392</v>
      </c>
    </row>
    <row r="4124" spans="1:3">
      <c r="A4124" s="4" t="s">
        <v>1047</v>
      </c>
      <c r="B4124" s="6" t="n">
        <v>1454</v>
      </c>
    </row>
    <row r="4125" spans="1:3">
      <c r="A4125" s="4" t="s">
        <v>1048</v>
      </c>
      <c r="B4125" s="6" t="n">
        <v>8874</v>
      </c>
    </row>
    <row r="4126" spans="1:3">
      <c r="A4126" s="4" t="s">
        <v>1051</v>
      </c>
      <c r="B4126" s="6" t="n">
        <v>1454</v>
      </c>
    </row>
    <row r="4127" spans="1:3">
      <c r="A4127" s="4" t="s">
        <v>1052</v>
      </c>
      <c r="B4127" s="6" t="n">
        <v>8874</v>
      </c>
    </row>
    <row r="4128" spans="1:3">
      <c r="A4128" s="4" t="s">
        <v>105</v>
      </c>
      <c r="B4128" s="6" t="n">
        <v>10328</v>
      </c>
    </row>
    <row r="4129" spans="1:3">
      <c r="A4129" s="4" t="s">
        <v>1053</v>
      </c>
      <c r="B4129" s="5" t="n">
        <v>-40</v>
      </c>
    </row>
    <row r="4130" spans="1:3">
      <c r="A4130" s="4" t="s">
        <v>1056</v>
      </c>
      <c r="B4130" s="4" t="s">
        <v>12</v>
      </c>
    </row>
    <row r="4131" spans="1:3">
      <c r="A4131" s="4" t="s">
        <v>1441</v>
      </c>
    </row>
    <row r="4132" spans="1:3">
      <c r="A4132" s="3" t="s">
        <v>1045</v>
      </c>
    </row>
    <row r="4133" spans="1:3">
      <c r="A4133" s="4" t="s">
        <v>1046</v>
      </c>
      <c r="B4133" s="5" t="n">
        <v>4867</v>
      </c>
    </row>
    <row r="4134" spans="1:3">
      <c r="A4134" s="4" t="s">
        <v>1047</v>
      </c>
      <c r="B4134" s="6" t="n">
        <v>1549</v>
      </c>
    </row>
    <row r="4135" spans="1:3">
      <c r="A4135" s="4" t="s">
        <v>1048</v>
      </c>
      <c r="B4135" s="6" t="n">
        <v>5482</v>
      </c>
    </row>
    <row r="4136" spans="1:3">
      <c r="A4136" s="4" t="s">
        <v>1051</v>
      </c>
      <c r="B4136" s="6" t="n">
        <v>1549</v>
      </c>
    </row>
    <row r="4137" spans="1:3">
      <c r="A4137" s="4" t="s">
        <v>1052</v>
      </c>
      <c r="B4137" s="6" t="n">
        <v>5482</v>
      </c>
    </row>
    <row r="4138" spans="1:3">
      <c r="A4138" s="4" t="s">
        <v>105</v>
      </c>
      <c r="B4138" s="6" t="n">
        <v>7031</v>
      </c>
    </row>
    <row r="4139" spans="1:3">
      <c r="A4139" s="4" t="s">
        <v>1053</v>
      </c>
      <c r="B4139" s="5" t="n">
        <v>-24</v>
      </c>
    </row>
    <row r="4140" spans="1:3">
      <c r="A4140" s="4" t="s">
        <v>1056</v>
      </c>
      <c r="B4140" s="4" t="s">
        <v>12</v>
      </c>
    </row>
    <row r="4141" spans="1:3">
      <c r="A4141" s="4" t="s">
        <v>1442</v>
      </c>
    </row>
    <row r="4142" spans="1:3">
      <c r="A4142" s="3" t="s">
        <v>1045</v>
      </c>
    </row>
    <row r="4143" spans="1:3">
      <c r="A4143" s="4" t="s">
        <v>1046</v>
      </c>
      <c r="B4143" s="5" t="n">
        <v>3532</v>
      </c>
    </row>
    <row r="4144" spans="1:3">
      <c r="A4144" s="4" t="s">
        <v>1047</v>
      </c>
      <c r="B4144" s="6" t="n">
        <v>1283</v>
      </c>
    </row>
    <row r="4145" spans="1:3">
      <c r="A4145" s="4" t="s">
        <v>1048</v>
      </c>
      <c r="B4145" s="6" t="n">
        <v>5023</v>
      </c>
    </row>
    <row r="4146" spans="1:3">
      <c r="A4146" s="4" t="s">
        <v>1051</v>
      </c>
      <c r="B4146" s="6" t="n">
        <v>1283</v>
      </c>
    </row>
    <row r="4147" spans="1:3">
      <c r="A4147" s="4" t="s">
        <v>1052</v>
      </c>
      <c r="B4147" s="6" t="n">
        <v>5023</v>
      </c>
    </row>
    <row r="4148" spans="1:3">
      <c r="A4148" s="4" t="s">
        <v>105</v>
      </c>
      <c r="B4148" s="6" t="n">
        <v>6306</v>
      </c>
    </row>
    <row r="4149" spans="1:3">
      <c r="A4149" s="4" t="s">
        <v>1053</v>
      </c>
      <c r="B4149" s="5" t="n">
        <v>-24</v>
      </c>
    </row>
    <row r="4150" spans="1:3">
      <c r="A4150" s="4" t="s">
        <v>1056</v>
      </c>
      <c r="B4150" s="4" t="s">
        <v>12</v>
      </c>
    </row>
    <row r="4151" spans="1:3">
      <c r="A4151" s="4" t="s">
        <v>1443</v>
      </c>
    </row>
    <row r="4152" spans="1:3">
      <c r="A4152" s="3" t="s">
        <v>1045</v>
      </c>
    </row>
    <row r="4153" spans="1:3">
      <c r="A4153" s="4" t="s">
        <v>1046</v>
      </c>
      <c r="B4153" s="5" t="n">
        <v>5425</v>
      </c>
    </row>
    <row r="4154" spans="1:3">
      <c r="A4154" s="4" t="s">
        <v>1047</v>
      </c>
      <c r="B4154" s="6" t="n">
        <v>1757</v>
      </c>
    </row>
    <row r="4155" spans="1:3">
      <c r="A4155" s="4" t="s">
        <v>1048</v>
      </c>
      <c r="B4155" s="6" t="n">
        <v>8021</v>
      </c>
    </row>
    <row r="4156" spans="1:3">
      <c r="A4156" s="4" t="s">
        <v>1051</v>
      </c>
      <c r="B4156" s="6" t="n">
        <v>1757</v>
      </c>
    </row>
    <row r="4157" spans="1:3">
      <c r="A4157" s="4" t="s">
        <v>1052</v>
      </c>
      <c r="B4157" s="6" t="n">
        <v>8021</v>
      </c>
    </row>
    <row r="4158" spans="1:3">
      <c r="A4158" s="4" t="s">
        <v>105</v>
      </c>
      <c r="B4158" s="6" t="n">
        <v>9778</v>
      </c>
    </row>
    <row r="4159" spans="1:3">
      <c r="A4159" s="4" t="s">
        <v>1053</v>
      </c>
      <c r="B4159" s="5" t="n">
        <v>-40</v>
      </c>
    </row>
    <row r="4160" spans="1:3">
      <c r="A4160" s="4" t="s">
        <v>1056</v>
      </c>
      <c r="B4160" s="4" t="s">
        <v>12</v>
      </c>
    </row>
    <row r="4161" spans="1:3">
      <c r="A4161" s="4" t="s">
        <v>1444</v>
      </c>
    </row>
    <row r="4162" spans="1:3">
      <c r="A4162" s="3" t="s">
        <v>1045</v>
      </c>
    </row>
    <row r="4163" spans="1:3">
      <c r="A4163" s="4" t="s">
        <v>1046</v>
      </c>
      <c r="B4163" s="5" t="n">
        <v>3866</v>
      </c>
    </row>
    <row r="4164" spans="1:3">
      <c r="A4164" s="4" t="s">
        <v>1047</v>
      </c>
      <c r="B4164" s="6" t="n">
        <v>1444</v>
      </c>
    </row>
    <row r="4165" spans="1:3">
      <c r="A4165" s="4" t="s">
        <v>1048</v>
      </c>
      <c r="B4165" s="6" t="n">
        <v>4115</v>
      </c>
    </row>
    <row r="4166" spans="1:3">
      <c r="A4166" s="4" t="s">
        <v>1051</v>
      </c>
      <c r="B4166" s="6" t="n">
        <v>1444</v>
      </c>
    </row>
    <row r="4167" spans="1:3">
      <c r="A4167" s="4" t="s">
        <v>1052</v>
      </c>
      <c r="B4167" s="6" t="n">
        <v>4115</v>
      </c>
    </row>
    <row r="4168" spans="1:3">
      <c r="A4168" s="4" t="s">
        <v>105</v>
      </c>
      <c r="B4168" s="6" t="n">
        <v>5559</v>
      </c>
    </row>
    <row r="4169" spans="1:3">
      <c r="A4169" s="4" t="s">
        <v>1053</v>
      </c>
      <c r="B4169" s="5" t="n">
        <v>-19</v>
      </c>
    </row>
    <row r="4170" spans="1:3">
      <c r="A4170" s="4" t="s">
        <v>1056</v>
      </c>
      <c r="B4170" s="4" t="s">
        <v>12</v>
      </c>
    </row>
    <row r="4171" spans="1:3">
      <c r="A4171" s="4" t="s">
        <v>1445</v>
      </c>
    </row>
    <row r="4172" spans="1:3">
      <c r="A4172" s="3" t="s">
        <v>1045</v>
      </c>
    </row>
    <row r="4173" spans="1:3">
      <c r="A4173" s="4" t="s">
        <v>1046</v>
      </c>
      <c r="B4173" s="5" t="n">
        <v>3019</v>
      </c>
    </row>
    <row r="4174" spans="1:3">
      <c r="A4174" s="4" t="s">
        <v>1047</v>
      </c>
      <c r="B4174" s="6" t="n">
        <v>1549</v>
      </c>
    </row>
    <row r="4175" spans="1:3">
      <c r="A4175" s="4" t="s">
        <v>1048</v>
      </c>
      <c r="B4175" s="6" t="n">
        <v>2334</v>
      </c>
    </row>
    <row r="4176" spans="1:3">
      <c r="A4176" s="4" t="s">
        <v>1051</v>
      </c>
      <c r="B4176" s="6" t="n">
        <v>1549</v>
      </c>
    </row>
    <row r="4177" spans="1:3">
      <c r="A4177" s="4" t="s">
        <v>1052</v>
      </c>
      <c r="B4177" s="6" t="n">
        <v>2334</v>
      </c>
    </row>
    <row r="4178" spans="1:3">
      <c r="A4178" s="4" t="s">
        <v>105</v>
      </c>
      <c r="B4178" s="6" t="n">
        <v>3883</v>
      </c>
    </row>
    <row r="4179" spans="1:3">
      <c r="A4179" s="4" t="s">
        <v>1053</v>
      </c>
      <c r="B4179" s="5" t="n">
        <v>-12</v>
      </c>
    </row>
    <row r="4180" spans="1:3">
      <c r="A4180" s="4" t="s">
        <v>1056</v>
      </c>
      <c r="B4180" s="4" t="s">
        <v>12</v>
      </c>
    </row>
    <row r="4181" spans="1:3">
      <c r="A4181" s="4" t="s">
        <v>1446</v>
      </c>
    </row>
    <row r="4182" spans="1:3">
      <c r="A4182" s="3" t="s">
        <v>1045</v>
      </c>
    </row>
    <row r="4183" spans="1:3">
      <c r="A4183" s="4" t="s">
        <v>1046</v>
      </c>
      <c r="B4183" s="5" t="n">
        <v>3942</v>
      </c>
    </row>
    <row r="4184" spans="1:3">
      <c r="A4184" s="4" t="s">
        <v>1047</v>
      </c>
      <c r="B4184" s="6" t="n">
        <v>888</v>
      </c>
    </row>
    <row r="4185" spans="1:3">
      <c r="A4185" s="4" t="s">
        <v>1048</v>
      </c>
      <c r="B4185" s="6" t="n">
        <v>6888</v>
      </c>
    </row>
    <row r="4186" spans="1:3">
      <c r="A4186" s="4" t="s">
        <v>1051</v>
      </c>
      <c r="B4186" s="6" t="n">
        <v>888</v>
      </c>
    </row>
    <row r="4187" spans="1:3">
      <c r="A4187" s="4" t="s">
        <v>1052</v>
      </c>
      <c r="B4187" s="6" t="n">
        <v>6888</v>
      </c>
    </row>
    <row r="4188" spans="1:3">
      <c r="A4188" s="4" t="s">
        <v>105</v>
      </c>
      <c r="B4188" s="6" t="n">
        <v>7776</v>
      </c>
    </row>
    <row r="4189" spans="1:3">
      <c r="A4189" s="4" t="s">
        <v>1053</v>
      </c>
      <c r="B4189" s="5" t="n">
        <v>-31</v>
      </c>
    </row>
    <row r="4190" spans="1:3">
      <c r="A4190" s="4" t="s">
        <v>1056</v>
      </c>
      <c r="B4190" s="4" t="s">
        <v>12</v>
      </c>
    </row>
    <row r="4191" spans="1:3">
      <c r="A4191" s="4" t="s">
        <v>1447</v>
      </c>
    </row>
    <row r="4192" spans="1:3">
      <c r="A4192" s="3" t="s">
        <v>1045</v>
      </c>
    </row>
    <row r="4193" spans="1:3">
      <c r="A4193" s="4" t="s">
        <v>1046</v>
      </c>
      <c r="B4193" s="5" t="n">
        <v>13120</v>
      </c>
    </row>
    <row r="4194" spans="1:3">
      <c r="A4194" s="4" t="s">
        <v>1047</v>
      </c>
      <c r="B4194" s="6" t="n">
        <v>3413</v>
      </c>
    </row>
    <row r="4195" spans="1:3">
      <c r="A4195" s="4" t="s">
        <v>1048</v>
      </c>
      <c r="B4195" s="6" t="n">
        <v>21839</v>
      </c>
    </row>
    <row r="4196" spans="1:3">
      <c r="A4196" s="4" t="s">
        <v>1050</v>
      </c>
      <c r="B4196" s="6" t="n">
        <v>2</v>
      </c>
    </row>
    <row r="4197" spans="1:3">
      <c r="A4197" s="4" t="s">
        <v>1051</v>
      </c>
      <c r="B4197" s="6" t="n">
        <v>3413</v>
      </c>
    </row>
    <row r="4198" spans="1:3">
      <c r="A4198" s="4" t="s">
        <v>1052</v>
      </c>
      <c r="B4198" s="6" t="n">
        <v>21841</v>
      </c>
    </row>
    <row r="4199" spans="1:3">
      <c r="A4199" s="4" t="s">
        <v>105</v>
      </c>
      <c r="B4199" s="6" t="n">
        <v>25254</v>
      </c>
    </row>
    <row r="4200" spans="1:3">
      <c r="A4200" s="4" t="s">
        <v>1053</v>
      </c>
      <c r="B4200" s="5" t="n">
        <v>-104</v>
      </c>
    </row>
    <row r="4201" spans="1:3">
      <c r="A4201" s="4" t="s">
        <v>1056</v>
      </c>
      <c r="B4201" s="4" t="s">
        <v>12</v>
      </c>
    </row>
    <row r="4202" spans="1:3">
      <c r="A4202" s="4" t="s">
        <v>1448</v>
      </c>
    </row>
    <row r="4203" spans="1:3">
      <c r="A4203" s="3" t="s">
        <v>1045</v>
      </c>
    </row>
    <row r="4204" spans="1:3">
      <c r="A4204" s="4" t="s">
        <v>1046</v>
      </c>
      <c r="B4204" s="5" t="n">
        <v>4782</v>
      </c>
    </row>
    <row r="4205" spans="1:3">
      <c r="A4205" s="4" t="s">
        <v>1047</v>
      </c>
      <c r="B4205" s="6" t="n">
        <v>1777</v>
      </c>
    </row>
    <row r="4206" spans="1:3">
      <c r="A4206" s="4" t="s">
        <v>1048</v>
      </c>
      <c r="B4206" s="6" t="n">
        <v>4785</v>
      </c>
    </row>
    <row r="4207" spans="1:3">
      <c r="A4207" s="4" t="s">
        <v>1051</v>
      </c>
      <c r="B4207" s="6" t="n">
        <v>1777</v>
      </c>
    </row>
    <row r="4208" spans="1:3">
      <c r="A4208" s="4" t="s">
        <v>1052</v>
      </c>
      <c r="B4208" s="6" t="n">
        <v>4785</v>
      </c>
    </row>
    <row r="4209" spans="1:3">
      <c r="A4209" s="4" t="s">
        <v>105</v>
      </c>
      <c r="B4209" s="6" t="n">
        <v>6562</v>
      </c>
    </row>
    <row r="4210" spans="1:3">
      <c r="A4210" s="4" t="s">
        <v>1053</v>
      </c>
      <c r="B4210" s="5" t="n">
        <v>-28</v>
      </c>
    </row>
    <row r="4211" spans="1:3">
      <c r="A4211" s="4" t="s">
        <v>1056</v>
      </c>
      <c r="B4211" s="4" t="s">
        <v>12</v>
      </c>
    </row>
    <row r="4212" spans="1:3">
      <c r="A4212" s="4" t="s">
        <v>1449</v>
      </c>
    </row>
    <row r="4213" spans="1:3">
      <c r="A4213" s="3" t="s">
        <v>1045</v>
      </c>
    </row>
    <row r="4214" spans="1:3">
      <c r="A4214" s="4" t="s">
        <v>1046</v>
      </c>
      <c r="B4214" s="5" t="n">
        <v>4283</v>
      </c>
    </row>
    <row r="4215" spans="1:3">
      <c r="A4215" s="4" t="s">
        <v>1047</v>
      </c>
      <c r="B4215" s="6" t="n">
        <v>1360</v>
      </c>
    </row>
    <row r="4216" spans="1:3">
      <c r="A4216" s="4" t="s">
        <v>1048</v>
      </c>
      <c r="B4216" s="6" t="n">
        <v>4721</v>
      </c>
    </row>
    <row r="4217" spans="1:3">
      <c r="A4217" s="4" t="s">
        <v>1051</v>
      </c>
      <c r="B4217" s="6" t="n">
        <v>1360</v>
      </c>
    </row>
    <row r="4218" spans="1:3">
      <c r="A4218" s="4" t="s">
        <v>1052</v>
      </c>
      <c r="B4218" s="6" t="n">
        <v>4721</v>
      </c>
    </row>
    <row r="4219" spans="1:3">
      <c r="A4219" s="4" t="s">
        <v>105</v>
      </c>
      <c r="B4219" s="6" t="n">
        <v>6081</v>
      </c>
    </row>
    <row r="4220" spans="1:3">
      <c r="A4220" s="4" t="s">
        <v>1053</v>
      </c>
      <c r="B4220" s="5" t="n">
        <v>-26</v>
      </c>
    </row>
    <row r="4221" spans="1:3">
      <c r="A4221" s="4" t="s">
        <v>1056</v>
      </c>
      <c r="B4221" s="4" t="s">
        <v>12</v>
      </c>
    </row>
    <row r="4222" spans="1:3">
      <c r="A4222" s="4" t="s">
        <v>1450</v>
      </c>
    </row>
    <row r="4223" spans="1:3">
      <c r="A4223" s="3" t="s">
        <v>1045</v>
      </c>
    </row>
    <row r="4224" spans="1:3">
      <c r="A4224" s="4" t="s">
        <v>1046</v>
      </c>
      <c r="B4224" s="5" t="n">
        <v>5703</v>
      </c>
    </row>
    <row r="4225" spans="1:3">
      <c r="A4225" s="4" t="s">
        <v>1047</v>
      </c>
      <c r="B4225" s="6" t="n">
        <v>1289</v>
      </c>
    </row>
    <row r="4226" spans="1:3">
      <c r="A4226" s="4" t="s">
        <v>1048</v>
      </c>
      <c r="B4226" s="6" t="n">
        <v>5579</v>
      </c>
    </row>
    <row r="4227" spans="1:3">
      <c r="A4227" s="4" t="s">
        <v>1051</v>
      </c>
      <c r="B4227" s="6" t="n">
        <v>1289</v>
      </c>
    </row>
    <row r="4228" spans="1:3">
      <c r="A4228" s="4" t="s">
        <v>1052</v>
      </c>
      <c r="B4228" s="6" t="n">
        <v>5579</v>
      </c>
    </row>
    <row r="4229" spans="1:3">
      <c r="A4229" s="4" t="s">
        <v>105</v>
      </c>
      <c r="B4229" s="6" t="n">
        <v>6868</v>
      </c>
    </row>
    <row r="4230" spans="1:3">
      <c r="A4230" s="4" t="s">
        <v>1053</v>
      </c>
      <c r="B4230" s="5" t="n">
        <v>-30</v>
      </c>
    </row>
    <row r="4231" spans="1:3">
      <c r="A4231" s="4" t="s">
        <v>1056</v>
      </c>
      <c r="B4231" s="4" t="s">
        <v>12</v>
      </c>
    </row>
    <row r="4232" spans="1:3">
      <c r="A4232" s="4" t="s">
        <v>1451</v>
      </c>
    </row>
    <row r="4233" spans="1:3">
      <c r="A4233" s="3" t="s">
        <v>1045</v>
      </c>
    </row>
    <row r="4234" spans="1:3">
      <c r="A4234" s="4" t="s">
        <v>1046</v>
      </c>
      <c r="B4234" s="5" t="n">
        <v>4545</v>
      </c>
    </row>
    <row r="4235" spans="1:3">
      <c r="A4235" s="4" t="s">
        <v>1047</v>
      </c>
      <c r="B4235" s="6" t="n">
        <v>1323</v>
      </c>
    </row>
    <row r="4236" spans="1:3">
      <c r="A4236" s="4" t="s">
        <v>1048</v>
      </c>
      <c r="B4236" s="6" t="n">
        <v>4540</v>
      </c>
    </row>
    <row r="4237" spans="1:3">
      <c r="A4237" s="4" t="s">
        <v>1051</v>
      </c>
      <c r="B4237" s="6" t="n">
        <v>1323</v>
      </c>
    </row>
    <row r="4238" spans="1:3">
      <c r="A4238" s="4" t="s">
        <v>1052</v>
      </c>
      <c r="B4238" s="6" t="n">
        <v>4540</v>
      </c>
    </row>
    <row r="4239" spans="1:3">
      <c r="A4239" s="4" t="s">
        <v>105</v>
      </c>
      <c r="B4239" s="6" t="n">
        <v>5863</v>
      </c>
    </row>
    <row r="4240" spans="1:3">
      <c r="A4240" s="4" t="s">
        <v>1053</v>
      </c>
      <c r="B4240" s="5" t="n">
        <v>-25</v>
      </c>
    </row>
    <row r="4241" spans="1:3">
      <c r="A4241" s="4" t="s">
        <v>1056</v>
      </c>
      <c r="B4241" s="4" t="s">
        <v>12</v>
      </c>
    </row>
    <row r="4242" spans="1:3">
      <c r="A4242" s="4" t="s">
        <v>1452</v>
      </c>
    </row>
    <row r="4243" spans="1:3">
      <c r="A4243" s="3" t="s">
        <v>1045</v>
      </c>
    </row>
    <row r="4244" spans="1:3">
      <c r="A4244" s="4" t="s">
        <v>1046</v>
      </c>
      <c r="B4244" s="5" t="n">
        <v>5674</v>
      </c>
    </row>
    <row r="4245" spans="1:3">
      <c r="A4245" s="4" t="s">
        <v>1047</v>
      </c>
      <c r="B4245" s="6" t="n">
        <v>1649</v>
      </c>
    </row>
    <row r="4246" spans="1:3">
      <c r="A4246" s="4" t="s">
        <v>1048</v>
      </c>
      <c r="B4246" s="6" t="n">
        <v>5985</v>
      </c>
    </row>
    <row r="4247" spans="1:3">
      <c r="A4247" s="4" t="s">
        <v>1051</v>
      </c>
      <c r="B4247" s="6" t="n">
        <v>1649</v>
      </c>
    </row>
    <row r="4248" spans="1:3">
      <c r="A4248" s="4" t="s">
        <v>1052</v>
      </c>
      <c r="B4248" s="6" t="n">
        <v>5985</v>
      </c>
    </row>
    <row r="4249" spans="1:3">
      <c r="A4249" s="4" t="s">
        <v>105</v>
      </c>
      <c r="B4249" s="6" t="n">
        <v>7634</v>
      </c>
    </row>
    <row r="4250" spans="1:3">
      <c r="A4250" s="4" t="s">
        <v>1053</v>
      </c>
      <c r="B4250" s="5" t="n">
        <v>-32</v>
      </c>
    </row>
    <row r="4251" spans="1:3">
      <c r="A4251" s="4" t="s">
        <v>1056</v>
      </c>
      <c r="B4251" s="4" t="s">
        <v>12</v>
      </c>
    </row>
    <row r="4252" spans="1:3">
      <c r="A4252" s="4" t="s">
        <v>1453</v>
      </c>
    </row>
    <row r="4253" spans="1:3">
      <c r="A4253" s="3" t="s">
        <v>1045</v>
      </c>
    </row>
    <row r="4254" spans="1:3">
      <c r="A4254" s="4" t="s">
        <v>1046</v>
      </c>
      <c r="B4254" s="5" t="n">
        <v>3389</v>
      </c>
    </row>
    <row r="4255" spans="1:3">
      <c r="A4255" s="4" t="s">
        <v>1047</v>
      </c>
      <c r="B4255" s="6" t="n">
        <v>1165</v>
      </c>
    </row>
    <row r="4256" spans="1:3">
      <c r="A4256" s="4" t="s">
        <v>1048</v>
      </c>
      <c r="B4256" s="6" t="n">
        <v>4802</v>
      </c>
    </row>
    <row r="4257" spans="1:3">
      <c r="A4257" s="4" t="s">
        <v>1051</v>
      </c>
      <c r="B4257" s="6" t="n">
        <v>1165</v>
      </c>
    </row>
    <row r="4258" spans="1:3">
      <c r="A4258" s="4" t="s">
        <v>1052</v>
      </c>
      <c r="B4258" s="6" t="n">
        <v>4802</v>
      </c>
    </row>
    <row r="4259" spans="1:3">
      <c r="A4259" s="4" t="s">
        <v>105</v>
      </c>
      <c r="B4259" s="6" t="n">
        <v>5967</v>
      </c>
    </row>
    <row r="4260" spans="1:3">
      <c r="A4260" s="4" t="s">
        <v>1053</v>
      </c>
      <c r="B4260" s="5" t="n">
        <v>-25</v>
      </c>
    </row>
    <row r="4261" spans="1:3">
      <c r="A4261" s="4" t="s">
        <v>1056</v>
      </c>
      <c r="B4261" s="4" t="s">
        <v>12</v>
      </c>
    </row>
    <row r="4262" spans="1:3">
      <c r="A4262" s="4" t="s">
        <v>1454</v>
      </c>
    </row>
    <row r="4263" spans="1:3">
      <c r="A4263" s="3" t="s">
        <v>1045</v>
      </c>
    </row>
    <row r="4264" spans="1:3">
      <c r="A4264" s="4" t="s">
        <v>1046</v>
      </c>
      <c r="B4264" s="5" t="n">
        <v>6279</v>
      </c>
    </row>
    <row r="4265" spans="1:3">
      <c r="A4265" s="4" t="s">
        <v>1047</v>
      </c>
      <c r="B4265" s="6" t="n">
        <v>1226</v>
      </c>
    </row>
    <row r="4266" spans="1:3">
      <c r="A4266" s="4" t="s">
        <v>1048</v>
      </c>
      <c r="B4266" s="6" t="n">
        <v>8023</v>
      </c>
    </row>
    <row r="4267" spans="1:3">
      <c r="A4267" s="4" t="s">
        <v>1051</v>
      </c>
      <c r="B4267" s="6" t="n">
        <v>1226</v>
      </c>
    </row>
    <row r="4268" spans="1:3">
      <c r="A4268" s="4" t="s">
        <v>1052</v>
      </c>
      <c r="B4268" s="6" t="n">
        <v>8023</v>
      </c>
    </row>
    <row r="4269" spans="1:3">
      <c r="A4269" s="4" t="s">
        <v>105</v>
      </c>
      <c r="B4269" s="6" t="n">
        <v>9249</v>
      </c>
    </row>
    <row r="4270" spans="1:3">
      <c r="A4270" s="4" t="s">
        <v>1053</v>
      </c>
      <c r="B4270" s="5" t="n">
        <v>-39</v>
      </c>
    </row>
    <row r="4271" spans="1:3">
      <c r="A4271" s="4" t="s">
        <v>1056</v>
      </c>
      <c r="B4271" s="4" t="s">
        <v>12</v>
      </c>
    </row>
    <row r="4272" spans="1:3">
      <c r="A4272" s="4" t="s">
        <v>1455</v>
      </c>
    </row>
    <row r="4273" spans="1:3">
      <c r="A4273" s="3" t="s">
        <v>1045</v>
      </c>
    </row>
    <row r="4274" spans="1:3">
      <c r="A4274" s="4" t="s">
        <v>1046</v>
      </c>
      <c r="B4274" s="5" t="n">
        <v>4155</v>
      </c>
    </row>
    <row r="4275" spans="1:3">
      <c r="A4275" s="4" t="s">
        <v>1047</v>
      </c>
      <c r="B4275" s="6" t="n">
        <v>915</v>
      </c>
    </row>
    <row r="4276" spans="1:3">
      <c r="A4276" s="4" t="s">
        <v>1048</v>
      </c>
      <c r="B4276" s="6" t="n">
        <v>5603</v>
      </c>
    </row>
    <row r="4277" spans="1:3">
      <c r="A4277" s="4" t="s">
        <v>1051</v>
      </c>
      <c r="B4277" s="6" t="n">
        <v>915</v>
      </c>
    </row>
    <row r="4278" spans="1:3">
      <c r="A4278" s="4" t="s">
        <v>1052</v>
      </c>
      <c r="B4278" s="6" t="n">
        <v>5603</v>
      </c>
    </row>
    <row r="4279" spans="1:3">
      <c r="A4279" s="4" t="s">
        <v>105</v>
      </c>
      <c r="B4279" s="6" t="n">
        <v>6518</v>
      </c>
    </row>
    <row r="4280" spans="1:3">
      <c r="A4280" s="4" t="s">
        <v>1053</v>
      </c>
      <c r="B4280" s="5" t="n">
        <v>-27</v>
      </c>
    </row>
    <row r="4281" spans="1:3">
      <c r="A4281" s="4" t="s">
        <v>1056</v>
      </c>
      <c r="B4281" s="4" t="s">
        <v>12</v>
      </c>
    </row>
    <row r="4282" spans="1:3">
      <c r="A4282" s="4" t="s">
        <v>1456</v>
      </c>
    </row>
    <row r="4283" spans="1:3">
      <c r="A4283" s="3" t="s">
        <v>1045</v>
      </c>
    </row>
    <row r="4284" spans="1:3">
      <c r="A4284" s="4" t="s">
        <v>1046</v>
      </c>
      <c r="B4284" s="5" t="n">
        <v>5372</v>
      </c>
    </row>
    <row r="4285" spans="1:3">
      <c r="A4285" s="4" t="s">
        <v>1047</v>
      </c>
      <c r="B4285" s="6" t="n">
        <v>749</v>
      </c>
    </row>
    <row r="4286" spans="1:3">
      <c r="A4286" s="4" t="s">
        <v>1048</v>
      </c>
      <c r="B4286" s="6" t="n">
        <v>6459</v>
      </c>
    </row>
    <row r="4287" spans="1:3">
      <c r="A4287" s="4" t="s">
        <v>1051</v>
      </c>
      <c r="B4287" s="6" t="n">
        <v>749</v>
      </c>
    </row>
    <row r="4288" spans="1:3">
      <c r="A4288" s="4" t="s">
        <v>1052</v>
      </c>
      <c r="B4288" s="6" t="n">
        <v>6459</v>
      </c>
    </row>
    <row r="4289" spans="1:3">
      <c r="A4289" s="4" t="s">
        <v>105</v>
      </c>
      <c r="B4289" s="6" t="n">
        <v>7208</v>
      </c>
    </row>
    <row r="4290" spans="1:3">
      <c r="A4290" s="4" t="s">
        <v>1053</v>
      </c>
      <c r="B4290" s="5" t="n">
        <v>-30</v>
      </c>
    </row>
    <row r="4291" spans="1:3">
      <c r="A4291" s="4" t="s">
        <v>1056</v>
      </c>
      <c r="B4291" s="4" t="s">
        <v>12</v>
      </c>
    </row>
    <row r="4292" spans="1:3">
      <c r="A4292" s="4" t="s">
        <v>1457</v>
      </c>
    </row>
    <row r="4293" spans="1:3">
      <c r="A4293" s="3" t="s">
        <v>1045</v>
      </c>
    </row>
    <row r="4294" spans="1:3">
      <c r="A4294" s="4" t="s">
        <v>1046</v>
      </c>
      <c r="B4294" s="5" t="n">
        <v>2735</v>
      </c>
    </row>
    <row r="4295" spans="1:3">
      <c r="A4295" s="4" t="s">
        <v>1047</v>
      </c>
      <c r="B4295" s="6" t="n">
        <v>437</v>
      </c>
    </row>
    <row r="4296" spans="1:3">
      <c r="A4296" s="4" t="s">
        <v>1048</v>
      </c>
      <c r="B4296" s="6" t="n">
        <v>1577</v>
      </c>
    </row>
    <row r="4297" spans="1:3">
      <c r="A4297" s="4" t="s">
        <v>1051</v>
      </c>
      <c r="B4297" s="6" t="n">
        <v>437</v>
      </c>
    </row>
    <row r="4298" spans="1:3">
      <c r="A4298" s="4" t="s">
        <v>1052</v>
      </c>
      <c r="B4298" s="6" t="n">
        <v>1577</v>
      </c>
    </row>
    <row r="4299" spans="1:3">
      <c r="A4299" s="4" t="s">
        <v>105</v>
      </c>
      <c r="B4299" s="6" t="n">
        <v>2014</v>
      </c>
    </row>
    <row r="4300" spans="1:3">
      <c r="A4300" s="4" t="s">
        <v>1053</v>
      </c>
      <c r="B4300" s="5" t="n">
        <v>-9</v>
      </c>
    </row>
    <row r="4301" spans="1:3">
      <c r="A4301" s="4" t="s">
        <v>1056</v>
      </c>
      <c r="B4301" s="4" t="s">
        <v>12</v>
      </c>
    </row>
    <row r="4302" spans="1:3">
      <c r="A4302" s="4" t="s">
        <v>1458</v>
      </c>
    </row>
    <row r="4303" spans="1:3">
      <c r="A4303" s="3" t="s">
        <v>1045</v>
      </c>
    </row>
    <row r="4304" spans="1:3">
      <c r="A4304" s="4" t="s">
        <v>1046</v>
      </c>
      <c r="B4304" s="5" t="n">
        <v>7007</v>
      </c>
    </row>
    <row r="4305" spans="1:3">
      <c r="A4305" s="4" t="s">
        <v>1047</v>
      </c>
      <c r="B4305" s="6" t="n">
        <v>1432</v>
      </c>
    </row>
    <row r="4306" spans="1:3">
      <c r="A4306" s="4" t="s">
        <v>1048</v>
      </c>
      <c r="B4306" s="6" t="n">
        <v>8694</v>
      </c>
    </row>
    <row r="4307" spans="1:3">
      <c r="A4307" s="4" t="s">
        <v>1051</v>
      </c>
      <c r="B4307" s="6" t="n">
        <v>1432</v>
      </c>
    </row>
    <row r="4308" spans="1:3">
      <c r="A4308" s="4" t="s">
        <v>1052</v>
      </c>
      <c r="B4308" s="6" t="n">
        <v>8694</v>
      </c>
    </row>
    <row r="4309" spans="1:3">
      <c r="A4309" s="4" t="s">
        <v>105</v>
      </c>
      <c r="B4309" s="6" t="n">
        <v>10126</v>
      </c>
    </row>
    <row r="4310" spans="1:3">
      <c r="A4310" s="4" t="s">
        <v>1053</v>
      </c>
      <c r="B4310" s="5" t="n">
        <v>-43</v>
      </c>
    </row>
    <row r="4311" spans="1:3">
      <c r="A4311" s="4" t="s">
        <v>1056</v>
      </c>
      <c r="B4311" s="4" t="s">
        <v>12</v>
      </c>
    </row>
    <row r="4312" spans="1:3">
      <c r="A4312" s="4" t="s">
        <v>1459</v>
      </c>
    </row>
    <row r="4313" spans="1:3">
      <c r="A4313" s="3" t="s">
        <v>1045</v>
      </c>
    </row>
    <row r="4314" spans="1:3">
      <c r="A4314" s="4" t="s">
        <v>1046</v>
      </c>
      <c r="B4314" s="5" t="n">
        <v>7000</v>
      </c>
    </row>
    <row r="4315" spans="1:3">
      <c r="A4315" s="4" t="s">
        <v>1047</v>
      </c>
      <c r="B4315" s="6" t="n">
        <v>1799</v>
      </c>
    </row>
    <row r="4316" spans="1:3">
      <c r="A4316" s="4" t="s">
        <v>1048</v>
      </c>
      <c r="B4316" s="6" t="n">
        <v>9087</v>
      </c>
    </row>
    <row r="4317" spans="1:3">
      <c r="A4317" s="4" t="s">
        <v>1051</v>
      </c>
      <c r="B4317" s="6" t="n">
        <v>1799</v>
      </c>
    </row>
    <row r="4318" spans="1:3">
      <c r="A4318" s="4" t="s">
        <v>1052</v>
      </c>
      <c r="B4318" s="6" t="n">
        <v>9087</v>
      </c>
    </row>
    <row r="4319" spans="1:3">
      <c r="A4319" s="4" t="s">
        <v>105</v>
      </c>
      <c r="B4319" s="6" t="n">
        <v>10886</v>
      </c>
    </row>
    <row r="4320" spans="1:3">
      <c r="A4320" s="4" t="s">
        <v>1053</v>
      </c>
      <c r="B4320" s="5" t="n">
        <v>-46</v>
      </c>
    </row>
    <row r="4321" spans="1:3">
      <c r="A4321" s="4" t="s">
        <v>1056</v>
      </c>
      <c r="B4321" s="4" t="s">
        <v>12</v>
      </c>
    </row>
    <row r="4322" spans="1:3">
      <c r="A4322" s="4" t="s">
        <v>1460</v>
      </c>
    </row>
    <row r="4323" spans="1:3">
      <c r="A4323" s="3" t="s">
        <v>1045</v>
      </c>
    </row>
    <row r="4324" spans="1:3">
      <c r="A4324" s="4" t="s">
        <v>1046</v>
      </c>
      <c r="B4324" s="5" t="n">
        <v>2365</v>
      </c>
    </row>
    <row r="4325" spans="1:3">
      <c r="A4325" s="4" t="s">
        <v>1047</v>
      </c>
      <c r="B4325" s="6" t="n">
        <v>302</v>
      </c>
    </row>
    <row r="4326" spans="1:3">
      <c r="A4326" s="4" t="s">
        <v>1048</v>
      </c>
      <c r="B4326" s="6" t="n">
        <v>3195</v>
      </c>
    </row>
    <row r="4327" spans="1:3">
      <c r="A4327" s="4" t="s">
        <v>1051</v>
      </c>
      <c r="B4327" s="6" t="n">
        <v>302</v>
      </c>
    </row>
    <row r="4328" spans="1:3">
      <c r="A4328" s="4" t="s">
        <v>1052</v>
      </c>
      <c r="B4328" s="6" t="n">
        <v>3195</v>
      </c>
    </row>
    <row r="4329" spans="1:3">
      <c r="A4329" s="4" t="s">
        <v>105</v>
      </c>
      <c r="B4329" s="6" t="n">
        <v>3497</v>
      </c>
    </row>
    <row r="4330" spans="1:3">
      <c r="A4330" s="4" t="s">
        <v>1053</v>
      </c>
      <c r="B4330" s="5" t="n">
        <v>-14</v>
      </c>
    </row>
    <row r="4331" spans="1:3">
      <c r="A4331" s="4" t="s">
        <v>1056</v>
      </c>
      <c r="B4331" s="4" t="s">
        <v>12</v>
      </c>
    </row>
    <row r="4332" spans="1:3">
      <c r="A4332" s="4" t="s">
        <v>1461</v>
      </c>
    </row>
    <row r="4333" spans="1:3">
      <c r="A4333" s="3" t="s">
        <v>1045</v>
      </c>
    </row>
    <row r="4334" spans="1:3">
      <c r="A4334" s="4" t="s">
        <v>1046</v>
      </c>
      <c r="B4334" s="5" t="n">
        <v>6326</v>
      </c>
    </row>
    <row r="4335" spans="1:3">
      <c r="A4335" s="4" t="s">
        <v>1047</v>
      </c>
      <c r="B4335" s="6" t="n">
        <v>2312</v>
      </c>
    </row>
    <row r="4336" spans="1:3">
      <c r="A4336" s="4" t="s">
        <v>1048</v>
      </c>
      <c r="B4336" s="6" t="n">
        <v>5978</v>
      </c>
    </row>
    <row r="4337" spans="1:3">
      <c r="A4337" s="4" t="s">
        <v>1051</v>
      </c>
      <c r="B4337" s="6" t="n">
        <v>2312</v>
      </c>
    </row>
    <row r="4338" spans="1:3">
      <c r="A4338" s="4" t="s">
        <v>1052</v>
      </c>
      <c r="B4338" s="6" t="n">
        <v>5978</v>
      </c>
    </row>
    <row r="4339" spans="1:3">
      <c r="A4339" s="4" t="s">
        <v>105</v>
      </c>
      <c r="B4339" s="6" t="n">
        <v>8290</v>
      </c>
    </row>
    <row r="4340" spans="1:3">
      <c r="A4340" s="4" t="s">
        <v>1053</v>
      </c>
      <c r="B4340" s="5" t="n">
        <v>-35</v>
      </c>
    </row>
    <row r="4341" spans="1:3">
      <c r="A4341" s="4" t="s">
        <v>1056</v>
      </c>
      <c r="B4341" s="4" t="s">
        <v>12</v>
      </c>
    </row>
    <row r="4342" spans="1:3">
      <c r="A4342" s="4" t="s">
        <v>1462</v>
      </c>
    </row>
    <row r="4343" spans="1:3">
      <c r="A4343" s="3" t="s">
        <v>1045</v>
      </c>
    </row>
    <row r="4344" spans="1:3">
      <c r="A4344" s="4" t="s">
        <v>1046</v>
      </c>
      <c r="B4344" s="5" t="n">
        <v>3185</v>
      </c>
    </row>
    <row r="4345" spans="1:3">
      <c r="A4345" s="4" t="s">
        <v>1047</v>
      </c>
      <c r="B4345" s="6" t="n">
        <v>515</v>
      </c>
    </row>
    <row r="4346" spans="1:3">
      <c r="A4346" s="4" t="s">
        <v>1048</v>
      </c>
      <c r="B4346" s="6" t="n">
        <v>5380</v>
      </c>
    </row>
    <row r="4347" spans="1:3">
      <c r="A4347" s="4" t="s">
        <v>1051</v>
      </c>
      <c r="B4347" s="6" t="n">
        <v>515</v>
      </c>
    </row>
    <row r="4348" spans="1:3">
      <c r="A4348" s="4" t="s">
        <v>1052</v>
      </c>
      <c r="B4348" s="6" t="n">
        <v>5380</v>
      </c>
    </row>
    <row r="4349" spans="1:3">
      <c r="A4349" s="4" t="s">
        <v>105</v>
      </c>
      <c r="B4349" s="6" t="n">
        <v>5895</v>
      </c>
    </row>
    <row r="4350" spans="1:3">
      <c r="A4350" s="4" t="s">
        <v>1053</v>
      </c>
      <c r="B4350" s="5" t="n">
        <v>-31</v>
      </c>
    </row>
    <row r="4351" spans="1:3">
      <c r="A4351" s="4" t="s">
        <v>1056</v>
      </c>
      <c r="B4351" s="4" t="s">
        <v>12</v>
      </c>
    </row>
    <row r="4352" spans="1:3">
      <c r="A4352" s="4" t="s">
        <v>1463</v>
      </c>
    </row>
    <row r="4353" spans="1:3">
      <c r="A4353" s="3" t="s">
        <v>1045</v>
      </c>
    </row>
    <row r="4354" spans="1:3">
      <c r="A4354" s="4" t="s">
        <v>1046</v>
      </c>
      <c r="B4354" s="5" t="n">
        <v>7921</v>
      </c>
    </row>
    <row r="4355" spans="1:3">
      <c r="A4355" s="4" t="s">
        <v>1047</v>
      </c>
      <c r="B4355" s="6" t="n">
        <v>1971</v>
      </c>
    </row>
    <row r="4356" spans="1:3">
      <c r="A4356" s="4" t="s">
        <v>1048</v>
      </c>
      <c r="B4356" s="6" t="n">
        <v>9903</v>
      </c>
    </row>
    <row r="4357" spans="1:3">
      <c r="A4357" s="4" t="s">
        <v>1051</v>
      </c>
      <c r="B4357" s="6" t="n">
        <v>1971</v>
      </c>
    </row>
    <row r="4358" spans="1:3">
      <c r="A4358" s="4" t="s">
        <v>1052</v>
      </c>
      <c r="B4358" s="6" t="n">
        <v>9903</v>
      </c>
    </row>
    <row r="4359" spans="1:3">
      <c r="A4359" s="4" t="s">
        <v>105</v>
      </c>
      <c r="B4359" s="6" t="n">
        <v>11874</v>
      </c>
    </row>
    <row r="4360" spans="1:3">
      <c r="A4360" s="4" t="s">
        <v>1053</v>
      </c>
      <c r="B4360" s="5" t="n">
        <v>-52</v>
      </c>
    </row>
    <row r="4361" spans="1:3">
      <c r="A4361" s="4" t="s">
        <v>1056</v>
      </c>
      <c r="B4361" s="4" t="s">
        <v>12</v>
      </c>
    </row>
    <row r="4362" spans="1:3">
      <c r="A4362" s="4" t="s">
        <v>1464</v>
      </c>
    </row>
    <row r="4363" spans="1:3">
      <c r="A4363" s="3" t="s">
        <v>1045</v>
      </c>
    </row>
    <row r="4364" spans="1:3">
      <c r="A4364" s="4" t="s">
        <v>1046</v>
      </c>
      <c r="B4364" s="5" t="n">
        <v>6998</v>
      </c>
    </row>
    <row r="4365" spans="1:3">
      <c r="A4365" s="4" t="s">
        <v>1047</v>
      </c>
      <c r="B4365" s="6" t="n">
        <v>2207</v>
      </c>
    </row>
    <row r="4366" spans="1:3">
      <c r="A4366" s="4" t="s">
        <v>1048</v>
      </c>
      <c r="B4366" s="6" t="n">
        <v>6846</v>
      </c>
    </row>
    <row r="4367" spans="1:3">
      <c r="A4367" s="4" t="s">
        <v>1051</v>
      </c>
      <c r="B4367" s="6" t="n">
        <v>2207</v>
      </c>
    </row>
    <row r="4368" spans="1:3">
      <c r="A4368" s="4" t="s">
        <v>1052</v>
      </c>
      <c r="B4368" s="6" t="n">
        <v>6846</v>
      </c>
    </row>
    <row r="4369" spans="1:3">
      <c r="A4369" s="4" t="s">
        <v>105</v>
      </c>
      <c r="B4369" s="6" t="n">
        <v>9053</v>
      </c>
    </row>
    <row r="4370" spans="1:3">
      <c r="A4370" s="4" t="s">
        <v>1053</v>
      </c>
      <c r="B4370" s="5" t="n">
        <v>-38</v>
      </c>
    </row>
    <row r="4371" spans="1:3">
      <c r="A4371" s="4" t="s">
        <v>1056</v>
      </c>
      <c r="B4371" s="4" t="s">
        <v>12</v>
      </c>
    </row>
    <row r="4372" spans="1:3">
      <c r="A4372" s="4" t="s">
        <v>1465</v>
      </c>
    </row>
    <row r="4373" spans="1:3">
      <c r="A4373" s="3" t="s">
        <v>1045</v>
      </c>
    </row>
    <row r="4374" spans="1:3">
      <c r="A4374" s="4" t="s">
        <v>1046</v>
      </c>
      <c r="B4374" s="5" t="n">
        <v>3493</v>
      </c>
    </row>
    <row r="4375" spans="1:3">
      <c r="A4375" s="4" t="s">
        <v>1047</v>
      </c>
      <c r="B4375" s="6" t="n">
        <v>897</v>
      </c>
    </row>
    <row r="4376" spans="1:3">
      <c r="A4376" s="4" t="s">
        <v>1048</v>
      </c>
      <c r="B4376" s="6" t="n">
        <v>3903</v>
      </c>
    </row>
    <row r="4377" spans="1:3">
      <c r="A4377" s="4" t="s">
        <v>1051</v>
      </c>
      <c r="B4377" s="6" t="n">
        <v>897</v>
      </c>
    </row>
    <row r="4378" spans="1:3">
      <c r="A4378" s="4" t="s">
        <v>1052</v>
      </c>
      <c r="B4378" s="6" t="n">
        <v>3903</v>
      </c>
    </row>
    <row r="4379" spans="1:3">
      <c r="A4379" s="4" t="s">
        <v>105</v>
      </c>
      <c r="B4379" s="6" t="n">
        <v>4800</v>
      </c>
    </row>
    <row r="4380" spans="1:3">
      <c r="A4380" s="4" t="s">
        <v>1053</v>
      </c>
      <c r="B4380" s="5" t="n">
        <v>-20</v>
      </c>
    </row>
    <row r="4381" spans="1:3">
      <c r="A4381" s="4" t="s">
        <v>1056</v>
      </c>
      <c r="B4381" s="4" t="s">
        <v>12</v>
      </c>
    </row>
    <row r="4382" spans="1:3">
      <c r="A4382" s="4" t="s">
        <v>1466</v>
      </c>
    </row>
    <row r="4383" spans="1:3">
      <c r="A4383" s="3" t="s">
        <v>1045</v>
      </c>
    </row>
    <row r="4384" spans="1:3">
      <c r="A4384" s="4" t="s">
        <v>1046</v>
      </c>
      <c r="B4384" s="5" t="n">
        <v>4066</v>
      </c>
    </row>
    <row r="4385" spans="1:3">
      <c r="A4385" s="4" t="s">
        <v>1047</v>
      </c>
      <c r="B4385" s="6" t="n">
        <v>973</v>
      </c>
    </row>
    <row r="4386" spans="1:3">
      <c r="A4386" s="4" t="s">
        <v>1048</v>
      </c>
      <c r="B4386" s="6" t="n">
        <v>5466</v>
      </c>
    </row>
    <row r="4387" spans="1:3">
      <c r="A4387" s="4" t="s">
        <v>1051</v>
      </c>
      <c r="B4387" s="6" t="n">
        <v>973</v>
      </c>
    </row>
    <row r="4388" spans="1:3">
      <c r="A4388" s="4" t="s">
        <v>1052</v>
      </c>
      <c r="B4388" s="6" t="n">
        <v>5466</v>
      </c>
    </row>
    <row r="4389" spans="1:3">
      <c r="A4389" s="4" t="s">
        <v>105</v>
      </c>
      <c r="B4389" s="6" t="n">
        <v>6439</v>
      </c>
    </row>
    <row r="4390" spans="1:3">
      <c r="A4390" s="4" t="s">
        <v>1053</v>
      </c>
      <c r="B4390" s="5" t="n">
        <v>-26</v>
      </c>
    </row>
    <row r="4391" spans="1:3">
      <c r="A4391" s="4" t="s">
        <v>1056</v>
      </c>
      <c r="B4391" s="4" t="s">
        <v>12</v>
      </c>
    </row>
    <row r="4392" spans="1:3">
      <c r="A4392" s="4" t="s">
        <v>1467</v>
      </c>
    </row>
    <row r="4393" spans="1:3">
      <c r="A4393" s="3" t="s">
        <v>1045</v>
      </c>
    </row>
    <row r="4394" spans="1:3">
      <c r="A4394" s="4" t="s">
        <v>1046</v>
      </c>
      <c r="B4394" s="5" t="n">
        <v>2108</v>
      </c>
    </row>
    <row r="4395" spans="1:3">
      <c r="A4395" s="4" t="s">
        <v>1047</v>
      </c>
      <c r="B4395" s="6" t="n">
        <v>416</v>
      </c>
    </row>
    <row r="4396" spans="1:3">
      <c r="A4396" s="4" t="s">
        <v>1048</v>
      </c>
      <c r="B4396" s="6" t="n">
        <v>2489</v>
      </c>
    </row>
    <row r="4397" spans="1:3">
      <c r="A4397" s="4" t="s">
        <v>1051</v>
      </c>
      <c r="B4397" s="6" t="n">
        <v>416</v>
      </c>
    </row>
    <row r="4398" spans="1:3">
      <c r="A4398" s="4" t="s">
        <v>1052</v>
      </c>
      <c r="B4398" s="6" t="n">
        <v>2489</v>
      </c>
    </row>
    <row r="4399" spans="1:3">
      <c r="A4399" s="4" t="s">
        <v>105</v>
      </c>
      <c r="B4399" s="6" t="n">
        <v>2905</v>
      </c>
    </row>
    <row r="4400" spans="1:3">
      <c r="A4400" s="4" t="s">
        <v>1053</v>
      </c>
      <c r="B4400" s="5" t="n">
        <v>-13</v>
      </c>
    </row>
    <row r="4401" spans="1:3">
      <c r="A4401" s="4" t="s">
        <v>1056</v>
      </c>
      <c r="B4401" s="4" t="s">
        <v>12</v>
      </c>
    </row>
    <row r="4402" spans="1:3">
      <c r="A4402" s="4" t="s">
        <v>1468</v>
      </c>
    </row>
    <row r="4403" spans="1:3">
      <c r="A4403" s="3" t="s">
        <v>1045</v>
      </c>
    </row>
    <row r="4404" spans="1:3">
      <c r="A4404" s="4" t="s">
        <v>1046</v>
      </c>
      <c r="B4404" s="5" t="n">
        <v>4458</v>
      </c>
    </row>
    <row r="4405" spans="1:3">
      <c r="A4405" s="4" t="s">
        <v>1047</v>
      </c>
      <c r="B4405" s="6" t="n">
        <v>1163</v>
      </c>
    </row>
    <row r="4406" spans="1:3">
      <c r="A4406" s="4" t="s">
        <v>1048</v>
      </c>
      <c r="B4406" s="6" t="n">
        <v>5239</v>
      </c>
    </row>
    <row r="4407" spans="1:3">
      <c r="A4407" s="4" t="s">
        <v>1051</v>
      </c>
      <c r="B4407" s="6" t="n">
        <v>1163</v>
      </c>
    </row>
    <row r="4408" spans="1:3">
      <c r="A4408" s="4" t="s">
        <v>1052</v>
      </c>
      <c r="B4408" s="6" t="n">
        <v>5239</v>
      </c>
    </row>
    <row r="4409" spans="1:3">
      <c r="A4409" s="4" t="s">
        <v>105</v>
      </c>
      <c r="B4409" s="6" t="n">
        <v>6402</v>
      </c>
    </row>
    <row r="4410" spans="1:3">
      <c r="A4410" s="4" t="s">
        <v>1053</v>
      </c>
      <c r="B4410" s="5" t="n">
        <v>-25</v>
      </c>
    </row>
    <row r="4411" spans="1:3">
      <c r="A4411" s="4" t="s">
        <v>1056</v>
      </c>
      <c r="B4411" s="4" t="s">
        <v>12</v>
      </c>
    </row>
    <row r="4412" spans="1:3">
      <c r="A4412" s="4" t="s">
        <v>1469</v>
      </c>
    </row>
    <row r="4413" spans="1:3">
      <c r="A4413" s="3" t="s">
        <v>1045</v>
      </c>
    </row>
    <row r="4414" spans="1:3">
      <c r="A4414" s="4" t="s">
        <v>1046</v>
      </c>
      <c r="B4414" s="5" t="n">
        <v>3701</v>
      </c>
    </row>
    <row r="4415" spans="1:3">
      <c r="A4415" s="4" t="s">
        <v>1047</v>
      </c>
      <c r="B4415" s="6" t="n">
        <v>748</v>
      </c>
    </row>
    <row r="4416" spans="1:3">
      <c r="A4416" s="4" t="s">
        <v>1048</v>
      </c>
      <c r="B4416" s="6" t="n">
        <v>4333</v>
      </c>
    </row>
    <row r="4417" spans="1:3">
      <c r="A4417" s="4" t="s">
        <v>1051</v>
      </c>
      <c r="B4417" s="6" t="n">
        <v>748</v>
      </c>
    </row>
    <row r="4418" spans="1:3">
      <c r="A4418" s="4" t="s">
        <v>1052</v>
      </c>
      <c r="B4418" s="6" t="n">
        <v>4333</v>
      </c>
    </row>
    <row r="4419" spans="1:3">
      <c r="A4419" s="4" t="s">
        <v>105</v>
      </c>
      <c r="B4419" s="6" t="n">
        <v>5081</v>
      </c>
    </row>
    <row r="4420" spans="1:3">
      <c r="A4420" s="4" t="s">
        <v>1053</v>
      </c>
      <c r="B4420" s="5" t="n">
        <v>-22</v>
      </c>
    </row>
    <row r="4421" spans="1:3">
      <c r="A4421" s="4" t="s">
        <v>1056</v>
      </c>
      <c r="B4421" s="4" t="s">
        <v>12</v>
      </c>
    </row>
    <row r="4422" spans="1:3">
      <c r="A4422" s="4" t="s">
        <v>1470</v>
      </c>
    </row>
    <row r="4423" spans="1:3">
      <c r="A4423" s="3" t="s">
        <v>1045</v>
      </c>
    </row>
    <row r="4424" spans="1:3">
      <c r="A4424" s="4" t="s">
        <v>1046</v>
      </c>
      <c r="B4424" s="5" t="n">
        <v>2566</v>
      </c>
    </row>
    <row r="4425" spans="1:3">
      <c r="A4425" s="4" t="s">
        <v>1047</v>
      </c>
      <c r="B4425" s="6" t="n">
        <v>674</v>
      </c>
    </row>
    <row r="4426" spans="1:3">
      <c r="A4426" s="4" t="s">
        <v>1048</v>
      </c>
      <c r="B4426" s="6" t="n">
        <v>2730</v>
      </c>
    </row>
    <row r="4427" spans="1:3">
      <c r="A4427" s="4" t="s">
        <v>1051</v>
      </c>
      <c r="B4427" s="6" t="n">
        <v>674</v>
      </c>
    </row>
    <row r="4428" spans="1:3">
      <c r="A4428" s="4" t="s">
        <v>1052</v>
      </c>
      <c r="B4428" s="6" t="n">
        <v>2730</v>
      </c>
    </row>
    <row r="4429" spans="1:3">
      <c r="A4429" s="4" t="s">
        <v>105</v>
      </c>
      <c r="B4429" s="6" t="n">
        <v>3404</v>
      </c>
    </row>
    <row r="4430" spans="1:3">
      <c r="A4430" s="4" t="s">
        <v>1053</v>
      </c>
      <c r="B4430" s="5" t="n">
        <v>-15</v>
      </c>
    </row>
    <row r="4431" spans="1:3">
      <c r="A4431" s="4" t="s">
        <v>1056</v>
      </c>
      <c r="B4431" s="4" t="s">
        <v>12</v>
      </c>
    </row>
    <row r="4432" spans="1:3">
      <c r="A4432" s="4" t="s">
        <v>1471</v>
      </c>
    </row>
    <row r="4433" spans="1:3">
      <c r="A4433" s="3" t="s">
        <v>1045</v>
      </c>
    </row>
    <row r="4434" spans="1:3">
      <c r="A4434" s="4" t="s">
        <v>1046</v>
      </c>
      <c r="B4434" s="5" t="n">
        <v>3377</v>
      </c>
    </row>
    <row r="4435" spans="1:3">
      <c r="A4435" s="4" t="s">
        <v>1047</v>
      </c>
      <c r="B4435" s="6" t="n">
        <v>840</v>
      </c>
    </row>
    <row r="4436" spans="1:3">
      <c r="A4436" s="4" t="s">
        <v>1048</v>
      </c>
      <c r="B4436" s="6" t="n">
        <v>4012</v>
      </c>
    </row>
    <row r="4437" spans="1:3">
      <c r="A4437" s="4" t="s">
        <v>1051</v>
      </c>
      <c r="B4437" s="6" t="n">
        <v>840</v>
      </c>
    </row>
    <row r="4438" spans="1:3">
      <c r="A4438" s="4" t="s">
        <v>1052</v>
      </c>
      <c r="B4438" s="6" t="n">
        <v>4012</v>
      </c>
    </row>
    <row r="4439" spans="1:3">
      <c r="A4439" s="4" t="s">
        <v>105</v>
      </c>
      <c r="B4439" s="6" t="n">
        <v>4852</v>
      </c>
    </row>
    <row r="4440" spans="1:3">
      <c r="A4440" s="4" t="s">
        <v>1053</v>
      </c>
      <c r="B4440" s="5" t="n">
        <v>-20</v>
      </c>
    </row>
    <row r="4441" spans="1:3">
      <c r="A4441" s="4" t="s">
        <v>1056</v>
      </c>
      <c r="B4441" s="4" t="s">
        <v>12</v>
      </c>
    </row>
    <row r="4442" spans="1:3">
      <c r="A4442" s="4" t="s">
        <v>1472</v>
      </c>
    </row>
    <row r="4443" spans="1:3">
      <c r="A4443" s="3" t="s">
        <v>1045</v>
      </c>
    </row>
    <row r="4444" spans="1:3">
      <c r="A4444" s="4" t="s">
        <v>1046</v>
      </c>
      <c r="B4444" s="5" t="n">
        <v>2087</v>
      </c>
    </row>
    <row r="4445" spans="1:3">
      <c r="A4445" s="4" t="s">
        <v>1047</v>
      </c>
      <c r="B4445" s="6" t="n">
        <v>389</v>
      </c>
    </row>
    <row r="4446" spans="1:3">
      <c r="A4446" s="4" t="s">
        <v>1048</v>
      </c>
      <c r="B4446" s="6" t="n">
        <v>2574</v>
      </c>
    </row>
    <row r="4447" spans="1:3">
      <c r="A4447" s="4" t="s">
        <v>1051</v>
      </c>
      <c r="B4447" s="6" t="n">
        <v>389</v>
      </c>
    </row>
    <row r="4448" spans="1:3">
      <c r="A4448" s="4" t="s">
        <v>1052</v>
      </c>
      <c r="B4448" s="6" t="n">
        <v>2574</v>
      </c>
    </row>
    <row r="4449" spans="1:3">
      <c r="A4449" s="4" t="s">
        <v>105</v>
      </c>
      <c r="B4449" s="6" t="n">
        <v>2963</v>
      </c>
    </row>
    <row r="4450" spans="1:3">
      <c r="A4450" s="4" t="s">
        <v>1053</v>
      </c>
      <c r="B4450" s="5" t="n">
        <v>-12</v>
      </c>
    </row>
    <row r="4451" spans="1:3">
      <c r="A4451" s="4" t="s">
        <v>1056</v>
      </c>
      <c r="B4451" s="4" t="s">
        <v>12</v>
      </c>
    </row>
    <row r="4452" spans="1:3">
      <c r="A4452" s="4" t="s">
        <v>1473</v>
      </c>
    </row>
    <row r="4453" spans="1:3">
      <c r="A4453" s="3" t="s">
        <v>1045</v>
      </c>
    </row>
    <row r="4454" spans="1:3">
      <c r="A4454" s="4" t="s">
        <v>1046</v>
      </c>
      <c r="B4454" s="5" t="n">
        <v>6813</v>
      </c>
    </row>
    <row r="4455" spans="1:3">
      <c r="A4455" s="4" t="s">
        <v>1047</v>
      </c>
      <c r="B4455" s="6" t="n">
        <v>3607</v>
      </c>
    </row>
    <row r="4456" spans="1:3">
      <c r="A4456" s="4" t="s">
        <v>1048</v>
      </c>
      <c r="B4456" s="6" t="n">
        <v>10097</v>
      </c>
    </row>
    <row r="4457" spans="1:3">
      <c r="A4457" s="4" t="s">
        <v>1051</v>
      </c>
      <c r="B4457" s="6" t="n">
        <v>3607</v>
      </c>
    </row>
    <row r="4458" spans="1:3">
      <c r="A4458" s="4" t="s">
        <v>1052</v>
      </c>
      <c r="B4458" s="6" t="n">
        <v>10097</v>
      </c>
    </row>
    <row r="4459" spans="1:3">
      <c r="A4459" s="4" t="s">
        <v>105</v>
      </c>
      <c r="B4459" s="6" t="n">
        <v>13704</v>
      </c>
    </row>
    <row r="4460" spans="1:3">
      <c r="A4460" s="4" t="s">
        <v>1053</v>
      </c>
      <c r="B4460" s="5" t="n">
        <v>-53</v>
      </c>
    </row>
    <row r="4461" spans="1:3">
      <c r="A4461" s="4" t="s">
        <v>1056</v>
      </c>
      <c r="B4461" s="4" t="s">
        <v>12</v>
      </c>
    </row>
    <row r="4462" spans="1:3">
      <c r="A4462" s="4" t="s">
        <v>1474</v>
      </c>
    </row>
    <row r="4463" spans="1:3">
      <c r="A4463" s="3" t="s">
        <v>1045</v>
      </c>
    </row>
    <row r="4464" spans="1:3">
      <c r="A4464" s="4" t="s">
        <v>1046</v>
      </c>
      <c r="B4464" s="5" t="n">
        <v>2839</v>
      </c>
    </row>
    <row r="4465" spans="1:3">
      <c r="A4465" s="4" t="s">
        <v>1047</v>
      </c>
      <c r="B4465" s="6" t="n">
        <v>1074</v>
      </c>
    </row>
    <row r="4466" spans="1:3">
      <c r="A4466" s="4" t="s">
        <v>1048</v>
      </c>
      <c r="B4466" s="6" t="n">
        <v>4347</v>
      </c>
    </row>
    <row r="4467" spans="1:3">
      <c r="A4467" s="4" t="s">
        <v>1051</v>
      </c>
      <c r="B4467" s="6" t="n">
        <v>1074</v>
      </c>
    </row>
    <row r="4468" spans="1:3">
      <c r="A4468" s="4" t="s">
        <v>1052</v>
      </c>
      <c r="B4468" s="6" t="n">
        <v>4347</v>
      </c>
    </row>
    <row r="4469" spans="1:3">
      <c r="A4469" s="4" t="s">
        <v>105</v>
      </c>
      <c r="B4469" s="6" t="n">
        <v>5421</v>
      </c>
    </row>
    <row r="4470" spans="1:3">
      <c r="A4470" s="4" t="s">
        <v>1053</v>
      </c>
      <c r="B4470" s="5" t="n">
        <v>-26</v>
      </c>
    </row>
    <row r="4471" spans="1:3">
      <c r="A4471" s="4" t="s">
        <v>1056</v>
      </c>
      <c r="B4471" s="4" t="s">
        <v>12</v>
      </c>
    </row>
    <row r="4472" spans="1:3">
      <c r="A4472" s="4" t="s">
        <v>1475</v>
      </c>
    </row>
    <row r="4473" spans="1:3">
      <c r="A4473" s="3" t="s">
        <v>1045</v>
      </c>
    </row>
    <row r="4474" spans="1:3">
      <c r="A4474" s="4" t="s">
        <v>1046</v>
      </c>
      <c r="B4474" s="5" t="n">
        <v>1151</v>
      </c>
    </row>
    <row r="4475" spans="1:3">
      <c r="A4475" s="4" t="s">
        <v>1047</v>
      </c>
      <c r="B4475" s="6" t="n">
        <v>368</v>
      </c>
    </row>
    <row r="4476" spans="1:3">
      <c r="A4476" s="4" t="s">
        <v>1048</v>
      </c>
      <c r="B4476" s="6" t="n">
        <v>2026</v>
      </c>
    </row>
    <row r="4477" spans="1:3">
      <c r="A4477" s="4" t="s">
        <v>1051</v>
      </c>
      <c r="B4477" s="6" t="n">
        <v>368</v>
      </c>
    </row>
    <row r="4478" spans="1:3">
      <c r="A4478" s="4" t="s">
        <v>1052</v>
      </c>
      <c r="B4478" s="6" t="n">
        <v>2026</v>
      </c>
    </row>
    <row r="4479" spans="1:3">
      <c r="A4479" s="4" t="s">
        <v>105</v>
      </c>
      <c r="B4479" s="6" t="n">
        <v>2394</v>
      </c>
    </row>
    <row r="4480" spans="1:3">
      <c r="A4480" s="4" t="s">
        <v>1053</v>
      </c>
      <c r="B4480" s="5" t="n">
        <v>-12</v>
      </c>
    </row>
    <row r="4481" spans="1:3">
      <c r="A4481" s="4" t="s">
        <v>1056</v>
      </c>
      <c r="B4481" s="4" t="s">
        <v>12</v>
      </c>
    </row>
    <row r="4482" spans="1:3">
      <c r="A4482" s="4" t="s">
        <v>1476</v>
      </c>
    </row>
    <row r="4483" spans="1:3">
      <c r="A4483" s="3" t="s">
        <v>1045</v>
      </c>
    </row>
    <row r="4484" spans="1:3">
      <c r="A4484" s="4" t="s">
        <v>1046</v>
      </c>
      <c r="B4484" s="5" t="n">
        <v>962</v>
      </c>
    </row>
    <row r="4485" spans="1:3">
      <c r="A4485" s="4" t="s">
        <v>1047</v>
      </c>
      <c r="B4485" s="6" t="n">
        <v>336</v>
      </c>
    </row>
    <row r="4486" spans="1:3">
      <c r="A4486" s="4" t="s">
        <v>1048</v>
      </c>
      <c r="B4486" s="6" t="n">
        <v>1763</v>
      </c>
    </row>
    <row r="4487" spans="1:3">
      <c r="A4487" s="4" t="s">
        <v>1051</v>
      </c>
      <c r="B4487" s="6" t="n">
        <v>336</v>
      </c>
    </row>
    <row r="4488" spans="1:3">
      <c r="A4488" s="4" t="s">
        <v>1052</v>
      </c>
      <c r="B4488" s="6" t="n">
        <v>1763</v>
      </c>
    </row>
    <row r="4489" spans="1:3">
      <c r="A4489" s="4" t="s">
        <v>105</v>
      </c>
      <c r="B4489" s="6" t="n">
        <v>2099</v>
      </c>
    </row>
    <row r="4490" spans="1:3">
      <c r="A4490" s="4" t="s">
        <v>1053</v>
      </c>
      <c r="B4490" s="5" t="n">
        <v>-10</v>
      </c>
    </row>
    <row r="4491" spans="1:3">
      <c r="A4491" s="4" t="s">
        <v>1056</v>
      </c>
      <c r="B4491" s="4" t="s">
        <v>12</v>
      </c>
    </row>
    <row r="4492" spans="1:3">
      <c r="A4492" s="4" t="s">
        <v>1477</v>
      </c>
    </row>
    <row r="4493" spans="1:3">
      <c r="A4493" s="3" t="s">
        <v>1045</v>
      </c>
    </row>
    <row r="4494" spans="1:3">
      <c r="A4494" s="4" t="s">
        <v>1046</v>
      </c>
      <c r="B4494" s="5" t="n">
        <v>5563</v>
      </c>
    </row>
    <row r="4495" spans="1:3">
      <c r="A4495" s="4" t="s">
        <v>1047</v>
      </c>
      <c r="B4495" s="6" t="n">
        <v>2757</v>
      </c>
    </row>
    <row r="4496" spans="1:3">
      <c r="A4496" s="4" t="s">
        <v>1048</v>
      </c>
      <c r="B4496" s="6" t="n">
        <v>5480</v>
      </c>
    </row>
    <row r="4497" spans="1:3">
      <c r="A4497" s="4" t="s">
        <v>1051</v>
      </c>
      <c r="B4497" s="6" t="n">
        <v>2757</v>
      </c>
    </row>
    <row r="4498" spans="1:3">
      <c r="A4498" s="4" t="s">
        <v>1052</v>
      </c>
      <c r="B4498" s="6" t="n">
        <v>5480</v>
      </c>
    </row>
    <row r="4499" spans="1:3">
      <c r="A4499" s="4" t="s">
        <v>105</v>
      </c>
      <c r="B4499" s="6" t="n">
        <v>8237</v>
      </c>
    </row>
    <row r="4500" spans="1:3">
      <c r="A4500" s="4" t="s">
        <v>1053</v>
      </c>
      <c r="B4500" s="5" t="n">
        <v>-36</v>
      </c>
    </row>
    <row r="4501" spans="1:3">
      <c r="A4501" s="4" t="s">
        <v>1056</v>
      </c>
      <c r="B4501" s="4" t="s">
        <v>12</v>
      </c>
    </row>
    <row r="4502" spans="1:3">
      <c r="A4502" s="4" t="s">
        <v>1478</v>
      </c>
    </row>
    <row r="4503" spans="1:3">
      <c r="A4503" s="3" t="s">
        <v>1045</v>
      </c>
    </row>
    <row r="4504" spans="1:3">
      <c r="A4504" s="4" t="s">
        <v>1046</v>
      </c>
      <c r="B4504" s="5" t="n">
        <v>2381</v>
      </c>
    </row>
    <row r="4505" spans="1:3">
      <c r="A4505" s="4" t="s">
        <v>1047</v>
      </c>
      <c r="B4505" s="6" t="n">
        <v>733</v>
      </c>
    </row>
    <row r="4506" spans="1:3">
      <c r="A4506" s="4" t="s">
        <v>1048</v>
      </c>
      <c r="B4506" s="6" t="n">
        <v>4521</v>
      </c>
    </row>
    <row r="4507" spans="1:3">
      <c r="A4507" s="4" t="s">
        <v>1051</v>
      </c>
      <c r="B4507" s="6" t="n">
        <v>733</v>
      </c>
    </row>
    <row r="4508" spans="1:3">
      <c r="A4508" s="4" t="s">
        <v>1052</v>
      </c>
      <c r="B4508" s="6" t="n">
        <v>4521</v>
      </c>
    </row>
    <row r="4509" spans="1:3">
      <c r="A4509" s="4" t="s">
        <v>105</v>
      </c>
      <c r="B4509" s="6" t="n">
        <v>5254</v>
      </c>
    </row>
    <row r="4510" spans="1:3">
      <c r="A4510" s="4" t="s">
        <v>1053</v>
      </c>
      <c r="B4510" s="5" t="n">
        <v>-21</v>
      </c>
    </row>
    <row r="4511" spans="1:3">
      <c r="A4511" s="4" t="s">
        <v>1056</v>
      </c>
      <c r="B4511" s="4" t="s">
        <v>12</v>
      </c>
    </row>
    <row r="4512" spans="1:3">
      <c r="A4512" s="4" t="s">
        <v>1479</v>
      </c>
    </row>
    <row r="4513" spans="1:3">
      <c r="A4513" s="3" t="s">
        <v>1045</v>
      </c>
    </row>
    <row r="4514" spans="1:3">
      <c r="A4514" s="4" t="s">
        <v>1046</v>
      </c>
      <c r="B4514" s="5" t="n">
        <v>1829</v>
      </c>
    </row>
    <row r="4515" spans="1:3">
      <c r="A4515" s="4" t="s">
        <v>1047</v>
      </c>
      <c r="B4515" s="6" t="n">
        <v>562</v>
      </c>
    </row>
    <row r="4516" spans="1:3">
      <c r="A4516" s="4" t="s">
        <v>1048</v>
      </c>
      <c r="B4516" s="6" t="n">
        <v>2308</v>
      </c>
    </row>
    <row r="4517" spans="1:3">
      <c r="A4517" s="4" t="s">
        <v>1051</v>
      </c>
      <c r="B4517" s="6" t="n">
        <v>562</v>
      </c>
    </row>
    <row r="4518" spans="1:3">
      <c r="A4518" s="4" t="s">
        <v>1052</v>
      </c>
      <c r="B4518" s="6" t="n">
        <v>2308</v>
      </c>
    </row>
    <row r="4519" spans="1:3">
      <c r="A4519" s="4" t="s">
        <v>105</v>
      </c>
      <c r="B4519" s="6" t="n">
        <v>2870</v>
      </c>
    </row>
    <row r="4520" spans="1:3">
      <c r="A4520" s="4" t="s">
        <v>1053</v>
      </c>
      <c r="B4520" s="5" t="n">
        <v>-12</v>
      </c>
    </row>
    <row r="4521" spans="1:3">
      <c r="A4521" s="4" t="s">
        <v>1056</v>
      </c>
      <c r="B4521" s="4" t="s">
        <v>12</v>
      </c>
    </row>
    <row r="4522" spans="1:3">
      <c r="A4522" s="4" t="s">
        <v>1480</v>
      </c>
    </row>
    <row r="4523" spans="1:3">
      <c r="A4523" s="3" t="s">
        <v>1045</v>
      </c>
    </row>
    <row r="4524" spans="1:3">
      <c r="A4524" s="4" t="s">
        <v>1046</v>
      </c>
      <c r="B4524" s="5" t="n">
        <v>1309</v>
      </c>
    </row>
    <row r="4525" spans="1:3">
      <c r="A4525" s="4" t="s">
        <v>1047</v>
      </c>
      <c r="B4525" s="6" t="n">
        <v>397</v>
      </c>
    </row>
    <row r="4526" spans="1:3">
      <c r="A4526" s="4" t="s">
        <v>1048</v>
      </c>
      <c r="B4526" s="6" t="n">
        <v>2235</v>
      </c>
    </row>
    <row r="4527" spans="1:3">
      <c r="A4527" s="4" t="s">
        <v>1051</v>
      </c>
      <c r="B4527" s="6" t="n">
        <v>397</v>
      </c>
    </row>
    <row r="4528" spans="1:3">
      <c r="A4528" s="4" t="s">
        <v>1052</v>
      </c>
      <c r="B4528" s="6" t="n">
        <v>2235</v>
      </c>
    </row>
    <row r="4529" spans="1:3">
      <c r="A4529" s="4" t="s">
        <v>105</v>
      </c>
      <c r="B4529" s="6" t="n">
        <v>2632</v>
      </c>
    </row>
    <row r="4530" spans="1:3">
      <c r="A4530" s="4" t="s">
        <v>1053</v>
      </c>
      <c r="B4530" s="5" t="n">
        <v>-13</v>
      </c>
    </row>
    <row r="4531" spans="1:3">
      <c r="A4531" s="4" t="s">
        <v>1056</v>
      </c>
      <c r="B4531" s="4" t="s">
        <v>12</v>
      </c>
    </row>
    <row r="4532" spans="1:3">
      <c r="A4532" s="4" t="s">
        <v>1481</v>
      </c>
    </row>
    <row r="4533" spans="1:3">
      <c r="A4533" s="3" t="s">
        <v>1045</v>
      </c>
    </row>
    <row r="4534" spans="1:3">
      <c r="A4534" s="4" t="s">
        <v>1046</v>
      </c>
      <c r="B4534" s="5" t="n">
        <v>1293</v>
      </c>
    </row>
    <row r="4535" spans="1:3">
      <c r="A4535" s="4" t="s">
        <v>1047</v>
      </c>
      <c r="B4535" s="6" t="n">
        <v>429</v>
      </c>
    </row>
    <row r="4536" spans="1:3">
      <c r="A4536" s="4" t="s">
        <v>1048</v>
      </c>
      <c r="B4536" s="6" t="n">
        <v>2046</v>
      </c>
    </row>
    <row r="4537" spans="1:3">
      <c r="A4537" s="4" t="s">
        <v>1051</v>
      </c>
      <c r="B4537" s="6" t="n">
        <v>429</v>
      </c>
    </row>
    <row r="4538" spans="1:3">
      <c r="A4538" s="4" t="s">
        <v>1052</v>
      </c>
      <c r="B4538" s="6" t="n">
        <v>2046</v>
      </c>
    </row>
    <row r="4539" spans="1:3">
      <c r="A4539" s="4" t="s">
        <v>105</v>
      </c>
      <c r="B4539" s="6" t="n">
        <v>2475</v>
      </c>
    </row>
    <row r="4540" spans="1:3">
      <c r="A4540" s="4" t="s">
        <v>1053</v>
      </c>
      <c r="B4540" s="5" t="n">
        <v>-12</v>
      </c>
    </row>
    <row r="4541" spans="1:3">
      <c r="A4541" s="4" t="s">
        <v>1056</v>
      </c>
      <c r="B4541" s="4" t="s">
        <v>12</v>
      </c>
    </row>
    <row r="4542" spans="1:3">
      <c r="A4542" s="4" t="s">
        <v>1482</v>
      </c>
    </row>
    <row r="4543" spans="1:3">
      <c r="A4543" s="3" t="s">
        <v>1045</v>
      </c>
    </row>
    <row r="4544" spans="1:3">
      <c r="A4544" s="4" t="s">
        <v>1046</v>
      </c>
      <c r="B4544" s="5" t="n">
        <v>1735</v>
      </c>
    </row>
    <row r="4545" spans="1:3">
      <c r="A4545" s="4" t="s">
        <v>1047</v>
      </c>
      <c r="B4545" s="6" t="n">
        <v>563</v>
      </c>
    </row>
    <row r="4546" spans="1:3">
      <c r="A4546" s="4" t="s">
        <v>1048</v>
      </c>
      <c r="B4546" s="6" t="n">
        <v>875</v>
      </c>
    </row>
    <row r="4547" spans="1:3">
      <c r="A4547" s="4" t="s">
        <v>1051</v>
      </c>
      <c r="B4547" s="6" t="n">
        <v>563</v>
      </c>
    </row>
    <row r="4548" spans="1:3">
      <c r="A4548" s="4" t="s">
        <v>1052</v>
      </c>
      <c r="B4548" s="6" t="n">
        <v>875</v>
      </c>
    </row>
    <row r="4549" spans="1:3">
      <c r="A4549" s="4" t="s">
        <v>105</v>
      </c>
      <c r="B4549" s="6" t="n">
        <v>1438</v>
      </c>
    </row>
    <row r="4550" spans="1:3">
      <c r="A4550" s="4" t="s">
        <v>1053</v>
      </c>
      <c r="B4550" s="5" t="n">
        <v>-7</v>
      </c>
    </row>
    <row r="4551" spans="1:3">
      <c r="A4551" s="4" t="s">
        <v>1056</v>
      </c>
      <c r="B4551" s="4" t="s">
        <v>12</v>
      </c>
    </row>
    <row r="4552" spans="1:3">
      <c r="A4552" s="4" t="s">
        <v>1483</v>
      </c>
    </row>
    <row r="4553" spans="1:3">
      <c r="A4553" s="3" t="s">
        <v>1045</v>
      </c>
    </row>
    <row r="4554" spans="1:3">
      <c r="A4554" s="4" t="s">
        <v>1046</v>
      </c>
      <c r="B4554" s="5" t="n">
        <v>6150</v>
      </c>
    </row>
    <row r="4555" spans="1:3">
      <c r="A4555" s="4" t="s">
        <v>1047</v>
      </c>
      <c r="B4555" s="6" t="n">
        <v>2060</v>
      </c>
    </row>
    <row r="4556" spans="1:3">
      <c r="A4556" s="4" t="s">
        <v>1048</v>
      </c>
      <c r="B4556" s="6" t="n">
        <v>6344</v>
      </c>
    </row>
    <row r="4557" spans="1:3">
      <c r="A4557" s="4" t="s">
        <v>1051</v>
      </c>
      <c r="B4557" s="6" t="n">
        <v>2060</v>
      </c>
    </row>
    <row r="4558" spans="1:3">
      <c r="A4558" s="4" t="s">
        <v>1052</v>
      </c>
      <c r="B4558" s="6" t="n">
        <v>6344</v>
      </c>
    </row>
    <row r="4559" spans="1:3">
      <c r="A4559" s="4" t="s">
        <v>105</v>
      </c>
      <c r="B4559" s="6" t="n">
        <v>8404</v>
      </c>
    </row>
    <row r="4560" spans="1:3">
      <c r="A4560" s="4" t="s">
        <v>1053</v>
      </c>
      <c r="B4560" s="5" t="n">
        <v>-42</v>
      </c>
    </row>
    <row r="4561" spans="1:3">
      <c r="A4561" s="4" t="s">
        <v>1056</v>
      </c>
      <c r="B4561" s="4" t="s">
        <v>12</v>
      </c>
    </row>
    <row r="4562" spans="1:3">
      <c r="A4562" s="4" t="s">
        <v>1484</v>
      </c>
    </row>
    <row r="4563" spans="1:3">
      <c r="A4563" s="3" t="s">
        <v>1045</v>
      </c>
    </row>
    <row r="4564" spans="1:3">
      <c r="A4564" s="4" t="s">
        <v>1046</v>
      </c>
      <c r="B4564" s="5" t="n">
        <v>7412</v>
      </c>
    </row>
    <row r="4565" spans="1:3">
      <c r="A4565" s="4" t="s">
        <v>1047</v>
      </c>
      <c r="B4565" s="6" t="n">
        <v>1839</v>
      </c>
    </row>
    <row r="4566" spans="1:3">
      <c r="A4566" s="4" t="s">
        <v>1048</v>
      </c>
      <c r="B4566" s="6" t="n">
        <v>8067</v>
      </c>
    </row>
    <row r="4567" spans="1:3">
      <c r="A4567" s="4" t="s">
        <v>1051</v>
      </c>
      <c r="B4567" s="6" t="n">
        <v>1839</v>
      </c>
    </row>
    <row r="4568" spans="1:3">
      <c r="A4568" s="4" t="s">
        <v>1052</v>
      </c>
      <c r="B4568" s="6" t="n">
        <v>8067</v>
      </c>
    </row>
    <row r="4569" spans="1:3">
      <c r="A4569" s="4" t="s">
        <v>105</v>
      </c>
      <c r="B4569" s="6" t="n">
        <v>9906</v>
      </c>
    </row>
    <row r="4570" spans="1:3">
      <c r="A4570" s="4" t="s">
        <v>1053</v>
      </c>
      <c r="B4570" s="5" t="n">
        <v>-52</v>
      </c>
    </row>
    <row r="4571" spans="1:3">
      <c r="A4571" s="4" t="s">
        <v>1056</v>
      </c>
      <c r="B4571" s="4" t="s">
        <v>12</v>
      </c>
    </row>
    <row r="4572" spans="1:3">
      <c r="A4572" s="4" t="s">
        <v>1485</v>
      </c>
    </row>
    <row r="4573" spans="1:3">
      <c r="A4573" s="3" t="s">
        <v>1045</v>
      </c>
    </row>
    <row r="4574" spans="1:3">
      <c r="A4574" s="4" t="s">
        <v>1046</v>
      </c>
      <c r="B4574" s="5" t="n">
        <v>6213</v>
      </c>
    </row>
    <row r="4575" spans="1:3">
      <c r="A4575" s="4" t="s">
        <v>1047</v>
      </c>
      <c r="B4575" s="6" t="n">
        <v>2110</v>
      </c>
    </row>
    <row r="4576" spans="1:3">
      <c r="A4576" s="4" t="s">
        <v>1048</v>
      </c>
      <c r="B4576" s="6" t="n">
        <v>5437</v>
      </c>
    </row>
    <row r="4577" spans="1:3">
      <c r="A4577" s="4" t="s">
        <v>1051</v>
      </c>
      <c r="B4577" s="6" t="n">
        <v>2110</v>
      </c>
    </row>
    <row r="4578" spans="1:3">
      <c r="A4578" s="4" t="s">
        <v>1052</v>
      </c>
      <c r="B4578" s="6" t="n">
        <v>5437</v>
      </c>
    </row>
    <row r="4579" spans="1:3">
      <c r="A4579" s="4" t="s">
        <v>105</v>
      </c>
      <c r="B4579" s="6" t="n">
        <v>7547</v>
      </c>
    </row>
    <row r="4580" spans="1:3">
      <c r="A4580" s="4" t="s">
        <v>1053</v>
      </c>
      <c r="B4580" s="5" t="n">
        <v>-39</v>
      </c>
    </row>
    <row r="4581" spans="1:3">
      <c r="A4581" s="4" t="s">
        <v>1056</v>
      </c>
      <c r="B4581" s="4" t="s">
        <v>12</v>
      </c>
    </row>
    <row r="4582" spans="1:3">
      <c r="A4582" s="4" t="s">
        <v>1486</v>
      </c>
    </row>
    <row r="4583" spans="1:3">
      <c r="A4583" s="3" t="s">
        <v>1045</v>
      </c>
    </row>
    <row r="4584" spans="1:3">
      <c r="A4584" s="4" t="s">
        <v>1046</v>
      </c>
      <c r="B4584" s="5" t="n">
        <v>6403</v>
      </c>
    </row>
    <row r="4585" spans="1:3">
      <c r="A4585" s="4" t="s">
        <v>1047</v>
      </c>
      <c r="B4585" s="6" t="n">
        <v>1168</v>
      </c>
    </row>
    <row r="4586" spans="1:3">
      <c r="A4586" s="4" t="s">
        <v>1048</v>
      </c>
      <c r="B4586" s="6" t="n">
        <v>7233</v>
      </c>
    </row>
    <row r="4587" spans="1:3">
      <c r="A4587" s="4" t="s">
        <v>1051</v>
      </c>
      <c r="B4587" s="6" t="n">
        <v>1168</v>
      </c>
    </row>
    <row r="4588" spans="1:3">
      <c r="A4588" s="4" t="s">
        <v>1052</v>
      </c>
      <c r="B4588" s="6" t="n">
        <v>7233</v>
      </c>
    </row>
    <row r="4589" spans="1:3">
      <c r="A4589" s="4" t="s">
        <v>105</v>
      </c>
      <c r="B4589" s="6" t="n">
        <v>8401</v>
      </c>
    </row>
    <row r="4590" spans="1:3">
      <c r="A4590" s="4" t="s">
        <v>1053</v>
      </c>
      <c r="B4590" s="5" t="n">
        <v>-34</v>
      </c>
    </row>
    <row r="4591" spans="1:3">
      <c r="A4591" s="4" t="s">
        <v>1056</v>
      </c>
      <c r="B4591" s="4" t="s">
        <v>12</v>
      </c>
    </row>
    <row r="4592" spans="1:3">
      <c r="A4592" s="4" t="s">
        <v>1487</v>
      </c>
    </row>
    <row r="4593" spans="1:3">
      <c r="A4593" s="3" t="s">
        <v>1045</v>
      </c>
    </row>
    <row r="4594" spans="1:3">
      <c r="A4594" s="4" t="s">
        <v>1046</v>
      </c>
      <c r="B4594" s="5" t="n">
        <v>2932</v>
      </c>
    </row>
    <row r="4595" spans="1:3">
      <c r="A4595" s="4" t="s">
        <v>1047</v>
      </c>
      <c r="B4595" s="6" t="n">
        <v>601</v>
      </c>
    </row>
    <row r="4596" spans="1:3">
      <c r="A4596" s="4" t="s">
        <v>1048</v>
      </c>
      <c r="B4596" s="6" t="n">
        <v>3495</v>
      </c>
    </row>
    <row r="4597" spans="1:3">
      <c r="A4597" s="4" t="s">
        <v>1051</v>
      </c>
      <c r="B4597" s="6" t="n">
        <v>601</v>
      </c>
    </row>
    <row r="4598" spans="1:3">
      <c r="A4598" s="4" t="s">
        <v>1052</v>
      </c>
      <c r="B4598" s="6" t="n">
        <v>3495</v>
      </c>
    </row>
    <row r="4599" spans="1:3">
      <c r="A4599" s="4" t="s">
        <v>105</v>
      </c>
      <c r="B4599" s="6" t="n">
        <v>4096</v>
      </c>
    </row>
    <row r="4600" spans="1:3">
      <c r="A4600" s="4" t="s">
        <v>1053</v>
      </c>
      <c r="B4600" s="5" t="n">
        <v>-17</v>
      </c>
    </row>
    <row r="4601" spans="1:3">
      <c r="A4601" s="4" t="s">
        <v>1056</v>
      </c>
      <c r="B4601" s="4" t="s">
        <v>12</v>
      </c>
    </row>
    <row r="4602" spans="1:3">
      <c r="A4602" s="4" t="s">
        <v>1488</v>
      </c>
    </row>
    <row r="4603" spans="1:3">
      <c r="A4603" s="3" t="s">
        <v>1045</v>
      </c>
    </row>
    <row r="4604" spans="1:3">
      <c r="A4604" s="4" t="s">
        <v>1046</v>
      </c>
      <c r="B4604" s="5" t="n">
        <v>7236</v>
      </c>
    </row>
    <row r="4605" spans="1:3">
      <c r="A4605" s="4" t="s">
        <v>1047</v>
      </c>
      <c r="B4605" s="6" t="n">
        <v>212</v>
      </c>
    </row>
    <row r="4606" spans="1:3">
      <c r="A4606" s="4" t="s">
        <v>1048</v>
      </c>
      <c r="B4606" s="6" t="n">
        <v>9857</v>
      </c>
    </row>
    <row r="4607" spans="1:3">
      <c r="A4607" s="4" t="s">
        <v>1051</v>
      </c>
      <c r="B4607" s="6" t="n">
        <v>212</v>
      </c>
    </row>
    <row r="4608" spans="1:3">
      <c r="A4608" s="4" t="s">
        <v>1052</v>
      </c>
      <c r="B4608" s="6" t="n">
        <v>9857</v>
      </c>
    </row>
    <row r="4609" spans="1:3">
      <c r="A4609" s="4" t="s">
        <v>105</v>
      </c>
      <c r="B4609" s="6" t="n">
        <v>10069</v>
      </c>
    </row>
    <row r="4610" spans="1:3">
      <c r="A4610" s="4" t="s">
        <v>1053</v>
      </c>
      <c r="B4610" s="5" t="n">
        <v>-42</v>
      </c>
    </row>
    <row r="4611" spans="1:3">
      <c r="A4611" s="4" t="s">
        <v>1056</v>
      </c>
      <c r="B4611" s="4" t="s">
        <v>12</v>
      </c>
    </row>
    <row r="4612" spans="1:3">
      <c r="A4612" s="4" t="s">
        <v>1489</v>
      </c>
    </row>
    <row r="4613" spans="1:3">
      <c r="A4613" s="3" t="s">
        <v>1045</v>
      </c>
    </row>
    <row r="4614" spans="1:3">
      <c r="A4614" s="4" t="s">
        <v>1046</v>
      </c>
      <c r="B4614" s="5" t="n">
        <v>12827</v>
      </c>
    </row>
    <row r="4615" spans="1:3">
      <c r="A4615" s="4" t="s">
        <v>1047</v>
      </c>
      <c r="B4615" s="6" t="n">
        <v>2505</v>
      </c>
    </row>
    <row r="4616" spans="1:3">
      <c r="A4616" s="4" t="s">
        <v>1048</v>
      </c>
      <c r="B4616" s="6" t="n">
        <v>15947</v>
      </c>
    </row>
    <row r="4617" spans="1:3">
      <c r="A4617" s="4" t="s">
        <v>1051</v>
      </c>
      <c r="B4617" s="6" t="n">
        <v>2505</v>
      </c>
    </row>
    <row r="4618" spans="1:3">
      <c r="A4618" s="4" t="s">
        <v>1052</v>
      </c>
      <c r="B4618" s="6" t="n">
        <v>15947</v>
      </c>
    </row>
    <row r="4619" spans="1:3">
      <c r="A4619" s="4" t="s">
        <v>105</v>
      </c>
      <c r="B4619" s="6" t="n">
        <v>18452</v>
      </c>
    </row>
    <row r="4620" spans="1:3">
      <c r="A4620" s="4" t="s">
        <v>1053</v>
      </c>
      <c r="B4620" s="5" t="n">
        <v>-74</v>
      </c>
    </row>
    <row r="4621" spans="1:3">
      <c r="A4621" s="4" t="s">
        <v>1056</v>
      </c>
      <c r="B4621" s="4" t="s">
        <v>12</v>
      </c>
    </row>
    <row r="4622" spans="1:3">
      <c r="A4622" s="4" t="s">
        <v>1490</v>
      </c>
    </row>
    <row r="4623" spans="1:3">
      <c r="A4623" s="3" t="s">
        <v>1045</v>
      </c>
    </row>
    <row r="4624" spans="1:3">
      <c r="A4624" s="4" t="s">
        <v>1046</v>
      </c>
      <c r="B4624" s="5" t="n">
        <v>16515</v>
      </c>
    </row>
    <row r="4625" spans="1:3">
      <c r="A4625" s="4" t="s">
        <v>1047</v>
      </c>
      <c r="B4625" s="6" t="n">
        <v>3684</v>
      </c>
    </row>
    <row r="4626" spans="1:3">
      <c r="A4626" s="4" t="s">
        <v>1048</v>
      </c>
      <c r="B4626" s="6" t="n">
        <v>18694</v>
      </c>
    </row>
    <row r="4627" spans="1:3">
      <c r="A4627" s="4" t="s">
        <v>1051</v>
      </c>
      <c r="B4627" s="6" t="n">
        <v>3684</v>
      </c>
    </row>
    <row r="4628" spans="1:3">
      <c r="A4628" s="4" t="s">
        <v>1052</v>
      </c>
      <c r="B4628" s="6" t="n">
        <v>18694</v>
      </c>
    </row>
    <row r="4629" spans="1:3">
      <c r="A4629" s="4" t="s">
        <v>105</v>
      </c>
      <c r="B4629" s="6" t="n">
        <v>22378</v>
      </c>
    </row>
    <row r="4630" spans="1:3">
      <c r="A4630" s="4" t="s">
        <v>1053</v>
      </c>
      <c r="B4630" s="5" t="n">
        <v>-91</v>
      </c>
    </row>
    <row r="4631" spans="1:3">
      <c r="A4631" s="4" t="s">
        <v>1056</v>
      </c>
      <c r="B4631" s="4" t="s">
        <v>12</v>
      </c>
    </row>
    <row r="4632" spans="1:3">
      <c r="A4632" s="4" t="s">
        <v>1491</v>
      </c>
    </row>
    <row r="4633" spans="1:3">
      <c r="A4633" s="3" t="s">
        <v>1045</v>
      </c>
    </row>
    <row r="4634" spans="1:3">
      <c r="A4634" s="4" t="s">
        <v>1046</v>
      </c>
      <c r="B4634" s="5" t="n">
        <v>3896</v>
      </c>
    </row>
    <row r="4635" spans="1:3">
      <c r="A4635" s="4" t="s">
        <v>1047</v>
      </c>
      <c r="B4635" s="6" t="n">
        <v>610</v>
      </c>
    </row>
    <row r="4636" spans="1:3">
      <c r="A4636" s="4" t="s">
        <v>1048</v>
      </c>
      <c r="B4636" s="6" t="n">
        <v>4613</v>
      </c>
    </row>
    <row r="4637" spans="1:3">
      <c r="A4637" s="4" t="s">
        <v>1051</v>
      </c>
      <c r="B4637" s="6" t="n">
        <v>610</v>
      </c>
    </row>
    <row r="4638" spans="1:3">
      <c r="A4638" s="4" t="s">
        <v>1052</v>
      </c>
      <c r="B4638" s="6" t="n">
        <v>4613</v>
      </c>
    </row>
    <row r="4639" spans="1:3">
      <c r="A4639" s="4" t="s">
        <v>105</v>
      </c>
      <c r="B4639" s="6" t="n">
        <v>5223</v>
      </c>
    </row>
    <row r="4640" spans="1:3">
      <c r="A4640" s="4" t="s">
        <v>1053</v>
      </c>
      <c r="B4640" s="5" t="n">
        <v>-21</v>
      </c>
    </row>
    <row r="4641" spans="1:3">
      <c r="A4641" s="4" t="s">
        <v>1056</v>
      </c>
      <c r="B4641" s="4" t="s">
        <v>12</v>
      </c>
    </row>
    <row r="4642" spans="1:3">
      <c r="A4642" s="4" t="s">
        <v>1492</v>
      </c>
    </row>
    <row r="4643" spans="1:3">
      <c r="A4643" s="3" t="s">
        <v>1045</v>
      </c>
    </row>
    <row r="4644" spans="1:3">
      <c r="A4644" s="4" t="s">
        <v>1046</v>
      </c>
      <c r="B4644" s="5" t="n">
        <v>2359</v>
      </c>
    </row>
    <row r="4645" spans="1:3">
      <c r="A4645" s="4" t="s">
        <v>1047</v>
      </c>
      <c r="B4645" s="6" t="n">
        <v>954</v>
      </c>
    </row>
    <row r="4646" spans="1:3">
      <c r="A4646" s="4" t="s">
        <v>1048</v>
      </c>
      <c r="B4646" s="6" t="n">
        <v>2593</v>
      </c>
    </row>
    <row r="4647" spans="1:3">
      <c r="A4647" s="4" t="s">
        <v>1051</v>
      </c>
      <c r="B4647" s="6" t="n">
        <v>954</v>
      </c>
    </row>
    <row r="4648" spans="1:3">
      <c r="A4648" s="4" t="s">
        <v>1052</v>
      </c>
      <c r="B4648" s="6" t="n">
        <v>2593</v>
      </c>
    </row>
    <row r="4649" spans="1:3">
      <c r="A4649" s="4" t="s">
        <v>105</v>
      </c>
      <c r="B4649" s="6" t="n">
        <v>3547</v>
      </c>
    </row>
    <row r="4650" spans="1:3">
      <c r="A4650" s="4" t="s">
        <v>1053</v>
      </c>
      <c r="B4650" s="5" t="n">
        <v>-11</v>
      </c>
    </row>
    <row r="4651" spans="1:3">
      <c r="A4651" s="4" t="s">
        <v>1056</v>
      </c>
      <c r="B4651" s="4" t="s">
        <v>12</v>
      </c>
    </row>
    <row r="4652" spans="1:3">
      <c r="A4652" s="4" t="s">
        <v>1493</v>
      </c>
    </row>
    <row r="4653" spans="1:3">
      <c r="A4653" s="3" t="s">
        <v>1045</v>
      </c>
    </row>
    <row r="4654" spans="1:3">
      <c r="A4654" s="4" t="s">
        <v>1047</v>
      </c>
      <c r="B4654" s="5" t="n">
        <v>11025</v>
      </c>
    </row>
    <row r="4655" spans="1:3">
      <c r="A4655" s="4" t="s">
        <v>1048</v>
      </c>
      <c r="B4655" s="6" t="n">
        <v>73001</v>
      </c>
    </row>
    <row r="4656" spans="1:3">
      <c r="A4656" s="4" t="s">
        <v>1051</v>
      </c>
      <c r="B4656" s="6" t="n">
        <v>11025</v>
      </c>
    </row>
    <row r="4657" spans="1:3">
      <c r="A4657" s="4" t="s">
        <v>1052</v>
      </c>
      <c r="B4657" s="6" t="n">
        <v>73001</v>
      </c>
    </row>
    <row r="4658" spans="1:3">
      <c r="A4658" s="4" t="s">
        <v>105</v>
      </c>
      <c r="B4658" s="6" t="n">
        <v>84026</v>
      </c>
    </row>
    <row r="4659" spans="1:3">
      <c r="A4659" s="4" t="s">
        <v>1053</v>
      </c>
      <c r="B4659" s="5" t="n">
        <v>-123</v>
      </c>
    </row>
    <row r="4660" spans="1:3">
      <c r="A4660" s="4" t="s">
        <v>1056</v>
      </c>
      <c r="B4660" s="4" t="s">
        <v>12</v>
      </c>
    </row>
    <row r="4661" spans="1:3">
      <c r="A4661" s="4" t="s">
        <v>1494</v>
      </c>
    </row>
    <row r="4662" spans="1:3">
      <c r="A4662" s="3" t="s">
        <v>1045</v>
      </c>
    </row>
    <row r="4663" spans="1:3">
      <c r="A4663" s="4" t="s">
        <v>1047</v>
      </c>
      <c r="B4663" s="5" t="n">
        <v>879</v>
      </c>
    </row>
    <row r="4664" spans="1:3">
      <c r="A4664" s="4" t="s">
        <v>1048</v>
      </c>
      <c r="B4664" s="6" t="n">
        <v>3391</v>
      </c>
    </row>
    <row r="4665" spans="1:3">
      <c r="A4665" s="4" t="s">
        <v>1051</v>
      </c>
      <c r="B4665" s="6" t="n">
        <v>879</v>
      </c>
    </row>
    <row r="4666" spans="1:3">
      <c r="A4666" s="4" t="s">
        <v>1052</v>
      </c>
      <c r="B4666" s="6" t="n">
        <v>3391</v>
      </c>
    </row>
    <row r="4667" spans="1:3">
      <c r="A4667" s="4" t="s">
        <v>105</v>
      </c>
      <c r="B4667" s="6" t="n">
        <v>4270</v>
      </c>
    </row>
    <row r="4668" spans="1:3">
      <c r="A4668" s="4" t="s">
        <v>1053</v>
      </c>
      <c r="B4668" s="5" t="n">
        <v>-6</v>
      </c>
    </row>
    <row r="4669" spans="1:3">
      <c r="A4669" s="4" t="s">
        <v>1056</v>
      </c>
      <c r="B4669" s="4" t="s">
        <v>12</v>
      </c>
    </row>
    <row r="4670" spans="1:3">
      <c r="A4670" s="4" t="s">
        <v>1495</v>
      </c>
    </row>
    <row r="4671" spans="1:3">
      <c r="A4671" s="3" t="s">
        <v>1045</v>
      </c>
    </row>
    <row r="4672" spans="1:3">
      <c r="A4672" s="4" t="s">
        <v>1046</v>
      </c>
      <c r="B4672" s="5" t="n">
        <v>7515</v>
      </c>
    </row>
    <row r="4673" spans="1:3">
      <c r="A4673" s="4" t="s">
        <v>1047</v>
      </c>
      <c r="B4673" s="6" t="n">
        <v>1464</v>
      </c>
    </row>
    <row r="4674" spans="1:3">
      <c r="A4674" s="4" t="s">
        <v>1048</v>
      </c>
      <c r="B4674" s="6" t="n">
        <v>11053</v>
      </c>
    </row>
    <row r="4675" spans="1:3">
      <c r="A4675" s="4" t="s">
        <v>1051</v>
      </c>
      <c r="B4675" s="6" t="n">
        <v>1464</v>
      </c>
    </row>
    <row r="4676" spans="1:3">
      <c r="A4676" s="4" t="s">
        <v>1052</v>
      </c>
      <c r="B4676" s="6" t="n">
        <v>11053</v>
      </c>
    </row>
    <row r="4677" spans="1:3">
      <c r="A4677" s="4" t="s">
        <v>105</v>
      </c>
      <c r="B4677" s="6" t="n">
        <v>12517</v>
      </c>
    </row>
    <row r="4678" spans="1:3">
      <c r="A4678" s="4" t="s">
        <v>1053</v>
      </c>
      <c r="B4678" s="5" t="n">
        <v>-52</v>
      </c>
    </row>
    <row r="4679" spans="1:3">
      <c r="A4679" s="4" t="s">
        <v>1056</v>
      </c>
      <c r="B4679" s="4" t="s">
        <v>12</v>
      </c>
    </row>
    <row r="4680" spans="1:3">
      <c r="A4680" s="4" t="s">
        <v>1496</v>
      </c>
    </row>
    <row r="4681" spans="1:3">
      <c r="A4681" s="3" t="s">
        <v>1045</v>
      </c>
    </row>
    <row r="4682" spans="1:3">
      <c r="A4682" s="4" t="s">
        <v>1047</v>
      </c>
      <c r="B4682" s="5" t="n">
        <v>634</v>
      </c>
    </row>
    <row r="4683" spans="1:3">
      <c r="A4683" s="4" t="s">
        <v>1048</v>
      </c>
      <c r="B4683" s="6" t="n">
        <v>4435</v>
      </c>
    </row>
    <row r="4684" spans="1:3">
      <c r="A4684" s="4" t="s">
        <v>1051</v>
      </c>
      <c r="B4684" s="6" t="n">
        <v>634</v>
      </c>
    </row>
    <row r="4685" spans="1:3">
      <c r="A4685" s="4" t="s">
        <v>1052</v>
      </c>
      <c r="B4685" s="6" t="n">
        <v>4435</v>
      </c>
    </row>
    <row r="4686" spans="1:3">
      <c r="A4686" s="4" t="s">
        <v>105</v>
      </c>
      <c r="B4686" s="6" t="n">
        <v>5069</v>
      </c>
    </row>
    <row r="4687" spans="1:3">
      <c r="A4687" s="4" t="s">
        <v>1053</v>
      </c>
      <c r="B4687" s="5" t="n">
        <v>-8</v>
      </c>
    </row>
    <row r="4688" spans="1:3">
      <c r="A4688" s="4" t="s">
        <v>1056</v>
      </c>
      <c r="B4688" s="4" t="s">
        <v>12</v>
      </c>
    </row>
    <row r="4689" spans="1:3">
      <c r="A4689" s="4" t="s">
        <v>1497</v>
      </c>
    </row>
    <row r="4690" spans="1:3">
      <c r="A4690" s="3" t="s">
        <v>1045</v>
      </c>
    </row>
    <row r="4691" spans="1:3">
      <c r="A4691" s="4" t="s">
        <v>1047</v>
      </c>
      <c r="B4691" s="5" t="n">
        <v>505</v>
      </c>
    </row>
    <row r="4692" spans="1:3">
      <c r="A4692" s="4" t="s">
        <v>1048</v>
      </c>
      <c r="B4692" s="6" t="n">
        <v>3056</v>
      </c>
    </row>
    <row r="4693" spans="1:3">
      <c r="A4693" s="4" t="s">
        <v>1051</v>
      </c>
      <c r="B4693" s="6" t="n">
        <v>505</v>
      </c>
    </row>
    <row r="4694" spans="1:3">
      <c r="A4694" s="4" t="s">
        <v>1052</v>
      </c>
      <c r="B4694" s="6" t="n">
        <v>3056</v>
      </c>
    </row>
    <row r="4695" spans="1:3">
      <c r="A4695" s="4" t="s">
        <v>105</v>
      </c>
      <c r="B4695" s="6" t="n">
        <v>3561</v>
      </c>
    </row>
    <row r="4696" spans="1:3">
      <c r="A4696" s="4" t="s">
        <v>1053</v>
      </c>
      <c r="B4696" s="5" t="n">
        <v>-5</v>
      </c>
    </row>
    <row r="4697" spans="1:3">
      <c r="A4697" s="4" t="s">
        <v>1056</v>
      </c>
      <c r="B4697" s="4" t="s">
        <v>12</v>
      </c>
    </row>
    <row r="4698" spans="1:3">
      <c r="A4698" s="4" t="s">
        <v>1498</v>
      </c>
    </row>
    <row r="4699" spans="1:3">
      <c r="A4699" s="3" t="s">
        <v>1045</v>
      </c>
    </row>
    <row r="4700" spans="1:3">
      <c r="A4700" s="4" t="s">
        <v>1047</v>
      </c>
      <c r="B4700" s="5" t="n">
        <v>418</v>
      </c>
    </row>
    <row r="4701" spans="1:3">
      <c r="A4701" s="4" t="s">
        <v>1048</v>
      </c>
      <c r="B4701" s="6" t="n">
        <v>4462</v>
      </c>
    </row>
    <row r="4702" spans="1:3">
      <c r="A4702" s="4" t="s">
        <v>1051</v>
      </c>
      <c r="B4702" s="6" t="n">
        <v>418</v>
      </c>
    </row>
    <row r="4703" spans="1:3">
      <c r="A4703" s="4" t="s">
        <v>1052</v>
      </c>
      <c r="B4703" s="6" t="n">
        <v>4462</v>
      </c>
    </row>
    <row r="4704" spans="1:3">
      <c r="A4704" s="4" t="s">
        <v>105</v>
      </c>
      <c r="B4704" s="6" t="n">
        <v>4880</v>
      </c>
    </row>
    <row r="4705" spans="1:3">
      <c r="A4705" s="4" t="s">
        <v>1053</v>
      </c>
      <c r="B4705" s="5" t="n">
        <v>-7</v>
      </c>
    </row>
    <row r="4706" spans="1:3">
      <c r="A4706" s="4" t="s">
        <v>1056</v>
      </c>
      <c r="B4706" s="4" t="s">
        <v>12</v>
      </c>
    </row>
    <row r="4707" spans="1:3">
      <c r="A4707" s="4" t="s">
        <v>1499</v>
      </c>
    </row>
    <row r="4708" spans="1:3">
      <c r="A4708" s="3" t="s">
        <v>1045</v>
      </c>
    </row>
    <row r="4709" spans="1:3">
      <c r="A4709" s="4" t="s">
        <v>1047</v>
      </c>
      <c r="B4709" s="5" t="n">
        <v>1199</v>
      </c>
    </row>
    <row r="4710" spans="1:3">
      <c r="A4710" s="4" t="s">
        <v>1048</v>
      </c>
      <c r="B4710" s="6" t="n">
        <v>3713</v>
      </c>
    </row>
    <row r="4711" spans="1:3">
      <c r="A4711" s="4" t="s">
        <v>1051</v>
      </c>
      <c r="B4711" s="6" t="n">
        <v>1199</v>
      </c>
    </row>
    <row r="4712" spans="1:3">
      <c r="A4712" s="4" t="s">
        <v>1052</v>
      </c>
      <c r="B4712" s="6" t="n">
        <v>3713</v>
      </c>
    </row>
    <row r="4713" spans="1:3">
      <c r="A4713" s="4" t="s">
        <v>105</v>
      </c>
      <c r="B4713" s="6" t="n">
        <v>4912</v>
      </c>
    </row>
    <row r="4714" spans="1:3">
      <c r="A4714" s="4" t="s">
        <v>1053</v>
      </c>
      <c r="B4714" s="5" t="n">
        <v>-7</v>
      </c>
    </row>
    <row r="4715" spans="1:3">
      <c r="A4715" s="4" t="s">
        <v>1056</v>
      </c>
      <c r="B4715" s="4" t="s">
        <v>12</v>
      </c>
    </row>
    <row r="4716" spans="1:3">
      <c r="A4716" s="4" t="s">
        <v>1500</v>
      </c>
    </row>
    <row r="4717" spans="1:3">
      <c r="A4717" s="3" t="s">
        <v>1045</v>
      </c>
    </row>
    <row r="4718" spans="1:3">
      <c r="A4718" s="4" t="s">
        <v>1047</v>
      </c>
      <c r="B4718" s="5" t="n">
        <v>762</v>
      </c>
    </row>
    <row r="4719" spans="1:3">
      <c r="A4719" s="4" t="s">
        <v>1048</v>
      </c>
      <c r="B4719" s="6" t="n">
        <v>3039</v>
      </c>
    </row>
    <row r="4720" spans="1:3">
      <c r="A4720" s="4" t="s">
        <v>1051</v>
      </c>
      <c r="B4720" s="6" t="n">
        <v>762</v>
      </c>
    </row>
    <row r="4721" spans="1:3">
      <c r="A4721" s="4" t="s">
        <v>1052</v>
      </c>
      <c r="B4721" s="6" t="n">
        <v>3039</v>
      </c>
    </row>
    <row r="4722" spans="1:3">
      <c r="A4722" s="4" t="s">
        <v>105</v>
      </c>
      <c r="B4722" s="6" t="n">
        <v>3801</v>
      </c>
    </row>
    <row r="4723" spans="1:3">
      <c r="A4723" s="4" t="s">
        <v>1053</v>
      </c>
      <c r="B4723" s="5" t="n">
        <v>-5</v>
      </c>
    </row>
    <row r="4724" spans="1:3">
      <c r="A4724" s="4" t="s">
        <v>1056</v>
      </c>
      <c r="B4724" s="4" t="s">
        <v>12</v>
      </c>
    </row>
    <row r="4725" spans="1:3">
      <c r="A4725" s="4" t="s">
        <v>1501</v>
      </c>
    </row>
    <row r="4726" spans="1:3">
      <c r="A4726" s="3" t="s">
        <v>1045</v>
      </c>
    </row>
    <row r="4727" spans="1:3">
      <c r="A4727" s="4" t="s">
        <v>1047</v>
      </c>
      <c r="B4727" s="5" t="n">
        <v>1167</v>
      </c>
    </row>
    <row r="4728" spans="1:3">
      <c r="A4728" s="4" t="s">
        <v>1048</v>
      </c>
      <c r="B4728" s="6" t="n">
        <v>4070</v>
      </c>
    </row>
    <row r="4729" spans="1:3">
      <c r="A4729" s="4" t="s">
        <v>1051</v>
      </c>
      <c r="B4729" s="6" t="n">
        <v>1167</v>
      </c>
    </row>
    <row r="4730" spans="1:3">
      <c r="A4730" s="4" t="s">
        <v>1052</v>
      </c>
      <c r="B4730" s="6" t="n">
        <v>4070</v>
      </c>
    </row>
    <row r="4731" spans="1:3">
      <c r="A4731" s="4" t="s">
        <v>105</v>
      </c>
      <c r="B4731" s="6" t="n">
        <v>5237</v>
      </c>
    </row>
    <row r="4732" spans="1:3">
      <c r="A4732" s="4" t="s">
        <v>1053</v>
      </c>
      <c r="B4732" s="5" t="n">
        <v>-7</v>
      </c>
    </row>
    <row r="4733" spans="1:3">
      <c r="A4733" s="4" t="s">
        <v>1056</v>
      </c>
      <c r="B4733" s="4" t="s">
        <v>12</v>
      </c>
    </row>
    <row r="4734" spans="1:3">
      <c r="A4734" s="4" t="s">
        <v>1502</v>
      </c>
    </row>
    <row r="4735" spans="1:3">
      <c r="A4735" s="3" t="s">
        <v>1045</v>
      </c>
    </row>
    <row r="4736" spans="1:3">
      <c r="A4736" s="4" t="s">
        <v>1047</v>
      </c>
      <c r="B4736" s="5" t="n">
        <v>634</v>
      </c>
    </row>
    <row r="4737" spans="1:3">
      <c r="A4737" s="4" t="s">
        <v>1048</v>
      </c>
      <c r="B4737" s="6" t="n">
        <v>6064</v>
      </c>
    </row>
    <row r="4738" spans="1:3">
      <c r="A4738" s="4" t="s">
        <v>1051</v>
      </c>
      <c r="B4738" s="6" t="n">
        <v>634</v>
      </c>
    </row>
    <row r="4739" spans="1:3">
      <c r="A4739" s="4" t="s">
        <v>1052</v>
      </c>
      <c r="B4739" s="6" t="n">
        <v>6064</v>
      </c>
    </row>
    <row r="4740" spans="1:3">
      <c r="A4740" s="4" t="s">
        <v>105</v>
      </c>
      <c r="B4740" s="6" t="n">
        <v>6698</v>
      </c>
    </row>
    <row r="4741" spans="1:3">
      <c r="A4741" s="4" t="s">
        <v>1053</v>
      </c>
      <c r="B4741" s="5" t="n">
        <v>-10</v>
      </c>
    </row>
    <row r="4742" spans="1:3">
      <c r="A4742" s="4" t="s">
        <v>1056</v>
      </c>
      <c r="B4742" s="4" t="s">
        <v>12</v>
      </c>
    </row>
    <row r="4743" spans="1:3">
      <c r="A4743" s="4" t="s">
        <v>102</v>
      </c>
    </row>
    <row r="4744" spans="1:3">
      <c r="A4744" s="3" t="s">
        <v>1045</v>
      </c>
    </row>
    <row r="4745" spans="1:3">
      <c r="A4745" s="4" t="s">
        <v>1046</v>
      </c>
      <c r="B4745" s="5" t="n">
        <v>728875</v>
      </c>
    </row>
    <row r="4746" spans="1:3">
      <c r="A4746" s="4" t="s">
        <v>1047</v>
      </c>
      <c r="B4746" s="6" t="n">
        <v>161937</v>
      </c>
    </row>
    <row r="4747" spans="1:3">
      <c r="A4747" s="4" t="s">
        <v>1048</v>
      </c>
      <c r="B4747" s="6" t="n">
        <v>980618</v>
      </c>
    </row>
    <row r="4748" spans="1:3">
      <c r="A4748" s="4" t="s">
        <v>1049</v>
      </c>
      <c r="B4748" s="6" t="n">
        <v>240</v>
      </c>
    </row>
    <row r="4749" spans="1:3">
      <c r="A4749" s="4" t="s">
        <v>1050</v>
      </c>
      <c r="B4749" s="6" t="n">
        <v>6527</v>
      </c>
    </row>
    <row r="4750" spans="1:3">
      <c r="A4750" s="4" t="s">
        <v>1051</v>
      </c>
      <c r="B4750" s="6" t="n">
        <v>162177</v>
      </c>
    </row>
    <row r="4751" spans="1:3">
      <c r="A4751" s="4" t="s">
        <v>1052</v>
      </c>
      <c r="B4751" s="6" t="n">
        <v>987145</v>
      </c>
    </row>
    <row r="4752" spans="1:3">
      <c r="A4752" s="4" t="s">
        <v>105</v>
      </c>
      <c r="B4752" s="6" t="n">
        <v>1149322</v>
      </c>
    </row>
    <row r="4753" spans="1:3">
      <c r="A4753" s="4" t="s">
        <v>1053</v>
      </c>
      <c r="B4753" s="6" t="n">
        <v>-33719</v>
      </c>
    </row>
    <row r="4754" spans="1:3">
      <c r="A4754" s="4" t="s">
        <v>1503</v>
      </c>
    </row>
    <row r="4755" spans="1:3">
      <c r="A4755" s="3" t="s">
        <v>1045</v>
      </c>
    </row>
    <row r="4756" spans="1:3">
      <c r="A4756" s="4" t="s">
        <v>1046</v>
      </c>
      <c r="B4756" s="6" t="n">
        <v>20500</v>
      </c>
    </row>
    <row r="4757" spans="1:3">
      <c r="A4757" s="4" t="s">
        <v>1047</v>
      </c>
      <c r="B4757" s="6" t="n">
        <v>526</v>
      </c>
    </row>
    <row r="4758" spans="1:3">
      <c r="A4758" s="4" t="s">
        <v>1048</v>
      </c>
      <c r="B4758" s="6" t="n">
        <v>24778</v>
      </c>
    </row>
    <row r="4759" spans="1:3">
      <c r="A4759" s="4" t="s">
        <v>1049</v>
      </c>
      <c r="B4759" s="6" t="n">
        <v>14</v>
      </c>
    </row>
    <row r="4760" spans="1:3">
      <c r="A4760" s="4" t="s">
        <v>1050</v>
      </c>
      <c r="B4760" s="6" t="n">
        <v>750</v>
      </c>
    </row>
    <row r="4761" spans="1:3">
      <c r="A4761" s="4" t="s">
        <v>1051</v>
      </c>
      <c r="B4761" s="6" t="n">
        <v>540</v>
      </c>
    </row>
    <row r="4762" spans="1:3">
      <c r="A4762" s="4" t="s">
        <v>1052</v>
      </c>
      <c r="B4762" s="6" t="n">
        <v>25528</v>
      </c>
    </row>
    <row r="4763" spans="1:3">
      <c r="A4763" s="4" t="s">
        <v>105</v>
      </c>
      <c r="B4763" s="6" t="n">
        <v>26068</v>
      </c>
    </row>
    <row r="4764" spans="1:3">
      <c r="A4764" s="4" t="s">
        <v>1053</v>
      </c>
      <c r="B4764" s="5" t="n">
        <v>-3822</v>
      </c>
    </row>
    <row r="4765" spans="1:3">
      <c r="A4765" s="4" t="s">
        <v>1056</v>
      </c>
      <c r="B4765" s="4" t="s">
        <v>1057</v>
      </c>
    </row>
    <row r="4766" spans="1:3">
      <c r="A4766" s="4" t="s">
        <v>1504</v>
      </c>
    </row>
    <row r="4767" spans="1:3">
      <c r="A4767" s="3" t="s">
        <v>1045</v>
      </c>
    </row>
    <row r="4768" spans="1:3">
      <c r="A4768" s="4" t="s">
        <v>1046</v>
      </c>
      <c r="B4768" s="5" t="n">
        <v>42600</v>
      </c>
    </row>
    <row r="4769" spans="1:3">
      <c r="A4769" s="4" t="s">
        <v>1047</v>
      </c>
      <c r="B4769" s="6" t="n">
        <v>18372</v>
      </c>
    </row>
    <row r="4770" spans="1:3">
      <c r="A4770" s="4" t="s">
        <v>1048</v>
      </c>
      <c r="B4770" s="6" t="n">
        <v>43476</v>
      </c>
    </row>
    <row r="4771" spans="1:3">
      <c r="A4771" s="4" t="s">
        <v>1049</v>
      </c>
      <c r="B4771" s="6" t="n">
        <v>19</v>
      </c>
    </row>
    <row r="4772" spans="1:3">
      <c r="A4772" s="4" t="s">
        <v>1050</v>
      </c>
      <c r="B4772" s="6" t="n">
        <v>1435</v>
      </c>
    </row>
    <row r="4773" spans="1:3">
      <c r="A4773" s="4" t="s">
        <v>1051</v>
      </c>
      <c r="B4773" s="6" t="n">
        <v>18391</v>
      </c>
    </row>
    <row r="4774" spans="1:3">
      <c r="A4774" s="4" t="s">
        <v>1052</v>
      </c>
      <c r="B4774" s="6" t="n">
        <v>44911</v>
      </c>
    </row>
    <row r="4775" spans="1:3">
      <c r="A4775" s="4" t="s">
        <v>105</v>
      </c>
      <c r="B4775" s="6" t="n">
        <v>63302</v>
      </c>
    </row>
    <row r="4776" spans="1:3">
      <c r="A4776" s="4" t="s">
        <v>1053</v>
      </c>
      <c r="B4776" s="5" t="n">
        <v>-3712</v>
      </c>
    </row>
    <row r="4777" spans="1:3">
      <c r="A4777" s="4" t="s">
        <v>1056</v>
      </c>
      <c r="B4777" s="4" t="s">
        <v>1057</v>
      </c>
    </row>
    <row r="4778" spans="1:3">
      <c r="A4778" s="4" t="s">
        <v>1505</v>
      </c>
    </row>
    <row r="4779" spans="1:3">
      <c r="A4779" s="3" t="s">
        <v>1045</v>
      </c>
    </row>
    <row r="4780" spans="1:3">
      <c r="A4780" s="4" t="s">
        <v>1046</v>
      </c>
      <c r="B4780" s="5" t="n">
        <v>10300</v>
      </c>
    </row>
    <row r="4781" spans="1:3">
      <c r="A4781" s="4" t="s">
        <v>1047</v>
      </c>
      <c r="B4781" s="6" t="n">
        <v>2088</v>
      </c>
    </row>
    <row r="4782" spans="1:3">
      <c r="A4782" s="4" t="s">
        <v>1048</v>
      </c>
      <c r="B4782" s="6" t="n">
        <v>13234</v>
      </c>
    </row>
    <row r="4783" spans="1:3">
      <c r="A4783" s="4" t="s">
        <v>1049</v>
      </c>
      <c r="B4783" s="6" t="n">
        <v>17</v>
      </c>
    </row>
    <row r="4784" spans="1:3">
      <c r="A4784" s="4" t="s">
        <v>1050</v>
      </c>
      <c r="B4784" s="6" t="n">
        <v>122</v>
      </c>
    </row>
    <row r="4785" spans="1:3">
      <c r="A4785" s="4" t="s">
        <v>1051</v>
      </c>
      <c r="B4785" s="6" t="n">
        <v>2105</v>
      </c>
    </row>
    <row r="4786" spans="1:3">
      <c r="A4786" s="4" t="s">
        <v>1052</v>
      </c>
      <c r="B4786" s="6" t="n">
        <v>13356</v>
      </c>
    </row>
    <row r="4787" spans="1:3">
      <c r="A4787" s="4" t="s">
        <v>105</v>
      </c>
      <c r="B4787" s="6" t="n">
        <v>15461</v>
      </c>
    </row>
    <row r="4788" spans="1:3">
      <c r="A4788" s="4" t="s">
        <v>1053</v>
      </c>
      <c r="B4788" s="5" t="n">
        <v>-1179</v>
      </c>
    </row>
    <row r="4789" spans="1:3">
      <c r="A4789" s="4" t="s">
        <v>1056</v>
      </c>
      <c r="B4789" s="4" t="s">
        <v>1057</v>
      </c>
    </row>
    <row r="4790" spans="1:3">
      <c r="A4790" s="4" t="s">
        <v>1506</v>
      </c>
    </row>
    <row r="4791" spans="1:3">
      <c r="A4791" s="3" t="s">
        <v>1045</v>
      </c>
    </row>
    <row r="4792" spans="1:3">
      <c r="A4792" s="4" t="s">
        <v>1046</v>
      </c>
      <c r="B4792" s="5" t="n">
        <v>10000</v>
      </c>
    </row>
    <row r="4793" spans="1:3">
      <c r="A4793" s="4" t="s">
        <v>1047</v>
      </c>
      <c r="B4793" s="6" t="n">
        <v>1069</v>
      </c>
    </row>
    <row r="4794" spans="1:3">
      <c r="A4794" s="4" t="s">
        <v>1048</v>
      </c>
      <c r="B4794" s="6" t="n">
        <v>8724</v>
      </c>
    </row>
    <row r="4795" spans="1:3">
      <c r="A4795" s="4" t="s">
        <v>1050</v>
      </c>
      <c r="B4795" s="6" t="n">
        <v>278</v>
      </c>
    </row>
    <row r="4796" spans="1:3">
      <c r="A4796" s="4" t="s">
        <v>1051</v>
      </c>
      <c r="B4796" s="6" t="n">
        <v>1069</v>
      </c>
    </row>
    <row r="4797" spans="1:3">
      <c r="A4797" s="4" t="s">
        <v>1052</v>
      </c>
      <c r="B4797" s="6" t="n">
        <v>9002</v>
      </c>
    </row>
    <row r="4798" spans="1:3">
      <c r="A4798" s="4" t="s">
        <v>105</v>
      </c>
      <c r="B4798" s="6" t="n">
        <v>10071</v>
      </c>
    </row>
    <row r="4799" spans="1:3">
      <c r="A4799" s="4" t="s">
        <v>1053</v>
      </c>
      <c r="B4799" s="5" t="n">
        <v>-776</v>
      </c>
    </row>
    <row r="4800" spans="1:3">
      <c r="A4800" s="4" t="s">
        <v>1056</v>
      </c>
      <c r="B4800" s="4" t="s">
        <v>1057</v>
      </c>
    </row>
    <row r="4801" spans="1:3">
      <c r="A4801" s="4" t="s">
        <v>1507</v>
      </c>
    </row>
    <row r="4802" spans="1:3">
      <c r="A4802" s="3" t="s">
        <v>1045</v>
      </c>
    </row>
    <row r="4803" spans="1:3">
      <c r="A4803" s="4" t="s">
        <v>1046</v>
      </c>
      <c r="B4803" s="5" t="n">
        <v>6800</v>
      </c>
    </row>
    <row r="4804" spans="1:3">
      <c r="A4804" s="4" t="s">
        <v>1047</v>
      </c>
      <c r="B4804" s="6" t="n">
        <v>2706</v>
      </c>
    </row>
    <row r="4805" spans="1:3">
      <c r="A4805" s="4" t="s">
        <v>1048</v>
      </c>
      <c r="B4805" s="6" t="n">
        <v>12351</v>
      </c>
    </row>
    <row r="4806" spans="1:3">
      <c r="A4806" s="4" t="s">
        <v>1049</v>
      </c>
      <c r="B4806" s="6" t="n">
        <v>87</v>
      </c>
    </row>
    <row r="4807" spans="1:3">
      <c r="A4807" s="4" t="s">
        <v>1050</v>
      </c>
      <c r="B4807" s="6" t="n">
        <v>473</v>
      </c>
    </row>
    <row r="4808" spans="1:3">
      <c r="A4808" s="4" t="s">
        <v>1051</v>
      </c>
      <c r="B4808" s="6" t="n">
        <v>2793</v>
      </c>
    </row>
    <row r="4809" spans="1:3">
      <c r="A4809" s="4" t="s">
        <v>1052</v>
      </c>
      <c r="B4809" s="6" t="n">
        <v>12824</v>
      </c>
    </row>
    <row r="4810" spans="1:3">
      <c r="A4810" s="4" t="s">
        <v>105</v>
      </c>
      <c r="B4810" s="6" t="n">
        <v>15617</v>
      </c>
    </row>
    <row r="4811" spans="1:3">
      <c r="A4811" s="4" t="s">
        <v>1053</v>
      </c>
      <c r="B4811" s="5" t="n">
        <v>-1718</v>
      </c>
    </row>
    <row r="4812" spans="1:3">
      <c r="A4812" s="4" t="s">
        <v>1056</v>
      </c>
      <c r="B4812" s="4" t="s">
        <v>1057</v>
      </c>
    </row>
    <row r="4813" spans="1:3">
      <c r="A4813" s="4" t="s">
        <v>1508</v>
      </c>
    </row>
    <row r="4814" spans="1:3">
      <c r="A4814" s="3" t="s">
        <v>1045</v>
      </c>
    </row>
    <row r="4815" spans="1:3">
      <c r="A4815" s="4" t="s">
        <v>1046</v>
      </c>
      <c r="B4815" s="5" t="n">
        <v>10000</v>
      </c>
    </row>
    <row r="4816" spans="1:3">
      <c r="A4816" s="4" t="s">
        <v>1047</v>
      </c>
      <c r="B4816" s="6" t="n">
        <v>1941</v>
      </c>
    </row>
    <row r="4817" spans="1:3">
      <c r="A4817" s="4" t="s">
        <v>1048</v>
      </c>
      <c r="B4817" s="6" t="n">
        <v>10979</v>
      </c>
    </row>
    <row r="4818" spans="1:3">
      <c r="A4818" s="4" t="s">
        <v>1049</v>
      </c>
      <c r="B4818" s="6" t="n">
        <v>3</v>
      </c>
    </row>
    <row r="4819" spans="1:3">
      <c r="A4819" s="4" t="s">
        <v>1050</v>
      </c>
      <c r="B4819" s="6" t="n">
        <v>45</v>
      </c>
    </row>
    <row r="4820" spans="1:3">
      <c r="A4820" s="4" t="s">
        <v>1051</v>
      </c>
      <c r="B4820" s="6" t="n">
        <v>1944</v>
      </c>
    </row>
    <row r="4821" spans="1:3">
      <c r="A4821" s="4" t="s">
        <v>1052</v>
      </c>
      <c r="B4821" s="6" t="n">
        <v>11024</v>
      </c>
    </row>
    <row r="4822" spans="1:3">
      <c r="A4822" s="4" t="s">
        <v>105</v>
      </c>
      <c r="B4822" s="6" t="n">
        <v>12968</v>
      </c>
    </row>
    <row r="4823" spans="1:3">
      <c r="A4823" s="4" t="s">
        <v>1053</v>
      </c>
      <c r="B4823" s="5" t="n">
        <v>-1084</v>
      </c>
    </row>
    <row r="4824" spans="1:3">
      <c r="A4824" s="4" t="s">
        <v>1056</v>
      </c>
      <c r="B4824" s="4" t="s">
        <v>1057</v>
      </c>
    </row>
    <row r="4825" spans="1:3">
      <c r="A4825" s="4" t="s">
        <v>1509</v>
      </c>
    </row>
    <row r="4826" spans="1:3">
      <c r="A4826" s="3" t="s">
        <v>1045</v>
      </c>
    </row>
    <row r="4827" spans="1:3">
      <c r="A4827" s="4" t="s">
        <v>1046</v>
      </c>
      <c r="B4827" s="5" t="n">
        <v>21200</v>
      </c>
    </row>
    <row r="4828" spans="1:3">
      <c r="A4828" s="4" t="s">
        <v>1047</v>
      </c>
      <c r="B4828" s="6" t="n">
        <v>5714</v>
      </c>
    </row>
    <row r="4829" spans="1:3">
      <c r="A4829" s="4" t="s">
        <v>1048</v>
      </c>
      <c r="B4829" s="6" t="n">
        <v>26296</v>
      </c>
    </row>
    <row r="4830" spans="1:3">
      <c r="A4830" s="4" t="s">
        <v>1050</v>
      </c>
      <c r="B4830" s="6" t="n">
        <v>200</v>
      </c>
    </row>
    <row r="4831" spans="1:3">
      <c r="A4831" s="4" t="s">
        <v>1051</v>
      </c>
      <c r="B4831" s="6" t="n">
        <v>5714</v>
      </c>
    </row>
    <row r="4832" spans="1:3">
      <c r="A4832" s="4" t="s">
        <v>1052</v>
      </c>
      <c r="B4832" s="6" t="n">
        <v>26496</v>
      </c>
    </row>
    <row r="4833" spans="1:3">
      <c r="A4833" s="4" t="s">
        <v>105</v>
      </c>
      <c r="B4833" s="6" t="n">
        <v>32210</v>
      </c>
    </row>
    <row r="4834" spans="1:3">
      <c r="A4834" s="4" t="s">
        <v>1053</v>
      </c>
      <c r="B4834" s="5" t="n">
        <v>-2142</v>
      </c>
    </row>
    <row r="4835" spans="1:3">
      <c r="A4835" s="4" t="s">
        <v>1056</v>
      </c>
      <c r="B4835" s="4" t="s">
        <v>1057</v>
      </c>
    </row>
    <row r="4836" spans="1:3">
      <c r="A4836" s="4" t="s">
        <v>1510</v>
      </c>
    </row>
    <row r="4837" spans="1:3">
      <c r="A4837" s="3" t="s">
        <v>1045</v>
      </c>
    </row>
    <row r="4838" spans="1:3">
      <c r="A4838" s="4" t="s">
        <v>1046</v>
      </c>
      <c r="B4838" s="5" t="n">
        <v>14200</v>
      </c>
    </row>
    <row r="4839" spans="1:3">
      <c r="A4839" s="4" t="s">
        <v>1047</v>
      </c>
      <c r="B4839" s="6" t="n">
        <v>1646</v>
      </c>
    </row>
    <row r="4840" spans="1:3">
      <c r="A4840" s="4" t="s">
        <v>1048</v>
      </c>
      <c r="B4840" s="6" t="n">
        <v>20149</v>
      </c>
    </row>
    <row r="4841" spans="1:3">
      <c r="A4841" s="4" t="s">
        <v>1050</v>
      </c>
      <c r="B4841" s="6" t="n">
        <v>82</v>
      </c>
    </row>
    <row r="4842" spans="1:3">
      <c r="A4842" s="4" t="s">
        <v>1051</v>
      </c>
      <c r="B4842" s="6" t="n">
        <v>1646</v>
      </c>
    </row>
    <row r="4843" spans="1:3">
      <c r="A4843" s="4" t="s">
        <v>1052</v>
      </c>
      <c r="B4843" s="6" t="n">
        <v>20231</v>
      </c>
    </row>
    <row r="4844" spans="1:3">
      <c r="A4844" s="4" t="s">
        <v>105</v>
      </c>
      <c r="B4844" s="6" t="n">
        <v>21877</v>
      </c>
    </row>
    <row r="4845" spans="1:3">
      <c r="A4845" s="4" t="s">
        <v>1053</v>
      </c>
      <c r="B4845" s="5" t="n">
        <v>-1673</v>
      </c>
    </row>
    <row r="4846" spans="1:3">
      <c r="A4846" s="4" t="s">
        <v>1056</v>
      </c>
      <c r="B4846" s="4" t="s">
        <v>1057</v>
      </c>
    </row>
    <row r="4847" spans="1:3">
      <c r="A4847" s="4" t="s">
        <v>1511</v>
      </c>
    </row>
    <row r="4848" spans="1:3">
      <c r="A4848" s="3" t="s">
        <v>1045</v>
      </c>
    </row>
    <row r="4849" spans="1:3">
      <c r="A4849" s="4" t="s">
        <v>1046</v>
      </c>
      <c r="B4849" s="5" t="n">
        <v>10900</v>
      </c>
    </row>
    <row r="4850" spans="1:3">
      <c r="A4850" s="4" t="s">
        <v>1047</v>
      </c>
      <c r="B4850" s="6" t="n">
        <v>738</v>
      </c>
    </row>
    <row r="4851" spans="1:3">
      <c r="A4851" s="4" t="s">
        <v>1048</v>
      </c>
      <c r="B4851" s="6" t="n">
        <v>14663</v>
      </c>
    </row>
    <row r="4852" spans="1:3">
      <c r="A4852" s="4" t="s">
        <v>1050</v>
      </c>
      <c r="B4852" s="6" t="n">
        <v>3</v>
      </c>
    </row>
    <row r="4853" spans="1:3">
      <c r="A4853" s="4" t="s">
        <v>1051</v>
      </c>
      <c r="B4853" s="6" t="n">
        <v>738</v>
      </c>
    </row>
    <row r="4854" spans="1:3">
      <c r="A4854" s="4" t="s">
        <v>1052</v>
      </c>
      <c r="B4854" s="6" t="n">
        <v>14666</v>
      </c>
    </row>
    <row r="4855" spans="1:3">
      <c r="A4855" s="4" t="s">
        <v>105</v>
      </c>
      <c r="B4855" s="6" t="n">
        <v>15404</v>
      </c>
    </row>
    <row r="4856" spans="1:3">
      <c r="A4856" s="4" t="s">
        <v>1053</v>
      </c>
      <c r="B4856" s="5" t="n">
        <v>-867</v>
      </c>
    </row>
    <row r="4857" spans="1:3">
      <c r="A4857" s="4" t="s">
        <v>1056</v>
      </c>
      <c r="B4857" s="4" t="s">
        <v>1057</v>
      </c>
    </row>
    <row r="4858" spans="1:3">
      <c r="A4858" s="4" t="s">
        <v>1512</v>
      </c>
    </row>
    <row r="4859" spans="1:3">
      <c r="A4859" s="3" t="s">
        <v>1045</v>
      </c>
    </row>
    <row r="4860" spans="1:3">
      <c r="A4860" s="4" t="s">
        <v>1046</v>
      </c>
      <c r="B4860" s="5" t="n">
        <v>24700</v>
      </c>
    </row>
    <row r="4861" spans="1:3">
      <c r="A4861" s="4" t="s">
        <v>1047</v>
      </c>
      <c r="B4861" s="6" t="n">
        <v>1825</v>
      </c>
    </row>
    <row r="4862" spans="1:3">
      <c r="A4862" s="4" t="s">
        <v>1048</v>
      </c>
      <c r="B4862" s="6" t="n">
        <v>37505</v>
      </c>
    </row>
    <row r="4863" spans="1:3">
      <c r="A4863" s="4" t="s">
        <v>1051</v>
      </c>
      <c r="B4863" s="6" t="n">
        <v>1825</v>
      </c>
    </row>
    <row r="4864" spans="1:3">
      <c r="A4864" s="4" t="s">
        <v>1052</v>
      </c>
      <c r="B4864" s="6" t="n">
        <v>37505</v>
      </c>
    </row>
    <row r="4865" spans="1:3">
      <c r="A4865" s="4" t="s">
        <v>105</v>
      </c>
      <c r="B4865" s="6" t="n">
        <v>39330</v>
      </c>
    </row>
    <row r="4866" spans="1:3">
      <c r="A4866" s="4" t="s">
        <v>1053</v>
      </c>
      <c r="B4866" s="5" t="n">
        <v>-2002</v>
      </c>
    </row>
    <row r="4867" spans="1:3">
      <c r="A4867" s="4" t="s">
        <v>1056</v>
      </c>
      <c r="B4867" s="4" t="s">
        <v>1057</v>
      </c>
    </row>
    <row r="4868" spans="1:3">
      <c r="A4868" s="4" t="s">
        <v>1513</v>
      </c>
    </row>
    <row r="4869" spans="1:3">
      <c r="A4869" s="3" t="s">
        <v>1045</v>
      </c>
    </row>
    <row r="4870" spans="1:3">
      <c r="A4870" s="4" t="s">
        <v>1046</v>
      </c>
      <c r="B4870" s="5" t="n">
        <v>11000</v>
      </c>
    </row>
    <row r="4871" spans="1:3">
      <c r="A4871" s="4" t="s">
        <v>1047</v>
      </c>
      <c r="B4871" s="6" t="n">
        <v>1764</v>
      </c>
    </row>
    <row r="4872" spans="1:3">
      <c r="A4872" s="4" t="s">
        <v>1048</v>
      </c>
      <c r="B4872" s="6" t="n">
        <v>15779</v>
      </c>
    </row>
    <row r="4873" spans="1:3">
      <c r="A4873" s="4" t="s">
        <v>1050</v>
      </c>
      <c r="B4873" s="6" t="n">
        <v>10</v>
      </c>
    </row>
    <row r="4874" spans="1:3">
      <c r="A4874" s="4" t="s">
        <v>1051</v>
      </c>
      <c r="B4874" s="6" t="n">
        <v>1764</v>
      </c>
    </row>
    <row r="4875" spans="1:3">
      <c r="A4875" s="4" t="s">
        <v>1052</v>
      </c>
      <c r="B4875" s="6" t="n">
        <v>15789</v>
      </c>
    </row>
    <row r="4876" spans="1:3">
      <c r="A4876" s="4" t="s">
        <v>105</v>
      </c>
      <c r="B4876" s="6" t="n">
        <v>17553</v>
      </c>
    </row>
    <row r="4877" spans="1:3">
      <c r="A4877" s="4" t="s">
        <v>1053</v>
      </c>
      <c r="B4877" s="5" t="n">
        <v>-583</v>
      </c>
    </row>
    <row r="4878" spans="1:3">
      <c r="A4878" s="4" t="s">
        <v>1056</v>
      </c>
      <c r="B4878" s="4" t="s">
        <v>12</v>
      </c>
    </row>
    <row r="4879" spans="1:3">
      <c r="A4879" s="4" t="s">
        <v>1514</v>
      </c>
    </row>
    <row r="4880" spans="1:3">
      <c r="A4880" s="3" t="s">
        <v>1045</v>
      </c>
    </row>
    <row r="4881" spans="1:3">
      <c r="A4881" s="4" t="s">
        <v>1046</v>
      </c>
      <c r="B4881" s="5" t="n">
        <v>10400</v>
      </c>
    </row>
    <row r="4882" spans="1:3">
      <c r="A4882" s="4" t="s">
        <v>1047</v>
      </c>
      <c r="B4882" s="6" t="n">
        <v>1576</v>
      </c>
    </row>
    <row r="4883" spans="1:3">
      <c r="A4883" s="4" t="s">
        <v>1048</v>
      </c>
      <c r="B4883" s="6" t="n">
        <v>14188</v>
      </c>
    </row>
    <row r="4884" spans="1:3">
      <c r="A4884" s="4" t="s">
        <v>1050</v>
      </c>
      <c r="B4884" s="6" t="n">
        <v>4</v>
      </c>
    </row>
    <row r="4885" spans="1:3">
      <c r="A4885" s="4" t="s">
        <v>1051</v>
      </c>
      <c r="B4885" s="6" t="n">
        <v>1576</v>
      </c>
    </row>
    <row r="4886" spans="1:3">
      <c r="A4886" s="4" t="s">
        <v>1052</v>
      </c>
      <c r="B4886" s="6" t="n">
        <v>14192</v>
      </c>
    </row>
    <row r="4887" spans="1:3">
      <c r="A4887" s="4" t="s">
        <v>105</v>
      </c>
      <c r="B4887" s="6" t="n">
        <v>15768</v>
      </c>
    </row>
    <row r="4888" spans="1:3">
      <c r="A4888" s="4" t="s">
        <v>1053</v>
      </c>
      <c r="B4888" s="5" t="n">
        <v>-508</v>
      </c>
    </row>
    <row r="4889" spans="1:3">
      <c r="A4889" s="4" t="s">
        <v>1056</v>
      </c>
      <c r="B4889" s="4" t="s">
        <v>12</v>
      </c>
    </row>
    <row r="4890" spans="1:3">
      <c r="A4890" s="4" t="s">
        <v>1515</v>
      </c>
    </row>
    <row r="4891" spans="1:3">
      <c r="A4891" s="3" t="s">
        <v>1045</v>
      </c>
    </row>
    <row r="4892" spans="1:3">
      <c r="A4892" s="4" t="s">
        <v>1047</v>
      </c>
      <c r="B4892" s="5" t="n">
        <v>2836</v>
      </c>
    </row>
    <row r="4893" spans="1:3">
      <c r="A4893" s="4" t="s">
        <v>1048</v>
      </c>
      <c r="B4893" s="6" t="n">
        <v>19097</v>
      </c>
    </row>
    <row r="4894" spans="1:3">
      <c r="A4894" s="4" t="s">
        <v>1051</v>
      </c>
      <c r="B4894" s="6" t="n">
        <v>2836</v>
      </c>
    </row>
    <row r="4895" spans="1:3">
      <c r="A4895" s="4" t="s">
        <v>1052</v>
      </c>
      <c r="B4895" s="6" t="n">
        <v>19097</v>
      </c>
    </row>
    <row r="4896" spans="1:3">
      <c r="A4896" s="4" t="s">
        <v>105</v>
      </c>
      <c r="B4896" s="6" t="n">
        <v>21933</v>
      </c>
    </row>
    <row r="4897" spans="1:3">
      <c r="A4897" s="4" t="s">
        <v>1053</v>
      </c>
      <c r="B4897" s="5" t="n">
        <v>-817</v>
      </c>
    </row>
    <row r="4898" spans="1:3">
      <c r="A4898" s="4" t="s">
        <v>1056</v>
      </c>
      <c r="B4898" s="4" t="s">
        <v>12</v>
      </c>
    </row>
    <row r="4899" spans="1:3">
      <c r="A4899" s="4" t="s">
        <v>1516</v>
      </c>
    </row>
    <row r="4900" spans="1:3">
      <c r="A4900" s="3" t="s">
        <v>1045</v>
      </c>
    </row>
    <row r="4901" spans="1:3">
      <c r="A4901" s="4" t="s">
        <v>1047</v>
      </c>
      <c r="B4901" s="5" t="n">
        <v>2786</v>
      </c>
    </row>
    <row r="4902" spans="1:3">
      <c r="A4902" s="4" t="s">
        <v>1048</v>
      </c>
      <c r="B4902" s="6" t="n">
        <v>18706</v>
      </c>
    </row>
    <row r="4903" spans="1:3">
      <c r="A4903" s="4" t="s">
        <v>1051</v>
      </c>
      <c r="B4903" s="6" t="n">
        <v>2786</v>
      </c>
    </row>
    <row r="4904" spans="1:3">
      <c r="A4904" s="4" t="s">
        <v>1052</v>
      </c>
      <c r="B4904" s="6" t="n">
        <v>18706</v>
      </c>
    </row>
    <row r="4905" spans="1:3">
      <c r="A4905" s="4" t="s">
        <v>105</v>
      </c>
      <c r="B4905" s="6" t="n">
        <v>21492</v>
      </c>
    </row>
    <row r="4906" spans="1:3">
      <c r="A4906" s="4" t="s">
        <v>1053</v>
      </c>
      <c r="B4906" s="5" t="n">
        <v>-770</v>
      </c>
    </row>
    <row r="4907" spans="1:3">
      <c r="A4907" s="4" t="s">
        <v>1056</v>
      </c>
      <c r="B4907" s="4" t="s">
        <v>12</v>
      </c>
    </row>
    <row r="4908" spans="1:3">
      <c r="A4908" s="4" t="s">
        <v>1517</v>
      </c>
    </row>
    <row r="4909" spans="1:3">
      <c r="A4909" s="3" t="s">
        <v>1045</v>
      </c>
    </row>
    <row r="4910" spans="1:3">
      <c r="A4910" s="4" t="s">
        <v>1046</v>
      </c>
      <c r="B4910" s="5" t="n">
        <v>12400</v>
      </c>
    </row>
    <row r="4911" spans="1:3">
      <c r="A4911" s="4" t="s">
        <v>1047</v>
      </c>
      <c r="B4911" s="6" t="n">
        <v>3265</v>
      </c>
    </row>
    <row r="4912" spans="1:3">
      <c r="A4912" s="4" t="s">
        <v>1048</v>
      </c>
      <c r="B4912" s="6" t="n">
        <v>14456</v>
      </c>
    </row>
    <row r="4913" spans="1:3">
      <c r="A4913" s="4" t="s">
        <v>1051</v>
      </c>
      <c r="B4913" s="6" t="n">
        <v>3265</v>
      </c>
    </row>
    <row r="4914" spans="1:3">
      <c r="A4914" s="4" t="s">
        <v>1052</v>
      </c>
      <c r="B4914" s="6" t="n">
        <v>14456</v>
      </c>
    </row>
    <row r="4915" spans="1:3">
      <c r="A4915" s="4" t="s">
        <v>105</v>
      </c>
      <c r="B4915" s="6" t="n">
        <v>17721</v>
      </c>
    </row>
    <row r="4916" spans="1:3">
      <c r="A4916" s="4" t="s">
        <v>1053</v>
      </c>
      <c r="B4916" s="5" t="n">
        <v>-481</v>
      </c>
    </row>
    <row r="4917" spans="1:3">
      <c r="A4917" s="4" t="s">
        <v>1056</v>
      </c>
      <c r="B4917" s="4" t="s">
        <v>12</v>
      </c>
    </row>
    <row r="4918" spans="1:3">
      <c r="A4918" s="4" t="s">
        <v>1518</v>
      </c>
    </row>
    <row r="4919" spans="1:3">
      <c r="A4919" s="3" t="s">
        <v>1045</v>
      </c>
    </row>
    <row r="4920" spans="1:3">
      <c r="A4920" s="4" t="s">
        <v>1046</v>
      </c>
      <c r="B4920" s="5" t="n">
        <v>8300</v>
      </c>
    </row>
    <row r="4921" spans="1:3">
      <c r="A4921" s="4" t="s">
        <v>1047</v>
      </c>
      <c r="B4921" s="6" t="n">
        <v>1746</v>
      </c>
    </row>
    <row r="4922" spans="1:3">
      <c r="A4922" s="4" t="s">
        <v>1048</v>
      </c>
      <c r="B4922" s="6" t="n">
        <v>11796</v>
      </c>
    </row>
    <row r="4923" spans="1:3">
      <c r="A4923" s="4" t="s">
        <v>1050</v>
      </c>
      <c r="B4923" s="6" t="n">
        <v>3</v>
      </c>
    </row>
    <row r="4924" spans="1:3">
      <c r="A4924" s="4" t="s">
        <v>1051</v>
      </c>
      <c r="B4924" s="6" t="n">
        <v>1746</v>
      </c>
    </row>
    <row r="4925" spans="1:3">
      <c r="A4925" s="4" t="s">
        <v>1052</v>
      </c>
      <c r="B4925" s="6" t="n">
        <v>11799</v>
      </c>
    </row>
    <row r="4926" spans="1:3">
      <c r="A4926" s="4" t="s">
        <v>105</v>
      </c>
      <c r="B4926" s="6" t="n">
        <v>13545</v>
      </c>
    </row>
    <row r="4927" spans="1:3">
      <c r="A4927" s="4" t="s">
        <v>1053</v>
      </c>
      <c r="B4927" s="5" t="n">
        <v>-282</v>
      </c>
    </row>
    <row r="4928" spans="1:3">
      <c r="A4928" s="4" t="s">
        <v>1056</v>
      </c>
      <c r="B4928" s="4" t="s">
        <v>12</v>
      </c>
    </row>
    <row r="4929" spans="1:3">
      <c r="A4929" s="4" t="s">
        <v>1519</v>
      </c>
    </row>
    <row r="4930" spans="1:3">
      <c r="A4930" s="3" t="s">
        <v>1045</v>
      </c>
    </row>
    <row r="4931" spans="1:3">
      <c r="A4931" s="4" t="s">
        <v>1046</v>
      </c>
      <c r="B4931" s="5" t="n">
        <v>16300</v>
      </c>
    </row>
    <row r="4932" spans="1:3">
      <c r="A4932" s="4" t="s">
        <v>1047</v>
      </c>
      <c r="B4932" s="6" t="n">
        <v>2538</v>
      </c>
    </row>
    <row r="4933" spans="1:3">
      <c r="A4933" s="4" t="s">
        <v>1048</v>
      </c>
      <c r="B4933" s="6" t="n">
        <v>26306</v>
      </c>
    </row>
    <row r="4934" spans="1:3">
      <c r="A4934" s="4" t="s">
        <v>1051</v>
      </c>
      <c r="B4934" s="6" t="n">
        <v>2538</v>
      </c>
    </row>
    <row r="4935" spans="1:3">
      <c r="A4935" s="4" t="s">
        <v>1052</v>
      </c>
      <c r="B4935" s="6" t="n">
        <v>26306</v>
      </c>
    </row>
    <row r="4936" spans="1:3">
      <c r="A4936" s="4" t="s">
        <v>105</v>
      </c>
      <c r="B4936" s="6" t="n">
        <v>28844</v>
      </c>
    </row>
    <row r="4937" spans="1:3">
      <c r="A4937" s="4" t="s">
        <v>1053</v>
      </c>
      <c r="B4937" s="5" t="n">
        <v>-532</v>
      </c>
    </row>
    <row r="4938" spans="1:3">
      <c r="A4938" s="4" t="s">
        <v>1056</v>
      </c>
      <c r="B4938" s="4" t="s">
        <v>12</v>
      </c>
    </row>
    <row r="4939" spans="1:3">
      <c r="A4939" s="4" t="s">
        <v>1520</v>
      </c>
    </row>
    <row r="4940" spans="1:3">
      <c r="A4940" s="3" t="s">
        <v>1045</v>
      </c>
    </row>
    <row r="4941" spans="1:3">
      <c r="A4941" s="4" t="s">
        <v>1046</v>
      </c>
      <c r="B4941" s="5" t="n">
        <v>17300</v>
      </c>
    </row>
    <row r="4942" spans="1:3">
      <c r="A4942" s="4" t="s">
        <v>1047</v>
      </c>
      <c r="B4942" s="6" t="n">
        <v>2462</v>
      </c>
    </row>
    <row r="4943" spans="1:3">
      <c r="A4943" s="4" t="s">
        <v>1048</v>
      </c>
      <c r="B4943" s="6" t="n">
        <v>31127</v>
      </c>
    </row>
    <row r="4944" spans="1:3">
      <c r="A4944" s="4" t="s">
        <v>1050</v>
      </c>
      <c r="B4944" s="6" t="n">
        <v>37</v>
      </c>
    </row>
    <row r="4945" spans="1:3">
      <c r="A4945" s="4" t="s">
        <v>1051</v>
      </c>
      <c r="B4945" s="6" t="n">
        <v>2462</v>
      </c>
    </row>
    <row r="4946" spans="1:3">
      <c r="A4946" s="4" t="s">
        <v>1052</v>
      </c>
      <c r="B4946" s="6" t="n">
        <v>31164</v>
      </c>
    </row>
    <row r="4947" spans="1:3">
      <c r="A4947" s="4" t="s">
        <v>105</v>
      </c>
      <c r="B4947" s="6" t="n">
        <v>33626</v>
      </c>
    </row>
    <row r="4948" spans="1:3">
      <c r="A4948" s="4" t="s">
        <v>1053</v>
      </c>
      <c r="B4948" s="5" t="n">
        <v>-641</v>
      </c>
    </row>
    <row r="4949" spans="1:3">
      <c r="A4949" s="4" t="s">
        <v>1056</v>
      </c>
      <c r="B4949" s="4" t="s">
        <v>12</v>
      </c>
    </row>
    <row r="4950" spans="1:3">
      <c r="A4950" s="4" t="s">
        <v>1521</v>
      </c>
    </row>
    <row r="4951" spans="1:3">
      <c r="A4951" s="3" t="s">
        <v>1045</v>
      </c>
    </row>
    <row r="4952" spans="1:3">
      <c r="A4952" s="4" t="s">
        <v>1046</v>
      </c>
      <c r="B4952" s="5" t="n">
        <v>10100</v>
      </c>
    </row>
    <row r="4953" spans="1:3">
      <c r="A4953" s="4" t="s">
        <v>1047</v>
      </c>
      <c r="B4953" s="6" t="n">
        <v>983</v>
      </c>
    </row>
    <row r="4954" spans="1:3">
      <c r="A4954" s="4" t="s">
        <v>1048</v>
      </c>
      <c r="B4954" s="6" t="n">
        <v>16534</v>
      </c>
    </row>
    <row r="4955" spans="1:3">
      <c r="A4955" s="4" t="s">
        <v>1051</v>
      </c>
      <c r="B4955" s="6" t="n">
        <v>983</v>
      </c>
    </row>
    <row r="4956" spans="1:3">
      <c r="A4956" s="4" t="s">
        <v>1052</v>
      </c>
      <c r="B4956" s="6" t="n">
        <v>16534</v>
      </c>
    </row>
    <row r="4957" spans="1:3">
      <c r="A4957" s="4" t="s">
        <v>105</v>
      </c>
      <c r="B4957" s="6" t="n">
        <v>17517</v>
      </c>
    </row>
    <row r="4958" spans="1:3">
      <c r="A4958" s="4" t="s">
        <v>1053</v>
      </c>
      <c r="B4958" s="5" t="n">
        <v>-283</v>
      </c>
    </row>
    <row r="4959" spans="1:3">
      <c r="A4959" s="4" t="s">
        <v>1056</v>
      </c>
      <c r="B4959" s="4" t="s">
        <v>12</v>
      </c>
    </row>
    <row r="4960" spans="1:3">
      <c r="A4960" s="4" t="s">
        <v>1522</v>
      </c>
    </row>
    <row r="4961" spans="1:3">
      <c r="A4961" s="3" t="s">
        <v>1045</v>
      </c>
    </row>
    <row r="4962" spans="1:3">
      <c r="A4962" s="4" t="s">
        <v>1046</v>
      </c>
      <c r="B4962" s="5" t="n">
        <v>405000</v>
      </c>
    </row>
    <row r="4963" spans="1:3">
      <c r="A4963" s="4" t="s">
        <v>1047</v>
      </c>
      <c r="B4963" s="6" t="n">
        <v>84218</v>
      </c>
    </row>
    <row r="4964" spans="1:3">
      <c r="A4964" s="4" t="s">
        <v>1048</v>
      </c>
      <c r="B4964" s="6" t="n">
        <v>474529</v>
      </c>
    </row>
    <row r="4965" spans="1:3">
      <c r="A4965" s="4" t="s">
        <v>1049</v>
      </c>
      <c r="B4965" s="6" t="n">
        <v>100</v>
      </c>
    </row>
    <row r="4966" spans="1:3">
      <c r="A4966" s="4" t="s">
        <v>1050</v>
      </c>
      <c r="B4966" s="6" t="n">
        <v>3085</v>
      </c>
    </row>
    <row r="4967" spans="1:3">
      <c r="A4967" s="4" t="s">
        <v>1051</v>
      </c>
      <c r="B4967" s="6" t="n">
        <v>84318</v>
      </c>
    </row>
    <row r="4968" spans="1:3">
      <c r="A4968" s="4" t="s">
        <v>1052</v>
      </c>
      <c r="B4968" s="6" t="n">
        <v>477614</v>
      </c>
    </row>
    <row r="4969" spans="1:3">
      <c r="A4969" s="4" t="s">
        <v>105</v>
      </c>
      <c r="B4969" s="6" t="n">
        <v>561932</v>
      </c>
    </row>
    <row r="4970" spans="1:3">
      <c r="A4970" s="4" t="s">
        <v>1053</v>
      </c>
      <c r="B4970" s="5" t="n">
        <v>-9075</v>
      </c>
    </row>
    <row r="4971" spans="1:3">
      <c r="A4971" s="4" t="s">
        <v>1056</v>
      </c>
      <c r="B4971" s="4" t="s">
        <v>12</v>
      </c>
    </row>
    <row r="4972" spans="1:3">
      <c r="A4972" s="4" t="s">
        <v>1523</v>
      </c>
    </row>
    <row r="4973" spans="1:3">
      <c r="A4973" s="3" t="s">
        <v>1045</v>
      </c>
    </row>
    <row r="4974" spans="1:3">
      <c r="A4974" s="4" t="s">
        <v>1047</v>
      </c>
      <c r="B4974" s="5" t="n">
        <v>2894</v>
      </c>
    </row>
    <row r="4975" spans="1:3">
      <c r="A4975" s="4" t="s">
        <v>1048</v>
      </c>
      <c r="B4975" s="6" t="n">
        <v>30395</v>
      </c>
    </row>
    <row r="4976" spans="1:3">
      <c r="A4976" s="4" t="s">
        <v>1051</v>
      </c>
      <c r="B4976" s="6" t="n">
        <v>2894</v>
      </c>
    </row>
    <row r="4977" spans="1:3">
      <c r="A4977" s="4" t="s">
        <v>1052</v>
      </c>
      <c r="B4977" s="6" t="n">
        <v>30395</v>
      </c>
    </row>
    <row r="4978" spans="1:3">
      <c r="A4978" s="4" t="s">
        <v>105</v>
      </c>
      <c r="B4978" s="6" t="n">
        <v>33289</v>
      </c>
    </row>
    <row r="4979" spans="1:3">
      <c r="A4979" s="4" t="s">
        <v>1053</v>
      </c>
      <c r="B4979" s="5" t="n">
        <v>-281</v>
      </c>
    </row>
    <row r="4980" spans="1:3">
      <c r="A4980" s="4" t="s">
        <v>1056</v>
      </c>
      <c r="B4980" s="4" t="s">
        <v>12</v>
      </c>
    </row>
    <row r="4981" spans="1:3">
      <c r="A4981" s="4" t="s">
        <v>1524</v>
      </c>
    </row>
    <row r="4982" spans="1:3">
      <c r="A4982" s="3" t="s">
        <v>1045</v>
      </c>
    </row>
    <row r="4983" spans="1:3">
      <c r="A4983" s="4" t="s">
        <v>1047</v>
      </c>
      <c r="B4983" s="5" t="n">
        <v>1705</v>
      </c>
    </row>
    <row r="4984" spans="1:3">
      <c r="A4984" s="4" t="s">
        <v>1048</v>
      </c>
      <c r="B4984" s="6" t="n">
        <v>14754</v>
      </c>
    </row>
    <row r="4985" spans="1:3">
      <c r="A4985" s="4" t="s">
        <v>1051</v>
      </c>
      <c r="B4985" s="6" t="n">
        <v>1705</v>
      </c>
    </row>
    <row r="4986" spans="1:3">
      <c r="A4986" s="4" t="s">
        <v>1052</v>
      </c>
      <c r="B4986" s="6" t="n">
        <v>14754</v>
      </c>
    </row>
    <row r="4987" spans="1:3">
      <c r="A4987" s="4" t="s">
        <v>105</v>
      </c>
      <c r="B4987" s="6" t="n">
        <v>16459</v>
      </c>
    </row>
    <row r="4988" spans="1:3">
      <c r="A4988" s="4" t="s">
        <v>1053</v>
      </c>
      <c r="B4988" s="5" t="n">
        <v>-141</v>
      </c>
    </row>
    <row r="4989" spans="1:3">
      <c r="A4989" s="4" t="s">
        <v>1056</v>
      </c>
      <c r="B4989" s="4" t="s">
        <v>12</v>
      </c>
    </row>
    <row r="4990" spans="1:3">
      <c r="A4990" s="4" t="s">
        <v>1525</v>
      </c>
    </row>
    <row r="4991" spans="1:3">
      <c r="A4991" s="3" t="s">
        <v>1045</v>
      </c>
    </row>
    <row r="4992" spans="1:3">
      <c r="A4992" s="4" t="s">
        <v>1046</v>
      </c>
      <c r="B4992" s="5" t="n">
        <v>33603</v>
      </c>
    </row>
    <row r="4993" spans="1:3">
      <c r="A4993" s="4" t="s">
        <v>1047</v>
      </c>
      <c r="B4993" s="6" t="n">
        <v>5502</v>
      </c>
    </row>
    <row r="4994" spans="1:3">
      <c r="A4994" s="4" t="s">
        <v>1048</v>
      </c>
      <c r="B4994" s="6" t="n">
        <v>43266</v>
      </c>
    </row>
    <row r="4995" spans="1:3">
      <c r="A4995" s="4" t="s">
        <v>1051</v>
      </c>
      <c r="B4995" s="6" t="n">
        <v>5502</v>
      </c>
    </row>
    <row r="4996" spans="1:3">
      <c r="A4996" s="4" t="s">
        <v>1052</v>
      </c>
      <c r="B4996" s="6" t="n">
        <v>43266</v>
      </c>
    </row>
    <row r="4997" spans="1:3">
      <c r="A4997" s="4" t="s">
        <v>105</v>
      </c>
      <c r="B4997" s="6" t="n">
        <v>48768</v>
      </c>
    </row>
    <row r="4998" spans="1:3">
      <c r="A4998" s="4" t="s">
        <v>1053</v>
      </c>
      <c r="B4998" s="5" t="n">
        <v>-154</v>
      </c>
    </row>
    <row r="4999" spans="1:3">
      <c r="A4999" s="4" t="s">
        <v>1056</v>
      </c>
      <c r="B4999" s="4" t="s">
        <v>12</v>
      </c>
    </row>
    <row r="5000" spans="1:3">
      <c r="A5000" s="4" t="s">
        <v>1526</v>
      </c>
    </row>
    <row r="5001" spans="1:3">
      <c r="A5001" s="3" t="s">
        <v>1045</v>
      </c>
    </row>
    <row r="5002" spans="1:3">
      <c r="A5002" s="4" t="s">
        <v>1046</v>
      </c>
      <c r="B5002" s="5" t="n">
        <v>12563</v>
      </c>
    </row>
    <row r="5003" spans="1:3">
      <c r="A5003" s="4" t="s">
        <v>1047</v>
      </c>
      <c r="B5003" s="6" t="n">
        <v>6146</v>
      </c>
    </row>
    <row r="5004" spans="1:3">
      <c r="A5004" s="4" t="s">
        <v>1048</v>
      </c>
      <c r="B5004" s="6" t="n">
        <v>10321</v>
      </c>
    </row>
    <row r="5005" spans="1:3">
      <c r="A5005" s="4" t="s">
        <v>1051</v>
      </c>
      <c r="B5005" s="6" t="n">
        <v>6146</v>
      </c>
    </row>
    <row r="5006" spans="1:3">
      <c r="A5006" s="4" t="s">
        <v>1052</v>
      </c>
      <c r="B5006" s="6" t="n">
        <v>10321</v>
      </c>
    </row>
    <row r="5007" spans="1:3">
      <c r="A5007" s="4" t="s">
        <v>105</v>
      </c>
      <c r="B5007" s="6" t="n">
        <v>16467</v>
      </c>
    </row>
    <row r="5008" spans="1:3">
      <c r="A5008" s="4" t="s">
        <v>1053</v>
      </c>
      <c r="B5008" s="5" t="n">
        <v>-55</v>
      </c>
    </row>
    <row r="5009" spans="1:3">
      <c r="A5009" s="4" t="s">
        <v>1056</v>
      </c>
      <c r="B5009" s="4" t="s">
        <v>12</v>
      </c>
    </row>
    <row r="5010" spans="1:3">
      <c r="A5010" s="4" t="s">
        <v>1527</v>
      </c>
    </row>
    <row r="5011" spans="1:3">
      <c r="A5011" s="3" t="s">
        <v>1045</v>
      </c>
    </row>
    <row r="5012" spans="1:3">
      <c r="A5012" s="4" t="s">
        <v>1046</v>
      </c>
      <c r="B5012" s="5" t="n">
        <v>20709</v>
      </c>
    </row>
    <row r="5013" spans="1:3">
      <c r="A5013" s="4" t="s">
        <v>1047</v>
      </c>
      <c r="B5013" s="6" t="n">
        <v>4891</v>
      </c>
    </row>
    <row r="5014" spans="1:3">
      <c r="A5014" s="4" t="s">
        <v>1048</v>
      </c>
      <c r="B5014" s="6" t="n">
        <v>27209</v>
      </c>
    </row>
    <row r="5015" spans="1:3">
      <c r="A5015" s="4" t="s">
        <v>1051</v>
      </c>
      <c r="B5015" s="6" t="n">
        <v>4891</v>
      </c>
    </row>
    <row r="5016" spans="1:3">
      <c r="A5016" s="4" t="s">
        <v>1052</v>
      </c>
      <c r="B5016" s="6" t="n">
        <v>27209</v>
      </c>
    </row>
    <row r="5017" spans="1:3">
      <c r="A5017" s="4" t="s">
        <v>105</v>
      </c>
      <c r="B5017" s="6" t="n">
        <v>32100</v>
      </c>
    </row>
    <row r="5018" spans="1:3">
      <c r="A5018" s="4" t="s">
        <v>1053</v>
      </c>
      <c r="B5018" s="5" t="n">
        <v>-141</v>
      </c>
    </row>
    <row r="5019" spans="1:3">
      <c r="A5019" s="4" t="s">
        <v>1056</v>
      </c>
      <c r="B5019" s="4" t="s">
        <v>12</v>
      </c>
    </row>
    <row r="5020" spans="1:3">
      <c r="A5020" s="4" t="s">
        <v>439</v>
      </c>
    </row>
    <row r="5021" spans="1:3">
      <c r="A5021" s="3" t="s">
        <v>1045</v>
      </c>
    </row>
    <row r="5022" spans="1:3">
      <c r="A5022" s="4" t="s">
        <v>1046</v>
      </c>
      <c r="B5022" s="5" t="n">
        <v>79640</v>
      </c>
    </row>
    <row r="5023" spans="1:3">
      <c r="A5023" s="4" t="s">
        <v>1047</v>
      </c>
      <c r="B5023" s="6" t="n">
        <v>60520</v>
      </c>
    </row>
    <row r="5024" spans="1:3">
      <c r="A5024" s="4" t="s">
        <v>1048</v>
      </c>
      <c r="B5024" s="6" t="n">
        <v>65147</v>
      </c>
    </row>
    <row r="5025" spans="1:3">
      <c r="A5025" s="4" t="s">
        <v>1049</v>
      </c>
      <c r="B5025" s="6" t="n">
        <v>19</v>
      </c>
    </row>
    <row r="5026" spans="1:3">
      <c r="A5026" s="4" t="s">
        <v>1050</v>
      </c>
      <c r="B5026" s="6" t="n">
        <v>1551</v>
      </c>
    </row>
    <row r="5027" spans="1:3">
      <c r="A5027" s="4" t="s">
        <v>1051</v>
      </c>
      <c r="B5027" s="6" t="n">
        <v>60539</v>
      </c>
    </row>
    <row r="5028" spans="1:3">
      <c r="A5028" s="4" t="s">
        <v>1052</v>
      </c>
      <c r="B5028" s="6" t="n">
        <v>66698</v>
      </c>
    </row>
    <row r="5029" spans="1:3">
      <c r="A5029" s="4" t="s">
        <v>105</v>
      </c>
      <c r="B5029" s="6" t="n">
        <v>127237</v>
      </c>
    </row>
    <row r="5030" spans="1:3">
      <c r="A5030" s="4" t="s">
        <v>1053</v>
      </c>
      <c r="B5030" s="6" t="n">
        <v>-3916</v>
      </c>
    </row>
    <row r="5031" spans="1:3">
      <c r="A5031" s="4" t="s">
        <v>1528</v>
      </c>
    </row>
    <row r="5032" spans="1:3">
      <c r="A5032" s="3" t="s">
        <v>1045</v>
      </c>
    </row>
    <row r="5033" spans="1:3">
      <c r="A5033" s="4" t="s">
        <v>1046</v>
      </c>
      <c r="B5033" s="6" t="n">
        <v>32000</v>
      </c>
    </row>
    <row r="5034" spans="1:3">
      <c r="A5034" s="4" t="s">
        <v>1047</v>
      </c>
      <c r="B5034" s="6" t="n">
        <v>19335</v>
      </c>
    </row>
    <row r="5035" spans="1:3">
      <c r="A5035" s="4" t="s">
        <v>1048</v>
      </c>
      <c r="B5035" s="6" t="n">
        <v>31833</v>
      </c>
    </row>
    <row r="5036" spans="1:3">
      <c r="A5036" s="4" t="s">
        <v>1050</v>
      </c>
      <c r="B5036" s="6" t="n">
        <v>1406</v>
      </c>
    </row>
    <row r="5037" spans="1:3">
      <c r="A5037" s="4" t="s">
        <v>1051</v>
      </c>
      <c r="B5037" s="6" t="n">
        <v>19335</v>
      </c>
    </row>
    <row r="5038" spans="1:3">
      <c r="A5038" s="4" t="s">
        <v>1052</v>
      </c>
      <c r="B5038" s="6" t="n">
        <v>33239</v>
      </c>
    </row>
    <row r="5039" spans="1:3">
      <c r="A5039" s="4" t="s">
        <v>105</v>
      </c>
      <c r="B5039" s="6" t="n">
        <v>52574</v>
      </c>
    </row>
    <row r="5040" spans="1:3">
      <c r="A5040" s="4" t="s">
        <v>1053</v>
      </c>
      <c r="B5040" s="5" t="n">
        <v>-2316</v>
      </c>
    </row>
    <row r="5041" spans="1:3">
      <c r="A5041" s="4" t="s">
        <v>1056</v>
      </c>
      <c r="B5041" s="4" t="s">
        <v>1057</v>
      </c>
    </row>
    <row r="5042" spans="1:3">
      <c r="A5042" s="4" t="s">
        <v>1529</v>
      </c>
    </row>
    <row r="5043" spans="1:3">
      <c r="A5043" s="3" t="s">
        <v>1045</v>
      </c>
    </row>
    <row r="5044" spans="1:3">
      <c r="A5044" s="4" t="s">
        <v>1046</v>
      </c>
      <c r="B5044" s="5" t="n">
        <v>27390</v>
      </c>
    </row>
    <row r="5045" spans="1:3">
      <c r="A5045" s="4" t="s">
        <v>1047</v>
      </c>
      <c r="B5045" s="6" t="n">
        <v>24100</v>
      </c>
    </row>
    <row r="5046" spans="1:3">
      <c r="A5046" s="4" t="s">
        <v>1048</v>
      </c>
      <c r="B5046" s="6" t="n">
        <v>18318</v>
      </c>
    </row>
    <row r="5047" spans="1:3">
      <c r="A5047" s="4" t="s">
        <v>1050</v>
      </c>
      <c r="B5047" s="6" t="n">
        <v>145</v>
      </c>
    </row>
    <row r="5048" spans="1:3">
      <c r="A5048" s="4" t="s">
        <v>1051</v>
      </c>
      <c r="B5048" s="6" t="n">
        <v>24100</v>
      </c>
    </row>
    <row r="5049" spans="1:3">
      <c r="A5049" s="4" t="s">
        <v>1052</v>
      </c>
      <c r="B5049" s="6" t="n">
        <v>18463</v>
      </c>
    </row>
    <row r="5050" spans="1:3">
      <c r="A5050" s="4" t="s">
        <v>105</v>
      </c>
      <c r="B5050" s="6" t="n">
        <v>42563</v>
      </c>
    </row>
    <row r="5051" spans="1:3">
      <c r="A5051" s="4" t="s">
        <v>1053</v>
      </c>
      <c r="B5051" s="5" t="n">
        <v>-1315</v>
      </c>
    </row>
    <row r="5052" spans="1:3">
      <c r="A5052" s="4" t="s">
        <v>1056</v>
      </c>
      <c r="B5052" s="4" t="s">
        <v>1057</v>
      </c>
    </row>
    <row r="5053" spans="1:3">
      <c r="A5053" s="4" t="s">
        <v>1530</v>
      </c>
    </row>
    <row r="5054" spans="1:3">
      <c r="A5054" s="3" t="s">
        <v>1045</v>
      </c>
    </row>
    <row r="5055" spans="1:3">
      <c r="A5055" s="4" t="s">
        <v>1046</v>
      </c>
      <c r="B5055" s="5" t="n">
        <v>20250</v>
      </c>
    </row>
    <row r="5056" spans="1:3">
      <c r="A5056" s="4" t="s">
        <v>1047</v>
      </c>
      <c r="B5056" s="6" t="n">
        <v>17085</v>
      </c>
    </row>
    <row r="5057" spans="1:3">
      <c r="A5057" s="4" t="s">
        <v>1048</v>
      </c>
      <c r="B5057" s="6" t="n">
        <v>14996</v>
      </c>
    </row>
    <row r="5058" spans="1:3">
      <c r="A5058" s="4" t="s">
        <v>1049</v>
      </c>
      <c r="B5058" s="6" t="n">
        <v>19</v>
      </c>
    </row>
    <row r="5059" spans="1:3">
      <c r="A5059" s="4" t="s">
        <v>1051</v>
      </c>
      <c r="B5059" s="6" t="n">
        <v>17104</v>
      </c>
    </row>
    <row r="5060" spans="1:3">
      <c r="A5060" s="4" t="s">
        <v>1052</v>
      </c>
      <c r="B5060" s="6" t="n">
        <v>14996</v>
      </c>
    </row>
    <row r="5061" spans="1:3">
      <c r="A5061" s="4" t="s">
        <v>105</v>
      </c>
      <c r="B5061" s="6" t="n">
        <v>32100</v>
      </c>
    </row>
    <row r="5062" spans="1:3">
      <c r="A5062" s="4" t="s">
        <v>1053</v>
      </c>
      <c r="B5062" s="5" t="n">
        <v>-285</v>
      </c>
    </row>
    <row r="5063" spans="1:3">
      <c r="A5063" s="4" t="s">
        <v>1056</v>
      </c>
      <c r="B5063" s="4" t="s">
        <v>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31</v>
      </c>
      <c r="B1" s="2" t="s">
        <v>990</v>
      </c>
    </row>
    <row r="2" spans="1:2">
      <c r="A2" s="3" t="s">
        <v>229</v>
      </c>
    </row>
    <row r="3" spans="1:2">
      <c r="A3" s="4" t="s">
        <v>1532</v>
      </c>
      <c r="B3" s="9" t="n">
        <v>10.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990</v>
      </c>
    </row>
    <row r="2" spans="1:2">
      <c r="A2" s="3" t="s">
        <v>1045</v>
      </c>
    </row>
    <row r="3" spans="1:2">
      <c r="A3" s="4" t="s">
        <v>1534</v>
      </c>
      <c r="B3" s="9" t="n">
        <v>182.4</v>
      </c>
    </row>
    <row r="4" spans="1:2">
      <c r="A4" s="4" t="s">
        <v>1535</v>
      </c>
      <c r="B4" s="9" t="n">
        <v>1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6</v>
      </c>
      <c r="B1" s="2" t="s">
        <v>1</v>
      </c>
    </row>
    <row r="2" spans="1:3">
      <c r="B2" s="2" t="s">
        <v>2</v>
      </c>
      <c r="C2" s="2" t="s">
        <v>40</v>
      </c>
    </row>
    <row r="3" spans="1:3">
      <c r="A3" s="3" t="s">
        <v>1537</v>
      </c>
    </row>
    <row r="4" spans="1:3">
      <c r="A4" s="4" t="s">
        <v>1538</v>
      </c>
      <c r="B4" s="5" t="n">
        <v>3389601</v>
      </c>
    </row>
    <row r="5" spans="1:3">
      <c r="A5" s="4" t="s">
        <v>413</v>
      </c>
      <c r="B5" s="6" t="n">
        <v>1387724</v>
      </c>
      <c r="C5" s="5" t="n">
        <v>574253</v>
      </c>
    </row>
    <row r="6" spans="1:3">
      <c r="A6" s="4" t="s">
        <v>412</v>
      </c>
      <c r="B6" s="6" t="n">
        <v>5574516</v>
      </c>
      <c r="C6" s="6" t="n">
        <v>2815348</v>
      </c>
    </row>
    <row r="7" spans="1:3">
      <c r="A7" s="4" t="s">
        <v>1539</v>
      </c>
      <c r="B7" s="6" t="n">
        <v>10351841</v>
      </c>
      <c r="C7" s="6" t="n">
        <v>3389601</v>
      </c>
    </row>
    <row r="8" spans="1:3">
      <c r="A8" s="3" t="s">
        <v>1540</v>
      </c>
    </row>
    <row r="9" spans="1:3">
      <c r="A9" s="4" t="s">
        <v>1538</v>
      </c>
      <c r="B9" s="6" t="n">
        <v>-44184</v>
      </c>
    </row>
    <row r="10" spans="1:3">
      <c r="A10" s="4" t="s">
        <v>415</v>
      </c>
      <c r="B10" s="6" t="n">
        <v>-212827</v>
      </c>
      <c r="C10" s="6" t="n">
        <v>-44184</v>
      </c>
    </row>
    <row r="11" spans="1:3">
      <c r="A11" s="4" t="s">
        <v>1539</v>
      </c>
      <c r="B11" s="5" t="n">
        <v>-257011</v>
      </c>
      <c r="C11" s="5" t="n">
        <v>-441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14:56Z</dcterms:created>
  <dcterms:modified xmlns:dcterms="http://purl.org/dc/terms/" xmlns:xsi="http://www.w3.org/2001/XMLSchema-instance" xsi:type="dcterms:W3CDTF">2019-03-15T17:14:56Z</dcterms:modified>
</cp:coreProperties>
</file>